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mployee Benefit and Deferred C"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Other Comprehensive Income (Los" sheetId="25" state="visible" r:id="rId25"/>
    <sheet xmlns:r="http://schemas.openxmlformats.org/officeDocument/2006/relationships" name="Net Income Per Common Share" sheetId="26" state="visible" r:id="rId26"/>
    <sheet xmlns:r="http://schemas.openxmlformats.org/officeDocument/2006/relationships" name="Commitments, Contingent Liabili" sheetId="27" state="visible" r:id="rId27"/>
    <sheet xmlns:r="http://schemas.openxmlformats.org/officeDocument/2006/relationships" name="Restrictions on Cash, Securitie" sheetId="28" state="visible" r:id="rId28"/>
    <sheet xmlns:r="http://schemas.openxmlformats.org/officeDocument/2006/relationships" name="Regulatory Matters" sheetId="29" state="visible" r:id="rId29"/>
    <sheet xmlns:r="http://schemas.openxmlformats.org/officeDocument/2006/relationships" name="Segment Reporting" sheetId="30" state="visible" r:id="rId30"/>
    <sheet xmlns:r="http://schemas.openxmlformats.org/officeDocument/2006/relationships" name="Renasant Corporation (Parent Co" sheetId="31" state="visible" r:id="rId31"/>
    <sheet xmlns:r="http://schemas.openxmlformats.org/officeDocument/2006/relationships" name="Leas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Goodwill and Other Intangible_2" sheetId="43" state="visible" r:id="rId43"/>
    <sheet xmlns:r="http://schemas.openxmlformats.org/officeDocument/2006/relationships" name="Mortgage Servicing Rights (Tabl" sheetId="44" state="visible" r:id="rId44"/>
    <sheet xmlns:r="http://schemas.openxmlformats.org/officeDocument/2006/relationships" name="Deposit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Employee Benefit and Deferred_2"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Other Comprehensive Income (L_2" sheetId="52" state="visible" r:id="rId52"/>
    <sheet xmlns:r="http://schemas.openxmlformats.org/officeDocument/2006/relationships" name="Net Income Per Common Share (Ta" sheetId="53" state="visible" r:id="rId53"/>
    <sheet xmlns:r="http://schemas.openxmlformats.org/officeDocument/2006/relationships" name="Regulatory Matters (Tables)" sheetId="54" state="visible" r:id="rId54"/>
    <sheet xmlns:r="http://schemas.openxmlformats.org/officeDocument/2006/relationships" name="Segment Reporting (Tables)" sheetId="55" state="visible" r:id="rId55"/>
    <sheet xmlns:r="http://schemas.openxmlformats.org/officeDocument/2006/relationships" name="Renasant Corporation (Parent _2" sheetId="56" state="visible" r:id="rId56"/>
    <sheet xmlns:r="http://schemas.openxmlformats.org/officeDocument/2006/relationships" name="Leases (Tables)" sheetId="57" state="visible" r:id="rId57"/>
    <sheet xmlns:r="http://schemas.openxmlformats.org/officeDocument/2006/relationships" name="Significant Accounting Polici_3" sheetId="58" state="visible" r:id="rId58"/>
    <sheet xmlns:r="http://schemas.openxmlformats.org/officeDocument/2006/relationships" name="Securities - Amortized Cost and" sheetId="59" state="visible" r:id="rId59"/>
    <sheet xmlns:r="http://schemas.openxmlformats.org/officeDocument/2006/relationships" name="Securities - Amortized Cost a_2" sheetId="60" state="visible" r:id="rId60"/>
    <sheet xmlns:r="http://schemas.openxmlformats.org/officeDocument/2006/relationships" name="Securities - Additional Informa" sheetId="61" state="visible" r:id="rId61"/>
    <sheet xmlns:r="http://schemas.openxmlformats.org/officeDocument/2006/relationships" name="Securities - Securities Sold (D" sheetId="62" state="visible" r:id="rId62"/>
    <sheet xmlns:r="http://schemas.openxmlformats.org/officeDocument/2006/relationships" name="Securities - Gross Realized Gai" sheetId="63" state="visible" r:id="rId63"/>
    <sheet xmlns:r="http://schemas.openxmlformats.org/officeDocument/2006/relationships" name="Securities - Contractual Maturi" sheetId="64" state="visible" r:id="rId64"/>
    <sheet xmlns:r="http://schemas.openxmlformats.org/officeDocument/2006/relationships" name="Securities - Gross Unrealized L" sheetId="65" state="visible" r:id="rId65"/>
    <sheet xmlns:r="http://schemas.openxmlformats.org/officeDocument/2006/relationships" name="Loans - Summary of Loans and Le" sheetId="66" state="visible" r:id="rId66"/>
    <sheet xmlns:r="http://schemas.openxmlformats.org/officeDocument/2006/relationships" name="Loans - Aging of Past Due and N" sheetId="67" state="visible" r:id="rId67"/>
    <sheet xmlns:r="http://schemas.openxmlformats.org/officeDocument/2006/relationships" name="Loans - Narrative (Details)" sheetId="68" state="visible" r:id="rId68"/>
    <sheet xmlns:r="http://schemas.openxmlformats.org/officeDocument/2006/relationships" name="Loans - Schedule of Amortized C" sheetId="69" state="visible" r:id="rId69"/>
    <sheet xmlns:r="http://schemas.openxmlformats.org/officeDocument/2006/relationships" name="Loans - Loan Portfolio by Risk-" sheetId="70" state="visible" r:id="rId70"/>
    <sheet xmlns:r="http://schemas.openxmlformats.org/officeDocument/2006/relationships" name="Loans - Related Parties (Detail" sheetId="71" state="visible" r:id="rId71"/>
    <sheet xmlns:r="http://schemas.openxmlformats.org/officeDocument/2006/relationships" name="Loans - Gross Charge-Offs (Deta" sheetId="72" state="visible" r:id="rId72"/>
    <sheet xmlns:r="http://schemas.openxmlformats.org/officeDocument/2006/relationships" name="Allowance for Credit Losses - C" sheetId="73" state="visible" r:id="rId73"/>
    <sheet xmlns:r="http://schemas.openxmlformats.org/officeDocument/2006/relationships" name="Allowance for Credit Losses - U" sheetId="74" state="visible" r:id="rId74"/>
    <sheet xmlns:r="http://schemas.openxmlformats.org/officeDocument/2006/relationships" name="Premises and Equipment - Bank P" sheetId="75" state="visible" r:id="rId75"/>
    <sheet xmlns:r="http://schemas.openxmlformats.org/officeDocument/2006/relationships" name="Premises and Equipment - Additi" sheetId="76" state="visible" r:id="rId76"/>
    <sheet xmlns:r="http://schemas.openxmlformats.org/officeDocument/2006/relationships" name="Other Real Estate Owned - Cover" sheetId="77" state="visible" r:id="rId77"/>
    <sheet xmlns:r="http://schemas.openxmlformats.org/officeDocument/2006/relationships" name="Other Real Estate Owned - Chang" sheetId="78" state="visible" r:id="rId78"/>
    <sheet xmlns:r="http://schemas.openxmlformats.org/officeDocument/2006/relationships" name="Other Real Estate Owned - Compo"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Mortgage Servicing Rights - Cha" sheetId="84" state="visible" r:id="rId84"/>
    <sheet xmlns:r="http://schemas.openxmlformats.org/officeDocument/2006/relationships" name="Mortgage Servicing Rights - Add" sheetId="85" state="visible" r:id="rId85"/>
    <sheet xmlns:r="http://schemas.openxmlformats.org/officeDocument/2006/relationships" name="Mortgage Servicing Rights - Dat" sheetId="86" state="visible" r:id="rId86"/>
    <sheet xmlns:r="http://schemas.openxmlformats.org/officeDocument/2006/relationships" name="Deposits - Summary of Deposits " sheetId="87" state="visible" r:id="rId87"/>
    <sheet xmlns:r="http://schemas.openxmlformats.org/officeDocument/2006/relationships" name="Deposits - Scheduled Maturities" sheetId="88" state="visible" r:id="rId88"/>
    <sheet xmlns:r="http://schemas.openxmlformats.org/officeDocument/2006/relationships" name="Deposits - Additional Informati" sheetId="89" state="visible" r:id="rId89"/>
    <sheet xmlns:r="http://schemas.openxmlformats.org/officeDocument/2006/relationships" name="Short-Term Borrowings - Schedul" sheetId="90" state="visible" r:id="rId90"/>
    <sheet xmlns:r="http://schemas.openxmlformats.org/officeDocument/2006/relationships" name="Short-Term Borrowings - Additio" sheetId="91" state="visible" r:id="rId91"/>
    <sheet xmlns:r="http://schemas.openxmlformats.org/officeDocument/2006/relationships" name="Short-Term Borrowings - Average" sheetId="92" state="visible" r:id="rId92"/>
    <sheet xmlns:r="http://schemas.openxmlformats.org/officeDocument/2006/relationships" name="Long-Term Debt - Schedule of Lo" sheetId="93" state="visible" r:id="rId93"/>
    <sheet xmlns:r="http://schemas.openxmlformats.org/officeDocument/2006/relationships" name="Long-Term Debt - Additional Inf" sheetId="94" state="visible" r:id="rId94"/>
    <sheet xmlns:r="http://schemas.openxmlformats.org/officeDocument/2006/relationships" name="Long-Term Debt - Schedule of De" sheetId="95" state="visible" r:id="rId95"/>
    <sheet xmlns:r="http://schemas.openxmlformats.org/officeDocument/2006/relationships" name="Long-Term Debt - Summary of Not" sheetId="96" state="visible" r:id="rId96"/>
    <sheet xmlns:r="http://schemas.openxmlformats.org/officeDocument/2006/relationships" name="Long-Term Debt - Schedule of Ag" sheetId="97" state="visible" r:id="rId97"/>
    <sheet xmlns:r="http://schemas.openxmlformats.org/officeDocument/2006/relationships" name="Employee Benefit and Deferred_3" sheetId="98" state="visible" r:id="rId98"/>
    <sheet xmlns:r="http://schemas.openxmlformats.org/officeDocument/2006/relationships" name="Employee Benefit and Deferred_4" sheetId="99" state="visible" r:id="rId99"/>
    <sheet xmlns:r="http://schemas.openxmlformats.org/officeDocument/2006/relationships" name="Employee Benefit and Deferred_5" sheetId="100" state="visible" r:id="rId100"/>
    <sheet xmlns:r="http://schemas.openxmlformats.org/officeDocument/2006/relationships" name="Employee Benefit and Deferred_6" sheetId="101" state="visible" r:id="rId101"/>
    <sheet xmlns:r="http://schemas.openxmlformats.org/officeDocument/2006/relationships" name="Employee Benefit and Deferred_7" sheetId="102" state="visible" r:id="rId102"/>
    <sheet xmlns:r="http://schemas.openxmlformats.org/officeDocument/2006/relationships" name="Employee Benefit and Deferred_8" sheetId="103" state="visible" r:id="rId103"/>
    <sheet xmlns:r="http://schemas.openxmlformats.org/officeDocument/2006/relationships" name="Employee Benefit and Deferred_9" sheetId="104" state="visible" r:id="rId104"/>
    <sheet xmlns:r="http://schemas.openxmlformats.org/officeDocument/2006/relationships" name="Employee Benefit and Deferre_10" sheetId="105" state="visible" r:id="rId105"/>
    <sheet xmlns:r="http://schemas.openxmlformats.org/officeDocument/2006/relationships" name="Derivative Instruments - Schedu" sheetId="106" state="visible" r:id="rId106"/>
    <sheet xmlns:r="http://schemas.openxmlformats.org/officeDocument/2006/relationships" name="Derivative Instruments - Gains " sheetId="107" state="visible" r:id="rId107"/>
    <sheet xmlns:r="http://schemas.openxmlformats.org/officeDocument/2006/relationships" name="Derivative Instruments - Additi" sheetId="108" state="visible" r:id="rId108"/>
    <sheet xmlns:r="http://schemas.openxmlformats.org/officeDocument/2006/relationships" name="Derivative Instruments - Fair V" sheetId="109" state="visible" r:id="rId109"/>
    <sheet xmlns:r="http://schemas.openxmlformats.org/officeDocument/2006/relationships" name="Derivative Instruments - Fair_2" sheetId="110" state="visible" r:id="rId110"/>
    <sheet xmlns:r="http://schemas.openxmlformats.org/officeDocument/2006/relationships" name="Derivative Instruments - Offset" sheetId="111" state="visible" r:id="rId111"/>
    <sheet xmlns:r="http://schemas.openxmlformats.org/officeDocument/2006/relationships" name="Income Taxes - Components of In" sheetId="112" state="visible" r:id="rId112"/>
    <sheet xmlns:r="http://schemas.openxmlformats.org/officeDocument/2006/relationships" name="Income Taxes - Income Tax Recon" sheetId="113" state="visible" r:id="rId113"/>
    <sheet xmlns:r="http://schemas.openxmlformats.org/officeDocument/2006/relationships" name="Income Taxes - Components of De" sheetId="114" state="visible" r:id="rId114"/>
    <sheet xmlns:r="http://schemas.openxmlformats.org/officeDocument/2006/relationships" name="Income Taxes - Additional Infor" sheetId="115" state="visible" r:id="rId115"/>
    <sheet xmlns:r="http://schemas.openxmlformats.org/officeDocument/2006/relationships" name="Income Taxes - Net Operating Lo" sheetId="116" state="visible" r:id="rId116"/>
    <sheet xmlns:r="http://schemas.openxmlformats.org/officeDocument/2006/relationships" name="Income Taxes - Income Tax Benef" sheetId="117" state="visible" r:id="rId117"/>
    <sheet xmlns:r="http://schemas.openxmlformats.org/officeDocument/2006/relationships" name="Fair Value Measurements - Fair " sheetId="118" state="visible" r:id="rId118"/>
    <sheet xmlns:r="http://schemas.openxmlformats.org/officeDocument/2006/relationships" name="Fair Value Measurements - Addit" sheetId="119" state="visible" r:id="rId119"/>
    <sheet xmlns:r="http://schemas.openxmlformats.org/officeDocument/2006/relationships" name="Fair Value Measurements - Fai_2" sheetId="120" state="visible" r:id="rId120"/>
    <sheet xmlns:r="http://schemas.openxmlformats.org/officeDocument/2006/relationships" name="Fair Value Measurements - Measu" sheetId="121" state="visible" r:id="rId121"/>
    <sheet xmlns:r="http://schemas.openxmlformats.org/officeDocument/2006/relationships" name="Fair Value Measurements - Mea_2" sheetId="122" state="visible" r:id="rId122"/>
    <sheet xmlns:r="http://schemas.openxmlformats.org/officeDocument/2006/relationships" name="Fair Value Measurements - Summa" sheetId="123" state="visible" r:id="rId123"/>
    <sheet xmlns:r="http://schemas.openxmlformats.org/officeDocument/2006/relationships" name="Fair Value Measurements - Carry" sheetId="124" state="visible" r:id="rId124"/>
    <sheet xmlns:r="http://schemas.openxmlformats.org/officeDocument/2006/relationships" name="Other Comprehensive Income (L_3" sheetId="125" state="visible" r:id="rId125"/>
    <sheet xmlns:r="http://schemas.openxmlformats.org/officeDocument/2006/relationships" name="Other Comprehensive Income (L_4" sheetId="126" state="visible" r:id="rId126"/>
    <sheet xmlns:r="http://schemas.openxmlformats.org/officeDocument/2006/relationships" name="Net Income Per Common Share - B" sheetId="127" state="visible" r:id="rId127"/>
    <sheet xmlns:r="http://schemas.openxmlformats.org/officeDocument/2006/relationships" name="Net Income Per Common Share - P" sheetId="128" state="visible" r:id="rId128"/>
    <sheet xmlns:r="http://schemas.openxmlformats.org/officeDocument/2006/relationships" name="Commitments, Contingent Liabi_2" sheetId="129" state="visible" r:id="rId129"/>
    <sheet xmlns:r="http://schemas.openxmlformats.org/officeDocument/2006/relationships" name="Restrictions on Cash, Securit_2" sheetId="130" state="visible" r:id="rId130"/>
    <sheet xmlns:r="http://schemas.openxmlformats.org/officeDocument/2006/relationships" name="Regulatory Matters - Capital Ti" sheetId="131" state="visible" r:id="rId131"/>
    <sheet xmlns:r="http://schemas.openxmlformats.org/officeDocument/2006/relationships" name="Regulatory Matters - Capital an" sheetId="132" state="visible" r:id="rId132"/>
    <sheet xmlns:r="http://schemas.openxmlformats.org/officeDocument/2006/relationships" name="Regulatory Matters - Narrative " sheetId="133" state="visible" r:id="rId133"/>
    <sheet xmlns:r="http://schemas.openxmlformats.org/officeDocument/2006/relationships" name="Segment Reporting (Details)" sheetId="134" state="visible" r:id="rId134"/>
    <sheet xmlns:r="http://schemas.openxmlformats.org/officeDocument/2006/relationships" name="Renasant Corporation (Parent _3" sheetId="135" state="visible" r:id="rId135"/>
    <sheet xmlns:r="http://schemas.openxmlformats.org/officeDocument/2006/relationships" name="Renasant Corporation (Parent _4" sheetId="136" state="visible" r:id="rId136"/>
    <sheet xmlns:r="http://schemas.openxmlformats.org/officeDocument/2006/relationships" name="Renasant Corporation (Parent _5" sheetId="137" state="visible" r:id="rId137"/>
    <sheet xmlns:r="http://schemas.openxmlformats.org/officeDocument/2006/relationships" name="Leases - Additional Information" sheetId="138" state="visible" r:id="rId138"/>
    <sheet xmlns:r="http://schemas.openxmlformats.org/officeDocument/2006/relationships" name="Leases - Lessor Maturity (Detai" sheetId="139" state="visible" r:id="rId139"/>
    <sheet xmlns:r="http://schemas.openxmlformats.org/officeDocument/2006/relationships" name="Leases - Lease Cost (Details)" sheetId="140" state="visible" r:id="rId140"/>
    <sheet xmlns:r="http://schemas.openxmlformats.org/officeDocument/2006/relationships" name="Leases - Operating Lease Maturi" sheetId="141" state="visible" r:id="rId1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253</t>
        </is>
      </c>
      <c r="C9" s="4" t="inlineStr">
        <is>
          <t xml:space="preserve"> </t>
        </is>
      </c>
      <c r="D9" s="4" t="inlineStr">
        <is>
          <t xml:space="preserve"> </t>
        </is>
      </c>
    </row>
    <row r="10">
      <c r="A10" s="4" t="inlineStr">
        <is>
          <t>Entity Registrant Name</t>
        </is>
      </c>
      <c r="B10" s="4" t="inlineStr">
        <is>
          <t>RENASANT CORP</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676974</t>
        </is>
      </c>
      <c r="C12" s="4" t="inlineStr">
        <is>
          <t xml:space="preserve"> </t>
        </is>
      </c>
      <c r="D12" s="4" t="inlineStr">
        <is>
          <t xml:space="preserve"> </t>
        </is>
      </c>
    </row>
    <row r="13">
      <c r="A13" s="4" t="inlineStr">
        <is>
          <t>Entity Address, Address Line One</t>
        </is>
      </c>
      <c r="B13" s="4" t="inlineStr">
        <is>
          <t>209 Troy Street,</t>
        </is>
      </c>
      <c r="C13" s="4" t="inlineStr">
        <is>
          <t xml:space="preserve"> </t>
        </is>
      </c>
      <c r="D13" s="4" t="inlineStr">
        <is>
          <t xml:space="preserve"> </t>
        </is>
      </c>
    </row>
    <row r="14">
      <c r="A14" s="4" t="inlineStr">
        <is>
          <t>Entity Address, City or Town</t>
        </is>
      </c>
      <c r="B14" s="4" t="inlineStr">
        <is>
          <t>Tupelo,</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8804-4827</t>
        </is>
      </c>
      <c r="C16" s="4" t="inlineStr">
        <is>
          <t xml:space="preserve"> </t>
        </is>
      </c>
      <c r="D16" s="4" t="inlineStr">
        <is>
          <t xml:space="preserve"> </t>
        </is>
      </c>
    </row>
    <row r="17">
      <c r="A17" s="4" t="inlineStr">
        <is>
          <t>City Area Code</t>
        </is>
      </c>
      <c r="B17" s="4" t="inlineStr">
        <is>
          <t>662</t>
        </is>
      </c>
      <c r="C17" s="4" t="inlineStr">
        <is>
          <t xml:space="preserve"> </t>
        </is>
      </c>
      <c r="D17" s="4" t="inlineStr">
        <is>
          <t xml:space="preserve"> </t>
        </is>
      </c>
    </row>
    <row r="18">
      <c r="A18" s="4" t="inlineStr">
        <is>
          <t>Local Phone Number</t>
        </is>
      </c>
      <c r="B18" s="4" t="inlineStr">
        <is>
          <t>680-1001</t>
        </is>
      </c>
      <c r="C18" s="4" t="inlineStr">
        <is>
          <t xml:space="preserve"> </t>
        </is>
      </c>
      <c r="D18" s="4" t="inlineStr">
        <is>
          <t xml:space="preserve"> </t>
        </is>
      </c>
    </row>
    <row r="19">
      <c r="A19" s="4" t="inlineStr">
        <is>
          <t>Title of 12(b) Security</t>
        </is>
      </c>
      <c r="B19" s="4" t="inlineStr">
        <is>
          <t>Common stock, $5.00 par value per share</t>
        </is>
      </c>
      <c r="C19" s="4" t="inlineStr">
        <is>
          <t xml:space="preserve"> </t>
        </is>
      </c>
      <c r="D19" s="4" t="inlineStr">
        <is>
          <t xml:space="preserve"> </t>
        </is>
      </c>
    </row>
    <row r="20">
      <c r="A20" s="4" t="inlineStr">
        <is>
          <t>Trading Symbol</t>
        </is>
      </c>
      <c r="B20" s="4" t="inlineStr">
        <is>
          <t>RN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75664047</v>
      </c>
    </row>
    <row r="33">
      <c r="A33" s="4" t="inlineStr">
        <is>
          <t>Entity Common Stock, Shares Outstanding</t>
        </is>
      </c>
      <c r="B33" s="4" t="inlineStr">
        <is>
          <t xml:space="preserve"> </t>
        </is>
      </c>
      <c r="C33" s="6" t="n">
        <v>63657444</v>
      </c>
      <c r="D33" s="4" t="inlineStr">
        <is>
          <t xml:space="preserve"> </t>
        </is>
      </c>
    </row>
    <row r="34">
      <c r="A34" s="4" t="inlineStr">
        <is>
          <t>Documents Incorporated by Reference</t>
        </is>
      </c>
      <c r="B34" s="4" t="inlineStr">
        <is>
          <t>Portions of the Proxy Statement for the 2025 Annual Meeting of Shareholders of Renasant Corporation are incorporated by reference into Part III of this Form 10-K.</t>
        </is>
      </c>
      <c r="C34" s="4" t="inlineStr">
        <is>
          <t xml:space="preserve"> </t>
        </is>
      </c>
      <c r="D34" s="4" t="inlineStr">
        <is>
          <t xml:space="preserve"> </t>
        </is>
      </c>
    </row>
    <row r="35">
      <c r="A35" s="4" t="inlineStr">
        <is>
          <t>Entity Central Index Key</t>
        </is>
      </c>
      <c r="B35" s="4" t="inlineStr">
        <is>
          <t>000071507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Dollar amount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On July 1, 2024, the Bank sold substantially all of the assets of Renasant Insurance, Inc., which thereafter discontinued its insurance agency operations. Through its subsidiaries, the Company offers a diversified range of financial, wealth management and fiduciary services to its retail and commercial customers from offices located throughout the Southeast as well as offers factoring and asset-based lending on a nationwide basis.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nd impairments are reflected under the line items “Net losses on sales of securities” and “Impairment losses on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ASC 326 is also referred to as “CECL”).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overnment-sponsored entiti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each is calculated as the difference between the estimate of discounted future cash flows and the amortized cost basis of the security. A number of qualitative and quantitative factors, including the financial condition of the underlying issuer, current and projected deferrals or defaults and credit ratings by nationally recognized statistical rating agencie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terest is discontinued on debt securities that are transferred to nonaccrual status. A number of qualitative factors, including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2,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 Loans Held for Sale : The “Loans held for sale” line item on the Company’s Consolidated Balance Sheets consists of residential mortgage loans held for sale.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Factoring : The Company provides short-term financing to certain clients by operating as a factor. The Company purchases accounts receivable from its clients and then generally collects the receivables directly from the clients’ account customers. Cash is advanced to the Company’s client to the extent of the advance rate, less any applicable fees, set forth in the individual factoring agreement. The unadvanced portion of the purchased receivables are considered client reserves and may be used to settle payment disputes or collection shortfalls. Upon collection of the receivable and settlement of any client obligation, the client reserves are returned to the client. Factoring receivables, net of client reserves, are reported as “Loans” on the Consolidated Balance Sheets (this includes arrangements where the Company does not directly collect the receivables of the client’s account customers). Factoring fees are reported as interest income on loans while other fees generated from factoring relationships are reported as noninterest income on the Consolidated Statements of Income. 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interest income recognized on nonaccrual loans was immaterial for the years ended December 31, 2024, 2023 and 2022.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4 and 2023, the Company has accrued interest receivable for loans of $54,395 and $54,804,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732 and $1,244, respectively, as of December 31, 2024 and 2023. The allowance for credit losses is an estimate of expected losses inherent within the Company’s loans held for investment portfolio and is maintained at a level believed adequate by management to absorb credit losses inherent in such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confirms the uncollectability of a loan balance.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Similarly, there may be significant changes in the allowance and provision for credit losses in future periods as the estimates and assumptions underlying such estimates are adjusted in light of then-prevailing factors and forecasts. Changes in any of the assumptions involved in the estimation process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The Company’s factoring receivables are categorized as commercial loans; for these commercial loans, the risk assessment considers the ability of the client’s account customer, rather than the client itself, to repay the Company. Real Estate - Construction - The Company’s construction loan portfolio consists of loans for the construction of single-family residential properties, multi-family properties and commercial projects. Maturities for construction loans generally range from six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if applicab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consumer loans portfolio segments, and (2) for the Commercial,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to the historical loss rates adjusted for qualitative factors related to current conditions. Loans Evaluated on an Individual Basis For loans that do not share similar risk characteristics with other loans, an analysis of the loan is performed to determine the expected credit loss. If a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4,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Recovery of) provision for credit losses on unfunded commitments”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See Note 3, “Loans,” and Note 4, “Allowance for Credit Losses” for disclosures regarding the Company’s past due and nonaccrual loans, and its allowance for credit losses. 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Factors used in the determination will vary but may include delinquency history, historical accrual status, and downgrades in the risk rating by the seller, among others. The Company’s review of an asset during its due diligence evaluation of the purchase may identify other unique attributes that would indicate more-than-insignificant deterioration has occurred such as the borrower’s financial condition, credit rating or credit score as well as the value of underlying collateral. The Company analyzes these factors collectively and may also consider market conditions or economic factors that would indicate a purchased asset has experienced more-than-insignificant deterioration in credit quality since origination. Such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accretes or amortizes as interest income the fair value discounts on both PCD and non-PCD assets over the life of the asset.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ther liabilities one Lease expense is recognized on a straight-line basis over the lease term and is recorded in the “Net occupancy and equipment expense” line item in the Consolidated Statements of Income. Variable lease payments consist primarily of common area maintenance, insurance and taxes. The Company does not have any material sublease agreements currently in place. Other Real Estate Owned : Other real estate owned (“OREO”) consists of properties acquired through foreclosure or acceptance of a deed in lieu of foreclosure. These properties are initially recorded into other real estate owned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 of servicing rights is subject to significant fluctuations as a result of changes in estimated and actual prepayment speeds and default rates and losses. See Note 8, “Mortgage Servicing Rights,” for further details. From time to time, the Company may sell a portion or all of its mortgage servicing rights. Any gains or losses on such sales are reported in the line item “Mortgage banking income” on the Consolidated Statements of Income.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that could impact the recoverability of the intangible asset, such as a loss of core deposits, increased competition or adverse changes in the economy. No impairment was identified for the Company’s goodwill or its other intangible assets as a result of the testing performed during 2024, 2023 or 2022.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 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 Renasant</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908</v>
      </c>
      <c r="C6" s="6" t="n">
        <v>995</v>
      </c>
      <c r="D6" s="6" t="n">
        <v>738</v>
      </c>
    </row>
    <row r="7">
      <c r="A7" s="4" t="inlineStr">
        <is>
          <t>Expected return on plan assets</t>
        </is>
      </c>
      <c r="B7" s="6" t="n">
        <v>-993</v>
      </c>
      <c r="C7" s="6" t="n">
        <v>-1236</v>
      </c>
      <c r="D7" s="6" t="n">
        <v>-1684</v>
      </c>
    </row>
    <row r="8">
      <c r="A8" s="4" t="inlineStr">
        <is>
          <t>Recognized actuarial loss (gain)</t>
        </is>
      </c>
      <c r="B8" s="6" t="n">
        <v>517</v>
      </c>
      <c r="C8" s="6" t="n">
        <v>523</v>
      </c>
      <c r="D8" s="6" t="n">
        <v>243</v>
      </c>
    </row>
    <row r="9">
      <c r="A9" s="4" t="inlineStr">
        <is>
          <t>Net periodic benefit cost</t>
        </is>
      </c>
      <c r="B9" s="6" t="n">
        <v>432</v>
      </c>
      <c r="C9" s="6" t="n">
        <v>282</v>
      </c>
      <c r="D9" s="6" t="n">
        <v>-703</v>
      </c>
    </row>
    <row r="10">
      <c r="A10" s="4" t="inlineStr">
        <is>
          <t>Net actuarial (gain) loss arising during the period</t>
        </is>
      </c>
      <c r="B10" s="6" t="n">
        <v>-455</v>
      </c>
      <c r="C10" s="6" t="n">
        <v>-60</v>
      </c>
      <c r="D10" s="6" t="n">
        <v>4155</v>
      </c>
    </row>
    <row r="11">
      <c r="A11" s="4" t="inlineStr">
        <is>
          <t>Amortization of net actuarial (loss) gain recognized in net periodic pension cost</t>
        </is>
      </c>
      <c r="B11" s="6" t="n">
        <v>-516</v>
      </c>
      <c r="C11" s="6" t="n">
        <v>-523</v>
      </c>
      <c r="D11" s="6" t="n">
        <v>-243</v>
      </c>
    </row>
    <row r="12">
      <c r="A12" s="4" t="inlineStr">
        <is>
          <t>Total recognized in other comprehensive income</t>
        </is>
      </c>
      <c r="B12" s="6" t="n">
        <v>-971</v>
      </c>
      <c r="C12" s="6" t="n">
        <v>-583</v>
      </c>
      <c r="D12" s="6" t="n">
        <v>3912</v>
      </c>
    </row>
    <row r="13">
      <c r="A13" s="4" t="inlineStr">
        <is>
          <t>Total recognized in net periodic benefit cost and other comprehensive income</t>
        </is>
      </c>
      <c r="B13" s="5" t="n">
        <v>-539</v>
      </c>
      <c r="C13" s="5" t="n">
        <v>-301</v>
      </c>
      <c r="D13" s="5" t="n">
        <v>3209</v>
      </c>
    </row>
    <row r="14">
      <c r="A14" s="4" t="inlineStr">
        <is>
          <t>Discount rate used to determine net periodic pension cost</t>
        </is>
      </c>
      <c r="B14" s="10" t="n">
        <v>0.0474</v>
      </c>
      <c r="C14" s="10" t="n">
        <v>0.0494</v>
      </c>
      <c r="D14" s="10" t="n">
        <v>0.0279</v>
      </c>
    </row>
    <row r="15">
      <c r="A15" s="4" t="inlineStr">
        <is>
          <t>Expected return on plan assets</t>
        </is>
      </c>
      <c r="B15" s="10" t="n">
        <v>0.052</v>
      </c>
      <c r="C15" s="10" t="n">
        <v>0.0625</v>
      </c>
      <c r="D15" s="10" t="n">
        <v>0.0575</v>
      </c>
    </row>
    <row r="16">
      <c r="A16" s="4" t="inlineStr">
        <is>
          <t>Other Benefit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Service cost</t>
        </is>
      </c>
      <c r="B18" s="5" t="n">
        <v>0</v>
      </c>
      <c r="C18" s="5" t="n">
        <v>1</v>
      </c>
      <c r="D18" s="5" t="n">
        <v>4</v>
      </c>
    </row>
    <row r="19">
      <c r="A19" s="4" t="inlineStr">
        <is>
          <t>Interest cost</t>
        </is>
      </c>
      <c r="B19" s="6" t="n">
        <v>21</v>
      </c>
      <c r="C19" s="6" t="n">
        <v>22</v>
      </c>
      <c r="D19" s="6" t="n">
        <v>12</v>
      </c>
    </row>
    <row r="20">
      <c r="A20" s="4" t="inlineStr">
        <is>
          <t>Expected return on plan assets</t>
        </is>
      </c>
      <c r="B20" s="6" t="n">
        <v>0</v>
      </c>
      <c r="C20" s="6" t="n">
        <v>0</v>
      </c>
      <c r="D20" s="6" t="n">
        <v>0</v>
      </c>
    </row>
    <row r="21">
      <c r="A21" s="4" t="inlineStr">
        <is>
          <t>Recognized actuarial loss (gain)</t>
        </is>
      </c>
      <c r="B21" s="6" t="n">
        <v>-93</v>
      </c>
      <c r="C21" s="6" t="n">
        <v>-61</v>
      </c>
      <c r="D21" s="6" t="n">
        <v>-76</v>
      </c>
    </row>
    <row r="22">
      <c r="A22" s="4" t="inlineStr">
        <is>
          <t>Net periodic benefit cost</t>
        </is>
      </c>
      <c r="B22" s="6" t="n">
        <v>-72</v>
      </c>
      <c r="C22" s="6" t="n">
        <v>-38</v>
      </c>
      <c r="D22" s="6" t="n">
        <v>-60</v>
      </c>
    </row>
    <row r="23">
      <c r="A23" s="4" t="inlineStr">
        <is>
          <t>Net actuarial (gain) loss arising during the period</t>
        </is>
      </c>
      <c r="B23" s="6" t="n">
        <v>-89</v>
      </c>
      <c r="C23" s="6" t="n">
        <v>-20</v>
      </c>
      <c r="D23" s="6" t="n">
        <v>-48</v>
      </c>
    </row>
    <row r="24">
      <c r="A24" s="4" t="inlineStr">
        <is>
          <t>Amortization of net actuarial (loss) gain recognized in net periodic pension cost</t>
        </is>
      </c>
      <c r="B24" s="6" t="n">
        <v>94</v>
      </c>
      <c r="C24" s="6" t="n">
        <v>61</v>
      </c>
      <c r="D24" s="6" t="n">
        <v>76</v>
      </c>
    </row>
    <row r="25">
      <c r="A25" s="4" t="inlineStr">
        <is>
          <t>Total recognized in other comprehensive income</t>
        </is>
      </c>
      <c r="B25" s="6" t="n">
        <v>5</v>
      </c>
      <c r="C25" s="6" t="n">
        <v>41</v>
      </c>
      <c r="D25" s="6" t="n">
        <v>28</v>
      </c>
    </row>
    <row r="26">
      <c r="A26" s="4" t="inlineStr">
        <is>
          <t>Total recognized in net periodic benefit cost and other comprehensive income</t>
        </is>
      </c>
      <c r="B26" s="5" t="n">
        <v>-67</v>
      </c>
      <c r="C26" s="5" t="n">
        <v>3</v>
      </c>
      <c r="D26" s="5" t="n">
        <v>-32</v>
      </c>
    </row>
    <row r="27">
      <c r="A27" s="4" t="inlineStr">
        <is>
          <t>Discount rate used to determine net periodic pension cost</t>
        </is>
      </c>
      <c r="B27" s="10" t="n">
        <v>0.0453</v>
      </c>
      <c r="C27" s="10" t="n">
        <v>0.0474</v>
      </c>
      <c r="D27" s="10" t="n">
        <v>0.02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Future Estimated Benefit Payments (Details) $ in Thousands</t>
        </is>
      </c>
      <c r="B1" s="2" t="inlineStr">
        <is>
          <t>Dec. 31, 2024 USD ($)</t>
        </is>
      </c>
    </row>
    <row r="2">
      <c r="A2" s="4" t="inlineStr">
        <is>
          <t>Pension Benefits Renasant</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2101</v>
      </c>
    </row>
    <row r="5">
      <c r="A5" s="4" t="inlineStr">
        <is>
          <t>2026</t>
        </is>
      </c>
      <c r="B5" s="6" t="n">
        <v>1967</v>
      </c>
    </row>
    <row r="6">
      <c r="A6" s="4" t="inlineStr">
        <is>
          <t>2027</t>
        </is>
      </c>
      <c r="B6" s="6" t="n">
        <v>1896</v>
      </c>
    </row>
    <row r="7">
      <c r="A7" s="4" t="inlineStr">
        <is>
          <t>2028</t>
        </is>
      </c>
      <c r="B7" s="6" t="n">
        <v>1890</v>
      </c>
    </row>
    <row r="8">
      <c r="A8" s="4" t="inlineStr">
        <is>
          <t>2029</t>
        </is>
      </c>
      <c r="B8" s="6" t="n">
        <v>1836</v>
      </c>
    </row>
    <row r="9">
      <c r="A9" s="4" t="inlineStr">
        <is>
          <t>2030 - 2034</t>
        </is>
      </c>
      <c r="B9" s="6" t="n">
        <v>7763</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86</v>
      </c>
    </row>
    <row r="13">
      <c r="A13" s="4" t="inlineStr">
        <is>
          <t>2026</t>
        </is>
      </c>
      <c r="B13" s="6" t="n">
        <v>76</v>
      </c>
    </row>
    <row r="14">
      <c r="A14" s="4" t="inlineStr">
        <is>
          <t>2027</t>
        </is>
      </c>
      <c r="B14" s="6" t="n">
        <v>76</v>
      </c>
    </row>
    <row r="15">
      <c r="A15" s="4" t="inlineStr">
        <is>
          <t>2028</t>
        </is>
      </c>
      <c r="B15" s="6" t="n">
        <v>54</v>
      </c>
    </row>
    <row r="16">
      <c r="A16" s="4" t="inlineStr">
        <is>
          <t>2029</t>
        </is>
      </c>
      <c r="B16" s="6" t="n">
        <v>70</v>
      </c>
    </row>
    <row r="17">
      <c r="A17" s="4" t="inlineStr">
        <is>
          <t>2030 - 2034</t>
        </is>
      </c>
      <c r="B17" s="5" t="n">
        <v>1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Amounts Recognized in AOCI (Details) $ in Thousands</t>
        </is>
      </c>
      <c r="B1" s="2" t="inlineStr">
        <is>
          <t>Dec. 31, 2024 USD ($)</t>
        </is>
      </c>
    </row>
    <row r="2">
      <c r="A2" s="4" t="inlineStr">
        <is>
          <t>Pension Benefits Renasant</t>
        </is>
      </c>
      <c r="B2" s="4" t="inlineStr">
        <is>
          <t xml:space="preserve"> </t>
        </is>
      </c>
    </row>
    <row r="3">
      <c r="A3" s="3" t="inlineStr">
        <is>
          <t>Defined Benefit Plans and Other Postretirement Benefit Plans Table Text Block [Line Items]</t>
        </is>
      </c>
      <c r="B3" s="4" t="inlineStr">
        <is>
          <t xml:space="preserve"> </t>
        </is>
      </c>
    </row>
    <row r="4">
      <c r="A4" s="4" t="inlineStr">
        <is>
          <t>Prior service cost</t>
        </is>
      </c>
      <c r="B4" s="5" t="n">
        <v>0</v>
      </c>
    </row>
    <row r="5">
      <c r="A5" s="4" t="inlineStr">
        <is>
          <t>Actuarial loss (gain)</t>
        </is>
      </c>
      <c r="B5" s="6" t="n">
        <v>9752</v>
      </c>
    </row>
    <row r="6">
      <c r="A6" s="4" t="inlineStr">
        <is>
          <t>Total</t>
        </is>
      </c>
      <c r="B6" s="6" t="n">
        <v>9752</v>
      </c>
    </row>
    <row r="7">
      <c r="A7" s="4" t="inlineStr">
        <is>
          <t>Other Benefits</t>
        </is>
      </c>
      <c r="B7" s="4" t="inlineStr">
        <is>
          <t xml:space="preserve"> </t>
        </is>
      </c>
    </row>
    <row r="8">
      <c r="A8" s="3" t="inlineStr">
        <is>
          <t>Defined Benefit Plans and Other Postretirement Benefit Plans Table Text Block [Line Items]</t>
        </is>
      </c>
      <c r="B8" s="4" t="inlineStr">
        <is>
          <t xml:space="preserve"> </t>
        </is>
      </c>
    </row>
    <row r="9">
      <c r="A9" s="4" t="inlineStr">
        <is>
          <t>Prior service cost</t>
        </is>
      </c>
      <c r="B9" s="6" t="n">
        <v>0</v>
      </c>
    </row>
    <row r="10">
      <c r="A10" s="4" t="inlineStr">
        <is>
          <t>Actuarial loss (gain)</t>
        </is>
      </c>
      <c r="B10" s="6" t="n">
        <v>-225</v>
      </c>
    </row>
    <row r="11">
      <c r="A11" s="4" t="inlineStr">
        <is>
          <t>Total</t>
        </is>
      </c>
      <c r="B11" s="5" t="n">
        <v>-2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Amounts to be Amortized from AOCI (Details) $ in Thousands</t>
        </is>
      </c>
      <c r="B1" s="2" t="inlineStr">
        <is>
          <t>Dec. 31, 2024 USD ($)</t>
        </is>
      </c>
    </row>
    <row r="2">
      <c r="A2" s="4" t="inlineStr">
        <is>
          <t>Pension Benefits Renasant</t>
        </is>
      </c>
      <c r="B2" s="4" t="inlineStr">
        <is>
          <t xml:space="preserve"> </t>
        </is>
      </c>
    </row>
    <row r="3">
      <c r="A3" s="3" t="inlineStr">
        <is>
          <t>Estimated costs that will be amortized from accumulated other comprehensive income into net periodic cost</t>
        </is>
      </c>
      <c r="B3" s="4" t="inlineStr">
        <is>
          <t xml:space="preserve"> </t>
        </is>
      </c>
    </row>
    <row r="4">
      <c r="A4" s="4" t="inlineStr">
        <is>
          <t>Prior service cost</t>
        </is>
      </c>
      <c r="B4" s="5" t="n">
        <v>0</v>
      </c>
    </row>
    <row r="5">
      <c r="A5" s="4" t="inlineStr">
        <is>
          <t>Actuarial loss (gain)</t>
        </is>
      </c>
      <c r="B5" s="6" t="n">
        <v>485</v>
      </c>
    </row>
    <row r="6">
      <c r="A6" s="4" t="inlineStr">
        <is>
          <t>Total</t>
        </is>
      </c>
      <c r="B6" s="6" t="n">
        <v>485</v>
      </c>
    </row>
    <row r="7">
      <c r="A7" s="4" t="inlineStr">
        <is>
          <t>Other Benefits</t>
        </is>
      </c>
      <c r="B7" s="4" t="inlineStr">
        <is>
          <t xml:space="preserve"> </t>
        </is>
      </c>
    </row>
    <row r="8">
      <c r="A8" s="3" t="inlineStr">
        <is>
          <t>Estimated costs that will be amortized from accumulated other comprehensive income into net periodic cost</t>
        </is>
      </c>
      <c r="B8" s="4" t="inlineStr">
        <is>
          <t xml:space="preserve"> </t>
        </is>
      </c>
    </row>
    <row r="9">
      <c r="A9" s="4" t="inlineStr">
        <is>
          <t>Prior service cost</t>
        </is>
      </c>
      <c r="B9" s="6" t="n">
        <v>0</v>
      </c>
    </row>
    <row r="10">
      <c r="A10" s="4" t="inlineStr">
        <is>
          <t>Actuarial loss (gain)</t>
        </is>
      </c>
      <c r="B10" s="6" t="n">
        <v>-88</v>
      </c>
    </row>
    <row r="11">
      <c r="A11" s="4" t="inlineStr">
        <is>
          <t>Total</t>
        </is>
      </c>
      <c r="B11" s="5" t="n">
        <v>-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Deferred Compensation Plans - Categorization of Plan Assets (Details) - Pension Benefits Renasant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5" t="n">
        <v>19148</v>
      </c>
      <c r="C3" s="5" t="n">
        <v>20119</v>
      </c>
      <c r="D3" s="5" t="n">
        <v>20854</v>
      </c>
    </row>
    <row r="4">
      <c r="A4" s="4" t="inlineStr">
        <is>
          <t>Cash and cash equival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t>
        </is>
      </c>
      <c r="B6" s="6" t="n">
        <v>281</v>
      </c>
      <c r="C6" s="6" t="n">
        <v>1042</v>
      </c>
      <c r="D6" s="4" t="inlineStr">
        <is>
          <t xml:space="preserve"> </t>
        </is>
      </c>
    </row>
    <row r="7">
      <c r="A7" s="4" t="inlineStr">
        <is>
          <t>Investments in collective trus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t>
        </is>
      </c>
      <c r="B9" s="6" t="n">
        <v>16590</v>
      </c>
      <c r="C9" s="6" t="n">
        <v>17830</v>
      </c>
      <c r="D9" s="4" t="inlineStr">
        <is>
          <t xml:space="preserve"> </t>
        </is>
      </c>
    </row>
    <row r="10">
      <c r="A10" s="4" t="inlineStr">
        <is>
          <t>U.S. government secur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t>
        </is>
      </c>
      <c r="B12" s="6" t="n">
        <v>156</v>
      </c>
      <c r="C12" s="6" t="n">
        <v>47</v>
      </c>
      <c r="D12" s="4" t="inlineStr">
        <is>
          <t xml:space="preserve"> </t>
        </is>
      </c>
    </row>
    <row r="13">
      <c r="A13" s="4" t="inlineStr">
        <is>
          <t>Corporate stock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t>
        </is>
      </c>
      <c r="B15" s="6" t="n">
        <v>2121</v>
      </c>
      <c r="C15" s="6" t="n">
        <v>1200</v>
      </c>
      <c r="D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t>
        </is>
      </c>
      <c r="B18" s="6" t="n">
        <v>2402</v>
      </c>
      <c r="C18" s="6" t="n">
        <v>2242</v>
      </c>
      <c r="D18" s="4" t="inlineStr">
        <is>
          <t xml:space="preserve"> </t>
        </is>
      </c>
    </row>
    <row r="19">
      <c r="A19" s="4" t="inlineStr">
        <is>
          <t>Quoted Prices In Active Markets for Identical Assets (Level 1) | Cash and cash equivale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t>
        </is>
      </c>
      <c r="B21" s="6" t="n">
        <v>281</v>
      </c>
      <c r="C21" s="6" t="n">
        <v>1042</v>
      </c>
      <c r="D21" s="4" t="inlineStr">
        <is>
          <t xml:space="preserve"> </t>
        </is>
      </c>
    </row>
    <row r="22">
      <c r="A22" s="4" t="inlineStr">
        <is>
          <t>Quoted Prices In Active Markets for Identical Assets (Level 1) | Investments in collective trus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t>
        </is>
      </c>
      <c r="B24" s="6" t="n">
        <v>0</v>
      </c>
      <c r="C24" s="6" t="n">
        <v>0</v>
      </c>
      <c r="D24" s="4" t="inlineStr">
        <is>
          <t xml:space="preserve"> </t>
        </is>
      </c>
    </row>
    <row r="25">
      <c r="A25" s="4" t="inlineStr">
        <is>
          <t>Quoted Prices In Active Markets for Identical Assets (Level 1) | U.S. government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t>
        </is>
      </c>
      <c r="B27" s="6" t="n">
        <v>0</v>
      </c>
      <c r="C27" s="6" t="n">
        <v>0</v>
      </c>
      <c r="D27" s="4" t="inlineStr">
        <is>
          <t xml:space="preserve"> </t>
        </is>
      </c>
    </row>
    <row r="28">
      <c r="A28" s="4" t="inlineStr">
        <is>
          <t>Quoted Prices In Active Markets for Identical Assets (Level 1) | Corporate stock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t>
        </is>
      </c>
      <c r="B30" s="6" t="n">
        <v>2121</v>
      </c>
      <c r="C30" s="6" t="n">
        <v>1200</v>
      </c>
      <c r="D30" s="4" t="inlineStr">
        <is>
          <t xml:space="preserve"> </t>
        </is>
      </c>
    </row>
    <row r="31">
      <c r="A31" s="4" t="inlineStr">
        <is>
          <t>Significant Other Observable Inputs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t>
        </is>
      </c>
      <c r="B33" s="6" t="n">
        <v>156</v>
      </c>
      <c r="C33" s="6" t="n">
        <v>47</v>
      </c>
      <c r="D33" s="4" t="inlineStr">
        <is>
          <t xml:space="preserve"> </t>
        </is>
      </c>
    </row>
    <row r="34">
      <c r="A34" s="4" t="inlineStr">
        <is>
          <t>Significant Other Observable Inputs (Level 2) | Cash and cash equival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6" t="n">
        <v>0</v>
      </c>
      <c r="C36" s="6" t="n">
        <v>0</v>
      </c>
      <c r="D36" s="4" t="inlineStr">
        <is>
          <t xml:space="preserve"> </t>
        </is>
      </c>
    </row>
    <row r="37">
      <c r="A37" s="4" t="inlineStr">
        <is>
          <t>Significant Other Observable Inputs (Level 2) | Investments in collective trus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t>
        </is>
      </c>
      <c r="B39" s="6" t="n">
        <v>0</v>
      </c>
      <c r="C39" s="6" t="n">
        <v>0</v>
      </c>
      <c r="D39" s="4" t="inlineStr">
        <is>
          <t xml:space="preserve"> </t>
        </is>
      </c>
    </row>
    <row r="40">
      <c r="A40" s="4" t="inlineStr">
        <is>
          <t>Significant Other Observable Inputs (Level 2) | U.S. government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t>
        </is>
      </c>
      <c r="B42" s="6" t="n">
        <v>156</v>
      </c>
      <c r="C42" s="6" t="n">
        <v>47</v>
      </c>
      <c r="D42" s="4" t="inlineStr">
        <is>
          <t xml:space="preserve"> </t>
        </is>
      </c>
    </row>
    <row r="43">
      <c r="A43" s="4" t="inlineStr">
        <is>
          <t>Significant Other Observable Inputs (Level 2) | Corporate stock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t>
        </is>
      </c>
      <c r="B45" s="6" t="n">
        <v>0</v>
      </c>
      <c r="C45" s="6" t="n">
        <v>0</v>
      </c>
      <c r="D45" s="4" t="inlineStr">
        <is>
          <t xml:space="preserve"> </t>
        </is>
      </c>
    </row>
    <row r="46">
      <c r="A46" s="4" t="inlineStr">
        <is>
          <t>Significant Unobservable Inputs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6" t="n">
        <v>0</v>
      </c>
      <c r="C48" s="6" t="n">
        <v>0</v>
      </c>
      <c r="D48" s="4" t="inlineStr">
        <is>
          <t xml:space="preserve"> </t>
        </is>
      </c>
    </row>
    <row r="49">
      <c r="A49" s="4" t="inlineStr">
        <is>
          <t>Significant Unobservable Inputs (Level 3) | Cash and cash equivalent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t>
        </is>
      </c>
      <c r="B51" s="6" t="n">
        <v>0</v>
      </c>
      <c r="C51" s="6" t="n">
        <v>0</v>
      </c>
      <c r="D51" s="4" t="inlineStr">
        <is>
          <t xml:space="preserve"> </t>
        </is>
      </c>
    </row>
    <row r="52">
      <c r="A52" s="4" t="inlineStr">
        <is>
          <t>Significant Unobservable Inputs (Level 3) | Investments in collective trus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6" t="n">
        <v>0</v>
      </c>
      <c r="C54" s="6" t="n">
        <v>0</v>
      </c>
      <c r="D54" s="4" t="inlineStr">
        <is>
          <t xml:space="preserve"> </t>
        </is>
      </c>
    </row>
    <row r="55">
      <c r="A55" s="4" t="inlineStr">
        <is>
          <t>Significant Unobservable Inputs (Level 3) | U.S. government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t>
        </is>
      </c>
      <c r="B57" s="6" t="n">
        <v>0</v>
      </c>
      <c r="C57" s="6" t="n">
        <v>0</v>
      </c>
      <c r="D57" s="4" t="inlineStr">
        <is>
          <t xml:space="preserve"> </t>
        </is>
      </c>
    </row>
    <row r="58">
      <c r="A58" s="4" t="inlineStr">
        <is>
          <t>Significant Unobservable Inputs (Level 3) | Corporate stock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6" t="n">
        <v>0</v>
      </c>
      <c r="C60" s="6" t="n">
        <v>0</v>
      </c>
      <c r="D60" s="4" t="inlineStr">
        <is>
          <t xml:space="preserve"> </t>
        </is>
      </c>
    </row>
    <row r="61">
      <c r="A61" s="4" t="inlineStr">
        <is>
          <t>Measured at net asset value per share (“NAV”)</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t>
        </is>
      </c>
      <c r="B63" s="6" t="n">
        <v>16590</v>
      </c>
      <c r="C63" s="6" t="n">
        <v>17830</v>
      </c>
      <c r="D63" s="4" t="inlineStr">
        <is>
          <t xml:space="preserve"> </t>
        </is>
      </c>
    </row>
    <row r="64">
      <c r="A64" s="4" t="inlineStr">
        <is>
          <t>Measured at net asset value per share (“NAV”) | Cash and cash equivalent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t>
        </is>
      </c>
      <c r="B66" s="6" t="n">
        <v>0</v>
      </c>
      <c r="C66" s="6" t="n">
        <v>0</v>
      </c>
      <c r="D66" s="4" t="inlineStr">
        <is>
          <t xml:space="preserve"> </t>
        </is>
      </c>
    </row>
    <row r="67">
      <c r="A67" s="4" t="inlineStr">
        <is>
          <t>Measured at net asset value per share (“NAV”) | Investments in collective trust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6" t="n">
        <v>16590</v>
      </c>
      <c r="C69" s="6" t="n">
        <v>17830</v>
      </c>
      <c r="D69" s="4" t="inlineStr">
        <is>
          <t xml:space="preserve"> </t>
        </is>
      </c>
    </row>
    <row r="70">
      <c r="A70" s="4" t="inlineStr">
        <is>
          <t>Measured at net asset value per share (“NAV”) | U.S. government securitie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6" t="n">
        <v>0</v>
      </c>
      <c r="C72" s="6" t="n">
        <v>0</v>
      </c>
      <c r="D72" s="4" t="inlineStr">
        <is>
          <t xml:space="preserve"> </t>
        </is>
      </c>
    </row>
    <row r="73">
      <c r="A73" s="4" t="inlineStr">
        <is>
          <t>Measured at net asset value per share (“NAV”) | Corporate stock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0</v>
      </c>
      <c r="C75" s="5" t="n">
        <v>0</v>
      </c>
      <c r="D7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Employee Benefit and Deferred Compensation Plans - Restricted Stock (Details)</t>
        </is>
      </c>
      <c r="B1" s="2" t="inlineStr">
        <is>
          <t>12 Months Ended</t>
        </is>
      </c>
    </row>
    <row r="2">
      <c r="B2" s="2" t="inlineStr">
        <is>
          <t>Dec. 31, 2024 $ / shares shares</t>
        </is>
      </c>
    </row>
    <row r="3">
      <c r="A3" s="4" t="inlineStr">
        <is>
          <t>Performance- Based Restricted Stock</t>
        </is>
      </c>
      <c r="B3" s="4" t="inlineStr">
        <is>
          <t xml:space="preserve"> </t>
        </is>
      </c>
    </row>
    <row r="4">
      <c r="A4" s="3" t="inlineStr">
        <is>
          <t>Summary of the changes in performance based stock</t>
        </is>
      </c>
      <c r="B4" s="4" t="inlineStr">
        <is>
          <t xml:space="preserve"> </t>
        </is>
      </c>
    </row>
    <row r="5">
      <c r="A5" s="4" t="inlineStr">
        <is>
          <t>Nonvested at beginning of year (shares) | shares</t>
        </is>
      </c>
      <c r="B5" s="6" t="n">
        <v>169575</v>
      </c>
    </row>
    <row r="6">
      <c r="A6" s="4" t="inlineStr">
        <is>
          <t>Awarded (shares) | shares</t>
        </is>
      </c>
      <c r="B6" s="6" t="n">
        <v>95048</v>
      </c>
    </row>
    <row r="7">
      <c r="A7" s="4" t="inlineStr">
        <is>
          <t>Vested (shares) | shares</t>
        </is>
      </c>
      <c r="B7" s="6" t="n">
        <v>-61508</v>
      </c>
    </row>
    <row r="8">
      <c r="A8" s="4" t="inlineStr">
        <is>
          <t>Forfeited and cancelled (shares) | shares</t>
        </is>
      </c>
      <c r="B8" s="6" t="n">
        <v>0</v>
      </c>
    </row>
    <row r="9">
      <c r="A9" s="4" t="inlineStr">
        <is>
          <t>Nonvested at end of year (shares) | shares</t>
        </is>
      </c>
      <c r="B9" s="6" t="n">
        <v>203115</v>
      </c>
    </row>
    <row r="10">
      <c r="A10" s="3" t="inlineStr">
        <is>
          <t>Weighted Average Grant-Date Fair Value</t>
        </is>
      </c>
      <c r="B10" s="4" t="inlineStr">
        <is>
          <t xml:space="preserve"> </t>
        </is>
      </c>
    </row>
    <row r="11">
      <c r="A11" s="4" t="inlineStr">
        <is>
          <t>Nonvested at beginning of year (usd per share) | $ / shares</t>
        </is>
      </c>
      <c r="B11" s="7" t="n">
        <v>36.38</v>
      </c>
    </row>
    <row r="12">
      <c r="A12" s="4" t="inlineStr">
        <is>
          <t>Awarded (usd per share) | $ / shares</t>
        </is>
      </c>
      <c r="B12" s="8" t="n">
        <v>33.44</v>
      </c>
    </row>
    <row r="13">
      <c r="A13" s="4" t="inlineStr">
        <is>
          <t>Vested (usd per share) | $ / shares</t>
        </is>
      </c>
      <c r="B13" s="8" t="n">
        <v>38.62</v>
      </c>
    </row>
    <row r="14">
      <c r="A14" s="4" t="inlineStr">
        <is>
          <t>Forfeited and cancelled (usd per share) | $ / shares</t>
        </is>
      </c>
      <c r="B14" s="6" t="n">
        <v>0</v>
      </c>
    </row>
    <row r="15">
      <c r="A15" s="4" t="inlineStr">
        <is>
          <t>Nonvested at ending of year (usd per share) | $ / shares</t>
        </is>
      </c>
      <c r="B15" s="7" t="n">
        <v>34.32</v>
      </c>
    </row>
    <row r="16">
      <c r="A16" s="4" t="inlineStr">
        <is>
          <t>Time- Based Restricted Stock</t>
        </is>
      </c>
      <c r="B16" s="4" t="inlineStr">
        <is>
          <t xml:space="preserve"> </t>
        </is>
      </c>
    </row>
    <row r="17">
      <c r="A17" s="3" t="inlineStr">
        <is>
          <t>Summary of the changes in performance based stock</t>
        </is>
      </c>
      <c r="B17" s="4" t="inlineStr">
        <is>
          <t xml:space="preserve"> </t>
        </is>
      </c>
    </row>
    <row r="18">
      <c r="A18" s="4" t="inlineStr">
        <is>
          <t>Nonvested at beginning of year (shares) | shares</t>
        </is>
      </c>
      <c r="B18" s="6" t="n">
        <v>779564</v>
      </c>
    </row>
    <row r="19">
      <c r="A19" s="4" t="inlineStr">
        <is>
          <t>Awarded (shares) | shares</t>
        </is>
      </c>
      <c r="B19" s="6" t="n">
        <v>351418</v>
      </c>
    </row>
    <row r="20">
      <c r="A20" s="4" t="inlineStr">
        <is>
          <t>Vested (shares) | shares</t>
        </is>
      </c>
      <c r="B20" s="6" t="n">
        <v>-298600</v>
      </c>
    </row>
    <row r="21">
      <c r="A21" s="4" t="inlineStr">
        <is>
          <t>Forfeited and cancelled (shares) | shares</t>
        </is>
      </c>
      <c r="B21" s="6" t="n">
        <v>-31201</v>
      </c>
    </row>
    <row r="22">
      <c r="A22" s="4" t="inlineStr">
        <is>
          <t>Nonvested at end of year (shares) | shares</t>
        </is>
      </c>
      <c r="B22" s="6" t="n">
        <v>801181</v>
      </c>
    </row>
    <row r="23">
      <c r="A23" s="3" t="inlineStr">
        <is>
          <t>Weighted Average Grant-Date Fair Value</t>
        </is>
      </c>
      <c r="B23" s="4" t="inlineStr">
        <is>
          <t xml:space="preserve"> </t>
        </is>
      </c>
    </row>
    <row r="24">
      <c r="A24" s="4" t="inlineStr">
        <is>
          <t>Nonvested at beginning of year (usd per share) | $ / shares</t>
        </is>
      </c>
      <c r="B24" s="7" t="n">
        <v>36.2</v>
      </c>
    </row>
    <row r="25">
      <c r="A25" s="4" t="inlineStr">
        <is>
          <t>Awarded (usd per share) | $ / shares</t>
        </is>
      </c>
      <c r="B25" s="8" t="n">
        <v>32.87</v>
      </c>
    </row>
    <row r="26">
      <c r="A26" s="4" t="inlineStr">
        <is>
          <t>Vested (usd per share) | $ / shares</t>
        </is>
      </c>
      <c r="B26" s="8" t="n">
        <v>35.52</v>
      </c>
    </row>
    <row r="27">
      <c r="A27" s="4" t="inlineStr">
        <is>
          <t>Forfeited and cancelled (usd per share) | $ / shares</t>
        </is>
      </c>
      <c r="B27" s="8" t="n">
        <v>33.99</v>
      </c>
    </row>
    <row r="28">
      <c r="A28" s="4" t="inlineStr">
        <is>
          <t>Nonvested at ending of year (usd per share) | $ / shares</t>
        </is>
      </c>
      <c r="B28" s="7" t="n">
        <v>35.0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Instruments - Schedule of Notional and Fair Value of Derivative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5" t="n">
        <v>34505</v>
      </c>
      <c r="C3" s="5" t="n">
        <v>29284</v>
      </c>
    </row>
    <row r="4">
      <c r="A4" s="4" t="inlineStr">
        <is>
          <t>Derivative liabilities, fair value</t>
        </is>
      </c>
      <c r="B4" s="5" t="n">
        <v>28550</v>
      </c>
      <c r="C4" s="6" t="n">
        <v>26425</v>
      </c>
    </row>
    <row r="5">
      <c r="A5" s="4" t="inlineStr">
        <is>
          <t>Derivative Liability, Statement of Financial Position [Extensible Enumeration]</t>
        </is>
      </c>
      <c r="B5" s="4" t="inlineStr">
        <is>
          <t>Other liabilities</t>
        </is>
      </c>
      <c r="C5" s="4" t="inlineStr">
        <is>
          <t xml:space="preserve"> </t>
        </is>
      </c>
    </row>
    <row r="6">
      <c r="A6" s="4" t="inlineStr">
        <is>
          <t>Derivative Asset, Statement of Financial Position [Extensible Enumeration]</t>
        </is>
      </c>
      <c r="B6" s="4" t="inlineStr">
        <is>
          <t>Other assets</t>
        </is>
      </c>
      <c r="C6" s="4" t="inlineStr">
        <is>
          <t xml:space="preserve"> </t>
        </is>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 amount</t>
        </is>
      </c>
      <c r="B9" s="5" t="n">
        <v>1115416</v>
      </c>
      <c r="C9" s="6" t="n">
        <v>614236</v>
      </c>
    </row>
    <row r="10">
      <c r="A10" s="4" t="inlineStr">
        <is>
          <t>Derivative assets, fair value</t>
        </is>
      </c>
      <c r="B10" s="6" t="n">
        <v>16174</v>
      </c>
      <c r="C10" s="6" t="n">
        <v>15093</v>
      </c>
    </row>
    <row r="11">
      <c r="A11" s="4" t="inlineStr">
        <is>
          <t>Derivative liabilities, notional amount</t>
        </is>
      </c>
      <c r="B11" s="6" t="n">
        <v>934200</v>
      </c>
      <c r="C11" s="6" t="n">
        <v>703017</v>
      </c>
    </row>
    <row r="12">
      <c r="A12" s="4" t="inlineStr">
        <is>
          <t>Derivative liabilities, fair value</t>
        </is>
      </c>
      <c r="B12" s="6" t="n">
        <v>14302</v>
      </c>
      <c r="C12" s="6" t="n">
        <v>16172</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6" t="n">
        <v>130000</v>
      </c>
      <c r="C15" s="6" t="n">
        <v>330000</v>
      </c>
    </row>
    <row r="16">
      <c r="A16" s="4" t="inlineStr">
        <is>
          <t>Derivative assets, fair value</t>
        </is>
      </c>
      <c r="B16" s="6" t="n">
        <v>22780</v>
      </c>
      <c r="C16" s="6" t="n">
        <v>22058</v>
      </c>
    </row>
    <row r="17">
      <c r="A17" s="4" t="inlineStr">
        <is>
          <t>Derivative liabilities, notional amount</t>
        </is>
      </c>
      <c r="B17" s="6" t="n">
        <v>450000</v>
      </c>
      <c r="C17" s="6" t="n">
        <v>250000</v>
      </c>
    </row>
    <row r="18">
      <c r="A18" s="4" t="inlineStr">
        <is>
          <t>Derivative liabilities, fair value</t>
        </is>
      </c>
      <c r="B18" s="6" t="n">
        <v>598</v>
      </c>
      <c r="C18" s="6" t="n">
        <v>384</v>
      </c>
    </row>
    <row r="19">
      <c r="A19" s="4" t="inlineStr">
        <is>
          <t>Other Assets | Not Designated as Hedging Instrument | 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 amount</t>
        </is>
      </c>
      <c r="B21" s="6" t="n">
        <v>877051</v>
      </c>
      <c r="C21" s="6" t="n">
        <v>532279</v>
      </c>
    </row>
    <row r="22">
      <c r="A22" s="4" t="inlineStr">
        <is>
          <t>Derivative assets, fair value</t>
        </is>
      </c>
      <c r="B22" s="6" t="n">
        <v>14071</v>
      </c>
      <c r="C22" s="6" t="n">
        <v>13567</v>
      </c>
    </row>
    <row r="23">
      <c r="A23" s="4" t="inlineStr">
        <is>
          <t>Other Assets | Not Designated as Hedging Instrument | 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 amount</t>
        </is>
      </c>
      <c r="B25" s="6" t="n">
        <v>64365</v>
      </c>
      <c r="C25" s="6" t="n">
        <v>61957</v>
      </c>
    </row>
    <row r="26">
      <c r="A26" s="4" t="inlineStr">
        <is>
          <t>Derivative assets, fair value</t>
        </is>
      </c>
      <c r="B26" s="6" t="n">
        <v>861</v>
      </c>
      <c r="C26" s="6" t="n">
        <v>1483</v>
      </c>
    </row>
    <row r="27">
      <c r="A27" s="4" t="inlineStr">
        <is>
          <t>Other Assets | Not Designated as Hedging Instrument | Forward commi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6" t="n">
        <v>174000</v>
      </c>
      <c r="C29" s="6" t="n">
        <v>20000</v>
      </c>
    </row>
    <row r="30">
      <c r="A30" s="4" t="inlineStr">
        <is>
          <t>Derivative assets, fair value</t>
        </is>
      </c>
      <c r="B30" s="6" t="n">
        <v>1242</v>
      </c>
      <c r="C30" s="6" t="n">
        <v>43</v>
      </c>
    </row>
    <row r="31">
      <c r="A31" s="4" t="inlineStr">
        <is>
          <t>Other Assets | Designated as Hedging Instrument | Interest rate swaps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notional amount</t>
        </is>
      </c>
      <c r="B33" s="6" t="n">
        <v>130000</v>
      </c>
      <c r="C33" s="6" t="n">
        <v>130000</v>
      </c>
    </row>
    <row r="34">
      <c r="A34" s="4" t="inlineStr">
        <is>
          <t>Derivative assets, fair value</t>
        </is>
      </c>
      <c r="B34" s="6" t="n">
        <v>22780</v>
      </c>
      <c r="C34" s="6" t="n">
        <v>21486</v>
      </c>
    </row>
    <row r="35">
      <c r="A35" s="4" t="inlineStr">
        <is>
          <t>Other Assets | Designated as Hedging Instrument | Interest rate collars | Cash Flow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otional amount</t>
        </is>
      </c>
      <c r="B37" s="6" t="n">
        <v>0</v>
      </c>
      <c r="C37" s="6" t="n">
        <v>200000</v>
      </c>
    </row>
    <row r="38">
      <c r="A38" s="4" t="inlineStr">
        <is>
          <t>Derivative assets, fair value</t>
        </is>
      </c>
      <c r="B38" s="6" t="n">
        <v>0</v>
      </c>
      <c r="C38" s="6" t="n">
        <v>572</v>
      </c>
    </row>
    <row r="39">
      <c r="A39" s="4" t="inlineStr">
        <is>
          <t>Other Liabilities | Not Designated as Hedging Instrument | Interest rat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notional amount</t>
        </is>
      </c>
      <c r="B41" s="6" t="n">
        <v>880371</v>
      </c>
      <c r="C41" s="6" t="n">
        <v>535725</v>
      </c>
    </row>
    <row r="42">
      <c r="A42" s="4" t="inlineStr">
        <is>
          <t>Derivative liabilities, fair value</t>
        </is>
      </c>
      <c r="B42" s="6" t="n">
        <v>14094</v>
      </c>
      <c r="C42" s="6" t="n">
        <v>13567</v>
      </c>
    </row>
    <row r="43">
      <c r="A43" s="4" t="inlineStr">
        <is>
          <t>Other Liabilities | Not Designated as Hedging Instrument | Interest rate lock commit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 notional amount</t>
        </is>
      </c>
      <c r="B45" s="6" t="n">
        <v>1829</v>
      </c>
      <c r="C45" s="6" t="n">
        <v>2292</v>
      </c>
    </row>
    <row r="46">
      <c r="A46" s="4" t="inlineStr">
        <is>
          <t>Derivative liabilities, fair value</t>
        </is>
      </c>
      <c r="B46" s="6" t="n">
        <v>122</v>
      </c>
      <c r="C46" s="6" t="n">
        <v>0</v>
      </c>
    </row>
    <row r="47">
      <c r="A47" s="4" t="inlineStr">
        <is>
          <t>Other Liabilities | Not Designated as Hedging Instrument | Forward commit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notional amount</t>
        </is>
      </c>
      <c r="B49" s="6" t="n">
        <v>52000</v>
      </c>
      <c r="C49" s="6" t="n">
        <v>165000</v>
      </c>
    </row>
    <row r="50">
      <c r="A50" s="4" t="inlineStr">
        <is>
          <t>Derivative liabilities, fair value</t>
        </is>
      </c>
      <c r="B50" s="6" t="n">
        <v>86</v>
      </c>
      <c r="C50" s="6" t="n">
        <v>2605</v>
      </c>
    </row>
    <row r="51">
      <c r="A51" s="4" t="inlineStr">
        <is>
          <t>Other Liabilities | Designated as Hedging Instrument | Interest rate swaps | Cash Flow Hedging</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ies, notional amount</t>
        </is>
      </c>
      <c r="B53" s="6" t="n">
        <v>0</v>
      </c>
      <c r="C53" s="6" t="n">
        <v>0</v>
      </c>
    </row>
    <row r="54">
      <c r="A54" s="4" t="inlineStr">
        <is>
          <t>Derivative liabilities, fair value</t>
        </is>
      </c>
      <c r="B54" s="6" t="n">
        <v>0</v>
      </c>
      <c r="C54" s="6" t="n">
        <v>0</v>
      </c>
    </row>
    <row r="55">
      <c r="A55" s="4" t="inlineStr">
        <is>
          <t>Other Liabilities | Designated as Hedging Instrument | Interest rate swaps | Fair Value Hedging</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ies, notional amount</t>
        </is>
      </c>
      <c r="B57" s="6" t="n">
        <v>100000</v>
      </c>
      <c r="C57" s="6" t="n">
        <v>100000</v>
      </c>
    </row>
    <row r="58">
      <c r="A58" s="4" t="inlineStr">
        <is>
          <t>Derivative liabilities, fair value</t>
        </is>
      </c>
      <c r="B58" s="6" t="n">
        <v>17368</v>
      </c>
      <c r="C58" s="6" t="n">
        <v>17052</v>
      </c>
    </row>
    <row r="59">
      <c r="A59" s="4" t="inlineStr">
        <is>
          <t>Other Liabilities | Designated as Hedging Instrument | Interest rate collars | Cash Flow Hedging</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ies, notional amount</t>
        </is>
      </c>
      <c r="B61" s="6" t="n">
        <v>450000</v>
      </c>
      <c r="C61" s="6" t="n">
        <v>250000</v>
      </c>
    </row>
    <row r="62">
      <c r="A62" s="4" t="inlineStr">
        <is>
          <t>Derivative liabilities, fair value</t>
        </is>
      </c>
      <c r="B62" s="5" t="n">
        <v>598</v>
      </c>
      <c r="C62" s="5" t="n">
        <v>38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Gains (Losses) of Derivative Instruments (Detail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row>
    <row r="4">
      <c r="A4" s="4" t="inlineStr">
        <is>
          <t>Gains (losses) on derivative financial instruments</t>
        </is>
      </c>
      <c r="B4" s="5" t="n">
        <v>17133</v>
      </c>
      <c r="C4" s="5" t="n">
        <v>6627</v>
      </c>
      <c r="D4" s="5" t="n">
        <v>-2303</v>
      </c>
    </row>
    <row r="5">
      <c r="A5" s="4" t="inlineStr">
        <is>
          <t>Interest rate contracts</t>
        </is>
      </c>
      <c r="B5" s="4" t="inlineStr">
        <is>
          <t xml:space="preserve"> </t>
        </is>
      </c>
      <c r="C5" s="4" t="inlineStr">
        <is>
          <t xml:space="preserve"> </t>
        </is>
      </c>
      <c r="D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row>
    <row r="7">
      <c r="A7" s="4" t="inlineStr">
        <is>
          <t>Gains (losses) on derivative financial instruments</t>
        </is>
      </c>
      <c r="B7" s="5" t="n">
        <v>14128</v>
      </c>
      <c r="C7" s="5" t="n">
        <v>8156</v>
      </c>
      <c r="D7" s="5" t="n">
        <v>2470</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row>
    <row r="11">
      <c r="A11" s="4" t="inlineStr">
        <is>
          <t>Gains (losses) on derivative financial instruments</t>
        </is>
      </c>
      <c r="B11" s="5" t="n">
        <v>-713</v>
      </c>
      <c r="C11" s="5" t="n">
        <v>319</v>
      </c>
      <c r="D11" s="5" t="n">
        <v>-4128</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row>
    <row r="13">
      <c r="A13" s="4" t="inlineStr">
        <is>
          <t>Forward commitments</t>
        </is>
      </c>
      <c r="B13" s="4" t="inlineStr">
        <is>
          <t xml:space="preserve"> </t>
        </is>
      </c>
      <c r="C13" s="4" t="inlineStr">
        <is>
          <t xml:space="preserve"> </t>
        </is>
      </c>
      <c r="D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row>
    <row r="15">
      <c r="A15" s="4" t="inlineStr">
        <is>
          <t>Gains (losses) on derivative financial instruments</t>
        </is>
      </c>
      <c r="B15" s="5" t="n">
        <v>3718</v>
      </c>
      <c r="C15" s="5" t="n">
        <v>-1848</v>
      </c>
      <c r="D15" s="5" t="n">
        <v>-645</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 width="22" customWidth="1" min="5" max="5"/>
  </cols>
  <sheetData>
    <row r="1">
      <c r="A1" s="1" t="inlineStr">
        <is>
          <t>Derivative Instruments - Additional Information (Details)</t>
        </is>
      </c>
      <c r="C1" s="2" t="inlineStr">
        <is>
          <t>12 Months Ended</t>
        </is>
      </c>
    </row>
    <row r="2">
      <c r="B2" s="2" t="inlineStr">
        <is>
          <t>Oct. 31, 2021 USD ($) derivativeInstrument</t>
        </is>
      </c>
      <c r="C2" s="2" t="inlineStr">
        <is>
          <t>Dec. 31, 2024 USD ($)</t>
        </is>
      </c>
      <c r="D2" s="2" t="inlineStr">
        <is>
          <t>Dec. 31, 2023 USD ($)</t>
        </is>
      </c>
      <c r="E2" s="2" t="inlineStr">
        <is>
          <t>Dec. 31, 2022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umber of derivative instruments terminated | derivativeInstrument</t>
        </is>
      </c>
      <c r="B4" s="6" t="n">
        <v>4</v>
      </c>
      <c r="C4" s="4" t="inlineStr">
        <is>
          <t xml:space="preserve"> </t>
        </is>
      </c>
      <c r="D4" s="4" t="inlineStr">
        <is>
          <t xml:space="preserve"> </t>
        </is>
      </c>
      <c r="E4" s="4" t="inlineStr">
        <is>
          <t xml:space="preserve"> </t>
        </is>
      </c>
    </row>
    <row r="5">
      <c r="A5" s="4" t="inlineStr">
        <is>
          <t>Notional amount of terminated instruments</t>
        </is>
      </c>
      <c r="B5" s="5" t="n">
        <v>25000000</v>
      </c>
      <c r="C5" s="4" t="inlineStr">
        <is>
          <t xml:space="preserve"> </t>
        </is>
      </c>
      <c r="D5" s="4" t="inlineStr">
        <is>
          <t xml:space="preserve"> </t>
        </is>
      </c>
      <c r="E5" s="4" t="inlineStr">
        <is>
          <t xml:space="preserve"> </t>
        </is>
      </c>
    </row>
    <row r="6">
      <c r="A6" s="4" t="inlineStr">
        <is>
          <t>Gain (loss) on termination of interest rate swap contracts</t>
        </is>
      </c>
      <c r="B6" s="4" t="inlineStr">
        <is>
          <t xml:space="preserve"> </t>
        </is>
      </c>
      <c r="C6" s="4" t="inlineStr">
        <is>
          <t xml:space="preserve"> </t>
        </is>
      </c>
      <c r="D6" s="4" t="inlineStr">
        <is>
          <t xml:space="preserve"> </t>
        </is>
      </c>
      <c r="E6" s="5" t="n">
        <v>4676000</v>
      </c>
    </row>
    <row r="7">
      <c r="A7" s="4" t="inlineStr">
        <is>
          <t>Swap termination charges</t>
        </is>
      </c>
      <c r="B7" s="4" t="inlineStr">
        <is>
          <t xml:space="preserve"> </t>
        </is>
      </c>
      <c r="C7" s="5" t="n">
        <v>0</v>
      </c>
      <c r="D7" s="5" t="n">
        <v>0</v>
      </c>
      <c r="E7"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Hedge Impact on Statement of Income (Details) - Interest rate swaps - Designated as Hedging Instrument - Interest Expense - Fair Value Hedging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hange in unrealized gain (loss) on fair value hedging instruments</t>
        </is>
      </c>
      <c r="B4" s="5" t="n">
        <v>-317</v>
      </c>
      <c r="C4" s="5" t="n">
        <v>2737</v>
      </c>
      <c r="D4" s="5" t="n">
        <v>-14378</v>
      </c>
    </row>
    <row r="5">
      <c r="A5" s="4" t="inlineStr">
        <is>
          <t>Change in unrealized gain (loss) on hedged item in fair value hedge</t>
        </is>
      </c>
      <c r="B5" s="5" t="n">
        <v>317</v>
      </c>
      <c r="C5" s="5" t="n">
        <v>-2737</v>
      </c>
      <c r="D5" s="5" t="n">
        <v>143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Amortized Gross Gross Fair December 31, 2024 Obligations of states and political subdivisions $ 20,266 $ 57 $ (2,269) $ 18,054 Residential mortgage-backed securities: Government agency mortgage-backed securities 185,292 81 (24,468) 160,905 Government agency collateralized mortgage obligations 475,311 75 (86,870) 388,516 Commercial mortgage-backed securities: Government agency mortgage-backed securities 11,373 — (751) 10,622 Government agency collateralized mortgage obligations 146,510 41 (21,595) 124,956 Other debt securities 130,175 440 (2,655) 127,960 $ 968,927 $ 694 $ (138,608) $ 831,013 Amortized Gross Gross Fair December 31, 2023 Obligations of states and political subdivisions $ 36,374 $ 119 $ (1,883) $ 34,610 Residential mortgage-backed securities: Government agency mortgage-backed securities 301,400 172 (24,968) 276,604 Government agency collateralized mortgage obligations 485,164 — (85,883) 399,281 Commercial mortgage-backed securities: Government agency mortgage-backed securities 6,029 — (637) 5,392 Government agency collateralized mortgage obligations 161,299 24 (21,965) 139,358 Other debt securities 72,383 109 (4,458) 68,034 $ 1,062,649 $ 424 $ (139,794) $ 923,279 The amortized cost and fair value of securities held to maturity were as follows as of the dates presented: Amortized Gross Gross Fair December 31, 2024 Obligations of states and political subdivisions $ 284,542 $ 3 $ (42,491) $ 242,054 Residential mortgage-backed securities Government agency mortgage-backed securities 372,414 — (25,251) 347,163 Government agency collateralized mortgage obligations 354,882 — (41,506) 313,376 Commercial mortgage-backed securities Government agency mortgage-backed securities 16,961 — (2,958) 14,003 Government agency collateralized mortgage obligations 43,662 — (7,317) 36,345 Other debt securities 53,683 — (4,080) 49,603 $ 1,126,144 $ 3 $ (123,603) $ 1,002,544 Allowance for credit losses - held to maturity securities (32) Held-to-maturity securities, net of allowance for credit losses $ 1,126,112 Amortized Gross Gross Fair December 31, 2023 Obligations of states and political subdivisions $ 288,154 $ 74 $ (33,688) $ 254,540 Residential mortgage-backed securities Government agency mortgage-backed securities 426,264 — (20,314) 405,950 Government agency collateralized mortgage obligations 387,208 — (31,670) 355,538 Commercial mortgage-backed securities Government agency mortgage-backed securities 16,983 — (2,972) 14,011 Government agency collateralized mortgage obligations 44,514 — (6,977) 37,537 Other debt securities 58,373 — (4,119) 54,254 $ 1,221,496 $ 74 $ (99,740) $ 1,121,830 Allowance for credit losses - held to maturity securities (32) Held-to-maturity securities, net of allowance for credit losses $ 1,221,464 Available for sale securities sold were as follows for the years ended December 31, 2024 and 2023. There were no available for sale securities sold during the year ended December 31, 2022. For the securities sold for the year ended December 31, 2024, the Company intended to sell these as of December 31, 2023, and thereafter completed the sale in January 2024. Therefore, the Company impaired the securities identified to be sold as of December 31, 2023 and did not recognize a gain or loss during 2024. Carrying Value Prior to Impairment Net Proceeds Impairment Recognized in December 2023 Twelve months ended December 31, 2024 Obligations of states and political subdivisions $ 12,301 $ 11,360 $ (941) Residential mortgage-backed securities: Government agency mortgage-backed securities 107,389 95,922 (11,467) Government agency collateralized mortgage obligations 48,300 43,990 (4,310) Commercial mortgage-backed securities: Government agency collateralized mortgage obligations 28,547 25,913 (2,634) $ 196,537 $ 177,185 $ (19,352) Carrying Value Net Proceeds Gain/(Loss) Twelve months ended December 31,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 Gross realized gains and gross realized losses on sales of securities available for sale were as follows for the periods presented: Year Ended December 31, 2024 ( 1) 2023 2022 Gross gains on sales of securities available for sale $ 5 $ 126 $ — Gross losses on sales of securities available for sale (19,357) (22,564) — Losses on sales of securities available for sale, net $ (19,352) $ (22,438) $ — (1) Impairment recognized in December 2023. At December 31, 2024 and 2023, securities with a carrying value of approximately $818,344 and $880,715, respectively, were pledged to secure government, public, trust, and other deposits. Securities with a carrying value of $25,526 and $14,329 were pledged as collateral for short-term borrowings and derivative instruments at December 31, 2024 and 2023, respectively. The amortized cost and fair value of securities at December 31, 2024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494 $ 1,484 $ 1,997 $ 2,043 Due after one year through five years 6,017 5,634 41,859 41,823 Due after five years through ten years 127,004 109,571 34,774 31,648 Due after ten years 150,027 125,365 4,077 3,461 Residential mortgage-backed securities: Government agency mortgage-backed securities 372,414 347,163 185,292 160,905 Government agency collateralized mortgage obligations 354,882 313,376 475,311 388,516 Commercial mortgage-backed securities: Government agency mortgage-backed securities 16,961 14,003 11,373 10,622 Government agency collateralized mortgage obligations 43,662 36,345 146,510 124,956 Other debt securities 53,683 49,603 67,734 67,039 $ 1,126,144 $ 1,002,544 $ 968,927 $ 831,013 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4 Obligations of states and political subdivisions — $ — $ — 7 $ 12,841 $ (2,269) 7 $ 12,841 $ (2,269) Residential mortgage-backed securities: Government agency mortgage-backed securities 7 11,051 (259) 34 141,321 (24,208) 41 152,372 (24,467) Government agency collateralized mortgage obligations 3 48,879 (482) 37 311,964 (86,389) 40 360,843 (86,871) Commercial mortgage-backed securities: Government agency mortgage-backed securities 2 5,248 (122) 2 5,375 (629) 4 10,623 (751) Government agency collateralized mortgage obligations 2 7,681 (39) 25 104,326 (21,556) 27 112,007 (21,595) Other debt securities 2 22,357 (218) 17 30,801 (2,437) 19 53,158 (2,655) Total 16 $ 95,216 $ (1,120) 122 $ 606,628 $ (137,488) 138 $ 701,844 $ (138,608) December 31, 2023 Obligations of states and political subdivisions 3 $ 2,914 $ (2) 9 $ 15,198 $ (1,881) 12 $ 18,112 $ (1,883) Residential mortgage-backed securities: Government agency mortgage-backed securities 1 806 (25) 35 166,963 (24,943) 36 167,769 (24,968) Government agency collateralized mortgage obligations — — — 37 354,574 (85,883) 37 354,574 (85,883) Commercial mortgage-backed securities: Government agency mortgage-backed securities — — — 2 5,392 (637) 2 5,392 (637) Government agency collateralized mortgage obligations — — — 25 108,575 (21,965) 25 108,575 (21,965) Other debt securities 2 3,099 (195) 19 35,072 (4,263) 21 38,171 (4,458) Total 6 $ 6,819 $ (222) 127 $ 685,774 $ (139,572) 133 $ 692,593 $ (139,794) Less than 12 months 12 months or more Total Held to Maturity: # Fair Value Unrealized Losses # Fair Value Unrealized Losses # Fair Value Unrealized Losses December 31, 2024 Obligations of states and political subdivisions — $ — $ — 128 $ 240,394 $ (42,491) 128 $ 240,394 $ (42,491) Residential mortgage-backed securities: Government agency mortgage-backed securities — — — 69 347,154 (25,251) 69 347,154 (25,251) Government agency collateralized mortgage obligations — — — 18 313,376 (41,506) 18 313,376 (41,506) Commercial mortgage-backed securities: Government agency mortgage-backed securities — — — 1 14,002 (2,958) 1 14,002 (2,958) Government agency collateralized mortgage obligations — — — 9 36,345 (7,317) 9 36,345 (7,317) Other debt securities — — — 10 49,603 (4,080) 10 49,603 (4,080) Total — $ — $ — 235 $ 1,000,874 $ (123,603) 235 $ 1,000,874 $ (123,603) December 31, 2023 Obligations of states and political subdivisions 2 $ 2,807 $ (25) 126 $ 249,995 $ (33,663) 128 $ 252,802 $ (33,688) Residential mortgage-backed securities: Government agency mortgage-backed securities — — — 70 405,950 (20,314) 70 405,950 (20,314) Government agency collateralized mortgage obligations — — — 18 355,538 (31,670) 18 355,538 (31,670) Commercial mortgage-backed securities: Government agency mortgage-backed securities — — — 1 14,011 (2,972) 1 14,011 (2,972) Government agency collateralized mortgage obligations — — — 9 37,537 (6,977) 9 37,537 (6,977) Other debt securities — — — 10 54,254 (4,119) 10 54,254 (4,119) Total 2 $ 2,807 $ (25) 234 $ 1,117,285 $ (99,715) 236 $ 1,120,092 $ (99,740) The Company does not intend to sell any of the securities in an unrealized loss position, and it is not more likely than not that the Company will be required to sell any such security prior to the recovery of its amortized cost basis, which may be maturity. Furthermore, more than 90% of available for sale securities have the explicit or implicit backing of the United States government. Performance of these securities has been in line with broader market price performance indicating that increases in market-based, risk free rates, and not credit-related factors, are driving losses. For municipal and corporate securities, the Company considers historical experience with credit sensitive securities, current market conditions, the financial health of the issuer, current credit ratings, ratings changes and outlook, explicit and implicit guarantees, or insurance programs when determining the fair value of the contractual cash flows. Based on its review of these factors as of December 31, 2024, the Company determined that all such losses resulted from factors not deemed credit related. As a result, no credit-related impairment was recognized in current earnings, and all unrealized losses for available for sale securities were recorded in Accumulated other Comprehensive Income. At each of December 31, 2024 and 2023, the allowance for credit losses on held to maturity securities was $32. The Company monitors the credit quality of debt securities held to maturity using bond investment grades assigned by third party ratings agencies. Updated investment grades are obtained as they become available from the agencies. On December 31, 2024, all debt securities held to maturity were rated A or higher by the ratings agencies. As such, no additional credit loss was recorded for held to maturity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Liability</t>
        </is>
      </c>
      <c r="B3" s="5" t="n">
        <v>81648</v>
      </c>
      <c r="C3" s="5" t="n">
        <v>81791</v>
      </c>
    </row>
    <row r="4">
      <c r="A4" s="4" t="inlineStr">
        <is>
          <t>Cumulative Amount of Fair Value Hedging Adjustments Included in the Carrying Amount of the Hedged Liability</t>
        </is>
      </c>
      <c r="B4" s="5" t="n">
        <v>17369</v>
      </c>
      <c r="C4" s="5" t="n">
        <v>170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Dec. 31, 2024</t>
        </is>
      </c>
      <c r="C1" s="2" t="inlineStr">
        <is>
          <t>Dec. 31, 2023</t>
        </is>
      </c>
    </row>
    <row r="2">
      <c r="A2" s="3" t="inlineStr">
        <is>
          <t>Offsetting Derivative Assets</t>
        </is>
      </c>
      <c r="B2" s="4" t="inlineStr">
        <is>
          <t xml:space="preserve"> </t>
        </is>
      </c>
      <c r="C2" s="4" t="inlineStr">
        <is>
          <t xml:space="preserve"> </t>
        </is>
      </c>
    </row>
    <row r="3">
      <c r="A3" s="4" t="inlineStr">
        <is>
          <t>Gross amounts recognized</t>
        </is>
      </c>
      <c r="B3" s="5" t="n">
        <v>34505</v>
      </c>
      <c r="C3" s="5" t="n">
        <v>29284</v>
      </c>
    </row>
    <row r="4">
      <c r="A4" s="4" t="inlineStr">
        <is>
          <t>Gross amounts offset in the consolidated balance sheets</t>
        </is>
      </c>
      <c r="B4" s="6" t="n">
        <v>0</v>
      </c>
      <c r="C4" s="6" t="n">
        <v>0</v>
      </c>
    </row>
    <row r="5">
      <c r="A5" s="4" t="inlineStr">
        <is>
          <t>Net amounts presented in the consolidated balance sheets</t>
        </is>
      </c>
      <c r="B5" s="6" t="n">
        <v>34505</v>
      </c>
      <c r="C5" s="6" t="n">
        <v>29284</v>
      </c>
    </row>
    <row r="6">
      <c r="A6" s="4" t="inlineStr">
        <is>
          <t>Financial instruments</t>
        </is>
      </c>
      <c r="B6" s="6" t="n">
        <v>27939</v>
      </c>
      <c r="C6" s="6" t="n">
        <v>23863</v>
      </c>
    </row>
    <row r="7">
      <c r="A7" s="4" t="inlineStr">
        <is>
          <t>Financial collateral pledged</t>
        </is>
      </c>
      <c r="B7" s="6" t="n">
        <v>0</v>
      </c>
      <c r="C7" s="6" t="n">
        <v>0</v>
      </c>
    </row>
    <row r="8">
      <c r="A8" s="4" t="inlineStr">
        <is>
          <t>Net amounts</t>
        </is>
      </c>
      <c r="B8" s="6" t="n">
        <v>6566</v>
      </c>
      <c r="C8" s="6" t="n">
        <v>5421</v>
      </c>
    </row>
    <row r="9">
      <c r="A9" s="3" t="inlineStr">
        <is>
          <t>Offsetting Derivative Liabilities</t>
        </is>
      </c>
      <c r="B9" s="4" t="inlineStr">
        <is>
          <t xml:space="preserve"> </t>
        </is>
      </c>
      <c r="C9" s="4" t="inlineStr">
        <is>
          <t xml:space="preserve"> </t>
        </is>
      </c>
    </row>
    <row r="10">
      <c r="A10" s="4" t="inlineStr">
        <is>
          <t>Gross amounts recognized</t>
        </is>
      </c>
      <c r="B10" s="6" t="n">
        <v>28550</v>
      </c>
      <c r="C10" s="6" t="n">
        <v>26425</v>
      </c>
    </row>
    <row r="11">
      <c r="A11" s="4" t="inlineStr">
        <is>
          <t>Gross amounts offset in the consolidated balance sheets</t>
        </is>
      </c>
      <c r="B11" s="6" t="n">
        <v>0</v>
      </c>
      <c r="C11" s="6" t="n">
        <v>0</v>
      </c>
    </row>
    <row r="12">
      <c r="A12" s="4" t="inlineStr">
        <is>
          <t>Net amounts presented in the consolidated balance sheets</t>
        </is>
      </c>
      <c r="B12" s="6" t="n">
        <v>28550</v>
      </c>
      <c r="C12" s="6" t="n">
        <v>26425</v>
      </c>
    </row>
    <row r="13">
      <c r="A13" s="4" t="inlineStr">
        <is>
          <t>Financial instruments</t>
        </is>
      </c>
      <c r="B13" s="6" t="n">
        <v>27939</v>
      </c>
      <c r="C13" s="6" t="n">
        <v>23863</v>
      </c>
    </row>
    <row r="14">
      <c r="A14" s="4" t="inlineStr">
        <is>
          <t>Financial collateral pledged</t>
        </is>
      </c>
      <c r="B14" s="6" t="n">
        <v>611</v>
      </c>
      <c r="C14" s="6" t="n">
        <v>1074</v>
      </c>
    </row>
    <row r="15">
      <c r="A15" s="4" t="inlineStr">
        <is>
          <t>Net amounts</t>
        </is>
      </c>
      <c r="B15" s="5" t="n">
        <v>0</v>
      </c>
      <c r="C15" s="5" t="n">
        <v>14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2179</v>
      </c>
      <c r="C4" s="5" t="n">
        <v>36138</v>
      </c>
      <c r="D4" s="5" t="n">
        <v>39507</v>
      </c>
    </row>
    <row r="5">
      <c r="A5" s="4" t="inlineStr">
        <is>
          <t>State</t>
        </is>
      </c>
      <c r="B5" s="6" t="n">
        <v>2680</v>
      </c>
      <c r="C5" s="6" t="n">
        <v>1376</v>
      </c>
      <c r="D5" s="6" t="n">
        <v>3453</v>
      </c>
    </row>
    <row r="6">
      <c r="A6" s="4" t="inlineStr">
        <is>
          <t>Total</t>
        </is>
      </c>
      <c r="B6" s="6" t="n">
        <v>44859</v>
      </c>
      <c r="C6" s="6" t="n">
        <v>37514</v>
      </c>
      <c r="D6" s="6" t="n">
        <v>42960</v>
      </c>
    </row>
    <row r="7">
      <c r="A7" s="3" t="inlineStr">
        <is>
          <t>Deferred</t>
        </is>
      </c>
      <c r="B7" s="4" t="inlineStr">
        <is>
          <t xml:space="preserve"> </t>
        </is>
      </c>
      <c r="C7" s="4" t="inlineStr">
        <is>
          <t xml:space="preserve"> </t>
        </is>
      </c>
      <c r="D7" s="4" t="inlineStr">
        <is>
          <t xml:space="preserve"> </t>
        </is>
      </c>
    </row>
    <row r="8">
      <c r="A8" s="4" t="inlineStr">
        <is>
          <t>Federal</t>
        </is>
      </c>
      <c r="B8" s="6" t="n">
        <v>7028</v>
      </c>
      <c r="C8" s="6" t="n">
        <v>-1187</v>
      </c>
      <c r="D8" s="6" t="n">
        <v>1630</v>
      </c>
    </row>
    <row r="9">
      <c r="A9" s="4" t="inlineStr">
        <is>
          <t>State</t>
        </is>
      </c>
      <c r="B9" s="6" t="n">
        <v>-2379</v>
      </c>
      <c r="C9" s="6" t="n">
        <v>-3818</v>
      </c>
      <c r="D9" s="6" t="n">
        <v>650</v>
      </c>
    </row>
    <row r="10">
      <c r="A10" s="4" t="inlineStr">
        <is>
          <t>Total</t>
        </is>
      </c>
      <c r="B10" s="6" t="n">
        <v>4649</v>
      </c>
      <c r="C10" s="6" t="n">
        <v>-5005</v>
      </c>
      <c r="D10" s="6" t="n">
        <v>2280</v>
      </c>
    </row>
    <row r="11">
      <c r="A11" s="4" t="inlineStr">
        <is>
          <t>Total income tax expense</t>
        </is>
      </c>
      <c r="B11" s="5" t="n">
        <v>49508</v>
      </c>
      <c r="C11" s="5" t="n">
        <v>32509</v>
      </c>
      <c r="D11" s="5" t="n">
        <v>452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es computed at the United States federal statutory tax rates</t>
        </is>
      </c>
      <c r="B3" s="4" t="inlineStr">
        <is>
          <t xml:space="preserve"> </t>
        </is>
      </c>
      <c r="C3" s="4" t="inlineStr">
        <is>
          <t xml:space="preserve"> </t>
        </is>
      </c>
      <c r="D3" s="4" t="inlineStr">
        <is>
          <t xml:space="preserve"> </t>
        </is>
      </c>
    </row>
    <row r="4">
      <c r="A4" s="4" t="inlineStr">
        <is>
          <t>Tax at U.S. statutory rate</t>
        </is>
      </c>
      <c r="B4" s="5" t="n">
        <v>51443</v>
      </c>
      <c r="C4" s="5" t="n">
        <v>37209</v>
      </c>
      <c r="D4" s="5" t="n">
        <v>44375</v>
      </c>
    </row>
    <row r="5">
      <c r="A5" s="3" t="inlineStr">
        <is>
          <t>Increase (decrease) in taxes resulting from:</t>
        </is>
      </c>
      <c r="B5" s="4" t="inlineStr">
        <is>
          <t xml:space="preserve"> </t>
        </is>
      </c>
      <c r="C5" s="4" t="inlineStr">
        <is>
          <t xml:space="preserve"> </t>
        </is>
      </c>
      <c r="D5" s="4" t="inlineStr">
        <is>
          <t xml:space="preserve"> </t>
        </is>
      </c>
    </row>
    <row r="6">
      <c r="A6" s="4" t="inlineStr">
        <is>
          <t>Tax-exempt interest income</t>
        </is>
      </c>
      <c r="B6" s="6" t="n">
        <v>-1750</v>
      </c>
      <c r="C6" s="6" t="n">
        <v>-1505</v>
      </c>
      <c r="D6" s="6" t="n">
        <v>-1832</v>
      </c>
    </row>
    <row r="7">
      <c r="A7" s="4" t="inlineStr">
        <is>
          <t>BOLI income</t>
        </is>
      </c>
      <c r="B7" s="6" t="n">
        <v>-1178</v>
      </c>
      <c r="C7" s="6" t="n">
        <v>-2197</v>
      </c>
      <c r="D7" s="6" t="n">
        <v>-1946</v>
      </c>
    </row>
    <row r="8">
      <c r="A8" s="4" t="inlineStr">
        <is>
          <t>Investment tax credits</t>
        </is>
      </c>
      <c r="B8" s="6" t="n">
        <v>-3950</v>
      </c>
      <c r="C8" s="6" t="n">
        <v>-1901</v>
      </c>
      <c r="D8" s="6" t="n">
        <v>-928</v>
      </c>
    </row>
    <row r="9">
      <c r="A9" s="4" t="inlineStr">
        <is>
          <t>Amortization of investment in low-income housing tax credits</t>
        </is>
      </c>
      <c r="B9" s="6" t="n">
        <v>2851</v>
      </c>
      <c r="C9" s="6" t="n">
        <v>1741</v>
      </c>
      <c r="D9" s="6" t="n">
        <v>683</v>
      </c>
    </row>
    <row r="10">
      <c r="A10" s="4" t="inlineStr">
        <is>
          <t>State income tax expense, net of federal benefit</t>
        </is>
      </c>
      <c r="B10" s="6" t="n">
        <v>-262</v>
      </c>
      <c r="C10" s="6" t="n">
        <v>-1929</v>
      </c>
      <c r="D10" s="6" t="n">
        <v>3241</v>
      </c>
    </row>
    <row r="11">
      <c r="A11" s="4" t="inlineStr">
        <is>
          <t>Nondeductible transaction costs</t>
        </is>
      </c>
      <c r="B11" s="6" t="n">
        <v>1060</v>
      </c>
      <c r="C11" s="6" t="n">
        <v>0</v>
      </c>
      <c r="D11" s="6" t="n">
        <v>0</v>
      </c>
    </row>
    <row r="12">
      <c r="A12" s="4" t="inlineStr">
        <is>
          <t>Other items, net</t>
        </is>
      </c>
      <c r="B12" s="6" t="n">
        <v>1294</v>
      </c>
      <c r="C12" s="6" t="n">
        <v>1091</v>
      </c>
      <c r="D12" s="6" t="n">
        <v>1647</v>
      </c>
    </row>
    <row r="13">
      <c r="A13" s="4" t="inlineStr">
        <is>
          <t>Total income tax expense</t>
        </is>
      </c>
      <c r="B13" s="5" t="n">
        <v>49508</v>
      </c>
      <c r="C13" s="5" t="n">
        <v>32509</v>
      </c>
      <c r="D13" s="5" t="n">
        <v>452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53349</v>
      </c>
      <c r="C3" s="5" t="n">
        <v>53432</v>
      </c>
    </row>
    <row r="4">
      <c r="A4" s="4" t="inlineStr">
        <is>
          <t>Loans</t>
        </is>
      </c>
      <c r="B4" s="6" t="n">
        <v>0</v>
      </c>
      <c r="C4" s="6" t="n">
        <v>1631</v>
      </c>
    </row>
    <row r="5">
      <c r="A5" s="4" t="inlineStr">
        <is>
          <t>Deferred compensation</t>
        </is>
      </c>
      <c r="B5" s="6" t="n">
        <v>15695</v>
      </c>
      <c r="C5" s="6" t="n">
        <v>15310</v>
      </c>
    </row>
    <row r="6">
      <c r="A6" s="4" t="inlineStr">
        <is>
          <t>Net unrealized losses on securities</t>
        </is>
      </c>
      <c r="B6" s="6" t="n">
        <v>47199</v>
      </c>
      <c r="C6" s="6" t="n">
        <v>51211</v>
      </c>
    </row>
    <row r="7">
      <c r="A7" s="4" t="inlineStr">
        <is>
          <t>Impairment of assets</t>
        </is>
      </c>
      <c r="B7" s="6" t="n">
        <v>874</v>
      </c>
      <c r="C7" s="6" t="n">
        <v>138</v>
      </c>
    </row>
    <row r="8">
      <c r="A8" s="4" t="inlineStr">
        <is>
          <t>Tax credits</t>
        </is>
      </c>
      <c r="B8" s="6" t="n">
        <v>8781</v>
      </c>
      <c r="C8" s="6" t="n">
        <v>4035</v>
      </c>
    </row>
    <row r="9">
      <c r="A9" s="4" t="inlineStr">
        <is>
          <t>Net operating loss carryforwards</t>
        </is>
      </c>
      <c r="B9" s="6" t="n">
        <v>2</v>
      </c>
      <c r="C9" s="6" t="n">
        <v>33</v>
      </c>
    </row>
    <row r="10">
      <c r="A10" s="4" t="inlineStr">
        <is>
          <t>Investments in partnerships</t>
        </is>
      </c>
      <c r="B10" s="6" t="n">
        <v>77</v>
      </c>
      <c r="C10" s="6" t="n">
        <v>1491</v>
      </c>
    </row>
    <row r="11">
      <c r="A11" s="4" t="inlineStr">
        <is>
          <t>Lease liabilities under operating leases</t>
        </is>
      </c>
      <c r="B11" s="6" t="n">
        <v>12423</v>
      </c>
      <c r="C11" s="6" t="n">
        <v>13066</v>
      </c>
    </row>
    <row r="12">
      <c r="A12" s="4" t="inlineStr">
        <is>
          <t>Realized losses on securities</t>
        </is>
      </c>
      <c r="B12" s="6" t="n">
        <v>0</v>
      </c>
      <c r="C12" s="6" t="n">
        <v>4892</v>
      </c>
    </row>
    <row r="13">
      <c r="A13" s="4" t="inlineStr">
        <is>
          <t>Other</t>
        </is>
      </c>
      <c r="B13" s="6" t="n">
        <v>3073</v>
      </c>
      <c r="C13" s="6" t="n">
        <v>2660</v>
      </c>
    </row>
    <row r="14">
      <c r="A14" s="4" t="inlineStr">
        <is>
          <t>Total deferred tax assets</t>
        </is>
      </c>
      <c r="B14" s="6" t="n">
        <v>141473</v>
      </c>
      <c r="C14" s="6" t="n">
        <v>147899</v>
      </c>
    </row>
    <row r="15">
      <c r="A15" s="3" t="inlineStr">
        <is>
          <t>Deferred tax liabilities</t>
        </is>
      </c>
      <c r="B15" s="4" t="inlineStr">
        <is>
          <t xml:space="preserve"> </t>
        </is>
      </c>
      <c r="C15" s="4" t="inlineStr">
        <is>
          <t xml:space="preserve"> </t>
        </is>
      </c>
    </row>
    <row r="16">
      <c r="A16" s="4" t="inlineStr">
        <is>
          <t>Fixed assets</t>
        </is>
      </c>
      <c r="B16" s="6" t="n">
        <v>9927</v>
      </c>
      <c r="C16" s="6" t="n">
        <v>11023</v>
      </c>
    </row>
    <row r="17">
      <c r="A17" s="4" t="inlineStr">
        <is>
          <t>Mortgage servicing rights</t>
        </is>
      </c>
      <c r="B17" s="6" t="n">
        <v>15841</v>
      </c>
      <c r="C17" s="6" t="n">
        <v>21282</v>
      </c>
    </row>
    <row r="18">
      <c r="A18" s="4" t="inlineStr">
        <is>
          <t>Junior subordinated debt</t>
        </is>
      </c>
      <c r="B18" s="6" t="n">
        <v>1452</v>
      </c>
      <c r="C18" s="6" t="n">
        <v>1708</v>
      </c>
    </row>
    <row r="19">
      <c r="A19" s="4" t="inlineStr">
        <is>
          <t>Intangibles</t>
        </is>
      </c>
      <c r="B19" s="6" t="n">
        <v>3652</v>
      </c>
      <c r="C19" s="6" t="n">
        <v>2447</v>
      </c>
    </row>
    <row r="20">
      <c r="A20" s="4" t="inlineStr">
        <is>
          <t>Lease right-of-use asset</t>
        </is>
      </c>
      <c r="B20" s="6" t="n">
        <v>11775</v>
      </c>
      <c r="C20" s="6" t="n">
        <v>12399</v>
      </c>
    </row>
    <row r="21">
      <c r="A21" s="4" t="inlineStr">
        <is>
          <t>Loans</t>
        </is>
      </c>
      <c r="B21" s="6" t="n">
        <v>7638</v>
      </c>
      <c r="C21" s="6" t="n">
        <v>0</v>
      </c>
    </row>
    <row r="22">
      <c r="A22" s="4" t="inlineStr">
        <is>
          <t>Other</t>
        </is>
      </c>
      <c r="B22" s="6" t="n">
        <v>4153</v>
      </c>
      <c r="C22" s="6" t="n">
        <v>3344</v>
      </c>
    </row>
    <row r="23">
      <c r="A23" s="4" t="inlineStr">
        <is>
          <t>Total deferred tax liabilities</t>
        </is>
      </c>
      <c r="B23" s="6" t="n">
        <v>54438</v>
      </c>
      <c r="C23" s="6" t="n">
        <v>52203</v>
      </c>
    </row>
    <row r="24">
      <c r="A24" s="4" t="inlineStr">
        <is>
          <t>Net deferred tax assets</t>
        </is>
      </c>
      <c r="B24" s="5" t="n">
        <v>87035</v>
      </c>
      <c r="C24" s="5" t="n">
        <v>956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Textual) [Abstract]</t>
        </is>
      </c>
      <c r="B3" s="4" t="inlineStr">
        <is>
          <t xml:space="preserve"> </t>
        </is>
      </c>
      <c r="C3" s="4" t="inlineStr">
        <is>
          <t xml:space="preserve"> </t>
        </is>
      </c>
      <c r="D3" s="4" t="inlineStr">
        <is>
          <t xml:space="preserve"> </t>
        </is>
      </c>
    </row>
    <row r="4">
      <c r="A4" s="4" t="inlineStr">
        <is>
          <t>Net expense (benefit) in other comprehensive income</t>
        </is>
      </c>
      <c r="B4" s="5" t="n">
        <v>4012000</v>
      </c>
      <c r="C4" s="5" t="n">
        <v>19716000</v>
      </c>
      <c r="D4" s="5" t="n">
        <v>67453000</v>
      </c>
    </row>
    <row r="5">
      <c r="A5" s="4" t="inlineStr">
        <is>
          <t>Effective tax rate</t>
        </is>
      </c>
      <c r="B5" s="10" t="n">
        <v>0.2021</v>
      </c>
      <c r="C5" s="10" t="n">
        <v>0.1835</v>
      </c>
      <c r="D5" s="4" t="inlineStr">
        <is>
          <t xml:space="preserve"> </t>
        </is>
      </c>
    </row>
    <row r="6">
      <c r="A6" s="4" t="inlineStr">
        <is>
          <t>Operating loss carryforwards allowance</t>
        </is>
      </c>
      <c r="B6" s="5" t="n">
        <v>0</v>
      </c>
      <c r="C6" s="4" t="inlineStr">
        <is>
          <t xml:space="preserve"> </t>
        </is>
      </c>
      <c r="D6" s="4" t="inlineStr">
        <is>
          <t xml:space="preserve"> </t>
        </is>
      </c>
    </row>
    <row r="7">
      <c r="A7" s="4" t="inlineStr">
        <is>
          <t>Accrued interest and penalties related to unrecognized tax benefits</t>
        </is>
      </c>
      <c r="B7" s="6" t="n">
        <v>41000</v>
      </c>
      <c r="C7" s="5" t="n">
        <v>26000</v>
      </c>
      <c r="D7" s="5" t="n">
        <v>17000</v>
      </c>
    </row>
    <row r="8">
      <c r="A8" s="4" t="inlineStr">
        <is>
          <t>Unfunded commitment</t>
        </is>
      </c>
      <c r="B8" s="6" t="n">
        <v>16711000</v>
      </c>
      <c r="C8" s="4" t="inlineStr">
        <is>
          <t xml:space="preserve"> </t>
        </is>
      </c>
      <c r="D8" s="4" t="inlineStr">
        <is>
          <t xml:space="preserve"> </t>
        </is>
      </c>
    </row>
    <row r="9">
      <c r="A9" s="4" t="inlineStr">
        <is>
          <t>Limited Partnerships</t>
        </is>
      </c>
      <c r="B9" s="4" t="inlineStr">
        <is>
          <t xml:space="preserve"> </t>
        </is>
      </c>
      <c r="C9" s="4" t="inlineStr">
        <is>
          <t xml:space="preserve"> </t>
        </is>
      </c>
      <c r="D9" s="4" t="inlineStr">
        <is>
          <t xml:space="preserve"> </t>
        </is>
      </c>
    </row>
    <row r="10">
      <c r="A10" s="3" t="inlineStr">
        <is>
          <t>Income Taxes (Textual) [Abstract]</t>
        </is>
      </c>
      <c r="B10" s="4" t="inlineStr">
        <is>
          <t xml:space="preserve"> </t>
        </is>
      </c>
      <c r="C10" s="4" t="inlineStr">
        <is>
          <t xml:space="preserve"> </t>
        </is>
      </c>
      <c r="D10" s="4" t="inlineStr">
        <is>
          <t xml:space="preserve"> </t>
        </is>
      </c>
    </row>
    <row r="11">
      <c r="A11" s="4" t="inlineStr">
        <is>
          <t>Investment tax credit</t>
        </is>
      </c>
      <c r="B11" s="6" t="n">
        <v>13366000</v>
      </c>
      <c r="C11" s="6" t="n">
        <v>11951000</v>
      </c>
      <c r="D11" s="4" t="inlineStr">
        <is>
          <t xml:space="preserve"> </t>
        </is>
      </c>
    </row>
    <row r="12">
      <c r="A12" s="4" t="inlineStr">
        <is>
          <t>Benefits recognized from investment tax credits</t>
        </is>
      </c>
      <c r="B12" s="6" t="n">
        <v>2977000</v>
      </c>
      <c r="C12" s="6" t="n">
        <v>1844000</v>
      </c>
      <c r="D12" s="4" t="inlineStr">
        <is>
          <t xml:space="preserve"> </t>
        </is>
      </c>
    </row>
    <row r="13">
      <c r="A13" s="4" t="inlineStr">
        <is>
          <t>Amortization of investment</t>
        </is>
      </c>
      <c r="B13" s="6" t="n">
        <v>2851000</v>
      </c>
      <c r="C13" s="6" t="n">
        <v>17410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Textual) [Abstract]</t>
        </is>
      </c>
      <c r="B15" s="4" t="inlineStr">
        <is>
          <t xml:space="preserve"> </t>
        </is>
      </c>
      <c r="C15" s="4" t="inlineStr">
        <is>
          <t xml:space="preserve"> </t>
        </is>
      </c>
      <c r="D15" s="4" t="inlineStr">
        <is>
          <t xml:space="preserve"> </t>
        </is>
      </c>
    </row>
    <row r="16">
      <c r="A16" s="4" t="inlineStr">
        <is>
          <t>Unused tax credit</t>
        </is>
      </c>
      <c r="B16" s="5" t="n">
        <v>11115000</v>
      </c>
      <c r="C16" s="5" t="n">
        <v>5107000</v>
      </c>
      <c r="D16" s="4" t="inlineStr">
        <is>
          <t xml:space="preserve"> </t>
        </is>
      </c>
    </row>
    <row r="17">
      <c r="A17" s="4" t="inlineStr">
        <is>
          <t>State | Minimum [Member]</t>
        </is>
      </c>
      <c r="B17" s="4" t="inlineStr">
        <is>
          <t xml:space="preserve"> </t>
        </is>
      </c>
      <c r="C17" s="4" t="inlineStr">
        <is>
          <t xml:space="preserve"> </t>
        </is>
      </c>
      <c r="D17" s="4" t="inlineStr">
        <is>
          <t xml:space="preserve"> </t>
        </is>
      </c>
    </row>
    <row r="18">
      <c r="A18" s="3" t="inlineStr">
        <is>
          <t>Income Taxes (Textual) [Abstract]</t>
        </is>
      </c>
      <c r="B18" s="4" t="inlineStr">
        <is>
          <t xml:space="preserve"> </t>
        </is>
      </c>
      <c r="C18" s="4" t="inlineStr">
        <is>
          <t xml:space="preserve"> </t>
        </is>
      </c>
      <c r="D18" s="4" t="inlineStr">
        <is>
          <t xml:space="preserve"> </t>
        </is>
      </c>
    </row>
    <row r="19">
      <c r="A19" s="4" t="inlineStr">
        <is>
          <t>Tax credit carry forward period</t>
        </is>
      </c>
      <c r="B19" s="4" t="inlineStr">
        <is>
          <t>5 years</t>
        </is>
      </c>
      <c r="C19" s="4" t="inlineStr">
        <is>
          <t xml:space="preserve"> </t>
        </is>
      </c>
      <c r="D19" s="4" t="inlineStr">
        <is>
          <t xml:space="preserve"> </t>
        </is>
      </c>
    </row>
    <row r="20">
      <c r="A20" s="4" t="inlineStr">
        <is>
          <t>State | Maximum [Member]</t>
        </is>
      </c>
      <c r="B20" s="4" t="inlineStr">
        <is>
          <t xml:space="preserve"> </t>
        </is>
      </c>
      <c r="C20" s="4" t="inlineStr">
        <is>
          <t xml:space="preserve"> </t>
        </is>
      </c>
      <c r="D20" s="4" t="inlineStr">
        <is>
          <t xml:space="preserve"> </t>
        </is>
      </c>
    </row>
    <row r="21">
      <c r="A21" s="3" t="inlineStr">
        <is>
          <t>Income Taxes (Textual) [Abstract]</t>
        </is>
      </c>
      <c r="B21" s="4" t="inlineStr">
        <is>
          <t xml:space="preserve"> </t>
        </is>
      </c>
      <c r="C21" s="4" t="inlineStr">
        <is>
          <t xml:space="preserve"> </t>
        </is>
      </c>
      <c r="D21" s="4" t="inlineStr">
        <is>
          <t xml:space="preserve"> </t>
        </is>
      </c>
    </row>
    <row r="22">
      <c r="A22" s="4" t="inlineStr">
        <is>
          <t>Tax credit carry forward period</t>
        </is>
      </c>
      <c r="B22" s="4" t="inlineStr">
        <is>
          <t>2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et Operating Losse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es</t>
        </is>
      </c>
      <c r="B3" s="5" t="n">
        <v>0</v>
      </c>
      <c r="C3" s="4" t="inlineStr">
        <is>
          <t xml:space="preserve"> </t>
        </is>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es</t>
        </is>
      </c>
      <c r="B6" s="4" t="inlineStr">
        <is>
          <t xml:space="preserve"> </t>
        </is>
      </c>
      <c r="C6" s="5" t="n">
        <v>138</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t>
        </is>
      </c>
      <c r="B9" s="4" t="inlineStr">
        <is>
          <t xml:space="preserve"> </t>
        </is>
      </c>
      <c r="C9"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Activity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399</v>
      </c>
      <c r="C4" s="5" t="n">
        <v>407</v>
      </c>
      <c r="D4" s="5" t="n">
        <v>408</v>
      </c>
    </row>
    <row r="5">
      <c r="A5" s="4" t="inlineStr">
        <is>
          <t>Additions based on positions related to current period</t>
        </is>
      </c>
      <c r="B5" s="6" t="n">
        <v>190</v>
      </c>
      <c r="C5" s="6" t="n">
        <v>78</v>
      </c>
      <c r="D5" s="6" t="n">
        <v>65</v>
      </c>
    </row>
    <row r="6">
      <c r="A6" s="4" t="inlineStr">
        <is>
          <t>Reductions due to lapse of statute of limitations</t>
        </is>
      </c>
      <c r="B6" s="6" t="n">
        <v>-88</v>
      </c>
      <c r="C6" s="6" t="n">
        <v>-86</v>
      </c>
      <c r="D6" s="6" t="n">
        <v>-66</v>
      </c>
    </row>
    <row r="7">
      <c r="A7" s="4" t="inlineStr">
        <is>
          <t>Balance at December 31</t>
        </is>
      </c>
      <c r="B7" s="5" t="n">
        <v>501</v>
      </c>
      <c r="C7" s="5" t="n">
        <v>399</v>
      </c>
      <c r="D7" s="5" t="n">
        <v>4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 for sale, at fair value</t>
        </is>
      </c>
      <c r="B3" s="5" t="n">
        <v>831013</v>
      </c>
      <c r="C3" s="5" t="n">
        <v>923279</v>
      </c>
    </row>
    <row r="4">
      <c r="A4" s="4" t="inlineStr">
        <is>
          <t>Derivative instruments</t>
        </is>
      </c>
      <c r="B4" s="6" t="n">
        <v>34505</v>
      </c>
      <c r="C4" s="6" t="n">
        <v>29284</v>
      </c>
    </row>
    <row r="5">
      <c r="A5" s="3" t="inlineStr">
        <is>
          <t>Financial liabilities:</t>
        </is>
      </c>
      <c r="B5" s="4" t="inlineStr">
        <is>
          <t xml:space="preserve"> </t>
        </is>
      </c>
      <c r="C5" s="4" t="inlineStr">
        <is>
          <t xml:space="preserve"> </t>
        </is>
      </c>
    </row>
    <row r="6">
      <c r="A6" s="4" t="inlineStr">
        <is>
          <t>Derivative instruments</t>
        </is>
      </c>
      <c r="B6" s="6" t="n">
        <v>28550</v>
      </c>
      <c r="C6" s="6" t="n">
        <v>26425</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 at fair value</t>
        </is>
      </c>
      <c r="B9" s="6" t="n">
        <v>831013</v>
      </c>
      <c r="C9" s="6" t="n">
        <v>923279</v>
      </c>
    </row>
    <row r="10">
      <c r="A10" s="4" t="inlineStr">
        <is>
          <t>Derivative instruments</t>
        </is>
      </c>
      <c r="B10" s="6" t="n">
        <v>38954</v>
      </c>
      <c r="C10" s="6" t="n">
        <v>37151</v>
      </c>
    </row>
    <row r="11">
      <c r="A11" s="4" t="inlineStr">
        <is>
          <t>Mortgage loans held for sale in loans held for sale</t>
        </is>
      </c>
      <c r="B11" s="6" t="n">
        <v>246171</v>
      </c>
      <c r="C11" s="6" t="n">
        <v>179756</v>
      </c>
    </row>
    <row r="12">
      <c r="A12" s="4" t="inlineStr">
        <is>
          <t>Total financial assets</t>
        </is>
      </c>
      <c r="B12" s="6" t="n">
        <v>1116138</v>
      </c>
      <c r="C12" s="6" t="n">
        <v>1140186</v>
      </c>
    </row>
    <row r="13">
      <c r="A13" s="3" t="inlineStr">
        <is>
          <t>Financial liabilities:</t>
        </is>
      </c>
      <c r="B13" s="4" t="inlineStr">
        <is>
          <t xml:space="preserve"> </t>
        </is>
      </c>
      <c r="C13" s="4" t="inlineStr">
        <is>
          <t xml:space="preserve"> </t>
        </is>
      </c>
    </row>
    <row r="14">
      <c r="A14" s="4" t="inlineStr">
        <is>
          <t>Derivative instruments</t>
        </is>
      </c>
      <c r="B14" s="6" t="n">
        <v>32268</v>
      </c>
      <c r="C14" s="6" t="n">
        <v>33608</v>
      </c>
    </row>
    <row r="15">
      <c r="A15" s="4" t="inlineStr">
        <is>
          <t>Recurring | Securities available for sal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 at fair value</t>
        </is>
      </c>
      <c r="B17" s="6" t="n">
        <v>831013</v>
      </c>
      <c r="C17" s="6" t="n">
        <v>923279</v>
      </c>
    </row>
    <row r="18">
      <c r="A18" s="4" t="inlineStr">
        <is>
          <t>Recurring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 at fair value</t>
        </is>
      </c>
      <c r="B20" s="6" t="n">
        <v>0</v>
      </c>
      <c r="C20" s="6" t="n">
        <v>0</v>
      </c>
    </row>
    <row r="21">
      <c r="A21" s="4" t="inlineStr">
        <is>
          <t>Derivative instruments</t>
        </is>
      </c>
      <c r="B21" s="6" t="n">
        <v>0</v>
      </c>
      <c r="C21" s="6" t="n">
        <v>0</v>
      </c>
    </row>
    <row r="22">
      <c r="A22" s="4" t="inlineStr">
        <is>
          <t>Mortgage loans held for sale in loans held for sale</t>
        </is>
      </c>
      <c r="B22" s="6" t="n">
        <v>0</v>
      </c>
      <c r="C22" s="6" t="n">
        <v>0</v>
      </c>
    </row>
    <row r="23">
      <c r="A23" s="4" t="inlineStr">
        <is>
          <t>Total financial assets</t>
        </is>
      </c>
      <c r="B23" s="6" t="n">
        <v>0</v>
      </c>
      <c r="C23" s="6" t="n">
        <v>0</v>
      </c>
    </row>
    <row r="24">
      <c r="A24" s="3" t="inlineStr">
        <is>
          <t>Financial liabilities:</t>
        </is>
      </c>
      <c r="B24" s="4" t="inlineStr">
        <is>
          <t xml:space="preserve"> </t>
        </is>
      </c>
      <c r="C24" s="4" t="inlineStr">
        <is>
          <t xml:space="preserve"> </t>
        </is>
      </c>
    </row>
    <row r="25">
      <c r="A25" s="4" t="inlineStr">
        <is>
          <t>Derivative instruments</t>
        </is>
      </c>
      <c r="B25" s="6" t="n">
        <v>0</v>
      </c>
      <c r="C25" s="6" t="n">
        <v>0</v>
      </c>
    </row>
    <row r="26">
      <c r="A26" s="4" t="inlineStr">
        <is>
          <t>Recurring | Level 1 | Securities available for sal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Securities available for sale, at fair value</t>
        </is>
      </c>
      <c r="B28" s="6" t="n">
        <v>0</v>
      </c>
      <c r="C28" s="6" t="n">
        <v>0</v>
      </c>
    </row>
    <row r="29">
      <c r="A29" s="4" t="inlineStr">
        <is>
          <t>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available for sale, at fair value</t>
        </is>
      </c>
      <c r="B31" s="6" t="n">
        <v>831013</v>
      </c>
      <c r="C31" s="6" t="n">
        <v>923279</v>
      </c>
    </row>
    <row r="32">
      <c r="A32" s="4" t="inlineStr">
        <is>
          <t>Derivative instruments</t>
        </is>
      </c>
      <c r="B32" s="6" t="n">
        <v>38954</v>
      </c>
      <c r="C32" s="6" t="n">
        <v>37151</v>
      </c>
    </row>
    <row r="33">
      <c r="A33" s="4" t="inlineStr">
        <is>
          <t>Mortgage loans held for sale in loans held for sale</t>
        </is>
      </c>
      <c r="B33" s="6" t="n">
        <v>246171</v>
      </c>
      <c r="C33" s="6" t="n">
        <v>179756</v>
      </c>
    </row>
    <row r="34">
      <c r="A34" s="4" t="inlineStr">
        <is>
          <t>Total financial assets</t>
        </is>
      </c>
      <c r="B34" s="6" t="n">
        <v>1116138</v>
      </c>
      <c r="C34" s="6" t="n">
        <v>1140186</v>
      </c>
    </row>
    <row r="35">
      <c r="A35" s="3" t="inlineStr">
        <is>
          <t>Financial liabilities:</t>
        </is>
      </c>
      <c r="B35" s="4" t="inlineStr">
        <is>
          <t xml:space="preserve"> </t>
        </is>
      </c>
      <c r="C35" s="4" t="inlineStr">
        <is>
          <t xml:space="preserve"> </t>
        </is>
      </c>
    </row>
    <row r="36">
      <c r="A36" s="4" t="inlineStr">
        <is>
          <t>Derivative instruments</t>
        </is>
      </c>
      <c r="B36" s="6" t="n">
        <v>32268</v>
      </c>
      <c r="C36" s="6" t="n">
        <v>33608</v>
      </c>
    </row>
    <row r="37">
      <c r="A37" s="4" t="inlineStr">
        <is>
          <t>Recurring | Level 2 | Securities available for sal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 for sale, at fair value</t>
        </is>
      </c>
      <c r="B39" s="6" t="n">
        <v>831013</v>
      </c>
      <c r="C39" s="6" t="n">
        <v>923279</v>
      </c>
    </row>
    <row r="40">
      <c r="A40" s="4" t="inlineStr">
        <is>
          <t>Recurring |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 at fair value</t>
        </is>
      </c>
      <c r="B42" s="6" t="n">
        <v>0</v>
      </c>
      <c r="C42" s="6" t="n">
        <v>0</v>
      </c>
    </row>
    <row r="43">
      <c r="A43" s="4" t="inlineStr">
        <is>
          <t>Derivative instruments</t>
        </is>
      </c>
      <c r="B43" s="6" t="n">
        <v>0</v>
      </c>
      <c r="C43" s="6" t="n">
        <v>0</v>
      </c>
    </row>
    <row r="44">
      <c r="A44" s="4" t="inlineStr">
        <is>
          <t>Mortgage loans held for sale in loans held for sale</t>
        </is>
      </c>
      <c r="B44" s="6" t="n">
        <v>0</v>
      </c>
      <c r="C44" s="6" t="n">
        <v>0</v>
      </c>
    </row>
    <row r="45">
      <c r="A45" s="4" t="inlineStr">
        <is>
          <t>Total financial assets</t>
        </is>
      </c>
      <c r="B45" s="6" t="n">
        <v>0</v>
      </c>
      <c r="C45" s="6" t="n">
        <v>0</v>
      </c>
    </row>
    <row r="46">
      <c r="A46" s="3" t="inlineStr">
        <is>
          <t>Financial liabilities:</t>
        </is>
      </c>
      <c r="B46" s="4" t="inlineStr">
        <is>
          <t xml:space="preserve"> </t>
        </is>
      </c>
      <c r="C46" s="4" t="inlineStr">
        <is>
          <t xml:space="preserve"> </t>
        </is>
      </c>
    </row>
    <row r="47">
      <c r="A47" s="4" t="inlineStr">
        <is>
          <t>Derivative instruments</t>
        </is>
      </c>
      <c r="B47" s="6" t="n">
        <v>0</v>
      </c>
      <c r="C47" s="6" t="n">
        <v>0</v>
      </c>
    </row>
    <row r="48">
      <c r="A48" s="4" t="inlineStr">
        <is>
          <t>Recurring | Level 3 | Securities available for sal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 for sale, at fair value</t>
        </is>
      </c>
      <c r="B50" s="5" t="n">
        <v>0</v>
      </c>
      <c r="C50"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gains) losses included in net income, net of premium amortization</t>
        </is>
      </c>
      <c r="B4" s="5" t="n">
        <v>0</v>
      </c>
      <c r="C4" s="5" t="n">
        <v>0</v>
      </c>
      <c r="D4" s="4" t="inlineStr">
        <is>
          <t xml:space="preserve"> </t>
        </is>
      </c>
    </row>
    <row r="5">
      <c r="A5" s="4" t="inlineStr">
        <is>
          <t>Impaired loans not covered under loss-share agreements</t>
        </is>
      </c>
      <c r="B5" s="6" t="n">
        <v>53157000</v>
      </c>
      <c r="C5" s="6" t="n">
        <v>37515000</v>
      </c>
      <c r="D5" s="4" t="inlineStr">
        <is>
          <t xml:space="preserve"> </t>
        </is>
      </c>
    </row>
    <row r="6">
      <c r="A6" s="4" t="inlineStr">
        <is>
          <t>Changes in fair value, gain (loss)</t>
        </is>
      </c>
      <c r="B6" s="6" t="n">
        <v>-3309000</v>
      </c>
      <c r="C6" s="6" t="n">
        <v>3300000</v>
      </c>
      <c r="D6" s="5" t="n">
        <v>-9854000</v>
      </c>
    </row>
    <row r="7">
      <c r="A7" s="4" t="inlineStr">
        <is>
          <t>Significant Unobservable Inputs (Level 3) | Non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recognized</t>
        </is>
      </c>
      <c r="B9" s="6" t="n">
        <v>372000</v>
      </c>
      <c r="C9" s="6" t="n">
        <v>0</v>
      </c>
      <c r="D9" s="4" t="inlineStr">
        <is>
          <t xml:space="preserve"> </t>
        </is>
      </c>
    </row>
    <row r="10">
      <c r="A10" s="4" t="inlineStr">
        <is>
          <t>Impaired Loans, Not Covered</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pecific reserve included in allowance for loan losses</t>
        </is>
      </c>
      <c r="B12" s="5" t="n">
        <v>14782000</v>
      </c>
      <c r="C12" s="5" t="n">
        <v>9753000</v>
      </c>
      <c r="D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In Thousands, Except Number of Loans) The following is a summary of loans and leases, excluding loans held for sale, at December 31: 2024 2023 Commercial, financial, agricultural $ 1,885,817 $ 1,871,821 Lease financing 95,071 122,807 Real estate – construction: Residential 256,655 269,616 Commercial 836,998 1,063,781 Total real estate – construction 1,093,653 1,333,397 Real estate – 1-4 family mortgage: Primary 2,428,076 2,422,482 Home equity 544,158 522,688 Rental/investment 402,938 373,755 Land development 113,705 120,994 Total real estate – 1-4 family mortgage 3,488,877 3,439,919 Real estate – commercial mortgage: Owner-occupied 1,894,679 1,648,961 Non-owner occupied 4,226,937 3,733,174 Land development 114,452 104,415 Total real estate – commercial mortgage 6,236,068 5,486,550 Installment loans to individuals 90,014 103,523 Gross loans 12,889,500 12,358,017 Unearned income (4,480) (6,787) Loans, net of unearned income $ 12,885,020 $ 12,351,230 Past Due and Nonaccrual Loans The following table provides an aging of past due and nonaccrual loans, segregated by class, as of the dates presented: Accruing Loans Nonaccruing Loans 30-89 Days 90 Days Current Total 30-89 Days 90 Days Current Total Total December 31, 2024 Commercial, financial, agricultural $ 807 $ 125 $ 1,883,010 $ 1,883,942 $ 245 $ 734 $ 896 $ 1,875 $ 1,885,817 Lease financing 27 — 90,961 90,988 78 614 3,391 4,083 95,071 Real estate – construction: Residential 2,194 — 253,238 255,432 — 1,023 200 1,223 256,655 Commercial — 16 836,982 836,998 — — — — 836,998 Total real estate – construction 2,194 16 1,090,220 1,092,430 — 1,023 200 1,223 1,093,653 Real estate – 1-4 family mortgage: Primary 29,258 — 2,343,781 2,373,039 13,627 25,335 16,075 55,037 2,428,076 Home equity 3,186 35 537,568 540,789 941 1,094 1,334 3,369 544,158 Rental/investment 573 12 401,977 402,562 136 240 — 376 402,938 Land development 25 1,740 111,920 113,685 20 — — 20 113,705 Total real estate – 1-4 family mortgage 33,042 1,787 3,395,246 3,430,075 14,724 26,669 17,409 58,802 3,488,877 Real estate – commercial mortgage: Owner-occupied 2,650 365 1,879,350 1,882,365 296 1,000 11,018 12,314 1,894,679 Non-owner occupied 326 — 4,197,331 4,197,657 — — 29,280 29,280 4,226,937 Land development 142 160 111,019 111,321 98 16 3,017 3,131 114,452 Total real estate – commercial mortgage 3,118 525 6,187,700 6,191,343 394 1,016 43,315 44,725 6,236,068 Installment loans to individuals 654 11 89,246 89,911 4 42 57 103 90,014 Unearned income — — (4,480) (4,480) — — — — (4,480) Loans, net of unearned income $ 39,842 $ 2,464 $ 12,731,903 $ 12,774,209 $ 15,445 $ 30,098 $ 65,268 $ 110,811 $ 12,885,020 Accruing Loans Nonaccruing Loans 30-89 Days 90 Days Current Total 30-89 Days 90 Days Current Total Total December 31, 2023 Commercial, financial, agricultural $ 1,098 $ 483 $ 1,864,441 $ 1,866,022 $ 1,310 $ 1,296 $ 3,193 $ 5,799 $ 1,871,821 Lease financing 687 — 122,120 122,807 — — — — 122,807 Real estate – construction: Residential — — 269,616 269,616 — — — — 269,616 Commercial — — 1,063,781 1,063,781 — — — — 1,063,781 Total real estate – construction — — 1,333,397 1,333,397 — — — — 1,333,397 Real estate – 1-4 family mortgage: Primary 33,679 — 2,344,629 2,378,308 9,454 19,394 15,326 44,174 2,422,482 Home equity 3,004 — 516,835 519,839 987 868 994 2,849 522,688 Rental/investment 9 58 371,508 371,575 43 1,786 351 2,180 373,755 Land development 206 — 120,769 120,975 — 19 — 19 120,994 Total real estate – 1-4 family mortgage 36,898 58 3,353,741 3,390,697 10,484 22,067 16,671 49,222 3,439,919 Real estate – commercial mortgage: Owner-occupied 4,867 — 1,640,721 1,645,588 131 1,904 1,338 3,373 1,648,961 Non-owner occupied 9,161 — 3,714,239 3,723,400 6,740 — 3,034 9,774 3,733,174 Land development 90 — 104,025 104,115 — 259 41 300 104,415 Total real estate – commercial mortgage 14,118 — 5,458,985 5,473,103 6,871 2,163 4,413 13,447 5,486,550 Installment loans to individuals 1,230 13 101,932 103,175 13 4 331 348 103,523 Unearned income — — (6,787) (6,787) — — — — (6,787) Loans, net of unearned income $ 54,031 $ 554 $ 12,227,829 $ 12,282,414 $ 18,678 $ 25,530 $ 24,608 $ 68,816 $ 12,351,230 Certain Modifications to Borrowers Experiencing Financial Difficulty Certain modifications of loans made to borrowers experiencing financial difficulty in the form of principal forgiveness, an interest rate reduction, an other-than-insignificant payment delay (including extension of the amortization period), or a term extension, excluding covenant waivers and modification of contingent acceleration clauses, are required to be disclosed in accordance with ASU 2022-02, “Financial Instruments - Credit Losses (Topic 326): Troubled Debt Restructurings and Vintage Disclosures” (“ASU 2022-02”). Unused commitments relating to such modified loans totaled $1,135 and $3,115 at December 31, 2024 and 2023, respectively. Upon the Company’s determination that a modification has been subsequently deemed uncollectible, the loan, or portion of the loan, is charged off, the amortized cost basis of the loan is reduced by the uncollectible amount, and the allowance for credit losses is adjusted accordingly. The following tables present the amortized cost basis of loans that were experiencing financial difficulty, modified during the years ended December 31, 2024 and 2023, and required to be disclosed under ASU 2022-02, by class of financing receivable and by type of modification. The percentage of the amortized cost basis for each class of disclosed modifications as compared to the amortized cost basis of each class of loans is also presented below. Year Ended December 31, 2024 Interest Rate Reduction Term Extension Payment Delay Term Extension and Payment Delay Interest Rate Reduction and Term Extension Interest Rate Reduction, Term Extension and Payment Delay Interest Rate Reduction and Payment Delay Total % Total Loans by Class Commercial, financial, agricultural $ 3,215 $ 67 $ 47 $ — $ — $ 113 $ — $ 3,442 0.18 % Real estate – 1-4 family mortgage: Primary — 55 2,046 405 — — 204 2,710 0.11 Home equity — 103 — — — — — 103 0.02 Rental/investment — 36 — — — — — 36 0.01 Total real estate – 1-4 family mortgage — 194 2,046 405 — — 204 2,849 0.08 Real estate – commercial mortgage: Owner-occupied 6,948 1,249 204 232 252 — — 8,885 0.47 Non-owner occupied — 19,288 79 — — — — 19,367 0.46 Total real estate – commercial mortgage 6,948 20,537 283 232 252 — — 28,252 0.45 Installment loans to individuals — — 13 — — 3 — 16 0.02 Loans, net of unearned income $ 10,163 $ 20,798 $ 2,389 $ 637 $ 252 $ 116 $ 204 $ 34,559 0.27 % Year Ended December 31, 2023 Interest Rate Reduction Term Extension Payment Delay Interest Rate Reduction and Payment Delay Term Extension and Payment Delay Interest Rate Reduction and Term Extension Total % Total Loans by Class Commercial, financial, agricultural $ — $ 1,339 $ 220 $ — $ — $ — $ 1,559 0.08 % Lease financing — — — — — — — — Real estate – construction: Residential — 3,018 — — — — 3,018 1.02 Total real estate – construction — 3,018 — — — — 3,018 0.23 Real estate – 1-4 family mortgage: Primary 218 31 786 85 153 — 1,273 0.05 Home equity 18 14 — — — — 32 0.01 Rental/investment — 235 16 — — — 251 0.07 Total real estate – 1-4 family mortgage 236 280 802 85 153 — 1,556 0.05 Real estate – commercial mortgage: Owner-occupied 11,540 727 — — — — 12,267 0.74 Non-owner occupied 999 14,003 — — 15,323 — 30,325 0.81 Total real estate – commercial mortgage 12,539 14,730 — — 15,323 — 42,592 0.78 Installment loans to individuals — — 22 — 6 20 48 0.05 Loans, net of unearned income $ 12,775 $ 19,367 $ 1,044 $ 85 $ 15,482 $ 20 $ 48,773 0.39 % The following tables present the weighted average financial effect of loan modifications requiring disclosure under ASU 2022-02 by class of financing receivable for the periods presented. Year ended December 31, 2024 Loan Type Financial Effect Interest Rate Reduction Commercial, financial, agricultural Reduced the interest rate 46 basis points Real Estate - Commercial Mortgage - Owner Occupied Reduced the interest rate 47 basis points Term Extension Commercial, financial, agricultural Extended the term 8 months Real estate – 1-4 family mortgage - Primary Extended the term 51 months Real estate – 1-4 family mortgage - Home Equity Extended the term 16 months Real estate – 1-4 family mortgage - Rental/investment Extended the term 6 months Real Estate - Commercial Mortgage - Owner Occupied Extended the term 8 months Real Estate - Commercial Mortgage - Non-owner Occupied Extended the term 17 months Payment Delay Commercial, financial, agricultural Delayed the payment 8 months Real estate – 1-4 family mortgage - Primary Delayed the payment 20 months Real estate – 1-4 family mortgage - Rental/investment Delayed the payment 131 months Real Estate - Commercial Mortgage - Owner Occupied Delayed the payment 40 months Real Estate - Commercial Mortgage - Non-owner Occupied Delayed the payment 9 months Installment loans to individuals Delayed the payment 17 months Combination - Term Extension and Payment Delay Commercial, financial, agricultural Extended the term and delayed the payment 42 months Real Estate - Commercial Mortgage - Owner Occupied Extended the term and delayed the payment 9 months Installment loans to individuals Extended the term and delayed the payment 61 months Combination - Interest Rate Reduction and Term Extension Real Estate - Commercial Mortgage - Owner Occupied Reduced the interest rate 275 basis points and extended the term 21 months Combination - Interest Rate Reduction and Payment Delay Real estate – 1-4 family mortgage - Primary Reduced the interest rate 25 basis points and delayed the payment 51 months Combination - Interest Rate Reduction, Term Extension and Payment Delay Commercial, financial, agricultural Reduced the interest rate 181 basis points and extended the term and delayed the payment 59 months Installment loans to individuals Reduced the interest rate 460 basis points and extended the term and delayed the payment 54 months Year ended December 31, 2023 Loan Type Financial Effect Interest Rate Reduction Real estate – 1-4 family mortgage - Primary Reduced the interest rate 25 basis points Real estate – 1-4 family mortgage - Home Equity Reduced the interest rate 345 basis points Real Estate - Commercial Mortgage - Owner Occupied Reduced the interest rate 41 basis points Real Estate - Commercial Mortgage - Non-owner Occupied Reduced the interest rate 12 basis points Term Extension Commercial, financial, agricultural Extended the term 5 months Real estate – Construction - Residential Extended the term 5 months Real estate – 1-4 family mortgage - Primary Extended the term 7 months Real estate – 1-4 family mortgage - Home Equity Extended the term 49 months Real estate – 1-4 family mortgage - Rental/investment Extended the term 7 months Real Estate - Commercial Mortgage - Owner Occupied Extended the term 8 months Real Estate - Commercial Mortgage - Non-owner Occupied Extended the term 8 months Payment Delay Commercial, financial, agricultural Delayed the payment 31 months Real estate – 1-4 family mortgage - Primary Delayed the payment 45 months Real estate – 1-4 family mortgage - Rental/investment Delayed the payment 17 months Real Estate - Commercial Mortgage - Owner Occupied Delayed the payment 3 months Installment loans to individuals Delayed the payment 12 months Combination - Interest Rate Reduction and Payment Delay Real estate – 1-4 family mortgage - Primary Reduced the interest rate 25 basis points and delayed the payment 43 months Combination - Interest Rate Reduction and Term Extension Installment loans to individuals Reduced the interest rate 115 basis points and extended the term 12 months Combination - Term Extension and Payment Delay Real Estate - Commercial Mortgage - Non-owner Occupied Extended the term 10 months and delayed the payment 8 months Real estate – 1-4 family mortgage - Primary Extended the term and delayed the payment 117 months Installment loans to individuals Extended the term and delayed the payment 15 months Loan modifications requiring disclosure under ASU 2022-02, that were modified in 2024 and for which the accrual or past due status had deteriorated since the modification totaled $34 at December 31, 2024. The past due status of these loans moved from current to 30-89 days past due. At December 31, 2023, there were no modifications with accrual or past due status deterioration during 2023. Credit Quality For commercial and commercial real estate-secured loans, internal risk-rating grades are assigned jointly by lending and credit administration, with validation by loan review personnel. The risk rating is based on an analysis of the financial and collateral strength of the borrower, guarantor strength, as well as other credit attributes underlying each loan based on asset type and industry.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9) generally have a lower risk of loss and therefore a lower risk factor applied to the loan balances. The “Special Mention” grade (those with a risk rating between 70 and 79) represents a loan where a significant adverse risk-modifying action is anticipated in the near term and,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4 2023 2022 2021 2020 Prior Revolving Loans Revolving Loans Converted to Term Total December 31, 2024 Commercial, Financial, Agricultural $ 292,917 $ 208,900 $ 228,690 $ 113,192 $ 66,121 $ 54,163 $ 898,772 $ 2,889 $ 1,865,644 Pass 287,632 206,087 213,209 112,527 64,780 52,756 874,104 2,767 1,813,862 Special Mention 591 1,613 185 242 107 378 7,006 — 10,122 Substandard 4,694 1,200 15,296 423 1,234 1,029 17,662 122 41,660 Lease Financing Receivables $ 12,239 $ 22,339 $ 39,738 $ 9,125 $ 3,724 $ 3,426 $ — $ — $ 90,591 Pass 12,239 17,225 34,637 8,778 2,587 3,246 — — 78,712 Watch — 1,261 3,254 173 1,137 180 — — 6,005 Substandard — 3,853 1,847 174 — — — — 5,874 Real Estate - Construction $ 353,568 $ 243,827 $ 382,439 $ 18,443 $ — $ 625 $ 20,096 $ — $ 1,018,998 Residential $ 162,966 $ 15,455 $ 1,708 $ — $ — $ 625 $ 1,246 $ — $ 182,000 Pass 160,772 14,673 1,467 — — 625 1,246 — 178,783 Special Mention 2,194 — — — — — — — 2,194 Substandard — 782 241 — — — — — 1,023 Commercial $ 190,602 $ 228,372 $ 380,731 $ 18,443 $ — $ — $ 18,850 $ — $ 836,998 Pass 190,602 216,051 380,731 18,443 — — 18,850 — 824,677 Special Mention — 12,321 — — — — — — 12,321 Substandard — — — — — — — — — Real Estate - 1-4 Family Mortgage $ 187,587 $ 110,606 $ 120,025 $ 66,034 $ 33,800 $ 26,150 $ 35,740 $ 1,150 $ 581,092 Primary $ 10,925 $ 5,336 $ 7,865 $ 4,247 $ 2,463 $ 6,534 $ 1,704 $ 796 $ 39,870 Pass 10,925 5,126 7,558 3,979 2,463 5,776 1,704 796 38,327 Special Mention — — 143 — — — — — 143 Substandard — 210 164 268 — 758 — — 1,400 Home Equity $ 966 $ 1,005 $ 7 $ 937 $ — $ 35 $ 28,976 $ 51 $ 31,977 Pass 966 1,005 7 937 — — 28,976 — 31,891 Special Mention — — — — — — — — — Substandard — — — — — 35 — 51 86 Rental/Investment $ 96,447 $ 83,682 $ 108,436 $ 59,836 $ 31,029 $ 18,146 $ 4,745 $ 303 $ 402,624 Pass 95,903 82,878 108,296 59,553 30,936 17,487 4,745 213 400,011 Special Mention 180 564 44 52 24 — — — 864 Substandard 364 240 96 231 69 659 — 90 1,749 Land Development $ 79,249 $ 20,583 $ 3,717 $ 1,014 $ 308 $ 1,435 $ 315 $ — $ 106,621 Pass 79,150 20,583 1,977 1,014 308 1,435 315 — 104,782 Special Mention 99 — 1,740 — — — — — 1,839 Substandard — — — — — — — — — Real Estate - Commercial Mortgage $ 996,574 $ 708,788 $ 1,807,169 $ 1,009,177 $ 622,818 $ 792,959 $ 251,819 $ 35,475 $ 6,224,779 Owner-Occupied $ 373,353 $ 271,445 $ 339,116 $ 275,077 $ 190,911 $ 304,663 $ 137,023 $ 2,969 $ 1,894,557 Pass 372,183 261,624 330,018 271,228 188,860 299,578 130,847 2,717 1,857,055 Special Mention 948 348 388 850 131 1,538 — — 4,203 Substandard 222 9,473 8,710 2,999 1,920 3,547 6,176 252 33,299 Non-Owner Occupied $ 576,021 $ 427,715 $ 1,447,377 $ 724,161 $ 428,874 $ 484,792 $ 105,645 $ 32,331 $ 4,226,916 Pass 554,095 427,339 1,354,418 718,043 425,291 430,220 105,645 24,360 4,039,411 Term Loans Amortized Cost Basis by Origination Year 2024 2023 2022 2021 2020 Prior Revolving Loans Revolving Loans Converted to Term Total Special Mention 4,900 21 77,741 814 1,138 8,254 — — 92,868 Substandard 17,026 355 15,218 5,304 2,445 46,318 — 7,971 94,637 Land Development $ 47,200 $ 9,628 $ 20,676 $ 9,939 $ 3,033 $ 3,504 $ 9,151 $ 175 $ 103,306 Pass 47,134 9,585 17,187 9,735 2,783 3,468 9,151 175 99,218 Special Mention 66 24 142 31 59 — — — 322 Substandard — 19 3,347 173 191 36 — — 3,766 Installment loans to individuals $ 5 $ — $ — $ — $ — $ — $ — $ — $ 5 Pass 5 — — — — — — — 5 Special Mention — — — — — — — — — Substandard — — — — — — — — — Total loans subject to risk rating $ 1,842,890 $ 1,294,460 $ 2,578,061 $ 1,215,971 $ 726,463 $ 877,323 $ 1,206,427 $ 39,514 $ 9,781,109 Pass 1,811,606 1,262,176 2,449,505 1,204,237 718,008 814,591 1,175,583 31,028 9,466,734 Special Mention 8,978 16,152 83,637 2,162 2,596 10,350 7,006 — 130,881 Substandard 22,306 16,132 44,919 9,572 5,859 52,382 23,838 8,486 183,494 Term Loans Amortized Cost Basis by Origination Year 2023 2022 2021 2020 2019 Prior Revolving Loans Revolving Loans Converted to Term Total December 31, 2023 Commercial, Financial, Agricultural $ 312,902 $ 289,264 $ 162,535 $ 98,894 $ 51,162 $ 38,518 $ 883,302 $ 19,440 $ 1,856,017 Pass 311,312 288,249 161,902 97,771 50,936 32,169 870,792 19,338 1,832,469 Special Mention 893 364 10 294 — 291 914 63 2,829 Substandard 697 651 623 829 226 6,058 11,596 39 20,719 Lease Financing Receivables $ 32,842 $ 49,628 $ 12,317 $ 13,553 $ 5,969 $ 1,700 $ — $ — $ 116,009 Pass 32,842 47,050 12,317 11,735 5,443 1,395 — — 110,782 Watch — 2,578 — 1,818 526 305 — — 5,227 Substandard — — — — — — — — — Real Estate - Construction $ 320,889 $ 581,201 $ 308,442 $ 16,066 $ — $ 1,823 $ 1,225 $ — $ 1,229,646 Residential $ 149,399 $ 12,883 $ 1,989 $ — $ — $ 369 $ 1,225 $ — $ 165,865 Pass 146,535 10,147 1,989 — — 369 1,225 — 160,265 Special Mention 2,415 — — — — — — — 2,415 Substandard 449 2,736 — — — — — — 3,185 Commercial $ 171,490 $ 568,318 $ 306,453 $ 16,066 $ — $ 1,454 $ — $ — $ 1,063,781 Pass 142,917 568,318 306,453 16,066 — 1,454 — — 1,035,208 Special Mention 28,573 — — — — — — — 28,573 Substandard — — — — — — — — — Real Estate - 1-4 Family Mortgage $ 145,568 $ 176,724 $ 100,757 $ 41,542 $ 19,753 $ 30,783 $ 30,889 $ 1,834 $ 547,850 Primary $ 8,512 $ 8,729 $ 6,194 $ 3,943 $ 1,792 $ 8,573 $ 3,272 $ 915 $ 41,930 Pass 8,134 8,511 5,859 3,943 1,781 8,140 3,272 915 40,555 Special Mention 183 — — — — 34 — — 217 Substandard 195 218 335 — 11 399 — — 1,158 Home Equity $ 1,107 $ 10 $ 996 $ — $ — $ 16 $ 20,628 $ 74 $ 22,831 Term Loans Amortized Cost Basis by Origination Year 2023 2022 2021 2020 2019 Prior Revolving Loans Revolving Loans Converted to Term Total Pass 1,107 10 996 — — 1 20,628 — 22,742 Special Mention — — — — — — — — — Substandard — — — — — 15 — 74 89 Rental/Investment $ 89,760 $ 129,241 $ 75,457 $ 37,171 $ 17,817 $ 18,721 $ 4,678 $ 845 $ 373,690 Pass 89,135 128,939 74,330 35,388 16,670 18,109 4,678 583 367,832 Special Mention 63 47 256 4 50 42 — — 462 Substandard 562 255 871 1,779 1,097 570 — 262 5,396 Land Development $ 46,189 $ 38,744 $ 18,110 $ 428 $ 144 $ 3,473 $ 2,311 $ — $ 109,399 Pass 46,151 38,744 18,110 409 144 3,372 2,311 — 109,241 Special Mention — — — — — 101 — — 101 Substandard 38 — — 19 — — — — 57 Real Estate - Commercial Mortgage $ 716,844 $ 1,572,099 $ 1,111,564 $ 717,571 $ 429,783 $ 723,344 $ 176,617 $ 26,252 $ 5,474,074 Owner-Occupied $ 264,589 $ 336,491 $ 321,491 $ 214,365 $ 164,931 $ 283,517 $ 60,200 $ 3,247 $ 1,648,831 Pass 260,831 325,575 318,391 212,368 159,552 275,088 56,453 2,977 1,611,235 Special Mention 562 1,147 890 107 3,385 2,953 25 — 9,069 Substandard 3,196 9,769 2,210 1,890 1,994 5,476 3,722 270 28,527 Non-Owner Occupied $ 432,769 $ 1,195,500 $ 776,264 $ 499,290 $ 260,355 $ 434,541 $ 111,609 $ 22,821 $ 3,733,149 Pass 428,740 1,194,864 761,476 494,971 223,264 398,188 111,609 13,774 3,626,886 Special Mention 1,339 454 14,422 4,111 14,001 12,677 — — 47,004 Substandard 2,690 182 366 208 23,090 23,676 — 9,047 59,259 Land Development $ 19,486 $ 40,108 $ 13,809 $ 3,916 $ 4,497 $ 5,286 $ 4,808 $ 184 $ 92,094 Pass 18,996 36,479 13,567 3,775 4,479 5,046 4,776 184 87,302 Special Mention 432 3,334 36 — — — — — 3,802 Substandard 58 295 206 141 18 240 32 — 990 Installment loans to individuals $ — $ — $ — $ — $ 3 $ — $ — $ — $ 3 Pass — — — — 3 — — — 3 Special Mention — — — — — — — — — Substandard — — — — — — — — — Total loans subject to risk rating $ 1,529,045 $ 2,668,916 $ 1,695,615 $ 887,626 $ 506,670 $ 796,168 $ 1,092,033 $ 47,526 $ 9,223,599 Pass 1,486,700 2,646,886 1,675,390 876,426 462,272 743,331 1,075,744 37,771 9,004,520 Special Mention 34,460 7,924 15,614 6,334 17,962 16,403 939 63 99,699 Substandard 7,885 14,106 4,611 4,866 26,436 36,434 15,350 9,692 119,380 The following tables present the performing status of the Company’s loan portfolio not subject to risk rating as of the dates presented: Term Loans Amortized Cost Basis by Origination Year 2024 2023 2022 2021 2020 Prior Revolving Loans Revolving Loans Converted to Term Total December 31, 2024 Commercial, Financial, Agricultural $ — $ — $ — $ — $ — $ 20,173 $ — $ — $ 20,173 Performing Loans — — — — — 20,173 — — 20,173 Non-Performing Loans — — — — — — — — — Lease Financing Receivables $ — $ — $ — $ — $ — $ — $ — $ — $ — Term Loans Amortized Cost Basis by Origination Year 2024 2023 2022 2021 2020 Prior Revolving Loans Revolving Loans Converted to Term Total Performing Loans — — — — — — — — — Non-Performing Loans — — — — — — — — — Real Estate - Construction $ 37,714 $ 23,301 $ 11,210 $ 2,056 $ — $ — $ 108 $ 266 $ 74,655 Residential $ 37,714 $ 23,301 $ 11,210 $ 2,056 $ — $ — $ 108 $ 266 $ 74,655 Performing Loans 37,514 23,301 11,210 2,056 — — 108 266 74,455 Non-Performing Loans 200 — — — — — — — 200 Commercial $ — $ — $ — $ — $ — $ — $ — $ — $ — Performing Loans — — — — — — — — — Non-Performing Loans — — — — — — — — — Real Estate - 1-4 Family Mortgage $ 154,305 $ 341,962 $ 708,223 $ 492,408 $ 280,382 $ 417,656 $ 499,157 $ 13,692 $ 2,907,785 Primary $ 152,511 $ 340,032 $ 706,868 $ 490,903 $ 279,683 $ 417,316 $ — $ 893 $ 2,388,206 Performing Loans 152,207 336,019 692,470 485,325 269,503 397,394 — 893 2,333,811 Non-Performing Loans 304 4,013 14,398 5,578 10,180 19,922 — — 54,395 Home Equity $ 30 $ — $ — $ — $ — $ 195 $ 499,157 $ 12,799 $ 512,181 Performing Loans 30 — — — — 177 499,052 9,553 508,812 Non-Performing Loans — — — — — 18 105 3,246 3,369 Rental/Investment $ — $ — $ — $ 256 $ — $ 58 $ — $ — $ 314 Performing Loans — — — 256 — 58 — — 314 Non-Performing Loans — — — — — — — — — Land Development $ 1,764 $ 1,930 $ 1,355 $ 1,249 $ 699 $ 87 $ — $ — $ 7,084 Performing Loans 1,764 1,919 1,355 1,240 699 87 — — 7,064 Non-Performing Loans — 11 — 9 — — — — 20 Real Estate - Commercial Mortgage $ 2,614 $ 2,350 $ 1,902 $ 2,567 $ 1,460 $ 396 $ — $ — $ 11,289 Owner-Occupied $ — $ — $ — $ — $ 121 $ 1 $ — $ — $ 122 Performing Loans — — — — 121 1 — — 122 Non-Performing Loans — — — — — — — — — Non-Owner Occupied $ — $ — $ — $ — $ 21 $ — $ — $ — $ 21 Performing Loans — — — — 21 — — — 21 Non-Performing Loans — — — — — — — — — Land Development $ 2,614 $ 2,350 $ 1,902 $ 2,567 $ 1,318 $ 395 $ — $ — $ 11,146 Performing Loans 2,614 2,350 1,789 2,567 1,317 395 — — 11,032 Non-Performing Loans — — 113 — 1 — — — 114 Installment loans to individuals $ 32,598 $ 11,488 $ 7,971 $ 3,815 $ 1,317 $ 17,261 $ 15,530 $ 29 $ 90,009 Performing Loans 32,561 11,472 7,971 3,802 1,317 17,212 15,529 29 89,893 Non-Performing Loans 37 16 — 13 — 49 1 — 116 Total loans not subject to risk rating $ 227,231 $ 379,101 $ 729,306 $ 500,846 $ 283,159 $ 455,486 $ 514,795 $ 13,987 $ 3,103,911 Performing Loans 226,690 375,061 714,795 495,246 272,978 435,497 514,689 10,741 3,045,697 Non-Performing Loans 541 4,040 14,511 5,600 10,181 19,989 106 3,246 58,214 Term Loans Amortized Cost Basis by Origination Year 2023 2022 2021 2020 2019 Prior Revolving Loans Revolving Loans Converted to Term Total December 31, 2023 Commercial, Financial, Agricultural $ — $ — $ — $ — $ — $ 15,804 $ — $ — $ 15,804 Performing Loans — — — — — 15,804 — — 15,804 Non-Performing Loans — — — — — — — — — Lease Financing Receivables $ — $ — $ — $ — $ — $ 11 $ — $ — $ 11 Performing Loans — — — — — 11 — — 11 Non-Performing Loans — — — — — — — — — Real Estate - Construction $ 48,003 $ 41,070 $ 14,158 $ — $ — $ — $ 490 $ 30 $ 103,751 Residential $ 48,003 $ 41,070 $ 14,158 $ — $ — $ — $ 490 $ 30 $ 103,751 Performing Loans 48,003 41,070 14,158 — — — 490 30 103,751 Non-Performing Loans — — — — — — — — — Commercial $ — $ — $ — $ — $ — $ — $ — $ — $ — Performing Loans — — — — — — — — — Non-Performing Loans — — — — — — — — — Real Estate - 1-4 Family Mortgage $ 339,406 $ 731,088 $ 536,544 $ 312,015 $ 133,852 $ 339,842 $ 493,515 $ 5,807 $ 2,892,069 Primary $ 334,103 $ 727,993 $ 534,667 $ 311,199 $ 133,433 $ 339,111 $ — $ 46 $ 2,380,552 Performing Loans 333,751 720,759 528,383 302,065 128,859 322,677 — 46 2,336,540 Non-Performing Loans 352 7,234 6,284 9,134 4,574 16,434 — — 44,012 Home Equity $ — $ — $ 111 $ — $ — $ 470 $ 493,515 $ 5,761 $ 499,857 Performing Loans — — 111 — — 466 491,849 4,584 497,010 Non-Performing Loans — — — — — 4 1,666 1,177 2,847 Rental/Investment $ — $ — $ — $ — $ — $ 65 $ — $ — $ 65 Performing Loans — — — — — 65 — — 65 Non-Performing Loans — — — — — — — — — Land Development $ 5,303 $ 3,095 $ 1,766 $ 816 $ 419 $ 196 $ — $ — $ 11,595 Performing Loans 5,303 3,095 1,766 816 419 196 — — 11,595 Non-Performing Loans — — — — — — — — — Real Estate - Commercial Mortgage $ 3,640 $ 2,674 $ 3,054 $ 1,890 $ 902 $ 316 $ — $ — $ 12,476 Owner-Occupied $ — $ — $ — $ 126 $ — $ 4 $ — $ — $ 130 Performing Loans — — — 126 — 4 — — 130 Non-Performing Loans — — — — — — — — — Non-Owner Occupied $ — $ — $ — $ 25 $ — $ — $ — $ — $ 25 Performing Loans — — — 25 — — — — 25 Non-Performing Loans — — — — — — — — — Land Development $ 3,640 $ 2,674 $ 3,054 $ 1,739 $ 902 $ 312 $ — $ — $ 12,321 Performing Loans 3,640 2,383 3,054 1,736 902 312 — — 12,027 Non-Performing Loans — 291 — 3 — — — — 294 Installment loans to individuals $ 35,274 $ 17,322 $ 7,121 $ 2,827 $ 9,786 $ 17,276 $ 13,769 $ 145 $ 103,520 Performing Loans 35,112 17,229 7,121 2,824 9,754 17,206 13,769 145 103,160 Non-Performing Loans 162 93 — 3 32 70 — — 360 Total loans not subject to risk rating $ 426,323 $ 792,154 $ 560,877 $ 316,732 $ 144,540 $ 373,249 $ 507,774 $ 5,982 $ 3,127,631 Performing Loans 425,809 784,536 554,593 307,592 139,934 356,741 506,108 4,805 3,080,118 Non-Performing Loans 514 7,618 6,284 9,140 4,606 16,508 1,666 1,177 47,513 The following table discloses gross charge-offs by year of origination for the year ended December 31, 2024: 2024 2023 2022 2021 2020 Prior Revolving Loans Revolving Loans Converted to Term Total Charge-offs Commercial, financial, agricultural $ — $ 46 $ 152 $ 879 $ 4 $ 2,975 $ 407 $ — $ 4,463 Lease financing — 336 306 — — — — — 642 Real estate – construction: Residential — — 145 — — — — — 145 Commercial — — — — — — — — — Total real estate – construction $ — $ — $ 145 $ — $ — $ — $ — $ — $ 145 Real estate – 1-4 family mortgage: Primary — 29 195 35 110 102 — — 471 Home equity — — 329 — — 121 — — 450 Rental/investment — — — — — 45 — — 45 Total real estate – 1-4 family mortgage $ — $ 29 $ 524 $ 35 $ 110 $ 268 $ — $ — $ 966 Real estate – commercial mortgage: Owner-occupied — — 37 — — — — — 37 Non-owner occupied — — — — — 5,693 — — 5,693 Total real estate – commercial mortgage $ — $ — $ 37 $ — $ — $ 5,700 $ — $ — $ 5,737 Installment loans to individuals $ 36 $ 110 $ 69 $ 15 $ 3 $ 1,623 $ — $ — $ 1,856 Loans, net of unearned income $ 36 $ 521 $ 1,233 $ 929 $ 117 $ 10,566 $ 407 $ — $ 13,809 The following table discloses gross charge-offs by year of origination for the year ended December 31, 2023: 2023 2022 2021 2020 2019 Prior Revolving Loans Revolving Loans Converted to Term Total Charge-offs Commercial, financial, agricultural $ 898 $ 1,909 $ 235 $ 131 $ 635 $ 4,165 $ 865 $ — $ 8,838 Lease financing 883 273 248 72 48 — — — 1,524 Real estate – construction: Residential — 57 — — — — — — 57 Commercial — — — — — — — — — Total real estate – construction $ — $ 57 $ — $ — $ — $ — $ — $ — $ 57 Real estate – 1-4 family mortgage: Primary — 17 — — — 92 — — 109 Home equity — — — — 25 90 — — 115 Rental/investment — — 91 72 10 20 — — 193 Total real estate – 1-4 family mortgage $ — $ 17 $ 91 $ 72 $ 35 $ 202 $ — $ — $ 417 Real estate – commercial mortgage: Owner-occupied — — — — — 582 — — 582 Non-owner occupied — — — — — 4,986 — — 4,986 Total real estate – commercial mortgage $ — $ — $ — $ — $ — $ 5,568 $ — $ — $ 5,568 Installment loans to individuals $ 29 $ 45 $ 43 $ 35 $ 7 $ 2,477 $ — $ — $ 2,636 Loans, net of unearned income $ 1,810 $ 2,301 $ 617 $ 310 $ 725 $ 12,412 $ 865 $ — $ 19,040 Related Party Loans Certain executive officers and directors of the Bank and their associates are customers of and have other transactions with the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23 $ 5,063 New loans and advances 94 Payments received (907) Loans at December 31, 2024 $ 4,250 No related party loans were classified as past due or nonaccrual at December 31, 2024 or 2023. Unfunded commitments to certain executive officers and directors and their associates totaled $1,168 and $5,461 at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Nonrecurring Basis (Details) -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net of allowance for credit losses</t>
        </is>
      </c>
      <c r="B3" s="5" t="n">
        <v>38374</v>
      </c>
      <c r="C3" s="5" t="n">
        <v>21303</v>
      </c>
    </row>
    <row r="4">
      <c r="A4" s="4" t="inlineStr">
        <is>
          <t>OREO</t>
        </is>
      </c>
      <c r="B4" s="6" t="n">
        <v>3666</v>
      </c>
      <c r="C4" s="4" t="inlineStr">
        <is>
          <t xml:space="preserve"> </t>
        </is>
      </c>
    </row>
    <row r="5">
      <c r="A5" s="4" t="inlineStr">
        <is>
          <t>Total financial assets</t>
        </is>
      </c>
      <c r="B5" s="6" t="n">
        <v>42040</v>
      </c>
      <c r="C5" s="6" t="n">
        <v>2130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loans, net of allowance for credit losses</t>
        </is>
      </c>
      <c r="B8" s="6" t="n">
        <v>0</v>
      </c>
      <c r="C8" s="6" t="n">
        <v>0</v>
      </c>
    </row>
    <row r="9">
      <c r="A9" s="4" t="inlineStr">
        <is>
          <t>OREO</t>
        </is>
      </c>
      <c r="B9" s="6" t="n">
        <v>0</v>
      </c>
      <c r="C9" s="4" t="inlineStr">
        <is>
          <t xml:space="preserve"> </t>
        </is>
      </c>
    </row>
    <row r="10">
      <c r="A10" s="4" t="inlineStr">
        <is>
          <t>Total financial asset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 net of allowance for credit losses</t>
        </is>
      </c>
      <c r="B13" s="6" t="n">
        <v>0</v>
      </c>
      <c r="C13" s="6" t="n">
        <v>0</v>
      </c>
    </row>
    <row r="14">
      <c r="A14" s="4" t="inlineStr">
        <is>
          <t>OREO</t>
        </is>
      </c>
      <c r="B14" s="6" t="n">
        <v>0</v>
      </c>
      <c r="C14" s="4" t="inlineStr">
        <is>
          <t xml:space="preserve"> </t>
        </is>
      </c>
    </row>
    <row r="15">
      <c r="A15" s="4" t="inlineStr">
        <is>
          <t>Total financial asse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 net of allowance for credit losses</t>
        </is>
      </c>
      <c r="B18" s="6" t="n">
        <v>38374</v>
      </c>
      <c r="C18" s="6" t="n">
        <v>21303</v>
      </c>
    </row>
    <row r="19">
      <c r="A19" s="4" t="inlineStr">
        <is>
          <t>OREO</t>
        </is>
      </c>
      <c r="B19" s="6" t="n">
        <v>3666</v>
      </c>
      <c r="C19" s="4" t="inlineStr">
        <is>
          <t xml:space="preserve"> </t>
        </is>
      </c>
    </row>
    <row r="20">
      <c r="A20" s="4" t="inlineStr">
        <is>
          <t>Total financial assets</t>
        </is>
      </c>
      <c r="B20" s="5" t="n">
        <v>42040</v>
      </c>
      <c r="C20" s="5" t="n">
        <v>213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OREO (Details) - Nonrecurring - Level 3 - USD ($) $ in Thousands</t>
        </is>
      </c>
      <c r="B1" s="2" t="inlineStr">
        <is>
          <t>Dec. 31, 2024</t>
        </is>
      </c>
      <c r="C1" s="2" t="inlineStr">
        <is>
          <t>Dec. 31, 2023</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5" t="n">
        <v>4038</v>
      </c>
      <c r="C3" s="4" t="inlineStr">
        <is>
          <t xml:space="preserve"> </t>
        </is>
      </c>
    </row>
    <row r="4">
      <c r="A4" s="4" t="inlineStr">
        <is>
          <t>Impairment recognized in results of operations</t>
        </is>
      </c>
      <c r="B4" s="6" t="n">
        <v>-372</v>
      </c>
      <c r="C4" s="5" t="n">
        <v>0</v>
      </c>
    </row>
    <row r="5">
      <c r="A5" s="4" t="inlineStr">
        <is>
          <t>Fair value</t>
        </is>
      </c>
      <c r="B5" s="5" t="n">
        <v>3666</v>
      </c>
      <c r="C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easurement Inputs (Details) - Level 3 $ in Thousands</t>
        </is>
      </c>
      <c r="B1" s="2" t="inlineStr">
        <is>
          <t>Dec. 31, 2024 USD ($)</t>
        </is>
      </c>
    </row>
    <row r="2">
      <c r="A2" s="4" t="inlineStr">
        <is>
          <t>Individually evaluated loans, net of allowance for credit losses</t>
        </is>
      </c>
      <c r="B2" s="4" t="inlineStr">
        <is>
          <t xml:space="preserve"> </t>
        </is>
      </c>
    </row>
    <row r="3">
      <c r="A3" s="3" t="inlineStr">
        <is>
          <t>Fair Value, Off-balance Sheet Risks, Disclosure Information [Line Items]</t>
        </is>
      </c>
      <c r="B3" s="4" t="inlineStr">
        <is>
          <t xml:space="preserve"> </t>
        </is>
      </c>
    </row>
    <row r="4">
      <c r="A4" s="4" t="inlineStr">
        <is>
          <t>Fair Value</t>
        </is>
      </c>
      <c r="B4" s="5" t="n">
        <v>38374</v>
      </c>
    </row>
    <row r="5">
      <c r="A5" s="4" t="inlineStr">
        <is>
          <t>OREO</t>
        </is>
      </c>
      <c r="B5" s="4" t="inlineStr">
        <is>
          <t xml:space="preserve"> </t>
        </is>
      </c>
    </row>
    <row r="6">
      <c r="A6" s="3" t="inlineStr">
        <is>
          <t>Fair Value, Off-balance Sheet Risks, Disclosure Information [Line Items]</t>
        </is>
      </c>
      <c r="B6" s="4" t="inlineStr">
        <is>
          <t xml:space="preserve"> </t>
        </is>
      </c>
    </row>
    <row r="7">
      <c r="A7" s="4" t="inlineStr">
        <is>
          <t>Fair Value</t>
        </is>
      </c>
      <c r="B7" s="5" t="n">
        <v>3666</v>
      </c>
    </row>
    <row r="8">
      <c r="A8" s="4" t="inlineStr">
        <is>
          <t>Measurement input, price volatility | Minimum | Individually evaluated loans, net of allowance for credit losses</t>
        </is>
      </c>
      <c r="B8" s="4" t="inlineStr">
        <is>
          <t xml:space="preserve"> </t>
        </is>
      </c>
    </row>
    <row r="9">
      <c r="A9" s="3" t="inlineStr">
        <is>
          <t>Fair Value, Off-balance Sheet Risks, Disclosure Information [Line Items]</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Off-balance Sheet Risks, Disclosure Information [Line Items]</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Off-balance Sheet Risks, Disclosure Information [Line Items]</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Off-balance Sheet Risks, Disclosure Information [Line Items]</t>
        </is>
      </c>
      <c r="B18" s="4" t="inlineStr">
        <is>
          <t xml:space="preserve"> </t>
        </is>
      </c>
    </row>
    <row r="19">
      <c r="A19" s="4" t="inlineStr">
        <is>
          <t>OREO, measurement input range</t>
        </is>
      </c>
      <c r="B19" s="8" t="n">
        <v>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s Between Fair Value and Principal Value (Details) - USD ($) $ in Thousands</t>
        </is>
      </c>
      <c r="B1" s="2" t="inlineStr">
        <is>
          <t>Dec. 31, 2024</t>
        </is>
      </c>
      <c r="C1" s="2" t="inlineStr">
        <is>
          <t>Dec. 31, 2023</t>
        </is>
      </c>
    </row>
    <row r="2">
      <c r="A2" s="4" t="inlineStr">
        <is>
          <t>Aggregate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measured at fair value</t>
        </is>
      </c>
      <c r="B4" s="5" t="n">
        <v>246171</v>
      </c>
      <c r="C4" s="5" t="n">
        <v>179756</v>
      </c>
    </row>
    <row r="5">
      <c r="A5" s="4" t="inlineStr">
        <is>
          <t>Aggregate Unpaid Principal Balanc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s held for sale measured at fair value</t>
        </is>
      </c>
      <c r="B7" s="6" t="n">
        <v>244218</v>
      </c>
      <c r="C7" s="6" t="n">
        <v>174471</v>
      </c>
    </row>
    <row r="8">
      <c r="A8" s="4" t="inlineStr">
        <is>
          <t>Differenc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 held for sale measured at fair value</t>
        </is>
      </c>
      <c r="B10" s="5" t="n">
        <v>1953</v>
      </c>
      <c r="C10" s="5" t="n">
        <v>52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Securities held to maturity</t>
        </is>
      </c>
      <c r="B3" s="5" t="n">
        <v>1002544</v>
      </c>
      <c r="C3" s="5" t="n">
        <v>1121830</v>
      </c>
      <c r="D3" s="4" t="inlineStr">
        <is>
          <t xml:space="preserve"> </t>
        </is>
      </c>
    </row>
    <row r="4">
      <c r="A4" s="4" t="inlineStr">
        <is>
          <t>Securities available for sale</t>
        </is>
      </c>
      <c r="B4" s="6" t="n">
        <v>831013</v>
      </c>
      <c r="C4" s="6" t="n">
        <v>923279</v>
      </c>
      <c r="D4" s="4" t="inlineStr">
        <is>
          <t xml:space="preserve"> </t>
        </is>
      </c>
    </row>
    <row r="5">
      <c r="A5" s="4" t="inlineStr">
        <is>
          <t>Loans held for sale</t>
        </is>
      </c>
      <c r="B5" s="6" t="n">
        <v>246171</v>
      </c>
      <c r="C5" s="6" t="n">
        <v>179756</v>
      </c>
      <c r="D5" s="4" t="inlineStr">
        <is>
          <t xml:space="preserve"> </t>
        </is>
      </c>
    </row>
    <row r="6">
      <c r="A6" s="4" t="inlineStr">
        <is>
          <t>Mortgage servicing rights</t>
        </is>
      </c>
      <c r="B6" s="6" t="n">
        <v>72991</v>
      </c>
      <c r="C6" s="6" t="n">
        <v>91688</v>
      </c>
      <c r="D6" s="5" t="n">
        <v>84448</v>
      </c>
    </row>
    <row r="7">
      <c r="A7" s="4" t="inlineStr">
        <is>
          <t>Derivative instruments</t>
        </is>
      </c>
      <c r="B7" s="6" t="n">
        <v>34505</v>
      </c>
      <c r="C7" s="6" t="n">
        <v>29284</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Derivative instruments</t>
        </is>
      </c>
      <c r="B9" s="6" t="n">
        <v>28550</v>
      </c>
      <c r="C9" s="6" t="n">
        <v>26425</v>
      </c>
      <c r="D9" s="4" t="inlineStr">
        <is>
          <t xml:space="preserve"> </t>
        </is>
      </c>
    </row>
    <row r="10">
      <c r="A10" s="4" t="inlineStr">
        <is>
          <t>Carrying Value</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Cash and cash equivalents</t>
        </is>
      </c>
      <c r="B12" s="6" t="n">
        <v>1092032</v>
      </c>
      <c r="C12" s="6" t="n">
        <v>801351</v>
      </c>
      <c r="D12" s="4" t="inlineStr">
        <is>
          <t xml:space="preserve"> </t>
        </is>
      </c>
    </row>
    <row r="13">
      <c r="A13" s="4" t="inlineStr">
        <is>
          <t>Securities held to maturity</t>
        </is>
      </c>
      <c r="B13" s="6" t="n">
        <v>1126112</v>
      </c>
      <c r="C13" s="6" t="n">
        <v>1221464</v>
      </c>
      <c r="D13" s="4" t="inlineStr">
        <is>
          <t xml:space="preserve"> </t>
        </is>
      </c>
    </row>
    <row r="14">
      <c r="A14" s="4" t="inlineStr">
        <is>
          <t>Securities available for sale</t>
        </is>
      </c>
      <c r="B14" s="6" t="n">
        <v>831013</v>
      </c>
      <c r="C14" s="6" t="n">
        <v>923279</v>
      </c>
      <c r="D14" s="4" t="inlineStr">
        <is>
          <t xml:space="preserve"> </t>
        </is>
      </c>
    </row>
    <row r="15">
      <c r="A15" s="4" t="inlineStr">
        <is>
          <t>Loans held for sale</t>
        </is>
      </c>
      <c r="B15" s="6" t="n">
        <v>246171</v>
      </c>
      <c r="C15" s="6" t="n">
        <v>179756</v>
      </c>
      <c r="D15" s="4" t="inlineStr">
        <is>
          <t xml:space="preserve"> </t>
        </is>
      </c>
    </row>
    <row r="16">
      <c r="A16" s="4" t="inlineStr">
        <is>
          <t>Loans, net</t>
        </is>
      </c>
      <c r="B16" s="6" t="n">
        <v>12683264</v>
      </c>
      <c r="C16" s="6" t="n">
        <v>12152652</v>
      </c>
      <c r="D16" s="4" t="inlineStr">
        <is>
          <t xml:space="preserve"> </t>
        </is>
      </c>
    </row>
    <row r="17">
      <c r="A17" s="4" t="inlineStr">
        <is>
          <t>Mortgage servicing rights</t>
        </is>
      </c>
      <c r="B17" s="6" t="n">
        <v>72991</v>
      </c>
      <c r="C17" s="6" t="n">
        <v>91688</v>
      </c>
      <c r="D17" s="4" t="inlineStr">
        <is>
          <t xml:space="preserve"> </t>
        </is>
      </c>
    </row>
    <row r="18">
      <c r="A18" s="4" t="inlineStr">
        <is>
          <t>Derivative instruments</t>
        </is>
      </c>
      <c r="B18" s="6" t="n">
        <v>38954</v>
      </c>
      <c r="C18" s="6" t="n">
        <v>37151</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posits</t>
        </is>
      </c>
      <c r="B20" s="6" t="n">
        <v>14572612</v>
      </c>
      <c r="C20" s="6" t="n">
        <v>14076785</v>
      </c>
      <c r="D20" s="4" t="inlineStr">
        <is>
          <t xml:space="preserve"> </t>
        </is>
      </c>
    </row>
    <row r="21">
      <c r="A21" s="4" t="inlineStr">
        <is>
          <t>Short-term borrowings</t>
        </is>
      </c>
      <c r="B21" s="6" t="n">
        <v>108018</v>
      </c>
      <c r="C21" s="6" t="n">
        <v>307577</v>
      </c>
      <c r="D21" s="4" t="inlineStr">
        <is>
          <t xml:space="preserve"> </t>
        </is>
      </c>
    </row>
    <row r="22">
      <c r="A22" s="4" t="inlineStr">
        <is>
          <t>Junior subordinated debentures</t>
        </is>
      </c>
      <c r="B22" s="6" t="n">
        <v>113916</v>
      </c>
      <c r="C22" s="6" t="n">
        <v>112978</v>
      </c>
      <c r="D22" s="4" t="inlineStr">
        <is>
          <t xml:space="preserve"> </t>
        </is>
      </c>
    </row>
    <row r="23">
      <c r="A23" s="4" t="inlineStr">
        <is>
          <t>Subordinated notes</t>
        </is>
      </c>
      <c r="B23" s="6" t="n">
        <v>316698</v>
      </c>
      <c r="C23" s="6" t="n">
        <v>316422</v>
      </c>
      <c r="D23" s="4" t="inlineStr">
        <is>
          <t xml:space="preserve"> </t>
        </is>
      </c>
    </row>
    <row r="24">
      <c r="A24" s="4" t="inlineStr">
        <is>
          <t>Derivative instruments</t>
        </is>
      </c>
      <c r="B24" s="6" t="n">
        <v>32268</v>
      </c>
      <c r="C24" s="6" t="n">
        <v>33608</v>
      </c>
      <c r="D24" s="4" t="inlineStr">
        <is>
          <t xml:space="preserve"> </t>
        </is>
      </c>
    </row>
    <row r="25">
      <c r="A25" s="4" t="inlineStr">
        <is>
          <t>Fair Value</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Cash and cash equivalents</t>
        </is>
      </c>
      <c r="B27" s="6" t="n">
        <v>1092032</v>
      </c>
      <c r="C27" s="6" t="n">
        <v>801351</v>
      </c>
      <c r="D27" s="4" t="inlineStr">
        <is>
          <t xml:space="preserve"> </t>
        </is>
      </c>
    </row>
    <row r="28">
      <c r="A28" s="4" t="inlineStr">
        <is>
          <t>Securities held to maturity</t>
        </is>
      </c>
      <c r="B28" s="6" t="n">
        <v>1002544</v>
      </c>
      <c r="C28" s="6" t="n">
        <v>1121830</v>
      </c>
      <c r="D28" s="4" t="inlineStr">
        <is>
          <t xml:space="preserve"> </t>
        </is>
      </c>
    </row>
    <row r="29">
      <c r="A29" s="4" t="inlineStr">
        <is>
          <t>Securities available for sale</t>
        </is>
      </c>
      <c r="B29" s="6" t="n">
        <v>831013</v>
      </c>
      <c r="C29" s="6" t="n">
        <v>923279</v>
      </c>
      <c r="D29" s="4" t="inlineStr">
        <is>
          <t xml:space="preserve"> </t>
        </is>
      </c>
    </row>
    <row r="30">
      <c r="A30" s="4" t="inlineStr">
        <is>
          <t>Loans held for sale</t>
        </is>
      </c>
      <c r="B30" s="6" t="n">
        <v>246171</v>
      </c>
      <c r="C30" s="6" t="n">
        <v>179756</v>
      </c>
      <c r="D30" s="4" t="inlineStr">
        <is>
          <t xml:space="preserve"> </t>
        </is>
      </c>
    </row>
    <row r="31">
      <c r="A31" s="4" t="inlineStr">
        <is>
          <t>Loans, net</t>
        </is>
      </c>
      <c r="B31" s="6" t="n">
        <v>12340638</v>
      </c>
      <c r="C31" s="6" t="n">
        <v>11594363</v>
      </c>
      <c r="D31" s="4" t="inlineStr">
        <is>
          <t xml:space="preserve"> </t>
        </is>
      </c>
    </row>
    <row r="32">
      <c r="A32" s="4" t="inlineStr">
        <is>
          <t>Mortgage servicing rights</t>
        </is>
      </c>
      <c r="B32" s="6" t="n">
        <v>96290</v>
      </c>
      <c r="C32" s="6" t="n">
        <v>117664</v>
      </c>
      <c r="D32" s="4" t="inlineStr">
        <is>
          <t xml:space="preserve"> </t>
        </is>
      </c>
    </row>
    <row r="33">
      <c r="A33" s="4" t="inlineStr">
        <is>
          <t>Derivative instruments</t>
        </is>
      </c>
      <c r="B33" s="6" t="n">
        <v>38954</v>
      </c>
      <c r="C33" s="6" t="n">
        <v>37151</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Deposits</t>
        </is>
      </c>
      <c r="B35" s="6" t="n">
        <v>14570304</v>
      </c>
      <c r="C35" s="6" t="n">
        <v>14060050</v>
      </c>
      <c r="D35" s="4" t="inlineStr">
        <is>
          <t xml:space="preserve"> </t>
        </is>
      </c>
    </row>
    <row r="36">
      <c r="A36" s="4" t="inlineStr">
        <is>
          <t>Short-term borrowings</t>
        </is>
      </c>
      <c r="B36" s="6" t="n">
        <v>108018</v>
      </c>
      <c r="C36" s="6" t="n">
        <v>307577</v>
      </c>
      <c r="D36" s="4" t="inlineStr">
        <is>
          <t xml:space="preserve"> </t>
        </is>
      </c>
    </row>
    <row r="37">
      <c r="A37" s="4" t="inlineStr">
        <is>
          <t>Junior subordinated debentures</t>
        </is>
      </c>
      <c r="B37" s="6" t="n">
        <v>100668</v>
      </c>
      <c r="C37" s="6" t="n">
        <v>96435</v>
      </c>
      <c r="D37" s="4" t="inlineStr">
        <is>
          <t xml:space="preserve"> </t>
        </is>
      </c>
    </row>
    <row r="38">
      <c r="A38" s="4" t="inlineStr">
        <is>
          <t>Subordinated notes</t>
        </is>
      </c>
      <c r="B38" s="6" t="n">
        <v>295868</v>
      </c>
      <c r="C38" s="6" t="n">
        <v>255192</v>
      </c>
      <c r="D38" s="4" t="inlineStr">
        <is>
          <t xml:space="preserve"> </t>
        </is>
      </c>
    </row>
    <row r="39">
      <c r="A39" s="4" t="inlineStr">
        <is>
          <t>Derivative instruments</t>
        </is>
      </c>
      <c r="B39" s="6" t="n">
        <v>32268</v>
      </c>
      <c r="C39" s="6" t="n">
        <v>33608</v>
      </c>
      <c r="D39" s="4" t="inlineStr">
        <is>
          <t xml:space="preserve"> </t>
        </is>
      </c>
    </row>
    <row r="40">
      <c r="A40" s="4" t="inlineStr">
        <is>
          <t>Fair Value | Level 1</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Cash and cash equivalents</t>
        </is>
      </c>
      <c r="B42" s="6" t="n">
        <v>1092032</v>
      </c>
      <c r="C42" s="6" t="n">
        <v>801351</v>
      </c>
      <c r="D42" s="4" t="inlineStr">
        <is>
          <t xml:space="preserve"> </t>
        </is>
      </c>
    </row>
    <row r="43">
      <c r="A43" s="4" t="inlineStr">
        <is>
          <t>Securities held to maturity</t>
        </is>
      </c>
      <c r="B43" s="6" t="n">
        <v>0</v>
      </c>
      <c r="C43" s="6" t="n">
        <v>0</v>
      </c>
      <c r="D43" s="4" t="inlineStr">
        <is>
          <t xml:space="preserve"> </t>
        </is>
      </c>
    </row>
    <row r="44">
      <c r="A44" s="4" t="inlineStr">
        <is>
          <t>Securities available for sale</t>
        </is>
      </c>
      <c r="B44" s="6" t="n">
        <v>0</v>
      </c>
      <c r="C44" s="6" t="n">
        <v>0</v>
      </c>
      <c r="D44" s="4" t="inlineStr">
        <is>
          <t xml:space="preserve"> </t>
        </is>
      </c>
    </row>
    <row r="45">
      <c r="A45" s="4" t="inlineStr">
        <is>
          <t>Loans held for sale</t>
        </is>
      </c>
      <c r="B45" s="6" t="n">
        <v>0</v>
      </c>
      <c r="C45" s="6" t="n">
        <v>0</v>
      </c>
      <c r="D45" s="4" t="inlineStr">
        <is>
          <t xml:space="preserve"> </t>
        </is>
      </c>
    </row>
    <row r="46">
      <c r="A46" s="4" t="inlineStr">
        <is>
          <t>Loans, net</t>
        </is>
      </c>
      <c r="B46" s="6" t="n">
        <v>0</v>
      </c>
      <c r="C46" s="6" t="n">
        <v>0</v>
      </c>
      <c r="D46" s="4" t="inlineStr">
        <is>
          <t xml:space="preserve"> </t>
        </is>
      </c>
    </row>
    <row r="47">
      <c r="A47" s="4" t="inlineStr">
        <is>
          <t>Mortgage servicing rights</t>
        </is>
      </c>
      <c r="B47" s="6" t="n">
        <v>0</v>
      </c>
      <c r="C47" s="6" t="n">
        <v>0</v>
      </c>
      <c r="D47" s="4" t="inlineStr">
        <is>
          <t xml:space="preserve"> </t>
        </is>
      </c>
    </row>
    <row r="48">
      <c r="A48" s="4" t="inlineStr">
        <is>
          <t>Derivative instruments</t>
        </is>
      </c>
      <c r="B48" s="6" t="n">
        <v>0</v>
      </c>
      <c r="C48" s="6" t="n">
        <v>0</v>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Deposits</t>
        </is>
      </c>
      <c r="B50" s="6" t="n">
        <v>12093327</v>
      </c>
      <c r="C50" s="6" t="n">
        <v>11381556</v>
      </c>
      <c r="D50" s="4" t="inlineStr">
        <is>
          <t xml:space="preserve"> </t>
        </is>
      </c>
    </row>
    <row r="51">
      <c r="A51" s="4" t="inlineStr">
        <is>
          <t>Short-term borrowings</t>
        </is>
      </c>
      <c r="B51" s="6" t="n">
        <v>108018</v>
      </c>
      <c r="C51" s="6" t="n">
        <v>307577</v>
      </c>
      <c r="D51" s="4" t="inlineStr">
        <is>
          <t xml:space="preserve"> </t>
        </is>
      </c>
    </row>
    <row r="52">
      <c r="A52" s="4" t="inlineStr">
        <is>
          <t>Junior subordinated debentures</t>
        </is>
      </c>
      <c r="B52" s="6" t="n">
        <v>0</v>
      </c>
      <c r="C52" s="6" t="n">
        <v>0</v>
      </c>
      <c r="D52" s="4" t="inlineStr">
        <is>
          <t xml:space="preserve"> </t>
        </is>
      </c>
    </row>
    <row r="53">
      <c r="A53" s="4" t="inlineStr">
        <is>
          <t>Subordinated notes</t>
        </is>
      </c>
      <c r="B53" s="6" t="n">
        <v>0</v>
      </c>
      <c r="C53" s="6" t="n">
        <v>0</v>
      </c>
      <c r="D53" s="4" t="inlineStr">
        <is>
          <t xml:space="preserve"> </t>
        </is>
      </c>
    </row>
    <row r="54">
      <c r="A54" s="4" t="inlineStr">
        <is>
          <t>Derivative instruments</t>
        </is>
      </c>
      <c r="B54" s="6" t="n">
        <v>0</v>
      </c>
      <c r="C54" s="6" t="n">
        <v>0</v>
      </c>
      <c r="D54" s="4" t="inlineStr">
        <is>
          <t xml:space="preserve"> </t>
        </is>
      </c>
    </row>
    <row r="55">
      <c r="A55" s="4" t="inlineStr">
        <is>
          <t>Fair Value | Level 2</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Cash and cash equivalents</t>
        </is>
      </c>
      <c r="B57" s="6" t="n">
        <v>0</v>
      </c>
      <c r="C57" s="6" t="n">
        <v>0</v>
      </c>
      <c r="D57" s="4" t="inlineStr">
        <is>
          <t xml:space="preserve"> </t>
        </is>
      </c>
    </row>
    <row r="58">
      <c r="A58" s="4" t="inlineStr">
        <is>
          <t>Securities held to maturity</t>
        </is>
      </c>
      <c r="B58" s="6" t="n">
        <v>1002544</v>
      </c>
      <c r="C58" s="6" t="n">
        <v>1121830</v>
      </c>
      <c r="D58" s="4" t="inlineStr">
        <is>
          <t xml:space="preserve"> </t>
        </is>
      </c>
    </row>
    <row r="59">
      <c r="A59" s="4" t="inlineStr">
        <is>
          <t>Securities available for sale</t>
        </is>
      </c>
      <c r="B59" s="6" t="n">
        <v>831013</v>
      </c>
      <c r="C59" s="6" t="n">
        <v>923279</v>
      </c>
      <c r="D59" s="4" t="inlineStr">
        <is>
          <t xml:space="preserve"> </t>
        </is>
      </c>
    </row>
    <row r="60">
      <c r="A60" s="4" t="inlineStr">
        <is>
          <t>Loans held for sale</t>
        </is>
      </c>
      <c r="B60" s="6" t="n">
        <v>246171</v>
      </c>
      <c r="C60" s="6" t="n">
        <v>179756</v>
      </c>
      <c r="D60" s="4" t="inlineStr">
        <is>
          <t xml:space="preserve"> </t>
        </is>
      </c>
    </row>
    <row r="61">
      <c r="A61" s="4" t="inlineStr">
        <is>
          <t>Loans, net</t>
        </is>
      </c>
      <c r="B61" s="6" t="n">
        <v>0</v>
      </c>
      <c r="C61" s="6" t="n">
        <v>0</v>
      </c>
      <c r="D61" s="4" t="inlineStr">
        <is>
          <t xml:space="preserve"> </t>
        </is>
      </c>
    </row>
    <row r="62">
      <c r="A62" s="4" t="inlineStr">
        <is>
          <t>Mortgage servicing rights</t>
        </is>
      </c>
      <c r="B62" s="6" t="n">
        <v>0</v>
      </c>
      <c r="C62" s="6" t="n">
        <v>0</v>
      </c>
      <c r="D62" s="4" t="inlineStr">
        <is>
          <t xml:space="preserve"> </t>
        </is>
      </c>
    </row>
    <row r="63">
      <c r="A63" s="4" t="inlineStr">
        <is>
          <t>Derivative instruments</t>
        </is>
      </c>
      <c r="B63" s="6" t="n">
        <v>38954</v>
      </c>
      <c r="C63" s="6" t="n">
        <v>37151</v>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Deposits</t>
        </is>
      </c>
      <c r="B65" s="6" t="n">
        <v>2476977</v>
      </c>
      <c r="C65" s="6" t="n">
        <v>2678494</v>
      </c>
      <c r="D65" s="4" t="inlineStr">
        <is>
          <t xml:space="preserve"> </t>
        </is>
      </c>
    </row>
    <row r="66">
      <c r="A66" s="4" t="inlineStr">
        <is>
          <t>Short-term borrowings</t>
        </is>
      </c>
      <c r="B66" s="6" t="n">
        <v>0</v>
      </c>
      <c r="C66" s="6" t="n">
        <v>0</v>
      </c>
      <c r="D66" s="4" t="inlineStr">
        <is>
          <t xml:space="preserve"> </t>
        </is>
      </c>
    </row>
    <row r="67">
      <c r="A67" s="4" t="inlineStr">
        <is>
          <t>Junior subordinated debentures</t>
        </is>
      </c>
      <c r="B67" s="6" t="n">
        <v>100668</v>
      </c>
      <c r="C67" s="6" t="n">
        <v>96435</v>
      </c>
      <c r="D67" s="4" t="inlineStr">
        <is>
          <t xml:space="preserve"> </t>
        </is>
      </c>
    </row>
    <row r="68">
      <c r="A68" s="4" t="inlineStr">
        <is>
          <t>Subordinated notes</t>
        </is>
      </c>
      <c r="B68" s="6" t="n">
        <v>295868</v>
      </c>
      <c r="C68" s="6" t="n">
        <v>255192</v>
      </c>
      <c r="D68" s="4" t="inlineStr">
        <is>
          <t xml:space="preserve"> </t>
        </is>
      </c>
    </row>
    <row r="69">
      <c r="A69" s="4" t="inlineStr">
        <is>
          <t>Derivative instruments</t>
        </is>
      </c>
      <c r="B69" s="6" t="n">
        <v>32268</v>
      </c>
      <c r="C69" s="6" t="n">
        <v>33608</v>
      </c>
      <c r="D69" s="4" t="inlineStr">
        <is>
          <t xml:space="preserve"> </t>
        </is>
      </c>
    </row>
    <row r="70">
      <c r="A70" s="4" t="inlineStr">
        <is>
          <t>Fair Value | Level 3</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Cash and cash equivalents</t>
        </is>
      </c>
      <c r="B72" s="6" t="n">
        <v>0</v>
      </c>
      <c r="C72" s="6" t="n">
        <v>0</v>
      </c>
      <c r="D72" s="4" t="inlineStr">
        <is>
          <t xml:space="preserve"> </t>
        </is>
      </c>
    </row>
    <row r="73">
      <c r="A73" s="4" t="inlineStr">
        <is>
          <t>Securities held to maturity</t>
        </is>
      </c>
      <c r="B73" s="6" t="n">
        <v>0</v>
      </c>
      <c r="C73" s="6" t="n">
        <v>0</v>
      </c>
      <c r="D73" s="4" t="inlineStr">
        <is>
          <t xml:space="preserve"> </t>
        </is>
      </c>
    </row>
    <row r="74">
      <c r="A74" s="4" t="inlineStr">
        <is>
          <t>Securities available for sale</t>
        </is>
      </c>
      <c r="B74" s="6" t="n">
        <v>0</v>
      </c>
      <c r="C74" s="6" t="n">
        <v>0</v>
      </c>
      <c r="D74" s="4" t="inlineStr">
        <is>
          <t xml:space="preserve"> </t>
        </is>
      </c>
    </row>
    <row r="75">
      <c r="A75" s="4" t="inlineStr">
        <is>
          <t>Loans held for sale</t>
        </is>
      </c>
      <c r="B75" s="6" t="n">
        <v>0</v>
      </c>
      <c r="C75" s="6" t="n">
        <v>0</v>
      </c>
      <c r="D75" s="4" t="inlineStr">
        <is>
          <t xml:space="preserve"> </t>
        </is>
      </c>
    </row>
    <row r="76">
      <c r="A76" s="4" t="inlineStr">
        <is>
          <t>Loans, net</t>
        </is>
      </c>
      <c r="B76" s="6" t="n">
        <v>12340638</v>
      </c>
      <c r="C76" s="6" t="n">
        <v>11594363</v>
      </c>
      <c r="D76" s="4" t="inlineStr">
        <is>
          <t xml:space="preserve"> </t>
        </is>
      </c>
    </row>
    <row r="77">
      <c r="A77" s="4" t="inlineStr">
        <is>
          <t>Mortgage servicing rights</t>
        </is>
      </c>
      <c r="B77" s="6" t="n">
        <v>96290</v>
      </c>
      <c r="C77" s="6" t="n">
        <v>117664</v>
      </c>
      <c r="D77" s="4" t="inlineStr">
        <is>
          <t xml:space="preserve"> </t>
        </is>
      </c>
    </row>
    <row r="78">
      <c r="A78" s="4" t="inlineStr">
        <is>
          <t>Derivative instruments</t>
        </is>
      </c>
      <c r="B78" s="6" t="n">
        <v>0</v>
      </c>
      <c r="C78" s="6" t="n">
        <v>0</v>
      </c>
      <c r="D78" s="4" t="inlineStr">
        <is>
          <t xml:space="preserve"> </t>
        </is>
      </c>
    </row>
    <row r="79">
      <c r="A79" s="3" t="inlineStr">
        <is>
          <t>Financial liabilities</t>
        </is>
      </c>
      <c r="B79" s="4" t="inlineStr">
        <is>
          <t xml:space="preserve"> </t>
        </is>
      </c>
      <c r="C79" s="4" t="inlineStr">
        <is>
          <t xml:space="preserve"> </t>
        </is>
      </c>
      <c r="D79" s="4" t="inlineStr">
        <is>
          <t xml:space="preserve"> </t>
        </is>
      </c>
    </row>
    <row r="80">
      <c r="A80" s="4" t="inlineStr">
        <is>
          <t>Deposits</t>
        </is>
      </c>
      <c r="B80" s="6" t="n">
        <v>0</v>
      </c>
      <c r="C80" s="6" t="n">
        <v>0</v>
      </c>
      <c r="D80" s="4" t="inlineStr">
        <is>
          <t xml:space="preserve"> </t>
        </is>
      </c>
    </row>
    <row r="81">
      <c r="A81" s="4" t="inlineStr">
        <is>
          <t>Short-term borrowings</t>
        </is>
      </c>
      <c r="B81" s="6" t="n">
        <v>0</v>
      </c>
      <c r="C81" s="6" t="n">
        <v>0</v>
      </c>
      <c r="D81" s="4" t="inlineStr">
        <is>
          <t xml:space="preserve"> </t>
        </is>
      </c>
    </row>
    <row r="82">
      <c r="A82" s="4" t="inlineStr">
        <is>
          <t>Junior subordinated debentures</t>
        </is>
      </c>
      <c r="B82" s="6" t="n">
        <v>0</v>
      </c>
      <c r="C82" s="6" t="n">
        <v>0</v>
      </c>
      <c r="D82" s="4" t="inlineStr">
        <is>
          <t xml:space="preserve"> </t>
        </is>
      </c>
    </row>
    <row r="83">
      <c r="A83" s="4" t="inlineStr">
        <is>
          <t>Subordinated notes</t>
        </is>
      </c>
      <c r="B83" s="6" t="n">
        <v>0</v>
      </c>
      <c r="C83" s="6" t="n">
        <v>0</v>
      </c>
      <c r="D83" s="4" t="inlineStr">
        <is>
          <t xml:space="preserve"> </t>
        </is>
      </c>
    </row>
    <row r="84">
      <c r="A84" s="4" t="inlineStr">
        <is>
          <t>Derivative instruments</t>
        </is>
      </c>
      <c r="B84" s="5" t="n">
        <v>0</v>
      </c>
      <c r="C84" s="5" t="n">
        <v>0</v>
      </c>
      <c r="D8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pre-tax</t>
        </is>
      </c>
      <c r="B4" s="5" t="n">
        <v>15660</v>
      </c>
      <c r="C4" s="5" t="n">
        <v>73229</v>
      </c>
      <c r="D4" s="5" t="n">
        <v>-264687</v>
      </c>
    </row>
    <row r="5">
      <c r="A5" s="4" t="inlineStr">
        <is>
          <t>Total other comprehensive income (loss), tax expense (benefit)</t>
        </is>
      </c>
      <c r="B5" s="6" t="n">
        <v>4012</v>
      </c>
      <c r="C5" s="6" t="n">
        <v>18448</v>
      </c>
      <c r="D5" s="6" t="n">
        <v>-66093</v>
      </c>
    </row>
    <row r="6">
      <c r="A6" s="4" t="inlineStr">
        <is>
          <t>Other comprehensive income (loss), net of tax</t>
        </is>
      </c>
      <c r="B6" s="6" t="n">
        <v>11648</v>
      </c>
      <c r="C6" s="6" t="n">
        <v>54781</v>
      </c>
      <c r="D6" s="6" t="n">
        <v>-198594</v>
      </c>
    </row>
    <row r="7">
      <c r="A7" s="4" t="inlineStr">
        <is>
          <t>Securities available for sal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gain (loss), before reclassifications, pre-tax</t>
        </is>
      </c>
      <c r="B9" s="6" t="n">
        <v>1455</v>
      </c>
      <c r="C9" s="6" t="n">
        <v>20194</v>
      </c>
      <c r="D9" s="6" t="n">
        <v>-285829</v>
      </c>
    </row>
    <row r="10">
      <c r="A10" s="4" t="inlineStr">
        <is>
          <t>Other comprehensive income gain (loss) before reclassifications, tax expense (benefit)</t>
        </is>
      </c>
      <c r="B10" s="6" t="n">
        <v>381</v>
      </c>
      <c r="C10" s="6" t="n">
        <v>5066</v>
      </c>
      <c r="D10" s="6" t="n">
        <v>-71478</v>
      </c>
    </row>
    <row r="11">
      <c r="A11" s="4" t="inlineStr">
        <is>
          <t>Other comprehensive income gain (loss), before reclassifications, net of tax</t>
        </is>
      </c>
      <c r="B11" s="6" t="n">
        <v>1074</v>
      </c>
      <c r="C11" s="6" t="n">
        <v>15128</v>
      </c>
      <c r="D11" s="6" t="n">
        <v>-214351</v>
      </c>
    </row>
    <row r="12">
      <c r="A12" s="4" t="inlineStr">
        <is>
          <t>Reclassification from AOCI, pre-tax</t>
        </is>
      </c>
      <c r="B12" s="4" t="inlineStr">
        <is>
          <t xml:space="preserve"> </t>
        </is>
      </c>
      <c r="C12" s="6" t="n">
        <v>41494</v>
      </c>
      <c r="D12" s="4" t="inlineStr">
        <is>
          <t xml:space="preserve"> </t>
        </is>
      </c>
    </row>
    <row r="13">
      <c r="A13" s="4" t="inlineStr">
        <is>
          <t>Reclassification from AOCI, tax expense (benefit)</t>
        </is>
      </c>
      <c r="B13" s="4" t="inlineStr">
        <is>
          <t xml:space="preserve"> </t>
        </is>
      </c>
      <c r="C13" s="6" t="n">
        <v>10431</v>
      </c>
      <c r="D13" s="4" t="inlineStr">
        <is>
          <t xml:space="preserve"> </t>
        </is>
      </c>
    </row>
    <row r="14">
      <c r="A14" s="4" t="inlineStr">
        <is>
          <t>Reclassification from AOCI, net of tax</t>
        </is>
      </c>
      <c r="B14" s="4" t="inlineStr">
        <is>
          <t xml:space="preserve"> </t>
        </is>
      </c>
      <c r="C14" s="6" t="n">
        <v>31063</v>
      </c>
      <c r="D14" s="4" t="inlineStr">
        <is>
          <t xml:space="preserve"> </t>
        </is>
      </c>
    </row>
    <row r="15">
      <c r="A15" s="4" t="inlineStr">
        <is>
          <t>Amortization of unrealized holding losses on securities transferred to held to maturity category, pre tax</t>
        </is>
      </c>
      <c r="B15" s="6" t="n">
        <v>12731</v>
      </c>
      <c r="C15" s="6" t="n">
        <v>13557</v>
      </c>
      <c r="D15" s="4" t="inlineStr">
        <is>
          <t xml:space="preserve"> </t>
        </is>
      </c>
    </row>
    <row r="16">
      <c r="A16" s="4" t="inlineStr">
        <is>
          <t>Amortization of unrealized holding losses on securities transferred to held to maturity category, tax expense (benefit)</t>
        </is>
      </c>
      <c r="B16" s="6" t="n">
        <v>3255</v>
      </c>
      <c r="C16" s="6" t="n">
        <v>3466</v>
      </c>
      <c r="D16" s="4" t="inlineStr">
        <is>
          <t xml:space="preserve"> </t>
        </is>
      </c>
    </row>
    <row r="17">
      <c r="A17" s="4" t="inlineStr">
        <is>
          <t>Amortization of unrealized holding losses on securities transferred to held to maturity category, net of tax</t>
        </is>
      </c>
      <c r="B17" s="6" t="n">
        <v>9476</v>
      </c>
      <c r="C17" s="6" t="n">
        <v>10091</v>
      </c>
      <c r="D17" s="4" t="inlineStr">
        <is>
          <t xml:space="preserve"> </t>
        </is>
      </c>
    </row>
    <row r="18">
      <c r="A18" s="4" t="inlineStr">
        <is>
          <t>Total other comprehensive income (loss), pre-tax</t>
        </is>
      </c>
      <c r="B18" s="6" t="n">
        <v>14186</v>
      </c>
      <c r="C18" s="6" t="n">
        <v>75245</v>
      </c>
      <c r="D18" s="6" t="n">
        <v>-280865</v>
      </c>
    </row>
    <row r="19">
      <c r="A19" s="4" t="inlineStr">
        <is>
          <t>Total other comprehensive income (loss), tax expense (benefit)</t>
        </is>
      </c>
      <c r="B19" s="6" t="n">
        <v>3636</v>
      </c>
      <c r="C19" s="6" t="n">
        <v>18963</v>
      </c>
      <c r="D19" s="6" t="n">
        <v>-70215</v>
      </c>
    </row>
    <row r="20">
      <c r="A20" s="4" t="inlineStr">
        <is>
          <t>Other comprehensive income (loss), net of tax</t>
        </is>
      </c>
      <c r="B20" s="6" t="n">
        <v>10550</v>
      </c>
      <c r="C20" s="6" t="n">
        <v>56282</v>
      </c>
      <c r="D20" s="6" t="n">
        <v>-210650</v>
      </c>
    </row>
    <row r="21">
      <c r="A21" s="4" t="inlineStr">
        <is>
          <t>Amortization of unrealized holding losses on securities transferred to the held to maturity category</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Reclassification from AOCI, pre-tax</t>
        </is>
      </c>
      <c r="B23" s="4" t="inlineStr">
        <is>
          <t xml:space="preserve"> </t>
        </is>
      </c>
      <c r="C23" s="4" t="inlineStr">
        <is>
          <t xml:space="preserve"> </t>
        </is>
      </c>
      <c r="D23" s="6" t="n">
        <v>4964</v>
      </c>
    </row>
    <row r="24">
      <c r="A24" s="4" t="inlineStr">
        <is>
          <t>Reclassification from AOCI, tax expense (benefit)</t>
        </is>
      </c>
      <c r="B24" s="4" t="inlineStr">
        <is>
          <t xml:space="preserve"> </t>
        </is>
      </c>
      <c r="C24" s="4" t="inlineStr">
        <is>
          <t xml:space="preserve"> </t>
        </is>
      </c>
      <c r="D24" s="6" t="n">
        <v>1263</v>
      </c>
    </row>
    <row r="25">
      <c r="A25" s="4" t="inlineStr">
        <is>
          <t>Reclassification from AOCI, net of tax</t>
        </is>
      </c>
      <c r="B25" s="4" t="inlineStr">
        <is>
          <t xml:space="preserve"> </t>
        </is>
      </c>
      <c r="C25" s="4" t="inlineStr">
        <is>
          <t xml:space="preserve"> </t>
        </is>
      </c>
      <c r="D25" s="6" t="n">
        <v>3701</v>
      </c>
    </row>
    <row r="26">
      <c r="A26" s="4" t="inlineStr">
        <is>
          <t>Derivative instrument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Other comprehensive income gain (loss), before reclassifications, pre-tax</t>
        </is>
      </c>
      <c r="B28" s="6" t="n">
        <v>508</v>
      </c>
      <c r="C28" s="6" t="n">
        <v>-2558</v>
      </c>
      <c r="D28" s="6" t="n">
        <v>20118</v>
      </c>
    </row>
    <row r="29">
      <c r="A29" s="4" t="inlineStr">
        <is>
          <t>Other comprehensive income gain (loss) before reclassifications, tax expense (benefit)</t>
        </is>
      </c>
      <c r="B29" s="6" t="n">
        <v>130</v>
      </c>
      <c r="C29" s="6" t="n">
        <v>-653</v>
      </c>
      <c r="D29" s="6" t="n">
        <v>5125</v>
      </c>
    </row>
    <row r="30">
      <c r="A30" s="4" t="inlineStr">
        <is>
          <t>Other comprehensive income gain (loss), before reclassifications, net of tax</t>
        </is>
      </c>
      <c r="B30" s="6" t="n">
        <v>378</v>
      </c>
      <c r="C30" s="6" t="n">
        <v>-1905</v>
      </c>
      <c r="D30" s="6" t="n">
        <v>14993</v>
      </c>
    </row>
    <row r="31">
      <c r="A31" s="4" t="inlineStr">
        <is>
          <t>Total other comprehensive income (loss), pre-tax</t>
        </is>
      </c>
      <c r="B31" s="6" t="n">
        <v>508</v>
      </c>
      <c r="C31" s="6" t="n">
        <v>-2558</v>
      </c>
      <c r="D31" s="6" t="n">
        <v>20118</v>
      </c>
    </row>
    <row r="32">
      <c r="A32" s="4" t="inlineStr">
        <is>
          <t>Total other comprehensive income (loss), tax expense (benefit)</t>
        </is>
      </c>
      <c r="B32" s="6" t="n">
        <v>130</v>
      </c>
      <c r="C32" s="6" t="n">
        <v>-653</v>
      </c>
      <c r="D32" s="6" t="n">
        <v>5125</v>
      </c>
    </row>
    <row r="33">
      <c r="A33" s="4" t="inlineStr">
        <is>
          <t>Other comprehensive income (loss), net of tax</t>
        </is>
      </c>
      <c r="B33" s="6" t="n">
        <v>378</v>
      </c>
      <c r="C33" s="6" t="n">
        <v>-1905</v>
      </c>
      <c r="D33" s="6" t="n">
        <v>14993</v>
      </c>
    </row>
    <row r="34">
      <c r="A34" s="4" t="inlineStr">
        <is>
          <t>Net gain (loss) arising during the period</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comprehensive income gain (loss), before reclassifications, pre-tax</t>
        </is>
      </c>
      <c r="B36" s="6" t="n">
        <v>543</v>
      </c>
      <c r="C36" s="6" t="n">
        <v>80</v>
      </c>
      <c r="D36" s="6" t="n">
        <v>-4107</v>
      </c>
    </row>
    <row r="37">
      <c r="A37" s="4" t="inlineStr">
        <is>
          <t>Other comprehensive income gain (loss) before reclassifications, tax expense (benefit)</t>
        </is>
      </c>
      <c r="B37" s="6" t="n">
        <v>138</v>
      </c>
      <c r="C37" s="6" t="n">
        <v>20</v>
      </c>
      <c r="D37" s="6" t="n">
        <v>-1045</v>
      </c>
    </row>
    <row r="38">
      <c r="A38" s="4" t="inlineStr">
        <is>
          <t>Other comprehensive income gain (loss), before reclassifications, net of tax</t>
        </is>
      </c>
      <c r="B38" s="6" t="n">
        <v>405</v>
      </c>
      <c r="C38" s="6" t="n">
        <v>60</v>
      </c>
      <c r="D38" s="6" t="n">
        <v>-3062</v>
      </c>
    </row>
    <row r="39">
      <c r="A39" s="4" t="inlineStr">
        <is>
          <t>Amortization of net actuarial loss recognized in net periodic pension cost</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Reclassification from AOCI, pre-tax</t>
        </is>
      </c>
      <c r="B41" s="6" t="n">
        <v>423</v>
      </c>
      <c r="C41" s="6" t="n">
        <v>462</v>
      </c>
      <c r="D41" s="6" t="n">
        <v>167</v>
      </c>
    </row>
    <row r="42">
      <c r="A42" s="4" t="inlineStr">
        <is>
          <t>Reclassification from AOCI, tax expense (benefit)</t>
        </is>
      </c>
      <c r="B42" s="6" t="n">
        <v>108</v>
      </c>
      <c r="C42" s="6" t="n">
        <v>118</v>
      </c>
      <c r="D42" s="6" t="n">
        <v>42</v>
      </c>
    </row>
    <row r="43">
      <c r="A43" s="4" t="inlineStr">
        <is>
          <t>Reclassification from AOCI, net of tax</t>
        </is>
      </c>
      <c r="B43" s="6" t="n">
        <v>315</v>
      </c>
      <c r="C43" s="6" t="n">
        <v>344</v>
      </c>
      <c r="D43" s="6" t="n">
        <v>125</v>
      </c>
    </row>
    <row r="44">
      <c r="A44" s="4" t="inlineStr">
        <is>
          <t>Total defined benefit pension and post-retirement benefit plans</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Total other comprehensive income (loss), pre-tax</t>
        </is>
      </c>
      <c r="B46" s="6" t="n">
        <v>966</v>
      </c>
      <c r="C46" s="6" t="n">
        <v>542</v>
      </c>
      <c r="D46" s="6" t="n">
        <v>-3940</v>
      </c>
    </row>
    <row r="47">
      <c r="A47" s="4" t="inlineStr">
        <is>
          <t>Total other comprehensive income (loss), tax expense (benefit)</t>
        </is>
      </c>
      <c r="B47" s="6" t="n">
        <v>246</v>
      </c>
      <c r="C47" s="6" t="n">
        <v>138</v>
      </c>
      <c r="D47" s="6" t="n">
        <v>-1003</v>
      </c>
    </row>
    <row r="48">
      <c r="A48" s="4" t="inlineStr">
        <is>
          <t>Other comprehensive income (loss), net of tax</t>
        </is>
      </c>
      <c r="B48" s="5" t="n">
        <v>720</v>
      </c>
      <c r="C48" s="5" t="n">
        <v>404</v>
      </c>
      <c r="D48" s="5" t="n">
        <v>-293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Balances for Each Component of Other Comprehensive Income (Loss), Net of Tax (Details) - USD ($) $ in Thousand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hareholders’ equity</t>
        </is>
      </c>
      <c r="B3" s="5" t="n">
        <v>2678318</v>
      </c>
      <c r="C3" s="5" t="n">
        <v>2297383</v>
      </c>
      <c r="D3" s="5" t="n">
        <v>2136016</v>
      </c>
      <c r="E3" s="5" t="n">
        <v>2209853</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hareholders’ equity</t>
        </is>
      </c>
      <c r="B6" s="6" t="n">
        <v>-142608</v>
      </c>
      <c r="C6" s="6" t="n">
        <v>-154256</v>
      </c>
      <c r="D6" s="6" t="n">
        <v>-209037</v>
      </c>
      <c r="E6" s="5" t="n">
        <v>-10443</v>
      </c>
    </row>
    <row r="7">
      <c r="A7" s="4" t="inlineStr">
        <is>
          <t>Unrealized losses on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hareholders’ equity</t>
        </is>
      </c>
      <c r="B9" s="6" t="n">
        <v>-152934</v>
      </c>
      <c r="C9" s="6" t="n">
        <v>-163484</v>
      </c>
      <c r="D9" s="6" t="n">
        <v>-219766</v>
      </c>
      <c r="E9" s="4" t="inlineStr">
        <is>
          <t xml:space="preserve"> </t>
        </is>
      </c>
    </row>
    <row r="10">
      <c r="A10" s="4" t="inlineStr">
        <is>
          <t>Unrealized gains on derivative instru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hareholders’ equity</t>
        </is>
      </c>
      <c r="B12" s="6" t="n">
        <v>17429</v>
      </c>
      <c r="C12" s="6" t="n">
        <v>17051</v>
      </c>
      <c r="D12" s="6" t="n">
        <v>18956</v>
      </c>
      <c r="E12" s="4" t="inlineStr">
        <is>
          <t xml:space="preserve"> </t>
        </is>
      </c>
    </row>
    <row r="13">
      <c r="A13" s="4" t="inlineStr">
        <is>
          <t>Unrecognized losses on defined benefit pension and post-retirement benefit plans obligatio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hareholders’ equity</t>
        </is>
      </c>
      <c r="B15" s="5" t="n">
        <v>-7103</v>
      </c>
      <c r="C15" s="5" t="n">
        <v>-7823</v>
      </c>
      <c r="D15" s="5" t="n">
        <v>-8227</v>
      </c>
      <c r="E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pplicable to common stock</t>
        </is>
      </c>
      <c r="B4" s="5" t="n">
        <v>195457</v>
      </c>
      <c r="C4" s="5" t="n">
        <v>144678</v>
      </c>
      <c r="D4" s="5" t="n">
        <v>166068</v>
      </c>
    </row>
    <row r="5">
      <c r="A5" s="4" t="inlineStr">
        <is>
          <t>Average common shares outstanding (shares)</t>
        </is>
      </c>
      <c r="B5" s="6" t="n">
        <v>59350157</v>
      </c>
      <c r="C5" s="6" t="n">
        <v>56099689</v>
      </c>
      <c r="D5" s="6" t="n">
        <v>55904579</v>
      </c>
    </row>
    <row r="6">
      <c r="A6" s="4" t="inlineStr">
        <is>
          <t>Net income per common share - basic (usd per share)</t>
        </is>
      </c>
      <c r="B6" s="7" t="n">
        <v>3.29</v>
      </c>
      <c r="C6" s="7" t="n">
        <v>2.58</v>
      </c>
      <c r="D6" s="7" t="n">
        <v>2.97</v>
      </c>
    </row>
    <row r="7">
      <c r="A7" s="3" t="inlineStr">
        <is>
          <t>Diluted</t>
        </is>
      </c>
      <c r="B7" s="4" t="inlineStr">
        <is>
          <t xml:space="preserve"> </t>
        </is>
      </c>
      <c r="C7" s="4" t="inlineStr">
        <is>
          <t xml:space="preserve"> </t>
        </is>
      </c>
      <c r="D7" s="4" t="inlineStr">
        <is>
          <t xml:space="preserve"> </t>
        </is>
      </c>
    </row>
    <row r="8">
      <c r="A8" s="4" t="inlineStr">
        <is>
          <t>Net income applicable to common stock</t>
        </is>
      </c>
      <c r="B8" s="5" t="n">
        <v>195457</v>
      </c>
      <c r="C8" s="5" t="n">
        <v>144678</v>
      </c>
      <c r="D8" s="5" t="n">
        <v>166068</v>
      </c>
    </row>
    <row r="9">
      <c r="A9" s="4" t="inlineStr">
        <is>
          <t>Average common shares outstanding (shares)</t>
        </is>
      </c>
      <c r="B9" s="6" t="n">
        <v>59350157</v>
      </c>
      <c r="C9" s="6" t="n">
        <v>56099689</v>
      </c>
      <c r="D9" s="6" t="n">
        <v>55904579</v>
      </c>
    </row>
    <row r="10">
      <c r="A10" s="4" t="inlineStr">
        <is>
          <t>Effect of dilutive stock-based compensation (shares)</t>
        </is>
      </c>
      <c r="B10" s="6" t="n">
        <v>398633</v>
      </c>
      <c r="C10" s="6" t="n">
        <v>348474</v>
      </c>
      <c r="D10" s="6" t="n">
        <v>309651</v>
      </c>
    </row>
    <row r="11">
      <c r="A11" s="4" t="inlineStr">
        <is>
          <t>Average common shares outstanding - diluted (shares)</t>
        </is>
      </c>
      <c r="B11" s="6" t="n">
        <v>59748790</v>
      </c>
      <c r="C11" s="6" t="n">
        <v>56448163</v>
      </c>
      <c r="D11" s="6" t="n">
        <v>56214230</v>
      </c>
    </row>
    <row r="12">
      <c r="A12" s="4" t="inlineStr">
        <is>
          <t>Net income per common share - diluted (usd per share)</t>
        </is>
      </c>
      <c r="B12" s="7" t="n">
        <v>3.27</v>
      </c>
      <c r="C12" s="7" t="n">
        <v>2.56</v>
      </c>
      <c r="D12" s="7" t="n">
        <v>2.9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ly Dilutive Shares (Details) - shares</t>
        </is>
      </c>
      <c r="B1" s="2" t="inlineStr">
        <is>
          <t>12 Months Ended</t>
        </is>
      </c>
    </row>
    <row r="2">
      <c r="B2" s="2" t="inlineStr">
        <is>
          <t>Dec. 31, 2024</t>
        </is>
      </c>
      <c r="C2" s="2" t="inlineStr">
        <is>
          <t>Dec. 31, 2023</t>
        </is>
      </c>
      <c r="D2" s="2" t="inlineStr">
        <is>
          <t>Dec. 31, 2022</t>
        </is>
      </c>
    </row>
    <row r="3">
      <c r="A3" s="4" t="inlineStr">
        <is>
          <t>Share-Based Payment Arrangement,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shares)</t>
        </is>
      </c>
      <c r="B5" s="6" t="n">
        <v>0</v>
      </c>
      <c r="C5" s="6" t="n">
        <v>6600</v>
      </c>
      <c r="D5" s="6" t="n">
        <v>925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Financial Instruments with Off-Balance Sheet Risk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loan commitments</t>
        </is>
      </c>
      <c r="B3" s="5" t="n">
        <v>2856308</v>
      </c>
      <c r="C3" s="5" t="n">
        <v>3091997</v>
      </c>
    </row>
    <row r="4">
      <c r="A4" s="4" t="inlineStr">
        <is>
          <t>Letters of credit outstanding</t>
        </is>
      </c>
      <c r="B4" s="5" t="n">
        <v>90267</v>
      </c>
      <c r="C4" s="5" t="n">
        <v>11397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4 Allowance for credit losses on loans: Beginning balance $ 43,980 $ 18,612 $ 47,283 $ 77,020 $ 2,515 $ 9,168 $ 198,578 Impact of PCD loans acquired during the period — — — — — — — Charge-offs (4,463) (145) (966) (5,737) (642) (1,856) (13,809) Recoveries 1,710 — 166 2,278 34 1,551 5,739 Net charge-offs (2,753) (145) (800) (3,459) (608) (305) (8,070) (Recoveries of) provision for credit losses on loans (2,700) (3,341) 1,278 16,643 1,461 (2,093) 11,248 Ending balance $ 38,527 $ 15,126 $ 47,761 $ 90,204 $ 3,368 $ 6,770 $ 201,756 Period-End Amount Allocated to: Individually evaluated $ 3,823 $ — $ — $ 9,622 $ 1,337 $ 270 $ 15,052 Collectively evaluated 34,704 15,126 47,761 80,582 2,031 6,500 186,704 Ending balance $ 38,527 $ 15,126 $ 47,761 $ 90,204 $ 3,368 $ 6,770 $ 201,756 Loans: Individually evaluated $ 9,712 $ 241 $ 6,576 $ 45,182 $ 4,082 $ 270 $ 66,063 Collectively evaluated 1,876,105 1,093,412 3,482,301 6,190,886 86,509 89,744 12,818,957 Ending balance $ 1,885,817 $ 1,093,653 $ 3,488,877 $ 6,236,068 $ 90,591 $ 90,014 $ 12,885,020 Nonaccruing loans with no allowance for credit losses $ 122 $ 241 $ 6,298 $ 14,764 $ 614 $ — $ 22,039 Commercial Real Estate - Real Estate - Real Estate - Lease Financing Installment Loans to Individuals Total Year Ended December 31, 2023 Allowance for credit losses on loans: Beginning balance $ 44,255 $ 19,114 $ 44,727 $ 71,798 $ 2,463 $ 9,733 $ 192,090 Impact of PCD loans acquired during the period 25 — — — — — 25 Charge-offs (8,838) (57) (417) (5,568) (1,524) (2,636) (19,040) Recoveries 3,090 48 389 712 18 2,453 6,710 Net charge-offs (5,748) (9) (28) (4,856) (1,506) (183) (12,330) Provision for (recoveries of) credit losses on loans 5,448 (493) 2,584 10,078 1,558 (382) 18,793 Ending balance $ 43,980 $ 18,612 $ 47,283 $ 77,020 $ 2,515 $ 9,168 $ 198,578 Period-End Amount Allocated to: Individually evaluated $ 9,093 $ — $ 83 $ 1,132 $ — $ 270 $ 10,578 Collectively evaluated 34,887 18,612 47,200 75,888 2,515 8,898 188,000 Ending balance $ 43,980 $ 18,612 $ 47,283 $ 77,020 $ 2,515 $ 9,168 $ 198,578 Loans: Individually evaluated $ 18,026 $ — $ 11,600 $ 15,705 $ — $ 270 $ 45,601 Collectively evaluated 1,853,795 1,333,397 3,428,319 5,470,845 116,020 103,253 12,305,629 Ending balance $ 1,871,821 $ 1,333,397 $ 3,439,919 $ 5,486,550 $ 116,020 $ 103,523 $ 12,351,230 Nonaccruing loans with no allowance for credit losses $ 1,689 $ — $ 10,876 $ 11,027 $ — $ — $ 23,592 The Company’s allowance for credit loss model considers economic projections, primarily the national unemployment rate and GDP, over a reasonable and supportable period of two years. While credit metrics remained relatively stable, loan growth caused the Company’s allowance model to indicate that the size of the allowance for credit losses was appropriate during 2024. Allowance for Credit Losses on Unfunded Loan Commitments The following table provides a roll-forward of the allowance for credit losses on unfunded loan commitments included in “Other liabilities” in the Consolidated Balance Sheets for the periods presented. Year Ended 2024 2023 Allowance for credit losses on unfunded loan commitments: Beginning balance $ 16,918 $ 20,118 Recovery of credit losses on unfunded loan commitments (1,975) (3,200) Ending balance $ 14,943 $ 16,9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strictions on Cash, Securities, Bank Dividends, Loans or Advances (Details)</t>
        </is>
      </c>
      <c r="B1" s="2" t="inlineStr">
        <is>
          <t>Dec. 31, 2024 USD ($)</t>
        </is>
      </c>
      <c r="C1" s="2" t="inlineStr">
        <is>
          <t>Dec. 31, 2023 USD ($)</t>
        </is>
      </c>
      <c r="D1" s="2" t="inlineStr">
        <is>
          <t>Mar. 26, 2020 USD ($)</t>
        </is>
      </c>
    </row>
    <row r="2">
      <c r="A2" s="3" t="inlineStr">
        <is>
          <t>Regulated Operations [Abstract]</t>
        </is>
      </c>
      <c r="B2" s="4" t="inlineStr">
        <is>
          <t xml:space="preserve"> </t>
        </is>
      </c>
      <c r="C2" s="4" t="inlineStr">
        <is>
          <t xml:space="preserve"> </t>
        </is>
      </c>
      <c r="D2" s="4" t="inlineStr">
        <is>
          <t xml:space="preserve"> </t>
        </is>
      </c>
    </row>
    <row r="3">
      <c r="A3" s="4" t="inlineStr">
        <is>
          <t>Reserve requirements with federal reserve</t>
        </is>
      </c>
      <c r="B3" s="4" t="inlineStr">
        <is>
          <t xml:space="preserve"> </t>
        </is>
      </c>
      <c r="C3" s="4" t="inlineStr">
        <is>
          <t xml:space="preserve"> </t>
        </is>
      </c>
      <c r="D3" s="5" t="n">
        <v>0</v>
      </c>
    </row>
    <row r="4">
      <c r="A4" s="4" t="inlineStr">
        <is>
          <t>FHLB stock</t>
        </is>
      </c>
      <c r="B4" s="5" t="n">
        <v>15209000</v>
      </c>
      <c r="C4" s="5" t="n">
        <v>20003000</v>
      </c>
      <c r="D4" s="4" t="inlineStr">
        <is>
          <t xml:space="preserve"> </t>
        </is>
      </c>
    </row>
    <row r="5">
      <c r="A5" s="4" t="inlineStr">
        <is>
          <t>FHLB required investment amount</t>
        </is>
      </c>
      <c r="B5" s="5" t="n">
        <v>11044000</v>
      </c>
      <c r="C5" s="5" t="n">
        <v>19098000</v>
      </c>
      <c r="D5" s="4" t="inlineStr">
        <is>
          <t xml:space="preserve"> </t>
        </is>
      </c>
    </row>
    <row r="6">
      <c r="A6" s="4" t="inlineStr">
        <is>
          <t>Regulatory restrictions on payments of dividends, excess surplus ratio</t>
        </is>
      </c>
      <c r="B6" s="6" t="n">
        <v>10</v>
      </c>
      <c r="C6" s="4" t="inlineStr">
        <is>
          <t xml:space="preserve"> </t>
        </is>
      </c>
      <c r="D6" s="4" t="inlineStr">
        <is>
          <t xml:space="preserve"> </t>
        </is>
      </c>
    </row>
    <row r="7">
      <c r="A7" s="4" t="inlineStr">
        <is>
          <t>Amount transferable loans maximum</t>
        </is>
      </c>
      <c r="B7" s="5" t="n">
        <v>202274000</v>
      </c>
      <c r="C7" s="4" t="inlineStr">
        <is>
          <t xml:space="preserve"> </t>
        </is>
      </c>
      <c r="D7" s="4" t="inlineStr">
        <is>
          <t xml:space="preserve"> </t>
        </is>
      </c>
    </row>
    <row r="8">
      <c r="A8" s="4" t="inlineStr">
        <is>
          <t>Line of credit collateralized by cash</t>
        </is>
      </c>
      <c r="B8" s="6" t="n">
        <v>3000000</v>
      </c>
      <c r="C8" s="4" t="inlineStr">
        <is>
          <t xml:space="preserve"> </t>
        </is>
      </c>
      <c r="D8" s="4" t="inlineStr">
        <is>
          <t xml:space="preserve"> </t>
        </is>
      </c>
    </row>
    <row r="9">
      <c r="A9" s="4" t="inlineStr">
        <is>
          <t>Company borrowings</t>
        </is>
      </c>
      <c r="B9" s="5" t="n">
        <v>0</v>
      </c>
      <c r="C9" s="4" t="inlineStr">
        <is>
          <t xml:space="preserve"> </t>
        </is>
      </c>
      <c r="D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Regulatory Matters - Capital Tier Classifications (Details)</t>
        </is>
      </c>
      <c r="B1" s="2" t="inlineStr">
        <is>
          <t>Dec. 31, 2024</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9" t="n">
        <v>0.04</v>
      </c>
    </row>
    <row r="6">
      <c r="A6" s="4" t="inlineStr">
        <is>
          <t>Tier 1 Capital to Average Assets (Leverage), Significantly undercapitalized</t>
        </is>
      </c>
      <c r="B6" s="9" t="n">
        <v>0.03</v>
      </c>
    </row>
    <row r="7">
      <c r="A7" s="4" t="inlineStr">
        <is>
          <t>Common Equity Tier 1 to Risk-Weighted Assets, Well capitalized</t>
        </is>
      </c>
      <c r="B7" s="10" t="n">
        <v>0.065</v>
      </c>
    </row>
    <row r="8">
      <c r="A8" s="4" t="inlineStr">
        <is>
          <t>Common Equity Tier 1 to Risk-Weighted Assets, Adequately capitalized</t>
        </is>
      </c>
      <c r="B8" s="10" t="n">
        <v>0.045</v>
      </c>
    </row>
    <row r="9">
      <c r="A9" s="4" t="inlineStr">
        <is>
          <t>Common Equity Tier 1 to Risk-Weighted Assets, Undercapitalized</t>
        </is>
      </c>
      <c r="B9" s="10" t="n">
        <v>0.045</v>
      </c>
    </row>
    <row r="10">
      <c r="A10" s="4" t="inlineStr">
        <is>
          <t>Common Equity Tier 1 to Risk-Weighted Assets, Significantly undercapitalized</t>
        </is>
      </c>
      <c r="B10" s="9"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9" t="n">
        <v>0.06</v>
      </c>
    </row>
    <row r="14">
      <c r="A14" s="4" t="inlineStr">
        <is>
          <t>Tier 1 Capital to Risk-Weighted Assets, Significantly undercapitalized</t>
        </is>
      </c>
      <c r="B14" s="9"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9" t="n">
        <v>0.08</v>
      </c>
    </row>
    <row r="18">
      <c r="A18" s="4" t="inlineStr">
        <is>
          <t>Total Capital to Risk-Weighted Assets, Significantly undercapitalized</t>
        </is>
      </c>
      <c r="B18" s="9" t="n">
        <v>0.06</v>
      </c>
    </row>
    <row r="19">
      <c r="A19" s="4" t="inlineStr">
        <is>
          <t>Critically undercapitalized</t>
        </is>
      </c>
      <c r="B19" s="9" t="n">
        <v>0.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Leverage) - Amount</t>
        </is>
      </c>
      <c r="B3" s="5" t="n">
        <v>110325</v>
      </c>
      <c r="C3" s="4" t="inlineStr">
        <is>
          <t xml:space="preserve"> </t>
        </is>
      </c>
    </row>
    <row r="4">
      <c r="A4" s="4" t="inlineStr">
        <is>
          <t>Renasant Corporation</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1 Capital to Average Assets (Leverage) - Amount</t>
        </is>
      </c>
      <c r="B6" s="5" t="n">
        <v>1935522</v>
      </c>
      <c r="C6" s="5" t="n">
        <v>1578918</v>
      </c>
    </row>
    <row r="7">
      <c r="A7" s="4" t="inlineStr">
        <is>
          <t>Tier 1 Capital to Average Assets (Leverage) - Ratio</t>
        </is>
      </c>
      <c r="B7" s="13" t="n">
        <v>0.1134</v>
      </c>
      <c r="C7" s="13" t="n">
        <v>0.09619999999999999</v>
      </c>
    </row>
    <row r="8">
      <c r="A8" s="4" t="inlineStr">
        <is>
          <t>Common Equity Tier 1 Capital to Risk-Weighted Assets - Amount</t>
        </is>
      </c>
      <c r="B8" s="5" t="n">
        <v>1825197</v>
      </c>
      <c r="C8" s="5" t="n">
        <v>1469531</v>
      </c>
    </row>
    <row r="9">
      <c r="A9" s="4" t="inlineStr">
        <is>
          <t>Common Equity Tier 1 Capital to Risk-Weighted Assets - Ratio</t>
        </is>
      </c>
      <c r="B9" s="10" t="n">
        <v>0.1273</v>
      </c>
      <c r="C9" s="10" t="n">
        <v>0.1052</v>
      </c>
    </row>
    <row r="10">
      <c r="A10" s="4" t="inlineStr">
        <is>
          <t>Tier 1 Capital to Risk-Weighted Assets - Amount</t>
        </is>
      </c>
      <c r="B10" s="5" t="n">
        <v>1935522</v>
      </c>
      <c r="C10" s="5" t="n">
        <v>1578918</v>
      </c>
    </row>
    <row r="11">
      <c r="A11" s="4" t="inlineStr">
        <is>
          <t>Tier 1 Capital to Risk-Weighted Assets - Ratio</t>
        </is>
      </c>
      <c r="B11" s="13" t="n">
        <v>0.135</v>
      </c>
      <c r="C11" s="13" t="n">
        <v>0.113</v>
      </c>
    </row>
    <row r="12">
      <c r="A12" s="4" t="inlineStr">
        <is>
          <t>Total Capital to Risk-Weighted Assets - Amount</t>
        </is>
      </c>
      <c r="B12" s="5" t="n">
        <v>2449129</v>
      </c>
      <c r="C12" s="5" t="n">
        <v>2085531</v>
      </c>
    </row>
    <row r="13">
      <c r="A13" s="4" t="inlineStr">
        <is>
          <t>Total Capital to Risk-Weighted Assets - Ratio</t>
        </is>
      </c>
      <c r="B13" s="13" t="n">
        <v>0.1708</v>
      </c>
      <c r="C13" s="13" t="n">
        <v>0.1493</v>
      </c>
    </row>
    <row r="14">
      <c r="A14" s="4" t="inlineStr">
        <is>
          <t>Renasant Bank</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Tier 1 Capital to Average Assets (Leverage) - Amount</t>
        </is>
      </c>
      <c r="B16" s="5" t="n">
        <v>1843123</v>
      </c>
      <c r="C16" s="5" t="n">
        <v>1714965</v>
      </c>
    </row>
    <row r="17">
      <c r="A17" s="4" t="inlineStr">
        <is>
          <t>Tier 1 Capital to Average Assets (Leverage) - Ratio</t>
        </is>
      </c>
      <c r="B17" s="13" t="n">
        <v>0.108</v>
      </c>
      <c r="C17" s="13" t="n">
        <v>0.1045</v>
      </c>
    </row>
    <row r="18">
      <c r="A18" s="4" t="inlineStr">
        <is>
          <t>Common Equity Tier 1 Capital to Risk-Weighted Assets - Amount</t>
        </is>
      </c>
      <c r="B18" s="5" t="n">
        <v>1843123</v>
      </c>
      <c r="C18" s="5" t="n">
        <v>1714965</v>
      </c>
    </row>
    <row r="19">
      <c r="A19" s="4" t="inlineStr">
        <is>
          <t>Common Equity Tier 1 Capital to Risk-Weighted Assets - Ratio</t>
        </is>
      </c>
      <c r="B19" s="10" t="n">
        <v>0.1285</v>
      </c>
      <c r="C19" s="10" t="n">
        <v>0.1225</v>
      </c>
    </row>
    <row r="20">
      <c r="A20" s="4" t="inlineStr">
        <is>
          <t>Tier 1 Capital to Risk-Weighted Assets - Amount</t>
        </is>
      </c>
      <c r="B20" s="5" t="n">
        <v>1843123</v>
      </c>
      <c r="C20" s="5" t="n">
        <v>1714965</v>
      </c>
    </row>
    <row r="21">
      <c r="A21" s="4" t="inlineStr">
        <is>
          <t>Tier 1 Capital to Risk-Weighted Assets - Ratio</t>
        </is>
      </c>
      <c r="B21" s="13" t="n">
        <v>0.1285</v>
      </c>
      <c r="C21" s="13" t="n">
        <v>0.1225</v>
      </c>
    </row>
    <row r="22">
      <c r="A22" s="4" t="inlineStr">
        <is>
          <t>Total Capital to Risk-Weighted Assets - Amount</t>
        </is>
      </c>
      <c r="B22" s="5" t="n">
        <v>2022737</v>
      </c>
      <c r="C22" s="5" t="n">
        <v>1888104</v>
      </c>
    </row>
    <row r="23">
      <c r="A23" s="4" t="inlineStr">
        <is>
          <t>Total Capital to Risk-Weighted Assets - Ratio</t>
        </is>
      </c>
      <c r="B23" s="13" t="n">
        <v>0.141</v>
      </c>
      <c r="C23" s="13" t="n">
        <v>0.13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Matters - Narrative (Details)</t>
        </is>
      </c>
      <c r="B1" s="2" t="inlineStr">
        <is>
          <t>Jan. 01, 2020</t>
        </is>
      </c>
    </row>
    <row r="2">
      <c r="A2" s="3" t="inlineStr">
        <is>
          <t>Banking and Thrift, Interest [Abstract]</t>
        </is>
      </c>
      <c r="B2" s="4" t="inlineStr">
        <is>
          <t xml:space="preserve"> </t>
        </is>
      </c>
    </row>
    <row r="3">
      <c r="A3" s="4" t="inlineStr">
        <is>
          <t>Regulatory capital, transitional period to phase out capital benefit by two-year delay</t>
        </is>
      </c>
      <c r="B3" s="4" t="inlineStr">
        <is>
          <t>3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887777</v>
      </c>
      <c r="C4" s="5" t="n">
        <v>797319</v>
      </c>
      <c r="D4" s="5" t="n">
        <v>541810</v>
      </c>
    </row>
    <row r="5">
      <c r="A5" s="4" t="inlineStr">
        <is>
          <t>Total interest expense</t>
        </is>
      </c>
      <c r="B5" s="6" t="n">
        <v>375581</v>
      </c>
      <c r="C5" s="6" t="n">
        <v>277992</v>
      </c>
      <c r="D5" s="6" t="n">
        <v>60512</v>
      </c>
    </row>
    <row r="6">
      <c r="A6" s="4" t="inlineStr">
        <is>
          <t>Net interest income</t>
        </is>
      </c>
      <c r="B6" s="6" t="n">
        <v>512196</v>
      </c>
      <c r="C6" s="6" t="n">
        <v>519327</v>
      </c>
      <c r="D6" s="6" t="n">
        <v>481298</v>
      </c>
    </row>
    <row r="7">
      <c r="A7" s="4" t="inlineStr">
        <is>
          <t>Provision for credit losses on loans</t>
        </is>
      </c>
      <c r="B7" s="6" t="n">
        <v>9273</v>
      </c>
      <c r="C7" s="6" t="n">
        <v>15593</v>
      </c>
      <c r="D7" s="6" t="n">
        <v>23871</v>
      </c>
    </row>
    <row r="8">
      <c r="A8" s="4" t="inlineStr">
        <is>
          <t>Noninterest income</t>
        </is>
      </c>
      <c r="B8" s="6" t="n">
        <v>203660</v>
      </c>
      <c r="C8" s="6" t="n">
        <v>113075</v>
      </c>
      <c r="D8" s="6" t="n">
        <v>149253</v>
      </c>
    </row>
    <row r="9">
      <c r="A9" s="4" t="inlineStr">
        <is>
          <t>Salaries and employee benefits</t>
        </is>
      </c>
      <c r="B9" s="6" t="n">
        <v>283768</v>
      </c>
      <c r="C9" s="6" t="n">
        <v>281768</v>
      </c>
      <c r="D9" s="6" t="n">
        <v>261654</v>
      </c>
    </row>
    <row r="10">
      <c r="A10" s="4" t="inlineStr">
        <is>
          <t>Net occupancy and equipment</t>
        </is>
      </c>
      <c r="B10" s="6" t="n">
        <v>45960</v>
      </c>
      <c r="C10" s="6" t="n">
        <v>46471</v>
      </c>
      <c r="D10" s="6" t="n">
        <v>44819</v>
      </c>
    </row>
    <row r="11">
      <c r="A11" s="4" t="inlineStr">
        <is>
          <t>Other segment expenses</t>
        </is>
      </c>
      <c r="B11" s="6" t="n">
        <v>131890</v>
      </c>
      <c r="C11" s="6" t="n">
        <v>111383</v>
      </c>
      <c r="D11" s="6" t="n">
        <v>88899</v>
      </c>
    </row>
    <row r="12">
      <c r="A12" s="4" t="inlineStr">
        <is>
          <t>Income before income taxes</t>
        </is>
      </c>
      <c r="B12" s="6" t="n">
        <v>244965</v>
      </c>
      <c r="C12" s="6" t="n">
        <v>177187</v>
      </c>
      <c r="D12" s="6" t="n">
        <v>211308</v>
      </c>
    </row>
    <row r="13">
      <c r="A13" s="4" t="inlineStr">
        <is>
          <t>Income taxes</t>
        </is>
      </c>
      <c r="B13" s="6" t="n">
        <v>49508</v>
      </c>
      <c r="C13" s="6" t="n">
        <v>32509</v>
      </c>
      <c r="D13" s="6" t="n">
        <v>45240</v>
      </c>
    </row>
    <row r="14">
      <c r="A14" s="4" t="inlineStr">
        <is>
          <t>Net income (loss)</t>
        </is>
      </c>
      <c r="B14" s="6" t="n">
        <v>195457</v>
      </c>
      <c r="C14" s="6" t="n">
        <v>144678</v>
      </c>
      <c r="D14" s="6" t="n">
        <v>166068</v>
      </c>
    </row>
    <row r="15">
      <c r="A15" s="4" t="inlineStr">
        <is>
          <t>Total assets</t>
        </is>
      </c>
      <c r="B15" s="6" t="n">
        <v>18034868</v>
      </c>
      <c r="C15" s="6" t="n">
        <v>17360535</v>
      </c>
      <c r="D15" s="6" t="n">
        <v>16988176</v>
      </c>
    </row>
    <row r="16">
      <c r="A16" s="4" t="inlineStr">
        <is>
          <t>Goodwill</t>
        </is>
      </c>
      <c r="B16" s="6" t="n">
        <v>988898</v>
      </c>
      <c r="C16" s="6" t="n">
        <v>991665</v>
      </c>
      <c r="D16" s="6" t="n">
        <v>991708</v>
      </c>
    </row>
    <row r="17">
      <c r="A17" s="4" t="inlineStr">
        <is>
          <t>Community Bank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oodwill</t>
        </is>
      </c>
      <c r="B19" s="6" t="n">
        <v>988898</v>
      </c>
      <c r="C19" s="6" t="n">
        <v>988898</v>
      </c>
      <c r="D19" s="6" t="n">
        <v>988941</v>
      </c>
    </row>
    <row r="20">
      <c r="A20" s="4" t="inlineStr">
        <is>
          <t>Insuran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t>
        </is>
      </c>
      <c r="B22" s="6" t="n">
        <v>0</v>
      </c>
      <c r="C22" s="6" t="n">
        <v>2767</v>
      </c>
      <c r="D22" s="6" t="n">
        <v>2767</v>
      </c>
    </row>
    <row r="23">
      <c r="A23" s="4" t="inlineStr">
        <is>
          <t>Operating Segments | Community Bank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erest income</t>
        </is>
      </c>
      <c r="B25" s="6" t="n">
        <v>886666</v>
      </c>
      <c r="C25" s="6" t="n">
        <v>795500</v>
      </c>
      <c r="D25" s="6" t="n">
        <v>538596</v>
      </c>
    </row>
    <row r="26">
      <c r="A26" s="4" t="inlineStr">
        <is>
          <t>Total interest expense</t>
        </is>
      </c>
      <c r="B26" s="6" t="n">
        <v>348199</v>
      </c>
      <c r="C26" s="6" t="n">
        <v>251026</v>
      </c>
      <c r="D26" s="6" t="n">
        <v>39562</v>
      </c>
    </row>
    <row r="27">
      <c r="A27" s="4" t="inlineStr">
        <is>
          <t>Net interest income</t>
        </is>
      </c>
      <c r="B27" s="6" t="n">
        <v>538467</v>
      </c>
      <c r="C27" s="6" t="n">
        <v>544474</v>
      </c>
      <c r="D27" s="6" t="n">
        <v>499034</v>
      </c>
    </row>
    <row r="28">
      <c r="A28" s="4" t="inlineStr">
        <is>
          <t>Provision for credit losses on loans</t>
        </is>
      </c>
      <c r="B28" s="6" t="n">
        <v>9273</v>
      </c>
      <c r="C28" s="6" t="n">
        <v>15593</v>
      </c>
      <c r="D28" s="6" t="n">
        <v>23871</v>
      </c>
    </row>
    <row r="29">
      <c r="A29" s="4" t="inlineStr">
        <is>
          <t>Noninterest income</t>
        </is>
      </c>
      <c r="B29" s="6" t="n">
        <v>172877</v>
      </c>
      <c r="C29" s="6" t="n">
        <v>76130</v>
      </c>
      <c r="D29" s="6" t="n">
        <v>114263</v>
      </c>
    </row>
    <row r="30">
      <c r="A30" s="4" t="inlineStr">
        <is>
          <t>Salaries and employee benefits</t>
        </is>
      </c>
      <c r="B30" s="6" t="n">
        <v>266639</v>
      </c>
      <c r="C30" s="6" t="n">
        <v>262325</v>
      </c>
      <c r="D30" s="6" t="n">
        <v>242360</v>
      </c>
    </row>
    <row r="31">
      <c r="A31" s="4" t="inlineStr">
        <is>
          <t>Net occupancy and equipment</t>
        </is>
      </c>
      <c r="B31" s="6" t="n">
        <v>44989</v>
      </c>
      <c r="C31" s="6" t="n">
        <v>45303</v>
      </c>
      <c r="D31" s="6" t="n">
        <v>43814</v>
      </c>
    </row>
    <row r="32">
      <c r="A32" s="4" t="inlineStr">
        <is>
          <t>Other segment expenses</t>
        </is>
      </c>
      <c r="B32" s="6" t="n">
        <v>125678</v>
      </c>
      <c r="C32" s="6" t="n">
        <v>102221</v>
      </c>
      <c r="D32" s="6" t="n">
        <v>80510</v>
      </c>
    </row>
    <row r="33">
      <c r="A33" s="4" t="inlineStr">
        <is>
          <t>Income before income taxes</t>
        </is>
      </c>
      <c r="B33" s="6" t="n">
        <v>264765</v>
      </c>
      <c r="C33" s="6" t="n">
        <v>195162</v>
      </c>
      <c r="D33" s="6" t="n">
        <v>222742</v>
      </c>
    </row>
    <row r="34">
      <c r="A34" s="4" t="inlineStr">
        <is>
          <t>Income taxes</t>
        </is>
      </c>
      <c r="B34" s="6" t="n">
        <v>56369</v>
      </c>
      <c r="C34" s="6" t="n">
        <v>38597</v>
      </c>
      <c r="D34" s="6" t="n">
        <v>50425</v>
      </c>
    </row>
    <row r="35">
      <c r="A35" s="4" t="inlineStr">
        <is>
          <t>Net income (loss)</t>
        </is>
      </c>
      <c r="B35" s="6" t="n">
        <v>208396</v>
      </c>
      <c r="C35" s="6" t="n">
        <v>156565</v>
      </c>
      <c r="D35" s="6" t="n">
        <v>172317</v>
      </c>
    </row>
    <row r="36">
      <c r="A36" s="4" t="inlineStr">
        <is>
          <t>Total assets</t>
        </is>
      </c>
      <c r="B36" s="6" t="n">
        <v>18033458</v>
      </c>
      <c r="C36" s="6" t="n">
        <v>17313704</v>
      </c>
      <c r="D36" s="6" t="n">
        <v>16882534</v>
      </c>
    </row>
    <row r="37">
      <c r="A37" s="4" t="inlineStr">
        <is>
          <t>Goodwill</t>
        </is>
      </c>
      <c r="B37" s="6" t="n">
        <v>988898</v>
      </c>
      <c r="C37" s="6" t="n">
        <v>988898</v>
      </c>
      <c r="D37" s="6" t="n">
        <v>988941</v>
      </c>
    </row>
    <row r="38">
      <c r="A38" s="4" t="inlineStr">
        <is>
          <t>Operating Segments | Insuran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terest income</t>
        </is>
      </c>
      <c r="B40" s="6" t="n">
        <v>942</v>
      </c>
      <c r="C40" s="6" t="n">
        <v>1653</v>
      </c>
      <c r="D40" s="6" t="n">
        <v>619</v>
      </c>
    </row>
    <row r="41">
      <c r="A41" s="4" t="inlineStr">
        <is>
          <t>Total interest expense</t>
        </is>
      </c>
      <c r="B41" s="6" t="n">
        <v>0</v>
      </c>
      <c r="C41" s="6" t="n">
        <v>0</v>
      </c>
      <c r="D41" s="6" t="n">
        <v>0</v>
      </c>
    </row>
    <row r="42">
      <c r="A42" s="4" t="inlineStr">
        <is>
          <t>Net interest income</t>
        </is>
      </c>
      <c r="B42" s="6" t="n">
        <v>942</v>
      </c>
      <c r="C42" s="6" t="n">
        <v>1653</v>
      </c>
      <c r="D42" s="6" t="n">
        <v>619</v>
      </c>
    </row>
    <row r="43">
      <c r="A43" s="4" t="inlineStr">
        <is>
          <t>Provision for credit losses on loans</t>
        </is>
      </c>
      <c r="B43" s="6" t="n">
        <v>0</v>
      </c>
      <c r="C43" s="6" t="n">
        <v>0</v>
      </c>
      <c r="D43" s="6" t="n">
        <v>0</v>
      </c>
    </row>
    <row r="44">
      <c r="A44" s="4" t="inlineStr">
        <is>
          <t>Noninterest income</t>
        </is>
      </c>
      <c r="B44" s="6" t="n">
        <v>6473</v>
      </c>
      <c r="C44" s="6" t="n">
        <v>12578</v>
      </c>
      <c r="D44" s="6" t="n">
        <v>11821</v>
      </c>
    </row>
    <row r="45">
      <c r="A45" s="4" t="inlineStr">
        <is>
          <t>Salaries and employee benefits</t>
        </is>
      </c>
      <c r="B45" s="6" t="n">
        <v>3645</v>
      </c>
      <c r="C45" s="6" t="n">
        <v>7038</v>
      </c>
      <c r="D45" s="6" t="n">
        <v>7107</v>
      </c>
    </row>
    <row r="46">
      <c r="A46" s="4" t="inlineStr">
        <is>
          <t>Net occupancy and equipment</t>
        </is>
      </c>
      <c r="B46" s="6" t="n">
        <v>163</v>
      </c>
      <c r="C46" s="6" t="n">
        <v>438</v>
      </c>
      <c r="D46" s="6" t="n">
        <v>420</v>
      </c>
    </row>
    <row r="47">
      <c r="A47" s="4" t="inlineStr">
        <is>
          <t>Other segment expenses</t>
        </is>
      </c>
      <c r="B47" s="6" t="n">
        <v>584</v>
      </c>
      <c r="C47" s="6" t="n">
        <v>1176</v>
      </c>
      <c r="D47" s="6" t="n">
        <v>915</v>
      </c>
    </row>
    <row r="48">
      <c r="A48" s="4" t="inlineStr">
        <is>
          <t>Income before income taxes</t>
        </is>
      </c>
      <c r="B48" s="6" t="n">
        <v>3023</v>
      </c>
      <c r="C48" s="6" t="n">
        <v>5579</v>
      </c>
      <c r="D48" s="6" t="n">
        <v>3998</v>
      </c>
    </row>
    <row r="49">
      <c r="A49" s="4" t="inlineStr">
        <is>
          <t>Income taxes</t>
        </is>
      </c>
      <c r="B49" s="6" t="n">
        <v>785</v>
      </c>
      <c r="C49" s="6" t="n">
        <v>1452</v>
      </c>
      <c r="D49" s="6" t="n">
        <v>1046</v>
      </c>
    </row>
    <row r="50">
      <c r="A50" s="4" t="inlineStr">
        <is>
          <t>Net income (loss)</t>
        </is>
      </c>
      <c r="B50" s="6" t="n">
        <v>2238</v>
      </c>
      <c r="C50" s="6" t="n">
        <v>4127</v>
      </c>
      <c r="D50" s="6" t="n">
        <v>2952</v>
      </c>
    </row>
    <row r="51">
      <c r="A51" s="4" t="inlineStr">
        <is>
          <t>Total assets</t>
        </is>
      </c>
      <c r="B51" s="6" t="n">
        <v>0</v>
      </c>
      <c r="C51" s="6" t="n">
        <v>40405</v>
      </c>
      <c r="D51" s="6" t="n">
        <v>37567</v>
      </c>
    </row>
    <row r="52">
      <c r="A52" s="4" t="inlineStr">
        <is>
          <t>Goodwill</t>
        </is>
      </c>
      <c r="B52" s="6" t="n">
        <v>0</v>
      </c>
      <c r="C52" s="6" t="n">
        <v>2767</v>
      </c>
      <c r="D52" s="6" t="n">
        <v>2767</v>
      </c>
    </row>
    <row r="53">
      <c r="A53" s="4" t="inlineStr">
        <is>
          <t>Operating Segments | Wealth Manage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terest income</t>
        </is>
      </c>
      <c r="B55" s="6" t="n">
        <v>64</v>
      </c>
      <c r="C55" s="6" t="n">
        <v>68</v>
      </c>
      <c r="D55" s="6" t="n">
        <v>2560</v>
      </c>
    </row>
    <row r="56">
      <c r="A56" s="4" t="inlineStr">
        <is>
          <t>Total interest expense</t>
        </is>
      </c>
      <c r="B56" s="6" t="n">
        <v>0</v>
      </c>
      <c r="C56" s="6" t="n">
        <v>0</v>
      </c>
      <c r="D56" s="6" t="n">
        <v>128</v>
      </c>
    </row>
    <row r="57">
      <c r="A57" s="4" t="inlineStr">
        <is>
          <t>Net interest income</t>
        </is>
      </c>
      <c r="B57" s="6" t="n">
        <v>64</v>
      </c>
      <c r="C57" s="6" t="n">
        <v>68</v>
      </c>
      <c r="D57" s="6" t="n">
        <v>2432</v>
      </c>
    </row>
    <row r="58">
      <c r="A58" s="4" t="inlineStr">
        <is>
          <t>Provision for credit losses on loans</t>
        </is>
      </c>
      <c r="B58" s="6" t="n">
        <v>0</v>
      </c>
      <c r="C58" s="6" t="n">
        <v>0</v>
      </c>
      <c r="D58" s="6" t="n">
        <v>0</v>
      </c>
    </row>
    <row r="59">
      <c r="A59" s="4" t="inlineStr">
        <is>
          <t>Noninterest income</t>
        </is>
      </c>
      <c r="B59" s="6" t="n">
        <v>25873</v>
      </c>
      <c r="C59" s="6" t="n">
        <v>25311</v>
      </c>
      <c r="D59" s="6" t="n">
        <v>24839</v>
      </c>
    </row>
    <row r="60">
      <c r="A60" s="4" t="inlineStr">
        <is>
          <t>Salaries and employee benefits</t>
        </is>
      </c>
      <c r="B60" s="6" t="n">
        <v>13484</v>
      </c>
      <c r="C60" s="6" t="n">
        <v>12405</v>
      </c>
      <c r="D60" s="6" t="n">
        <v>12187</v>
      </c>
    </row>
    <row r="61">
      <c r="A61" s="4" t="inlineStr">
        <is>
          <t>Net occupancy and equipment</t>
        </is>
      </c>
      <c r="B61" s="6" t="n">
        <v>808</v>
      </c>
      <c r="C61" s="6" t="n">
        <v>730</v>
      </c>
      <c r="D61" s="6" t="n">
        <v>585</v>
      </c>
    </row>
    <row r="62">
      <c r="A62" s="4" t="inlineStr">
        <is>
          <t>Other segment expenses</t>
        </is>
      </c>
      <c r="B62" s="6" t="n">
        <v>4362</v>
      </c>
      <c r="C62" s="6" t="n">
        <v>6461</v>
      </c>
      <c r="D62" s="6" t="n">
        <v>5892</v>
      </c>
    </row>
    <row r="63">
      <c r="A63" s="4" t="inlineStr">
        <is>
          <t>Income before income taxes</t>
        </is>
      </c>
      <c r="B63" s="6" t="n">
        <v>7283</v>
      </c>
      <c r="C63" s="6" t="n">
        <v>5783</v>
      </c>
      <c r="D63" s="6" t="n">
        <v>8607</v>
      </c>
    </row>
    <row r="64">
      <c r="A64" s="4" t="inlineStr">
        <is>
          <t>Income taxes</t>
        </is>
      </c>
      <c r="B64" s="6" t="n">
        <v>196</v>
      </c>
      <c r="C64" s="6" t="n">
        <v>37</v>
      </c>
      <c r="D64" s="6" t="n">
        <v>0</v>
      </c>
    </row>
    <row r="65">
      <c r="A65" s="4" t="inlineStr">
        <is>
          <t>Net income (loss)</t>
        </is>
      </c>
      <c r="B65" s="6" t="n">
        <v>7087</v>
      </c>
      <c r="C65" s="6" t="n">
        <v>5746</v>
      </c>
      <c r="D65" s="6" t="n">
        <v>8607</v>
      </c>
    </row>
    <row r="66">
      <c r="A66" s="4" t="inlineStr">
        <is>
          <t>Total assets</t>
        </is>
      </c>
      <c r="B66" s="6" t="n">
        <v>3392</v>
      </c>
      <c r="C66" s="6" t="n">
        <v>6590</v>
      </c>
      <c r="D66" s="6" t="n">
        <v>75383</v>
      </c>
    </row>
    <row r="67">
      <c r="A67" s="4" t="inlineStr">
        <is>
          <t>Goodwill</t>
        </is>
      </c>
      <c r="B67" s="6" t="n">
        <v>0</v>
      </c>
      <c r="C67" s="6" t="n">
        <v>0</v>
      </c>
      <c r="D67" s="6" t="n">
        <v>0</v>
      </c>
    </row>
    <row r="68">
      <c r="A68" s="4" t="inlineStr">
        <is>
          <t>Oth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Interest income</t>
        </is>
      </c>
      <c r="B70" s="6" t="n">
        <v>105</v>
      </c>
      <c r="C70" s="6" t="n">
        <v>98</v>
      </c>
      <c r="D70" s="6" t="n">
        <v>35</v>
      </c>
    </row>
    <row r="71">
      <c r="A71" s="4" t="inlineStr">
        <is>
          <t>Total interest expense</t>
        </is>
      </c>
      <c r="B71" s="6" t="n">
        <v>27382</v>
      </c>
      <c r="C71" s="6" t="n">
        <v>26966</v>
      </c>
      <c r="D71" s="6" t="n">
        <v>20822</v>
      </c>
    </row>
    <row r="72">
      <c r="A72" s="4" t="inlineStr">
        <is>
          <t>Net interest income</t>
        </is>
      </c>
      <c r="B72" s="6" t="n">
        <v>-27277</v>
      </c>
      <c r="C72" s="6" t="n">
        <v>-26868</v>
      </c>
      <c r="D72" s="6" t="n">
        <v>-20787</v>
      </c>
    </row>
    <row r="73">
      <c r="A73" s="4" t="inlineStr">
        <is>
          <t>Provision for credit losses on loans</t>
        </is>
      </c>
      <c r="B73" s="6" t="n">
        <v>0</v>
      </c>
      <c r="C73" s="6" t="n">
        <v>0</v>
      </c>
      <c r="D73" s="6" t="n">
        <v>0</v>
      </c>
    </row>
    <row r="74">
      <c r="A74" s="4" t="inlineStr">
        <is>
          <t>Noninterest income</t>
        </is>
      </c>
      <c r="B74" s="6" t="n">
        <v>-1563</v>
      </c>
      <c r="C74" s="6" t="n">
        <v>-944</v>
      </c>
      <c r="D74" s="6" t="n">
        <v>-1670</v>
      </c>
    </row>
    <row r="75">
      <c r="A75" s="4" t="inlineStr">
        <is>
          <t>Salaries and employee benefits</t>
        </is>
      </c>
      <c r="B75" s="6" t="n">
        <v>0</v>
      </c>
      <c r="C75" s="6" t="n">
        <v>0</v>
      </c>
      <c r="D75" s="6" t="n">
        <v>0</v>
      </c>
    </row>
    <row r="76">
      <c r="A76" s="4" t="inlineStr">
        <is>
          <t>Net occupancy and equipment</t>
        </is>
      </c>
      <c r="B76" s="6" t="n">
        <v>0</v>
      </c>
      <c r="C76" s="6" t="n">
        <v>0</v>
      </c>
      <c r="D76" s="6" t="n">
        <v>0</v>
      </c>
    </row>
    <row r="77">
      <c r="A77" s="4" t="inlineStr">
        <is>
          <t>Other segment expenses</t>
        </is>
      </c>
      <c r="B77" s="6" t="n">
        <v>1266</v>
      </c>
      <c r="C77" s="6" t="n">
        <v>1525</v>
      </c>
      <c r="D77" s="6" t="n">
        <v>1582</v>
      </c>
    </row>
    <row r="78">
      <c r="A78" s="4" t="inlineStr">
        <is>
          <t>Income before income taxes</t>
        </is>
      </c>
      <c r="B78" s="6" t="n">
        <v>-30106</v>
      </c>
      <c r="C78" s="6" t="n">
        <v>-29337</v>
      </c>
      <c r="D78" s="6" t="n">
        <v>-24039</v>
      </c>
    </row>
    <row r="79">
      <c r="A79" s="4" t="inlineStr">
        <is>
          <t>Income taxes</t>
        </is>
      </c>
      <c r="B79" s="6" t="n">
        <v>-7842</v>
      </c>
      <c r="C79" s="6" t="n">
        <v>-7577</v>
      </c>
      <c r="D79" s="6" t="n">
        <v>-6231</v>
      </c>
    </row>
    <row r="80">
      <c r="A80" s="4" t="inlineStr">
        <is>
          <t>Net income (loss)</t>
        </is>
      </c>
      <c r="B80" s="6" t="n">
        <v>-22264</v>
      </c>
      <c r="C80" s="6" t="n">
        <v>-21760</v>
      </c>
      <c r="D80" s="6" t="n">
        <v>-17808</v>
      </c>
    </row>
    <row r="81">
      <c r="A81" s="4" t="inlineStr">
        <is>
          <t>Total assets</t>
        </is>
      </c>
      <c r="B81" s="6" t="n">
        <v>-1982</v>
      </c>
      <c r="C81" s="6" t="n">
        <v>-164</v>
      </c>
      <c r="D81" s="6" t="n">
        <v>-7308</v>
      </c>
    </row>
    <row r="82">
      <c r="A82" s="4" t="inlineStr">
        <is>
          <t>Goodwill</t>
        </is>
      </c>
      <c r="B82" s="5" t="n">
        <v>0</v>
      </c>
      <c r="C82" s="5" t="n">
        <v>0</v>
      </c>
      <c r="D82"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nasant Corporation (Parent Company Only) Condensed Financial Information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92032</v>
      </c>
      <c r="C3" s="5" t="n">
        <v>801351</v>
      </c>
      <c r="D3" s="4" t="inlineStr">
        <is>
          <t xml:space="preserve"> </t>
        </is>
      </c>
      <c r="E3" s="4" t="inlineStr">
        <is>
          <t xml:space="preserve"> </t>
        </is>
      </c>
    </row>
    <row r="4">
      <c r="A4" s="4" t="inlineStr">
        <is>
          <t>Accrued interest receivable on bank balances</t>
        </is>
      </c>
      <c r="B4" s="6" t="n">
        <v>54395</v>
      </c>
      <c r="C4" s="6" t="n">
        <v>54804</v>
      </c>
      <c r="D4" s="4" t="inlineStr">
        <is>
          <t xml:space="preserve"> </t>
        </is>
      </c>
      <c r="E4" s="4" t="inlineStr">
        <is>
          <t xml:space="preserve"> </t>
        </is>
      </c>
    </row>
    <row r="5">
      <c r="A5" s="4" t="inlineStr">
        <is>
          <t>Other assets</t>
        </is>
      </c>
      <c r="B5" s="6" t="n">
        <v>300003</v>
      </c>
      <c r="C5" s="6" t="n">
        <v>304484</v>
      </c>
      <c r="D5" s="4" t="inlineStr">
        <is>
          <t xml:space="preserve"> </t>
        </is>
      </c>
      <c r="E5" s="4" t="inlineStr">
        <is>
          <t xml:space="preserve"> </t>
        </is>
      </c>
    </row>
    <row r="6">
      <c r="A6" s="4" t="inlineStr">
        <is>
          <t>Total assets</t>
        </is>
      </c>
      <c r="B6" s="6" t="n">
        <v>18034868</v>
      </c>
      <c r="C6" s="6" t="n">
        <v>17360535</v>
      </c>
      <c r="D6" s="5" t="n">
        <v>16988176</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245306</v>
      </c>
      <c r="C8" s="6" t="n">
        <v>249390</v>
      </c>
      <c r="D8" s="4" t="inlineStr">
        <is>
          <t xml:space="preserve"> </t>
        </is>
      </c>
      <c r="E8" s="4" t="inlineStr">
        <is>
          <t xml:space="preserve"> </t>
        </is>
      </c>
    </row>
    <row r="9">
      <c r="A9" s="4" t="inlineStr">
        <is>
          <t>Shareholders’ equity</t>
        </is>
      </c>
      <c r="B9" s="6" t="n">
        <v>2678318</v>
      </c>
      <c r="C9" s="6" t="n">
        <v>2297383</v>
      </c>
      <c r="D9" s="5" t="n">
        <v>2136016</v>
      </c>
      <c r="E9" s="5" t="n">
        <v>2209853</v>
      </c>
    </row>
    <row r="10">
      <c r="A10" s="4" t="inlineStr">
        <is>
          <t>Total liabilities and shareholders’ equity</t>
        </is>
      </c>
      <c r="B10" s="6" t="n">
        <v>18034868</v>
      </c>
      <c r="C10" s="6" t="n">
        <v>17360535</v>
      </c>
      <c r="D10" s="4" t="inlineStr">
        <is>
          <t xml:space="preserve"> </t>
        </is>
      </c>
      <c r="E10" s="4" t="inlineStr">
        <is>
          <t xml:space="preserve"> </t>
        </is>
      </c>
    </row>
    <row r="11">
      <c r="A11" s="4" t="inlineStr">
        <is>
          <t>Renasant Corporation</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405782</v>
      </c>
      <c r="C13" s="6" t="n">
        <v>169597</v>
      </c>
      <c r="D13" s="4" t="inlineStr">
        <is>
          <t xml:space="preserve"> </t>
        </is>
      </c>
      <c r="E13" s="4" t="inlineStr">
        <is>
          <t xml:space="preserve"> </t>
        </is>
      </c>
    </row>
    <row r="14">
      <c r="A14" s="4" t="inlineStr">
        <is>
          <t>Investment in bank subsidiary</t>
        </is>
      </c>
      <c r="B14" s="6" t="n">
        <v>2694503</v>
      </c>
      <c r="C14" s="6" t="n">
        <v>2541195</v>
      </c>
      <c r="D14" s="4" t="inlineStr">
        <is>
          <t xml:space="preserve"> </t>
        </is>
      </c>
      <c r="E14" s="4" t="inlineStr">
        <is>
          <t xml:space="preserve"> </t>
        </is>
      </c>
    </row>
    <row r="15">
      <c r="A15" s="4" t="inlineStr">
        <is>
          <t>Accrued interest receivable on bank balances</t>
        </is>
      </c>
      <c r="B15" s="6" t="n">
        <v>27</v>
      </c>
      <c r="C15" s="6" t="n">
        <v>27</v>
      </c>
      <c r="D15" s="4" t="inlineStr">
        <is>
          <t xml:space="preserve"> </t>
        </is>
      </c>
      <c r="E15" s="4" t="inlineStr">
        <is>
          <t xml:space="preserve"> </t>
        </is>
      </c>
    </row>
    <row r="16">
      <c r="A16" s="4" t="inlineStr">
        <is>
          <t>Other assets</t>
        </is>
      </c>
      <c r="B16" s="6" t="n">
        <v>30726</v>
      </c>
      <c r="C16" s="6" t="n">
        <v>37268</v>
      </c>
      <c r="D16" s="4" t="inlineStr">
        <is>
          <t xml:space="preserve"> </t>
        </is>
      </c>
      <c r="E16" s="4" t="inlineStr">
        <is>
          <t xml:space="preserve"> </t>
        </is>
      </c>
    </row>
    <row r="17">
      <c r="A17" s="4" t="inlineStr">
        <is>
          <t>Total assets</t>
        </is>
      </c>
      <c r="B17" s="6" t="n">
        <v>3131038</v>
      </c>
      <c r="C17" s="6" t="n">
        <v>2748087</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Junior subordinated debentures</t>
        </is>
      </c>
      <c r="B19" s="6" t="n">
        <v>113916</v>
      </c>
      <c r="C19" s="6" t="n">
        <v>112978</v>
      </c>
      <c r="D19" s="4" t="inlineStr">
        <is>
          <t xml:space="preserve"> </t>
        </is>
      </c>
      <c r="E19" s="4" t="inlineStr">
        <is>
          <t xml:space="preserve"> </t>
        </is>
      </c>
    </row>
    <row r="20">
      <c r="A20" s="4" t="inlineStr">
        <is>
          <t>Subordinated notes</t>
        </is>
      </c>
      <c r="B20" s="6" t="n">
        <v>316698</v>
      </c>
      <c r="C20" s="6" t="n">
        <v>316422</v>
      </c>
      <c r="D20" s="4" t="inlineStr">
        <is>
          <t xml:space="preserve"> </t>
        </is>
      </c>
      <c r="E20" s="4" t="inlineStr">
        <is>
          <t xml:space="preserve"> </t>
        </is>
      </c>
    </row>
    <row r="21">
      <c r="A21" s="4" t="inlineStr">
        <is>
          <t>Other liabilities</t>
        </is>
      </c>
      <c r="B21" s="6" t="n">
        <v>22106</v>
      </c>
      <c r="C21" s="6" t="n">
        <v>21304</v>
      </c>
      <c r="D21" s="4" t="inlineStr">
        <is>
          <t xml:space="preserve"> </t>
        </is>
      </c>
      <c r="E21" s="4" t="inlineStr">
        <is>
          <t xml:space="preserve"> </t>
        </is>
      </c>
    </row>
    <row r="22">
      <c r="A22" s="4" t="inlineStr">
        <is>
          <t>Shareholders’ equity</t>
        </is>
      </c>
      <c r="B22" s="6" t="n">
        <v>2678318</v>
      </c>
      <c r="C22" s="6" t="n">
        <v>2297383</v>
      </c>
      <c r="D22" s="4" t="inlineStr">
        <is>
          <t xml:space="preserve"> </t>
        </is>
      </c>
      <c r="E22" s="4" t="inlineStr">
        <is>
          <t xml:space="preserve"> </t>
        </is>
      </c>
    </row>
    <row r="23">
      <c r="A23" s="4" t="inlineStr">
        <is>
          <t>Total liabilities and shareholders’ equity</t>
        </is>
      </c>
      <c r="B23" s="6" t="n">
        <v>3131038</v>
      </c>
      <c r="C23" s="6" t="n">
        <v>2748087</v>
      </c>
      <c r="D23" s="4" t="inlineStr">
        <is>
          <t xml:space="preserve"> </t>
        </is>
      </c>
      <c r="E23" s="4" t="inlineStr">
        <is>
          <t xml:space="preserve"> </t>
        </is>
      </c>
    </row>
    <row r="24">
      <c r="A24" s="4" t="inlineStr">
        <is>
          <t>Cash collateral</t>
        </is>
      </c>
      <c r="B24" s="5" t="n">
        <v>2092</v>
      </c>
      <c r="C24" s="5" t="n">
        <v>1987</v>
      </c>
      <c r="D24" s="4" t="inlineStr">
        <is>
          <t xml:space="preserve"> </t>
        </is>
      </c>
      <c r="E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dividends</t>
        </is>
      </c>
      <c r="B4" s="5" t="n">
        <v>39557</v>
      </c>
      <c r="C4" s="5" t="n">
        <v>30375</v>
      </c>
      <c r="D4" s="5" t="n">
        <v>8853</v>
      </c>
    </row>
    <row r="5">
      <c r="A5" s="4" t="inlineStr">
        <is>
          <t>Total noninterest income</t>
        </is>
      </c>
      <c r="B5" s="6" t="n">
        <v>203660</v>
      </c>
      <c r="C5" s="6" t="n">
        <v>113075</v>
      </c>
      <c r="D5" s="6" t="n">
        <v>149253</v>
      </c>
    </row>
    <row r="6">
      <c r="A6" s="4" t="inlineStr">
        <is>
          <t>Expenses</t>
        </is>
      </c>
      <c r="B6" s="6" t="n">
        <v>375581</v>
      </c>
      <c r="C6" s="6" t="n">
        <v>277992</v>
      </c>
      <c r="D6" s="6" t="n">
        <v>60512</v>
      </c>
    </row>
    <row r="7">
      <c r="A7" s="4" t="inlineStr">
        <is>
          <t>Income tax benefit</t>
        </is>
      </c>
      <c r="B7" s="6" t="n">
        <v>49508</v>
      </c>
      <c r="C7" s="6" t="n">
        <v>32509</v>
      </c>
      <c r="D7" s="6" t="n">
        <v>45240</v>
      </c>
    </row>
    <row r="8">
      <c r="A8" s="4" t="inlineStr">
        <is>
          <t>Net income (loss)</t>
        </is>
      </c>
      <c r="B8" s="6" t="n">
        <v>195457</v>
      </c>
      <c r="C8" s="6" t="n">
        <v>144678</v>
      </c>
      <c r="D8" s="6" t="n">
        <v>166068</v>
      </c>
    </row>
    <row r="9">
      <c r="A9" s="4" t="inlineStr">
        <is>
          <t>Renasant Corporation</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bank subsidiary</t>
        </is>
      </c>
      <c r="B11" s="6" t="n">
        <v>75907</v>
      </c>
      <c r="C11" s="6" t="n">
        <v>72042</v>
      </c>
      <c r="D11" s="6" t="n">
        <v>68114</v>
      </c>
    </row>
    <row r="12">
      <c r="A12" s="4" t="inlineStr">
        <is>
          <t>Interest income from bank subsidiary</t>
        </is>
      </c>
      <c r="B12" s="6" t="n">
        <v>39</v>
      </c>
      <c r="C12" s="6" t="n">
        <v>28</v>
      </c>
      <c r="D12" s="6" t="n">
        <v>5</v>
      </c>
    </row>
    <row r="13">
      <c r="A13" s="4" t="inlineStr">
        <is>
          <t>Other dividends</t>
        </is>
      </c>
      <c r="B13" s="6" t="n">
        <v>270</v>
      </c>
      <c r="C13" s="6" t="n">
        <v>260</v>
      </c>
      <c r="D13" s="6" t="n">
        <v>134</v>
      </c>
    </row>
    <row r="14">
      <c r="A14" s="4" t="inlineStr">
        <is>
          <t>Other income</t>
        </is>
      </c>
      <c r="B14" s="6" t="n">
        <v>354</v>
      </c>
      <c r="C14" s="6" t="n">
        <v>919</v>
      </c>
      <c r="D14" s="6" t="n">
        <v>85</v>
      </c>
    </row>
    <row r="15">
      <c r="A15" s="4" t="inlineStr">
        <is>
          <t>Total noninterest income</t>
        </is>
      </c>
      <c r="B15" s="6" t="n">
        <v>76570</v>
      </c>
      <c r="C15" s="6" t="n">
        <v>73249</v>
      </c>
      <c r="D15" s="6" t="n">
        <v>68338</v>
      </c>
    </row>
    <row r="16">
      <c r="A16" s="4" t="inlineStr">
        <is>
          <t>Expenses</t>
        </is>
      </c>
      <c r="B16" s="6" t="n">
        <v>30768</v>
      </c>
      <c r="C16" s="6" t="n">
        <v>30544</v>
      </c>
      <c r="D16" s="6" t="n">
        <v>24264</v>
      </c>
    </row>
    <row r="17">
      <c r="A17" s="4" t="inlineStr">
        <is>
          <t>Income before income taxes</t>
        </is>
      </c>
      <c r="B17" s="6" t="n">
        <v>45802</v>
      </c>
      <c r="C17" s="6" t="n">
        <v>42705</v>
      </c>
      <c r="D17" s="6" t="n">
        <v>44074</v>
      </c>
    </row>
    <row r="18">
      <c r="A18" s="4" t="inlineStr">
        <is>
          <t>Income tax benefit</t>
        </is>
      </c>
      <c r="B18" s="6" t="n">
        <v>-7842</v>
      </c>
      <c r="C18" s="6" t="n">
        <v>-7577</v>
      </c>
      <c r="D18" s="6" t="n">
        <v>-6231</v>
      </c>
    </row>
    <row r="19">
      <c r="A19" s="4" t="inlineStr">
        <is>
          <t>Equity in undistributed net income of bank subsidiary</t>
        </is>
      </c>
      <c r="B19" s="6" t="n">
        <v>141813</v>
      </c>
      <c r="C19" s="6" t="n">
        <v>94396</v>
      </c>
      <c r="D19" s="6" t="n">
        <v>115763</v>
      </c>
    </row>
    <row r="20">
      <c r="A20" s="4" t="inlineStr">
        <is>
          <t>Net income (loss)</t>
        </is>
      </c>
      <c r="B20" s="5" t="n">
        <v>195457</v>
      </c>
      <c r="C20" s="5" t="n">
        <v>144678</v>
      </c>
      <c r="D20" s="5" t="n">
        <v>16606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457</v>
      </c>
      <c r="C4" s="5" t="n">
        <v>144678</v>
      </c>
      <c r="D4" s="5" t="n">
        <v>1660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15014</v>
      </c>
      <c r="C6" s="6" t="n">
        <v>-51986</v>
      </c>
      <c r="D6" s="6" t="n">
        <v>-29671</v>
      </c>
    </row>
    <row r="7">
      <c r="A7" s="4" t="inlineStr">
        <is>
          <t>Increase in other liabilities</t>
        </is>
      </c>
      <c r="B7" s="6" t="n">
        <v>-7854</v>
      </c>
      <c r="C7" s="6" t="n">
        <v>23998</v>
      </c>
      <c r="D7" s="6" t="n">
        <v>-6279</v>
      </c>
    </row>
    <row r="8">
      <c r="A8" s="4" t="inlineStr">
        <is>
          <t>Net cash provided by operating activities</t>
        </is>
      </c>
      <c r="B8" s="6" t="n">
        <v>129426</v>
      </c>
      <c r="C8" s="6" t="n">
        <v>148553</v>
      </c>
      <c r="D8" s="6" t="n">
        <v>574045</v>
      </c>
    </row>
    <row r="9">
      <c r="A9" s="3" t="inlineStr">
        <is>
          <t>Investing activities</t>
        </is>
      </c>
      <c r="B9" s="4" t="inlineStr">
        <is>
          <t xml:space="preserve"> </t>
        </is>
      </c>
      <c r="C9" s="4" t="inlineStr">
        <is>
          <t xml:space="preserve"> </t>
        </is>
      </c>
      <c r="D9" s="4" t="inlineStr">
        <is>
          <t xml:space="preserve"> </t>
        </is>
      </c>
    </row>
    <row r="10">
      <c r="A10" s="4" t="inlineStr">
        <is>
          <t>Net cash used in investing activities</t>
        </is>
      </c>
      <c r="B10" s="6" t="n">
        <v>-298041</v>
      </c>
      <c r="C10" s="6" t="n">
        <v>-55399</v>
      </c>
      <c r="D10" s="6" t="n">
        <v>-2043657</v>
      </c>
    </row>
    <row r="11">
      <c r="A11" s="3" t="inlineStr">
        <is>
          <t>Financing activities</t>
        </is>
      </c>
      <c r="B11" s="4" t="inlineStr">
        <is>
          <t xml:space="preserve"> </t>
        </is>
      </c>
      <c r="C11" s="4" t="inlineStr">
        <is>
          <t xml:space="preserve"> </t>
        </is>
      </c>
      <c r="D11" s="4" t="inlineStr">
        <is>
          <t xml:space="preserve"> </t>
        </is>
      </c>
    </row>
    <row r="12">
      <c r="A12" s="4" t="inlineStr">
        <is>
          <t>Cash paid for dividends</t>
        </is>
      </c>
      <c r="B12" s="6" t="n">
        <v>-53727</v>
      </c>
      <c r="C12" s="6" t="n">
        <v>-50279</v>
      </c>
      <c r="D12" s="6" t="n">
        <v>-49991</v>
      </c>
    </row>
    <row r="13">
      <c r="A13" s="4" t="inlineStr">
        <is>
          <t>Repayment of long-term debt</t>
        </is>
      </c>
      <c r="B13" s="6" t="n">
        <v>-245</v>
      </c>
      <c r="C13" s="6" t="n">
        <v>-2680</v>
      </c>
      <c r="D13" s="6" t="n">
        <v>-32417</v>
      </c>
    </row>
    <row r="14">
      <c r="A14" s="4" t="inlineStr">
        <is>
          <t>Proceeds from equity offering</t>
        </is>
      </c>
      <c r="B14" s="6" t="n">
        <v>217000</v>
      </c>
      <c r="C14" s="6" t="n">
        <v>0</v>
      </c>
      <c r="D14" s="6" t="n">
        <v>0</v>
      </c>
    </row>
    <row r="15">
      <c r="A15" s="4" t="inlineStr">
        <is>
          <t>Net cash provided by financing activities</t>
        </is>
      </c>
      <c r="B15" s="6" t="n">
        <v>459296</v>
      </c>
      <c r="C15" s="6" t="n">
        <v>132205</v>
      </c>
      <c r="D15" s="6" t="n">
        <v>167639</v>
      </c>
    </row>
    <row r="16">
      <c r="A16" s="4" t="inlineStr">
        <is>
          <t>Net increase (decrease) in cash and cash equivalents</t>
        </is>
      </c>
      <c r="B16" s="6" t="n">
        <v>290681</v>
      </c>
      <c r="C16" s="6" t="n">
        <v>225359</v>
      </c>
      <c r="D16" s="6" t="n">
        <v>-1301973</v>
      </c>
    </row>
    <row r="17">
      <c r="A17" s="4" t="inlineStr">
        <is>
          <t>Cash and cash equivalents at beginning of year</t>
        </is>
      </c>
      <c r="B17" s="6" t="n">
        <v>801351</v>
      </c>
      <c r="C17" s="6" t="n">
        <v>575992</v>
      </c>
      <c r="D17" s="6" t="n">
        <v>1877965</v>
      </c>
    </row>
    <row r="18">
      <c r="A18" s="4" t="inlineStr">
        <is>
          <t>Cash and cash equivalents at end of year</t>
        </is>
      </c>
      <c r="B18" s="6" t="n">
        <v>1092032</v>
      </c>
      <c r="C18" s="6" t="n">
        <v>801351</v>
      </c>
      <c r="D18" s="6" t="n">
        <v>575992</v>
      </c>
    </row>
    <row r="19">
      <c r="A19" s="4" t="inlineStr">
        <is>
          <t>Renasant Corporation</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income</t>
        </is>
      </c>
      <c r="B21" s="6" t="n">
        <v>195457</v>
      </c>
      <c r="C21" s="6" t="n">
        <v>144678</v>
      </c>
      <c r="D21" s="6" t="n">
        <v>166068</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net income of bank subsidiary</t>
        </is>
      </c>
      <c r="B23" s="6" t="n">
        <v>-141813</v>
      </c>
      <c r="C23" s="6" t="n">
        <v>-94396</v>
      </c>
      <c r="D23" s="6" t="n">
        <v>-115763</v>
      </c>
    </row>
    <row r="24">
      <c r="A24" s="4" t="inlineStr">
        <is>
          <t>Amortization/depreciation</t>
        </is>
      </c>
      <c r="B24" s="6" t="n">
        <v>1425</v>
      </c>
      <c r="C24" s="6" t="n">
        <v>1770</v>
      </c>
      <c r="D24" s="6" t="n">
        <v>1478</v>
      </c>
    </row>
    <row r="25">
      <c r="A25" s="4" t="inlineStr">
        <is>
          <t>Increase (decrease) in other assets</t>
        </is>
      </c>
      <c r="B25" s="6" t="n">
        <v>6540</v>
      </c>
      <c r="C25" s="6" t="n">
        <v>-8824</v>
      </c>
      <c r="D25" s="6" t="n">
        <v>284</v>
      </c>
    </row>
    <row r="26">
      <c r="A26" s="4" t="inlineStr">
        <is>
          <t>Increase in other liabilities</t>
        </is>
      </c>
      <c r="B26" s="6" t="n">
        <v>11303</v>
      </c>
      <c r="C26" s="6" t="n">
        <v>8921</v>
      </c>
      <c r="D26" s="6" t="n">
        <v>9225</v>
      </c>
    </row>
    <row r="27">
      <c r="A27" s="4" t="inlineStr">
        <is>
          <t>Net cash provided by operating activities</t>
        </is>
      </c>
      <c r="B27" s="6" t="n">
        <v>72912</v>
      </c>
      <c r="C27" s="6" t="n">
        <v>52149</v>
      </c>
      <c r="D27" s="6" t="n">
        <v>61292</v>
      </c>
    </row>
    <row r="28">
      <c r="A28" s="3" t="inlineStr">
        <is>
          <t>Investing activities</t>
        </is>
      </c>
      <c r="B28" s="4" t="inlineStr">
        <is>
          <t xml:space="preserve"> </t>
        </is>
      </c>
      <c r="C28" s="4" t="inlineStr">
        <is>
          <t xml:space="preserve"> </t>
        </is>
      </c>
      <c r="D28" s="4" t="inlineStr">
        <is>
          <t xml:space="preserve"> </t>
        </is>
      </c>
    </row>
    <row r="29">
      <c r="A29" s="4" t="inlineStr">
        <is>
          <t>Sales and maturities of securities and available for sale</t>
        </is>
      </c>
      <c r="B29" s="6" t="n">
        <v>0</v>
      </c>
      <c r="C29" s="6" t="n">
        <v>0</v>
      </c>
      <c r="D29" s="6" t="n">
        <v>2000</v>
      </c>
    </row>
    <row r="30">
      <c r="A30" s="4" t="inlineStr">
        <is>
          <t>Net cash used in investing activities</t>
        </is>
      </c>
      <c r="B30" s="6" t="n">
        <v>0</v>
      </c>
      <c r="C30" s="6" t="n">
        <v>0</v>
      </c>
      <c r="D30" s="6" t="n">
        <v>2000</v>
      </c>
    </row>
    <row r="31">
      <c r="A31" s="3" t="inlineStr">
        <is>
          <t>Financing activities</t>
        </is>
      </c>
      <c r="B31" s="4" t="inlineStr">
        <is>
          <t xml:space="preserve"> </t>
        </is>
      </c>
      <c r="C31" s="4" t="inlineStr">
        <is>
          <t xml:space="preserve"> </t>
        </is>
      </c>
      <c r="D31" s="4" t="inlineStr">
        <is>
          <t xml:space="preserve"> </t>
        </is>
      </c>
    </row>
    <row r="32">
      <c r="A32" s="4" t="inlineStr">
        <is>
          <t>Cash paid for dividends</t>
        </is>
      </c>
      <c r="B32" s="6" t="n">
        <v>-53727</v>
      </c>
      <c r="C32" s="6" t="n">
        <v>-50279</v>
      </c>
      <c r="D32" s="6" t="n">
        <v>-49991</v>
      </c>
    </row>
    <row r="33">
      <c r="A33" s="4" t="inlineStr">
        <is>
          <t>Repayment of long-term debt</t>
        </is>
      </c>
      <c r="B33" s="6" t="n">
        <v>0</v>
      </c>
      <c r="C33" s="6" t="n">
        <v>0</v>
      </c>
      <c r="D33" s="6" t="n">
        <v>-30000</v>
      </c>
    </row>
    <row r="34">
      <c r="A34" s="4" t="inlineStr">
        <is>
          <t>Proceeds from equity offering</t>
        </is>
      </c>
      <c r="B34" s="6" t="n">
        <v>217000</v>
      </c>
      <c r="C34" s="6" t="n">
        <v>0</v>
      </c>
      <c r="D34" s="6" t="n">
        <v>0</v>
      </c>
    </row>
    <row r="35">
      <c r="A35" s="4" t="inlineStr">
        <is>
          <t>Net cash provided by financing activities</t>
        </is>
      </c>
      <c r="B35" s="6" t="n">
        <v>163273</v>
      </c>
      <c r="C35" s="6" t="n">
        <v>-50279</v>
      </c>
      <c r="D35" s="6" t="n">
        <v>-79991</v>
      </c>
    </row>
    <row r="36">
      <c r="A36" s="4" t="inlineStr">
        <is>
          <t>Net increase (decrease) in cash and cash equivalents</t>
        </is>
      </c>
      <c r="B36" s="6" t="n">
        <v>236185</v>
      </c>
      <c r="C36" s="6" t="n">
        <v>1870</v>
      </c>
      <c r="D36" s="6" t="n">
        <v>-16699</v>
      </c>
    </row>
    <row r="37">
      <c r="A37" s="4" t="inlineStr">
        <is>
          <t>Cash and cash equivalents at beginning of year</t>
        </is>
      </c>
      <c r="B37" s="6" t="n">
        <v>169597</v>
      </c>
      <c r="C37" s="6" t="n">
        <v>167727</v>
      </c>
      <c r="D37" s="6" t="n">
        <v>184426</v>
      </c>
    </row>
    <row r="38">
      <c r="A38" s="4" t="inlineStr">
        <is>
          <t>Cash and cash equivalents at end of year</t>
        </is>
      </c>
      <c r="B38" s="5" t="n">
        <v>405782</v>
      </c>
      <c r="C38" s="5" t="n">
        <v>169597</v>
      </c>
      <c r="D38" s="5" t="n">
        <v>16772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Net investment in lease</t>
        </is>
      </c>
      <c r="B4" s="5" t="n">
        <v>30846</v>
      </c>
      <c r="C4" s="5" t="n">
        <v>42761</v>
      </c>
      <c r="D4" s="4" t="inlineStr">
        <is>
          <t xml:space="preserve"> </t>
        </is>
      </c>
    </row>
    <row r="5">
      <c r="A5" s="4" t="inlineStr">
        <is>
          <t>Net investment in lease, current</t>
        </is>
      </c>
      <c r="B5" s="6" t="n">
        <v>26655</v>
      </c>
      <c r="C5" s="6" t="n">
        <v>34929</v>
      </c>
      <c r="D5" s="4" t="inlineStr">
        <is>
          <t xml:space="preserve"> </t>
        </is>
      </c>
    </row>
    <row r="6">
      <c r="A6" s="4" t="inlineStr">
        <is>
          <t>Residual value of leased asset</t>
        </is>
      </c>
      <c r="B6" s="6" t="n">
        <v>7961</v>
      </c>
      <c r="C6" s="6" t="n">
        <v>13446</v>
      </c>
      <c r="D6" s="4" t="inlineStr">
        <is>
          <t xml:space="preserve"> </t>
        </is>
      </c>
    </row>
    <row r="7">
      <c r="A7" s="4" t="inlineStr">
        <is>
          <t>Net investment in lease, noncurrent</t>
        </is>
      </c>
      <c r="B7" s="6" t="n">
        <v>3770</v>
      </c>
      <c r="C7" s="6" t="n">
        <v>5614</v>
      </c>
      <c r="D7" s="4" t="inlineStr">
        <is>
          <t xml:space="preserve"> </t>
        </is>
      </c>
    </row>
    <row r="8">
      <c r="A8" s="4" t="inlineStr">
        <is>
          <t>Lease income</t>
        </is>
      </c>
      <c r="B8" s="6" t="n">
        <v>1080</v>
      </c>
      <c r="C8" s="6" t="n">
        <v>1441</v>
      </c>
      <c r="D8" s="4" t="inlineStr">
        <is>
          <t xml:space="preserve"> </t>
        </is>
      </c>
    </row>
    <row r="9">
      <c r="A9" s="4" t="inlineStr">
        <is>
          <t>Right-of-use lease asset</t>
        </is>
      </c>
      <c r="B9" s="6" t="n">
        <v>46811</v>
      </c>
      <c r="C9" s="6" t="n">
        <v>48517</v>
      </c>
      <c r="D9" s="4" t="inlineStr">
        <is>
          <t xml:space="preserve"> </t>
        </is>
      </c>
    </row>
    <row r="10">
      <c r="A10" s="4" t="inlineStr">
        <is>
          <t>Lease liability</t>
        </is>
      </c>
      <c r="B10" s="6" t="n">
        <v>49385</v>
      </c>
      <c r="C10" s="6" t="n">
        <v>51130</v>
      </c>
      <c r="D10" s="4" t="inlineStr">
        <is>
          <t xml:space="preserve"> </t>
        </is>
      </c>
    </row>
    <row r="11">
      <c r="A11" s="4" t="inlineStr">
        <is>
          <t>Rental expense</t>
        </is>
      </c>
      <c r="B11" s="5" t="n">
        <v>6136</v>
      </c>
      <c r="C11" s="5" t="n">
        <v>6859</v>
      </c>
      <c r="D11" s="5" t="n">
        <v>762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eases - Lessor Maturity (Details) $ in Thousands</t>
        </is>
      </c>
      <c r="B1" s="2" t="inlineStr">
        <is>
          <t>Dec. 31, 2024 USD ($)</t>
        </is>
      </c>
    </row>
    <row r="2">
      <c r="A2" s="3" t="inlineStr">
        <is>
          <t>Leases [Abstract]</t>
        </is>
      </c>
      <c r="B2" s="4" t="inlineStr">
        <is>
          <t xml:space="preserve"> </t>
        </is>
      </c>
    </row>
    <row r="3">
      <c r="A3" s="4" t="inlineStr">
        <is>
          <t>2025</t>
        </is>
      </c>
      <c r="B3" s="5" t="n">
        <v>365</v>
      </c>
    </row>
    <row r="4">
      <c r="A4" s="4" t="inlineStr">
        <is>
          <t>2026</t>
        </is>
      </c>
      <c r="B4" s="6" t="n">
        <v>722</v>
      </c>
    </row>
    <row r="5">
      <c r="A5" s="4" t="inlineStr">
        <is>
          <t>2027</t>
        </is>
      </c>
      <c r="B5" s="6" t="n">
        <v>205</v>
      </c>
    </row>
    <row r="6">
      <c r="A6" s="4" t="inlineStr">
        <is>
          <t>2028</t>
        </is>
      </c>
      <c r="B6" s="6" t="n">
        <v>479</v>
      </c>
    </row>
    <row r="7">
      <c r="A7" s="4" t="inlineStr">
        <is>
          <t>2029</t>
        </is>
      </c>
      <c r="B7" s="6" t="n">
        <v>8395</v>
      </c>
    </row>
    <row r="8">
      <c r="A8" s="4" t="inlineStr">
        <is>
          <t>Thereafter</t>
        </is>
      </c>
      <c r="B8" s="6" t="n">
        <v>20680</v>
      </c>
    </row>
    <row r="9">
      <c r="A9" s="4" t="inlineStr">
        <is>
          <t>Total lease receivables</t>
        </is>
      </c>
      <c r="B9" s="5" t="n">
        <v>3084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In Thousands) Bank premises and equipment at December 31 are summarized as follows: 2024 2023 Premises $ 262,536 $ 258,481 Leasehold improvements 37,155 36,308 Furniture and equipment 70,197 68,546 Computer equipment 28,577 27,102 Autos 180 144 Lease right-of-use assets 46,811 48,517 Total 445,456 439,098 Accumulated depreciation (165,660) (155,903) Net $ 279,796 $ 283,195 Depreciation expense was $14,911, $14,881 and $14,857 for the years ended December 31, 2024, 2023 and 2022, respectively. See Note 23, “Leases,” for further details regarding the Company’s right-of-use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 (cost resulting from lease payments)</t>
        </is>
      </c>
      <c r="B4" s="5" t="n">
        <v>6705</v>
      </c>
      <c r="C4" s="5" t="n">
        <v>7333</v>
      </c>
    </row>
    <row r="5">
      <c r="A5" s="4" t="inlineStr">
        <is>
          <t>Short-term lease cost</t>
        </is>
      </c>
      <c r="B5" s="6" t="n">
        <v>51</v>
      </c>
      <c r="C5" s="6" t="n">
        <v>217</v>
      </c>
    </row>
    <row r="6">
      <c r="A6" s="4" t="inlineStr">
        <is>
          <t>Variable lease cost (cost excluded from lease payments)</t>
        </is>
      </c>
      <c r="B6" s="6" t="n">
        <v>960</v>
      </c>
      <c r="C6" s="6" t="n">
        <v>800</v>
      </c>
    </row>
    <row r="7">
      <c r="A7" s="4" t="inlineStr">
        <is>
          <t>Sublease income</t>
        </is>
      </c>
      <c r="B7" s="6" t="n">
        <v>-639</v>
      </c>
      <c r="C7" s="6" t="n">
        <v>-551</v>
      </c>
    </row>
    <row r="8">
      <c r="A8" s="4" t="inlineStr">
        <is>
          <t>Net lease cost</t>
        </is>
      </c>
      <c r="B8" s="6" t="n">
        <v>7077</v>
      </c>
      <c r="C8" s="6" t="n">
        <v>7799</v>
      </c>
    </row>
    <row r="9">
      <c r="A9" s="4" t="inlineStr">
        <is>
          <t>Operating lease - operating cash flows (fixed payments)</t>
        </is>
      </c>
      <c r="B9" s="6" t="n">
        <v>6714</v>
      </c>
      <c r="C9" s="6" t="n">
        <v>7171</v>
      </c>
    </row>
    <row r="10">
      <c r="A10" s="4" t="inlineStr">
        <is>
          <t>Operating lease - operating cash flows (liability reduction)</t>
        </is>
      </c>
      <c r="B10" s="5" t="n">
        <v>4943</v>
      </c>
      <c r="C10" s="5" t="n">
        <v>5472</v>
      </c>
    </row>
    <row r="11">
      <c r="A11" s="4" t="inlineStr">
        <is>
          <t>Weighted average lease term - operating leases (in years) (at period end)</t>
        </is>
      </c>
      <c r="B11" s="4" t="inlineStr">
        <is>
          <t>18 years 1 month 9 days</t>
        </is>
      </c>
      <c r="C11" s="4" t="inlineStr">
        <is>
          <t>18 years 6 months 3 days</t>
        </is>
      </c>
    </row>
    <row r="12">
      <c r="A12" s="4" t="inlineStr">
        <is>
          <t>Weighted average discount rate - operating leases (at period end)</t>
        </is>
      </c>
      <c r="B12" s="10" t="n">
        <v>0.0355</v>
      </c>
      <c r="C12" s="10" t="n">
        <v>0.0349</v>
      </c>
    </row>
    <row r="13">
      <c r="A13" s="4" t="inlineStr">
        <is>
          <t>Right-of-use assets obtained in exchange for new lease liabilities - operating leases</t>
        </is>
      </c>
      <c r="B13" s="5" t="n">
        <v>4630</v>
      </c>
      <c r="C13" s="5" t="n">
        <v>312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4</t>
        </is>
      </c>
      <c r="C1" s="2" t="inlineStr">
        <is>
          <t>Dec. 31, 2023</t>
        </is>
      </c>
    </row>
    <row r="2">
      <c r="A2" s="3" t="inlineStr">
        <is>
          <t>Topic 842</t>
        </is>
      </c>
      <c r="B2" s="4" t="inlineStr">
        <is>
          <t xml:space="preserve"> </t>
        </is>
      </c>
      <c r="C2" s="4" t="inlineStr">
        <is>
          <t xml:space="preserve"> </t>
        </is>
      </c>
    </row>
    <row r="3">
      <c r="A3" s="4" t="inlineStr">
        <is>
          <t>2025</t>
        </is>
      </c>
      <c r="B3" s="5" t="n">
        <v>6186</v>
      </c>
      <c r="C3" s="4" t="inlineStr">
        <is>
          <t xml:space="preserve"> </t>
        </is>
      </c>
    </row>
    <row r="4">
      <c r="A4" s="4" t="inlineStr">
        <is>
          <t>2026</t>
        </is>
      </c>
      <c r="B4" s="6" t="n">
        <v>5367</v>
      </c>
      <c r="C4" s="4" t="inlineStr">
        <is>
          <t xml:space="preserve"> </t>
        </is>
      </c>
    </row>
    <row r="5">
      <c r="A5" s="4" t="inlineStr">
        <is>
          <t>2027</t>
        </is>
      </c>
      <c r="B5" s="6" t="n">
        <v>4727</v>
      </c>
      <c r="C5" s="4" t="inlineStr">
        <is>
          <t xml:space="preserve"> </t>
        </is>
      </c>
    </row>
    <row r="6">
      <c r="A6" s="4" t="inlineStr">
        <is>
          <t>2028</t>
        </is>
      </c>
      <c r="B6" s="6" t="n">
        <v>4494</v>
      </c>
      <c r="C6" s="4" t="inlineStr">
        <is>
          <t xml:space="preserve"> </t>
        </is>
      </c>
    </row>
    <row r="7">
      <c r="A7" s="4" t="inlineStr">
        <is>
          <t>2029</t>
        </is>
      </c>
      <c r="B7" s="6" t="n">
        <v>4274</v>
      </c>
      <c r="C7" s="4" t="inlineStr">
        <is>
          <t xml:space="preserve"> </t>
        </is>
      </c>
    </row>
    <row r="8">
      <c r="A8" s="4" t="inlineStr">
        <is>
          <t>Thereafter</t>
        </is>
      </c>
      <c r="B8" s="6" t="n">
        <v>42294</v>
      </c>
      <c r="C8" s="4" t="inlineStr">
        <is>
          <t xml:space="preserve"> </t>
        </is>
      </c>
    </row>
    <row r="9">
      <c r="A9" s="4" t="inlineStr">
        <is>
          <t>Total undiscounted cash flows</t>
        </is>
      </c>
      <c r="B9" s="6" t="n">
        <v>67342</v>
      </c>
      <c r="C9" s="4" t="inlineStr">
        <is>
          <t xml:space="preserve"> </t>
        </is>
      </c>
    </row>
    <row r="10">
      <c r="A10" s="4" t="inlineStr">
        <is>
          <t>Discount on cash flows</t>
        </is>
      </c>
      <c r="B10" s="6" t="n">
        <v>17957</v>
      </c>
      <c r="C10" s="4" t="inlineStr">
        <is>
          <t xml:space="preserve"> </t>
        </is>
      </c>
    </row>
    <row r="11">
      <c r="A11" s="4" t="inlineStr">
        <is>
          <t>Total operating lease liabilities</t>
        </is>
      </c>
      <c r="B11" s="5" t="n">
        <v>49385</v>
      </c>
      <c r="C11" s="5" t="n">
        <v>511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Abstract]</t>
        </is>
      </c>
      <c r="B3" s="4" t="inlineStr">
        <is>
          <t xml:space="preserve"> </t>
        </is>
      </c>
    </row>
    <row r="4">
      <c r="A4" s="4" t="inlineStr">
        <is>
          <t>Other Real Estate Owned</t>
        </is>
      </c>
      <c r="B4" s="4" t="inlineStr">
        <is>
          <t>Other Real Estate Owned (In Thousands) The following table provides details of the Company’s other real estate owned (“OREO”), net of valuation allowances and direct write-downs, as of the dates presented: December 31, 2024 December 31, 2023 Residential real estate $ 2,966 $ 1,211 Commercial real estate 5,681 8,407 Residential land development 19 4 Commercial land development 7 — Total $ 8,673 $ 9,622 Changes in the Company’s OREO were as follows for the periods presented: Total Balance at December 31, 2022 $ 1,763 Transfers of loans 10,738 Impairments (18) Dispositions (2,840) Other (21) Balance at December 31, 2023 $ 9,622 Transfers of loans 5,037 Impairments (438) Dispositions (3,123) Other (2,425) Balance at December 31, 2024 $ 8,673 At December 31, 2024 and 2023, the amortized cost of loans secured by Real Estate - 1-4 Family Mortgage in the process of foreclosure was $505 and $395, respectively. Components of the line item “Other real estate owned” in the Consolidated Statements of Income were as follows, as of the dates presented: Year Ended December 31, 2024 2023 2022 Repairs and maintenance $ 372 $ 103 $ 54 Property taxes and insurance 280 427 93 Impairments 438 18 110 Net gains on OREO sales (227) (275) (703) Rental income (5) (6) (7) Total $ 858 $ 267 $ (4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Changes in the carrying amount of goodwill during the years ended December 31, 2024 were as follows: Community Banks Insurance Total Balance at December 31, 2022 $ 988,941 $ 2,767 $ 991,708 Measurement period adjustments to goodwill from the Continental Republic Capital, LLC acquisition (43) — (43) Balance at December 31, 2023 $ 988,898 $ 2,767 $ 991,665 Sale of the insurance agency — (2,767) (2,767) Balance at December 31, 2024 $ 988,898 $ — $ 988,898 The following table provides a summary of finite-lived intangible assets as of the dates presented: Gross Carrying Accumulated Net Carrying December 31, 2024 Core deposit intangible $ 82,492 $ (71,881) $ 10,611 Customer relationship intangible 7,670 (4,176) 3,494 Total finite-lived intangible assets $ 90,162 $ (76,057) $ 14,105 December 31, 2023 Core deposit intangible $ 82,492 $ (68,383) $ 14,109 Customer relationship intangible 7,670 (2,984) 4,686 Total finite-lived intangible assets $ 90,162 $ (71,367) $ 18,795 Core deposit intangible amortization expense for the years ended December 31, 2024, 2023 and 2022 was $3,498, $4,044 and $4,941, respectively. Customer relationship intangible amortization expense for the year ended December 31, 2024, 2023 and 2022 was $1,192, $1,337 and $181, respectively. The estimated amortization expense of finite-lived intangible assets for the five succeeding fiscal years is summarized as follows: Core Deposit Intangible Customer Relationship Intangible Total 2025 $ 3,102 $ 1,048 $ 4,150 2026 2,899 860 3,759 2027 2,775 628 3,403 2028 1,835 483 2,318 2029 — 330 330 Thereafter — 144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Mortgage Servicing Rights (In Thousands) Changes in the Company’s mortgage servicing rights (“MSRs”) were as follows, for the periods presented: Carrying value at January 1, 2023 $ 84,448 Capitalization 17,079 Amortization (9,839) Carrying value at December 31, 2023 $ 91,688 Sale of MSRs (19,539) Capitalization 10,195 Amortization (9,353) Carrying value at December 31, 2024 $ 72,991 The gains recognized on the sale of MSRs are included in “Mortgage banking income” in the Consolidated Statements of Income. During 2024, the Company sold a portion of its MSR portfolio for net proceeds of $23,011, resulting in a gain of $3,472. The Company recognized a gain of $547 in 2023 related to a holdback of previously sold MSR assets. Data and key economic assumptions related to the Company’s mortgage servicing rights as of December 31 are as follows: 2024 2023 2022 Unpaid principal balance $ 6,008,937 $ 7,826,182 $ 7,494,413 Weighted-average prepayment speed (CPR) 9.48 % 8.77 % 7.00 % Estimated impact of a 10% increase $ (3,134) $ (2,653) $ (5,393) Estimated impact of a 20% increase (6,062) (5,457) (10,354) Discount rate 11.05 % 10.85 % 10.30 % Estimated impact of a 100bp increase $ (3,809) $ (4,753) $ (1,765) Estimated impact of a 200bp increase (7,336) (9,149) (3,957) Weighted-average coupon interest rate 4.29 % 3.88 % 3.51 % Weighted-average servicing fee (basis points) 35.91 33.24 32.44 Weighted-average remaining maturity (in years) 7.30 7.50 8.33 The movement of mortgage interest rates has an inverse relationship with prepayment speeds and discount rates. The Company recorded servicing fees of $15,177, $18,081 and $18,452, for the twelve months ended December 31, 2024, 2023 and 2022, respectively. These fees are included under the line item “Mortgage banking incom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t>
        </is>
      </c>
      <c r="B1" s="2" t="inlineStr">
        <is>
          <t>12 Months Ended</t>
        </is>
      </c>
    </row>
    <row r="2">
      <c r="B2" s="2" t="inlineStr">
        <is>
          <t>Dec. 31, 2024</t>
        </is>
      </c>
    </row>
    <row r="3">
      <c r="A3" s="3" t="inlineStr">
        <is>
          <t>Mortgage Banking [Abstract]</t>
        </is>
      </c>
      <c r="B3" s="4" t="inlineStr">
        <is>
          <t xml:space="preserve"> </t>
        </is>
      </c>
    </row>
    <row r="4">
      <c r="A4" s="4" t="inlineStr">
        <is>
          <t>Deposits</t>
        </is>
      </c>
      <c r="B4" s="4" t="inlineStr">
        <is>
          <t>Deposits (In Thousands) The following is a summary of deposits as of December 31: 2024 2023 Noninterest-bearing deposits $ 3,403,981 $ 3,583,675 Interest-bearing demand deposits 7,879,917 6,923,039 Savings deposits 809,430 874,842 Time deposits (1) 2,479,284 2,695,229 Total deposits $ 14,572,612 $ 14,076,785 (1) Includes brokered deposits in the amount of $0 and $461,441 as of December 31, 2024 and 2023, respectively. The approximate scheduled maturities of time deposits, including brokered deposits, at December 31, 2024 are as follows: 2025 $ 2,394,116 2026 51,609 2027 21,303 2028 6,561 2029 4,517 Thereafter 1,178 Total $ 2,479,284 The aggregate amount of time deposits in denominations of $250 or more at December 31, 2024 and 2023 was $827,329 and $774,206, respectively. Certain executive officers and directors and their respective affiliates had amounts on deposit with Renasant Bank of approximately $21,883 and $10,800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In Thousands) Short-term borrowings as of December 31 are summarized as follows: 2024 2023 Securities sold under agreements to repurchase $ 8,018 $ 7,577 Federal Home Loan Bank short-term advances 100,000 300,000 Total short-term borrowings $ 108,018 $ 307,577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 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funds purchased, of which there were none outstanding at December 31, 2024 and 2023, are short term borrowings, generally overnight borrowings, between financial institutions that are generally used to maintain reserve requirements at the Federal Reserve Bank or elsewhere. Short-term borrowings from the FHLB (i.e. advances with original maturities of less than one year) are used to meet anticipated short-term liquidity needs. The Company had availability on unused lines of credit with the FHLB of $4,004,630 at December 31, 2024. The Company also had credit available at the Federal Reserve Discount Window in the amount of $656,683. The average balances and cost of funds of short-term borrowings for the years ending December 31 are summarized as follows: Average Balances Cost of Funds 2024 2023 2022 2024 2023 2022 Federal Home Loan Bank short-term advances $ 110,601 $ 453,630 $ 175,370 1.34 % 4.11 % 2.52 % Federal funds purchased 5 25 97 2.05 6.34 3.97 Securities sold under agreements to repurchase 8,658 8,037 12,217 0.96 0.98 0.36 Total short-term borrowings $ 119,264 $ 461,692 $ 187,684 1.32 % 4.05 % 2.38 % The Company maintains lines of credit with correspondent banks totaling $150,000 at December 31, 2024. Interest is charged at the market federal funds rate on all advances. There were no amounts outstanding under these lines of credit at December 31,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Horne LLP</t>
        </is>
      </c>
    </row>
    <row r="5">
      <c r="A5" s="4" t="inlineStr">
        <is>
          <t>Auditor Location</t>
        </is>
      </c>
      <c r="B5" s="4" t="inlineStr">
        <is>
          <t>Memphis, TN</t>
        </is>
      </c>
    </row>
    <row r="6">
      <c r="A6" s="4" t="inlineStr">
        <is>
          <t>Auditor Firm ID</t>
        </is>
      </c>
      <c r="B6" s="4" t="inlineStr">
        <is>
          <t>1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n Thousands) Long-term debt as of December 31, 2024 and 2023 is summarized as follows: 2024 2023 Federal Home Loan Bank advances $ — $ — Junior subordinated debentures 113,916 112,978 Subordinated notes 316,698 316,422 Total long-term debt $ 430,614 $ 429,400 Federal Home Loan Bank Advances Long-term FHLB borrowings are used to match fund fixed rate loans in order to minimize interest rate risk and also are used to meet day-to-day liquidity needs, particularly when the cost of such borrowings compares favorably to the rates required to attract deposits. The Company did not prepay any outstanding long-term advances from the FHLB during 2023 and 2022.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of each trust subject to the terms of the guarantee. The interest rate on the debentures reprices quarterly equal to the three-month CME Term SOFR at the determination date plus the applicable spread. The debentures owned by the respective trusts are currently redeemable at par. The following table provides the details of the debentures as of December 31, 2024: Principal Carrying Value Spread (in bps) Year of Amount PHC Statutory Trust I $ 20,619 $ 20,619 285 2033 $ 20,000 PHC Statutory Trust II 31,959 31,959 187 2035 31,000 Capital Bancorp Capital Trust I 12,372 12,372 150 2035 12,000 First M&amp;F Statutory Trust I 30,928 25,490 133 2036 24,563 Brand Trust I 10,310 9,777 205 2035 9,466 Brand Trust II 5,155 5,195 300 2037 5,040 Brand Trust III 5,155 5,196 300 2038 5,041 Brand Trust IV 3,093 3,308 375 2038 3,215 Total $ 113,916 $ 110,325 The Company has entered into an interest rate swap agreement on the First M&amp;F Statutory Trust I pursuant to which the Company received an amount approximately equal to the interest paid on the debentures and paid a fixed rate of interest equal to 4.18% at December 31, 2024. Federal Reserve guidelines limit the amount of securities that, similar to the Company’s junior subordinated debentures, are includable in Tier 1 capital, but these guidelines did not impact the amount of debentures the Company includes in Tier 1 capital. Although the Company’s existing junior subordinated debentures are currently unaffected by these Federal Reserve guidelines, on account of changes enacted as part of the Dodd-Frank Act, any new trust preferred securities are not includable in Tier 1 capital. For more information about the Company’s derivative financial instruments, see Note 13, “Derivative Instruments.” Subordinated notes The Company has issued and sold fixed-to-floating rate subordinated notes (referred to collectively as the “Notes”) in underwritten public offerings at a price equal to 100% of the aggregate principal amounts of the Notes. Interest on the Notes is payable semi-annually in arrears at the applicable fixed rate until but excluding the fixed to floating transition date and payable quarterly in arrears thereafter at the applicable benchmark rate plus spread, until but excluding the maturity date or earlier redemption date. A summary of the Notes is as follows: Issue Date Initial principal Fixed rate Fixed to floating transition date Benchmark rate Spread (in bps) Debt outstanding Maturity August 22, 2016 $ 40,000 5.50% September 1, 2026 3-month CME Term SOFR 407.1 $ 40,000 September 1, 2031 September 3, 2020 $ 100,000 4.50% September 15, 2030 3-month CME Term SOFR 402.5 $ 100,000 September 15, 2035 November 23, 2021 $ 200,000 3.00% December 1, 2026 3-month CME Term SOFR 191 $ 196,400 December 1, 2031 Debt issuance costs and fair value adjustment (19,702) Total subordinated debt $ 316,698 Beginning with the fixed to floating transition date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During 2023, the Company purchased and subsequently extinguished $3,300 of its aggregate $200,000 fixed-to-floating subordinated notes and realized a gain of $620. During October and December 2021, respectively, the Company redeemed at par its $15,000 6.50% fixed-to-floating rate subordinated notes and redeemed $30,000 of its aggregate $60,000 5.00% fixed-to-floating rate subordinated notes, with the remaining $30,000 of such notes redeemed in the first quarter of 2022. The aggregate stated maturities of long-term debt outstanding at December 31, 2024, are summarized as follows: Federal Home Loan Bank advances Junior subordinated debentures Subordinated notes Total 2025 $ — $ — $ — $ — 2026 — — — — 2027 — — — — 2028 — — — — 2029 — — — — Thereafter — 113,916 316,698 430,614 Total $ — $ 113,916 $ 316,698 $ 430,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The Company’s funding policy is to contribute annually to the plan an amount not less than the minimum required contribution, as determined annually by consulting actuaries in accordance with funding standards imposed under the Internal Revenue Code of 1986, as amended. No contributions were made or required in 2024 or 2023. The Company does not anticipate that a contribution will be required in 2025. The plan’s accumulated benefit obligation and projected benefit obligation are substantially the same since benefit accruals have ceased. The accumulated benefit obligation was $18,685 and $20,195 at December 31, 2024 and 2023, respectively. There is no additional minimum pension liability required to be recognized.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the employee’s age and years of service). The Company periodically determines the portion of the premiums to be paid by each retiree and the portion to be paid by the Company. Coverage ceases when a retiree attains age 65 and is eligible for Medicare. The Company did not contribute to the plan in 2024 and contributed $41 to the plan in 2023; the Company expects to contribute approximately $86 in 2025. The Company accounts for its obligations related to retiree benefits in accordance with ASC 715, “ Compensation – Retirement Benefits .” The assumed rate of increase in the per capita cost of covered benefits (i.e., the health care cost trend rate) for 2024 is 7.5%.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24 and for the year then ended. The following table presents information relating to the defined benefit pension plan maintained by Renasant Bank (“Pension Benefits - Renasant”) and the post-retirement health plan (“Other Benefits”) as of December 31, 2024 and 2023: Pension Benefits Renasant Other Benefits 2024 2023 2024 2023 Change in benefit obligation Benefit obligation at beginning of year $ 20,195 $ 21,230 $ 512 $ 551 Service cost — — — 1 Interest cost 908 995 21 22 Plan participants’ contributions — — 21 49 Actuarial (gain) loss (620) 74 (89) (21) Benefits paid (1,798) (2,104) (17) (90) Benefit obligation at end of year $ 18,685 $ 20,195 $ 448 $ 512 Change in fair value of plan assets Fair value of plan assets at beginning of year $ 20,119 $ 20,854 Actual return on plan assets 827 1,369 Contribution by employer — — Benefits paid (1,798) (2,104) Fair value of plan assets at end of year $ 19,148 $ 20,119 Funded status at end of year $ 463 $ (76) $ (448) $ (512) Weighted-average assumptions as of December 31 Discount rate used to determine the benefit obligation 5.37 % 4.74 % 4.99 % 4.53 % The discount rate assumptions at December 31, 2024 were determined using a yield curve approach. A yield curve was developed from a selection of high quality fixed-income investments whose cash flows approximate the timing and amount of expected cash flows from the plans. The selected discount rate is the rate that produces the same present value of the plans’ projected benefit payments. The components of net periodic benefit cost and other amounts recognized in other comprehensive income for the defined benefit pension and post-retirement health plans for the years ended December 31, 2024, 2023 and 2022 are as follows: Pension Benefits Renasant Other Benefits 2024 2023 2022 2024 2023 2022 Service cost $ — $ — $ — $ — $ 1 $ 4 Interest cost 908 995 738 21 22 12 Expected return on plan assets (993) (1,236) (1,684) — — — Recognized actuarial loss (gain) 517 523 243 (93) (61) (76) Net periodic benefit cost 432 282 (703) (72) (38) (60) Net actuarial (gain) loss arising during the period (455) (60) 4,155 (89) (20) (48) Amortization of net actuarial (loss) gain recognized in net periodic pension cost (516) (523) (243) 94 61 76 Total recognized in other comprehensive income (971) (583) 3,912 5 41 28 Total recognized in net periodic benefit cost and other comprehensive income $ (539) $ (301) $ 3,209 $ (67) $ 3 $ (32) Weighted-average assumptions as of December 31 Discount rate used to determine net periodic pension cost 4.74 % 4.94 % 2.79 % 4.53 % 4.74 % 2.35 % Expected return on plan assets 5.20 % 6.25 % 5.75 % N/A N/A N/A Future estimated benefit payments under the Renasant defined benefit pension plan and other benefits are as follows: Pension Benefits Renasant Other 2025 $ 2,101 $ 86 2026 1,967 76 2027 1,896 76 2028 1,890 54 2029 1,836 70 2030 - 2034 7,763 149 Amounts recognized in accumulated other comprehensive income, before tax, for the year ended December 31, 2024 are as follows: Pension Benefits Renasant Other Prior service cost $ — $ — Actuarial loss (gain) 9,752 (225) Total $ 9,752 $ (225) The estimated costs that will be amortized from accumulated other comprehensive income into net periodic benefit cost during 2025 are as follows: Pension Benefits Renasant Other Prior service cost $ — $ — Actuarial loss (gain) 485 (88) Total $ 485 $ (88) Approximately 87% of the pension plan’s assets are invested in a collective trust, which in turn invests in other collective or pooled trusts with individual investment mandates. The collective trust’s asset allocation is approximately 63% in growth assets, consisting of interests in trusts invested in equity securities, high yield fixed income securities, and direct real estate investments (approximately 6% of assets), and approximately 37% in assets intended to hedge against the volatility arising from interest rate risk, consisting of interests in trusts invested in long duration fixed income securities. The collective trust is actively managed, allowing changes in the asset allocation to enhance returns and mitigate risk, with the mandate to preserve the funded status of the plan through portfolio growth and interest rate hedging. Management’s investment committee periodically reviews the collective trust’s performance and asset allocation to ensure that the plan’s investment objectives are satisfied and that the investment strategy of the trust has not materially changed. The remaining 13% of the pension plan’s assets are managed by Park Place Capital, a wholly owned subsidiary of Renasant Bank. These assets are invested in large cap securities on which covered call options are written to generate income. The expected long-term rate of return was estimated using market benchmarks for investment classes applied to the plan’s target asset allocation and was computed using a valuation methodology which projects future returns based on current valuations rather than historical returns. The fair values of the Company’s defined benefit pension plan assets by category at December 31, 2024 and 2023 are below. Investments in collective trusts consist of trusts that invest primarily in liquid equity and fixed income securities and have a small direct investment in real estate. There is generally no restriction on redemptions or withdrawals for benefit payments or in the event of plan termination; 60 days notice is required to redeem or withdraw assets for any other purpose. Quoted Prices In Significant Significant Measured at net asset value per share (“NAV”) Totals December 31, 2024 Cash and cash equivalents $ 281 $ — $ — $ — $ 281 Investments in collective trusts — — — 16,590 16,590 U.S. government securities — 156 — — 156 Corporate stocks 2,121 — — — 2,121 $ 2,402 $ 156 $ — $ 16,590 $ 19,148 Quoted Prices In Significant Significant Measured at NAV Totals December 31, 2023 Cash and cash equivalents $ 1,042 $ — $ — $ — $ 1,042 Investments in collective trusts — — — 17,830 17,830 U.S. government securities — 47 — — 47 Corporate stocks 1,200 — — — 1,200 $ 2,242 $ 47 $ — $ 17,830 $ 20,119 Other Retirement Plans The Company maintains a 401(k) plan, which is a contributory plan maintained in the form of a “safe harbor” arrangement. Employees are immediately enrolled in the plan and eligible to make pre-tax deferrals, subject to limits imposed under the plan and the deferral limit established annually by the IRS, and receive Company matching contributions not in excess of 4% of compensation. The Company may make a discretionary profit-sharing contribution for each eligible participant as an equal percentage of each participant’s compensation. To be eligible to receive this profit-sharing contribution, an employee must: (i) be employed on the last day of the year and be credited with 1000 hours of service during the year; (ii) die or become disabled during the year; or (iii) have attained the early or normal retirement age (as defined in the plan). Senior executive officers of the Bank are not eligible to receive these discretionary contributions. No profit-sharing contribution was made for the year 2024. The Company’s costs related to the 401(k) plan, excluding employee deferrals, in 2024, 2023 and 2022 were $7,290, $6,757 and $7,045, respectively. Deferred Compensation Plans and Arrangements The Company maintains two deferred compensation plans: a Deferred Stock Unit Plan and a Deferred Income Plan. Nonemployee directors may defer all or a portion of their retainer; eligible officers may defer base salary and bonus subject to limits determined annually by the Company. Amounts deferred to the Deferred Stock Unit Plan are invested in units representing shares of the Company’s common stock; benefits are paid in the form of common stock, with cash distributed in lieu of fractional shares. Amounts deferred to the Deferred Income Plan are notionally invested in the discretion of each participant from among investment alternatives substantially similar to those available under the Company’s 401(k) plan. Directors and officers who participated in the predecessor to the Deferred Income Plan as of December 31, 2006, may also invest in a preferential interest rate alternative that is derived from the Moody’s Average Corporate Bond Rate. Benefits payable from the Deferred Income Plan equal the account balance of each participant. A director or officer’s beneficiaries may receive an additional preretirement death benefit from the Deferred Income Plan when the officer or director has continuously deferred at rates prescribed by the Company since January 1, 2005, and when such officer or director dies while employed by the Company or serving as a director. The Company’s Deferred Stock Unit and Deferred Income Plan are unfunded. It is anticipated that such plans will result in no additional cost to the Company because life insurance policies on the lives of participants have been purchased in amounts estimated to be sufficient to pay plan benefits. The Company is both the owner and beneficiary of the policies. The expense recorded in 2024, 2023 and 2022 for the Company’s Deferred Stock Unit and Deferred Income Plan, including deferrals, was $3,269, $3,265 and $1,486, respectively. In connection with the Company’s acquisition of Brand Group Holdings, Inc., the Company assumed the Brand Group Holdings, Inc. Deferred Compensation Plan. Deferral elections in effect as of the time of acquisition were given effect for compensation earned during 2018; no further deferrals have been or will be made to the plan. Account balances maintained under the plan will be distributed as provided under the terms of the plan and individual participant elections. Pending distribution, balances will be notionally invested by each participant in designated investment alternatives. In 2007, the Company assumed supplemental executive retirement plans (SERPs) in connection with the acquisition of Capital Bancorp, Inc. and its affiliates. The plans are designed to provide four officers specified annual benefits for a 15-year period upon the attainment of a designated retirement age. Liabilities associated with the SERPs totaled $3,143 and $3,345 at December 31, 2024 and 2023, respectively. The plans are not qualified under Section 401 of the Internal Revenue Code of 1986, as amended. Incentive Compensation Plans Under the Company’s Performance Based Rewards Plan, annual cash bonuses are paid to eligible officers and employees, subject to the attainment of designated performance criteria that may relate to the Company’s performance, the performance of an affiliate, region, division or profit center, and/or to individual or team performance. The Company annually sets minimum, target, and superior levels of performance. Minimum performance must be attained for the payment of any bonus; superior performance must be attained for maximum payouts. The expense associated with the plan for 2024, 2023 and 2022 was $8,659, $10,303 and $9,545, respectively. In 2020, the Company implemented the 2020 Long-Term Incentive Compensation Plan that provides for the grant of stock options and stock appreciation rights and the award of restricted stock and restricted stock units. Options granted under the plan permit the acquisition of shares of the Company’s common stock at an exercise price equal to the fair market value of the shares on the date of grant. Options may be subject to time-based vesting or the attainment of performance criteria; all options expire ten years after the date of grant. Options that do not vest or expire unexercised are forfeited and canceled. Stock appreciation rights may be granted under the plan on terms similar to options. There were no stock options or stock appreciation rights granted, or associated compensation expense (recognized or unrecognized), during the years ended December 31, 2024, 2023 or 2022. No options have been outstanding since December 31, 2021. The plan permits the award of performance-based restricted stock to officers and employees and time-based restricted stock to non-employee directors, officers and employees. The plan also permits the award of restricted stock units to officers and employees on terms similar to restricted stock awards. Performance-based awards are subject to the attainment of designated performance criteria during a fixed performance cycle. Performance criteria may relate to the Company’s performance measured on an absolute basis or relative to a defined peer group. Performance criteria may also relate to the performance of an affiliate, region, division or profit center of the Company or to individual performance. The Company annually sets minimum, target, and superior levels; minimum performance must be attained for the vesting of any shares; superior performance must be attained for maximum payouts. Time-based restricted stock awards relate to a fixed number of shares that vest at the end of a designated service period. In 2024, the Company made performance-based and time-based restricted stock awards; restricted stock units were not awarded. The fair value of each restricted stock award is the closing price of the Company’s common stock on the business day immediately preceding the date of the award. For restricted stock awarded under the plan, the Company recorded compensation expense of $13,562, $13,458 and $11,244 for the years ended December 31, 2024, 2023 and 2022, respectively. The following table summarizes the changes in restricted stock as of and for the year ended December 31, 2024: Performance- Weighted Time- Weighted Not vested at beginning of year 169,575 $ 36.38 779,564 $ 36.20 Awarded 95,048 33.44 351,418 32.87 Vested (61,508) 38.62 (298,600) 35.52 Forfeited and cancelled — — (31,201) 33.99 Not vested at end of year 203,115 $ 34.32 801,181 $ 35.08 Unrecognized stock-based compensation expense related to restricted stock totaled $13,322 at December 31, 2024. As of such date, the weighted average period over which the unrecognized expense is expected to be recognized was approximately 1.68 years. At December 31, 2024, an aggregate of 2,418,071 shares of Company common stock were available for issuance under the Company’s employee benefit plans of which 955,493 shares were available for issuance under the Company’s 401(k) plan, 124,250 shares were available under the Company’s Deferred Stock Unit Plan, and 1,338,328 shares were available under the Company’s 2020 Long-Term Incentive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December 31, 2024 December 31, 2023 Location Notional Amount Fair Value Notional Amount Fair Value Derivative assets: Interest rate contracts Other Assets $ 877,051 $ 14,071 $ 532,279 $ 13,567 Interest rate lock commitments Other Assets 64,365 861 61,957 1,483 Forward commitments Other Assets 174,000 1,242 20,000 43 Totals $ 1,115,416 $ 16,174 $ 614,236 $ 15,093 Derivative liabilities: Interest rate contracts Other Liabilities $ 880,371 $ 14,094 $ 535,725 $ 13,567 Interest rate lock commitments Other Liabilities 1,829 122 2,292 — Forward commitments Other Liabilities 52,000 86 165,000 2,605 Totals $ 934,200 $ 14,302 $ 703,017 $ 16,172 Gains (losses) included in the Consolidated Statements of Income related to the Company’s derivative financial instruments were as follows, as of the dates presented: Year Ended December 31, 2024 2023 2022 Interest rate contracts: Included in interest income on loans $ 14,128 $ 8,156 $ 2,470 Interest rate lock commitments: Included in mortgage banking income (713) 319 (4,128) Forward commitments Included in mortgage banking income 3,718 (1,848) (645) Total $ 17,133 $ 6,627 $ (2,303) Derivatives designated as cash flow hedges Cash flow hedge relationships mitigate exposure to the variability of future cash flow or other forecasted transactions. The Company uses interest rate swap contracts in an effort to manage future interest rate exposure on borrowings. The swap hedging strategy converts the SOFR-based variable interest rate on the forecasted borrowings to a fixed interest rate. The collar hedging strategy stabilizes interest rate fluctuation by setting both a floor and a cap. The following table provides a summary of the Company’s derivatives designated as cash flow hedges as of the dates presented: Balance Sheet December 31, 2024 December 31, 2023 Location Notional Amount Fair Value Notional Amount Fair Value Derivative assets: Interest rate swaps Other Assets $ 130,000 $ 22,780 $ 130,000 $ 21,486 Interest rate collars Other Assets — — 200,000 572 Totals $ 130,000 $ 22,780 $ 330,000 $ 22,058 Derivative liabilities: Interest rate swaps Other Liabilities $ — $ — $ — $ — Interest rate collars Other Liabilities 450,000 598 250,000 384 Totals $ 450,000 $ 598 $ 250,000 $ 384 The impact on other comprehensive income for the years ended December 31, 2024, 2023, and 2022, is described in Note 16, “Other Comprehensive Income (Loss).” In October 2021, the Company terminated four interest rate swap contracts with notional amounts of $25,000 each. These swaps hedged forecasted future FHLB borrowings which were no longer expected to occur. As a result of the termination the Company recognized a gain of $4,676 for the year ended December 31, 2022. There have been no such terminations since October 2021. Derivatives designated as fair value hedges Fair value hedges protect against changes in the fair value of an asset, liability or firm commitment. The Company enters into interest rate swap agreements to manage interest rate exposure on certain of the Company’s fixed-to-floating rate subordinated notes. The agreements convert the currently-fixed interest rates to SOFR-based variable interest rates. The following table provides a summary of the Company’s derivatives designated as fair value hedges as of the dates presented: Balance Sheet December 31, 2024 December 31, 2023 Location Notional Amount Fair Value Notional Amount Fair Value Derivative liabilities: Interest rate swaps Other Liabilities $ 100,000 $ 17,368 $ 100,000 $ 17,052 The following table presents the effects of the Company’s fair value hedge relationships on the Consolidated Statements of Income for the periods presented: Amount of Gain (Loss) Recognized in Income Income Statement Year ended December 31, Location 2024 2023 2022 Derivative liabilities: Interest rate swaps - subordinated notes Interest Expense $ (317) $ 2,737 $ (14,378) Derivative liabilities - hedged items: Interest rate swaps - subordinated notes Interest Expense $ 317 $ (2,737) $ 14,378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4 December 31, 2023 December 31, 2024 December 31, 2023 Long-term debt $ 81,648 $ 81,791 $ 17,369 $ 17,052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4,505 $ 29,284 $ 28,550 $ 26,425 Gross amounts offset in the consolidated balance sheets — — — — Net amounts presented in the consolidated balance sheets 34,505 29,284 28,550 26,425 Gross amounts not offset in the consolidated balance sheets Financial instruments 27,939 23,863 27,939 23,863 Financial collateral pledged — — 611 1,074 Net amounts $ 6,566 $ 5,421 $ — $ 1,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Thousands) Significant components of the provision for income taxes are as follows for the periods presented: Year Ended December 31, 2024 2023 2022 Current Federal $ 42,179 $ 36,138 $ 39,507 State 2,680 1,376 3,453 44,859 37,514 42,960 Deferred Federal 7,028 (1,187) 1,630 State (2,379) (3,818) 650 4,649 (5,005) 2,280 $ 49,508 $ 32,509 $ 45,240 Total income tax expense does not reflect the tax effects of items that are included in other comprehensive income each period. The tax effects included each period resulted in net expense in other comprehensive income of $4,012 and $19,716 in 2024 and 2023, respectively, and a net benefit in other comprehensive income of $67,453 in 2022. The reconciliation of income taxes computed at the United States federal statutory tax rates to the provision for income taxes is as follows, for the periods presented: Year Ended December 31, 2024 2023 2022 Tax at U.S. statutory rate $ 51,443 $ 37,209 $ 44,375 Increase (decrease) in taxes resulting from: Tax-exempt interest income (1,750) (1,505) (1,832) BOLI income (1,178) (2,197) (1,946) Investment tax credits (3,950) (1,901) (928) Amortization of investment in low-income housing tax credits 2,851 1,741 683 State income tax expense, net of federal benefit (262) (1,929) 3,241 Nondeductible transaction costs 1,060 — — Other items, net 1,294 1,091 1,647 $ 49,508 $ 32,509 $ 45,240 Significant components of the Company’s deferred tax assets and liabilities are as follows for the periods presented: December 31, 2024 2023 Deferred tax assets Allowance for credit losses $ 53,349 $ 53,432 Loans — 1,631 Deferred compensation 15,695 15,310 Net unrealized losses on securities 47,199 51,211 Impairment of assets 874 138 Tax credits 8,781 4,035 Net operating loss carryforwards 2 33 Investments in partnerships 77 1,491 Lease liabilities under operating leases 12,423 13,066 Realized losses on securities — 4,892 Other 3,073 2,660 Total deferred tax assets 141,473 147,899 Deferred tax liabilities Fixed assets 9,927 11,023 Mortgage servicing rights 15,841 21,282 Junior subordinated debt 1,452 1,708 Intangibles 3,652 2,447 Lease right-of-use asset 11,775 12,399 Loans 7,638 — Other 4,153 3,344 Total deferred tax liabilities 54,438 52,203 Net deferred tax assets $ 87,035 $ 95,696 The effective tax rate was 20.21% and 18.35% for the year ended December 31, 2024 and 2023, respectively. The Company and its subsidiaries file a consolidated U.S. federal income tax return. The Company is currently open to audit under the statute of limitations by the Internal Revenue Service for the years ending December 31, 2021 through 2023. The Company and its subsidiaries’ state income tax returns are open to audit under the statute of limitations for the years ended December 31, 2020 through 2023. The Company previously had Federal net operating losses which were fully utilized in the year ending December 31, 2024. No valuation allowance existed against these net operating losses, as we determined it was more likely than not they would be fully utilized. The Company has unused state tax credits in various jurisdictions for the year ended December 31, 2024 and 2023 of $11,115 and $5,107, respectively, which can be carried forward for periods ranging from five The table below presents the breakout of net operating losses as of December 31, 2023. There were no net operating losses as of December 31, 2024. December 31, 2023 Net Operating Losses Federal $ 138 State — A reconciliation of the beginning and ending amount of unrecognized tax benefits, excluding interest, related to federal and state income tax matters as of December 31 follows below: 2024 2023 2022 Balance at January 1 $ 399 $ 407 $ 408 Additions based on positions related to current period 190 78 65 Reductions due to lapse of statute of limitations (88) (86) (66) Balance at December 31 $ 501 $ 399 $ 407 If ultimately recognized, the Company does not anticipate any material increase in the effective tax rate for 2024 relative to any tax positions taken prior to January 1, 2024. The Company has accrued $41, $26 and $17 for interest and penalties related to unrecognized tax benefits as of December 31, 2024, 2023 and 2022, respectively. The Company recognized accrued interest and penalties on unrecognized tax benefits as a component of income tax expense. The Company holds investments in limited partnerships and similar entities (“LP”) that are not consolidated in the financial statements. These LP construct, own, and operate affordable housing and similar projects. Typically, an unrelated third party is the general partner or managing member and is primarily responsible for overseeing and controlling these projects. As an investor in these LP, certain tax credits (“ITC”), primarily Low-Income Housing Tax Credits under Section 42 of the Internal Revenue Code, are allocated to the Company. These ITC are recognized as income tax benefits in the Company’s Consolidated Statements of Income over the period in which they are earned, which is typically ten years beginning when the related projects are placed in service as determined by the Internal Revenue Code and related regulations. These investments are recorded to Other assets on the Consolidated Balance Sheets, and are amortized ratably based on the realization of ITC using the practical expedient method described in ASU 2014-01. The balance of these investments recorded to Other assets was $13,366 and $11,951 at December 31 2024 and December 31 2023, respectively. In the years ended December 31, 2024 and December 31, 2023, the Company recognized $2,977 and $1,844 of benefits from ITC, and recorded $2,851 and $1,741 of amortization on the LP investments, all of which were recorded to the Income taxes line of the Consolidated Statements of Income. The non-income-tax-related income or expenses related to our LP entities were not significant in 2024 and 2023. The Company is continuing to pursue opportunities to invest in similar LP entities, and as of December 31, 2024, had unfunded commitments related to similar ITC investments of $16,711. The Company’s risk of loss on these projects is generally mitigated by policies requiring that the project qualify for the expected ITC prior to making its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December 31, 2024 Financial assets: Securities available for sale $ — $ 831,013 $ — $ 831,013 Total securities available for sale — 831,013 — 831,013 Derivative instruments — 38,954 — 38,954 Mortgage loans held for sale in loans held for sale — 246,171 — 246,171 Total financial assets $ — $ 1,116,138 $ — $ 1,116,138 Financial liabilities: Derivative instruments $ — $ 32,268 $ — $ 32,268 Level 1 Level 2 Level 3 Totals December 31, 2023 Financial assets: Securities available for sale: Other available for sale securities $ — $ 923,279 $ — $ 923,279 Total securities available for sale — 923,279 — 923,279 Derivative instruments — 37,151 — 37,151 Mortgage loans held for sale in loans held for sale — 179,756 — 179,756 Total financial assets $ — $ 1,140,186 $ — $ 1,140,186 Financial liabilities: Derivative instruments $ — $ 33,608 $ — $ 33,608 The Company reviews fair value hierarchy classifications on a quarterly basis. Changes in the Company’s ability to observe inputs to the valuation may cause reclassification of certain assets or liabilities within the fair value hierarchy. There were no such transfers between levels of the fair value hierarchy during the year ended December 31, 2024. For 2024 and 2023,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s provide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24 Individually evaluated loans, net of allowance for credit losses $ — $ — $ 38,374 $ 38,374 OREO — — 3,666 3,666 Total $ — $ — $ 42,040 $ 42,040 Level 1 Level 2 Level 3 Totals December 31, 2023 Individually evaluated loans, net of allowance for credit losses $ — $ — $ 21,303 $ 21,303 Total $ — $ — $ 21,303 $ 21,303 The following methods and assumptions are used by the Company to estimate the fair values of the Company’s assets measured on a nonrecurring basis: Individually evaluated loans : Loans that do not share similar risk characteristics such that they can be evaluated on a collective (pooled) basi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53,157 and $37,515 at December 31, 2024 and December 31, 2023, respectively, and a reserve for these loans of $14,782 and $9,753 was included in the allowance for credit losses for the same period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December 31, 2024, OREO measured at fair value on a nonrecurring basis that was still held in the Consolidated Balance Sheets at period-end. There was no impairment recognized during 2023 of OREO assets still held in the Consolidated Balance Sheets at period end. December 31, 2024 Carrying amount prior to remeasurement $ 4,038 Impairment recognized in results of operations (372) Fair value $ 3,666 Mortgage servicing rights : The fair value of mortgage servicing rights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24 and December 31, 2023. See Note 8, “Mortgage Servicing Rights,” for information about the valuation adjustments to the Company’s mortgage servicing rights. The following table presents information as of December 31, 2024 about significant unobservable inputs (Level 3) used in the valuation of assets measured at fair value on a nonrecurring basis: Financial instrument Fair Valuation Technique Significant Range of Inputs Individually evaluated loans, net of allowance for credit losses $ 38,374 Appraised value of collateral less estimated costs to sell Estimated costs to sell 4-10% OREO $ 3,666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3,309 resulting from fair value changes of these mortgage loans were recorded in income during 2024, as compared to net gains of $3,300 in 2023 and net losses of $9,854 in 2022. Th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24 and December 31, 2023: Aggregate Aggregate Difference December 31, 2024 Mortgage loans held for sale measured at fair value $ 246,171 $ 244,218 $ 1,953 December 31, 2023 Mortgage loans held for sale measured at fair value $ 179,756 $ 174,471 $ 5,285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4 Financial assets Cash and cash equivalents $ 1,092,032 $ 1,092,032 $ — $ — $ 1,092,032 Securities held to maturity 1,126,112 — 1,002,544 — 1,002,544 Securities available for sale 831,013 — 831,013 — 831,013 Loans held for sale 246,171 — 246,171 — 246,171 Loans, net 12,683,264 — — 12,340,638 12,340,638 Mortgage servicing rights 72,991 — — 96,290 96,290 Derivative instruments 38,954 — 38,954 — 38,954 Financial liabilities Deposits $ 14,572,612 $ 12,093,327 $ 2,476,977 $ — $ 14,570,304 Short-term borrowings 108,018 108,018 — — 108,018 Junior subordinated debentures 113,916 — 100,668 — 100,668 Subordinated notes 316,698 — 295,868 — 295,868 Derivative instruments 32,268 — 32,268 — 32,268 Fair Value Carrying Level 1 Level 2 Level 3 Total December 31, 2023 Financial assets Cash and cash equivalents $ 801,351 $ 801,351 $ — $ — $ 801,351 Securities held to maturity 1,221,464 — 1,121,830 — 1,121,830 Securities available for sale 923,279 — 923,279 — 923,279 Loans held for sale 179,756 — 179,756 — 179,756 Loans, net 12,152,652 — — 11,594,363 11,594,363 Mortgage servicing rights 91,688 — — 117,664 117,664 Derivative instruments 37,151 — 37,151 — 37,151 Financial liabilities Deposits $ 14,076,785 $ 11,381,556 $ 2,678,494 $ — $ 14,060,050 Short-term borrowings 307,577 307,577 — — 307,577 Junior subordinated debentures 112,978 — 96,435 — 96,435 Subordinated notes 316,422 — 255,192 — 255,192 Derivative instruments 33,608 — 33,608 — 33,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In Thousands) Changes in the components of other comprehensive income (loss), net of tax, were as follows: Pre-Tax Tax Expense Net of Tax Year Ended December 31, 2024 Securities available for sale: Unrealized holding gains on securities $ 1,455 $ 381 $ 1,074 Amortization of unrealized holding losses on securities transferred to the held to maturity category 12,731 3,255 9,476 Total securities available for sale 14,186 3,636 10,550 Derivative instruments: Unrealized holding gains on derivative instruments 508 130 378 Total derivative instruments 508 130 378 Defined benefit pension and post-retirement benefit plans: Net gain arising during the period 543 138 405 Amortization of net actuarial loss recognized in net periodic pension cost (2) 423 108 315 Total defined benefit pension and post-retirement benefit plans 966 246 720 Total other comprehensive income $ 15,660 $ 4,012 $ 11,648 Year Ended December 31, 2023 Securities available for sale: Unrealized holding gains on securities $ 20,194 $ 5,066 $ 15,128 Reclassification adjustment for gains realized in net income (2) 41,494 10,431 31,063 Amortization of unrealized holding losses on securities transferred to the held to maturity category 13,557 3,466 10,091 Total securities available for sale 75,245 18,963 56,282 Derivative instruments: Unrealized holding losses on derivative instruments (2,558) (653) (1,905) Total derivative instruments (2,558) (653) (1,905) Defined benefit pension and post-retirement benefit plans: Net gain arising during the period 80 20 60 Amortization of net actuarial loss recognized in net periodic pension cost (1) 462 118 344 Total defined benefit pension and post-retirement benefit plans 542 138 404 Total other comprehensive income $ 73,229 $ 18,448 $ 54,781 Pre-Tax Tax Expense Net of Tax Year Ended December 31, 2022 Securities available for sale: Unrealized holding losses on securities $ (285,829) $ (71,478) $ (214,351) Amortization of unrealized holding losses on securities transferred to the held to maturity category 4,964 1,263 3,701 Total securities available for sale (280,865) (70,215) (210,650) Derivative instruments: Unrealized holding gains on derivative instruments 20,118 5,125 14,993 Total derivative instruments 20,118 5,125 14,993 Defined benefit pension and post-retirement benefit plans: Net loss arising during the period (4,107) (1,045) (3,062) Amortization of net actuarial loss recognized in net periodic pension cost (2) 167 42 125 Total defined benefit pension and post-retirement benefit plans (3,940) (1,003) (2,937) Total other comprehensive loss $ (264,687) $ (66,093) $ (198,594) (1) Included in Salaries and employee benefits in the Consolidated Statements of Income (2) Included in Net (losses) gains on sales of securities and Impairment losses on securities in the Consolidated Statements of Income The accumulated balances for each component of other comprehensive loss, net of tax, at December 31 were as follows: 2024 2023 2022 Unrealized losses on securities $ (152,934) $ (163,484) $ (219,766) Unrealized gains on derivative instruments 17,429 17,051 18,956 Unrecognized losses on defined benefit pension and post-retirement benefit plans obligations (7,103) (7,823) (8,227) Total accumulated other comprehensive loss $ (142,608) $ (154,256) $ (209,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and diluted net income per common share calculations are as follows for the periods presented: Year Ended December 31, 2024 2023 2022 Basic Net income applicable to common stock $ 195,457 $ 144,678 $ 166,068 Average common shares outstanding 59,350,157 56,099,689 55,904,579 Net income per common share—basic $ 3.29 $ 2.58 $ 2.97 Diluted Net income applicable to common stock $ 195,457 $ 144,678 $ 166,068 Average common shares outstanding 59,350,157 56,099,689 55,904,579 Effect of dilutive stock-based compensation 398,633 348,474 309,651 Average common shares outstanding—diluted 59,748,790 56,448,163 56,214,230 Net income per common share—diluted $ 3.27 $ 2.56 $ 2.95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4 2023 2022 Number of shares — 6,600 9,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Financial Instruments with Off-Balance Shee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t Liabilities and Financial Instruments with Off-Balance Sheet Risk</t>
        </is>
      </c>
      <c r="B4" s="4" t="inlineStr">
        <is>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24 were $2,856,308 and $90,267, respectively, compared to $3,091,997 and $113,970, respectively, at December 31, 2023.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ions on Cash, Securities, Bank Dividends, Loans or Advances</t>
        </is>
      </c>
      <c r="B1" s="2" t="inlineStr">
        <is>
          <t>12 Months Ended</t>
        </is>
      </c>
    </row>
    <row r="2">
      <c r="B2" s="2" t="inlineStr">
        <is>
          <t>Dec. 31, 2024</t>
        </is>
      </c>
    </row>
    <row r="3">
      <c r="A3" s="3" t="inlineStr">
        <is>
          <t>Regulated Operations [Abstract]</t>
        </is>
      </c>
      <c r="B3" s="4" t="inlineStr">
        <is>
          <t xml:space="preserve"> </t>
        </is>
      </c>
    </row>
    <row r="4">
      <c r="A4" s="4" t="inlineStr">
        <is>
          <t>Restrictions on Cash, Securities, Bank Dividends, Loans or Advances</t>
        </is>
      </c>
      <c r="B4" s="4" t="inlineStr">
        <is>
          <t>Restrictions on Cash, Securities, Bank Dividends, Loans or Advances (In Thousands) In March 2020, the Federal Reserve announced that effective March 26, 2020 the reserve requirement would be reduced to zero to support the flow of credit to households and businesses in response to the economic environment caused by the COVID-19 pandemic. The reserve requirement has remained at zero since that time. The Company’s balance of FHLB stock, which is carried at amortized cost, at December 31, 2024 and 2023, was $15,209 and $20,003, respectively. The required investment for the same time period was $11,044 and $19,098, respectively. The Company’s ability to pay dividends to its shareholders is substantially dependent on the ability of Renasant Bank to transfer funds to the Company in the form of dividends, loans and advances. Under Mississippi law, a Mississippi bank with earned surplus in excess of three times capital stock may pay a dividend, subject to the approval of the Mississippi Department of Banking and Consumer Finance (the “DBCF”). In addition, the FDIC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24, the Bank’s earned surplus exceeded the Bank’s capital stock by more than ten times. In addition to the FDIC and DBCF restrictions on dividends payable by the Bank to the Company, the Federal Reserve has provided guidance on the criteria that it will use to evaluate the request by a bank holding company to pay dividends in an aggregate amount that will exceed the company’s earnings for the period in which the dividends will be paid, which did not apply to the Company in 2024 or 2023. For purposes of this analysis, “dividend” includes not only dividends on preferred and common equity but also dividends on debt underlying trust preferred securities and other Tier 1 capital instruments. The Federal Reserve’s criteria evaluates whether the holding company (1) has net income over the past four quarters sufficient to fully fund the proposed dividend (taking into account prior dividends paid during this period), (2) is considering stock repurchases or redemptions in the quarter, (3) does not have a concentration in commercial real estate and (4) is in good supervisory condition, based on its overall condition and its asset quality risk. A holding company not meeting these criteria will require more in-depth consultations with the Federal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24 2023 Amount Ratio Amount Ratio Renasant Corporation Tier 1 Capital to Average Assets (Leverage) $ 1,935,522 11.34 % $ 1,578,918 9.62 % Common Equity Tier 1 Capital to Risk-Weighted Assets 1,825,197 12.73 % 1,469,531 10.52 % Tier 1 Capital to Risk-Weighted Assets 1,935,522 13.50 % 1,578,918 11.30 % Total Capital to Risk-Weighted Assets 2,449,129 17.08 % 2,085,531 14.93 % Renasant Bank Tier 1 Capital to Average Assets (Leverage) $ 1,843,123 10.80 % $ 1,714,965 10.45 % Common Equity Tier 1 Capital to Risk-Weighted Assets 1,843,123 12.85 % 1,714,965 12.25 % Tier 1 Capital to Risk-Weighted Assets 1,843,123 12.85 % 1,714,965 12.25 % Total Capital to Risk-Weighted Assets 2,022,737 14.10 % 1,888,104 13.49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previously disclosed, the Company adopted CECL as of January 1, 2020. The Company has elected to take advantage of transitional relief offered by the Federal Reserve and the FDIC to delay for two years the estimated impact of CECL on regulatory capital, followed by a three-year transitional period to phase out the capital benefit provided by the two-year del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98408</v>
      </c>
      <c r="C3" s="5" t="n">
        <v>206680</v>
      </c>
    </row>
    <row r="4">
      <c r="A4" s="4" t="inlineStr">
        <is>
          <t>Interest-bearing balances with banks</t>
        </is>
      </c>
      <c r="B4" s="6" t="n">
        <v>893624</v>
      </c>
      <c r="C4" s="6" t="n">
        <v>594671</v>
      </c>
    </row>
    <row r="5">
      <c r="A5" s="4" t="inlineStr">
        <is>
          <t>Cash and cash equivalents</t>
        </is>
      </c>
      <c r="B5" s="6" t="n">
        <v>1092032</v>
      </c>
      <c r="C5" s="6" t="n">
        <v>801351</v>
      </c>
    </row>
    <row r="6">
      <c r="A6" s="4" t="inlineStr">
        <is>
          <t>Securities held to maturity (net of allowance for credit losses of $32 at both December 31, 2024 and 2023) (fair value of $1,002,544 and $1,121,830, respectively)</t>
        </is>
      </c>
      <c r="B6" s="6" t="n">
        <v>1126112</v>
      </c>
      <c r="C6" s="6" t="n">
        <v>1221464</v>
      </c>
    </row>
    <row r="7">
      <c r="A7" s="4" t="inlineStr">
        <is>
          <t>Securities available for sale, at fair value</t>
        </is>
      </c>
      <c r="B7" s="6" t="n">
        <v>831013</v>
      </c>
      <c r="C7" s="6" t="n">
        <v>923279</v>
      </c>
    </row>
    <row r="8">
      <c r="A8" s="4" t="inlineStr">
        <is>
          <t>Loans held for sale, at fair value</t>
        </is>
      </c>
      <c r="B8" s="6" t="n">
        <v>246171</v>
      </c>
      <c r="C8" s="6" t="n">
        <v>179756</v>
      </c>
    </row>
    <row r="9">
      <c r="A9" s="3" t="inlineStr">
        <is>
          <t>Loans, net of unearned income:</t>
        </is>
      </c>
      <c r="B9" s="4" t="inlineStr">
        <is>
          <t xml:space="preserve"> </t>
        </is>
      </c>
      <c r="C9" s="4" t="inlineStr">
        <is>
          <t xml:space="preserve"> </t>
        </is>
      </c>
    </row>
    <row r="10">
      <c r="A10" s="4" t="inlineStr">
        <is>
          <t>Loans held for investment, net of unearned income</t>
        </is>
      </c>
      <c r="B10" s="6" t="n">
        <v>12885020</v>
      </c>
      <c r="C10" s="6" t="n">
        <v>12351230</v>
      </c>
    </row>
    <row r="11">
      <c r="A11" s="4" t="inlineStr">
        <is>
          <t>Allowance for credit losses</t>
        </is>
      </c>
      <c r="B11" s="6" t="n">
        <v>-201756</v>
      </c>
      <c r="C11" s="6" t="n">
        <v>-198578</v>
      </c>
    </row>
    <row r="12">
      <c r="A12" s="4" t="inlineStr">
        <is>
          <t>Loans, net</t>
        </is>
      </c>
      <c r="B12" s="6" t="n">
        <v>12683264</v>
      </c>
      <c r="C12" s="6" t="n">
        <v>12152652</v>
      </c>
    </row>
    <row r="13">
      <c r="A13" s="4" t="inlineStr">
        <is>
          <t>Premises and equipment, net</t>
        </is>
      </c>
      <c r="B13" s="6" t="n">
        <v>279796</v>
      </c>
      <c r="C13" s="6" t="n">
        <v>283195</v>
      </c>
    </row>
    <row r="14">
      <c r="A14" s="3" t="inlineStr">
        <is>
          <t>Other real estate owned:</t>
        </is>
      </c>
      <c r="B14" s="4" t="inlineStr">
        <is>
          <t xml:space="preserve"> </t>
        </is>
      </c>
      <c r="C14" s="4" t="inlineStr">
        <is>
          <t xml:space="preserve"> </t>
        </is>
      </c>
    </row>
    <row r="15">
      <c r="A15" s="4" t="inlineStr">
        <is>
          <t>Other real estate owned, net</t>
        </is>
      </c>
      <c r="B15" s="6" t="n">
        <v>8673</v>
      </c>
      <c r="C15" s="6" t="n">
        <v>9622</v>
      </c>
    </row>
    <row r="16">
      <c r="A16" s="4" t="inlineStr">
        <is>
          <t>Goodwill</t>
        </is>
      </c>
      <c r="B16" s="6" t="n">
        <v>988898</v>
      </c>
      <c r="C16" s="6" t="n">
        <v>991665</v>
      </c>
    </row>
    <row r="17">
      <c r="A17" s="4" t="inlineStr">
        <is>
          <t>Other intangible assets, net</t>
        </is>
      </c>
      <c r="B17" s="6" t="n">
        <v>14105</v>
      </c>
      <c r="C17" s="6" t="n">
        <v>18795</v>
      </c>
    </row>
    <row r="18">
      <c r="A18" s="4" t="inlineStr">
        <is>
          <t>Bank-owned life insurance</t>
        </is>
      </c>
      <c r="B18" s="6" t="n">
        <v>391810</v>
      </c>
      <c r="C18" s="6" t="n">
        <v>382584</v>
      </c>
    </row>
    <row r="19">
      <c r="A19" s="4" t="inlineStr">
        <is>
          <t>Mortgage servicing rights</t>
        </is>
      </c>
      <c r="B19" s="6" t="n">
        <v>72991</v>
      </c>
      <c r="C19" s="6" t="n">
        <v>91688</v>
      </c>
    </row>
    <row r="20">
      <c r="A20" s="4" t="inlineStr">
        <is>
          <t>Other assets</t>
        </is>
      </c>
      <c r="B20" s="6" t="n">
        <v>300003</v>
      </c>
      <c r="C20" s="6" t="n">
        <v>304484</v>
      </c>
    </row>
    <row r="21">
      <c r="A21" s="4" t="inlineStr">
        <is>
          <t>Total assets</t>
        </is>
      </c>
      <c r="B21" s="6" t="n">
        <v>18034868</v>
      </c>
      <c r="C21" s="6" t="n">
        <v>17360535</v>
      </c>
    </row>
    <row r="22">
      <c r="A22" s="3" t="inlineStr">
        <is>
          <t>Deposits</t>
        </is>
      </c>
      <c r="B22" s="4" t="inlineStr">
        <is>
          <t xml:space="preserve"> </t>
        </is>
      </c>
      <c r="C22" s="4" t="inlineStr">
        <is>
          <t xml:space="preserve"> </t>
        </is>
      </c>
    </row>
    <row r="23">
      <c r="A23" s="4" t="inlineStr">
        <is>
          <t>Noninterest-bearing</t>
        </is>
      </c>
      <c r="B23" s="6" t="n">
        <v>3403981</v>
      </c>
      <c r="C23" s="6" t="n">
        <v>3583675</v>
      </c>
    </row>
    <row r="24">
      <c r="A24" s="4" t="inlineStr">
        <is>
          <t>Interest-bearing</t>
        </is>
      </c>
      <c r="B24" s="6" t="n">
        <v>11168631</v>
      </c>
      <c r="C24" s="6" t="n">
        <v>10493110</v>
      </c>
    </row>
    <row r="25">
      <c r="A25" s="4" t="inlineStr">
        <is>
          <t>Total deposits</t>
        </is>
      </c>
      <c r="B25" s="6" t="n">
        <v>14572612</v>
      </c>
      <c r="C25" s="6" t="n">
        <v>14076785</v>
      </c>
    </row>
    <row r="26">
      <c r="A26" s="4" t="inlineStr">
        <is>
          <t>Short-term borrowings</t>
        </is>
      </c>
      <c r="B26" s="6" t="n">
        <v>108018</v>
      </c>
      <c r="C26" s="6" t="n">
        <v>307577</v>
      </c>
    </row>
    <row r="27">
      <c r="A27" s="4" t="inlineStr">
        <is>
          <t>Long-term debt</t>
        </is>
      </c>
      <c r="B27" s="6" t="n">
        <v>430614</v>
      </c>
      <c r="C27" s="6" t="n">
        <v>429400</v>
      </c>
    </row>
    <row r="28">
      <c r="A28" s="4" t="inlineStr">
        <is>
          <t>Other liabilities</t>
        </is>
      </c>
      <c r="B28" s="6" t="n">
        <v>245306</v>
      </c>
      <c r="C28" s="6" t="n">
        <v>249390</v>
      </c>
    </row>
    <row r="29">
      <c r="A29" s="4" t="inlineStr">
        <is>
          <t>Total liabilities</t>
        </is>
      </c>
      <c r="B29" s="6" t="n">
        <v>15356550</v>
      </c>
      <c r="C29" s="6" t="n">
        <v>15063152</v>
      </c>
    </row>
    <row r="30">
      <c r="A30" s="3" t="inlineStr">
        <is>
          <t>Shareholders’ equity</t>
        </is>
      </c>
      <c r="B30" s="4" t="inlineStr">
        <is>
          <t xml:space="preserve"> </t>
        </is>
      </c>
      <c r="C30" s="4" t="inlineStr">
        <is>
          <t xml:space="preserve"> </t>
        </is>
      </c>
    </row>
    <row r="31">
      <c r="A31" s="4" t="inlineStr">
        <is>
          <t>Preferred stock, $0.01 par value – 5,000,000 shares authorized; no shares issued and outstanding</t>
        </is>
      </c>
      <c r="B31" s="6" t="n">
        <v>0</v>
      </c>
      <c r="C31" s="6" t="n">
        <v>0</v>
      </c>
    </row>
    <row r="32">
      <c r="A32" s="4" t="inlineStr">
        <is>
          <t>Common stock, $5.00 par value – 150,000,000 shares authorized; 66,484,225 shares issued; 63,565,690 and 56,142,207 shares outstanding, respectively</t>
        </is>
      </c>
      <c r="B32" s="6" t="n">
        <v>332421</v>
      </c>
      <c r="C32" s="6" t="n">
        <v>296483</v>
      </c>
    </row>
    <row r="33">
      <c r="A33" s="4" t="inlineStr">
        <is>
          <t>Treasury stock, at cost, 2,918,535 and 3,154,518 shares, respectively</t>
        </is>
      </c>
      <c r="B33" s="6" t="n">
        <v>-97196</v>
      </c>
      <c r="C33" s="6" t="n">
        <v>-105249</v>
      </c>
    </row>
    <row r="34">
      <c r="A34" s="4" t="inlineStr">
        <is>
          <t>Additional paid-in capital</t>
        </is>
      </c>
      <c r="B34" s="6" t="n">
        <v>1491847</v>
      </c>
      <c r="C34" s="6" t="n">
        <v>1308281</v>
      </c>
    </row>
    <row r="35">
      <c r="A35" s="4" t="inlineStr">
        <is>
          <t>Retained earnings</t>
        </is>
      </c>
      <c r="B35" s="6" t="n">
        <v>1093854</v>
      </c>
      <c r="C35" s="6" t="n">
        <v>952124</v>
      </c>
    </row>
    <row r="36">
      <c r="A36" s="4" t="inlineStr">
        <is>
          <t>Accumulated other comprehensive loss, net of taxes</t>
        </is>
      </c>
      <c r="B36" s="6" t="n">
        <v>-142608</v>
      </c>
      <c r="C36" s="6" t="n">
        <v>-154256</v>
      </c>
    </row>
    <row r="37">
      <c r="A37" s="4" t="inlineStr">
        <is>
          <t>Total shareholders’ equity</t>
        </is>
      </c>
      <c r="B37" s="6" t="n">
        <v>2678318</v>
      </c>
      <c r="C37" s="6" t="n">
        <v>2297383</v>
      </c>
    </row>
    <row r="38">
      <c r="A38" s="4" t="inlineStr">
        <is>
          <t>Total liabilities and shareholders’ equity</t>
        </is>
      </c>
      <c r="B38" s="5" t="n">
        <v>18034868</v>
      </c>
      <c r="C38" s="5" t="n">
        <v>1736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asset-based lending, factoring and equipment leasing, as well as safe deposit and night depository facilities. • The Insurance segment included a full service insurance agency offering all major lines of commercial and personal insurance through major carriers. Effective July 1, 2024, the Bank sold substantially all of the assets of its Insurance segment.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he Financial Services division also provides administrative and compliance services for certain mutual funds. The Company’s reportable segments are determined by the Chief Executive Officer, who is the designated chief operating decision maker (“CODM”), based upon information provided about the Company’s products and services. The CODM evaluates the financial performance of the segments by evaluating revenue streams, significant expenses and budget to actual results, and the CODM provides guidance in strategy and the allocation of resources. In order to give the CODM a more precise indication of the income and expenses controlled by each segment, the results of operations for the Community Banks, Insurance and the Wealth Management segments reflect their own direct revenues and expenses.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Accounting policies for each segment are the same as those described in Note, “Significant Accounting Policies.” The following table provides financial information for the Company’s operating segments as of and for the years ended December 31, 2024, 2023 and 2022: Community Insurance Wealth Other Consolidated 2024 Total interest income $ 886,666 $ 942 $ 64 $ 105 $ 887,777 Total interest expense 348,199 — — 27,382 375,581 Net interest income 538,467 942 64 (27,277) 512,196 Provision for credit losses 9,273 — — — 9,273 Noninterest income 172,877 6,473 25,873 (1,563) 203,660 Salaries and employee benefits 266,639 3,645 13,484 — 283,768 Net occupancy and equipment 44,989 163 808 — 45,960 Community Insurance Wealth Other Consolidated Other segment expenses (1) 125,678 584 4,362 1,266 131,890 Income before income taxes 264,765 3,023 7,283 (30,106) 244,965 Income taxes 56,369 785 196 (7,842) 49,508 Net income (loss) $ 208,396 $ 2,238 $ 7,087 $ (22,264) $ 195,457 Total assets $ 18,033,458 $ — $ 3,392 $ (1,982) $ 18,034,868 Goodwill 988,898 — — — 988,898 2023 Total interest income $ 795,500 $ 1,653 $ 68 $ 98 $ 797,319 Total interest expense 251,026 — — 26,966 277,992 Net interest income 544,474 1,653 68 (26,868) 519,327 Provision for credit losses 15,593 — — — 15,593 Noninterest income 76,130 12,578 25,311 (944) 113,075 Salaries and employee benefits 262,325 7,038 12,405 — 281,768 Net occupancy and equipment 45,303 438 730 — 46,471 Other segment expenses (2) 102,221 1,176 6,461 1,525 111,383 Income before income taxes 195,162 5,579 5,783 (29,337) 177,187 Income taxes 38,597 1,452 37 (7,577) 32,509 Net income (loss) $ 156,565 $ 4,127 $ 5,746 $ (21,760) $ 144,678 Total assets $ 17,313,704 $ 40,405 $ 6,590 $ (164) $ 17,360,535 Goodwill 988,898 2,767 — — 991,665 2022 Total interest income $ 538,596 $ 619 $ 2,560 $ 35 $ 541,810 Total interest expense 39,562 — 128 20,822 60,512 Net interest income 499,034 619 2,432 (20,787) 481,298 Provision for credit losses 23,871 — — — 23,871 Noninterest income 114,263 11,821 24,839 (1,670) 149,253 Salaries and employee benefits 242,360 7,107 12,187 — 261,654 Net occupancy and equipment 43,814 420 585 — 44,819 Other segment expenses (3) 80,510 915 5,892 1,582 88,899 Income before income taxes 222,742 3,998 8,607 (24,039) 211,308 Income taxes 50,425 1,046 — (6,231) 45,240 Net income (loss) $ 172,317 $ 2,952 $ 8,607 $ (17,808) $ 166,068 Total assets $ 16,882,534 $ 37,567 $ 75,383 $ (7,308) $ 16,988,176 Goodwill 988,941 2,767 — — 991,708 (1) Other segment expenses for Community Banks include data processing, other real estate owned, legal and professional fees, advertising and public relations, intangible amortization, communications, merger and conversion related expenses and other miscellaneous expenses. Other segment expenses for Insurance include data processing, legal and professional fees,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 (2) Other segment expenses for Community Banks include data processing, other real estate owned, legal and professional fees, advertising and public relations, intangible amortization, communications and other miscellaneous expenses. Other segment expenses for Insurance include data processing, legal and professional fees,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 (3) Other segment expenses for Community Banks include data processing, other real estate owned, legal and professional fees, advertising and public relations, intangible amortization, communications, restructuring charges, merger and conversion related expenses and other miscellaneous expenses. Other segment expenses for Insurance include data processing,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nasant Corporation (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Renasant Corporation (Parent Company Only) Condensed Financial Information</t>
        </is>
      </c>
      <c r="B4" s="4" t="inlineStr">
        <is>
          <t xml:space="preserve">Renasant Corporation (Parent Company Only) Condensed Financial Information (In Thousands) Balance Sheets December 31, 2024 2023 Assets Cash and cash equivalents (1) $ 405,782 $ 169,597 Investment in bank subsidiary (2) 2,694,503 2,541,195 Accrued interest receivable on bank balances (2) 27 27 Other assets 30,726 37,268 Total assets $ 3,131,038 $ 2,748,087 Liabilities and shareholders’ equity Junior subordinated debentures $ 113,916 $ 112,978 Subordinated notes 316,698 316,422 Other liabilities 22,106 21,304 Shareholders’ equity 2,678,318 2,297,383 Total liabilities and shareholders’ equity $ 3,131,038 $ 2,748,087 (1) Eliminates in consolidation, with the exception of $2,092 and $1,987 in 2024 and 2023, respectively, pledged for collateral and held at non-subsidiary bank (2) Eliminates in consolidation Statements of Income Year Ended December 31, 2024 2023 2022 Income Dividends from bank subsidiary (1) $ 75,907 $ 72,042 $ 68,114 Interest income from bank subsidiary (1) 39 28 5 Other dividends 270 260 134 Other income 354 919 85 Total income 76,570 73,249 68,338 Expenses 30,768 30,544 24,264 Income before income tax benefit and equity in undistributed net income of bank subsidiary 45,802 42,705 44,074 Income tax benefit (7,842) (7,577) (6,231) Equity in undistributed net income of bank subsidiary (1) 141,813 94,396 115,763 Net income $ 195,457 $ 144,678 $ 166,068 (1) Eliminates in consolidation Statements of Cash Flows Year Ended December 31, 2024 2023 2022 Operating activities Net income $ 195,457 $ 144,678 $ 166,068 Adjustments to reconcile net income to net cash provided by operating activities: Equity in undistributed net income of bank subsidiary (141,813) (94,396) (115,763) Amortization/depreciation 1,425 1,770 1,478 Increase (decrease) in other assets 6,540 (8,824) 284 Increase in other liabilities 11,303 8,921 9,225 Net cash provided by operating activities 72,912 52,149 61,292 Investing activities Sales and maturities of securities and available for sale — — 2,000 Net cash provided by investing activities — — 2,000 Financing activities Cash paid for dividends (53,727) (50,279) (49,991) Repayment of long-term debt — — (30,000) Proceeds from equity offering 217,000 — — Net cash provided by (used in) financing activities 163,273 (50,279) (79,991) Increase (decrease) in cash and cash equivalents 236,185 1,870 (16,699) Cash and cash equivalents at beginning of year 169,597 167,727 184,426 Cash and cash equivalents at end of year $ 405,782 $ 169,597 $ 167,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Thousands) The Company enters into leases in both lessor and lessee capacities. Lessor Arrangements As of December 31, 2024 and 2023, the net investment in these leases was $30,846 and $42,761, comprised of $26,655 and $34,929 in lease receivables, $7,961 and $13,446 in residual balances and $3,770 and $5,614 in deferred income, respectively. In order to mitigate potential exposure to residual asset risk, the Company utilizes first amendment or terminal rental adjustment clause leases. For the twelve months ended December 31, 2024 and 2023, the Company generated $1,080 and $1,441 in income from these leases, respectively, which is included in interest income on loans on the Consolidated Statements of Income. The maturities of the lessor arrangements outstanding at December 31, 2024 is presented in the table below. 2025 $ 365 2026 722 2027 205 2028 479 2029 8,395 Thereafter 20,680 Total lease receivables $ 30,846 Lessee Arrangements As of December 31, 2024 and 2023, right-of-use assets totaled $46,811 and $48,517 and lease liabilities totaled $49,385 and $51,130, respectively. The table below provides the components of lease cost and supplemental information for the periods presented. Year ended December 31, 2024 2023 Operating lease cost (cost resulting from lease payments) $ 6,705 $ 7,333 Short-term lease cost 51 217 Variable lease cost (cost excluded from lease payments) 960 800 Sublease income (639) (551) Net lease cost $ 7,077 $ 7,799 Operating lease - operating cash flows (fixed payments) 6,714 7,171 Operating lease - operating cash flows (liability reduction) 4,943 5,472 Weighted average lease term - operating leases (in years) (at period end) 18.11 18.51 Weighted average discount rate - operating leases (at period end) 3.55 % 3.49 % Right-of-use assets obtained in exchange for new lease liabilities - operating leases $ 4,630 $ 3,126 The maturities of the lessee arrangements outstanding at December 31, 2024 are presented in the table below. 2025 $ 6,186 2026 5,367 2027 4,727 2028 4,494 2029 4,274 Thereafter 42,294 Total undiscounted cash flows 67,342 Discount on cash flows 17,957 Total operating lease liabilities $ 49,385 Rental expense was $6,136, $6,859, and $7,623 for 2024, 2023, and 2022, respectively. For more information on lease accounting, see Note 1, “Significant Accounting Policies” and on lease financing receivables, see Note 3, “Loans.”</t>
        </is>
      </c>
    </row>
    <row r="5">
      <c r="A5" s="4" t="inlineStr">
        <is>
          <t>Leases</t>
        </is>
      </c>
      <c r="B5" s="4" t="inlineStr">
        <is>
          <t>Leases (In Thousands) The Company enters into leases in both lessor and lessee capacities. Lessor Arrangements As of December 31, 2024 and 2023, the net investment in these leases was $30,846 and $42,761, comprised of $26,655 and $34,929 in lease receivables, $7,961 and $13,446 in residual balances and $3,770 and $5,614 in deferred income, respectively. In order to mitigate potential exposure to residual asset risk, the Company utilizes first amendment or terminal rental adjustment clause leases. For the twelve months ended December 31, 2024 and 2023, the Company generated $1,080 and $1,441 in income from these leases, respectively, which is included in interest income on loans on the Consolidated Statements of Income. The maturities of the lessor arrangements outstanding at December 31, 2024 is presented in the table below. 2025 $ 365 2026 722 2027 205 2028 479 2029 8,395 Thereafter 20,680 Total lease receivables $ 30,846 Lessee Arrangements As of December 31, 2024 and 2023, right-of-use assets totaled $46,811 and $48,517 and lease liabilities totaled $49,385 and $51,130, respectively. The table below provides the components of lease cost and supplemental information for the periods presented. Year ended December 31, 2024 2023 Operating lease cost (cost resulting from lease payments) $ 6,705 $ 7,333 Short-term lease cost 51 217 Variable lease cost (cost excluded from lease payments) 960 800 Sublease income (639) (551) Net lease cost $ 7,077 $ 7,799 Operating lease - operating cash flows (fixed payments) 6,714 7,171 Operating lease - operating cash flows (liability reduction) 4,943 5,472 Weighted average lease term - operating leases (in years) (at period end) 18.11 18.51 Weighted average discount rate - operating leases (at period end) 3.55 % 3.49 % Right-of-use assets obtained in exchange for new lease liabilities - operating leases $ 4,630 $ 3,126 The maturities of the lessee arrangements outstanding at December 31, 2024 are presented in the table below. 2025 $ 6,186 2026 5,367 2027 4,727 2028 4,494 2029 4,274 Thereafter 42,294 Total undiscounted cash flows 67,342 Discount on cash flows 17,957 Total operating lease liabilities $ 49,385 Rental expense was $6,136, $6,859, and $7,623 for 2024, 2023, and 2022, respectively. For more information on lease accounting, see Note 1, “Significant Accounting Policies” and on lease financing receivables, see Note 3,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5457</v>
      </c>
      <c r="C4" s="5" t="n">
        <v>144678</v>
      </c>
      <c r="D4" s="5" t="n">
        <v>16606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General . The Company’s information security program, including its processes with respect to cybersecurity, is focused on protecting our systems, networks and data from unauthorized access by a third party. Concerns about cybersecurity risks impact, at some level, every facet of the Company’s operations, from the way we structure the services we offer, to how we communicate with our customers, to our interactions with and training of employees, and to the expenditures we make when expanding and enhancing our technological infrastructure. We expect this continue to be the case as cybersecurity threats, and the means to respond to those threats, continue to evolve. The Company has adopted a defense-in-depth philosophy that relies on multiple systems and processes to reasonably provide for the confidentiality, integrity and availability of our systems, networks and data. Features of our information security include: • Documentation: We have written policies and procedures that delineate the roles and responsibilities of the Company’s Board of Directors, executive management and other employees, as well as outside parties, with respect to the various aspects of the information security program. This documentation helps to align the entire information security program with our efforts to maintain the integrity of the Company’s cybersecurity. These policies and procedures are reviewed and updated at least annually. • Separation of duties: Separation of duties means that, where appropriate, a task is designed to ensure that more than one person or group is responsible for its completion. We believe that separation of duties helps to prevent fraud, misuse or other security compromise, and we apply this concept when we delegate administrative and oversight responsibilities to multiple groups for certain aspects of the information security program, including identity and access management, network management, system administration, policy oversight, monitoring and alerting. • The principle of least privilege: Access approval for the Company’s employees is coordinated between an employee’s manager, the Company’s human resources department and the information systems administrator. The goal is to give an employee access rights to our data, applications and other information resources only to the extent necessary for the employee to perform the functions of the particular job. Any change in employment responsibilities that requires access changes is implemented using the same access approval procedures. Finally, all remote access into the Company’s networks must be approved by the Chief Information Security Officer (which we refer to as the “CISO”). • Vulnerability and patch management: The Company’s vulnerability management program includes internal and external scanning using third-party tools and services. Software patches are deployed based on criticality of vulnerability. Further, we track our performance in implementing patches, and if implementation timing falls below performance expectations, management will take steps to identify and remediate the root causes of implementation delays. • Risk assessments: At least annually, management conducts risk assessments to assess the existence, severity and trends of cybersecurity risks and other risks that the Company’s information security program faces. The scope of an individual risk assessment can be the whole organization, parts of the organization, an individual information system, specific system components, or services. • Log management: System security logs are consolidated by the Company’s Security Incident and Event Management system and are reviewed via both automatic and manual processes for anomalous behavior. • Incident response: The incident response process is designed to, among other things, promptly elevate a cybersecurity threat or incident to the parties responsible for leading our efforts to identify, contain and mitigate the threat or incident, notify impacted customers or other third parties and comply with applicable law, regulations and regulatory expectations. • Employee training: Information security is an integral component of our employee training program. Training includes efforts to maintain security awareness among employees at all times by means of company-wide communications of cybersecurity risks or incidents affecting third parties, internal testing and similar efforts. The information security program applies to all of the Company’s business lines and employees as well as to vendors and other third parties with access to the Company’s information systems or its confidential and proprietary information. Whenever we consider a new product or service to offer to our clients, or a new means of offering or providing an existing product or service, or a new back-office process or procedure, the implications to the Company’s information security are required to be considered. Our CISO, a Certified Information Systems Security Professional, leads the Company’s information security team, which has over 50 years’ combined experience in providing solutions to manage information security, compliance, privacy and technology management. The Board of Directors’ Technology Committee and its Enterprise Risk Management Committee (the “ERM Committee”) oversee our information security team, receiving regular updates related to the material features of the information security program, our success and failures in maintaining information security and emerging threats and management’s proposed response thereto. Strategy and Testing . As mentioned above, the Company employs a layered, defense-in-depth approach that leverages people, processes and technology to manage and maintain cybersecurity controls. We also employ a variety of preventative and detective tools to monitor, block and provide alerts regarding suspicious activity and to report on any suspected threats. These controls include appropriate access controls based on least privilege, multifactor authentication for remote and privilege access, and encryption to protect data. The information security program is designed to comply with applicable laws and regulations and is driven by industry standards for financial institutions, including the Federal Financial Institutions Examination Council (“FFIEC”) Cybersecurity Assessment Tool, as well as by the guidance promulgated by the National Institute of Standards and Technology (“NIST”). We work closely with government and industry associations to stay abreast of developments and share best practices with respect to cybersecurity. The following paragraphs describe how we test, or otherwise obtain feedback about, the Company’s cybersecurity and other information security. The feedback we develop through testing and assessment, in addition to information about cybersecurity threats or incidents impacting other entities, is incorporated into the Company’s information security program to enhance our cybersecurity; in certain circumstances a new or emerging cybersecurity threat may require modifications to how we conduct business. The Company’s information security team utilizes the Financial Services Sector Coordinating Council for Critical Infrastructure Protection and Homeland Security version of the FFIEC Cybersecurity Assessment Tool to perform an annual assessment of our information security program. The assessment provides a repeatable and measurable process for institutions to measure their cybersecurity preparedness over time. The assessment incorporates cybersecurity-related principles from the FFIEC Information Technology Examination Handbook and regulatory guidance, and concepts from other industry standards, including the NIST Cybersecurity Framework. The assessment consists of two parts: Inherent Risk Profile and Cybersecurity Maturity. The Cybersecurity Maturity aspect of the assessment is designed to help management measure the institution’s level of risk and corresponding controls. The levels range from baseline to innovative. Cybersecurity Maturity includes tests to determine whether an institution’s behaviors, practices and processes can support cybersecurity preparedness within the following five domains: • Cyber risk management and oversight • Threat intelligence and collaboration • Cybersecurity controls • External dependency management • Cyber incident management and resilience We also retain third parties to test the effectiveness of our cybersecurity efforts. Annually, we obtain independent third party audits of the information security program, including program maturity and overall control effectiveness. In addition, multiple times over the course of each year we engage third party security firms to conduct both external and internal penetration tests. The goal of these assessments is to discover vulnerabilities in the Company’s in-scope corporate networks. When testing reveals potential vulnerabilities in the Company’s security, management works to develop appropriate mitigation plans to resolve any outstanding issues; we also consider other recommendations to enhance our cybersecurity that these security firms may offer, implementing those that management concludes are appropriate within the context of the Company’s information security program and processes. In addition to audits and testing by third party security firms, our information security program and infrastructure is subject to continuous supervision by the FDIC and the DBCF, including an annual in-depth examination by subject-matter experts from the FDIC and DBCF. The laws and regulations that these regulators administer impose very high expectations on the Company with respect to its information security policies, procedures, processes and controls. In particular, the Interagency Guidelines Establishing Information Security Standards (the “Guidelines”) require us to implement a comprehensive written information security program that includes administrative, technical and physical safeguards designed to (1) ensure the security and confidentiality of customer information; (2) protect against any anticipated threats or hazards to the security or integrity of such information; (3) protect against unauthorized access to or use of such information that could result in substantial harm or inconvenience to any customer; and (4) ensure the proper disposal of customer information and consumer information. We also must comply with the information sharing requirements and restrictions enacted pursuant to the GLBA. The regulators’ continuous supervision of the Company is designed to ensure, among other things, that our information security program meets all the standards set forth in the Guidelines and that we operate in compliance with the GLBA and all other applicable information security laws and regulations. Finally, in addition to external scrutiny, our internal audit department reviews our compliance with the Guidelines, the GLBA and other laws and regulations, including those related to information security. If any of these examinations identify deficiencies or areas for improvement, the Company’s information security team works with management to act as promptly as reasonably possible to address the action item resulting from any such examination or review. Diligence of Vendors and Other Third Parties . As noted above, the Company’s information security program applies to our vendors and other third parties (referred to collectively as “vendors”) with access to our information systems and networks and/or confidential and proprietary information. Before we grant access to the Company’s systems or a vendor otherwise obtains access to the Company’s confidential and proprietary information, our information security team assesses the vendor’s information security program. We review the vendor’s information security policy (to the extent the third party is willing to provide a copy of such policy), information security audits, service organization reports and similar information as well as examination reports of the vendor if available from the banking regulators or other governmental entities; the team will also investigate the background, reputation and history of prior cybersecurity incidents of such vendor or other third party. If the information security team is not satisfied that the vendor’s information security infrastructure is adequate to reasonably protect the Company’s systems and confidential and proprietary information from unauthorized access, and there are no suitable solution to address the information security team’s concerns, then we will not engage such vendor. The vendors we retain are also categorized by the level of risk that the vendor presents to us, of which information security risk is a component. The information security team annually reviews those vendors in the “high risk” category and periodically reviews other vendors. This review includes obtaining updated information security audits and service organization reports, where available, and otherwise analyzing whether the vendor’s cybersecurity risk profile has materially changed. The information security team’s review process does not, and cannot, guarantee that a Company vendor will not suffer a cybersecurity incident that impacts us. Due to the possibility that a vendor’s information security may be breached, we also negotiate provisions in vendor contracts that address cybersecurity incidents. In addition to including provisions that address the parties’ relative responsibility for damages resulting from a cybersecurity incident at a vendor, these contracts also typically include provisions to ensure that the Company receives timely and complete notification of a cybersecurity incident and cooperation in responding thereto so that we can assess the extent of the incident’s impact on the Company’s systems or information, mitigate any adverse effects arising therefrom and comply with any customer or regulation notification requirements and other legal, regulator or contractual obligations. Incident Response . For those situations where a cybersecurity threat or incident arises, whether internal to the Company or relating to one of its vendors, we have also organized an incident response team. The incident response team includes representatives from the information technology, operations, risk management, legal (including securities law counsel), privacy and finance departments, among others. In addition to meeting quarterly, the incident response team (or a subset of the team) gathers whenever there is a threatened or actual breach of the Company’s information security (whether involving an external actor or an internal party) to determine the nature and extent of the threatened or actual breach and, if appropriate, the steps to take in response thereto to protect the Company’s information security and mitigate any harm that has already occurred. The team is also responsible for ensuring the Company complies with legal and regulatory requirements (including notifying affected customers and regulators and making any filings required by the securities laws). The activities of our incident response team are reported to the Board’s Enterprise Risk Management Committee. The Company also maintains a cyber insurance policy that provides cyber liability coverage. Employee Training and Security Awareness . All employees are required to complete an annual security awareness training program. Courses within the training program include general cybersecurity best practices as well as a course specifically related to social engineering, email and social media security. The Company also conducts routine internally-focused exercises to help raise employee awareness of the risks associated with cybersecurity. For example, over the course of 2024, employees received at least one email per quarter designed to test employees’ ability to identify and avoid potential “phishing” emails, and those employees that fail this phishing test are assigned additional training. In addition, annually the Company’s incident response team engages in a cyber attack tabletop exercise designed by the Financial Services Information Sharing and Analysis Center that helps to train the incident response team in overcoming a simulated attack against Renasant’s payment systems and process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dopted a defense-in-depth philosophy that relies on multiple systems and processes to reasonably provide for the confidentiality, integrity and availability of our systems, networks and data. Features of our information security include: • Documentation: We have written policies and procedures that delineate the roles and responsibilities of the Company’s Board of Directors, executive management and other employees, as well as outside parties, with respect to the various aspects of the information security program. This documentation helps to align the entire information security program with our efforts to maintain the integrity of the Company’s cybersecurity. These policies and procedures are reviewed and updated at least annually. • Separation of duties: Separation of duties means that, where appropriate, a task is designed to ensure that more than one person or group is responsible for its completion. We believe that separation of duties helps to prevent fraud, misuse or other security compromise, and we apply this concept when we delegate administrative and oversight responsibilities to multiple groups for certain aspects of the information security program, including identity and access management, network management, system administration, policy oversight, monitoring and alerting. • The principle of least privilege: Access approval for the Company’s employees is coordinated between an employee’s manager, the Company’s human resources department and the information systems administrator. The goal is to give an employee access rights to our data, applications and other information resources only to the extent necessary for the employee to perform the functions of the particular job. Any change in employment responsibilities that requires access changes is implemented using the same access approval procedures. Finally, all remote access into the Company’s networks must be approved by the Chief Information Security Officer (which we refer to as the “CISO”). • Vulnerability and patch management: The Company’s vulnerability management program includes internal and external scanning using third-party tools and services. Software patches are deployed based on criticality of vulnerability. Further, we track our performance in implementing patches, and if implementation timing falls below performance expectations, management will take steps to identify and remediate the root causes of implementation delays. • Risk assessments: At least annually, management conducts risk assessments to assess the existence, severity and trends of cybersecurity risks and other risks that the Company’s information security program faces. The scope of an individual risk assessment can be the whole organization, parts of the organization, an individual information system, specific system components, or services. • Log management: System security logs are consolidated by the Company’s Security Incident and Event Management system and are reviewed via both automatic and manual processes for anomalous behavior. • Incident response: The incident response process is designed to, among other things, promptly elevate a cybersecurity threat or incident to the parties responsible for leading our efforts to identify, contain and mitigate the threat or incident, notify impacted customers or other third parties and comply with applicable law, regulations and regulatory expectations. • Employee training: Information security is an integral component of our employee training program. Training includes efforts to maintain security awareness among employees at all times by means of company-wide communications of cybersecurity risks or incidents affecting third parties, internal testing and similar efforts. The information security program applies to all of the Company’s business lines and employees as well as to vendors and other third parties with access to the Company’s information systems or its confidential and proprietary information. Whenever we consider a new product or service to offer to our clients, or a new means of offering or providing an existing product or service, or a new back-office process or procedure, the implications to the Company’s information security are required to be conside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primarily oversees the risks related to our technological infrastructure, information security, cybersecurity, business continuity and disaster recovery programs through its Technology Committee and the ERM Committee. These committees meet quarterly, and their activities are reported to the full Board of Directors.</t>
        </is>
      </c>
    </row>
    <row r="11">
      <c r="A11" s="4" t="inlineStr">
        <is>
          <t>Cybersecurity Risk Board Committee or Subcommittee Responsible for Oversight [Text Block]</t>
        </is>
      </c>
      <c r="B11" s="4" t="inlineStr">
        <is>
          <t>The Technology Committee is responsible for the oversight of Renasant’s strategies and operations with respect to information technology. Although this committee’s focus is broader than just information security and cybersecurity risk, at each meeting the CISO reports to the committee on, among other topics, the status of any cybersecurity and network security initiatives designed to enhance the Company’s cybersecurity, emerging cybersecurity risks that may not yet be addressed by the existing risk metrics and management’s plans to mitigate such risks, and employee training on cybersecurity and related issues.</t>
        </is>
      </c>
    </row>
    <row r="12">
      <c r="A12" s="4" t="inlineStr">
        <is>
          <t>Cybersecurity Risk Process for Informing Board Committee or Subcommittee Responsible for Oversight [Text Block]</t>
        </is>
      </c>
      <c r="B12" s="4" t="inlineStr">
        <is>
          <t>Board Oversight . The Company’s Board of Directors primarily oversees the risks related to our technological infrastructure, information security, cybersecurity, business continuity and disaster recovery programs through its Technology Committee and the ERM Committee. These committees meet quarterly, and their activities are reported to the full Board of Directors. The Technology Committee is responsible for the oversight of Renasant’s strategies and operations with respect to information technology. Although this committee’s focus is broader than just information security and cybersecurity risk, at each meeting the CISO reports to the committee on, among other topics, the status of any cybersecurity and network security initiatives designed to enhance the Company’s cybersecurity, emerging cybersecurity risks that may not yet be addressed by the existing risk metrics and management’s plans to mitigate such risks, and employee training on cybersecurity and related issues. The ERM Committee incorporates the assessment, monitoring and mitigation of cybersecurity risk into its monitoring of the Company’s broader enterprise risk management function. The Company tracks numerous risk metrics relating to cybersecurity, and at each meeting of the ERM Committee, the Chief Risk Officer reports on the status within established tolerances of each risk metric as well as the assessment of the metric’s trend of increasing or decreasing risk. These metric reports give the ERM Committee a broad view of the aggregate cybersecurity risk that the Company faces at any particular time, insight into any particular areas of risk as well as an opportunity for the ERM Committee to discuss with management the steps taken or to be taken to address risks that are out of tolerance or trending in that direction. In addition to this report, the CISO’s report to the Technology Committee described above is included the materials for ERM Committee meetings. The chair of the Technology Committee is a member of the ERM Committee, enabling the chair to convey to the ERM Committee details of the discussions with respect to the CISO’s report as well as other matters related to our technological infrastructure and the impact thereof on matters within the ERM Committee’s focus. Finally, the CISO attends ERM Committee meetings, providing additional detail, and answering committee members’ questions, about the CISO’s report.</t>
        </is>
      </c>
    </row>
    <row r="13">
      <c r="A13" s="4" t="inlineStr">
        <is>
          <t>Cybersecurity Risk Role of Management [Text Block]</t>
        </is>
      </c>
      <c r="B13" s="4" t="inlineStr">
        <is>
          <t>The Company takes a layered approach to the governance of its cybersecurity risk management. The first line of defense against cybersecurity risk is the company’s information security team, led by the CISO. This team is primarily responsible for promptly identifying cybersecurity risks associated with our existing and anticipated operations and, once identified, assessing the level that each cybersecurity risk poses to us, and then controlling or mitigating to the extent reasonably possible (in the context of the Company’s operations and resources, and competitive factors affecting how banks and other financial services companies conduct operations, among other things). The efforts of our information security team to address cybersecurity risk are reviewed by the Company’s Risk Department, which oversees our enterprise risk management program. The department focuses on the quality of the Company’s risk management process in order to manage risks within acceptable tolerance levels. As it pertains to cybersecurity risk, the Risk Department challenges the processes that the information security team has implemented to identify, assess, control and mitigate cybersecurity risk. The department collaborates with the CISO and other business unit owners impacted by our cybersecurity risk management practices to develop and monitor controls and other processes that mitigate identified risks. In addition, the Risk Department conducts independent risk evaluations related to cybersecurity risk. The primary means by which the Risk Department evaluates cybersecurity risk is the development, in conjunction with the information security team, of risk metrics related to cybersecurity as well as risk tolerances with respect to each such metric. Risk tolerances are set such that the overall cybersecurity risk presented to us is consistent with the risk appetite statement adopted by our Board annually. Management believes these metrics provide a holistic picture of the Company’s cybersecurity risk profile, but at the same time, we recognize that, given the continual evolution of cybersecurity risks, including the tools and vectors that bad actors take to compromise a company’s information security, our risk metrics cannot remain static. At least annually, the Risk Department meets with the CISO to assess whether the risk metrics, and the tolerances for each metric, remain appropriate in light of the Company’s operations and the cybersecurity threat environment. As the third line of defense against cybersecurity risk, our Internal Audit Department, with the assistance of outside experts, annually reviews and tests the Company’s processes, including its policies, procedures and controls, with respect to cybersecurity risk. The Internal Audit Department reports the results of its review, including the steps management intends to take to address any findings, to the Audit Committee of the Board of Directors. Finally, as a means to ensure that our senior executive management has an integrated understanding of the cybersecurity and other risks facing the company at any particular time, the Company has organized a Management Enterprise Risk Management Committee (the “management ERM committee”). Our Chief Risk Officer leads this committee, whose membership includes the Company’s President and the leaders of our major business lines and back-office functions. Among other things, the management ERM committee reviews the Company’s cybersecurity and other risk metrics and the direction in which each risk is trending (increasing risk or decreasing risk), both in isolation and in the context of other existing and emerging risks facing the company, and the status of risk mitigants therefor. We believe that this committee helps management better focus its efforts to minimize cybersecurity risk and that it assists in more focused reporting of cybersecurity risks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The Company’s Board of Directors primarily oversees the risks related to our technological infrastructure, information security, cybersecurity, business continuity and disaster recovery programs through its Technology Committee and the ERM Committee. These committees meet quarterly, and their activities are reported to the full Board of Directors.</t>
        </is>
      </c>
    </row>
    <row r="16">
      <c r="A16" s="4" t="inlineStr">
        <is>
          <t>Cybersecurity Risk Management Expertise of Management Responsible [Text Block]</t>
        </is>
      </c>
      <c r="B16" s="4" t="inlineStr">
        <is>
          <t>Our CISO, a Certified Information Systems Security Professional, leads the Company’s information security team, which has over 50 years’ combined experience in providing solutions to manage information security, compliance, privacy and technology management.</t>
        </is>
      </c>
    </row>
    <row r="17">
      <c r="A17" s="4" t="inlineStr">
        <is>
          <t>Cybersecurity Risk Process for Informing Management or Committees Responsible [Text Block]</t>
        </is>
      </c>
      <c r="B17" s="4" t="inlineStr">
        <is>
          <t>The Company’s Board of Directors primarily oversees the risks related to our technological infrastructure, information security, cybersecurity, business continuity and disaster recovery programs through its Technology Committee and the ERM Committee. These committees meet quarterly, and their activities are reported to the full Board of Directors. The Technology Committee is responsible for the oversight of Renasant’s strategies and operations with respect to information technology. Although this committee’s focus is broader than just information security and cybersecurity risk, at each meeting the CISO reports to the committee on, among other topics, the status of any cybersecurity and network security initiatives designed to enhance the Company’s cybersecurity, emerging cybersecurity risks that may not yet be addressed by the existing risk metrics and management’s plans to mitigate such risks, and employee training on cybersecurity and related issues. The ERM Committee incorporates the assessment, monitoring and mitigation of cybersecurity risk into its monitoring of the Company’s broader enterprise risk management function. The Company tracks numerous risk metrics relating to cybersecurity, and at each meeting of the ERM Committee, the Chief Risk Officer reports on the status within established tolerances of each risk metric as well as the assessment of the metric’s trend of increasing or decreasing risk. These metric reports give the ERM Committee a broad view of the aggregate cybersecurity risk that the Company faces at any particular time, insight into any particular areas of risk as well as an opportunity for the ERM Committee to discuss with management the steps taken or to be taken to address risks that are out of tolerance or trending in that direction. In addition to this report, the CISO’s report to the Technology Committee described above is included the materials for ERM Committee meetings. The chair of the Technology Committee is a member of the ERM Committee, enabling the chair to convey to the ERM Committee details of the discussions with respect to the CISO’s report as well as other matters related to our technological infrastructure and the impact thereof on matters within the ERM Committee’s focus. Finally, the CISO attends ERM Committee meetings, providing additional detail, and answering committee members’ questions, about the CISO’s repor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is>
      </c>
    </row>
    <row r="5">
      <c r="A5" s="4" t="inlineStr">
        <is>
          <t>Consolidation</t>
        </is>
      </c>
      <c r="B5" s="4" t="inlineStr">
        <is>
          <t>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t>
        </is>
      </c>
    </row>
    <row r="6">
      <c r="A6" s="4" t="inlineStr">
        <is>
          <t>Cash and Cash Equivalents</t>
        </is>
      </c>
      <c r="B6" s="4" t="inlineStr">
        <is>
          <t>Cash and Cash Equivalents : The Company considers all highly liquid investments with a maturity of three months or less when purchased to be cash equivalents.</t>
        </is>
      </c>
    </row>
    <row r="7">
      <c r="A7" s="4" t="inlineStr">
        <is>
          <t>Securities</t>
        </is>
      </c>
      <c r="B7" s="4" t="inlineStr">
        <is>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nd impairments are reflected under the line items “Net losses on sales of securities” and “Impairment losses on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ASC 326 is also referred to as “CECL”).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overnment-sponsored entiti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each is calculated as the difference between the estimate of discounted future cash flows and the amortized cost basis of the security. A number of qualitative and quantitative factors, including the financial condition of the underlying issuer, current and projected deferrals or defaults and credit ratings by nationally recognized statistical rating agencie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t>
        </is>
      </c>
    </row>
    <row r="8">
      <c r="A8" s="4" t="inlineStr">
        <is>
          <t>Securities Sold Under Agreements to Repurchase</t>
        </is>
      </c>
      <c r="B8" s="4" t="inlineStr">
        <is>
          <t>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t>
        </is>
      </c>
    </row>
    <row r="9">
      <c r="A9" s="4" t="inlineStr">
        <is>
          <t>Loans Held for Sale</t>
        </is>
      </c>
      <c r="B9" s="4" t="inlineStr">
        <is>
          <t>Loans Held for Sale : The “Loans held for sale” line item on the Company’s Consolidated Balance Sheets consists of residential mortgage loans held for sale.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Factoring : The Company provides short-term financing to certain clients by operating as a factor. The Company purchases accounts receivable from its clients and then generally collects the receivables directly from the clients’ account customers. Cash is advanced to the Company’s client to the extent of the advance rate, less any applicable fees, set forth in the individual factoring agreement. The unadvanced portion of the purchased receivables are considered client reserves and may be used to settle payment disputes or collection shortfalls. Upon collection of the receivable and settlement of any client obligation, the client reserves are returned to the client. Factoring receivables, net of client reserves, are reported as “Loans” on the Consolidated Balance Sheets (this includes arrangements where the Company does not directly collect the receivables of the client’s account customers). Factoring fees are reported as interest income on loans while other fees generated from factoring relationships are reported as noninterest income on the Consolidated Statements of Income.</t>
        </is>
      </c>
    </row>
    <row r="10">
      <c r="A10" s="4" t="inlineStr">
        <is>
          <t>Loans and the Allowance for Credit Losses</t>
        </is>
      </c>
      <c r="B10" s="4" t="inlineStr">
        <is>
          <t>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interest income recognized on nonaccrual loans was immaterial for the years ended December 31, 2024, 2023 and 2022.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4 and 2023, the Company has accrued interest receivable for loans of $54,395 and $54,804,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732 and $1,244, respectively, as of December 31, 2024 and 2023. The allowance for credit losses is an estimate of expected losses inherent within the Company’s loans held for investment portfolio and is maintained at a level believed adequate by management to absorb credit losses inherent in such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confirms the uncollectability of a loan balance.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Similarly, there may be significant changes in the allowance and provision for credit losses in future periods as the estimates and assumptions underlying such estimates are adjusted in light of then-prevailing factors and forecasts. Changes in any of the assumptions involved in the estimation process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The Company’s factoring receivables are categorized as commercial loans; for these commercial loans, the risk assessment considers the ability of the client’s account customer, rather than the client itself, to repay the Company. Real Estate - Construction - The Company’s construction loan portfolio consists of loans for the construction of single-family residential properties, multi-family properties and commercial projects. Maturities for construction loans generally range from six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if applicab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consumer loans portfolio segments, and (2) for the Commercial,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to the historical loss rates adjusted for qualitative factors related to current conditions. Loans Evaluated on an Individual Basis For loans that do not share similar risk characteristics with other loans, an analysis of the loan is performed to determine the expected credit loss. If a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4,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Recovery of) provision for credit losses on unfunded commitments”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t>
        </is>
      </c>
    </row>
    <row r="11">
      <c r="A11" s="4" t="inlineStr">
        <is>
          <t>Business Combinations, Accounting for Purchased Credit Deteriorated Loans and Related Assets</t>
        </is>
      </c>
      <c r="B11" s="4" t="inlineStr">
        <is>
          <t>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Factors used in the determination will vary but may include delinquency history, historical accrual status, and downgrades in the risk rating by the seller, among others. The Company’s review of an asset during its due diligence evaluation of the purchase may identify other unique attributes that would indicate more-than-insignificant deterioration has occurred such as the borrower’s financial condition, credit rating or credit score as well as the value of underlying collateral. The Company analyzes these factors collectively and may also consider market conditions or economic factors that would indicate a purchased asset has experienced more-than-insignificant deterioration in credit quality since origination. Such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accretes or amortizes as interest income the fair value discounts on both PCD and non-PCD assets over the life of the asset.</t>
        </is>
      </c>
    </row>
    <row r="12">
      <c r="A12" s="4" t="inlineStr">
        <is>
          <t>Premises and Equipment</t>
        </is>
      </c>
      <c r="B12" s="4" t="inlineStr">
        <is>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ther liabilities one Lease expense is recognized on a straight-line basis over the lease term and is recorded in the “Net occupancy and equipment expense” line item in the Consolidated Statements of Income. Variable lease payments consist primarily of common area maintenance, insurance and taxes. The Company does not have any material sublease agreements currently in place.</t>
        </is>
      </c>
    </row>
    <row r="13">
      <c r="A13" s="4" t="inlineStr">
        <is>
          <t>Other Real Estate Owned</t>
        </is>
      </c>
      <c r="B13" s="4" t="inlineStr">
        <is>
          <t>Other Real Estate Owned : Other real estate owned (“OREO”) consists of properties acquired through foreclosure or acceptance of a deed in lieu of foreclosure. These properties are initially recorded into other real estate owned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t>
        </is>
      </c>
    </row>
    <row r="14">
      <c r="A14" s="4" t="inlineStr">
        <is>
          <t>Mortgage Servicing Rights</t>
        </is>
      </c>
      <c r="B14" s="4" t="inlineStr">
        <is>
          <t>Mortgage Servicing Rights</t>
        </is>
      </c>
    </row>
    <row r="15">
      <c r="A15" s="4" t="inlineStr">
        <is>
          <t>Goodwill and Other Intangible Assets</t>
        </is>
      </c>
      <c r="B15" s="4" t="inlineStr">
        <is>
          <t>Goodwill and Other Intangible Assets</t>
        </is>
      </c>
    </row>
    <row r="16">
      <c r="A16" s="4" t="inlineStr">
        <is>
          <t>Bank-Owned Life Insurance</t>
        </is>
      </c>
      <c r="B16" s="4" t="inlineStr">
        <is>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t>
        </is>
      </c>
    </row>
    <row r="17">
      <c r="A17" s="4" t="inlineStr">
        <is>
          <t>Revenue from Contracts with Customers</t>
        </is>
      </c>
      <c r="B17" s="4" t="inlineStr">
        <is>
          <t xml:space="preserve">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wealth management fees, and revenue from certain sales of OREO. ASC 606 has established, and the Company has utilized, a practical expedient allowing costs that, if capitalized, would have an amortization period of one year or less to instead be expensed as incurred. Service Charges on Deposit Accounts -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 Insurance commissions are earned when policies are placed by customers with the insurance carriers and are collected and recognized using two different methods: the agency bill method and the direct bill method. Prior to the sale of the Company’s insurance agency business in July 2024, under the agency bill method, Renasant Insurance was responsible for billing the customers directly and then collecting and remitting the premiums to the insurance carriers. Agency bill revenue was recognized at the later of the invoice date or effective date of the policy. Under the direct bill method, premium billing and collections were handled by the insurance carriers, and a commission was then paid to Renasant Insurance. Direct bill revenue was recognized when the commission payment was received from the insurance carriers. The Company also earned contingency income that it recognized on a cash basis. Contingency income is a bonus received from the insurance underwriters based on commission income and claims experience on policies during the previous year. Increases and decreases in contingency income are reflective of corresponding increases and decreases in the amount of claims paid by insurance carriers. Wealth Management Revenue - Fees for managing trust accounts (inclusive of personal and corporate benefit accounts,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ere fees are recognized at the time of the trade, or assets under management, where fees are recognized monthly, and there is little to no risk of material reversal of revenue. Sales of OREO - The Company continually markets the properties included in the OREO portfolio. The Company will at times, in the ordinary course of business, provide seller-financing on sales of OREO. In cases where a sale is seller-financed, the Company must ensure the commitment of both parties to perform their respective obligations and the collectability of the transaction price in order to properly recognize the revenue on the sale of OREO. This is accomplished through the Company’s loan underwriting process. In this process the Company considers factors such as the buyer’s initial equity in the property, the credit quality of the </t>
        </is>
      </c>
    </row>
    <row r="18">
      <c r="A18" s="4" t="inlineStr">
        <is>
          <t>Income Taxes</t>
        </is>
      </c>
      <c r="B18" s="4" t="inlineStr">
        <is>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is>
      </c>
    </row>
    <row r="19">
      <c r="A19" s="4" t="inlineStr">
        <is>
          <t>Fair Value Measurements</t>
        </is>
      </c>
      <c r="B19" s="4" t="inlineStr">
        <is>
          <t>Fair Value Measurements : ASC 820, “ Fair Value Measurements and Disclosures</t>
        </is>
      </c>
    </row>
    <row r="20">
      <c r="A20" s="4" t="inlineStr">
        <is>
          <t>Derivative Instruments and Hedging Activities</t>
        </is>
      </c>
      <c r="B20" s="4" t="inlineStr">
        <is>
          <t>Derivative Instruments and Hedging Activities : The Company utilizes derivative financial instruments as part of its ongoing efforts to manage its interest rate risk exposure as well as to meet the needs of its customers. Derivative financial instruments are included in the Consolidated Balance Sheets line item “Other assets” or “Other liabilities” at fair value in accordance with ASC 815, “ Derivatives and Hedging .”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re were no ineffective portions for 2024 and 2023. The assessment of the effectiveness of a hedging relationship is evaluated under the hypothetical derivative method.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on the Company’s Consolidated Balance Sheets. Gains and losses arising from changes in the valuation of these commitments are recognized currently in earnings and are reflected under the line item “Mortgage banking income” on the Consolidated Statements of Income.</t>
        </is>
      </c>
    </row>
    <row r="21">
      <c r="A21" s="4" t="inlineStr">
        <is>
          <t>Treasury Stock</t>
        </is>
      </c>
      <c r="B21" s="4" t="inlineStr">
        <is>
          <t>Treasury Stock : Treasury stock is recorded at cost. Shares held in treasury are authorized but unissued shares.</t>
        </is>
      </c>
    </row>
    <row r="22">
      <c r="A22" s="4" t="inlineStr">
        <is>
          <t>Retirement Plans</t>
        </is>
      </c>
      <c r="B22" s="4" t="inlineStr">
        <is>
          <t>Retirement Plans : The Company sponsors a noncontributory pension plan and provides retiree medical benefits for certain employees. The Company’s independent actuary firm prepares actuarial valuations of pension cost and obligation under ASC 715, “ Compensation – Retirement Benefits</t>
        </is>
      </c>
    </row>
    <row r="23">
      <c r="A23" s="4" t="inlineStr">
        <is>
          <t>Stock-Based Compensation</t>
        </is>
      </c>
      <c r="B23" s="4" t="inlineStr">
        <is>
          <t>Stock-Based Compensation : The Company recognizes compensation expense for all share-based payments to employees in accordance with ASC 718, “ Compensation - Stock Compensation</t>
        </is>
      </c>
    </row>
    <row r="24">
      <c r="A24" s="4" t="inlineStr">
        <is>
          <t>Earnings Per Common Share</t>
        </is>
      </c>
      <c r="B24" s="4" t="inlineStr">
        <is>
          <t>Earnings Per Common Share : Basic net income per common share is calculated by dividing net income by the weighted-average number of common shares outstanding for the period. Diluted net income per common share reflects the pro forma dilution of shares outstanding, assuming nonvested restricted stock awards, whose vesting is subject to future service requirements, were outstanding common shares as of the awards’ respective grant dates, calculated in accordance with the treasury method (the Company had no stock options outstanding in 2024, 2023 or 2022). See Note 17, “Net Income Per Common Share,” for the reconciliation of the numerators and denominators of the basic and diluted earnings per share computations.</t>
        </is>
      </c>
    </row>
    <row r="25">
      <c r="A25" s="4" t="inlineStr">
        <is>
          <t>Subsequent Events</t>
        </is>
      </c>
      <c r="B25" s="4" t="inlineStr">
        <is>
          <t>Subsequent Events: The Company has evaluated, for consideration of recognition or disclosure, subsequent events that have occurred through the date of issuance of its financial statements and determined that no significant events occurred after December 31, 2024 but prior to the issuance of these financial statements that would have a material impact on its Consolidated Financial Statements.</t>
        </is>
      </c>
    </row>
    <row r="26">
      <c r="A26" s="4" t="inlineStr">
        <is>
          <t>Impact of Recently-Issued Accounting Standards and Pronouncements</t>
        </is>
      </c>
      <c r="B26" s="4" t="inlineStr">
        <is>
          <t>Impact of Recently-Issued Accounting Standards and Pronouncements : In March 2023, FASB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as effective on January 1, 2024. The adoption of this accounting pronouncement did not have a significant impact on the Company’s historical financial statements but could influence the Company’s decisions with respect to investments in certain tax credits prospectively. In October 2023, FASB issued ASU 2023-06, “Disclosure Improvements” (“ASU 2023-06”), which amends the disclosure requirements related to various subtopics in the FASB Accounting Standards Codification (the “Codification”). ASU 2023-06 adds a number of disclosure requirements to the Codification in response to the SEC initiative to update and simplify disclosure requirements. ASU 2023-06 is to be applied prospectively, and early adoption is prohibited. For SEC reporting entities, the effective dates will be the respective effective dates of the SEC’s removal of the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ies. ASU 2023-06 is not expected to have a significant impact on the Company’s financial statements. In November 2023, FASB issued ASU 2023-07, “Segment Reporting (Topic 280): Improvements to Reportable Segment Disclosures” (“ASU 2023-07”), which amends the disclosure requirements related to segment reporting primarily through enhanced disclosure about significant segment expenses and by requiring disclosure of segment information on an annual and interim basis. ASU 2023-07 was effective January 1, 2024 and did not have a significant impact on the Company’s financial statements or segment disclosures. In December 2023, FASB issued ASU 2023-09, “Income Taxes (Topic 740):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was effective January 1, 2025 and is not expected to have a significant impact on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securities available for sale were as follows as of the dates presented: Amortized Gross Gross Fair December 31, 2024 Obligations of states and political subdivisions $ 20,266 $ 57 $ (2,269) $ 18,054 Residential mortgage-backed securities: Government agency mortgage-backed securities 185,292 81 (24,468) 160,905 Government agency collateralized mortgage obligations 475,311 75 (86,870) 388,516 Commercial mortgage-backed securities: Government agency mortgage-backed securities 11,373 — (751) 10,622 Government agency collateralized mortgage obligations 146,510 41 (21,595) 124,956 Other debt securities 130,175 440 (2,655) 127,960 $ 968,927 $ 694 $ (138,608) $ 831,013 Amortized Gross Gross Fair December 31, 2023 Obligations of states and political subdivisions $ 36,374 $ 119 $ (1,883) $ 34,610 Residential mortgage-backed securities: Government agency mortgage-backed securities 301,400 172 (24,968) 276,604 Government agency collateralized mortgage obligations 485,164 — (85,883) 399,281 Commercial mortgage-backed securities: Government agency mortgage-backed securities 6,029 — (637) 5,392 Government agency collateralized mortgage obligations 161,299 24 (21,965) 139,358 Other debt securities 72,383 109 (4,458) 68,034 $ 1,062,649 $ 424 $ (139,794) $ 923,279 The amortized cost and fair value of securities held to maturity were as follows as of the dates presented: Amortized Gross Gross Fair December 31, 2024 Obligations of states and political subdivisions $ 284,542 $ 3 $ (42,491) $ 242,054 Residential mortgage-backed securities Government agency mortgage-backed securities 372,414 — (25,251) 347,163 Government agency collateralized mortgage obligations 354,882 — (41,506) 313,376 Commercial mortgage-backed securities Government agency mortgage-backed securities 16,961 — (2,958) 14,003 Government agency collateralized mortgage obligations 43,662 — (7,317) 36,345 Other debt securities 53,683 — (4,080) 49,603 $ 1,126,144 $ 3 $ (123,603) $ 1,002,544 Allowance for credit losses - held to maturity securities (32) Held-to-maturity securities, net of allowance for credit losses $ 1,126,112 Amortized Gross Gross Fair December 31, 2023 Obligations of states and political subdivisions $ 288,154 $ 74 $ (33,688) $ 254,540 Residential mortgage-backed securities Government agency mortgage-backed securities 426,264 — (20,314) 405,950 Government agency collateralized mortgage obligations 387,208 — (31,670) 355,538 Commercial mortgage-backed securities Government agency mortgage-backed securities 16,983 — (2,972) 14,011 Government agency collateralized mortgage obligations 44,514 — (6,977) 37,537 Other debt securities 58,373 — (4,119) 54,254 $ 1,221,496 $ 74 $ (99,740) $ 1,121,830 Allowance for credit losses - held to maturity securities (32) Held-to-maturity securities, net of allowance for credit losses $ 1,221,464 </t>
        </is>
      </c>
    </row>
    <row r="5">
      <c r="A5" s="4" t="inlineStr">
        <is>
          <t>Schedule of realized gain (loss)</t>
        </is>
      </c>
      <c r="B5" s="4" t="inlineStr">
        <is>
          <t>Carrying Value Prior to Impairment Net Proceeds Impairment Recognized in December 2023 Twelve months ended December 31, 2024 Obligations of states and political subdivisions $ 12,301 $ 11,360 $ (941) Residential mortgage-backed securities: Government agency mortgage-backed securities 107,389 95,922 (11,467) Government agency collateralized mortgage obligations 48,300 43,990 (4,310) Commercial mortgage-backed securities: Government agency collateralized mortgage obligations 28,547 25,913 (2,634) $ 196,537 $ 177,185 $ (19,352) Carrying Value Net Proceeds Gain/(Loss) Twelve months ended December 31,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 Gross realized gains and gross realized losses on sales of securities available for sale were as follows for the periods presented: Year Ended December 31, 2024 ( 1) 2023 2022 Gross gains on sales of securities available for sale $ 5 $ 126 $ — Gross losses on sales of securities available for sale (19,357) (22,564) — Losses on sales of securities available for sale, net $ (19,352) $ (22,438) $ — (1) Impairment recognized in December 2023.</t>
        </is>
      </c>
    </row>
    <row r="6">
      <c r="A6" s="4" t="inlineStr">
        <is>
          <t>Schedule of amortized cost and fair value of securities by contractual maturity</t>
        </is>
      </c>
      <c r="B6" s="4" t="inlineStr">
        <is>
          <t xml:space="preserve">The amortized cost and fair value of securities at December 31, 2024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494 $ 1,484 $ 1,997 $ 2,043 Due after one year through five years 6,017 5,634 41,859 41,823 Due after five years through ten years 127,004 109,571 34,774 31,648 Due after ten years 150,027 125,365 4,077 3,461 Residential mortgage-backed securities: Government agency mortgage-backed securities 372,414 347,163 185,292 160,905 Government agency collateralized mortgage obligations 354,882 313,376 475,311 388,516 Commercial mortgage-backed securities: Government agency mortgage-backed securities 16,961 14,003 11,373 10,622 Government agency collateralized mortgage obligations 43,662 36,345 146,510 124,956 Other debt securities 53,683 49,603 67,734 67,039 $ 1,126,144 $ 1,002,544 $ 968,927 $ 831,013 </t>
        </is>
      </c>
    </row>
    <row r="7">
      <c r="A7" s="4" t="inlineStr">
        <is>
          <t>Schedule of gross unrealized losses and fair value of available-for-sale securities</t>
        </is>
      </c>
      <c r="B7" s="4" t="inlineStr">
        <is>
          <t>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4 Obligations of states and political subdivisions — $ — $ — 7 $ 12,841 $ (2,269) 7 $ 12,841 $ (2,269) Residential mortgage-backed securities: Government agency mortgage-backed securities 7 11,051 (259) 34 141,321 (24,208) 41 152,372 (24,467) Government agency collateralized mortgage obligations 3 48,879 (482) 37 311,964 (86,389) 40 360,843 (86,871) Commercial mortgage-backed securities: Government agency mortgage-backed securities 2 5,248 (122) 2 5,375 (629) 4 10,623 (751) Government agency collateralized mortgage obligations 2 7,681 (39) 25 104,326 (21,556) 27 112,007 (21,595) Other debt securities 2 22,357 (218) 17 30,801 (2,437) 19 53,158 (2,655) Total 16 $ 95,216 $ (1,120) 122 $ 606,628 $ (137,488) 138 $ 701,844 $ (138,608) December 31, 2023 Obligations of states and political subdivisions 3 $ 2,914 $ (2) 9 $ 15,198 $ (1,881) 12 $ 18,112 $ (1,883) Residential mortgage-backed securities: Government agency mortgage-backed securities 1 806 (25) 35 166,963 (24,943) 36 167,769 (24,968) Government agency collateralized mortgage obligations — — — 37 354,574 (85,883) 37 354,574 (85,883) Commercial mortgage-backed securities: Government agency mortgage-backed securities — — — 2 5,392 (637) 2 5,392 (637) Government agency collateralized mortgage obligations — — — 25 108,575 (21,965) 25 108,575 (21,965) Other debt securities 2 3,099 (195) 19 35,072 (4,263) 21 38,171 (4,458) Total 6 $ 6,819 $ (222) 127 $ 685,774 $ (139,572) 133 $ 692,593 $ (139,794)</t>
        </is>
      </c>
    </row>
    <row r="8">
      <c r="A8" s="4" t="inlineStr">
        <is>
          <t>Schedule of gross unrealized losses and fair value of held-to-maturity securities</t>
        </is>
      </c>
      <c r="B8" s="4" t="inlineStr">
        <is>
          <t xml:space="preserve"> Less than 12 months 12 months or more Total Held to Maturity: # Fair Value Unrealized Losses # Fair Value Unrealized Losses # Fair Value Unrealized Losses December 31, 2024 Obligations of states and political subdivisions — $ — $ — 128 $ 240,394 $ (42,491) 128 $ 240,394 $ (42,491) Residential mortgage-backed securities: Government agency mortgage-backed securities — — — 69 347,154 (25,251) 69 347,154 (25,251) Government agency collateralized mortgage obligations — — — 18 313,376 (41,506) 18 313,376 (41,506) Commercial mortgage-backed securities: Government agency mortgage-backed securities — — — 1 14,002 (2,958) 1 14,002 (2,958) Government agency collateralized mortgage obligations — — — 9 36,345 (7,317) 9 36,345 (7,317) Other debt securities — — — 10 49,603 (4,080) 10 49,603 (4,080) Total — $ — $ — 235 $ 1,000,874 $ (123,603) 235 $ 1,000,874 $ (123,603) December 31, 2023 Obligations of states and political subdivisions 2 $ 2,807 $ (25) 126 $ 249,995 $ (33,663) 128 $ 252,802 $ (33,688) Residential mortgage-backed securities: Government agency mortgage-backed securities — — — 70 405,950 (20,314) 70 405,950 (20,314) Government agency collateralized mortgage obligations — — — 18 355,538 (31,670) 18 355,538 (31,670) Commercial mortgage-backed securities: Government agency mortgage-backed securities — — — 1 14,011 (2,972) 1 14,011 (2,972) Government agency collateralized mortgage obligations — — — 9 37,537 (6,977) 9 37,537 (6,977) Other debt securities — — — 10 54,254 (4,119) 10 54,254 (4,119) Total 2 $ 2,807 $ (25) 234 $ 1,117,285 $ (99,715) 236 $ 1,120,092 $ (99,7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ummary of loans and leases</t>
        </is>
      </c>
      <c r="B4" s="4" t="inlineStr">
        <is>
          <t xml:space="preserve">The following is a summary of loans and leases, excluding loans held for sale, at December 31: 2024 2023 Commercial, financial, agricultural $ 1,885,817 $ 1,871,821 Lease financing 95,071 122,807 Real estate – construction: Residential 256,655 269,616 Commercial 836,998 1,063,781 Total real estate – construction 1,093,653 1,333,397 Real estate – 1-4 family mortgage: Primary 2,428,076 2,422,482 Home equity 544,158 522,688 Rental/investment 402,938 373,755 Land development 113,705 120,994 Total real estate – 1-4 family mortgage 3,488,877 3,439,919 Real estate – commercial mortgage: Owner-occupied 1,894,679 1,648,961 Non-owner occupied 4,226,937 3,733,174 Land development 114,452 104,415 Total real estate – commercial mortgage 6,236,068 5,486,550 Installment loans to individuals 90,014 103,523 Gross loans 12,889,500 12,358,017 Unearned income (4,480) (6,787) Loans, net of unearned income $ 12,885,020 $ 12,351,230 </t>
        </is>
      </c>
    </row>
    <row r="5">
      <c r="A5" s="4" t="inlineStr">
        <is>
          <t>Schedule of aging of past due and nonaccrual loans</t>
        </is>
      </c>
      <c r="B5" s="4" t="inlineStr">
        <is>
          <t xml:space="preserve">The following table provides an aging of past due and nonaccrual loans, segregated by class, as of the dates presented: Accruing Loans Nonaccruing Loans 30-89 Days 90 Days Current Total 30-89 Days 90 Days Current Total Total December 31, 2024 Commercial, financial, agricultural $ 807 $ 125 $ 1,883,010 $ 1,883,942 $ 245 $ 734 $ 896 $ 1,875 $ 1,885,817 Lease financing 27 — 90,961 90,988 78 614 3,391 4,083 95,071 Real estate – construction: Residential 2,194 — 253,238 255,432 — 1,023 200 1,223 256,655 Commercial — 16 836,982 836,998 — — — — 836,998 Total real estate – construction 2,194 16 1,090,220 1,092,430 — 1,023 200 1,223 1,093,653 Real estate – 1-4 family mortgage: Primary 29,258 — 2,343,781 2,373,039 13,627 25,335 16,075 55,037 2,428,076 Home equity 3,186 35 537,568 540,789 941 1,094 1,334 3,369 544,158 Rental/investment 573 12 401,977 402,562 136 240 — 376 402,938 Land development 25 1,740 111,920 113,685 20 — — 20 113,705 Total real estate – 1-4 family mortgage 33,042 1,787 3,395,246 3,430,075 14,724 26,669 17,409 58,802 3,488,877 Real estate – commercial mortgage: Owner-occupied 2,650 365 1,879,350 1,882,365 296 1,000 11,018 12,314 1,894,679 Non-owner occupied 326 — 4,197,331 4,197,657 — — 29,280 29,280 4,226,937 Land development 142 160 111,019 111,321 98 16 3,017 3,131 114,452 Total real estate – commercial mortgage 3,118 525 6,187,700 6,191,343 394 1,016 43,315 44,725 6,236,068 Installment loans to individuals 654 11 89,246 89,911 4 42 57 103 90,014 Unearned income — — (4,480) (4,480) — — — — (4,480) Loans, net of unearned income $ 39,842 $ 2,464 $ 12,731,903 $ 12,774,209 $ 15,445 $ 30,098 $ 65,268 $ 110,811 $ 12,885,020 Accruing Loans Nonaccruing Loans 30-89 Days 90 Days Current Total 30-89 Days 90 Days Current Total Total December 31, 2023 Commercial, financial, agricultural $ 1,098 $ 483 $ 1,864,441 $ 1,866,022 $ 1,310 $ 1,296 $ 3,193 $ 5,799 $ 1,871,821 Lease financing 687 — 122,120 122,807 — — — — 122,807 Real estate – construction: Residential — — 269,616 269,616 — — — — 269,616 Commercial — — 1,063,781 1,063,781 — — — — 1,063,781 Total real estate – construction — — 1,333,397 1,333,397 — — — — 1,333,397 Real estate – 1-4 family mortgage: Primary 33,679 — 2,344,629 2,378,308 9,454 19,394 15,326 44,174 2,422,482 Home equity 3,004 — 516,835 519,839 987 868 994 2,849 522,688 Rental/investment 9 58 371,508 371,575 43 1,786 351 2,180 373,755 Land development 206 — 120,769 120,975 — 19 — 19 120,994 Total real estate – 1-4 family mortgage 36,898 58 3,353,741 3,390,697 10,484 22,067 16,671 49,222 3,439,919 Real estate – commercial mortgage: Owner-occupied 4,867 — 1,640,721 1,645,588 131 1,904 1,338 3,373 1,648,961 Non-owner occupied 9,161 — 3,714,239 3,723,400 6,740 — 3,034 9,774 3,733,174 Land development 90 — 104,025 104,115 — 259 41 300 104,415 Total real estate – commercial mortgage 14,118 — 5,458,985 5,473,103 6,871 2,163 4,413 13,447 5,486,550 Installment loans to individuals 1,230 13 101,932 103,175 13 4 331 348 103,523 Unearned income — — (6,787) (6,787) — — — — (6,787) Loans, net of unearned income $ 54,031 $ 554 $ 12,227,829 $ 12,282,414 $ 18,678 $ 25,530 $ 24,608 $ 68,816 $ 12,351,230 </t>
        </is>
      </c>
    </row>
    <row r="6">
      <c r="A6" s="4" t="inlineStr">
        <is>
          <t>Schedule of impact of modifications classified as restructured loans</t>
        </is>
      </c>
      <c r="B6" s="4" t="inlineStr">
        <is>
          <t>The following tables present the amortized cost basis of loans that were experiencing financial difficulty, modified during the years ended December 31, 2024 and 2023, and required to be disclosed under ASU 2022-02, by class of financing receivable and by type of modification. The percentage of the amortized cost basis for each class of disclosed modifications as compared to the amortized cost basis of each class of loans is also presented below. Year Ended December 31, 2024 Interest Rate Reduction Term Extension Payment Delay Term Extension and Payment Delay Interest Rate Reduction and Term Extension Interest Rate Reduction, Term Extension and Payment Delay Interest Rate Reduction and Payment Delay Total % Total Loans by Class Commercial, financial, agricultural $ 3,215 $ 67 $ 47 $ — $ — $ 113 $ — $ 3,442 0.18 % Real estate – 1-4 family mortgage: Primary — 55 2,046 405 — — 204 2,710 0.11 Home equity — 103 — — — — — 103 0.02 Rental/investment — 36 — — — — — 36 0.01 Total real estate – 1-4 family mortgage — 194 2,046 405 — — 204 2,849 0.08 Real estate – commercial mortgage: Owner-occupied 6,948 1,249 204 232 252 — — 8,885 0.47 Non-owner occupied — 19,288 79 — — — — 19,367 0.46 Total real estate – commercial mortgage 6,948 20,537 283 232 252 — — 28,252 0.45 Installment loans to individuals — — 13 — — 3 — 16 0.02 Loans, net of unearned income $ 10,163 $ 20,798 $ 2,389 $ 637 $ 252 $ 116 $ 204 $ 34,559 0.27 % Year Ended December 31, 2023 Interest Rate Reduction Term Extension Payment Delay Interest Rate Reduction and Payment Delay Term Extension and Payment Delay Interest Rate Reduction and Term Extension Total % Total Loans by Class Commercial, financial, agricultural $ — $ 1,339 $ 220 $ — $ — $ — $ 1,559 0.08 % Lease financing — — — — — — — — Real estate – construction: Residential — 3,018 — — — — 3,018 1.02 Total real estate – construction — 3,018 — — — — 3,018 0.23 Real estate – 1-4 family mortgage: Primary 218 31 786 85 153 — 1,273 0.05 Home equity 18 14 — — — — 32 0.01 Rental/investment — 235 16 — — — 251 0.07 Total real estate – 1-4 family mortgage 236 280 802 85 153 — 1,556 0.05 Real estate – commercial mortgage: Owner-occupied 11,540 727 — — — — 12,267 0.74 Non-owner occupied 999 14,003 — — 15,323 — 30,325 0.81 Total real estate – commercial mortgage 12,539 14,730 — — 15,323 — 42,592 0.78 Installment loans to individuals — — 22 — 6 20 48 0.05 Loans, net of unearned income $ 12,775 $ 19,367 $ 1,044 $ 85 $ 15,482 $ 20 $ 48,773 0.39 % The following tables present the weighted average financial effect of loan modifications requiring disclosure under ASU 2022-02 by class of financing receivable for the periods presented. Year ended December 31, 2024 Loan Type Financial Effect Interest Rate Reduction Commercial, financial, agricultural Reduced the interest rate 46 basis points Real Estate - Commercial Mortgage - Owner Occupied Reduced the interest rate 47 basis points Term Extension Commercial, financial, agricultural Extended the term 8 months Real estate – 1-4 family mortgage - Primary Extended the term 51 months Real estate – 1-4 family mortgage - Home Equity Extended the term 16 months Real estate – 1-4 family mortgage - Rental/investment Extended the term 6 months Real Estate - Commercial Mortgage - Owner Occupied Extended the term 8 months Real Estate - Commercial Mortgage - Non-owner Occupied Extended the term 17 months Payment Delay Commercial, financial, agricultural Delayed the payment 8 months Real estate – 1-4 family mortgage - Primary Delayed the payment 20 months Real estate – 1-4 family mortgage - Rental/investment Delayed the payment 131 months Real Estate - Commercial Mortgage - Owner Occupied Delayed the payment 40 months Real Estate - Commercial Mortgage - Non-owner Occupied Delayed the payment 9 months Installment loans to individuals Delayed the payment 17 months Combination - Term Extension and Payment Delay Commercial, financial, agricultural Extended the term and delayed the payment 42 months Real Estate - Commercial Mortgage - Owner Occupied Extended the term and delayed the payment 9 months Installment loans to individuals Extended the term and delayed the payment 61 months Combination - Interest Rate Reduction and Term Extension Real Estate - Commercial Mortgage - Owner Occupied Reduced the interest rate 275 basis points and extended the term 21 months Combination - Interest Rate Reduction and Payment Delay Real estate – 1-4 family mortgage - Primary Reduced the interest rate 25 basis points and delayed the payment 51 months Combination - Interest Rate Reduction, Term Extension and Payment Delay Commercial, financial, agricultural Reduced the interest rate 181 basis points and extended the term and delayed the payment 59 months Installment loans to individuals Reduced the interest rate 460 basis points and extended the term and delayed the payment 54 months Year ended December 31, 2023 Loan Type Financial Effect Interest Rate Reduction Real estate – 1-4 family mortgage - Primary Reduced the interest rate 25 basis points Real estate – 1-4 family mortgage - Home Equity Reduced the interest rate 345 basis points Real Estate - Commercial Mortgage - Owner Occupied Reduced the interest rate 41 basis points Real Estate - Commercial Mortgage - Non-owner Occupied Reduced the interest rate 12 basis points Term Extension Commercial, financial, agricultural Extended the term 5 months Real estate – Construction - Residential Extended the term 5 months Real estate – 1-4 family mortgage - Primary Extended the term 7 months Real estate – 1-4 family mortgage - Home Equity Extended the term 49 months Real estate – 1-4 family mortgage - Rental/investment Extended the term 7 months Real Estate - Commercial Mortgage - Owner Occupied Extended the term 8 months Real Estate - Commercial Mortgage - Non-owner Occupied Extended the term 8 months Payment Delay Commercial, financial, agricultural Delayed the payment 31 months Real estate – 1-4 family mortgage - Primary Delayed the payment 45 months Real estate – 1-4 family mortgage - Rental/investment Delayed the payment 17 months Real Estate - Commercial Mortgage - Owner Occupied Delayed the payment 3 months Installment loans to individuals Delayed the payment 12 months Combination - Interest Rate Reduction and Payment Delay Real estate – 1-4 family mortgage - Primary Reduced the interest rate 25 basis points and delayed the payment 43 months Combination - Interest Rate Reduction and Term Extension Installment loans to individuals Reduced the interest rate 115 basis points and extended the term 12 months Combination - Term Extension and Payment Delay Real Estate - Commercial Mortgage - Non-owner Occupied Extended the term 10 months and delayed the payment 8 months Real estate – 1-4 family mortgage - Primary Extended the term and delayed the payment 117 months Installment loans to individuals Extended the term and delayed the payment 15 months</t>
        </is>
      </c>
    </row>
    <row r="7">
      <c r="A7" s="4" t="inlineStr">
        <is>
          <t>Schedule of loan portfolio by risk-rating grades</t>
        </is>
      </c>
      <c r="B7" s="4" t="inlineStr">
        <is>
          <t xml:space="preserve">The following tables present the Company’s loan portfolio by year of origination and internal risk-rating grades as of the dates presented: Term Loans Amortized Cost Basis by Origination Year 2024 2023 2022 2021 2020 Prior Revolving Loans Revolving Loans Converted to Term Total December 31, 2024 Commercial, Financial, Agricultural $ 292,917 $ 208,900 $ 228,690 $ 113,192 $ 66,121 $ 54,163 $ 898,772 $ 2,889 $ 1,865,644 Pass 287,632 206,087 213,209 112,527 64,780 52,756 874,104 2,767 1,813,862 Special Mention 591 1,613 185 242 107 378 7,006 — 10,122 Substandard 4,694 1,200 15,296 423 1,234 1,029 17,662 122 41,660 Lease Financing Receivables $ 12,239 $ 22,339 $ 39,738 $ 9,125 $ 3,724 $ 3,426 $ — $ — $ 90,591 Pass 12,239 17,225 34,637 8,778 2,587 3,246 — — 78,712 Watch — 1,261 3,254 173 1,137 180 — — 6,005 Substandard — 3,853 1,847 174 — — — — 5,874 Real Estate - Construction $ 353,568 $ 243,827 $ 382,439 $ 18,443 $ — $ 625 $ 20,096 $ — $ 1,018,998 Residential $ 162,966 $ 15,455 $ 1,708 $ — $ — $ 625 $ 1,246 $ — $ 182,000 Pass 160,772 14,673 1,467 — — 625 1,246 — 178,783 Special Mention 2,194 — — — — — — — 2,194 Substandard — 782 241 — — — — — 1,023 Commercial $ 190,602 $ 228,372 $ 380,731 $ 18,443 $ — $ — $ 18,850 $ — $ 836,998 Pass 190,602 216,051 380,731 18,443 — — 18,850 — 824,677 Special Mention — 12,321 — — — — — — 12,321 Substandard — — — — — — — — — Real Estate - 1-4 Family Mortgage $ 187,587 $ 110,606 $ 120,025 $ 66,034 $ 33,800 $ 26,150 $ 35,740 $ 1,150 $ 581,092 Primary $ 10,925 $ 5,336 $ 7,865 $ 4,247 $ 2,463 $ 6,534 $ 1,704 $ 796 $ 39,870 Pass 10,925 5,126 7,558 3,979 2,463 5,776 1,704 796 38,327 Special Mention — — 143 — — — — — 143 Substandard — 210 164 268 — 758 — — 1,400 Home Equity $ 966 $ 1,005 $ 7 $ 937 $ — $ 35 $ 28,976 $ 51 $ 31,977 Pass 966 1,005 7 937 — — 28,976 — 31,891 Special Mention — — — — — — — — — Substandard — — — — — 35 — 51 86 Rental/Investment $ 96,447 $ 83,682 $ 108,436 $ 59,836 $ 31,029 $ 18,146 $ 4,745 $ 303 $ 402,624 Pass 95,903 82,878 108,296 59,553 30,936 17,487 4,745 213 400,011 Special Mention 180 564 44 52 24 — — — 864 Substandard 364 240 96 231 69 659 — 90 1,749 Land Development $ 79,249 $ 20,583 $ 3,717 $ 1,014 $ 308 $ 1,435 $ 315 $ — $ 106,621 Pass 79,150 20,583 1,977 1,014 308 1,435 315 — 104,782 Special Mention 99 — 1,740 — — — — — 1,839 Substandard — — — — — — — — — Real Estate - Commercial Mortgage $ 996,574 $ 708,788 $ 1,807,169 $ 1,009,177 $ 622,818 $ 792,959 $ 251,819 $ 35,475 $ 6,224,779 Owner-Occupied $ 373,353 $ 271,445 $ 339,116 $ 275,077 $ 190,911 $ 304,663 $ 137,023 $ 2,969 $ 1,894,557 Pass 372,183 261,624 330,018 271,228 188,860 299,578 130,847 2,717 1,857,055 Special Mention 948 348 388 850 131 1,538 — — 4,203 Substandard 222 9,473 8,710 2,999 1,920 3,547 6,176 252 33,299 Non-Owner Occupied $ 576,021 $ 427,715 $ 1,447,377 $ 724,161 $ 428,874 $ 484,792 $ 105,645 $ 32,331 $ 4,226,916 Pass 554,095 427,339 1,354,418 718,043 425,291 430,220 105,645 24,360 4,039,411 Term Loans Amortized Cost Basis by Origination Year 2024 2023 2022 2021 2020 Prior Revolving Loans Revolving Loans Converted to Term Total Special Mention 4,900 21 77,741 814 1,138 8,254 — — 92,868 Substandard 17,026 355 15,218 5,304 2,445 46,318 — 7,971 94,637 Land Development $ 47,200 $ 9,628 $ 20,676 $ 9,939 $ 3,033 $ 3,504 $ 9,151 $ 175 $ 103,306 Pass 47,134 9,585 17,187 9,735 2,783 3,468 9,151 175 99,218 Special Mention 66 24 142 31 59 — — — 322 Substandard — 19 3,347 173 191 36 — — 3,766 Installment loans to individuals $ 5 $ — $ — $ — $ — $ — $ — $ — $ 5 Pass 5 — — — — — — — 5 Special Mention — — — — — — — — — Substandard — — — — — — — — — Total loans subject to risk rating $ 1,842,890 $ 1,294,460 $ 2,578,061 $ 1,215,971 $ 726,463 $ 877,323 $ 1,206,427 $ 39,514 $ 9,781,109 Pass 1,811,606 1,262,176 2,449,505 1,204,237 718,008 814,591 1,175,583 31,028 9,466,734 Special Mention 8,978 16,152 83,637 2,162 2,596 10,350 7,006 — 130,881 Substandard 22,306 16,132 44,919 9,572 5,859 52,382 23,838 8,486 183,494 Term Loans Amortized Cost Basis by Origination Year 2023 2022 2021 2020 2019 Prior Revolving Loans Revolving Loans Converted to Term Total December 31, 2023 Commercial, Financial, Agricultural $ 312,902 $ 289,264 $ 162,535 $ 98,894 $ 51,162 $ 38,518 $ 883,302 $ 19,440 $ 1,856,017 Pass 311,312 288,249 161,902 97,771 50,936 32,169 870,792 19,338 1,832,469 Special Mention 893 364 10 294 — 291 914 63 2,829 Substandard 697 651 623 829 226 6,058 11,596 39 20,719 Lease Financing Receivables $ 32,842 $ 49,628 $ 12,317 $ 13,553 $ 5,969 $ 1,700 $ — $ — $ 116,009 Pass 32,842 47,050 12,317 11,735 5,443 1,395 — — 110,782 Watch — 2,578 — 1,818 526 305 — — 5,227 Substandard — — — — — — — — — Real Estate - Construction $ 320,889 $ 581,201 $ 308,442 $ 16,066 $ — $ 1,823 $ 1,225 $ — $ 1,229,646 Residential $ 149,399 $ 12,883 $ 1,989 $ — $ — $ 369 $ 1,225 $ — $ 165,865 Pass 146,535 10,147 1,989 — — 369 1,225 — 160,265 Special Mention 2,415 — — — — — — — 2,415 Substandard 449 2,736 — — — — — — 3,185 Commercial $ 171,490 $ 568,318 $ 306,453 $ 16,066 $ — $ 1,454 $ — $ — $ 1,063,781 Pass 142,917 568,318 306,453 16,066 — 1,454 — — 1,035,208 Special Mention 28,573 — — — — — — — 28,573 Substandard — — — — — — — — — Real Estate - 1-4 Family Mortgage $ 145,568 $ 176,724 $ 100,757 $ 41,542 $ 19,753 $ 30,783 $ 30,889 $ 1,834 $ 547,850 Primary $ 8,512 $ 8,729 $ 6,194 $ 3,943 $ 1,792 $ 8,573 $ 3,272 $ 915 $ 41,930 Pass 8,134 8,511 5,859 3,943 1,781 8,140 3,272 915 40,555 Special Mention 183 — — — — 34 — — 217 Substandard 195 218 335 — 11 399 — — 1,158 Home Equity $ 1,107 $ 10 $ 996 $ — $ — $ 16 $ 20,628 $ 74 $ 22,831 Term Loans Amortized Cost Basis by Origination Year 2023 2022 2021 2020 2019 Prior Revolving Loans Revolving Loans Converted to Term Total Pass 1,107 10 996 — — 1 20,628 — 22,742 Special Mention — — — — — — — — — Substandard — — — — — 15 — 74 89 Rental/Investment $ 89,760 $ 129,241 $ 75,457 $ 37,171 $ 17,817 $ 18,721 $ 4,678 $ 845 $ 373,690 Pass 89,135 128,939 74,330 35,388 16,670 18,109 4,678 583 367,832 Special Mention 63 47 256 4 50 42 — — 462 Substandard 562 255 871 1,779 1,097 570 — 262 5,396 Land Development $ 46,189 $ 38,744 $ 18,110 $ 428 $ 144 $ 3,473 $ 2,311 $ — $ 109,399 Pass 46,151 38,744 18,110 409 144 3,372 2,311 — 109,241 Special Mention — — — — — 101 — — 101 Substandard 38 — — 19 — — — — 57 Real Estate - Commercial Mortgage $ 716,844 $ 1,572,099 $ 1,111,564 $ 717,571 $ 429,783 $ 723,344 $ 176,617 $ 26,252 $ 5,474,074 Owner-Occupied $ 264,589 $ 336,491 $ 321,491 $ 214,365 $ 164,931 $ 283,517 $ 60,200 $ 3,247 $ 1,648,831 Pass 260,831 325,575 318,391 212,368 159,552 275,088 56,453 2,977 1,611,235 Special Mention 562 1,147 890 107 3,385 2,953 25 — 9,069 Substandard 3,196 9,769 2,210 1,890 1,994 5,476 3,722 270 28,527 Non-Owner Occupied $ 432,769 $ 1,195,500 $ 776,264 $ 499,290 $ 260,355 $ 434,541 $ 111,609 $ 22,821 $ 3,733,149 Pass 428,740 1,194,864 761,476 494,971 223,264 398,188 111,609 13,774 3,626,886 Special Mention 1,339 454 14,422 4,111 14,001 12,677 — — 47,004 Substandard 2,690 182 366 208 23,090 23,676 — 9,047 59,259 Land Development $ 19,486 $ 40,108 $ 13,809 $ 3,916 $ 4,497 $ 5,286 $ 4,808 $ 184 $ 92,094 Pass 18,996 36,479 13,567 3,775 4,479 5,046 4,776 184 87,302 Special Mention 432 3,334 36 — — — — — 3,802 Substandard 58 295 206 141 18 240 32 — 990 Installment loans to individuals $ — $ — $ — $ — $ 3 $ — $ — $ — $ 3 Pass — — — — 3 — — — 3 Special Mention — — — — — — — — — Substandard — — — — — — — — — Total loans subject to risk rating $ 1,529,045 $ 2,668,916 $ 1,695,615 $ 887,626 $ 506,670 $ 796,168 $ 1,092,033 $ 47,526 $ 9,223,599 Pass 1,486,700 2,646,886 1,675,390 876,426 462,272 743,331 1,075,744 37,771 9,004,520 Special Mention 34,460 7,924 15,614 6,334 17,962 16,403 939 63 99,699 Substandard 7,885 14,106 4,611 4,866 26,436 36,434 15,350 9,692 119,380 The following tables present the performing status of the Company’s loan portfolio not subject to risk rating as of the dates presented: Term Loans Amortized Cost Basis by Origination Year 2024 2023 2022 2021 2020 Prior Revolving Loans Revolving Loans Converted to Term Total December 31, 2024 Commercial, Financial, Agricultural $ — $ — $ — $ — $ — $ 20,173 $ — $ — $ 20,173 Performing Loans — — — — — 20,173 — — 20,173 Non-Performing Loans — — — — — — — — — Lease Financing Receivables $ — $ — $ — $ — $ — $ — $ — $ — $ — Term Loans Amortized Cost Basis by Origination Year 2024 2023 2022 2021 2020 Prior Revolving Loans Revolving Loans Converted to Term Total Performing Loans — — — — — — — — — Non-Performing Loans — — — — — — — — — Real Estate - Construction $ 37,714 $ 23,301 $ 11,210 $ 2,056 $ — $ — $ 108 $ 266 $ 74,655 Residential $ 37,714 $ 23,301 $ 11,210 $ 2,056 $ — $ — $ 108 $ 266 $ 74,655 Performing Loans 37,514 23,301 11,210 2,056 — — 108 266 74,455 Non-Performing Loans 200 — — — — — — — 200 Commercial $ — $ — $ — $ — $ — $ — $ — $ — $ — Performing Loans — — — — — — — — — Non-Performing Loans — — — — — — — — — Real Estate - 1-4 Family Mortgage $ 154,305 $ 341,962 $ 708,223 $ 492,408 $ 280,382 $ 417,656 $ 499,157 $ 13,692 $ 2,907,785 Primary $ 152,511 $ 340,032 $ 706,868 $ 490,903 $ 279,683 $ 417,316 $ — $ 893 $ 2,388,206 Performing Loans 152,207 336,019 692,470 485,325 269,503 397,394 — 893 2,333,811 Non-Performing Loans 304 4,013 14,398 5,578 10,180 19,922 — — 54,395 Home Equity $ 30 $ — $ — $ — $ — $ 195 $ 499,157 $ 12,799 $ 512,181 Performing Loans 30 — — — — 177 499,052 9,553 508,812 Non-Performing Loans — — — — — 18 105 3,246 3,369 Rental/Investment $ — $ — $ — $ 256 $ — $ 58 $ — $ — $ 314 Performing Loans — — — 256 — 58 — — 314 Non-Performing Loans — — — — — — — — — Land Development $ 1,764 $ 1,930 $ 1,355 $ 1,249 $ 699 $ 87 $ — $ — $ 7,084 Performing Loans 1,764 1,919 1,355 1,240 699 87 — — 7,064 Non-Performing Loans — 11 — 9 — — — — 20 Real Estate - Commercial Mortgage $ 2,614 $ 2,350 $ 1,902 $ 2,567 $ 1,460 $ 396 $ — $ — $ 11,289 Owner-Occupied $ — $ — $ — $ — $ 121 $ 1 $ — $ — $ 122 Performing Loans — — — — 121 1 — — 122 Non-Performing Loans — — — — — — — — — Non-Owner Occupied $ — $ — $ — $ — $ 21 $ — $ — $ — $ 21 Performing Loans — — — — 21 — — — 21 Non-Performing Loans — — — — — — — — — Land Development $ 2,614 $ 2,350 $ 1,902 $ 2,567 $ 1,318 $ 395 $ — $ — $ 11,146 Performing Loans 2,614 2,350 1,789 2,567 1,317 395 — — 11,032 Non-Performing Loans — — 113 — 1 — — — 114 Installment loans to individuals $ 32,598 $ 11,488 $ 7,971 $ 3,815 $ 1,317 $ 17,261 $ 15,530 $ 29 $ 90,009 Performing Loans 32,561 11,472 7,971 3,802 1,317 17,212 15,529 29 89,893 Non-Performing Loans 37 16 — 13 — 49 1 — 116 Total loans not subject to risk rating $ 227,231 $ 379,101 $ 729,306 $ 500,846 $ 283,159 $ 455,486 $ 514,795 $ 13,987 $ 3,103,911 Performing Loans 226,690 375,061 714,795 495,246 272,978 435,497 514,689 10,741 3,045,697 Non-Performing Loans 541 4,040 14,511 5,600 10,181 19,989 106 3,246 58,214 Term Loans Amortized Cost Basis by Origination Year 2023 2022 2021 2020 2019 Prior Revolving Loans Revolving Loans Converted to Term Total December 31, 2023 Commercial, Financial, Agricultural $ — $ — $ — $ — $ — $ 15,804 $ — $ — $ 15,804 Performing Loans — — — — — 15,804 — — 15,804 Non-Performing Loans — — — — — — — — — Lease Financing Receivables $ — $ — $ — $ — $ — $ 11 $ — $ — $ 11 Performing Loans — — — — — 11 — — 11 Non-Performing Loans — — — — — — — — — Real Estate - Construction $ 48,003 $ 41,070 $ 14,158 $ — $ — $ — $ 490 $ 30 $ 103,751 Residential $ 48,003 $ 41,070 $ 14,158 $ — $ — $ — $ 490 $ 30 $ 103,751 Performing Loans 48,003 41,070 14,158 — — — 490 30 103,751 Non-Performing Loans — — — — — — — — — Commercial $ — $ — $ — $ — $ — $ — $ — $ — $ — Performing Loans — — — — — — — — — Non-Performing Loans — — — — — — — — — Real Estate - 1-4 Family Mortgage $ 339,406 $ 731,088 $ 536,544 $ 312,015 $ 133,852 $ 339,842 $ 493,515 $ 5,807 $ 2,892,069 Primary $ 334,103 $ 727,993 $ 534,667 $ 311,199 $ 133,433 $ 339,111 $ — $ 46 $ 2,380,552 Performing Loans 333,751 720,759 528,383 302,065 128,859 322,677 — 46 2,336,540 Non-Performing Loans 352 7,234 6,284 9,134 4,574 16,434 — — 44,012 Home Equity $ — $ — $ 111 $ — $ — $ 470 $ 493,515 $ 5,761 $ 499,857 Performing Loans — — 111 — — 466 491,849 4,584 497,010 Non-Performing Loans — — — — — 4 1,666 1,177 2,847 Rental/Investment $ — $ — $ — $ — $ — $ 65 $ — $ — $ 65 Performing Loans — — — — — 65 — — 65 Non-Performing Loans — — — — — — — — — Land Development $ 5,303 $ 3,095 $ 1,766 $ 816 $ 419 $ 196 $ — $ — $ 11,595 Performing Loans 5,303 3,095 1,766 816 419 196 — — 11,595 Non-Performing Loans — — — — — — — — — Real Estate - Commercial Mortgage $ 3,640 $ 2,674 $ 3,054 $ 1,890 $ 902 $ 316 $ — $ — $ 12,476 Owner-Occupied $ — $ — $ — $ 126 $ — $ 4 $ — $ — $ 130 Performing Loans — — — 126 — 4 — — 130 Non-Performing Loans — — — — — — — — — Non-Owner Occupied $ — $ — $ — $ 25 $ — $ — $ — $ — $ 25 Performing Loans — — — 25 — — — — 25 Non-Performing Loans — — — — — — — — — Land Development $ 3,640 $ 2,674 $ 3,054 $ 1,739 $ 902 $ 312 $ — $ — $ 12,321 Performing Loans 3,640 2,383 3,054 1,736 902 312 — — 12,027 Non-Performing Loans — 291 — 3 — — — — 294 Installment loans to individuals $ 35,274 $ 17,322 $ 7,121 $ 2,827 $ 9,786 $ 17,276 $ 13,769 $ 145 $ 103,520 Performing Loans 35,112 17,229 7,121 2,824 9,754 17,206 13,769 145 103,160 Non-Performing Loans 162 93 — 3 32 70 — — 360 Total loans not subject to risk rating $ 426,323 $ 792,154 $ 560,877 $ 316,732 $ 144,540 $ 373,249 $ 507,774 $ 5,982 $ 3,127,631 Performing Loans 425,809 784,536 554,593 307,592 139,934 356,741 506,108 4,805 3,080,118 Non-Performing Loans 514 7,618 6,284 9,140 4,606 16,508 1,666 1,177 47,513 The following table discloses gross charge-offs by year of origination for the year ended December 31, 2024: 2024 2023 2022 2021 2020 Prior Revolving Loans Revolving Loans Converted to Term Total Charge-offs Commercial, financial, agricultural $ — $ 46 $ 152 $ 879 $ 4 $ 2,975 $ 407 $ — $ 4,463 Lease financing — 336 306 — — — — — 642 Real estate – construction: Residential — — 145 — — — — — 145 Commercial — — — — — — — — — Total real estate – construction $ — $ — $ 145 $ — $ — $ — $ — $ — $ 145 Real estate – 1-4 family mortgage: Primary — 29 195 35 110 102 — — 471 Home equity — — 329 — — 121 — — 450 Rental/investment — — — — — 45 — — 45 Total real estate – 1-4 family mortgage $ — $ 29 $ 524 $ 35 $ 110 $ 268 $ — $ — $ 966 Real estate – commercial mortgage: Owner-occupied — — 37 — — — — — 37 Non-owner occupied — — — — — 5,693 — — 5,693 Total real estate – commercial mortgage $ — $ — $ 37 $ — $ — $ 5,700 $ — $ — $ 5,737 Installment loans to individuals $ 36 $ 110 $ 69 $ 15 $ 3 $ 1,623 $ — $ — $ 1,856 Loans, net of unearned income $ 36 $ 521 $ 1,233 $ 929 $ 117 $ 10,566 $ 407 $ — $ 13,809 The following table discloses gross charge-offs by year of origination for the year ended December 31, 2023: 2023 2022 2021 2020 2019 Prior Revolving Loans Revolving Loans Converted to Term Total Charge-offs Commercial, financial, agricultural $ 898 $ 1,909 $ 235 $ 131 $ 635 $ 4,165 $ 865 $ — $ 8,838 Lease financing 883 273 248 72 48 — — — 1,524 Real estate – construction: Residential — 57 — — — — — — 57 Commercial — — — — — — — — — Total real estate – construction $ — $ 57 $ — $ — $ — $ — $ — $ — $ 57 Real estate – 1-4 family mortgage: Primary — 17 — — — 92 — — 109 Home equity — — — — 25 90 — — 115 Rental/investment — — 91 72 10 20 — — 193 Total real estate – 1-4 family mortgage $ — $ 17 $ 91 $ 72 $ 35 $ 202 $ — $ — $ 417 Real estate – commercial mortgage: Owner-occupied — — — — — 582 — — 582 Non-owner occupied — — — — — 4,986 — — 4,986 Total real estate – commercial mortgage $ — $ — $ — $ — $ — $ 5,568 $ — $ — $ 5,568 Installment loans to individuals $ 29 $ 45 $ 43 $ 35 $ 7 $ 2,477 $ — $ — $ 2,636 Loans, net of unearned income $ 1,810 $ 2,301 $ 617 $ 310 $ 725 $ 12,412 $ 865 $ — $ 19,040 </t>
        </is>
      </c>
    </row>
    <row r="8">
      <c r="A8" s="4" t="inlineStr">
        <is>
          <t>Schedule of related party loans</t>
        </is>
      </c>
      <c r="B8" s="4" t="inlineStr">
        <is>
          <t xml:space="preserve">A summary of the changes in related party loans follows: Loans at December 31, 2023 $ 5,063 New loans and advances 94 Payments received (907) Loans at December 31, 2024 $ 4,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5" t="n">
        <v>32</v>
      </c>
      <c r="C3" s="5" t="n">
        <v>32</v>
      </c>
    </row>
    <row r="4">
      <c r="A4" s="4" t="inlineStr">
        <is>
          <t>Securities held to maturity</t>
        </is>
      </c>
      <c r="B4" s="5" t="n">
        <v>1002544</v>
      </c>
      <c r="C4" s="5" t="n">
        <v>1121830</v>
      </c>
    </row>
    <row r="5">
      <c r="A5" s="4" t="inlineStr">
        <is>
          <t>Preferred stock, par value (usd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usd per share)</t>
        </is>
      </c>
      <c r="B9" s="5" t="n">
        <v>5</v>
      </c>
      <c r="C9" s="5" t="n">
        <v>5</v>
      </c>
    </row>
    <row r="10">
      <c r="A10" s="4" t="inlineStr">
        <is>
          <t>Common stock, shares authorized (in shares)</t>
        </is>
      </c>
      <c r="B10" s="6" t="n">
        <v>150000000</v>
      </c>
      <c r="C10" s="6" t="n">
        <v>150000000</v>
      </c>
    </row>
    <row r="11">
      <c r="A11" s="4" t="inlineStr">
        <is>
          <t>Common stock, shares issued (in shares)</t>
        </is>
      </c>
      <c r="B11" s="6" t="n">
        <v>66484225</v>
      </c>
      <c r="C11" s="6" t="n">
        <v>66484225</v>
      </c>
    </row>
    <row r="12">
      <c r="A12" s="4" t="inlineStr">
        <is>
          <t>Common stock, shares outstanding (in shares)</t>
        </is>
      </c>
      <c r="B12" s="6" t="n">
        <v>63565690</v>
      </c>
      <c r="C12" s="6" t="n">
        <v>56142207</v>
      </c>
    </row>
    <row r="13">
      <c r="A13" s="4" t="inlineStr">
        <is>
          <t>Treasury stock (in shares)</t>
        </is>
      </c>
      <c r="B13" s="6" t="n">
        <v>2918535</v>
      </c>
      <c r="C13" s="6" t="n">
        <v>3154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roll forward of the allowance for loan losses</t>
        </is>
      </c>
      <c r="B4" s="4" t="inlineStr">
        <is>
          <t xml:space="preserve">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4 Allowance for credit losses on loans: Beginning balance $ 43,980 $ 18,612 $ 47,283 $ 77,020 $ 2,515 $ 9,168 $ 198,578 Impact of PCD loans acquired during the period — — — — — — — Charge-offs (4,463) (145) (966) (5,737) (642) (1,856) (13,809) Recoveries 1,710 — 166 2,278 34 1,551 5,739 Net charge-offs (2,753) (145) (800) (3,459) (608) (305) (8,070) (Recoveries of) provision for credit losses on loans (2,700) (3,341) 1,278 16,643 1,461 (2,093) 11,248 Ending balance $ 38,527 $ 15,126 $ 47,761 $ 90,204 $ 3,368 $ 6,770 $ 201,756 Period-End Amount Allocated to: Individually evaluated $ 3,823 $ — $ — $ 9,622 $ 1,337 $ 270 $ 15,052 Collectively evaluated 34,704 15,126 47,761 80,582 2,031 6,500 186,704 Ending balance $ 38,527 $ 15,126 $ 47,761 $ 90,204 $ 3,368 $ 6,770 $ 201,756 Loans: Individually evaluated $ 9,712 $ 241 $ 6,576 $ 45,182 $ 4,082 $ 270 $ 66,063 Collectively evaluated 1,876,105 1,093,412 3,482,301 6,190,886 86,509 89,744 12,818,957 Ending balance $ 1,885,817 $ 1,093,653 $ 3,488,877 $ 6,236,068 $ 90,591 $ 90,014 $ 12,885,020 Nonaccruing loans with no allowance for credit losses $ 122 $ 241 $ 6,298 $ 14,764 $ 614 $ — $ 22,039 Commercial Real Estate - Real Estate - Real Estate - Lease Financing Installment Loans to Individuals Total Year Ended December 31, 2023 Allowance for credit losses on loans: Beginning balance $ 44,255 $ 19,114 $ 44,727 $ 71,798 $ 2,463 $ 9,733 $ 192,090 Impact of PCD loans acquired during the period 25 — — — — — 25 Charge-offs (8,838) (57) (417) (5,568) (1,524) (2,636) (19,040) Recoveries 3,090 48 389 712 18 2,453 6,710 Net charge-offs (5,748) (9) (28) (4,856) (1,506) (183) (12,330) Provision for (recoveries of) credit losses on loans 5,448 (493) 2,584 10,078 1,558 (382) 18,793 Ending balance $ 43,980 $ 18,612 $ 47,283 $ 77,020 $ 2,515 $ 9,168 $ 198,578 Period-End Amount Allocated to: Individually evaluated $ 9,093 $ — $ 83 $ 1,132 $ — $ 270 $ 10,578 Collectively evaluated 34,887 18,612 47,200 75,888 2,515 8,898 188,000 Ending balance $ 43,980 $ 18,612 $ 47,283 $ 77,020 $ 2,515 $ 9,168 $ 198,578 Loans: Individually evaluated $ 18,026 $ — $ 11,600 $ 15,705 $ — $ 270 $ 45,601 Collectively evaluated 1,853,795 1,333,397 3,428,319 5,470,845 116,020 103,253 12,305,629 Ending balance $ 1,871,821 $ 1,333,397 $ 3,439,919 $ 5,486,550 $ 116,020 $ 103,523 $ 12,351,230 Nonaccruing loans with no allowance for credit losses $ 1,689 $ — $ 10,876 $ 11,027 $ — $ — $ 23,592 </t>
        </is>
      </c>
    </row>
    <row r="5">
      <c r="A5" s="4" t="inlineStr">
        <is>
          <t>Schedule of unfunded loan commitments, allowance for credit losses</t>
        </is>
      </c>
      <c r="B5" s="4" t="inlineStr">
        <is>
          <t xml:space="preserve">The following table provides a roll-forward of the allowance for credit losses on unfunded loan commitments included in “Other liabilities” in the Consolidated Balance Sheets for the periods presented. Year Ended 2024 2023 Allowance for credit losses on unfunded loan commitments: Beginning balance $ 16,918 $ 20,118 Recovery of credit losses on unfunded loan commitments (1,975) (3,200) Ending balance $ 14,943 $ 16,9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 premises and equipment</t>
        </is>
      </c>
      <c r="B4" s="4" t="inlineStr">
        <is>
          <t xml:space="preserve">Bank premises and equipment at December 31 are summarized as follows: 2024 2023 Premises $ 262,536 $ 258,481 Leasehold improvements 37,155 36,308 Furniture and equipment 70,197 68,546 Computer equipment 28,577 27,102 Autos 180 144 Lease right-of-use assets 46,811 48,517 Total 445,456 439,098 Accumulated depreciation (165,660) (155,903) Net $ 279,796 $ 283,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Abstract]</t>
        </is>
      </c>
      <c r="B3" s="4" t="inlineStr">
        <is>
          <t xml:space="preserve"> </t>
        </is>
      </c>
    </row>
    <row r="4">
      <c r="A4" s="4" t="inlineStr">
        <is>
          <t>Schedule of 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December 31, 2024 December 31, 2023 Residential real estate $ 2,966 $ 1,211 Commercial real estate 5,681 8,407 Residential land development 19 4 Commercial land development 7 — Total $ 8,673 $ 9,622 </t>
        </is>
      </c>
    </row>
    <row r="5">
      <c r="A5" s="4" t="inlineStr">
        <is>
          <t>Schedule of changes in Company’s OREO</t>
        </is>
      </c>
      <c r="B5" s="4" t="inlineStr">
        <is>
          <t xml:space="preserve">Changes in the Company’s OREO were as follows for the periods presented: Total Balance at December 31, 2022 $ 1,763 Transfers of loans 10,738 Impairments (18) Dispositions (2,840) Other (21) Balance at December 31, 2023 $ 9,622 Transfers of loans 5,037 Impairments (438) Dispositions (3,123) Other (2,425) Balance at December 31, 2024 $ 8,673 </t>
        </is>
      </c>
    </row>
    <row r="6">
      <c r="A6" s="4" t="inlineStr">
        <is>
          <t>Schedule of components of OREO in the consolidated statements of income</t>
        </is>
      </c>
      <c r="B6" s="4" t="inlineStr">
        <is>
          <t>Components of the line item “Other real estate owned” in the Consolidated Statements of Income were as follows, as of the dates presented: Year Ended December 31, 2024 2023 2022 Repairs and maintenance $ 372 $ 103 $ 54 Property taxes and insurance 280 427 93 Impairments 438 18 110 Net gains on OREO sales (227) (275) (703) Rental income (5) (6) (7) Total $ 858 $ 267 $ (4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during the years ended December 31, 2024 were as follows: Community Banks Insurance Total Balance at December 31, 2022 $ 988,941 $ 2,767 $ 991,708 Measurement period adjustments to goodwill from the Continental Republic Capital, LLC acquisition (43) — (43) Balance at December 31, 2023 $ 988,898 $ 2,767 $ 991,665 Sale of the insurance agency — (2,767) (2,767) Balance at December 31, 2024 $ 988,898 $ — $ 988,898 </t>
        </is>
      </c>
    </row>
    <row r="5">
      <c r="A5" s="4" t="inlineStr">
        <is>
          <t>Schedule of finite-lived intangible assets</t>
        </is>
      </c>
      <c r="B5" s="4" t="inlineStr">
        <is>
          <t xml:space="preserve">The following table provides a summary of finite-lived intangible assets as of the dates presented: Gross Carrying Accumulated Net Carrying December 31, 2024 Core deposit intangible $ 82,492 $ (71,881) $ 10,611 Customer relationship intangible 7,670 (4,176) 3,494 Total finite-lived intangible assets $ 90,162 $ (76,057) $ 14,105 December 31, 2023 Core deposit intangible $ 82,492 $ (68,383) $ 14,109 Customer relationship intangible 7,670 (2,984) 4,686 Total finite-lived intangible assets $ 90,162 $ (71,367) $ 18,795 </t>
        </is>
      </c>
    </row>
    <row r="6">
      <c r="A6" s="4" t="inlineStr">
        <is>
          <t>Schedule of estimated amortization expense of finite-lived intangible assets</t>
        </is>
      </c>
      <c r="B6" s="4" t="inlineStr">
        <is>
          <t xml:space="preserve">The estimated amortization expense of finite-lived intangible assets for the five succeeding fiscal years is summarized as follows: Core Deposit Intangible Customer Relationship Intangible Total 2025 $ 3,102 $ 1,048 $ 4,150 2026 2,899 860 3,759 2027 2,775 628 3,403 2028 1,835 483 2,318 2029 — 330 330 Thereafter — 144 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changes in the company's mortgage servicing rights</t>
        </is>
      </c>
      <c r="B4" s="4" t="inlineStr">
        <is>
          <t xml:space="preserve">Changes in the Company’s mortgage servicing rights (“MSRs”) were as follows, for the periods presented: Carrying value at January 1, 2023 $ 84,448 Capitalization 17,079 Amortization (9,839) Carrying value at December 31, 2023 $ 91,688 Sale of MSRs (19,539) Capitalization 10,195 Amortization (9,353) Carrying value at December 31, 2024 $ 72,991 </t>
        </is>
      </c>
    </row>
    <row r="5">
      <c r="A5" s="4" t="inlineStr">
        <is>
          <t>Schedule of data and key economic assumptions related to the company's mortgage servicing rights</t>
        </is>
      </c>
      <c r="B5" s="4" t="inlineStr">
        <is>
          <t>Data and key economic assumptions related to the Company’s mortgage servicing rights as of December 31 are as follows: 2024 2023 2022 Unpaid principal balance $ 6,008,937 $ 7,826,182 $ 7,494,413 Weighted-average prepayment speed (CPR) 9.48 % 8.77 % 7.00 % Estimated impact of a 10% increase $ (3,134) $ (2,653) $ (5,393) Estimated impact of a 20% increase (6,062) (5,457) (10,354) Discount rate 11.05 % 10.85 % 10.30 % Estimated impact of a 100bp increase $ (3,809) $ (4,753) $ (1,765) Estimated impact of a 200bp increase (7,336) (9,149) (3,957) Weighted-average coupon interest rate 4.29 % 3.88 % 3.51 % Weighted-average servicing fee (basis points) 35.91 33.24 32.44 Weighted-average remaining maturity (in years) 7.30 7.50 8.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 (Tables)</t>
        </is>
      </c>
      <c r="B1" s="2" t="inlineStr">
        <is>
          <t>12 Months Ended</t>
        </is>
      </c>
    </row>
    <row r="2">
      <c r="B2" s="2" t="inlineStr">
        <is>
          <t>Dec. 31, 2024</t>
        </is>
      </c>
    </row>
    <row r="3">
      <c r="A3" s="3" t="inlineStr">
        <is>
          <t>Mortgage Banking [Abstract]</t>
        </is>
      </c>
      <c r="B3" s="4" t="inlineStr">
        <is>
          <t xml:space="preserve"> </t>
        </is>
      </c>
    </row>
    <row r="4">
      <c r="A4" s="4" t="inlineStr">
        <is>
          <t>Schedule of deposits</t>
        </is>
      </c>
      <c r="B4" s="4" t="inlineStr">
        <is>
          <t>The following is a summary of deposits as of December 31: 2024 2023 Noninterest-bearing deposits $ 3,403,981 $ 3,583,675 Interest-bearing demand deposits 7,879,917 6,923,039 Savings deposits 809,430 874,842 Time deposits (1) 2,479,284 2,695,229 Total deposits $ 14,572,612 $ 14,076,785 (1) Includes brokered deposits in the amount of $0 and $461,441 as of December 31, 2024 and 2023, respectively.</t>
        </is>
      </c>
    </row>
    <row r="5">
      <c r="A5" s="4" t="inlineStr">
        <is>
          <t>Schedule of maturities time deposits, including brokered deposits</t>
        </is>
      </c>
      <c r="B5" s="4" t="inlineStr">
        <is>
          <t xml:space="preserve">The approximate scheduled maturities of time deposits, including brokered deposits, at December 31, 2024 are as follows: 2025 $ 2,394,116 2026 51,609 2027 21,303 2028 6,561 2029 4,517 Thereafter 1,178 Total $ 2,479,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 xml:space="preserve">Short-term borrowings as of December 31 are summarized as follows: 2024 2023 Securities sold under agreements to repurchase $ 8,018 $ 7,577 Federal Home Loan Bank short-term advances 100,000 300,000 Total short-term borrowings $ 108,018 $ 307,577 </t>
        </is>
      </c>
    </row>
    <row r="5">
      <c r="A5" s="4" t="inlineStr">
        <is>
          <t>Schedule of average balances and cost of funds of short-term borrowings</t>
        </is>
      </c>
      <c r="B5" s="4" t="inlineStr">
        <is>
          <t>The average balances and cost of funds of short-term borrowings for the years ending December 31 are summarized as follows: Average Balances Cost of Funds 2024 2023 2022 2024 2023 2022 Federal Home Loan Bank short-term advances $ 110,601 $ 453,630 $ 175,370 1.34 % 4.11 % 2.52 % Federal funds purchased 5 25 97 2.05 6.34 3.97 Securities sold under agreements to repurchase 8,658 8,037 12,217 0.96 0.98 0.36 Total short-term borrowings $ 119,264 $ 461,692 $ 187,684 1.32 % 4.05 % 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s of December 31, 2024 and 2023 is summarized as follows: 2024 2023 Federal Home Loan Bank advances $ — $ — Junior subordinated debentures 113,916 112,978 Subordinated notes 316,698 316,422 Total long-term debt $ 430,614 $ 429,400 </t>
        </is>
      </c>
    </row>
    <row r="5">
      <c r="A5" s="4" t="inlineStr">
        <is>
          <t>Schedule of debentures</t>
        </is>
      </c>
      <c r="B5" s="4" t="inlineStr">
        <is>
          <t xml:space="preserve">The following table provides the details of the debentures as of December 31, 2024: Principal Carrying Value Spread (in bps) Year of Amount PHC Statutory Trust I $ 20,619 $ 20,619 285 2033 $ 20,000 PHC Statutory Trust II 31,959 31,959 187 2035 31,000 Capital Bancorp Capital Trust I 12,372 12,372 150 2035 12,000 First M&amp;F Statutory Trust I 30,928 25,490 133 2036 24,563 Brand Trust I 10,310 9,777 205 2035 9,466 Brand Trust II 5,155 5,195 300 2037 5,040 Brand Trust III 5,155 5,196 300 2038 5,041 Brand Trust IV 3,093 3,308 375 2038 3,215 Total $ 113,916 $ 110,325 Issue Date Initial principal Fixed rate Fixed to floating transition date Benchmark rate Spread (in bps) Debt outstanding Maturity August 22, 2016 $ 40,000 5.50% September 1, 2026 3-month CME Term SOFR 407.1 $ 40,000 September 1, 2031 September 3, 2020 $ 100,000 4.50% September 15, 2030 3-month CME Term SOFR 402.5 $ 100,000 September 15, 2035 November 23, 2021 $ 200,000 3.00% December 1, 2026 3-month CME Term SOFR 191 $ 196,400 December 1, 2031 Debt issuance costs and fair value adjustment (19,702) Total subordinated debt $ 316,698 </t>
        </is>
      </c>
    </row>
    <row r="6">
      <c r="A6" s="4" t="inlineStr">
        <is>
          <t>Schedule of aggregate stated maturities of long-term debt outstanding</t>
        </is>
      </c>
      <c r="B6" s="4" t="inlineStr">
        <is>
          <t xml:space="preserve">The aggregate stated maturities of long-term debt outstanding at December 31, 2024, are summarized as follows: Federal Home Loan Bank advances Junior subordinated debentures Subordinated notes Total 2025 $ — $ — $ — $ — 2026 — — — — 2027 — — — — 2028 — — — — 2029 — — — — Thereafter — 113,916 316,698 430,614 Total $ — $ 113,916 $ 316,698 $ 430,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information relating to the defined benefit pension plan and post-retirement health and life plans</t>
        </is>
      </c>
      <c r="B4" s="4" t="inlineStr">
        <is>
          <t>The following table presents information relating to the defined benefit pension plan maintained by Renasant Bank (“Pension Benefits - Renasant”) and the post-retirement health plan (“Other Benefits”) as of December 31, 2024 and 2023: Pension Benefits Renasant Other Benefits 2024 2023 2024 2023 Change in benefit obligation Benefit obligation at beginning of year $ 20,195 $ 21,230 $ 512 $ 551 Service cost — — — 1 Interest cost 908 995 21 22 Plan participants’ contributions — — 21 49 Actuarial (gain) loss (620) 74 (89) (21) Benefits paid (1,798) (2,104) (17) (90) Benefit obligation at end of year $ 18,685 $ 20,195 $ 448 $ 512 Change in fair value of plan assets Fair value of plan assets at beginning of year $ 20,119 $ 20,854 Actual return on plan assets 827 1,369 Contribution by employer — — Benefits paid (1,798) (2,104) Fair value of plan assets at end of year $ 19,148 $ 20,119 Funded status at end of year $ 463 $ (76) $ (448) $ (512) Weighted-average assumptions as of December 31 Discount rate used to determine the benefit obligation 5.37 % 4.74 % 4.99 % 4.53 %</t>
        </is>
      </c>
    </row>
    <row r="5">
      <c r="A5" s="4" t="inlineStr">
        <is>
          <t>Schedule of plan expense for noncontributory benefit pension plan and post-retirement health and life plans</t>
        </is>
      </c>
      <c r="B5" s="4" t="inlineStr">
        <is>
          <t>The components of net periodic benefit cost and other amounts recognized in other comprehensive income for the defined benefit pension and post-retirement health plans for the years ended December 31, 2024, 2023 and 2022 are as follows: Pension Benefits Renasant Other Benefits 2024 2023 2022 2024 2023 2022 Service cost $ — $ — $ — $ — $ 1 $ 4 Interest cost 908 995 738 21 22 12 Expected return on plan assets (993) (1,236) (1,684) — — — Recognized actuarial loss (gain) 517 523 243 (93) (61) (76) Net periodic benefit cost 432 282 (703) (72) (38) (60) Net actuarial (gain) loss arising during the period (455) (60) 4,155 (89) (20) (48) Amortization of net actuarial (loss) gain recognized in net periodic pension cost (516) (523) (243) 94 61 76 Total recognized in other comprehensive income (971) (583) 3,912 5 41 28 Total recognized in net periodic benefit cost and other comprehensive income $ (539) $ (301) $ 3,209 $ (67) $ 3 $ (32) Weighted-average assumptions as of December 31 Discount rate used to determine net periodic pension cost 4.74 % 4.94 % 2.79 % 4.53 % 4.74 % 2.35 % Expected return on plan assets 5.20 % 6.25 % 5.75 % N/A N/A N/A</t>
        </is>
      </c>
    </row>
    <row r="6">
      <c r="A6" s="4" t="inlineStr">
        <is>
          <t>Schedule of future estimated benefit payments under the defined benefit pension plan and post-retirement health and life plan</t>
        </is>
      </c>
      <c r="B6" s="4" t="inlineStr">
        <is>
          <t xml:space="preserve">Future estimated benefit payments under the Renasant defined benefit pension plan and other benefits are as follows: Pension Benefits Renasant Other 2025 $ 2,101 $ 86 2026 1,967 76 2027 1,896 76 2028 1,890 54 2029 1,836 70 2030 - 2034 7,763 149 </t>
        </is>
      </c>
    </row>
    <row r="7">
      <c r="A7" s="4" t="inlineStr">
        <is>
          <t>Schedule of amounts recognized in accumulated other comprehensive income, net of tax</t>
        </is>
      </c>
      <c r="B7" s="4" t="inlineStr">
        <is>
          <t>Amounts recognized in accumulated other comprehensive income, before tax, for the year ended December 31, 2024 are as follows: Pension Benefits Renasant Other Prior service cost $ — $ — Actuarial loss (gain) 9,752 (225) Total $ 9,752 $ (225)</t>
        </is>
      </c>
    </row>
    <row r="8">
      <c r="A8" s="4" t="inlineStr">
        <is>
          <t>Schedule of estimated costs that will be amortized from accumulated other comprehensive income into net periodic cost</t>
        </is>
      </c>
      <c r="B8" s="4" t="inlineStr">
        <is>
          <t>The estimated costs that will be amortized from accumulated other comprehensive income into net periodic benefit cost during 2025 are as follows: Pension Benefits Renasant Other Prior service cost $ — $ — Actuarial loss (gain) 485 (88) Total $ 485 $ (88)</t>
        </is>
      </c>
    </row>
    <row r="9">
      <c r="A9" s="4" t="inlineStr">
        <is>
          <t>Schedule of fair values of defined benefit pension plan assets by category of the firm</t>
        </is>
      </c>
      <c r="B9" s="4" t="inlineStr">
        <is>
          <t xml:space="preserve">Quoted Prices In Significant Significant Measured at net asset value per share (“NAV”) Totals December 31, 2024 Cash and cash equivalents $ 281 $ — $ — $ — $ 281 Investments in collective trusts — — — 16,590 16,590 U.S. government securities — 156 — — 156 Corporate stocks 2,121 — — — 2,121 $ 2,402 $ 156 $ — $ 16,590 $ 19,148 Quoted Prices In Significant Significant Measured at NAV Totals December 31, 2023 Cash and cash equivalents $ 1,042 $ — $ — $ — $ 1,042 Investments in collective trusts — — — 17,830 17,830 U.S. government securities — 47 — — 47 Corporate stocks 1,200 — — — 1,200 $ 2,242 $ 47 $ — $ 17,830 $ 20,119 </t>
        </is>
      </c>
    </row>
    <row r="10">
      <c r="A10" s="4" t="inlineStr">
        <is>
          <t>Summary of the changes in stock options and restricted stock</t>
        </is>
      </c>
      <c r="B10" s="4" t="inlineStr">
        <is>
          <t xml:space="preserve">The following table summarizes the changes in restricted stock as of and for the year ended December 31, 2024: Performance- Weighted Time- Weighted Not vested at beginning of year 169,575 $ 36.38 779,564 $ 36.20 Awarded 95,048 33.44 351,418 32.87 Vested (61,508) 38.62 (298,600) 35.52 Forfeited and cancelled — — (31,201) 33.99 Not vested at end of year 203,115 $ 34.32 801,181 $ 35.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provides a summary of the Company’s derivatives not designated as hedging instruments as of the dates presented: Balance Sheet December 31, 2024 December 31, 2023 Location Notional Amount Fair Value Notional Amount Fair Value Derivative assets: Interest rate contracts Other Assets $ 877,051 $ 14,071 $ 532,279 $ 13,567 Interest rate lock commitments Other Assets 64,365 861 61,957 1,483 Forward commitments Other Assets 174,000 1,242 20,000 43 Totals $ 1,115,416 $ 16,174 $ 614,236 $ 15,093 Derivative liabilities: Interest rate contracts Other Liabilities $ 880,371 $ 14,094 $ 535,725 $ 13,567 Interest rate lock commitments Other Liabilities 1,829 122 2,292 — Forward commitments Other Liabilities 52,000 86 165,000 2,605 Totals $ 934,200 $ 14,302 $ 703,017 $ 16,172 The following table provides a summary of the Company’s derivatives designated as cash flow hedges as of the dates presented: Balance Sheet December 31, 2024 December 31, 2023 Location Notional Amount Fair Value Notional Amount Fair Value Derivative assets: Interest rate swaps Other Assets $ 130,000 $ 22,780 $ 130,000 $ 21,486 Interest rate collars Other Assets — — 200,000 572 Totals $ 130,000 $ 22,780 $ 330,000 $ 22,058 Derivative liabilities: Interest rate swaps Other Liabilities $ — $ — $ — $ — Interest rate collars Other Liabilities 450,000 598 250,000 384 Totals $ 450,000 $ 598 $ 250,000 $ 384 The following table provides a summary of the Company’s derivatives designated as fair value hedges as of the dates presented: Balance Sheet December 31, 2024 December 31, 2023 Location Notional Amount Fair Value Notional Amount Fair Value Derivative liabilities: Interest rate swaps Other Liabilities $ 100,000 $ 17,368 $ 100,000 $ 17,052 </t>
        </is>
      </c>
    </row>
    <row r="5">
      <c r="A5" s="4" t="inlineStr">
        <is>
          <t>Schedule of gains (losses) on derivative financial instruments included in the Consolidated Statements of Income</t>
        </is>
      </c>
      <c r="B5" s="4" t="inlineStr">
        <is>
          <t xml:space="preserve">Gains (losses) included in the Consolidated Statements of Income related to the Company’s derivative financial instruments were as follows, as of the dates presented: Year Ended December 31, 2024 2023 2022 Interest rate contracts: Included in interest income on loans $ 14,128 $ 8,156 $ 2,470 Interest rate lock commitments: Included in mortgage banking income (713) 319 (4,128) Forward commitments Included in mortgage banking income 3,718 (1,848) (645) Total $ 17,133 $ 6,627 $ (2,303) The following table presents the effects of the Company’s fair value hedge relationships on the Consolidated Statements of Income for the periods presented: Amount of Gain (Loss) Recognized in Income Income Statement Year ended December 31, Location 2024 2023 2022 Derivative liabilities: Interest rate swaps - subordinated notes Interest Expense $ (317) $ 2,737 $ (14,378) Derivative liabilities - hedged items: Interest rate swaps - subordinated notes Interest Expense $ 317 $ (2,737) $ 14,378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4 December 31, 2023 December 31, 2024 December 31, 2023 Long-term debt $ 81,648 $ 81,791 $ 17,369 $ 17,052 </t>
        </is>
      </c>
    </row>
    <row r="7">
      <c r="A7" s="4" t="inlineStr">
        <is>
          <t>Schedule of 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4,505 $ 29,284 $ 28,550 $ 26,425 Gross amounts offset in the consolidated balance sheets — — — — Net amounts presented in the consolidated balance sheets 34,505 29,284 28,550 26,425 Gross amounts not offset in the consolidated balance sheets Financial instruments 27,939 23,863 27,939 23,863 Financial collateral pledged — — 611 1,074 Net amounts $ 6,566 $ 5,421 $ — $ 1,488 </t>
        </is>
      </c>
    </row>
    <row r="8">
      <c r="A8" s="4" t="inlineStr">
        <is>
          <t>Schedule of 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4,505 $ 29,284 $ 28,550 $ 26,425 Gross amounts offset in the consolidated balance sheets — — — — Net amounts presented in the consolidated balance sheets 34,505 29,284 28,550 26,425 Gross amounts not offset in the consolidated balance sheets Financial instruments 27,939 23,863 27,939 23,863 Financial collateral pledged — — 611 1,074 Net amounts $ 6,566 $ 5,421 $ — $ 1,4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806296</v>
      </c>
      <c r="C4" s="5" t="n">
        <v>716456</v>
      </c>
      <c r="D4" s="5" t="n">
        <v>479910</v>
      </c>
    </row>
    <row r="5">
      <c r="A5" s="3" t="inlineStr">
        <is>
          <t>Securities</t>
        </is>
      </c>
      <c r="B5" s="4" t="inlineStr">
        <is>
          <t xml:space="preserve"> </t>
        </is>
      </c>
      <c r="C5" s="4" t="inlineStr">
        <is>
          <t xml:space="preserve"> </t>
        </is>
      </c>
      <c r="D5" s="4" t="inlineStr">
        <is>
          <t xml:space="preserve"> </t>
        </is>
      </c>
    </row>
    <row r="6">
      <c r="A6" s="4" t="inlineStr">
        <is>
          <t>Taxable</t>
        </is>
      </c>
      <c r="B6" s="6" t="n">
        <v>37383</v>
      </c>
      <c r="C6" s="6" t="n">
        <v>44482</v>
      </c>
      <c r="D6" s="6" t="n">
        <v>45523</v>
      </c>
    </row>
    <row r="7">
      <c r="A7" s="4" t="inlineStr">
        <is>
          <t>Tax-exempt</t>
        </is>
      </c>
      <c r="B7" s="6" t="n">
        <v>4541</v>
      </c>
      <c r="C7" s="6" t="n">
        <v>6006</v>
      </c>
      <c r="D7" s="6" t="n">
        <v>7524</v>
      </c>
    </row>
    <row r="8">
      <c r="A8" s="4" t="inlineStr">
        <is>
          <t>Other</t>
        </is>
      </c>
      <c r="B8" s="6" t="n">
        <v>39557</v>
      </c>
      <c r="C8" s="6" t="n">
        <v>30375</v>
      </c>
      <c r="D8" s="6" t="n">
        <v>8853</v>
      </c>
    </row>
    <row r="9">
      <c r="A9" s="4" t="inlineStr">
        <is>
          <t>Total interest income</t>
        </is>
      </c>
      <c r="B9" s="6" t="n">
        <v>887777</v>
      </c>
      <c r="C9" s="6" t="n">
        <v>797319</v>
      </c>
      <c r="D9" s="6" t="n">
        <v>54181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46592</v>
      </c>
      <c r="C11" s="6" t="n">
        <v>232331</v>
      </c>
      <c r="D11" s="6" t="n">
        <v>35208</v>
      </c>
    </row>
    <row r="12">
      <c r="A12" s="4" t="inlineStr">
        <is>
          <t>Borrowings</t>
        </is>
      </c>
      <c r="B12" s="6" t="n">
        <v>28989</v>
      </c>
      <c r="C12" s="6" t="n">
        <v>45661</v>
      </c>
      <c r="D12" s="6" t="n">
        <v>25304</v>
      </c>
    </row>
    <row r="13">
      <c r="A13" s="4" t="inlineStr">
        <is>
          <t>Total interest expense</t>
        </is>
      </c>
      <c r="B13" s="6" t="n">
        <v>375581</v>
      </c>
      <c r="C13" s="6" t="n">
        <v>277992</v>
      </c>
      <c r="D13" s="6" t="n">
        <v>60512</v>
      </c>
    </row>
    <row r="14">
      <c r="A14" s="4" t="inlineStr">
        <is>
          <t>Net interest income</t>
        </is>
      </c>
      <c r="B14" s="6" t="n">
        <v>512196</v>
      </c>
      <c r="C14" s="6" t="n">
        <v>519327</v>
      </c>
      <c r="D14" s="6" t="n">
        <v>481298</v>
      </c>
    </row>
    <row r="15">
      <c r="A15" s="4" t="inlineStr">
        <is>
          <t>Provision for credit losses on loans</t>
        </is>
      </c>
      <c r="B15" s="6" t="n">
        <v>11248</v>
      </c>
      <c r="C15" s="6" t="n">
        <v>18793</v>
      </c>
      <c r="D15" s="6" t="n">
        <v>23788</v>
      </c>
    </row>
    <row r="16">
      <c r="A16" s="4" t="inlineStr">
        <is>
          <t>(Recovery of) provision for credit losses on unfunded commitments</t>
        </is>
      </c>
      <c r="B16" s="6" t="n">
        <v>-1975</v>
      </c>
      <c r="C16" s="6" t="n">
        <v>-3200</v>
      </c>
      <c r="D16" s="6" t="n">
        <v>83</v>
      </c>
    </row>
    <row r="17">
      <c r="A17" s="4" t="inlineStr">
        <is>
          <t>Provision for credit losses</t>
        </is>
      </c>
      <c r="B17" s="6" t="n">
        <v>9273</v>
      </c>
      <c r="C17" s="6" t="n">
        <v>15593</v>
      </c>
      <c r="D17" s="6" t="n">
        <v>23871</v>
      </c>
    </row>
    <row r="18">
      <c r="A18" s="4" t="inlineStr">
        <is>
          <t>Net interest income after provision for credit losses</t>
        </is>
      </c>
      <c r="B18" s="6" t="n">
        <v>502923</v>
      </c>
      <c r="C18" s="6" t="n">
        <v>503734</v>
      </c>
      <c r="D18" s="6" t="n">
        <v>457427</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41779</v>
      </c>
      <c r="C20" s="6" t="n">
        <v>39199</v>
      </c>
      <c r="D20" s="6" t="n">
        <v>39957</v>
      </c>
    </row>
    <row r="21">
      <c r="A21" s="4" t="inlineStr">
        <is>
          <t>Fees and commissions</t>
        </is>
      </c>
      <c r="B21" s="6" t="n">
        <v>16190</v>
      </c>
      <c r="C21" s="6" t="n">
        <v>17901</v>
      </c>
      <c r="D21" s="6" t="n">
        <v>17268</v>
      </c>
    </row>
    <row r="22">
      <c r="A22" s="4" t="inlineStr">
        <is>
          <t>Insurance commissions</t>
        </is>
      </c>
      <c r="B22" s="6" t="n">
        <v>5473</v>
      </c>
      <c r="C22" s="6" t="n">
        <v>11102</v>
      </c>
      <c r="D22" s="6" t="n">
        <v>10754</v>
      </c>
    </row>
    <row r="23">
      <c r="A23" s="4" t="inlineStr">
        <is>
          <t>Wealth management revenue</t>
        </is>
      </c>
      <c r="B23" s="6" t="n">
        <v>23559</v>
      </c>
      <c r="C23" s="6" t="n">
        <v>22132</v>
      </c>
      <c r="D23" s="6" t="n">
        <v>22339</v>
      </c>
    </row>
    <row r="24">
      <c r="A24" s="4" t="inlineStr">
        <is>
          <t>Mortgage banking income</t>
        </is>
      </c>
      <c r="B24" s="6" t="n">
        <v>36376</v>
      </c>
      <c r="C24" s="6" t="n">
        <v>32413</v>
      </c>
      <c r="D24" s="6" t="n">
        <v>35794</v>
      </c>
    </row>
    <row r="25">
      <c r="A25" s="4" t="inlineStr">
        <is>
          <t>Gain on sale of insurance agency</t>
        </is>
      </c>
      <c r="B25" s="6" t="n">
        <v>53349</v>
      </c>
      <c r="C25" s="6" t="n">
        <v>0</v>
      </c>
      <c r="D25" s="6" t="n">
        <v>0</v>
      </c>
    </row>
    <row r="26">
      <c r="A26" s="4" t="inlineStr">
        <is>
          <t>Gain on debt extinguishment</t>
        </is>
      </c>
      <c r="B26" s="6" t="n">
        <v>56</v>
      </c>
      <c r="C26" s="6" t="n">
        <v>620</v>
      </c>
      <c r="D26" s="6" t="n">
        <v>0</v>
      </c>
    </row>
    <row r="27">
      <c r="A27" s="4" t="inlineStr">
        <is>
          <t>Net losses on sales of securities</t>
        </is>
      </c>
      <c r="B27" s="6" t="n">
        <v>0</v>
      </c>
      <c r="C27" s="6" t="n">
        <v>-22438</v>
      </c>
      <c r="D27" s="6" t="n">
        <v>0</v>
      </c>
    </row>
    <row r="28">
      <c r="A28" s="4" t="inlineStr">
        <is>
          <t>Impairment losses on securities</t>
        </is>
      </c>
      <c r="B28" s="6" t="n">
        <v>0</v>
      </c>
      <c r="C28" s="6" t="n">
        <v>-19352</v>
      </c>
      <c r="D28" s="6" t="n">
        <v>0</v>
      </c>
    </row>
    <row r="29">
      <c r="A29" s="4" t="inlineStr">
        <is>
          <t>BOLI income</t>
        </is>
      </c>
      <c r="B29" s="6" t="n">
        <v>11567</v>
      </c>
      <c r="C29" s="6" t="n">
        <v>10463</v>
      </c>
      <c r="D29" s="6" t="n">
        <v>9267</v>
      </c>
    </row>
    <row r="30">
      <c r="A30" s="4" t="inlineStr">
        <is>
          <t>Other</t>
        </is>
      </c>
      <c r="B30" s="6" t="n">
        <v>15311</v>
      </c>
      <c r="C30" s="6" t="n">
        <v>21035</v>
      </c>
      <c r="D30" s="6" t="n">
        <v>13874</v>
      </c>
    </row>
    <row r="31">
      <c r="A31" s="4" t="inlineStr">
        <is>
          <t>Total noninterest income</t>
        </is>
      </c>
      <c r="B31" s="6" t="n">
        <v>203660</v>
      </c>
      <c r="C31" s="6" t="n">
        <v>113075</v>
      </c>
      <c r="D31" s="6" t="n">
        <v>149253</v>
      </c>
    </row>
    <row r="32">
      <c r="A32" s="3" t="inlineStr">
        <is>
          <t>Noninterest expense</t>
        </is>
      </c>
      <c r="B32" s="4" t="inlineStr">
        <is>
          <t xml:space="preserve"> </t>
        </is>
      </c>
      <c r="C32" s="4" t="inlineStr">
        <is>
          <t xml:space="preserve"> </t>
        </is>
      </c>
      <c r="D32" s="4" t="inlineStr">
        <is>
          <t xml:space="preserve"> </t>
        </is>
      </c>
    </row>
    <row r="33">
      <c r="A33" s="4" t="inlineStr">
        <is>
          <t>Salaries and employee benefits</t>
        </is>
      </c>
      <c r="B33" s="6" t="n">
        <v>283768</v>
      </c>
      <c r="C33" s="6" t="n">
        <v>281768</v>
      </c>
      <c r="D33" s="6" t="n">
        <v>261654</v>
      </c>
    </row>
    <row r="34">
      <c r="A34" s="4" t="inlineStr">
        <is>
          <t>Data processing</t>
        </is>
      </c>
      <c r="B34" s="6" t="n">
        <v>16030</v>
      </c>
      <c r="C34" s="6" t="n">
        <v>15195</v>
      </c>
      <c r="D34" s="6" t="n">
        <v>14900</v>
      </c>
    </row>
    <row r="35">
      <c r="A35" s="4" t="inlineStr">
        <is>
          <t>Net occupancy and equipment</t>
        </is>
      </c>
      <c r="B35" s="6" t="n">
        <v>45960</v>
      </c>
      <c r="C35" s="6" t="n">
        <v>46471</v>
      </c>
      <c r="D35" s="6" t="n">
        <v>44819</v>
      </c>
    </row>
    <row r="36">
      <c r="A36" s="4" t="inlineStr">
        <is>
          <t>Other real estate owned</t>
        </is>
      </c>
      <c r="B36" s="6" t="n">
        <v>858</v>
      </c>
      <c r="C36" s="6" t="n">
        <v>267</v>
      </c>
      <c r="D36" s="6" t="n">
        <v>-453</v>
      </c>
    </row>
    <row r="37">
      <c r="A37" s="4" t="inlineStr">
        <is>
          <t>Professional fees</t>
        </is>
      </c>
      <c r="B37" s="6" t="n">
        <v>12418</v>
      </c>
      <c r="C37" s="6" t="n">
        <v>13671</v>
      </c>
      <c r="D37" s="6" t="n">
        <v>11872</v>
      </c>
    </row>
    <row r="38">
      <c r="A38" s="4" t="inlineStr">
        <is>
          <t>Advertising and public relations</t>
        </is>
      </c>
      <c r="B38" s="6" t="n">
        <v>16210</v>
      </c>
      <c r="C38" s="6" t="n">
        <v>14726</v>
      </c>
      <c r="D38" s="6" t="n">
        <v>14325</v>
      </c>
    </row>
    <row r="39">
      <c r="A39" s="4" t="inlineStr">
        <is>
          <t>Intangible amortization</t>
        </is>
      </c>
      <c r="B39" s="6" t="n">
        <v>4691</v>
      </c>
      <c r="C39" s="6" t="n">
        <v>5380</v>
      </c>
      <c r="D39" s="6" t="n">
        <v>5122</v>
      </c>
    </row>
    <row r="40">
      <c r="A40" s="4" t="inlineStr">
        <is>
          <t>Communications</t>
        </is>
      </c>
      <c r="B40" s="6" t="n">
        <v>8379</v>
      </c>
      <c r="C40" s="6" t="n">
        <v>8238</v>
      </c>
      <c r="D40" s="6" t="n">
        <v>7958</v>
      </c>
    </row>
    <row r="41">
      <c r="A41" s="4" t="inlineStr">
        <is>
          <t>Merger and conversion related expenses</t>
        </is>
      </c>
      <c r="B41" s="6" t="n">
        <v>13349</v>
      </c>
      <c r="C41" s="6" t="n">
        <v>0</v>
      </c>
      <c r="D41" s="6" t="n">
        <v>1787</v>
      </c>
    </row>
    <row r="42">
      <c r="A42" s="4" t="inlineStr">
        <is>
          <t>Restructuring charges</t>
        </is>
      </c>
      <c r="B42" s="6" t="n">
        <v>0</v>
      </c>
      <c r="C42" s="6" t="n">
        <v>0</v>
      </c>
      <c r="D42" s="6" t="n">
        <v>732</v>
      </c>
    </row>
    <row r="43">
      <c r="A43" s="4" t="inlineStr">
        <is>
          <t>Other</t>
        </is>
      </c>
      <c r="B43" s="6" t="n">
        <v>59955</v>
      </c>
      <c r="C43" s="6" t="n">
        <v>53906</v>
      </c>
      <c r="D43" s="6" t="n">
        <v>32656</v>
      </c>
    </row>
    <row r="44">
      <c r="A44" s="4" t="inlineStr">
        <is>
          <t>Total noninterest expense</t>
        </is>
      </c>
      <c r="B44" s="6" t="n">
        <v>461618</v>
      </c>
      <c r="C44" s="6" t="n">
        <v>439622</v>
      </c>
      <c r="D44" s="6" t="n">
        <v>395372</v>
      </c>
    </row>
    <row r="45">
      <c r="A45" s="4" t="inlineStr">
        <is>
          <t>Income before income taxes</t>
        </is>
      </c>
      <c r="B45" s="6" t="n">
        <v>244965</v>
      </c>
      <c r="C45" s="6" t="n">
        <v>177187</v>
      </c>
      <c r="D45" s="6" t="n">
        <v>211308</v>
      </c>
    </row>
    <row r="46">
      <c r="A46" s="4" t="inlineStr">
        <is>
          <t>Income taxes</t>
        </is>
      </c>
      <c r="B46" s="6" t="n">
        <v>49508</v>
      </c>
      <c r="C46" s="6" t="n">
        <v>32509</v>
      </c>
      <c r="D46" s="6" t="n">
        <v>45240</v>
      </c>
    </row>
    <row r="47">
      <c r="A47" s="4" t="inlineStr">
        <is>
          <t>Net income (loss)</t>
        </is>
      </c>
      <c r="B47" s="5" t="n">
        <v>195457</v>
      </c>
      <c r="C47" s="5" t="n">
        <v>144678</v>
      </c>
      <c r="D47" s="5" t="n">
        <v>166068</v>
      </c>
    </row>
    <row r="48">
      <c r="A48" s="4" t="inlineStr">
        <is>
          <t>Basic earnings per share (usd per share)</t>
        </is>
      </c>
      <c r="B48" s="7" t="n">
        <v>3.29</v>
      </c>
      <c r="C48" s="7" t="n">
        <v>2.58</v>
      </c>
      <c r="D48" s="7" t="n">
        <v>2.97</v>
      </c>
    </row>
    <row r="49">
      <c r="A49" s="4" t="inlineStr">
        <is>
          <t>Diluted earnings per share (usd per share)</t>
        </is>
      </c>
      <c r="B49" s="8" t="n">
        <v>3.27</v>
      </c>
      <c r="C49" s="8" t="n">
        <v>2.56</v>
      </c>
      <c r="D49" s="8" t="n">
        <v>2.95</v>
      </c>
    </row>
    <row r="50">
      <c r="A50" s="4" t="inlineStr">
        <is>
          <t>Cash dividends per common share (usd per share)</t>
        </is>
      </c>
      <c r="B50" s="7" t="n">
        <v>0.88</v>
      </c>
      <c r="C50" s="7" t="n">
        <v>0.88</v>
      </c>
      <c r="D50" s="7" t="n">
        <v>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Significant components of the provision for income taxes are as follows for the periods presented: Year Ended December 31, 2024 2023 2022 Current Federal $ 42,179 $ 36,138 $ 39,507 State 2,680 1,376 3,453 44,859 37,514 42,960 Deferred Federal 7,028 (1,187) 1,630 State (2,379) (3,818) 650 4,649 (5,005) 2,280 $ 49,508 $ 32,509 $ 45,240 </t>
        </is>
      </c>
    </row>
    <row r="5">
      <c r="A5" s="4" t="inlineStr">
        <is>
          <t>Schedule of reconciliation of income taxes computed at the United States federal statutory tax rates</t>
        </is>
      </c>
      <c r="B5" s="4" t="inlineStr">
        <is>
          <t xml:space="preserve">The reconciliation of income taxes computed at the United States federal statutory tax rates to the provision for income taxes is as follows, for the periods presented: Year Ended December 31, 2024 2023 2022 Tax at U.S. statutory rate $ 51,443 $ 37,209 $ 44,375 Increase (decrease) in taxes resulting from: Tax-exempt interest income (1,750) (1,505) (1,832) BOLI income (1,178) (2,197) (1,946) Investment tax credits (3,950) (1,901) (928) Amortization of investment in low-income housing tax credits 2,851 1,741 683 State income tax expense, net of federal benefit (262) (1,929) 3,241 Nondeductible transaction costs 1,060 — — Other items, net 1,294 1,091 1,647 $ 49,508 $ 32,509 $ 45,240 </t>
        </is>
      </c>
    </row>
    <row r="6">
      <c r="A6" s="4" t="inlineStr">
        <is>
          <t>Significant components of the Company's deferred tax assets and liabilities</t>
        </is>
      </c>
      <c r="B6" s="4" t="inlineStr">
        <is>
          <t xml:space="preserve">Significant components of the Company’s deferred tax assets and liabilities are as follows for the periods presented: December 31, 2024 2023 Deferred tax assets Allowance for credit losses $ 53,349 $ 53,432 Loans — 1,631 Deferred compensation 15,695 15,310 Net unrealized losses on securities 47,199 51,211 Impairment of assets 874 138 Tax credits 8,781 4,035 Net operating loss carryforwards 2 33 Investments in partnerships 77 1,491 Lease liabilities under operating leases 12,423 13,066 Realized losses on securities — 4,892 Other 3,073 2,660 Total deferred tax assets 141,473 147,899 Deferred tax liabilities Fixed assets 9,927 11,023 Mortgage servicing rights 15,841 21,282 Junior subordinated debt 1,452 1,708 Intangibles 3,652 2,447 Lease right-of-use asset 11,775 12,399 Loans 7,638 — Other 4,153 3,344 Total deferred tax liabilities 54,438 52,203 Net deferred tax assets $ 87,035 $ 95,696 </t>
        </is>
      </c>
    </row>
    <row r="7">
      <c r="A7" s="4" t="inlineStr">
        <is>
          <t>Summary of operating loss carryforwards</t>
        </is>
      </c>
      <c r="B7" s="4" t="inlineStr">
        <is>
          <t xml:space="preserve">The table below presents the breakout of net operating losses as of December 31, 2023. There were no net operating losses as of December 31, 2024. December 31, 2023 Net Operating Losses Federal $ 138 State — </t>
        </is>
      </c>
    </row>
    <row r="8">
      <c r="A8" s="4" t="inlineStr">
        <is>
          <t>Schedule of reconciliation of the beginning and ending amount of unrecognized tax benefits, excluding interest</t>
        </is>
      </c>
      <c r="B8" s="4" t="inlineStr">
        <is>
          <t xml:space="preserve">A reconciliation of the beginning and ending amount of unrecognized tax benefits, excluding interest, related to federal and state income tax matters as of December 31 follows below: 2024 2023 2022 Balance at January 1 $ 399 $ 407 $ 408 Additions based on positions related to current period 190 78 65 Reductions due to lapse of statute of limitations (88) (86) (66) Balance at December 31 $ 501 $ 399 $ 4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financial assets and liabilities measured on a recurring basis</t>
        </is>
      </c>
      <c r="B4" s="4" t="inlineStr">
        <is>
          <t xml:space="preserve">The following tables present assets and liabilities that are measured at fair value on a recurring basis as of the dates presented: Level 1 Level 2 Level 3 Totals December 31, 2024 Financial assets: Securities available for sale $ — $ 831,013 $ — $ 831,013 Total securities available for sale — 831,013 — 831,013 Derivative instruments — 38,954 — 38,954 Mortgage loans held for sale in loans held for sale — 246,171 — 246,171 Total financial assets $ — $ 1,116,138 $ — $ 1,116,138 Financial liabilities: Derivative instruments $ — $ 32,268 $ — $ 32,268 Level 1 Level 2 Level 3 Totals December 31, 2023 Financial assets: Securities available for sale: Other available for sale securities $ — $ 923,279 $ — $ 923,279 Total securities available for sale — 923,279 — 923,279 Derivative instruments — 37,151 — 37,151 Mortgage loans held for sale in loans held for sale — 179,756 — 179,756 Total financial assets $ — $ 1,140,186 $ — $ 1,140,186 Financial liabilities: Derivative instruments $ — $ 33,608 $ — $ 33,608 </t>
        </is>
      </c>
    </row>
    <row r="5">
      <c r="A5" s="4" t="inlineStr">
        <is>
          <t>Schedule of impaired loans measured at fair value on a nonrecurring basis</t>
        </is>
      </c>
      <c r="B5" s="4" t="inlineStr">
        <is>
          <t xml:space="preserve">Consolidated Balance Sheets at period end and the level within the fair value hierarchy each is classified: Level 1 Level 2 Level 3 Totals December 31, 2024 Individually evaluated loans, net of allowance for credit losses $ — $ — $ 38,374 $ 38,374 OREO — — 3,666 3,666 Total $ — $ — $ 42,040 $ 42,040 Level 1 Level 2 Level 3 Totals December 31, 2023 Individually evaluated loans, net of allowance for credit losses $ — $ — $ 21,303 $ 21,303 Total $ — $ — $ 21,303 $ 21,303 </t>
        </is>
      </c>
    </row>
    <row r="6">
      <c r="A6" s="4" t="inlineStr">
        <is>
          <t>Schedule of OREO measured at fair value on a nonrecurring basis</t>
        </is>
      </c>
      <c r="B6" s="4" t="inlineStr">
        <is>
          <t xml:space="preserve">The following table presents, as of December 31, 2024, OREO measured at fair value on a nonrecurring basis that was still held in the Consolidated Balance Sheets at period-end. There was no impairment recognized during 2023 of OREO assets still held in the Consolidated Balance Sheets at period end. December 31, 2024 Carrying amount prior to remeasurement $ 4,038 Impairment recognized in results of operations (372) Fair value $ 3,666 </t>
        </is>
      </c>
    </row>
    <row r="7">
      <c r="A7" s="4" t="inlineStr">
        <is>
          <t>Significant unobservable inputs (Level 3) used in valuation of assets and liabilities measured at fair value on non recurring basis</t>
        </is>
      </c>
      <c r="B7" s="4" t="inlineStr">
        <is>
          <t>The following table presents information as of December 31, 2024 about significant unobservable inputs (Level 3) used in the valuation of assets measured at fair value on a nonrecurring basis: Financial instrument Fair Valuation Technique Significant Range of Inputs Individually evaluated loans, net of allowance for credit losses $ 38,374 Appraised value of collateral less estimated costs to sell Estimated costs to sell 4-10% OREO $ 3,666 Appraised value of property less estimated costs to sell Estimated costs to sell 4-10%</t>
        </is>
      </c>
    </row>
    <row r="8">
      <c r="A8" s="4" t="inlineStr">
        <is>
          <t>Summarizes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December 31, 2024 and December 31, 2023: Aggregate Aggregate Difference December 31, 2024 Mortgage loans held for sale measured at fair value $ 246,171 $ 244,218 $ 1,953 December 31, 2023 Mortgage loans held for sale measured at fair value $ 179,756 $ 174,471 $ 5,285 </t>
        </is>
      </c>
    </row>
    <row r="9">
      <c r="A9" s="4" t="inlineStr">
        <is>
          <t>Schedule of 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4 Financial assets Cash and cash equivalents $ 1,092,032 $ 1,092,032 $ — $ — $ 1,092,032 Securities held to maturity 1,126,112 — 1,002,544 — 1,002,544 Securities available for sale 831,013 — 831,013 — 831,013 Loans held for sale 246,171 — 246,171 — 246,171 Loans, net 12,683,264 — — 12,340,638 12,340,638 Mortgage servicing rights 72,991 — — 96,290 96,290 Derivative instruments 38,954 — 38,954 — 38,954 Financial liabilities Deposits $ 14,572,612 $ 12,093,327 $ 2,476,977 $ — $ 14,570,304 Short-term borrowings 108,018 108,018 — — 108,018 Junior subordinated debentures 113,916 — 100,668 — 100,668 Subordinated notes 316,698 — 295,868 — 295,868 Derivative instruments 32,268 — 32,268 — 32,268 Fair Value Carrying Level 1 Level 2 Level 3 Total December 31, 2023 Financial assets Cash and cash equivalents $ 801,351 $ 801,351 $ — $ — $ 801,351 Securities held to maturity 1,221,464 — 1,121,830 — 1,121,830 Securities available for sale 923,279 — 923,279 — 923,279 Loans held for sale 179,756 — 179,756 — 179,756 Loans, net 12,152,652 — — 11,594,363 11,594,363 Mortgage servicing rights 91,688 — — 117,664 117,664 Derivative instruments 37,151 — 37,151 — 37,151 Financial liabilities Deposits $ 14,076,785 $ 11,381,556 $ 2,678,494 $ — $ 14,060,050 Short-term borrowings 307,577 307,577 — — 307,577 Junior subordinated debentures 112,978 — 96,435 — 96,435 Subordinated notes 316,422 — 255,192 — 255,192 Derivative instruments 33,608 — 33,608 — 33,6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the components of other comprehensive income (loss)</t>
        </is>
      </c>
      <c r="B4" s="4" t="inlineStr">
        <is>
          <t>Changes in the components of other comprehensive income (loss), net of tax, were as follows: Pre-Tax Tax Expense Net of Tax Year Ended December 31, 2024 Securities available for sale: Unrealized holding gains on securities $ 1,455 $ 381 $ 1,074 Amortization of unrealized holding losses on securities transferred to the held to maturity category 12,731 3,255 9,476 Total securities available for sale 14,186 3,636 10,550 Derivative instruments: Unrealized holding gains on derivative instruments 508 130 378 Total derivative instruments 508 130 378 Defined benefit pension and post-retirement benefit plans: Net gain arising during the period 543 138 405 Amortization of net actuarial loss recognized in net periodic pension cost (2) 423 108 315 Total defined benefit pension and post-retirement benefit plans 966 246 720 Total other comprehensive income $ 15,660 $ 4,012 $ 11,648 Year Ended December 31, 2023 Securities available for sale: Unrealized holding gains on securities $ 20,194 $ 5,066 $ 15,128 Reclassification adjustment for gains realized in net income (2) 41,494 10,431 31,063 Amortization of unrealized holding losses on securities transferred to the held to maturity category 13,557 3,466 10,091 Total securities available for sale 75,245 18,963 56,282 Derivative instruments: Unrealized holding losses on derivative instruments (2,558) (653) (1,905) Total derivative instruments (2,558) (653) (1,905) Defined benefit pension and post-retirement benefit plans: Net gain arising during the period 80 20 60 Amortization of net actuarial loss recognized in net periodic pension cost (1) 462 118 344 Total defined benefit pension and post-retirement benefit plans 542 138 404 Total other comprehensive income $ 73,229 $ 18,448 $ 54,781 Pre-Tax Tax Expense Net of Tax Year Ended December 31, 2022 Securities available for sale: Unrealized holding losses on securities $ (285,829) $ (71,478) $ (214,351) Amortization of unrealized holding losses on securities transferred to the held to maturity category 4,964 1,263 3,701 Total securities available for sale (280,865) (70,215) (210,650) Derivative instruments: Unrealized holding gains on derivative instruments 20,118 5,125 14,993 Total derivative instruments 20,118 5,125 14,993 Defined benefit pension and post-retirement benefit plans: Net loss arising during the period (4,107) (1,045) (3,062) Amortization of net actuarial loss recognized in net periodic pension cost (2) 167 42 125 Total defined benefit pension and post-retirement benefit plans (3,940) (1,003) (2,937) Total other comprehensive loss $ (264,687) $ (66,093) $ (198,594) (1) Included in Salaries and employee benefits in the Consolidated Statements of Income (2) Included in Net (losses) gains on sales of securities and Impairment losses on securities in the Consolidated Statements of Income</t>
        </is>
      </c>
    </row>
    <row r="5">
      <c r="A5" s="4" t="inlineStr">
        <is>
          <t>Accumulated balances for each component of other comprehensive income (loss), net of tax</t>
        </is>
      </c>
      <c r="B5" s="4" t="inlineStr">
        <is>
          <t>The accumulated balances for each component of other comprehensive loss, net of tax, at December 31 were as follows: 2024 2023 2022 Unrealized losses on securities $ (152,934) $ (163,484) $ (219,766) Unrealized gains on derivative instruments 17,429 17,051 18,956 Unrecognized losses on defined benefit pension and post-retirement benefit plans obligations (7,103) (7,823) (8,227) Total accumulated other comprehensive loss $ (142,608) $ (154,256) $ (209,0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common share</t>
        </is>
      </c>
      <c r="B4" s="4" t="inlineStr">
        <is>
          <t xml:space="preserve">Basic and diluted net income per common share calculations are as follows for the periods presented: Year Ended December 31, 2024 2023 2022 Basic Net income applicable to common stock $ 195,457 $ 144,678 $ 166,068 Average common shares outstanding 59,350,157 56,099,689 55,904,579 Net income per common share—basic $ 3.29 $ 2.58 $ 2.97 Diluted Net income applicable to common stock $ 195,457 $ 144,678 $ 166,068 Average common shares outstanding 59,350,157 56,099,689 55,904,579 Effect of dilutive stock-based compensation 398,633 348,474 309,651 Average common shares outstanding—diluted 59,748,790 56,448,163 56,214,230 Net income per common share—diluted $ 3.27 $ 2.56 $ 2.95 </t>
        </is>
      </c>
    </row>
    <row r="5">
      <c r="A5" s="4" t="inlineStr">
        <is>
          <t>Schedule of antidilutive securities</t>
        </is>
      </c>
      <c r="B5" s="4" t="inlineStr">
        <is>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4 2023 2022 Number of shares — 6,600 9,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guidelines governing the classification of capital tiers</t>
        </is>
      </c>
      <c r="B4" s="4" t="inlineStr">
        <is>
          <t>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Schedule of capital and risk-based capital and leverage ratios</t>
        </is>
      </c>
      <c r="B5" s="4" t="inlineStr">
        <is>
          <t>The following table provides the capital and risk-based capital and leverage ratios for the Company and for Renasant Bank as of December 31: 2024 2023 Amount Ratio Amount Ratio Renasant Corporation Tier 1 Capital to Average Assets (Leverage) $ 1,935,522 11.34 % $ 1,578,918 9.62 % Common Equity Tier 1 Capital to Risk-Weighted Assets 1,825,197 12.73 % 1,469,531 10.52 % Tier 1 Capital to Risk-Weighted Assets 1,935,522 13.50 % 1,578,918 11.30 % Total Capital to Risk-Weighted Assets 2,449,129 17.08 % 2,085,531 14.93 % Renasant Bank Tier 1 Capital to Average Assets (Leverage) $ 1,843,123 10.80 % $ 1,714,965 10.45 % Common Equity Tier 1 Capital to Risk-Weighted Assets 1,843,123 12.85 % 1,714,965 12.25 % Tier 1 Capital to Risk-Weighted Assets 1,843,123 12.85 % 1,714,965 12.25 % Total Capital to Risk-Weighted Assets 2,022,737 14.10 % 1,888,104 13.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 company's operating segments</t>
        </is>
      </c>
      <c r="B4" s="4" t="inlineStr">
        <is>
          <t>The following table provides financial information for the Company’s operating segments as of and for the years ended December 31, 2024, 2023 and 2022: Community Insurance Wealth Other Consolidated 2024 Total interest income $ 886,666 $ 942 $ 64 $ 105 $ 887,777 Total interest expense 348,199 — — 27,382 375,581 Net interest income 538,467 942 64 (27,277) 512,196 Provision for credit losses 9,273 — — — 9,273 Noninterest income 172,877 6,473 25,873 (1,563) 203,660 Salaries and employee benefits 266,639 3,645 13,484 — 283,768 Net occupancy and equipment 44,989 163 808 — 45,960 Community Insurance Wealth Other Consolidated Other segment expenses (1) 125,678 584 4,362 1,266 131,890 Income before income taxes 264,765 3,023 7,283 (30,106) 244,965 Income taxes 56,369 785 196 (7,842) 49,508 Net income (loss) $ 208,396 $ 2,238 $ 7,087 $ (22,264) $ 195,457 Total assets $ 18,033,458 $ — $ 3,392 $ (1,982) $ 18,034,868 Goodwill 988,898 — — — 988,898 2023 Total interest income $ 795,500 $ 1,653 $ 68 $ 98 $ 797,319 Total interest expense 251,026 — — 26,966 277,992 Net interest income 544,474 1,653 68 (26,868) 519,327 Provision for credit losses 15,593 — — — 15,593 Noninterest income 76,130 12,578 25,311 (944) 113,075 Salaries and employee benefits 262,325 7,038 12,405 — 281,768 Net occupancy and equipment 45,303 438 730 — 46,471 Other segment expenses (2) 102,221 1,176 6,461 1,525 111,383 Income before income taxes 195,162 5,579 5,783 (29,337) 177,187 Income taxes 38,597 1,452 37 (7,577) 32,509 Net income (loss) $ 156,565 $ 4,127 $ 5,746 $ (21,760) $ 144,678 Total assets $ 17,313,704 $ 40,405 $ 6,590 $ (164) $ 17,360,535 Goodwill 988,898 2,767 — — 991,665 2022 Total interest income $ 538,596 $ 619 $ 2,560 $ 35 $ 541,810 Total interest expense 39,562 — 128 20,822 60,512 Net interest income 499,034 619 2,432 (20,787) 481,298 Provision for credit losses 23,871 — — — 23,871 Noninterest income 114,263 11,821 24,839 (1,670) 149,253 Salaries and employee benefits 242,360 7,107 12,187 — 261,654 Net occupancy and equipment 43,814 420 585 — 44,819 Other segment expenses (3) 80,510 915 5,892 1,582 88,899 Income before income taxes 222,742 3,998 8,607 (24,039) 211,308 Income taxes 50,425 1,046 — (6,231) 45,240 Net income (loss) $ 172,317 $ 2,952 $ 8,607 $ (17,808) $ 166,068 Total assets $ 16,882,534 $ 37,567 $ 75,383 $ (7,308) $ 16,988,176 Goodwill 988,941 2,767 — — 991,708 (1) Other segment expenses for Community Banks include data processing, other real estate owned, legal and professional fees, advertising and public relations, intangible amortization, communications, merger and conversion related expenses and other miscellaneous expenses. Other segment expenses for Insurance include data processing, legal and professional fees,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 (2) Other segment expenses for Community Banks include data processing, other real estate owned, legal and professional fees, advertising and public relations, intangible amortization, communications and other miscellaneous expenses. Other segment expenses for Insurance include data processing, legal and professional fees,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 (3) Other segment expenses for Community Banks include data processing, other real estate owned, legal and professional fees, advertising and public relations, intangible amortization, communications, restructuring charges, merger and conversion related expenses and other miscellaneous expenses. Other segment expenses for Insurance include data processing,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nasant Corporation (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Balance Sheets December 31, 2024 2023 Assets Cash and cash equivalents (1) $ 405,782 $ 169,597 Investment in bank subsidiary (2) 2,694,503 2,541,195 Accrued interest receivable on bank balances (2) 27 27 Other assets 30,726 37,268 Total assets $ 3,131,038 $ 2,748,087 Liabilities and shareholders’ equity Junior subordinated debentures $ 113,916 $ 112,978 Subordinated notes 316,698 316,422 Other liabilities 22,106 21,304 Shareholders’ equity 2,678,318 2,297,383 Total liabilities and shareholders’ equity $ 3,131,038 $ 2,748,087 (1) Eliminates in consolidation, with the exception of $2,092 and $1,987 in 2024 and 2023, respectively, pledged for collateral and held at non-subsidiary bank (2) Eliminates in consolidation</t>
        </is>
      </c>
    </row>
    <row r="5">
      <c r="A5" s="4" t="inlineStr">
        <is>
          <t>Schedule of Statements of Income</t>
        </is>
      </c>
      <c r="B5" s="4" t="inlineStr">
        <is>
          <t>Statements of Income Year Ended December 31, 2024 2023 2022 Income Dividends from bank subsidiary (1) $ 75,907 $ 72,042 $ 68,114 Interest income from bank subsidiary (1) 39 28 5 Other dividends 270 260 134 Other income 354 919 85 Total income 76,570 73,249 68,338 Expenses 30,768 30,544 24,264 Income before income tax benefit and equity in undistributed net income of bank subsidiary 45,802 42,705 44,074 Income tax benefit (7,842) (7,577) (6,231) Equity in undistributed net income of bank subsidiary (1) 141,813 94,396 115,763 Net income $ 195,457 $ 144,678 $ 166,068 (1) Eliminates in consolidation</t>
        </is>
      </c>
    </row>
    <row r="6">
      <c r="A6" s="4" t="inlineStr">
        <is>
          <t>Schedule of Statements of Cash Flows</t>
        </is>
      </c>
      <c r="B6" s="4" t="inlineStr">
        <is>
          <t xml:space="preserve">Statements of Cash Flows Year Ended December 31, 2024 2023 2022 Operating activities Net income $ 195,457 $ 144,678 $ 166,068 Adjustments to reconcile net income to net cash provided by operating activities: Equity in undistributed net income of bank subsidiary (141,813) (94,396) (115,763) Amortization/depreciation 1,425 1,770 1,478 Increase (decrease) in other assets 6,540 (8,824) 284 Increase in other liabilities 11,303 8,921 9,225 Net cash provided by operating activities 72,912 52,149 61,292 Investing activities Sales and maturities of securities and available for sale — — 2,000 Net cash provided by investing activities — — 2,000 Financing activities Cash paid for dividends (53,727) (50,279) (49,991) Repayment of long-term debt — — (30,000) Proceeds from equity offering 217,000 — — Net cash provided by (used in) financing activities 163,273 (50,279) (79,991) Increase (decrease) in cash and cash equivalents 236,185 1,870 (16,699) Cash and cash equivalents at beginning of year 169,597 167,727 184,426 Cash and cash equivalents at end of year $ 405,782 $ 169,597 $ 167,7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or, operating lease, payments to be received, maturity</t>
        </is>
      </c>
      <c r="B4" s="4" t="inlineStr">
        <is>
          <t xml:space="preserve">The maturities of the lessor arrangements outstanding at December 31, 2024 is presented in the table below. 2025 $ 365 2026 722 2027 205 2028 479 2029 8,395 Thereafter 20,680 Total lease receivables $ 30,846 </t>
        </is>
      </c>
    </row>
    <row r="5">
      <c r="A5" s="4" t="inlineStr">
        <is>
          <t>Schedule of lease cost</t>
        </is>
      </c>
      <c r="B5" s="4" t="inlineStr">
        <is>
          <t xml:space="preserve">The table below provides the components of lease cost and supplemental information for the periods presented. Year ended December 31, 2024 2023 Operating lease cost (cost resulting from lease payments) $ 6,705 $ 7,333 Short-term lease cost 51 217 Variable lease cost (cost excluded from lease payments) 960 800 Sublease income (639) (551) Net lease cost $ 7,077 $ 7,799 Operating lease - operating cash flows (fixed payments) 6,714 7,171 Operating lease - operating cash flows (liability reduction) 4,943 5,472 Weighted average lease term - operating leases (in years) (at period end) 18.11 18.51 Weighted average discount rate - operating leases (at period end) 3.55 % 3.49 % Right-of-use assets obtained in exchange for new lease liabilities - operating leases $ 4,630 $ 3,126 </t>
        </is>
      </c>
    </row>
    <row r="6">
      <c r="A6" s="4" t="inlineStr">
        <is>
          <t>Schedule of lessee, operating lease, liability, maturity</t>
        </is>
      </c>
      <c r="B6" s="4" t="inlineStr">
        <is>
          <t xml:space="preserve">The maturities of the lessee arrangements outstanding at December 31, 2024 are presented in the table below. 2025 $ 6,186 2026 5,367 2027 4,727 2028 4,494 2029 4,274 Thereafter 42,294 Total undiscounted cash flows 67,342 Discount on cash flows 17,957 Total operating lease liabilities $ 49,3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ignificant Accounting Policies - Additional Information (Details)</t>
        </is>
      </c>
      <c r="B1" s="2" t="inlineStr">
        <is>
          <t>12 Months Ended</t>
        </is>
      </c>
    </row>
    <row r="2">
      <c r="B2" s="2" t="inlineStr">
        <is>
          <t>Dec. 31, 2024 USD ($) lease_renewal_option</t>
        </is>
      </c>
      <c r="C2" s="2" t="inlineStr">
        <is>
          <t>Dec. 31, 2023 USD ($)</t>
        </is>
      </c>
      <c r="D2" s="2" t="inlineStr">
        <is>
          <t>Dec. 31, 2022 USD ($)</t>
        </is>
      </c>
    </row>
    <row r="3">
      <c r="A3" s="3" t="inlineStr">
        <is>
          <t>Financing Receivable, Impaired [Line Items]</t>
        </is>
      </c>
      <c r="B3" s="4" t="inlineStr">
        <is>
          <t xml:space="preserve"> </t>
        </is>
      </c>
      <c r="C3" s="4" t="inlineStr">
        <is>
          <t xml:space="preserve"> </t>
        </is>
      </c>
      <c r="D3" s="4" t="inlineStr">
        <is>
          <t xml:space="preserve"> </t>
        </is>
      </c>
    </row>
    <row r="4">
      <c r="A4" s="4" t="inlineStr">
        <is>
          <t>Date of discontinued recognition of interest on mortgage and commercial loans</t>
        </is>
      </c>
      <c r="B4" s="4" t="inlineStr">
        <is>
          <t>90 days</t>
        </is>
      </c>
      <c r="C4" s="4" t="inlineStr">
        <is>
          <t xml:space="preserve"> </t>
        </is>
      </c>
      <c r="D4" s="4" t="inlineStr">
        <is>
          <t xml:space="preserve"> </t>
        </is>
      </c>
    </row>
    <row r="5">
      <c r="A5" s="4" t="inlineStr">
        <is>
          <t>Consumer and other retail loan due date</t>
        </is>
      </c>
      <c r="B5" s="4" t="inlineStr">
        <is>
          <t>120 days</t>
        </is>
      </c>
      <c r="C5" s="4" t="inlineStr">
        <is>
          <t xml:space="preserve"> </t>
        </is>
      </c>
      <c r="D5" s="4" t="inlineStr">
        <is>
          <t xml:space="preserve"> </t>
        </is>
      </c>
    </row>
    <row r="6">
      <c r="A6" s="4" t="inlineStr">
        <is>
          <t>Interest receivable</t>
        </is>
      </c>
      <c r="B6" s="5" t="n">
        <v>54395000</v>
      </c>
      <c r="C6" s="5" t="n">
        <v>54804000</v>
      </c>
      <c r="D6" s="4" t="inlineStr">
        <is>
          <t xml:space="preserve"> </t>
        </is>
      </c>
    </row>
    <row r="7">
      <c r="A7" s="4" t="inlineStr">
        <is>
          <t>Allowance for credit losses on interest deferred</t>
        </is>
      </c>
      <c r="B7" s="5" t="n">
        <v>732000</v>
      </c>
      <c r="C7" s="5" t="n">
        <v>1244000</v>
      </c>
      <c r="D7" s="4" t="inlineStr">
        <is>
          <t xml:space="preserve"> </t>
        </is>
      </c>
    </row>
    <row r="8">
      <c r="A8" s="4" t="inlineStr">
        <is>
          <t>Operating Lease, Right-of-Use Asset, Statement of Financial Position [Extensible List]</t>
        </is>
      </c>
      <c r="B8" s="4" t="inlineStr">
        <is>
          <t>Property, Plant, and Equipment and Operating Lease Right-of-Use Asset, after Accumulated Depreciation and Amortization</t>
        </is>
      </c>
      <c r="C8" s="4" t="inlineStr">
        <is>
          <t>Property, Plant, and Equipment and Operating Lease Right-of-Use Asset, after Accumulated Depreciation and Amortization</t>
        </is>
      </c>
      <c r="D8" s="4" t="inlineStr">
        <is>
          <t xml:space="preserve"> </t>
        </is>
      </c>
    </row>
    <row r="9">
      <c r="A9" s="4" t="inlineStr">
        <is>
          <t>Operating Lease, Liability, Statement of Financial Position [Extensible List]</t>
        </is>
      </c>
      <c r="B9" s="4" t="inlineStr">
        <is>
          <t>Other liabilities</t>
        </is>
      </c>
      <c r="C9" s="4" t="inlineStr">
        <is>
          <t>Other liabilities</t>
        </is>
      </c>
      <c r="D9" s="4" t="inlineStr">
        <is>
          <t xml:space="preserve"> </t>
        </is>
      </c>
    </row>
    <row r="10">
      <c r="A10" s="4" t="inlineStr">
        <is>
          <t>Number of renewal options (1 or more) | lease_renewal_option</t>
        </is>
      </c>
      <c r="B10" s="6" t="n">
        <v>1</v>
      </c>
      <c r="C10" s="4" t="inlineStr">
        <is>
          <t xml:space="preserve"> </t>
        </is>
      </c>
      <c r="D10" s="4" t="inlineStr">
        <is>
          <t xml:space="preserve"> </t>
        </is>
      </c>
    </row>
    <row r="11">
      <c r="A11" s="4" t="inlineStr">
        <is>
          <t>Impairment of company's goodwill</t>
        </is>
      </c>
      <c r="B11" s="5" t="n">
        <v>0</v>
      </c>
      <c r="C11" s="5" t="n">
        <v>0</v>
      </c>
      <c r="D11" s="5" t="n">
        <v>0</v>
      </c>
    </row>
    <row r="12">
      <c r="A12" s="4" t="inlineStr">
        <is>
          <t>Lock in period for interest rates</t>
        </is>
      </c>
      <c r="B12" s="4" t="inlineStr">
        <is>
          <t>45 days</t>
        </is>
      </c>
      <c r="C12" s="4" t="inlineStr">
        <is>
          <t xml:space="preserve"> </t>
        </is>
      </c>
      <c r="D12" s="4" t="inlineStr">
        <is>
          <t xml:space="preserve"> </t>
        </is>
      </c>
    </row>
    <row r="13">
      <c r="A13" s="4" t="inlineStr">
        <is>
          <t>Premises</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Estimated life (in years)</t>
        </is>
      </c>
      <c r="B15" s="4" t="inlineStr">
        <is>
          <t>40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Renewal term</t>
        </is>
      </c>
      <c r="B18" s="4" t="inlineStr">
        <is>
          <t>1 year</t>
        </is>
      </c>
      <c r="C18" s="4" t="inlineStr">
        <is>
          <t xml:space="preserve"> </t>
        </is>
      </c>
      <c r="D18" s="4" t="inlineStr">
        <is>
          <t xml:space="preserve"> </t>
        </is>
      </c>
    </row>
    <row r="19">
      <c r="A19" s="4" t="inlineStr">
        <is>
          <t>Minimum | Furniture and equipment</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Estimated life (in years)</t>
        </is>
      </c>
      <c r="B21" s="4" t="inlineStr">
        <is>
          <t>3 years</t>
        </is>
      </c>
      <c r="C21" s="4" t="inlineStr">
        <is>
          <t xml:space="preserve"> </t>
        </is>
      </c>
      <c r="D21" s="4" t="inlineStr">
        <is>
          <t xml:space="preserve"> </t>
        </is>
      </c>
    </row>
    <row r="22">
      <c r="A22" s="4" t="inlineStr">
        <is>
          <t>Minimum | Computer equipment</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Estimated life (in years)</t>
        </is>
      </c>
      <c r="B24" s="4" t="inlineStr">
        <is>
          <t>3 years</t>
        </is>
      </c>
      <c r="C24" s="4" t="inlineStr">
        <is>
          <t xml:space="preserve"> </t>
        </is>
      </c>
      <c r="D24" s="4" t="inlineStr">
        <is>
          <t xml:space="preserve"> </t>
        </is>
      </c>
    </row>
    <row r="25">
      <c r="A25" s="4" t="inlineStr">
        <is>
          <t>Minimum | Lease financing</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Maturity term</t>
        </is>
      </c>
      <c r="B27" s="4" t="inlineStr">
        <is>
          <t>2 years</t>
        </is>
      </c>
      <c r="C27" s="4" t="inlineStr">
        <is>
          <t xml:space="preserve"> </t>
        </is>
      </c>
      <c r="D27" s="4" t="inlineStr">
        <is>
          <t xml:space="preserve"> </t>
        </is>
      </c>
    </row>
    <row r="28">
      <c r="A28" s="4" t="inlineStr">
        <is>
          <t>Minimum | Residential | Real Estate - Construction</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Maturity term</t>
        </is>
      </c>
      <c r="B30" s="4" t="inlineStr">
        <is>
          <t>6 months</t>
        </is>
      </c>
      <c r="C30" s="4" t="inlineStr">
        <is>
          <t xml:space="preserve"> </t>
        </is>
      </c>
      <c r="D30" s="4" t="inlineStr">
        <is>
          <t xml:space="preserve"> </t>
        </is>
      </c>
    </row>
    <row r="31">
      <c r="A31" s="4" t="inlineStr">
        <is>
          <t>Minimum | Commercial | Real Estate - Construction</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Maturity term</t>
        </is>
      </c>
      <c r="B33" s="4" t="inlineStr">
        <is>
          <t>24 month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Renewal term</t>
        </is>
      </c>
      <c r="B36" s="4" t="inlineStr">
        <is>
          <t>20 years</t>
        </is>
      </c>
      <c r="C36" s="4" t="inlineStr">
        <is>
          <t xml:space="preserve"> </t>
        </is>
      </c>
      <c r="D36" s="4" t="inlineStr">
        <is>
          <t xml:space="preserve"> </t>
        </is>
      </c>
    </row>
    <row r="37">
      <c r="A37" s="4" t="inlineStr">
        <is>
          <t>Maximum | Furniture and equipment</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Estimated life (in years)</t>
        </is>
      </c>
      <c r="B39" s="4" t="inlineStr">
        <is>
          <t>7 years</t>
        </is>
      </c>
      <c r="C39" s="4" t="inlineStr">
        <is>
          <t xml:space="preserve"> </t>
        </is>
      </c>
      <c r="D39" s="4" t="inlineStr">
        <is>
          <t xml:space="preserve"> </t>
        </is>
      </c>
    </row>
    <row r="40">
      <c r="A40" s="4" t="inlineStr">
        <is>
          <t>Maximum | Computer equipment</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Estimated life (in years)</t>
        </is>
      </c>
      <c r="B42" s="4" t="inlineStr">
        <is>
          <t>5 years</t>
        </is>
      </c>
      <c r="C42" s="4" t="inlineStr">
        <is>
          <t xml:space="preserve"> </t>
        </is>
      </c>
      <c r="D42" s="4" t="inlineStr">
        <is>
          <t xml:space="preserve"> </t>
        </is>
      </c>
    </row>
    <row r="43">
      <c r="A43" s="4" t="inlineStr">
        <is>
          <t>Maximum | Lease financing</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Maturity term</t>
        </is>
      </c>
      <c r="B45" s="4" t="inlineStr">
        <is>
          <t>5 years</t>
        </is>
      </c>
      <c r="C45" s="4" t="inlineStr">
        <is>
          <t xml:space="preserve"> </t>
        </is>
      </c>
      <c r="D45" s="4" t="inlineStr">
        <is>
          <t xml:space="preserve"> </t>
        </is>
      </c>
    </row>
    <row r="46">
      <c r="A46" s="4" t="inlineStr">
        <is>
          <t>Maximum | Residential | Real Estate - Construction</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Maturity term</t>
        </is>
      </c>
      <c r="B48" s="4" t="inlineStr">
        <is>
          <t>12 months</t>
        </is>
      </c>
      <c r="C48" s="4" t="inlineStr">
        <is>
          <t xml:space="preserve"> </t>
        </is>
      </c>
      <c r="D48" s="4" t="inlineStr">
        <is>
          <t xml:space="preserve"> </t>
        </is>
      </c>
    </row>
    <row r="49">
      <c r="A49" s="4" t="inlineStr">
        <is>
          <t>Maximum | Commercial | Real Estate - Construction</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Maturity term</t>
        </is>
      </c>
      <c r="B51" s="4" t="inlineStr">
        <is>
          <t>36 month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Available for Sale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5" t="n">
        <v>968927</v>
      </c>
      <c r="C3" s="5" t="n">
        <v>1062649</v>
      </c>
    </row>
    <row r="4">
      <c r="A4" s="4" t="inlineStr">
        <is>
          <t>Gross Unrealized Gains</t>
        </is>
      </c>
      <c r="B4" s="6" t="n">
        <v>694</v>
      </c>
      <c r="C4" s="6" t="n">
        <v>424</v>
      </c>
    </row>
    <row r="5">
      <c r="A5" s="4" t="inlineStr">
        <is>
          <t>Gross Unrealized Losses</t>
        </is>
      </c>
      <c r="B5" s="6" t="n">
        <v>-138608</v>
      </c>
      <c r="C5" s="6" t="n">
        <v>-139794</v>
      </c>
    </row>
    <row r="6">
      <c r="A6" s="4" t="inlineStr">
        <is>
          <t>Fair Value</t>
        </is>
      </c>
      <c r="B6" s="6" t="n">
        <v>831013</v>
      </c>
      <c r="C6" s="6" t="n">
        <v>923279</v>
      </c>
    </row>
    <row r="7">
      <c r="A7" s="4" t="inlineStr">
        <is>
          <t>Obligations of states and political subdivision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20266</v>
      </c>
      <c r="C9" s="6" t="n">
        <v>36374</v>
      </c>
    </row>
    <row r="10">
      <c r="A10" s="4" t="inlineStr">
        <is>
          <t>Gross Unrealized Gains</t>
        </is>
      </c>
      <c r="B10" s="6" t="n">
        <v>57</v>
      </c>
      <c r="C10" s="6" t="n">
        <v>119</v>
      </c>
    </row>
    <row r="11">
      <c r="A11" s="4" t="inlineStr">
        <is>
          <t>Gross Unrealized Losses</t>
        </is>
      </c>
      <c r="B11" s="6" t="n">
        <v>-2269</v>
      </c>
      <c r="C11" s="6" t="n">
        <v>-1883</v>
      </c>
    </row>
    <row r="12">
      <c r="A12" s="4" t="inlineStr">
        <is>
          <t>Fair Value</t>
        </is>
      </c>
      <c r="B12" s="6" t="n">
        <v>18054</v>
      </c>
      <c r="C12" s="6" t="n">
        <v>34610</v>
      </c>
    </row>
    <row r="13">
      <c r="A13" s="4" t="inlineStr">
        <is>
          <t>Other debt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6" t="n">
        <v>130175</v>
      </c>
      <c r="C15" s="6" t="n">
        <v>72383</v>
      </c>
    </row>
    <row r="16">
      <c r="A16" s="4" t="inlineStr">
        <is>
          <t>Gross Unrealized Gains</t>
        </is>
      </c>
      <c r="B16" s="6" t="n">
        <v>440</v>
      </c>
      <c r="C16" s="6" t="n">
        <v>109</v>
      </c>
    </row>
    <row r="17">
      <c r="A17" s="4" t="inlineStr">
        <is>
          <t>Gross Unrealized Losses</t>
        </is>
      </c>
      <c r="B17" s="6" t="n">
        <v>-2655</v>
      </c>
      <c r="C17" s="6" t="n">
        <v>-4458</v>
      </c>
    </row>
    <row r="18">
      <c r="A18" s="4" t="inlineStr">
        <is>
          <t>Fair Value</t>
        </is>
      </c>
      <c r="B18" s="6" t="n">
        <v>127960</v>
      </c>
      <c r="C18" s="6" t="n">
        <v>68034</v>
      </c>
    </row>
    <row r="19">
      <c r="A19" s="4" t="inlineStr">
        <is>
          <t>Government agency mortgage-backed securities | Residential mortgage-backed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6" t="n">
        <v>185292</v>
      </c>
      <c r="C21" s="6" t="n">
        <v>301400</v>
      </c>
    </row>
    <row r="22">
      <c r="A22" s="4" t="inlineStr">
        <is>
          <t>Gross Unrealized Gains</t>
        </is>
      </c>
      <c r="B22" s="6" t="n">
        <v>81</v>
      </c>
      <c r="C22" s="6" t="n">
        <v>172</v>
      </c>
    </row>
    <row r="23">
      <c r="A23" s="4" t="inlineStr">
        <is>
          <t>Gross Unrealized Losses</t>
        </is>
      </c>
      <c r="B23" s="6" t="n">
        <v>-24468</v>
      </c>
      <c r="C23" s="6" t="n">
        <v>-24968</v>
      </c>
    </row>
    <row r="24">
      <c r="A24" s="4" t="inlineStr">
        <is>
          <t>Fair Value</t>
        </is>
      </c>
      <c r="B24" s="6" t="n">
        <v>160905</v>
      </c>
      <c r="C24" s="6" t="n">
        <v>276604</v>
      </c>
    </row>
    <row r="25">
      <c r="A25" s="4" t="inlineStr">
        <is>
          <t>Government agency mortgage-backed securities | Commercial mortgage-backed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6" t="n">
        <v>11373</v>
      </c>
      <c r="C27" s="6" t="n">
        <v>6029</v>
      </c>
    </row>
    <row r="28">
      <c r="A28" s="4" t="inlineStr">
        <is>
          <t>Gross Unrealized Gains</t>
        </is>
      </c>
      <c r="B28" s="6" t="n">
        <v>0</v>
      </c>
      <c r="C28" s="6" t="n">
        <v>0</v>
      </c>
    </row>
    <row r="29">
      <c r="A29" s="4" t="inlineStr">
        <is>
          <t>Gross Unrealized Losses</t>
        </is>
      </c>
      <c r="B29" s="6" t="n">
        <v>-751</v>
      </c>
      <c r="C29" s="6" t="n">
        <v>-637</v>
      </c>
    </row>
    <row r="30">
      <c r="A30" s="4" t="inlineStr">
        <is>
          <t>Fair Value</t>
        </is>
      </c>
      <c r="B30" s="6" t="n">
        <v>10622</v>
      </c>
      <c r="C30" s="6" t="n">
        <v>5392</v>
      </c>
    </row>
    <row r="31">
      <c r="A31" s="4" t="inlineStr">
        <is>
          <t>Government agency collateralized mortgage obligations | Residential mortgage-backed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6" t="n">
        <v>475311</v>
      </c>
      <c r="C33" s="6" t="n">
        <v>485164</v>
      </c>
    </row>
    <row r="34">
      <c r="A34" s="4" t="inlineStr">
        <is>
          <t>Gross Unrealized Gains</t>
        </is>
      </c>
      <c r="B34" s="6" t="n">
        <v>75</v>
      </c>
      <c r="C34" s="6" t="n">
        <v>0</v>
      </c>
    </row>
    <row r="35">
      <c r="A35" s="4" t="inlineStr">
        <is>
          <t>Gross Unrealized Losses</t>
        </is>
      </c>
      <c r="B35" s="6" t="n">
        <v>-86870</v>
      </c>
      <c r="C35" s="6" t="n">
        <v>-85883</v>
      </c>
    </row>
    <row r="36">
      <c r="A36" s="4" t="inlineStr">
        <is>
          <t>Fair Value</t>
        </is>
      </c>
      <c r="B36" s="6" t="n">
        <v>388516</v>
      </c>
      <c r="C36" s="6" t="n">
        <v>399281</v>
      </c>
    </row>
    <row r="37">
      <c r="A37" s="4" t="inlineStr">
        <is>
          <t>Government agency collateralized mortgage obligations | Commercial mortgage-backed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6" t="n">
        <v>146510</v>
      </c>
      <c r="C39" s="6" t="n">
        <v>161299</v>
      </c>
    </row>
    <row r="40">
      <c r="A40" s="4" t="inlineStr">
        <is>
          <t>Gross Unrealized Gains</t>
        </is>
      </c>
      <c r="B40" s="6" t="n">
        <v>41</v>
      </c>
      <c r="C40" s="6" t="n">
        <v>24</v>
      </c>
    </row>
    <row r="41">
      <c r="A41" s="4" t="inlineStr">
        <is>
          <t>Gross Unrealized Losses</t>
        </is>
      </c>
      <c r="B41" s="6" t="n">
        <v>-21595</v>
      </c>
      <c r="C41" s="6" t="n">
        <v>-21965</v>
      </c>
    </row>
    <row r="42">
      <c r="A42" s="4" t="inlineStr">
        <is>
          <t>Fair Value</t>
        </is>
      </c>
      <c r="B42" s="5" t="n">
        <v>124956</v>
      </c>
      <c r="C42" s="5" t="n">
        <v>139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5457</v>
      </c>
      <c r="C4" s="5" t="n">
        <v>144678</v>
      </c>
      <c r="D4" s="5" t="n">
        <v>166068</v>
      </c>
    </row>
    <row r="5">
      <c r="A5" s="3" t="inlineStr">
        <is>
          <t>Securities available for sale:</t>
        </is>
      </c>
      <c r="B5" s="4" t="inlineStr">
        <is>
          <t xml:space="preserve"> </t>
        </is>
      </c>
      <c r="C5" s="4" t="inlineStr">
        <is>
          <t xml:space="preserve"> </t>
        </is>
      </c>
      <c r="D5" s="4" t="inlineStr">
        <is>
          <t xml:space="preserve"> </t>
        </is>
      </c>
    </row>
    <row r="6">
      <c r="A6" s="4" t="inlineStr">
        <is>
          <t>Unrealized holding gains (losses) on securities</t>
        </is>
      </c>
      <c r="B6" s="6" t="n">
        <v>1074</v>
      </c>
      <c r="C6" s="6" t="n">
        <v>15128</v>
      </c>
      <c r="D6" s="6" t="n">
        <v>-214351</v>
      </c>
    </row>
    <row r="7">
      <c r="A7" s="4" t="inlineStr">
        <is>
          <t>Reclassification adjustment for losses realized in net income</t>
        </is>
      </c>
      <c r="B7" s="6" t="n">
        <v>0</v>
      </c>
      <c r="C7" s="6" t="n">
        <v>31063</v>
      </c>
      <c r="D7" s="6" t="n">
        <v>0</v>
      </c>
    </row>
    <row r="8">
      <c r="A8" s="4" t="inlineStr">
        <is>
          <t>Amortization of unrealized holding losses on securities transferred to the held to maturity category</t>
        </is>
      </c>
      <c r="B8" s="6" t="n">
        <v>9476</v>
      </c>
      <c r="C8" s="6" t="n">
        <v>10091</v>
      </c>
      <c r="D8" s="6" t="n">
        <v>3701</v>
      </c>
    </row>
    <row r="9">
      <c r="A9" s="4" t="inlineStr">
        <is>
          <t>Total securities available for sale</t>
        </is>
      </c>
      <c r="B9" s="6" t="n">
        <v>10550</v>
      </c>
      <c r="C9" s="6" t="n">
        <v>56282</v>
      </c>
      <c r="D9" s="6" t="n">
        <v>-210650</v>
      </c>
    </row>
    <row r="10">
      <c r="A10" s="3" t="inlineStr">
        <is>
          <t>Derivative instruments:</t>
        </is>
      </c>
      <c r="B10" s="4" t="inlineStr">
        <is>
          <t xml:space="preserve"> </t>
        </is>
      </c>
      <c r="C10" s="4" t="inlineStr">
        <is>
          <t xml:space="preserve"> </t>
        </is>
      </c>
      <c r="D10" s="4" t="inlineStr">
        <is>
          <t xml:space="preserve"> </t>
        </is>
      </c>
    </row>
    <row r="11">
      <c r="A11" s="4" t="inlineStr">
        <is>
          <t>Unrealized holding gains (losses) on derivative instruments</t>
        </is>
      </c>
      <c r="B11" s="6" t="n">
        <v>378</v>
      </c>
      <c r="C11" s="6" t="n">
        <v>-1905</v>
      </c>
      <c r="D11" s="6" t="n">
        <v>14993</v>
      </c>
    </row>
    <row r="12">
      <c r="A12" s="4" t="inlineStr">
        <is>
          <t>Total derivative instruments</t>
        </is>
      </c>
      <c r="B12" s="6" t="n">
        <v>378</v>
      </c>
      <c r="C12" s="6" t="n">
        <v>-1905</v>
      </c>
      <c r="D12" s="6" t="n">
        <v>14993</v>
      </c>
    </row>
    <row r="13">
      <c r="A13" s="3" t="inlineStr">
        <is>
          <t>Defined benefit pension and post-retirement benefit plans:</t>
        </is>
      </c>
      <c r="B13" s="4" t="inlineStr">
        <is>
          <t xml:space="preserve"> </t>
        </is>
      </c>
      <c r="C13" s="4" t="inlineStr">
        <is>
          <t xml:space="preserve"> </t>
        </is>
      </c>
      <c r="D13" s="4" t="inlineStr">
        <is>
          <t xml:space="preserve"> </t>
        </is>
      </c>
    </row>
    <row r="14">
      <c r="A14" s="4" t="inlineStr">
        <is>
          <t>Net gain (loss) arising during the period</t>
        </is>
      </c>
      <c r="B14" s="6" t="n">
        <v>405</v>
      </c>
      <c r="C14" s="6" t="n">
        <v>60</v>
      </c>
      <c r="D14" s="6" t="n">
        <v>-3062</v>
      </c>
    </row>
    <row r="15">
      <c r="A15" s="4" t="inlineStr">
        <is>
          <t>Amortization of net actuarial loss recognized in net periodic pension cost</t>
        </is>
      </c>
      <c r="B15" s="6" t="n">
        <v>315</v>
      </c>
      <c r="C15" s="6" t="n">
        <v>344</v>
      </c>
      <c r="D15" s="6" t="n">
        <v>125</v>
      </c>
    </row>
    <row r="16">
      <c r="A16" s="4" t="inlineStr">
        <is>
          <t>Total defined benefit pension and post-retirement benefit plans</t>
        </is>
      </c>
      <c r="B16" s="6" t="n">
        <v>720</v>
      </c>
      <c r="C16" s="6" t="n">
        <v>404</v>
      </c>
      <c r="D16" s="6" t="n">
        <v>-2937</v>
      </c>
    </row>
    <row r="17">
      <c r="A17" s="4" t="inlineStr">
        <is>
          <t>Other comprehensive income (loss), net of tax</t>
        </is>
      </c>
      <c r="B17" s="6" t="n">
        <v>11648</v>
      </c>
      <c r="C17" s="6" t="n">
        <v>54781</v>
      </c>
      <c r="D17" s="6" t="n">
        <v>-198594</v>
      </c>
    </row>
    <row r="18">
      <c r="A18" s="4" t="inlineStr">
        <is>
          <t>Comprehensive income (loss)</t>
        </is>
      </c>
      <c r="B18" s="5" t="n">
        <v>207105</v>
      </c>
      <c r="C18" s="5" t="n">
        <v>199459</v>
      </c>
      <c r="D18" s="5" t="n">
        <v>-325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1126144</v>
      </c>
      <c r="C3" s="5" t="n">
        <v>1221496</v>
      </c>
    </row>
    <row r="4">
      <c r="A4" s="4" t="inlineStr">
        <is>
          <t>Gross Unrealized Gains</t>
        </is>
      </c>
      <c r="B4" s="6" t="n">
        <v>3</v>
      </c>
      <c r="C4" s="6" t="n">
        <v>74</v>
      </c>
    </row>
    <row r="5">
      <c r="A5" s="4" t="inlineStr">
        <is>
          <t>Gross Unrealized Losses</t>
        </is>
      </c>
      <c r="B5" s="6" t="n">
        <v>-123603</v>
      </c>
      <c r="C5" s="6" t="n">
        <v>-99740</v>
      </c>
    </row>
    <row r="6">
      <c r="A6" s="4" t="inlineStr">
        <is>
          <t>Fair Value</t>
        </is>
      </c>
      <c r="B6" s="6" t="n">
        <v>1002544</v>
      </c>
      <c r="C6" s="6" t="n">
        <v>1121830</v>
      </c>
    </row>
    <row r="7">
      <c r="A7" s="4" t="inlineStr">
        <is>
          <t>Allowance for credit losses - held to maturity securities</t>
        </is>
      </c>
      <c r="B7" s="6" t="n">
        <v>-32</v>
      </c>
      <c r="C7" s="6" t="n">
        <v>-32</v>
      </c>
    </row>
    <row r="8">
      <c r="A8" s="4" t="inlineStr">
        <is>
          <t>Held-to-maturity securities, net of allowance for credit losses</t>
        </is>
      </c>
      <c r="B8" s="6" t="n">
        <v>1126112</v>
      </c>
      <c r="C8" s="6" t="n">
        <v>1221464</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284542</v>
      </c>
      <c r="C11" s="6" t="n">
        <v>288154</v>
      </c>
    </row>
    <row r="12">
      <c r="A12" s="4" t="inlineStr">
        <is>
          <t>Gross Unrealized Gains</t>
        </is>
      </c>
      <c r="B12" s="6" t="n">
        <v>3</v>
      </c>
      <c r="C12" s="6" t="n">
        <v>74</v>
      </c>
    </row>
    <row r="13">
      <c r="A13" s="4" t="inlineStr">
        <is>
          <t>Gross Unrealized Losses</t>
        </is>
      </c>
      <c r="B13" s="6" t="n">
        <v>-42491</v>
      </c>
      <c r="C13" s="6" t="n">
        <v>-33688</v>
      </c>
    </row>
    <row r="14">
      <c r="A14" s="4" t="inlineStr">
        <is>
          <t>Fair Value</t>
        </is>
      </c>
      <c r="B14" s="6" t="n">
        <v>242054</v>
      </c>
      <c r="C14" s="6" t="n">
        <v>254540</v>
      </c>
    </row>
    <row r="15">
      <c r="A15" s="4" t="inlineStr">
        <is>
          <t>Residential mortgage-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354882</v>
      </c>
      <c r="C17" s="6" t="n">
        <v>387208</v>
      </c>
    </row>
    <row r="18">
      <c r="A18" s="4" t="inlineStr">
        <is>
          <t>Gross Unrealized Gains</t>
        </is>
      </c>
      <c r="B18" s="6" t="n">
        <v>0</v>
      </c>
      <c r="C18" s="6" t="n">
        <v>0</v>
      </c>
    </row>
    <row r="19">
      <c r="A19" s="4" t="inlineStr">
        <is>
          <t>Gross Unrealized Losses</t>
        </is>
      </c>
      <c r="B19" s="6" t="n">
        <v>-41506</v>
      </c>
      <c r="C19" s="6" t="n">
        <v>-31670</v>
      </c>
    </row>
    <row r="20">
      <c r="A20" s="4" t="inlineStr">
        <is>
          <t>Fair Value</t>
        </is>
      </c>
      <c r="B20" s="6" t="n">
        <v>313376</v>
      </c>
      <c r="C20" s="6" t="n">
        <v>355538</v>
      </c>
    </row>
    <row r="21">
      <c r="A21" s="4" t="inlineStr">
        <is>
          <t>Other debt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53683</v>
      </c>
      <c r="C23" s="6" t="n">
        <v>58373</v>
      </c>
    </row>
    <row r="24">
      <c r="A24" s="4" t="inlineStr">
        <is>
          <t>Gross Unrealized Gains</t>
        </is>
      </c>
      <c r="B24" s="6" t="n">
        <v>0</v>
      </c>
      <c r="C24" s="6" t="n">
        <v>0</v>
      </c>
    </row>
    <row r="25">
      <c r="A25" s="4" t="inlineStr">
        <is>
          <t>Gross Unrealized Losses</t>
        </is>
      </c>
      <c r="B25" s="6" t="n">
        <v>-4080</v>
      </c>
      <c r="C25" s="6" t="n">
        <v>-4119</v>
      </c>
    </row>
    <row r="26">
      <c r="A26" s="4" t="inlineStr">
        <is>
          <t>Fair Value</t>
        </is>
      </c>
      <c r="B26" s="6" t="n">
        <v>49603</v>
      </c>
      <c r="C26" s="6" t="n">
        <v>54254</v>
      </c>
    </row>
    <row r="27">
      <c r="A27" s="4" t="inlineStr">
        <is>
          <t>Government agency mortgage-backed securities | Residential mortgage-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372414</v>
      </c>
      <c r="C29" s="6" t="n">
        <v>426264</v>
      </c>
    </row>
    <row r="30">
      <c r="A30" s="4" t="inlineStr">
        <is>
          <t>Gross Unrealized Gains</t>
        </is>
      </c>
      <c r="B30" s="6" t="n">
        <v>0</v>
      </c>
      <c r="C30" s="6" t="n">
        <v>0</v>
      </c>
    </row>
    <row r="31">
      <c r="A31" s="4" t="inlineStr">
        <is>
          <t>Gross Unrealized Losses</t>
        </is>
      </c>
      <c r="B31" s="6" t="n">
        <v>-25251</v>
      </c>
      <c r="C31" s="6" t="n">
        <v>-20314</v>
      </c>
    </row>
    <row r="32">
      <c r="A32" s="4" t="inlineStr">
        <is>
          <t>Fair Value</t>
        </is>
      </c>
      <c r="B32" s="6" t="n">
        <v>347163</v>
      </c>
      <c r="C32" s="6" t="n">
        <v>405950</v>
      </c>
    </row>
    <row r="33">
      <c r="A33" s="4" t="inlineStr">
        <is>
          <t>Government agency mortgage-backed securities | Commercial mortgage-backed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6" t="n">
        <v>16961</v>
      </c>
      <c r="C35" s="6" t="n">
        <v>16983</v>
      </c>
    </row>
    <row r="36">
      <c r="A36" s="4" t="inlineStr">
        <is>
          <t>Gross Unrealized Gains</t>
        </is>
      </c>
      <c r="B36" s="6" t="n">
        <v>0</v>
      </c>
      <c r="C36" s="6" t="n">
        <v>0</v>
      </c>
    </row>
    <row r="37">
      <c r="A37" s="4" t="inlineStr">
        <is>
          <t>Gross Unrealized Losses</t>
        </is>
      </c>
      <c r="B37" s="6" t="n">
        <v>-2958</v>
      </c>
      <c r="C37" s="6" t="n">
        <v>-2972</v>
      </c>
    </row>
    <row r="38">
      <c r="A38" s="4" t="inlineStr">
        <is>
          <t>Fair Value</t>
        </is>
      </c>
      <c r="B38" s="6" t="n">
        <v>14003</v>
      </c>
      <c r="C38" s="6" t="n">
        <v>14011</v>
      </c>
    </row>
    <row r="39">
      <c r="A39" s="4" t="inlineStr">
        <is>
          <t>Government agency collateralized mortgage obligations | Commercial mortgage-backed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6" t="n">
        <v>43662</v>
      </c>
      <c r="C41" s="6" t="n">
        <v>44514</v>
      </c>
    </row>
    <row r="42">
      <c r="A42" s="4" t="inlineStr">
        <is>
          <t>Gross Unrealized Gains</t>
        </is>
      </c>
      <c r="B42" s="6" t="n">
        <v>0</v>
      </c>
      <c r="C42" s="6" t="n">
        <v>0</v>
      </c>
    </row>
    <row r="43">
      <c r="A43" s="4" t="inlineStr">
        <is>
          <t>Gross Unrealized Losses</t>
        </is>
      </c>
      <c r="B43" s="6" t="n">
        <v>-7317</v>
      </c>
      <c r="C43" s="6" t="n">
        <v>-6977</v>
      </c>
    </row>
    <row r="44">
      <c r="A44" s="4" t="inlineStr">
        <is>
          <t>Fair Value</t>
        </is>
      </c>
      <c r="B44" s="5" t="n">
        <v>36345</v>
      </c>
      <c r="C44" s="5" t="n">
        <v>37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Net Proceeds</t>
        </is>
      </c>
      <c r="B4" s="5" t="n">
        <v>177185000</v>
      </c>
      <c r="C4" s="5" t="n">
        <v>488981000</v>
      </c>
      <c r="D4" s="5" t="n">
        <v>0</v>
      </c>
    </row>
    <row r="5">
      <c r="A5" s="4" t="inlineStr">
        <is>
          <t>Available for sale securities, explicit or implicit performance indicating factors percentage</t>
        </is>
      </c>
      <c r="B5" s="9" t="n">
        <v>0.9</v>
      </c>
      <c r="C5" s="4" t="inlineStr">
        <is>
          <t xml:space="preserve"> </t>
        </is>
      </c>
      <c r="D5" s="4" t="inlineStr">
        <is>
          <t xml:space="preserve"> </t>
        </is>
      </c>
    </row>
    <row r="6">
      <c r="A6" s="4" t="inlineStr">
        <is>
          <t>Allowance for credit losses - held to maturity securities</t>
        </is>
      </c>
      <c r="B6" s="5" t="n">
        <v>32000</v>
      </c>
      <c r="C6" s="6" t="n">
        <v>32000</v>
      </c>
      <c r="D6" s="4" t="inlineStr">
        <is>
          <t xml:space="preserve"> </t>
        </is>
      </c>
    </row>
    <row r="7">
      <c r="A7" s="4" t="inlineStr">
        <is>
          <t>Secure government, public and trust deposi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vailable for sale securities pledged as collateral</t>
        </is>
      </c>
      <c r="B9" s="6" t="n">
        <v>818344000</v>
      </c>
      <c r="C9" s="6" t="n">
        <v>880715000</v>
      </c>
      <c r="D9" s="4" t="inlineStr">
        <is>
          <t xml:space="preserve"> </t>
        </is>
      </c>
    </row>
    <row r="10">
      <c r="A10" s="4" t="inlineStr">
        <is>
          <t>Short-term borrowing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 for sale securities pledged as collateral</t>
        </is>
      </c>
      <c r="B12" s="5" t="n">
        <v>25526000</v>
      </c>
      <c r="C12" s="5" t="n">
        <v>14329000</v>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Sold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Prior to Impairment</t>
        </is>
      </c>
      <c r="B4" s="5" t="n">
        <v>196537000</v>
      </c>
      <c r="C4" s="5" t="n">
        <v>511419000</v>
      </c>
      <c r="D4" s="4" t="inlineStr">
        <is>
          <t xml:space="preserve"> </t>
        </is>
      </c>
    </row>
    <row r="5">
      <c r="A5" s="4" t="inlineStr">
        <is>
          <t>Net Proceeds</t>
        </is>
      </c>
      <c r="B5" s="6" t="n">
        <v>177185000</v>
      </c>
      <c r="C5" s="6" t="n">
        <v>488981000</v>
      </c>
      <c r="D5" s="5" t="n">
        <v>0</v>
      </c>
    </row>
    <row r="6">
      <c r="A6" s="4" t="inlineStr">
        <is>
          <t>Impairment recognized</t>
        </is>
      </c>
      <c r="B6" s="6" t="n">
        <v>-19352000</v>
      </c>
      <c r="C6" s="6" t="n">
        <v>-22438000</v>
      </c>
      <c r="D6" s="5" t="n">
        <v>0</v>
      </c>
    </row>
    <row r="7">
      <c r="A7" s="4" t="inlineStr">
        <is>
          <t>Obligations of other U.S. Government agencies and corporation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arrying Value Prior to Impairment</t>
        </is>
      </c>
      <c r="B9" s="4" t="inlineStr">
        <is>
          <t xml:space="preserve"> </t>
        </is>
      </c>
      <c r="C9" s="6" t="n">
        <v>170000000</v>
      </c>
      <c r="D9" s="4" t="inlineStr">
        <is>
          <t xml:space="preserve"> </t>
        </is>
      </c>
    </row>
    <row r="10">
      <c r="A10" s="4" t="inlineStr">
        <is>
          <t>Net Proceeds</t>
        </is>
      </c>
      <c r="B10" s="4" t="inlineStr">
        <is>
          <t xml:space="preserve"> </t>
        </is>
      </c>
      <c r="C10" s="6" t="n">
        <v>164915000</v>
      </c>
      <c r="D10" s="4" t="inlineStr">
        <is>
          <t xml:space="preserve"> </t>
        </is>
      </c>
    </row>
    <row r="11">
      <c r="A11" s="4" t="inlineStr">
        <is>
          <t>Impairment recognized</t>
        </is>
      </c>
      <c r="B11" s="4" t="inlineStr">
        <is>
          <t xml:space="preserve"> </t>
        </is>
      </c>
      <c r="C11" s="6" t="n">
        <v>-5085000</v>
      </c>
      <c r="D11" s="4" t="inlineStr">
        <is>
          <t xml:space="preserve"> </t>
        </is>
      </c>
    </row>
    <row r="12">
      <c r="A12" s="4" t="inlineStr">
        <is>
          <t>Obligations of states and political subdivision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rrying Value Prior to Impairment</t>
        </is>
      </c>
      <c r="B14" s="6" t="n">
        <v>12301000</v>
      </c>
      <c r="C14" s="6" t="n">
        <v>104950000</v>
      </c>
      <c r="D14" s="4" t="inlineStr">
        <is>
          <t xml:space="preserve"> </t>
        </is>
      </c>
    </row>
    <row r="15">
      <c r="A15" s="4" t="inlineStr">
        <is>
          <t>Net Proceeds</t>
        </is>
      </c>
      <c r="B15" s="6" t="n">
        <v>11360000</v>
      </c>
      <c r="C15" s="6" t="n">
        <v>99439000</v>
      </c>
      <c r="D15" s="4" t="inlineStr">
        <is>
          <t xml:space="preserve"> </t>
        </is>
      </c>
    </row>
    <row r="16">
      <c r="A16" s="4" t="inlineStr">
        <is>
          <t>Impairment recognized</t>
        </is>
      </c>
      <c r="B16" s="6" t="n">
        <v>-941000</v>
      </c>
      <c r="C16" s="6" t="n">
        <v>-5511000</v>
      </c>
      <c r="D16" s="4" t="inlineStr">
        <is>
          <t xml:space="preserve"> </t>
        </is>
      </c>
    </row>
    <row r="17">
      <c r="A17" s="4" t="inlineStr">
        <is>
          <t>Residential mortgage-backed securities | Government agency 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arrying Value Prior to Impairment</t>
        </is>
      </c>
      <c r="B19" s="6" t="n">
        <v>107389000</v>
      </c>
      <c r="C19" s="6" t="n">
        <v>137196000</v>
      </c>
      <c r="D19" s="4" t="inlineStr">
        <is>
          <t xml:space="preserve"> </t>
        </is>
      </c>
    </row>
    <row r="20">
      <c r="A20" s="4" t="inlineStr">
        <is>
          <t>Net Proceeds</t>
        </is>
      </c>
      <c r="B20" s="6" t="n">
        <v>95922000</v>
      </c>
      <c r="C20" s="6" t="n">
        <v>130602000</v>
      </c>
      <c r="D20" s="4" t="inlineStr">
        <is>
          <t xml:space="preserve"> </t>
        </is>
      </c>
    </row>
    <row r="21">
      <c r="A21" s="4" t="inlineStr">
        <is>
          <t>Impairment recognized</t>
        </is>
      </c>
      <c r="B21" s="6" t="n">
        <v>-11467000</v>
      </c>
      <c r="C21" s="6" t="n">
        <v>-6594000</v>
      </c>
      <c r="D21" s="4" t="inlineStr">
        <is>
          <t xml:space="preserve"> </t>
        </is>
      </c>
    </row>
    <row r="22">
      <c r="A22" s="4" t="inlineStr">
        <is>
          <t>Residential mortgage-backed securities | Government agency collateralized mortgage obligatio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arrying Value Prior to Impairment</t>
        </is>
      </c>
      <c r="B24" s="6" t="n">
        <v>48300000</v>
      </c>
      <c r="C24" s="6" t="n">
        <v>54028000</v>
      </c>
      <c r="D24" s="4" t="inlineStr">
        <is>
          <t xml:space="preserve"> </t>
        </is>
      </c>
    </row>
    <row r="25">
      <c r="A25" s="4" t="inlineStr">
        <is>
          <t>Net Proceeds</t>
        </is>
      </c>
      <c r="B25" s="6" t="n">
        <v>43990000</v>
      </c>
      <c r="C25" s="6" t="n">
        <v>51101000</v>
      </c>
      <c r="D25" s="4" t="inlineStr">
        <is>
          <t xml:space="preserve"> </t>
        </is>
      </c>
    </row>
    <row r="26">
      <c r="A26" s="4" t="inlineStr">
        <is>
          <t>Impairment recognized</t>
        </is>
      </c>
      <c r="B26" s="6" t="n">
        <v>-4310000</v>
      </c>
      <c r="C26" s="6" t="n">
        <v>-2927000</v>
      </c>
      <c r="D26" s="4" t="inlineStr">
        <is>
          <t xml:space="preserve"> </t>
        </is>
      </c>
    </row>
    <row r="27">
      <c r="A27" s="4" t="inlineStr">
        <is>
          <t>Government agency mortgage-backed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rrying Value Prior to Impairment</t>
        </is>
      </c>
      <c r="B29" s="4" t="inlineStr">
        <is>
          <t xml:space="preserve"> </t>
        </is>
      </c>
      <c r="C29" s="6" t="n">
        <v>40197000</v>
      </c>
      <c r="D29" s="4" t="inlineStr">
        <is>
          <t xml:space="preserve"> </t>
        </is>
      </c>
    </row>
    <row r="30">
      <c r="A30" s="4" t="inlineStr">
        <is>
          <t>Net Proceeds</t>
        </is>
      </c>
      <c r="B30" s="4" t="inlineStr">
        <is>
          <t xml:space="preserve"> </t>
        </is>
      </c>
      <c r="C30" s="6" t="n">
        <v>38099000</v>
      </c>
      <c r="D30" s="4" t="inlineStr">
        <is>
          <t xml:space="preserve"> </t>
        </is>
      </c>
    </row>
    <row r="31">
      <c r="A31" s="4" t="inlineStr">
        <is>
          <t>Impairment recognized</t>
        </is>
      </c>
      <c r="B31" s="4" t="inlineStr">
        <is>
          <t xml:space="preserve"> </t>
        </is>
      </c>
      <c r="C31" s="6" t="n">
        <v>-2098000</v>
      </c>
      <c r="D31" s="4" t="inlineStr">
        <is>
          <t xml:space="preserve"> </t>
        </is>
      </c>
    </row>
    <row r="32">
      <c r="A32" s="4" t="inlineStr">
        <is>
          <t>Government agency mortgage-backed securities | Government agency mortgage-backed securitie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Carrying Value Prior to Impairment</t>
        </is>
      </c>
      <c r="B34" s="4" t="inlineStr">
        <is>
          <t xml:space="preserve"> </t>
        </is>
      </c>
      <c r="C34" s="6" t="n">
        <v>5048000</v>
      </c>
      <c r="D34" s="4" t="inlineStr">
        <is>
          <t xml:space="preserve"> </t>
        </is>
      </c>
    </row>
    <row r="35">
      <c r="A35" s="4" t="inlineStr">
        <is>
          <t>Net Proceeds</t>
        </is>
      </c>
      <c r="B35" s="4" t="inlineStr">
        <is>
          <t xml:space="preserve"> </t>
        </is>
      </c>
      <c r="C35" s="6" t="n">
        <v>4825000</v>
      </c>
      <c r="D35" s="4" t="inlineStr">
        <is>
          <t xml:space="preserve"> </t>
        </is>
      </c>
    </row>
    <row r="36">
      <c r="A36" s="4" t="inlineStr">
        <is>
          <t>Impairment recognized</t>
        </is>
      </c>
      <c r="B36" s="4" t="inlineStr">
        <is>
          <t xml:space="preserve"> </t>
        </is>
      </c>
      <c r="C36" s="5" t="n">
        <v>-223000</v>
      </c>
      <c r="D36" s="4" t="inlineStr">
        <is>
          <t xml:space="preserve"> </t>
        </is>
      </c>
    </row>
    <row r="37">
      <c r="A37" s="4" t="inlineStr">
        <is>
          <t>Government agency mortgage-backed securities | Government agency collateralized mortgage obligation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Carrying Value Prior to Impairment</t>
        </is>
      </c>
      <c r="B39" s="6" t="n">
        <v>28547000</v>
      </c>
      <c r="C39" s="4" t="inlineStr">
        <is>
          <t xml:space="preserve"> </t>
        </is>
      </c>
      <c r="D39" s="4" t="inlineStr">
        <is>
          <t xml:space="preserve"> </t>
        </is>
      </c>
    </row>
    <row r="40">
      <c r="A40" s="4" t="inlineStr">
        <is>
          <t>Net Proceeds</t>
        </is>
      </c>
      <c r="B40" s="6" t="n">
        <v>25913000</v>
      </c>
      <c r="C40" s="4" t="inlineStr">
        <is>
          <t xml:space="preserve"> </t>
        </is>
      </c>
      <c r="D40" s="4" t="inlineStr">
        <is>
          <t xml:space="preserve"> </t>
        </is>
      </c>
    </row>
    <row r="41">
      <c r="A41" s="4" t="inlineStr">
        <is>
          <t>Impairment recognized</t>
        </is>
      </c>
      <c r="B41" s="5" t="n">
        <v>-2634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on sales of securities available for sale</t>
        </is>
      </c>
      <c r="B4" s="5" t="n">
        <v>5</v>
      </c>
      <c r="C4" s="5" t="n">
        <v>126</v>
      </c>
      <c r="D4" s="5" t="n">
        <v>0</v>
      </c>
    </row>
    <row r="5">
      <c r="A5" s="4" t="inlineStr">
        <is>
          <t>Gross losses on sales of securities available for sale</t>
        </is>
      </c>
      <c r="B5" s="6" t="n">
        <v>-19357</v>
      </c>
      <c r="C5" s="6" t="n">
        <v>-22564</v>
      </c>
      <c r="D5" s="6" t="n">
        <v>0</v>
      </c>
    </row>
    <row r="6">
      <c r="A6" s="4" t="inlineStr">
        <is>
          <t>Losses on sales of securities available for sale, net</t>
        </is>
      </c>
      <c r="B6" s="5" t="n">
        <v>-19352</v>
      </c>
      <c r="C6" s="5" t="n">
        <v>-22438</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1494</v>
      </c>
      <c r="C3" s="4" t="inlineStr">
        <is>
          <t xml:space="preserve"> </t>
        </is>
      </c>
    </row>
    <row r="4">
      <c r="A4" s="4" t="inlineStr">
        <is>
          <t>Due after one year through five years</t>
        </is>
      </c>
      <c r="B4" s="6" t="n">
        <v>6017</v>
      </c>
      <c r="C4" s="4" t="inlineStr">
        <is>
          <t xml:space="preserve"> </t>
        </is>
      </c>
    </row>
    <row r="5">
      <c r="A5" s="4" t="inlineStr">
        <is>
          <t>Due after five years through ten years</t>
        </is>
      </c>
      <c r="B5" s="6" t="n">
        <v>127004</v>
      </c>
      <c r="C5" s="4" t="inlineStr">
        <is>
          <t xml:space="preserve"> </t>
        </is>
      </c>
    </row>
    <row r="6">
      <c r="A6" s="4" t="inlineStr">
        <is>
          <t>Due after ten years</t>
        </is>
      </c>
      <c r="B6" s="6" t="n">
        <v>150027</v>
      </c>
      <c r="C6" s="4" t="inlineStr">
        <is>
          <t xml:space="preserve"> </t>
        </is>
      </c>
    </row>
    <row r="7">
      <c r="A7" s="4" t="inlineStr">
        <is>
          <t>Amortized Cost</t>
        </is>
      </c>
      <c r="B7" s="6" t="n">
        <v>1126144</v>
      </c>
      <c r="C7" s="5" t="n">
        <v>1221496</v>
      </c>
    </row>
    <row r="8">
      <c r="A8" s="3" t="inlineStr">
        <is>
          <t>Fair Value</t>
        </is>
      </c>
      <c r="B8" s="4" t="inlineStr">
        <is>
          <t xml:space="preserve"> </t>
        </is>
      </c>
      <c r="C8" s="4" t="inlineStr">
        <is>
          <t xml:space="preserve"> </t>
        </is>
      </c>
    </row>
    <row r="9">
      <c r="A9" s="4" t="inlineStr">
        <is>
          <t>Due within one year</t>
        </is>
      </c>
      <c r="B9" s="6" t="n">
        <v>1484</v>
      </c>
      <c r="C9" s="4" t="inlineStr">
        <is>
          <t xml:space="preserve"> </t>
        </is>
      </c>
    </row>
    <row r="10">
      <c r="A10" s="4" t="inlineStr">
        <is>
          <t>Due after one year through five years</t>
        </is>
      </c>
      <c r="B10" s="6" t="n">
        <v>5634</v>
      </c>
      <c r="C10" s="4" t="inlineStr">
        <is>
          <t xml:space="preserve"> </t>
        </is>
      </c>
    </row>
    <row r="11">
      <c r="A11" s="4" t="inlineStr">
        <is>
          <t>Due after five years through ten years</t>
        </is>
      </c>
      <c r="B11" s="6" t="n">
        <v>109571</v>
      </c>
      <c r="C11" s="4" t="inlineStr">
        <is>
          <t xml:space="preserve"> </t>
        </is>
      </c>
    </row>
    <row r="12">
      <c r="A12" s="4" t="inlineStr">
        <is>
          <t>Due after ten years</t>
        </is>
      </c>
      <c r="B12" s="6" t="n">
        <v>125365</v>
      </c>
      <c r="C12" s="4" t="inlineStr">
        <is>
          <t xml:space="preserve"> </t>
        </is>
      </c>
    </row>
    <row r="13">
      <c r="A13" s="4" t="inlineStr">
        <is>
          <t>Fair Value</t>
        </is>
      </c>
      <c r="B13" s="6" t="n">
        <v>1002544</v>
      </c>
      <c r="C13" s="6" t="n">
        <v>1121830</v>
      </c>
    </row>
    <row r="14">
      <c r="A14" s="3" t="inlineStr">
        <is>
          <t>Amortized Cost</t>
        </is>
      </c>
      <c r="B14" s="4" t="inlineStr">
        <is>
          <t xml:space="preserve"> </t>
        </is>
      </c>
      <c r="C14" s="4" t="inlineStr">
        <is>
          <t xml:space="preserve"> </t>
        </is>
      </c>
    </row>
    <row r="15">
      <c r="A15" s="4" t="inlineStr">
        <is>
          <t>Due within one year</t>
        </is>
      </c>
      <c r="B15" s="6" t="n">
        <v>1997</v>
      </c>
      <c r="C15" s="4" t="inlineStr">
        <is>
          <t xml:space="preserve"> </t>
        </is>
      </c>
    </row>
    <row r="16">
      <c r="A16" s="4" t="inlineStr">
        <is>
          <t>Due after one year through five years</t>
        </is>
      </c>
      <c r="B16" s="6" t="n">
        <v>41859</v>
      </c>
      <c r="C16" s="4" t="inlineStr">
        <is>
          <t xml:space="preserve"> </t>
        </is>
      </c>
    </row>
    <row r="17">
      <c r="A17" s="4" t="inlineStr">
        <is>
          <t>Due after five years through ten years</t>
        </is>
      </c>
      <c r="B17" s="6" t="n">
        <v>34774</v>
      </c>
      <c r="C17" s="4" t="inlineStr">
        <is>
          <t xml:space="preserve"> </t>
        </is>
      </c>
    </row>
    <row r="18">
      <c r="A18" s="4" t="inlineStr">
        <is>
          <t>Due after ten years</t>
        </is>
      </c>
      <c r="B18" s="6" t="n">
        <v>4077</v>
      </c>
      <c r="C18" s="4" t="inlineStr">
        <is>
          <t xml:space="preserve"> </t>
        </is>
      </c>
    </row>
    <row r="19">
      <c r="A19" s="4" t="inlineStr">
        <is>
          <t>Amortized Cost</t>
        </is>
      </c>
      <c r="B19" s="6" t="n">
        <v>968927</v>
      </c>
      <c r="C19" s="6" t="n">
        <v>1062649</v>
      </c>
    </row>
    <row r="20">
      <c r="A20" s="3" t="inlineStr">
        <is>
          <t>Fair Value</t>
        </is>
      </c>
      <c r="B20" s="4" t="inlineStr">
        <is>
          <t xml:space="preserve"> </t>
        </is>
      </c>
      <c r="C20" s="4" t="inlineStr">
        <is>
          <t xml:space="preserve"> </t>
        </is>
      </c>
    </row>
    <row r="21">
      <c r="A21" s="4" t="inlineStr">
        <is>
          <t>Due within one year</t>
        </is>
      </c>
      <c r="B21" s="6" t="n">
        <v>2043</v>
      </c>
      <c r="C21" s="4" t="inlineStr">
        <is>
          <t xml:space="preserve"> </t>
        </is>
      </c>
    </row>
    <row r="22">
      <c r="A22" s="4" t="inlineStr">
        <is>
          <t>Due after one year through five years</t>
        </is>
      </c>
      <c r="B22" s="6" t="n">
        <v>41823</v>
      </c>
      <c r="C22" s="4" t="inlineStr">
        <is>
          <t xml:space="preserve"> </t>
        </is>
      </c>
    </row>
    <row r="23">
      <c r="A23" s="4" t="inlineStr">
        <is>
          <t>Due after five years through ten years</t>
        </is>
      </c>
      <c r="B23" s="6" t="n">
        <v>31648</v>
      </c>
      <c r="C23" s="4" t="inlineStr">
        <is>
          <t xml:space="preserve"> </t>
        </is>
      </c>
    </row>
    <row r="24">
      <c r="A24" s="4" t="inlineStr">
        <is>
          <t>Due after ten years</t>
        </is>
      </c>
      <c r="B24" s="6" t="n">
        <v>3461</v>
      </c>
      <c r="C24" s="4" t="inlineStr">
        <is>
          <t xml:space="preserve"> </t>
        </is>
      </c>
    </row>
    <row r="25">
      <c r="A25" s="4" t="inlineStr">
        <is>
          <t>Fair Value</t>
        </is>
      </c>
      <c r="B25" s="6" t="n">
        <v>831013</v>
      </c>
      <c r="C25" s="6" t="n">
        <v>923279</v>
      </c>
    </row>
    <row r="26">
      <c r="A26" s="4" t="inlineStr">
        <is>
          <t>Resident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6" t="n">
        <v>354882</v>
      </c>
      <c r="C28" s="6" t="n">
        <v>387208</v>
      </c>
    </row>
    <row r="29">
      <c r="A29" s="3" t="inlineStr">
        <is>
          <t>Fair Value</t>
        </is>
      </c>
      <c r="B29" s="4" t="inlineStr">
        <is>
          <t xml:space="preserve"> </t>
        </is>
      </c>
      <c r="C29" s="4" t="inlineStr">
        <is>
          <t xml:space="preserve"> </t>
        </is>
      </c>
    </row>
    <row r="30">
      <c r="A30" s="4" t="inlineStr">
        <is>
          <t>Fair Value</t>
        </is>
      </c>
      <c r="B30" s="6" t="n">
        <v>313376</v>
      </c>
      <c r="C30" s="6" t="n">
        <v>355538</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6" t="n">
        <v>53683</v>
      </c>
      <c r="C33" s="4" t="inlineStr">
        <is>
          <t xml:space="preserve"> </t>
        </is>
      </c>
    </row>
    <row r="34">
      <c r="A34" s="4" t="inlineStr">
        <is>
          <t>Amortized Cost</t>
        </is>
      </c>
      <c r="B34" s="6" t="n">
        <v>53683</v>
      </c>
      <c r="C34" s="6" t="n">
        <v>58373</v>
      </c>
    </row>
    <row r="35">
      <c r="A35" s="3" t="inlineStr">
        <is>
          <t>Fair Value</t>
        </is>
      </c>
      <c r="B35" s="4" t="inlineStr">
        <is>
          <t xml:space="preserve"> </t>
        </is>
      </c>
      <c r="C35" s="4" t="inlineStr">
        <is>
          <t xml:space="preserve"> </t>
        </is>
      </c>
    </row>
    <row r="36">
      <c r="A36" s="4" t="inlineStr">
        <is>
          <t>Without single maturity date, fair value</t>
        </is>
      </c>
      <c r="B36" s="6" t="n">
        <v>49603</v>
      </c>
      <c r="C36" s="4" t="inlineStr">
        <is>
          <t xml:space="preserve"> </t>
        </is>
      </c>
    </row>
    <row r="37">
      <c r="A37" s="4" t="inlineStr">
        <is>
          <t>Fair Value</t>
        </is>
      </c>
      <c r="B37" s="6" t="n">
        <v>49603</v>
      </c>
      <c r="C37" s="6" t="n">
        <v>54254</v>
      </c>
    </row>
    <row r="38">
      <c r="A38" s="3" t="inlineStr">
        <is>
          <t>Amortized Cost</t>
        </is>
      </c>
      <c r="B38" s="4" t="inlineStr">
        <is>
          <t xml:space="preserve"> </t>
        </is>
      </c>
      <c r="C38" s="4" t="inlineStr">
        <is>
          <t xml:space="preserve"> </t>
        </is>
      </c>
    </row>
    <row r="39">
      <c r="A39" s="4" t="inlineStr">
        <is>
          <t>Without single maturity date, amortized cost</t>
        </is>
      </c>
      <c r="B39" s="6" t="n">
        <v>67734</v>
      </c>
      <c r="C39" s="4" t="inlineStr">
        <is>
          <t xml:space="preserve"> </t>
        </is>
      </c>
    </row>
    <row r="40">
      <c r="A40" s="4" t="inlineStr">
        <is>
          <t>Amortized Cost</t>
        </is>
      </c>
      <c r="B40" s="6" t="n">
        <v>130175</v>
      </c>
      <c r="C40" s="6" t="n">
        <v>72383</v>
      </c>
    </row>
    <row r="41">
      <c r="A41" s="3" t="inlineStr">
        <is>
          <t>Fair Value</t>
        </is>
      </c>
      <c r="B41" s="4" t="inlineStr">
        <is>
          <t xml:space="preserve"> </t>
        </is>
      </c>
      <c r="C41" s="4" t="inlineStr">
        <is>
          <t xml:space="preserve"> </t>
        </is>
      </c>
    </row>
    <row r="42">
      <c r="A42" s="4" t="inlineStr">
        <is>
          <t>Without single maturity date, fair value</t>
        </is>
      </c>
      <c r="B42" s="6" t="n">
        <v>67039</v>
      </c>
      <c r="C42" s="4" t="inlineStr">
        <is>
          <t xml:space="preserve"> </t>
        </is>
      </c>
    </row>
    <row r="43">
      <c r="A43" s="4" t="inlineStr">
        <is>
          <t>Fair Value</t>
        </is>
      </c>
      <c r="B43" s="6" t="n">
        <v>127960</v>
      </c>
      <c r="C43" s="6" t="n">
        <v>68034</v>
      </c>
    </row>
    <row r="44">
      <c r="A44" s="4" t="inlineStr">
        <is>
          <t>Government agency mortgage-backed securities | Residential mortgage-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6" t="n">
        <v>372414</v>
      </c>
      <c r="C46" s="4" t="inlineStr">
        <is>
          <t xml:space="preserve"> </t>
        </is>
      </c>
    </row>
    <row r="47">
      <c r="A47" s="4" t="inlineStr">
        <is>
          <t>Amortized Cost</t>
        </is>
      </c>
      <c r="B47" s="6" t="n">
        <v>372414</v>
      </c>
      <c r="C47" s="6" t="n">
        <v>426264</v>
      </c>
    </row>
    <row r="48">
      <c r="A48" s="3" t="inlineStr">
        <is>
          <t>Fair Value</t>
        </is>
      </c>
      <c r="B48" s="4" t="inlineStr">
        <is>
          <t xml:space="preserve"> </t>
        </is>
      </c>
      <c r="C48" s="4" t="inlineStr">
        <is>
          <t xml:space="preserve"> </t>
        </is>
      </c>
    </row>
    <row r="49">
      <c r="A49" s="4" t="inlineStr">
        <is>
          <t>Without single maturity date, fair value</t>
        </is>
      </c>
      <c r="B49" s="6" t="n">
        <v>347163</v>
      </c>
      <c r="C49" s="4" t="inlineStr">
        <is>
          <t xml:space="preserve"> </t>
        </is>
      </c>
    </row>
    <row r="50">
      <c r="A50" s="4" t="inlineStr">
        <is>
          <t>Fair Value</t>
        </is>
      </c>
      <c r="B50" s="6" t="n">
        <v>347163</v>
      </c>
      <c r="C50" s="6" t="n">
        <v>405950</v>
      </c>
    </row>
    <row r="51">
      <c r="A51" s="3" t="inlineStr">
        <is>
          <t>Amortized Cost</t>
        </is>
      </c>
      <c r="B51" s="4" t="inlineStr">
        <is>
          <t xml:space="preserve"> </t>
        </is>
      </c>
      <c r="C51" s="4" t="inlineStr">
        <is>
          <t xml:space="preserve"> </t>
        </is>
      </c>
    </row>
    <row r="52">
      <c r="A52" s="4" t="inlineStr">
        <is>
          <t>Without single maturity date, amortized cost</t>
        </is>
      </c>
      <c r="B52" s="6" t="n">
        <v>185292</v>
      </c>
      <c r="C52" s="4" t="inlineStr">
        <is>
          <t xml:space="preserve"> </t>
        </is>
      </c>
    </row>
    <row r="53">
      <c r="A53" s="4" t="inlineStr">
        <is>
          <t>Amortized Cost</t>
        </is>
      </c>
      <c r="B53" s="6" t="n">
        <v>185292</v>
      </c>
      <c r="C53" s="6" t="n">
        <v>301400</v>
      </c>
    </row>
    <row r="54">
      <c r="A54" s="3" t="inlineStr">
        <is>
          <t>Fair Value</t>
        </is>
      </c>
      <c r="B54" s="4" t="inlineStr">
        <is>
          <t xml:space="preserve"> </t>
        </is>
      </c>
      <c r="C54" s="4" t="inlineStr">
        <is>
          <t xml:space="preserve"> </t>
        </is>
      </c>
    </row>
    <row r="55">
      <c r="A55" s="4" t="inlineStr">
        <is>
          <t>Without single maturity date, fair value</t>
        </is>
      </c>
      <c r="B55" s="6" t="n">
        <v>160905</v>
      </c>
      <c r="C55" s="4" t="inlineStr">
        <is>
          <t xml:space="preserve"> </t>
        </is>
      </c>
    </row>
    <row r="56">
      <c r="A56" s="4" t="inlineStr">
        <is>
          <t>Fair Value</t>
        </is>
      </c>
      <c r="B56" s="6" t="n">
        <v>160905</v>
      </c>
      <c r="C56" s="6" t="n">
        <v>276604</v>
      </c>
    </row>
    <row r="57">
      <c r="A57" s="4" t="inlineStr">
        <is>
          <t>Government agency mortgage-backed securities | Commercial mortgage-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6" t="n">
        <v>16961</v>
      </c>
      <c r="C59" s="4" t="inlineStr">
        <is>
          <t xml:space="preserve"> </t>
        </is>
      </c>
    </row>
    <row r="60">
      <c r="A60" s="4" t="inlineStr">
        <is>
          <t>Amortized Cost</t>
        </is>
      </c>
      <c r="B60" s="6" t="n">
        <v>16961</v>
      </c>
      <c r="C60" s="6" t="n">
        <v>16983</v>
      </c>
    </row>
    <row r="61">
      <c r="A61" s="3" t="inlineStr">
        <is>
          <t>Fair Value</t>
        </is>
      </c>
      <c r="B61" s="4" t="inlineStr">
        <is>
          <t xml:space="preserve"> </t>
        </is>
      </c>
      <c r="C61" s="4" t="inlineStr">
        <is>
          <t xml:space="preserve"> </t>
        </is>
      </c>
    </row>
    <row r="62">
      <c r="A62" s="4" t="inlineStr">
        <is>
          <t>Without single maturity date, fair value</t>
        </is>
      </c>
      <c r="B62" s="6" t="n">
        <v>14003</v>
      </c>
      <c r="C62" s="4" t="inlineStr">
        <is>
          <t xml:space="preserve"> </t>
        </is>
      </c>
    </row>
    <row r="63">
      <c r="A63" s="4" t="inlineStr">
        <is>
          <t>Fair Value</t>
        </is>
      </c>
      <c r="B63" s="6" t="n">
        <v>14003</v>
      </c>
      <c r="C63" s="6" t="n">
        <v>14011</v>
      </c>
    </row>
    <row r="64">
      <c r="A64" s="3" t="inlineStr">
        <is>
          <t>Amortized Cost</t>
        </is>
      </c>
      <c r="B64" s="4" t="inlineStr">
        <is>
          <t xml:space="preserve"> </t>
        </is>
      </c>
      <c r="C64" s="4" t="inlineStr">
        <is>
          <t xml:space="preserve"> </t>
        </is>
      </c>
    </row>
    <row r="65">
      <c r="A65" s="4" t="inlineStr">
        <is>
          <t>Without single maturity date, amortized cost</t>
        </is>
      </c>
      <c r="B65" s="6" t="n">
        <v>11373</v>
      </c>
      <c r="C65" s="4" t="inlineStr">
        <is>
          <t xml:space="preserve"> </t>
        </is>
      </c>
    </row>
    <row r="66">
      <c r="A66" s="4" t="inlineStr">
        <is>
          <t>Amortized Cost</t>
        </is>
      </c>
      <c r="B66" s="6" t="n">
        <v>11373</v>
      </c>
      <c r="C66" s="6" t="n">
        <v>6029</v>
      </c>
    </row>
    <row r="67">
      <c r="A67" s="3" t="inlineStr">
        <is>
          <t>Fair Value</t>
        </is>
      </c>
      <c r="B67" s="4" t="inlineStr">
        <is>
          <t xml:space="preserve"> </t>
        </is>
      </c>
      <c r="C67" s="4" t="inlineStr">
        <is>
          <t xml:space="preserve"> </t>
        </is>
      </c>
    </row>
    <row r="68">
      <c r="A68" s="4" t="inlineStr">
        <is>
          <t>Without single maturity date, fair value</t>
        </is>
      </c>
      <c r="B68" s="6" t="n">
        <v>10622</v>
      </c>
      <c r="C68" s="4" t="inlineStr">
        <is>
          <t xml:space="preserve"> </t>
        </is>
      </c>
    </row>
    <row r="69">
      <c r="A69" s="4" t="inlineStr">
        <is>
          <t>Fair Value</t>
        </is>
      </c>
      <c r="B69" s="6" t="n">
        <v>10622</v>
      </c>
      <c r="C69" s="6" t="n">
        <v>5392</v>
      </c>
    </row>
    <row r="70">
      <c r="A70" s="4" t="inlineStr">
        <is>
          <t>Government agency collateralized mortgage obligations | Residential mortgage-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6" t="n">
        <v>354882</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6" t="n">
        <v>313376</v>
      </c>
      <c r="C74" s="4" t="inlineStr">
        <is>
          <t xml:space="preserve"> </t>
        </is>
      </c>
    </row>
    <row r="75">
      <c r="A75" s="3" t="inlineStr">
        <is>
          <t>Amortized Cost</t>
        </is>
      </c>
      <c r="B75" s="4" t="inlineStr">
        <is>
          <t xml:space="preserve"> </t>
        </is>
      </c>
      <c r="C75" s="4" t="inlineStr">
        <is>
          <t xml:space="preserve"> </t>
        </is>
      </c>
    </row>
    <row r="76">
      <c r="A76" s="4" t="inlineStr">
        <is>
          <t>Without single maturity date, amortized cost</t>
        </is>
      </c>
      <c r="B76" s="6" t="n">
        <v>475311</v>
      </c>
      <c r="C76" s="4" t="inlineStr">
        <is>
          <t xml:space="preserve"> </t>
        </is>
      </c>
    </row>
    <row r="77">
      <c r="A77" s="4" t="inlineStr">
        <is>
          <t>Amortized Cost</t>
        </is>
      </c>
      <c r="B77" s="6" t="n">
        <v>475311</v>
      </c>
      <c r="C77" s="6" t="n">
        <v>485164</v>
      </c>
    </row>
    <row r="78">
      <c r="A78" s="3" t="inlineStr">
        <is>
          <t>Fair Value</t>
        </is>
      </c>
      <c r="B78" s="4" t="inlineStr">
        <is>
          <t xml:space="preserve"> </t>
        </is>
      </c>
      <c r="C78" s="4" t="inlineStr">
        <is>
          <t xml:space="preserve"> </t>
        </is>
      </c>
    </row>
    <row r="79">
      <c r="A79" s="4" t="inlineStr">
        <is>
          <t>Without single maturity date, fair value</t>
        </is>
      </c>
      <c r="B79" s="6" t="n">
        <v>388516</v>
      </c>
      <c r="C79" s="4" t="inlineStr">
        <is>
          <t xml:space="preserve"> </t>
        </is>
      </c>
    </row>
    <row r="80">
      <c r="A80" s="4" t="inlineStr">
        <is>
          <t>Fair Value</t>
        </is>
      </c>
      <c r="B80" s="6" t="n">
        <v>388516</v>
      </c>
      <c r="C80" s="6" t="n">
        <v>399281</v>
      </c>
    </row>
    <row r="81">
      <c r="A81" s="4" t="inlineStr">
        <is>
          <t>Government agency collateralized mortgage obligations | Commercial mortgage-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6" t="n">
        <v>43662</v>
      </c>
      <c r="C83" s="4" t="inlineStr">
        <is>
          <t xml:space="preserve"> </t>
        </is>
      </c>
    </row>
    <row r="84">
      <c r="A84" s="4" t="inlineStr">
        <is>
          <t>Amortized Cost</t>
        </is>
      </c>
      <c r="B84" s="6" t="n">
        <v>43662</v>
      </c>
      <c r="C84" s="6" t="n">
        <v>44514</v>
      </c>
    </row>
    <row r="85">
      <c r="A85" s="3" t="inlineStr">
        <is>
          <t>Fair Value</t>
        </is>
      </c>
      <c r="B85" s="4" t="inlineStr">
        <is>
          <t xml:space="preserve"> </t>
        </is>
      </c>
      <c r="C85" s="4" t="inlineStr">
        <is>
          <t xml:space="preserve"> </t>
        </is>
      </c>
    </row>
    <row r="86">
      <c r="A86" s="4" t="inlineStr">
        <is>
          <t>Without single maturity date, fair value</t>
        </is>
      </c>
      <c r="B86" s="6" t="n">
        <v>36345</v>
      </c>
      <c r="C86" s="4" t="inlineStr">
        <is>
          <t xml:space="preserve"> </t>
        </is>
      </c>
    </row>
    <row r="87">
      <c r="A87" s="4" t="inlineStr">
        <is>
          <t>Fair Value</t>
        </is>
      </c>
      <c r="B87" s="6" t="n">
        <v>36345</v>
      </c>
      <c r="C87" s="6" t="n">
        <v>37537</v>
      </c>
    </row>
    <row r="88">
      <c r="A88" s="3" t="inlineStr">
        <is>
          <t>Amortized Cost</t>
        </is>
      </c>
      <c r="B88" s="4" t="inlineStr">
        <is>
          <t xml:space="preserve"> </t>
        </is>
      </c>
      <c r="C88" s="4" t="inlineStr">
        <is>
          <t xml:space="preserve"> </t>
        </is>
      </c>
    </row>
    <row r="89">
      <c r="A89" s="4" t="inlineStr">
        <is>
          <t>Without single maturity date, amortized cost</t>
        </is>
      </c>
      <c r="B89" s="6" t="n">
        <v>146510</v>
      </c>
      <c r="C89" s="4" t="inlineStr">
        <is>
          <t xml:space="preserve"> </t>
        </is>
      </c>
    </row>
    <row r="90">
      <c r="A90" s="4" t="inlineStr">
        <is>
          <t>Amortized Cost</t>
        </is>
      </c>
      <c r="B90" s="6" t="n">
        <v>146510</v>
      </c>
      <c r="C90" s="6" t="n">
        <v>161299</v>
      </c>
    </row>
    <row r="91">
      <c r="A91" s="3" t="inlineStr">
        <is>
          <t>Fair Value</t>
        </is>
      </c>
      <c r="B91" s="4" t="inlineStr">
        <is>
          <t xml:space="preserve"> </t>
        </is>
      </c>
      <c r="C91" s="4" t="inlineStr">
        <is>
          <t xml:space="preserve"> </t>
        </is>
      </c>
    </row>
    <row r="92">
      <c r="A92" s="4" t="inlineStr">
        <is>
          <t>Without single maturity date, fair value</t>
        </is>
      </c>
      <c r="B92" s="6" t="n">
        <v>124956</v>
      </c>
      <c r="C92" s="4" t="inlineStr">
        <is>
          <t xml:space="preserve"> </t>
        </is>
      </c>
    </row>
    <row r="93">
      <c r="A93" s="4" t="inlineStr">
        <is>
          <t>Fair Value</t>
        </is>
      </c>
      <c r="B93" s="5" t="n">
        <v>124956</v>
      </c>
      <c r="C93" s="5" t="n">
        <v>139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Dec. 31, 2024 USD ($) security</t>
        </is>
      </c>
      <c r="C1" s="2" t="inlineStr">
        <is>
          <t>Dec. 31, 2023 USD ($) security</t>
        </is>
      </c>
    </row>
    <row r="2">
      <c r="A2" s="3" t="inlineStr">
        <is>
          <t>Available for Sale:</t>
        </is>
      </c>
      <c r="B2" s="4" t="inlineStr">
        <is>
          <t xml:space="preserve"> </t>
        </is>
      </c>
      <c r="C2" s="4" t="inlineStr">
        <is>
          <t xml:space="preserve"> </t>
        </is>
      </c>
    </row>
    <row r="3">
      <c r="A3" s="4" t="inlineStr">
        <is>
          <t>Number of positions, Less than 12 Months | security</t>
        </is>
      </c>
      <c r="B3" s="6" t="n">
        <v>16</v>
      </c>
      <c r="C3" s="6" t="n">
        <v>6</v>
      </c>
    </row>
    <row r="4">
      <c r="A4" s="4" t="inlineStr">
        <is>
          <t>Fair Value, Less than 12 Months</t>
        </is>
      </c>
      <c r="B4" s="5" t="n">
        <v>95216</v>
      </c>
      <c r="C4" s="5" t="n">
        <v>6819</v>
      </c>
    </row>
    <row r="5">
      <c r="A5" s="4" t="inlineStr">
        <is>
          <t>Unrealized Losses, Less than 12 Months</t>
        </is>
      </c>
      <c r="B5" s="5" t="n">
        <v>-1120</v>
      </c>
      <c r="C5" s="5" t="n">
        <v>-222</v>
      </c>
    </row>
    <row r="6">
      <c r="A6" s="4" t="inlineStr">
        <is>
          <t>Number of positions, 12 Months or More | security</t>
        </is>
      </c>
      <c r="B6" s="6" t="n">
        <v>122</v>
      </c>
      <c r="C6" s="6" t="n">
        <v>127</v>
      </c>
    </row>
    <row r="7">
      <c r="A7" s="4" t="inlineStr">
        <is>
          <t>Fair Value, 12 Months or More</t>
        </is>
      </c>
      <c r="B7" s="5" t="n">
        <v>606628</v>
      </c>
      <c r="C7" s="5" t="n">
        <v>685774</v>
      </c>
    </row>
    <row r="8">
      <c r="A8" s="4" t="inlineStr">
        <is>
          <t>Unrealized Losses, 12 Months or More</t>
        </is>
      </c>
      <c r="B8" s="5" t="n">
        <v>-137488</v>
      </c>
      <c r="C8" s="5" t="n">
        <v>-139572</v>
      </c>
    </row>
    <row r="9">
      <c r="A9" s="4" t="inlineStr">
        <is>
          <t>Number of positions | security</t>
        </is>
      </c>
      <c r="B9" s="6" t="n">
        <v>138</v>
      </c>
      <c r="C9" s="6" t="n">
        <v>133</v>
      </c>
    </row>
    <row r="10">
      <c r="A10" s="4" t="inlineStr">
        <is>
          <t>Fair Value</t>
        </is>
      </c>
      <c r="B10" s="5" t="n">
        <v>701844</v>
      </c>
      <c r="C10" s="5" t="n">
        <v>692593</v>
      </c>
    </row>
    <row r="11">
      <c r="A11" s="4" t="inlineStr">
        <is>
          <t>Unrealized Losses</t>
        </is>
      </c>
      <c r="B11" s="5" t="n">
        <v>-138608</v>
      </c>
      <c r="C11" s="5" t="n">
        <v>-139794</v>
      </c>
    </row>
    <row r="12">
      <c r="A12" s="3" t="inlineStr">
        <is>
          <t>Held to Maturity:</t>
        </is>
      </c>
      <c r="B12" s="4" t="inlineStr">
        <is>
          <t xml:space="preserve"> </t>
        </is>
      </c>
      <c r="C12" s="4" t="inlineStr">
        <is>
          <t xml:space="preserve"> </t>
        </is>
      </c>
    </row>
    <row r="13">
      <c r="A13" s="4" t="inlineStr">
        <is>
          <t>Number of positions, Less than 12 Months | security</t>
        </is>
      </c>
      <c r="B13" s="6" t="n">
        <v>0</v>
      </c>
      <c r="C13" s="6" t="n">
        <v>2</v>
      </c>
    </row>
    <row r="14">
      <c r="A14" s="4" t="inlineStr">
        <is>
          <t>Fair Value, Less than 12 Months</t>
        </is>
      </c>
      <c r="B14" s="5" t="n">
        <v>0</v>
      </c>
      <c r="C14" s="5" t="n">
        <v>2807</v>
      </c>
    </row>
    <row r="15">
      <c r="A15" s="4" t="inlineStr">
        <is>
          <t>Unrealized Losses, Less than 12 Months</t>
        </is>
      </c>
      <c r="B15" s="5" t="n">
        <v>0</v>
      </c>
      <c r="C15" s="5" t="n">
        <v>-25</v>
      </c>
    </row>
    <row r="16">
      <c r="A16" s="4" t="inlineStr">
        <is>
          <t>Number of positions, 12 Months or More | security</t>
        </is>
      </c>
      <c r="B16" s="6" t="n">
        <v>235</v>
      </c>
      <c r="C16" s="6" t="n">
        <v>234</v>
      </c>
    </row>
    <row r="17">
      <c r="A17" s="4" t="inlineStr">
        <is>
          <t>Fair Value, 12 Months or More</t>
        </is>
      </c>
      <c r="B17" s="5" t="n">
        <v>1000874</v>
      </c>
      <c r="C17" s="5" t="n">
        <v>1117285</v>
      </c>
    </row>
    <row r="18">
      <c r="A18" s="4" t="inlineStr">
        <is>
          <t>Unrealized Losses, 12 Months or More</t>
        </is>
      </c>
      <c r="B18" s="5" t="n">
        <v>-123603</v>
      </c>
      <c r="C18" s="5" t="n">
        <v>-99715</v>
      </c>
    </row>
    <row r="19">
      <c r="A19" s="4" t="inlineStr">
        <is>
          <t>Number of positions | security</t>
        </is>
      </c>
      <c r="B19" s="6" t="n">
        <v>235</v>
      </c>
      <c r="C19" s="6" t="n">
        <v>236</v>
      </c>
    </row>
    <row r="20">
      <c r="A20" s="4" t="inlineStr">
        <is>
          <t>Fair Value</t>
        </is>
      </c>
      <c r="B20" s="5" t="n">
        <v>1000874</v>
      </c>
      <c r="C20" s="5" t="n">
        <v>1120092</v>
      </c>
    </row>
    <row r="21">
      <c r="A21" s="4" t="inlineStr">
        <is>
          <t>Unrealized Losses</t>
        </is>
      </c>
      <c r="B21" s="5" t="n">
        <v>-123603</v>
      </c>
      <c r="C21" s="5" t="n">
        <v>-99740</v>
      </c>
    </row>
    <row r="22">
      <c r="A22" s="4" t="inlineStr">
        <is>
          <t>Obligations of states and political subdivis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6" t="n">
        <v>0</v>
      </c>
      <c r="C24" s="6" t="n">
        <v>3</v>
      </c>
    </row>
    <row r="25">
      <c r="A25" s="4" t="inlineStr">
        <is>
          <t>Fair Value, Less than 12 Months</t>
        </is>
      </c>
      <c r="B25" s="5" t="n">
        <v>0</v>
      </c>
      <c r="C25" s="5" t="n">
        <v>2914</v>
      </c>
    </row>
    <row r="26">
      <c r="A26" s="4" t="inlineStr">
        <is>
          <t>Unrealized Losses, Less than 12 Months</t>
        </is>
      </c>
      <c r="B26" s="5" t="n">
        <v>0</v>
      </c>
      <c r="C26" s="5" t="n">
        <v>-2</v>
      </c>
    </row>
    <row r="27">
      <c r="A27" s="4" t="inlineStr">
        <is>
          <t>Number of positions, 12 Months or More | security</t>
        </is>
      </c>
      <c r="B27" s="6" t="n">
        <v>7</v>
      </c>
      <c r="C27" s="6" t="n">
        <v>9</v>
      </c>
    </row>
    <row r="28">
      <c r="A28" s="4" t="inlineStr">
        <is>
          <t>Fair Value, 12 Months or More</t>
        </is>
      </c>
      <c r="B28" s="5" t="n">
        <v>12841</v>
      </c>
      <c r="C28" s="5" t="n">
        <v>15198</v>
      </c>
    </row>
    <row r="29">
      <c r="A29" s="4" t="inlineStr">
        <is>
          <t>Unrealized Losses, 12 Months or More</t>
        </is>
      </c>
      <c r="B29" s="5" t="n">
        <v>-2269</v>
      </c>
      <c r="C29" s="5" t="n">
        <v>-1881</v>
      </c>
    </row>
    <row r="30">
      <c r="A30" s="4" t="inlineStr">
        <is>
          <t>Number of positions | security</t>
        </is>
      </c>
      <c r="B30" s="6" t="n">
        <v>7</v>
      </c>
      <c r="C30" s="6" t="n">
        <v>12</v>
      </c>
    </row>
    <row r="31">
      <c r="A31" s="4" t="inlineStr">
        <is>
          <t>Fair Value</t>
        </is>
      </c>
      <c r="B31" s="5" t="n">
        <v>12841</v>
      </c>
      <c r="C31" s="5" t="n">
        <v>18112</v>
      </c>
    </row>
    <row r="32">
      <c r="A32" s="4" t="inlineStr">
        <is>
          <t>Unrealized Losses</t>
        </is>
      </c>
      <c r="B32" s="5" t="n">
        <v>-2269</v>
      </c>
      <c r="C32" s="5" t="n">
        <v>-1883</v>
      </c>
    </row>
    <row r="33">
      <c r="A33" s="3" t="inlineStr">
        <is>
          <t>Held to Maturity:</t>
        </is>
      </c>
      <c r="B33" s="4" t="inlineStr">
        <is>
          <t xml:space="preserve"> </t>
        </is>
      </c>
      <c r="C33" s="4" t="inlineStr">
        <is>
          <t xml:space="preserve"> </t>
        </is>
      </c>
    </row>
    <row r="34">
      <c r="A34" s="4" t="inlineStr">
        <is>
          <t>Number of positions, Less than 12 Months | security</t>
        </is>
      </c>
      <c r="B34" s="6" t="n">
        <v>0</v>
      </c>
      <c r="C34" s="6" t="n">
        <v>2</v>
      </c>
    </row>
    <row r="35">
      <c r="A35" s="4" t="inlineStr">
        <is>
          <t>Fair Value, Less than 12 Months</t>
        </is>
      </c>
      <c r="B35" s="5" t="n">
        <v>0</v>
      </c>
      <c r="C35" s="5" t="n">
        <v>2807</v>
      </c>
    </row>
    <row r="36">
      <c r="A36" s="4" t="inlineStr">
        <is>
          <t>Unrealized Losses, Less than 12 Months</t>
        </is>
      </c>
      <c r="B36" s="5" t="n">
        <v>0</v>
      </c>
      <c r="C36" s="5" t="n">
        <v>-25</v>
      </c>
    </row>
    <row r="37">
      <c r="A37" s="4" t="inlineStr">
        <is>
          <t>Number of positions, 12 Months or More | security</t>
        </is>
      </c>
      <c r="B37" s="6" t="n">
        <v>128</v>
      </c>
      <c r="C37" s="6" t="n">
        <v>126</v>
      </c>
    </row>
    <row r="38">
      <c r="A38" s="4" t="inlineStr">
        <is>
          <t>Fair Value, 12 Months or More</t>
        </is>
      </c>
      <c r="B38" s="5" t="n">
        <v>240394</v>
      </c>
      <c r="C38" s="5" t="n">
        <v>249995</v>
      </c>
    </row>
    <row r="39">
      <c r="A39" s="4" t="inlineStr">
        <is>
          <t>Unrealized Losses, 12 Months or More</t>
        </is>
      </c>
      <c r="B39" s="5" t="n">
        <v>-42491</v>
      </c>
      <c r="C39" s="5" t="n">
        <v>-33663</v>
      </c>
    </row>
    <row r="40">
      <c r="A40" s="4" t="inlineStr">
        <is>
          <t>Number of positions | security</t>
        </is>
      </c>
      <c r="B40" s="6" t="n">
        <v>128</v>
      </c>
      <c r="C40" s="6" t="n">
        <v>128</v>
      </c>
    </row>
    <row r="41">
      <c r="A41" s="4" t="inlineStr">
        <is>
          <t>Fair Value</t>
        </is>
      </c>
      <c r="B41" s="5" t="n">
        <v>240394</v>
      </c>
      <c r="C41" s="5" t="n">
        <v>252802</v>
      </c>
    </row>
    <row r="42">
      <c r="A42" s="4" t="inlineStr">
        <is>
          <t>Unrealized Losses</t>
        </is>
      </c>
      <c r="B42" s="5" t="n">
        <v>-42491</v>
      </c>
      <c r="C42" s="5" t="n">
        <v>-33688</v>
      </c>
    </row>
    <row r="43">
      <c r="A43" s="4" t="inlineStr">
        <is>
          <t>Other debt securities</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Number of positions, Less than 12 Months | security</t>
        </is>
      </c>
      <c r="B45" s="6" t="n">
        <v>2</v>
      </c>
      <c r="C45" s="6" t="n">
        <v>2</v>
      </c>
    </row>
    <row r="46">
      <c r="A46" s="4" t="inlineStr">
        <is>
          <t>Fair Value, Less than 12 Months</t>
        </is>
      </c>
      <c r="B46" s="5" t="n">
        <v>22357</v>
      </c>
      <c r="C46" s="5" t="n">
        <v>3099</v>
      </c>
    </row>
    <row r="47">
      <c r="A47" s="4" t="inlineStr">
        <is>
          <t>Unrealized Losses, Less than 12 Months</t>
        </is>
      </c>
      <c r="B47" s="5" t="n">
        <v>-218</v>
      </c>
      <c r="C47" s="5" t="n">
        <v>-195</v>
      </c>
    </row>
    <row r="48">
      <c r="A48" s="4" t="inlineStr">
        <is>
          <t>Number of positions, 12 Months or More | security</t>
        </is>
      </c>
      <c r="B48" s="6" t="n">
        <v>17</v>
      </c>
      <c r="C48" s="6" t="n">
        <v>19</v>
      </c>
    </row>
    <row r="49">
      <c r="A49" s="4" t="inlineStr">
        <is>
          <t>Fair Value, 12 Months or More</t>
        </is>
      </c>
      <c r="B49" s="5" t="n">
        <v>30801</v>
      </c>
      <c r="C49" s="5" t="n">
        <v>35072</v>
      </c>
    </row>
    <row r="50">
      <c r="A50" s="4" t="inlineStr">
        <is>
          <t>Unrealized Losses, 12 Months or More</t>
        </is>
      </c>
      <c r="B50" s="5" t="n">
        <v>-2437</v>
      </c>
      <c r="C50" s="5" t="n">
        <v>-4263</v>
      </c>
    </row>
    <row r="51">
      <c r="A51" s="4" t="inlineStr">
        <is>
          <t>Number of positions | security</t>
        </is>
      </c>
      <c r="B51" s="6" t="n">
        <v>19</v>
      </c>
      <c r="C51" s="6" t="n">
        <v>21</v>
      </c>
    </row>
    <row r="52">
      <c r="A52" s="4" t="inlineStr">
        <is>
          <t>Fair Value</t>
        </is>
      </c>
      <c r="B52" s="5" t="n">
        <v>53158</v>
      </c>
      <c r="C52" s="5" t="n">
        <v>38171</v>
      </c>
    </row>
    <row r="53">
      <c r="A53" s="4" t="inlineStr">
        <is>
          <t>Unrealized Losses</t>
        </is>
      </c>
      <c r="B53" s="5" t="n">
        <v>-2655</v>
      </c>
      <c r="C53" s="5" t="n">
        <v>-4458</v>
      </c>
    </row>
    <row r="54">
      <c r="A54" s="3" t="inlineStr">
        <is>
          <t>Held to Maturity:</t>
        </is>
      </c>
      <c r="B54" s="4" t="inlineStr">
        <is>
          <t xml:space="preserve"> </t>
        </is>
      </c>
      <c r="C54" s="4" t="inlineStr">
        <is>
          <t xml:space="preserve"> </t>
        </is>
      </c>
    </row>
    <row r="55">
      <c r="A55" s="4" t="inlineStr">
        <is>
          <t>Number of positions, Less than 12 Months | security</t>
        </is>
      </c>
      <c r="B55" s="6" t="n">
        <v>0</v>
      </c>
      <c r="C55" s="6" t="n">
        <v>0</v>
      </c>
    </row>
    <row r="56">
      <c r="A56" s="4" t="inlineStr">
        <is>
          <t>Fair Value, Less than 12 Months</t>
        </is>
      </c>
      <c r="B56" s="5" t="n">
        <v>0</v>
      </c>
      <c r="C56" s="5" t="n">
        <v>0</v>
      </c>
    </row>
    <row r="57">
      <c r="A57" s="4" t="inlineStr">
        <is>
          <t>Unrealized Losses, Less than 12 Months</t>
        </is>
      </c>
      <c r="B57" s="5" t="n">
        <v>0</v>
      </c>
      <c r="C57" s="5" t="n">
        <v>0</v>
      </c>
    </row>
    <row r="58">
      <c r="A58" s="4" t="inlineStr">
        <is>
          <t>Number of positions, 12 Months or More | security</t>
        </is>
      </c>
      <c r="B58" s="6" t="n">
        <v>10</v>
      </c>
      <c r="C58" s="6" t="n">
        <v>10</v>
      </c>
    </row>
    <row r="59">
      <c r="A59" s="4" t="inlineStr">
        <is>
          <t>Fair Value, 12 Months or More</t>
        </is>
      </c>
      <c r="B59" s="5" t="n">
        <v>49603</v>
      </c>
      <c r="C59" s="5" t="n">
        <v>54254</v>
      </c>
    </row>
    <row r="60">
      <c r="A60" s="4" t="inlineStr">
        <is>
          <t>Unrealized Losses, 12 Months or More</t>
        </is>
      </c>
      <c r="B60" s="5" t="n">
        <v>-4080</v>
      </c>
      <c r="C60" s="5" t="n">
        <v>-4119</v>
      </c>
    </row>
    <row r="61">
      <c r="A61" s="4" t="inlineStr">
        <is>
          <t>Number of positions | security</t>
        </is>
      </c>
      <c r="B61" s="6" t="n">
        <v>10</v>
      </c>
      <c r="C61" s="6" t="n">
        <v>10</v>
      </c>
    </row>
    <row r="62">
      <c r="A62" s="4" t="inlineStr">
        <is>
          <t>Fair Value</t>
        </is>
      </c>
      <c r="B62" s="5" t="n">
        <v>49603</v>
      </c>
      <c r="C62" s="5" t="n">
        <v>54254</v>
      </c>
    </row>
    <row r="63">
      <c r="A63" s="4" t="inlineStr">
        <is>
          <t>Unrealized Losses</t>
        </is>
      </c>
      <c r="B63" s="5" t="n">
        <v>-4080</v>
      </c>
      <c r="C63" s="5" t="n">
        <v>-4119</v>
      </c>
    </row>
    <row r="64">
      <c r="A64" s="4" t="inlineStr">
        <is>
          <t>Government agency mortgage-backed securities | Residential mortgage-backed securitie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Number of positions, Less than 12 Months | security</t>
        </is>
      </c>
      <c r="B66" s="6" t="n">
        <v>7</v>
      </c>
      <c r="C66" s="6" t="n">
        <v>1</v>
      </c>
    </row>
    <row r="67">
      <c r="A67" s="4" t="inlineStr">
        <is>
          <t>Fair Value, Less than 12 Months</t>
        </is>
      </c>
      <c r="B67" s="5" t="n">
        <v>11051</v>
      </c>
      <c r="C67" s="5" t="n">
        <v>806</v>
      </c>
    </row>
    <row r="68">
      <c r="A68" s="4" t="inlineStr">
        <is>
          <t>Unrealized Losses, Less than 12 Months</t>
        </is>
      </c>
      <c r="B68" s="5" t="n">
        <v>-259</v>
      </c>
      <c r="C68" s="5" t="n">
        <v>-25</v>
      </c>
    </row>
    <row r="69">
      <c r="A69" s="4" t="inlineStr">
        <is>
          <t>Number of positions, 12 Months or More | security</t>
        </is>
      </c>
      <c r="B69" s="6" t="n">
        <v>34</v>
      </c>
      <c r="C69" s="6" t="n">
        <v>35</v>
      </c>
    </row>
    <row r="70">
      <c r="A70" s="4" t="inlineStr">
        <is>
          <t>Fair Value, 12 Months or More</t>
        </is>
      </c>
      <c r="B70" s="5" t="n">
        <v>141321</v>
      </c>
      <c r="C70" s="5" t="n">
        <v>166963</v>
      </c>
    </row>
    <row r="71">
      <c r="A71" s="4" t="inlineStr">
        <is>
          <t>Unrealized Losses, 12 Months or More</t>
        </is>
      </c>
      <c r="B71" s="5" t="n">
        <v>-24208</v>
      </c>
      <c r="C71" s="5" t="n">
        <v>-24943</v>
      </c>
    </row>
    <row r="72">
      <c r="A72" s="4" t="inlineStr">
        <is>
          <t>Number of positions | security</t>
        </is>
      </c>
      <c r="B72" s="6" t="n">
        <v>41</v>
      </c>
      <c r="C72" s="6" t="n">
        <v>36</v>
      </c>
    </row>
    <row r="73">
      <c r="A73" s="4" t="inlineStr">
        <is>
          <t>Fair Value</t>
        </is>
      </c>
      <c r="B73" s="5" t="n">
        <v>152372</v>
      </c>
      <c r="C73" s="5" t="n">
        <v>167769</v>
      </c>
    </row>
    <row r="74">
      <c r="A74" s="4" t="inlineStr">
        <is>
          <t>Unrealized Losses</t>
        </is>
      </c>
      <c r="B74" s="5" t="n">
        <v>-24467</v>
      </c>
      <c r="C74" s="5" t="n">
        <v>-24968</v>
      </c>
    </row>
    <row r="75">
      <c r="A75" s="3" t="inlineStr">
        <is>
          <t>Held to Maturity:</t>
        </is>
      </c>
      <c r="B75" s="4" t="inlineStr">
        <is>
          <t xml:space="preserve"> </t>
        </is>
      </c>
      <c r="C75" s="4" t="inlineStr">
        <is>
          <t xml:space="preserve"> </t>
        </is>
      </c>
    </row>
    <row r="76">
      <c r="A76" s="4" t="inlineStr">
        <is>
          <t>Number of positions, Less than 12 Months | security</t>
        </is>
      </c>
      <c r="B76" s="6" t="n">
        <v>0</v>
      </c>
      <c r="C76" s="6" t="n">
        <v>0</v>
      </c>
    </row>
    <row r="77">
      <c r="A77" s="4" t="inlineStr">
        <is>
          <t>Fair Value, Less than 12 Months</t>
        </is>
      </c>
      <c r="B77" s="5" t="n">
        <v>0</v>
      </c>
      <c r="C77" s="5" t="n">
        <v>0</v>
      </c>
    </row>
    <row r="78">
      <c r="A78" s="4" t="inlineStr">
        <is>
          <t>Unrealized Losses, Less than 12 Months</t>
        </is>
      </c>
      <c r="B78" s="5" t="n">
        <v>0</v>
      </c>
      <c r="C78" s="5" t="n">
        <v>0</v>
      </c>
    </row>
    <row r="79">
      <c r="A79" s="4" t="inlineStr">
        <is>
          <t>Number of positions, 12 Months or More | security</t>
        </is>
      </c>
      <c r="B79" s="6" t="n">
        <v>69</v>
      </c>
      <c r="C79" s="6" t="n">
        <v>70</v>
      </c>
    </row>
    <row r="80">
      <c r="A80" s="4" t="inlineStr">
        <is>
          <t>Fair Value, 12 Months or More</t>
        </is>
      </c>
      <c r="B80" s="5" t="n">
        <v>347154</v>
      </c>
      <c r="C80" s="5" t="n">
        <v>405950</v>
      </c>
    </row>
    <row r="81">
      <c r="A81" s="4" t="inlineStr">
        <is>
          <t>Unrealized Losses, 12 Months or More</t>
        </is>
      </c>
      <c r="B81" s="5" t="n">
        <v>-25251</v>
      </c>
      <c r="C81" s="5" t="n">
        <v>-20314</v>
      </c>
    </row>
    <row r="82">
      <c r="A82" s="4" t="inlineStr">
        <is>
          <t>Number of positions | security</t>
        </is>
      </c>
      <c r="B82" s="6" t="n">
        <v>69</v>
      </c>
      <c r="C82" s="6" t="n">
        <v>70</v>
      </c>
    </row>
    <row r="83">
      <c r="A83" s="4" t="inlineStr">
        <is>
          <t>Fair Value</t>
        </is>
      </c>
      <c r="B83" s="5" t="n">
        <v>347154</v>
      </c>
      <c r="C83" s="5" t="n">
        <v>405950</v>
      </c>
    </row>
    <row r="84">
      <c r="A84" s="4" t="inlineStr">
        <is>
          <t>Unrealized Losses</t>
        </is>
      </c>
      <c r="B84" s="5" t="n">
        <v>-25251</v>
      </c>
      <c r="C84" s="5" t="n">
        <v>-20314</v>
      </c>
    </row>
    <row r="85">
      <c r="A85" s="4" t="inlineStr">
        <is>
          <t>Government agency mortgage-backed securities | Commercial mortgage-backed securities</t>
        </is>
      </c>
      <c r="B85" s="4" t="inlineStr">
        <is>
          <t xml:space="preserve"> </t>
        </is>
      </c>
      <c r="C85" s="4" t="inlineStr">
        <is>
          <t xml:space="preserve"> </t>
        </is>
      </c>
    </row>
    <row r="86">
      <c r="A86" s="3" t="inlineStr">
        <is>
          <t>Available for Sale:</t>
        </is>
      </c>
      <c r="B86" s="4" t="inlineStr">
        <is>
          <t xml:space="preserve"> </t>
        </is>
      </c>
      <c r="C86" s="4" t="inlineStr">
        <is>
          <t xml:space="preserve"> </t>
        </is>
      </c>
    </row>
    <row r="87">
      <c r="A87" s="4" t="inlineStr">
        <is>
          <t>Number of positions, Less than 12 Months | security</t>
        </is>
      </c>
      <c r="B87" s="6" t="n">
        <v>2</v>
      </c>
      <c r="C87" s="6" t="n">
        <v>0</v>
      </c>
    </row>
    <row r="88">
      <c r="A88" s="4" t="inlineStr">
        <is>
          <t>Fair Value, Less than 12 Months</t>
        </is>
      </c>
      <c r="B88" s="5" t="n">
        <v>5248</v>
      </c>
      <c r="C88" s="5" t="n">
        <v>0</v>
      </c>
    </row>
    <row r="89">
      <c r="A89" s="4" t="inlineStr">
        <is>
          <t>Unrealized Losses, Less than 12 Months</t>
        </is>
      </c>
      <c r="B89" s="5" t="n">
        <v>-122</v>
      </c>
      <c r="C89" s="5" t="n">
        <v>0</v>
      </c>
    </row>
    <row r="90">
      <c r="A90" s="4" t="inlineStr">
        <is>
          <t>Number of positions, 12 Months or More | security</t>
        </is>
      </c>
      <c r="B90" s="6" t="n">
        <v>2</v>
      </c>
      <c r="C90" s="6" t="n">
        <v>2</v>
      </c>
    </row>
    <row r="91">
      <c r="A91" s="4" t="inlineStr">
        <is>
          <t>Fair Value, 12 Months or More</t>
        </is>
      </c>
      <c r="B91" s="5" t="n">
        <v>5375</v>
      </c>
      <c r="C91" s="5" t="n">
        <v>5392</v>
      </c>
    </row>
    <row r="92">
      <c r="A92" s="4" t="inlineStr">
        <is>
          <t>Unrealized Losses, 12 Months or More</t>
        </is>
      </c>
      <c r="B92" s="5" t="n">
        <v>-629</v>
      </c>
      <c r="C92" s="5" t="n">
        <v>-637</v>
      </c>
    </row>
    <row r="93">
      <c r="A93" s="4" t="inlineStr">
        <is>
          <t>Number of positions | security</t>
        </is>
      </c>
      <c r="B93" s="6" t="n">
        <v>4</v>
      </c>
      <c r="C93" s="6" t="n">
        <v>2</v>
      </c>
    </row>
    <row r="94">
      <c r="A94" s="4" t="inlineStr">
        <is>
          <t>Fair Value</t>
        </is>
      </c>
      <c r="B94" s="5" t="n">
        <v>10623</v>
      </c>
      <c r="C94" s="5" t="n">
        <v>5392</v>
      </c>
    </row>
    <row r="95">
      <c r="A95" s="4" t="inlineStr">
        <is>
          <t>Unrealized Losses</t>
        </is>
      </c>
      <c r="B95" s="5" t="n">
        <v>-751</v>
      </c>
      <c r="C95" s="5" t="n">
        <v>-637</v>
      </c>
    </row>
    <row r="96">
      <c r="A96" s="3" t="inlineStr">
        <is>
          <t>Held to Maturity:</t>
        </is>
      </c>
      <c r="B96" s="4" t="inlineStr">
        <is>
          <t xml:space="preserve"> </t>
        </is>
      </c>
      <c r="C96" s="4" t="inlineStr">
        <is>
          <t xml:space="preserve"> </t>
        </is>
      </c>
    </row>
    <row r="97">
      <c r="A97" s="4" t="inlineStr">
        <is>
          <t>Number of positions, Less than 12 Months | security</t>
        </is>
      </c>
      <c r="B97" s="6" t="n">
        <v>0</v>
      </c>
      <c r="C97" s="6" t="n">
        <v>0</v>
      </c>
    </row>
    <row r="98">
      <c r="A98" s="4" t="inlineStr">
        <is>
          <t>Fair Value, Less than 12 Months</t>
        </is>
      </c>
      <c r="B98" s="5" t="n">
        <v>0</v>
      </c>
      <c r="C98" s="5" t="n">
        <v>0</v>
      </c>
    </row>
    <row r="99">
      <c r="A99" s="4" t="inlineStr">
        <is>
          <t>Unrealized Losses, Less than 12 Months</t>
        </is>
      </c>
      <c r="B99" s="5" t="n">
        <v>0</v>
      </c>
      <c r="C99" s="5" t="n">
        <v>0</v>
      </c>
    </row>
    <row r="100">
      <c r="A100" s="4" t="inlineStr">
        <is>
          <t>Number of positions, 12 Months or More | security</t>
        </is>
      </c>
      <c r="B100" s="6" t="n">
        <v>1</v>
      </c>
      <c r="C100" s="6" t="n">
        <v>1</v>
      </c>
    </row>
    <row r="101">
      <c r="A101" s="4" t="inlineStr">
        <is>
          <t>Fair Value, 12 Months or More</t>
        </is>
      </c>
      <c r="B101" s="5" t="n">
        <v>14002</v>
      </c>
      <c r="C101" s="5" t="n">
        <v>14011</v>
      </c>
    </row>
    <row r="102">
      <c r="A102" s="4" t="inlineStr">
        <is>
          <t>Unrealized Losses, 12 Months or More</t>
        </is>
      </c>
      <c r="B102" s="5" t="n">
        <v>-2958</v>
      </c>
      <c r="C102" s="5" t="n">
        <v>-2972</v>
      </c>
    </row>
    <row r="103">
      <c r="A103" s="4" t="inlineStr">
        <is>
          <t>Number of positions | security</t>
        </is>
      </c>
      <c r="B103" s="6" t="n">
        <v>1</v>
      </c>
      <c r="C103" s="6" t="n">
        <v>1</v>
      </c>
    </row>
    <row r="104">
      <c r="A104" s="4" t="inlineStr">
        <is>
          <t>Fair Value</t>
        </is>
      </c>
      <c r="B104" s="5" t="n">
        <v>14002</v>
      </c>
      <c r="C104" s="5" t="n">
        <v>14011</v>
      </c>
    </row>
    <row r="105">
      <c r="A105" s="4" t="inlineStr">
        <is>
          <t>Unrealized Losses</t>
        </is>
      </c>
      <c r="B105" s="5" t="n">
        <v>-2958</v>
      </c>
      <c r="C105" s="5" t="n">
        <v>-2972</v>
      </c>
    </row>
    <row r="106">
      <c r="A106" s="4" t="inlineStr">
        <is>
          <t>Government agency collateralized mortgage obligations | Residential mortgage-backed securities</t>
        </is>
      </c>
      <c r="B106" s="4" t="inlineStr">
        <is>
          <t xml:space="preserve"> </t>
        </is>
      </c>
      <c r="C106" s="4" t="inlineStr">
        <is>
          <t xml:space="preserve"> </t>
        </is>
      </c>
    </row>
    <row r="107">
      <c r="A107" s="3" t="inlineStr">
        <is>
          <t>Available for Sale:</t>
        </is>
      </c>
      <c r="B107" s="4" t="inlineStr">
        <is>
          <t xml:space="preserve"> </t>
        </is>
      </c>
      <c r="C107" s="4" t="inlineStr">
        <is>
          <t xml:space="preserve"> </t>
        </is>
      </c>
    </row>
    <row r="108">
      <c r="A108" s="4" t="inlineStr">
        <is>
          <t>Number of positions, Less than 12 Months | security</t>
        </is>
      </c>
      <c r="B108" s="6" t="n">
        <v>3</v>
      </c>
      <c r="C108" s="6" t="n">
        <v>0</v>
      </c>
    </row>
    <row r="109">
      <c r="A109" s="4" t="inlineStr">
        <is>
          <t>Fair Value, Less than 12 Months</t>
        </is>
      </c>
      <c r="B109" s="5" t="n">
        <v>48879</v>
      </c>
      <c r="C109" s="5" t="n">
        <v>0</v>
      </c>
    </row>
    <row r="110">
      <c r="A110" s="4" t="inlineStr">
        <is>
          <t>Unrealized Losses, Less than 12 Months</t>
        </is>
      </c>
      <c r="B110" s="5" t="n">
        <v>-482</v>
      </c>
      <c r="C110" s="5" t="n">
        <v>0</v>
      </c>
    </row>
    <row r="111">
      <c r="A111" s="4" t="inlineStr">
        <is>
          <t>Number of positions, 12 Months or More | security</t>
        </is>
      </c>
      <c r="B111" s="6" t="n">
        <v>37</v>
      </c>
      <c r="C111" s="6" t="n">
        <v>37</v>
      </c>
    </row>
    <row r="112">
      <c r="A112" s="4" t="inlineStr">
        <is>
          <t>Fair Value, 12 Months or More</t>
        </is>
      </c>
      <c r="B112" s="5" t="n">
        <v>311964</v>
      </c>
      <c r="C112" s="5" t="n">
        <v>354574</v>
      </c>
    </row>
    <row r="113">
      <c r="A113" s="4" t="inlineStr">
        <is>
          <t>Unrealized Losses, 12 Months or More</t>
        </is>
      </c>
      <c r="B113" s="5" t="n">
        <v>-86389</v>
      </c>
      <c r="C113" s="5" t="n">
        <v>-85883</v>
      </c>
    </row>
    <row r="114">
      <c r="A114" s="4" t="inlineStr">
        <is>
          <t>Number of positions | security</t>
        </is>
      </c>
      <c r="B114" s="6" t="n">
        <v>40</v>
      </c>
      <c r="C114" s="6" t="n">
        <v>37</v>
      </c>
    </row>
    <row r="115">
      <c r="A115" s="4" t="inlineStr">
        <is>
          <t>Fair Value</t>
        </is>
      </c>
      <c r="B115" s="5" t="n">
        <v>360843</v>
      </c>
      <c r="C115" s="5" t="n">
        <v>354574</v>
      </c>
    </row>
    <row r="116">
      <c r="A116" s="4" t="inlineStr">
        <is>
          <t>Unrealized Losses</t>
        </is>
      </c>
      <c r="B116" s="5" t="n">
        <v>-86871</v>
      </c>
      <c r="C116" s="5" t="n">
        <v>-85883</v>
      </c>
    </row>
    <row r="117">
      <c r="A117" s="3" t="inlineStr">
        <is>
          <t>Held to Maturity:</t>
        </is>
      </c>
      <c r="B117" s="4" t="inlineStr">
        <is>
          <t xml:space="preserve"> </t>
        </is>
      </c>
      <c r="C117" s="4" t="inlineStr">
        <is>
          <t xml:space="preserve"> </t>
        </is>
      </c>
    </row>
    <row r="118">
      <c r="A118" s="4" t="inlineStr">
        <is>
          <t>Number of positions, Less than 12 Months | security</t>
        </is>
      </c>
      <c r="B118" s="6" t="n">
        <v>0</v>
      </c>
      <c r="C118" s="6" t="n">
        <v>0</v>
      </c>
    </row>
    <row r="119">
      <c r="A119" s="4" t="inlineStr">
        <is>
          <t>Fair Value, Less than 12 Months</t>
        </is>
      </c>
      <c r="B119" s="5" t="n">
        <v>0</v>
      </c>
      <c r="C119" s="5" t="n">
        <v>0</v>
      </c>
    </row>
    <row r="120">
      <c r="A120" s="4" t="inlineStr">
        <is>
          <t>Unrealized Losses, Less than 12 Months</t>
        </is>
      </c>
      <c r="B120" s="5" t="n">
        <v>0</v>
      </c>
      <c r="C120" s="5" t="n">
        <v>0</v>
      </c>
    </row>
    <row r="121">
      <c r="A121" s="4" t="inlineStr">
        <is>
          <t>Number of positions, 12 Months or More | security</t>
        </is>
      </c>
      <c r="B121" s="6" t="n">
        <v>18</v>
      </c>
      <c r="C121" s="6" t="n">
        <v>18</v>
      </c>
    </row>
    <row r="122">
      <c r="A122" s="4" t="inlineStr">
        <is>
          <t>Fair Value, 12 Months or More</t>
        </is>
      </c>
      <c r="B122" s="5" t="n">
        <v>313376</v>
      </c>
      <c r="C122" s="5" t="n">
        <v>355538</v>
      </c>
    </row>
    <row r="123">
      <c r="A123" s="4" t="inlineStr">
        <is>
          <t>Unrealized Losses, 12 Months or More</t>
        </is>
      </c>
      <c r="B123" s="5" t="n">
        <v>-41506</v>
      </c>
      <c r="C123" s="5" t="n">
        <v>-31670</v>
      </c>
    </row>
    <row r="124">
      <c r="A124" s="4" t="inlineStr">
        <is>
          <t>Number of positions | security</t>
        </is>
      </c>
      <c r="B124" s="6" t="n">
        <v>18</v>
      </c>
      <c r="C124" s="6" t="n">
        <v>18</v>
      </c>
    </row>
    <row r="125">
      <c r="A125" s="4" t="inlineStr">
        <is>
          <t>Fair Value</t>
        </is>
      </c>
      <c r="B125" s="5" t="n">
        <v>313376</v>
      </c>
      <c r="C125" s="5" t="n">
        <v>355538</v>
      </c>
    </row>
    <row r="126">
      <c r="A126" s="4" t="inlineStr">
        <is>
          <t>Unrealized Losses</t>
        </is>
      </c>
      <c r="B126" s="5" t="n">
        <v>-41506</v>
      </c>
      <c r="C126" s="5" t="n">
        <v>-31670</v>
      </c>
    </row>
    <row r="127">
      <c r="A127" s="4" t="inlineStr">
        <is>
          <t>Government agency collateralized mortgage obligations | Commercial mortgage-backed securities</t>
        </is>
      </c>
      <c r="B127" s="4" t="inlineStr">
        <is>
          <t xml:space="preserve"> </t>
        </is>
      </c>
      <c r="C127" s="4" t="inlineStr">
        <is>
          <t xml:space="preserve"> </t>
        </is>
      </c>
    </row>
    <row r="128">
      <c r="A128" s="3" t="inlineStr">
        <is>
          <t>Available for Sale:</t>
        </is>
      </c>
      <c r="B128" s="4" t="inlineStr">
        <is>
          <t xml:space="preserve"> </t>
        </is>
      </c>
      <c r="C128" s="4" t="inlineStr">
        <is>
          <t xml:space="preserve"> </t>
        </is>
      </c>
    </row>
    <row r="129">
      <c r="A129" s="4" t="inlineStr">
        <is>
          <t>Number of positions, Less than 12 Months | security</t>
        </is>
      </c>
      <c r="B129" s="6" t="n">
        <v>2</v>
      </c>
      <c r="C129" s="6" t="n">
        <v>0</v>
      </c>
    </row>
    <row r="130">
      <c r="A130" s="4" t="inlineStr">
        <is>
          <t>Fair Value, Less than 12 Months</t>
        </is>
      </c>
      <c r="B130" s="5" t="n">
        <v>7681</v>
      </c>
      <c r="C130" s="5" t="n">
        <v>0</v>
      </c>
    </row>
    <row r="131">
      <c r="A131" s="4" t="inlineStr">
        <is>
          <t>Unrealized Losses, Less than 12 Months</t>
        </is>
      </c>
      <c r="B131" s="5" t="n">
        <v>-39</v>
      </c>
      <c r="C131" s="5" t="n">
        <v>0</v>
      </c>
    </row>
    <row r="132">
      <c r="A132" s="4" t="inlineStr">
        <is>
          <t>Number of positions, 12 Months or More | security</t>
        </is>
      </c>
      <c r="B132" s="6" t="n">
        <v>25</v>
      </c>
      <c r="C132" s="6" t="n">
        <v>25</v>
      </c>
    </row>
    <row r="133">
      <c r="A133" s="4" t="inlineStr">
        <is>
          <t>Fair Value, 12 Months or More</t>
        </is>
      </c>
      <c r="B133" s="5" t="n">
        <v>104326</v>
      </c>
      <c r="C133" s="5" t="n">
        <v>108575</v>
      </c>
    </row>
    <row r="134">
      <c r="A134" s="4" t="inlineStr">
        <is>
          <t>Unrealized Losses, 12 Months or More</t>
        </is>
      </c>
      <c r="B134" s="5" t="n">
        <v>-21556</v>
      </c>
      <c r="C134" s="5" t="n">
        <v>-21965</v>
      </c>
    </row>
    <row r="135">
      <c r="A135" s="4" t="inlineStr">
        <is>
          <t>Number of positions | security</t>
        </is>
      </c>
      <c r="B135" s="6" t="n">
        <v>27</v>
      </c>
      <c r="C135" s="6" t="n">
        <v>25</v>
      </c>
    </row>
    <row r="136">
      <c r="A136" s="4" t="inlineStr">
        <is>
          <t>Fair Value</t>
        </is>
      </c>
      <c r="B136" s="5" t="n">
        <v>112007</v>
      </c>
      <c r="C136" s="5" t="n">
        <v>108575</v>
      </c>
    </row>
    <row r="137">
      <c r="A137" s="4" t="inlineStr">
        <is>
          <t>Unrealized Losses</t>
        </is>
      </c>
      <c r="B137" s="5" t="n">
        <v>-21595</v>
      </c>
      <c r="C137" s="5" t="n">
        <v>-21965</v>
      </c>
    </row>
    <row r="138">
      <c r="A138" s="3" t="inlineStr">
        <is>
          <t>Held to Maturity:</t>
        </is>
      </c>
      <c r="B138" s="4" t="inlineStr">
        <is>
          <t xml:space="preserve"> </t>
        </is>
      </c>
      <c r="C138" s="4" t="inlineStr">
        <is>
          <t xml:space="preserve"> </t>
        </is>
      </c>
    </row>
    <row r="139">
      <c r="A139" s="4" t="inlineStr">
        <is>
          <t>Number of positions, Less than 12 Months | security</t>
        </is>
      </c>
      <c r="B139" s="6" t="n">
        <v>0</v>
      </c>
      <c r="C139" s="6" t="n">
        <v>0</v>
      </c>
    </row>
    <row r="140">
      <c r="A140" s="4" t="inlineStr">
        <is>
          <t>Fair Value, Less than 12 Months</t>
        </is>
      </c>
      <c r="B140" s="5" t="n">
        <v>0</v>
      </c>
      <c r="C140" s="5" t="n">
        <v>0</v>
      </c>
    </row>
    <row r="141">
      <c r="A141" s="4" t="inlineStr">
        <is>
          <t>Unrealized Losses, Less than 12 Months</t>
        </is>
      </c>
      <c r="B141" s="5" t="n">
        <v>0</v>
      </c>
      <c r="C141" s="5" t="n">
        <v>0</v>
      </c>
    </row>
    <row r="142">
      <c r="A142" s="4" t="inlineStr">
        <is>
          <t>Number of positions, 12 Months or More | security</t>
        </is>
      </c>
      <c r="B142" s="6" t="n">
        <v>9</v>
      </c>
      <c r="C142" s="6" t="n">
        <v>9</v>
      </c>
    </row>
    <row r="143">
      <c r="A143" s="4" t="inlineStr">
        <is>
          <t>Fair Value, 12 Months or More</t>
        </is>
      </c>
      <c r="B143" s="5" t="n">
        <v>36345</v>
      </c>
      <c r="C143" s="5" t="n">
        <v>37537</v>
      </c>
    </row>
    <row r="144">
      <c r="A144" s="4" t="inlineStr">
        <is>
          <t>Unrealized Losses, 12 Months or More</t>
        </is>
      </c>
      <c r="B144" s="5" t="n">
        <v>-7317</v>
      </c>
      <c r="C144" s="5" t="n">
        <v>-6977</v>
      </c>
    </row>
    <row r="145">
      <c r="A145" s="4" t="inlineStr">
        <is>
          <t>Number of positions | security</t>
        </is>
      </c>
      <c r="B145" s="6" t="n">
        <v>9</v>
      </c>
      <c r="C145" s="6" t="n">
        <v>9</v>
      </c>
    </row>
    <row r="146">
      <c r="A146" s="4" t="inlineStr">
        <is>
          <t>Fair Value</t>
        </is>
      </c>
      <c r="B146" s="5" t="n">
        <v>36345</v>
      </c>
      <c r="C146" s="5" t="n">
        <v>37537</v>
      </c>
    </row>
    <row r="147">
      <c r="A147" s="4" t="inlineStr">
        <is>
          <t>Unrealized Losses</t>
        </is>
      </c>
      <c r="B147" s="5" t="n">
        <v>-7317</v>
      </c>
      <c r="C147" s="5" t="n">
        <v>-69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Loans and Leases (Details) - USD ($) $ in Thousands</t>
        </is>
      </c>
      <c r="B1" s="2" t="inlineStr">
        <is>
          <t>Dec. 31, 2024</t>
        </is>
      </c>
      <c r="C1" s="2" t="inlineStr">
        <is>
          <t>Dec. 31, 2023</t>
        </is>
      </c>
    </row>
    <row r="2">
      <c r="A2" s="3" t="inlineStr">
        <is>
          <t>Summary of loans</t>
        </is>
      </c>
      <c r="B2" s="4" t="inlineStr">
        <is>
          <t xml:space="preserve"> </t>
        </is>
      </c>
      <c r="C2" s="4" t="inlineStr">
        <is>
          <t xml:space="preserve"> </t>
        </is>
      </c>
    </row>
    <row r="3">
      <c r="A3" s="4" t="inlineStr">
        <is>
          <t>Gross loans</t>
        </is>
      </c>
      <c r="B3" s="5" t="n">
        <v>12889500</v>
      </c>
      <c r="C3" s="5" t="n">
        <v>12358017</v>
      </c>
    </row>
    <row r="4">
      <c r="A4" s="4" t="inlineStr">
        <is>
          <t>Unearned income</t>
        </is>
      </c>
      <c r="B4" s="6" t="n">
        <v>-4480</v>
      </c>
      <c r="C4" s="6" t="n">
        <v>-6787</v>
      </c>
    </row>
    <row r="5">
      <c r="A5" s="4" t="inlineStr">
        <is>
          <t>Loans, net of unearned income</t>
        </is>
      </c>
      <c r="B5" s="6" t="n">
        <v>12885020</v>
      </c>
      <c r="C5" s="6" t="n">
        <v>12351230</v>
      </c>
    </row>
    <row r="6">
      <c r="A6" s="4" t="inlineStr">
        <is>
          <t>Commercial, financial, agricultural</t>
        </is>
      </c>
      <c r="B6" s="4" t="inlineStr">
        <is>
          <t xml:space="preserve"> </t>
        </is>
      </c>
      <c r="C6" s="4" t="inlineStr">
        <is>
          <t xml:space="preserve"> </t>
        </is>
      </c>
    </row>
    <row r="7">
      <c r="A7" s="3" t="inlineStr">
        <is>
          <t>Summary of loans</t>
        </is>
      </c>
      <c r="B7" s="4" t="inlineStr">
        <is>
          <t xml:space="preserve"> </t>
        </is>
      </c>
      <c r="C7" s="4" t="inlineStr">
        <is>
          <t xml:space="preserve"> </t>
        </is>
      </c>
    </row>
    <row r="8">
      <c r="A8" s="4" t="inlineStr">
        <is>
          <t>Gross loans</t>
        </is>
      </c>
      <c r="B8" s="6" t="n">
        <v>1885817</v>
      </c>
      <c r="C8" s="6" t="n">
        <v>1871821</v>
      </c>
    </row>
    <row r="9">
      <c r="A9" s="4" t="inlineStr">
        <is>
          <t>Loans, net of unearned income</t>
        </is>
      </c>
      <c r="B9" s="6" t="n">
        <v>1885817</v>
      </c>
      <c r="C9" s="6" t="n">
        <v>1871821</v>
      </c>
    </row>
    <row r="10">
      <c r="A10" s="4" t="inlineStr">
        <is>
          <t>Lease financing</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Gross loans</t>
        </is>
      </c>
      <c r="B12" s="6" t="n">
        <v>95071</v>
      </c>
      <c r="C12" s="6" t="n">
        <v>122807</v>
      </c>
    </row>
    <row r="13">
      <c r="A13" s="4" t="inlineStr">
        <is>
          <t>Loans, net of unearned income</t>
        </is>
      </c>
      <c r="B13" s="6" t="n">
        <v>90591</v>
      </c>
      <c r="C13" s="6" t="n">
        <v>116020</v>
      </c>
    </row>
    <row r="14">
      <c r="A14" s="4" t="inlineStr">
        <is>
          <t>Real Estate - Construction</t>
        </is>
      </c>
      <c r="B14" s="4" t="inlineStr">
        <is>
          <t xml:space="preserve"> </t>
        </is>
      </c>
      <c r="C14" s="4" t="inlineStr">
        <is>
          <t xml:space="preserve"> </t>
        </is>
      </c>
    </row>
    <row r="15">
      <c r="A15" s="3" t="inlineStr">
        <is>
          <t>Summary of loans</t>
        </is>
      </c>
      <c r="B15" s="4" t="inlineStr">
        <is>
          <t xml:space="preserve"> </t>
        </is>
      </c>
      <c r="C15" s="4" t="inlineStr">
        <is>
          <t xml:space="preserve"> </t>
        </is>
      </c>
    </row>
    <row r="16">
      <c r="A16" s="4" t="inlineStr">
        <is>
          <t>Gross loans</t>
        </is>
      </c>
      <c r="B16" s="6" t="n">
        <v>1093653</v>
      </c>
      <c r="C16" s="6" t="n">
        <v>1333397</v>
      </c>
    </row>
    <row r="17">
      <c r="A17" s="4" t="inlineStr">
        <is>
          <t>Loans, net of unearned income</t>
        </is>
      </c>
      <c r="B17" s="6" t="n">
        <v>1093653</v>
      </c>
      <c r="C17" s="6" t="n">
        <v>1333397</v>
      </c>
    </row>
    <row r="18">
      <c r="A18" s="4" t="inlineStr">
        <is>
          <t>Real Estate - Construction | Residential</t>
        </is>
      </c>
      <c r="B18" s="4" t="inlineStr">
        <is>
          <t xml:space="preserve"> </t>
        </is>
      </c>
      <c r="C18" s="4" t="inlineStr">
        <is>
          <t xml:space="preserve"> </t>
        </is>
      </c>
    </row>
    <row r="19">
      <c r="A19" s="3" t="inlineStr">
        <is>
          <t>Summary of loans</t>
        </is>
      </c>
      <c r="B19" s="4" t="inlineStr">
        <is>
          <t xml:space="preserve"> </t>
        </is>
      </c>
      <c r="C19" s="4" t="inlineStr">
        <is>
          <t xml:space="preserve"> </t>
        </is>
      </c>
    </row>
    <row r="20">
      <c r="A20" s="4" t="inlineStr">
        <is>
          <t>Gross loans</t>
        </is>
      </c>
      <c r="B20" s="6" t="n">
        <v>256655</v>
      </c>
      <c r="C20" s="6" t="n">
        <v>269616</v>
      </c>
    </row>
    <row r="21">
      <c r="A21" s="4" t="inlineStr">
        <is>
          <t>Real Estate - Construction | Commercial</t>
        </is>
      </c>
      <c r="B21" s="4" t="inlineStr">
        <is>
          <t xml:space="preserve"> </t>
        </is>
      </c>
      <c r="C21" s="4" t="inlineStr">
        <is>
          <t xml:space="preserve"> </t>
        </is>
      </c>
    </row>
    <row r="22">
      <c r="A22" s="3" t="inlineStr">
        <is>
          <t>Summary of loans</t>
        </is>
      </c>
      <c r="B22" s="4" t="inlineStr">
        <is>
          <t xml:space="preserve"> </t>
        </is>
      </c>
      <c r="C22" s="4" t="inlineStr">
        <is>
          <t xml:space="preserve"> </t>
        </is>
      </c>
    </row>
    <row r="23">
      <c r="A23" s="4" t="inlineStr">
        <is>
          <t>Gross loans</t>
        </is>
      </c>
      <c r="B23" s="6" t="n">
        <v>836998</v>
      </c>
      <c r="C23" s="6" t="n">
        <v>1063781</v>
      </c>
    </row>
    <row r="24">
      <c r="A24" s="4" t="inlineStr">
        <is>
          <t>Real Estate - 1-4 Family Mortgage</t>
        </is>
      </c>
      <c r="B24" s="4" t="inlineStr">
        <is>
          <t xml:space="preserve"> </t>
        </is>
      </c>
      <c r="C24" s="4" t="inlineStr">
        <is>
          <t xml:space="preserve"> </t>
        </is>
      </c>
    </row>
    <row r="25">
      <c r="A25" s="3" t="inlineStr">
        <is>
          <t>Summary of loans</t>
        </is>
      </c>
      <c r="B25" s="4" t="inlineStr">
        <is>
          <t xml:space="preserve"> </t>
        </is>
      </c>
      <c r="C25" s="4" t="inlineStr">
        <is>
          <t xml:space="preserve"> </t>
        </is>
      </c>
    </row>
    <row r="26">
      <c r="A26" s="4" t="inlineStr">
        <is>
          <t>Gross loans</t>
        </is>
      </c>
      <c r="B26" s="6" t="n">
        <v>3488877</v>
      </c>
      <c r="C26" s="6" t="n">
        <v>3439919</v>
      </c>
    </row>
    <row r="27">
      <c r="A27" s="4" t="inlineStr">
        <is>
          <t>Loans, net of unearned income</t>
        </is>
      </c>
      <c r="B27" s="6" t="n">
        <v>3488877</v>
      </c>
      <c r="C27" s="6" t="n">
        <v>3439919</v>
      </c>
    </row>
    <row r="28">
      <c r="A28" s="4" t="inlineStr">
        <is>
          <t>Real Estate - 1-4 Family Mortgage | Primary</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Gross loans</t>
        </is>
      </c>
      <c r="B30" s="6" t="n">
        <v>2428076</v>
      </c>
      <c r="C30" s="6" t="n">
        <v>2422482</v>
      </c>
    </row>
    <row r="31">
      <c r="A31" s="4" t="inlineStr">
        <is>
          <t>Real Estate - 1-4 Family Mortgage | Home equity</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Gross loans</t>
        </is>
      </c>
      <c r="B33" s="6" t="n">
        <v>544158</v>
      </c>
      <c r="C33" s="6" t="n">
        <v>522688</v>
      </c>
    </row>
    <row r="34">
      <c r="A34" s="4" t="inlineStr">
        <is>
          <t>Real Estate - 1-4 Family Mortgage | Rental/invest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Gross loans</t>
        </is>
      </c>
      <c r="B36" s="6" t="n">
        <v>402938</v>
      </c>
      <c r="C36" s="6" t="n">
        <v>373755</v>
      </c>
    </row>
    <row r="37">
      <c r="A37" s="4" t="inlineStr">
        <is>
          <t>Real Estate - 1-4 Family Mortgage | Land development</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Gross loans</t>
        </is>
      </c>
      <c r="B39" s="6" t="n">
        <v>113705</v>
      </c>
      <c r="C39" s="6" t="n">
        <v>120994</v>
      </c>
    </row>
    <row r="40">
      <c r="A40" s="4" t="inlineStr">
        <is>
          <t>Real Estate - 1-4 Family Mortgage | Land development</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Gross loans</t>
        </is>
      </c>
      <c r="B42" s="6" t="n">
        <v>113705</v>
      </c>
      <c r="C42" s="6" t="n">
        <v>120994</v>
      </c>
    </row>
    <row r="43">
      <c r="A43" s="4" t="inlineStr">
        <is>
          <t>Real Estate  - Commercial Mortgage</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Gross loans</t>
        </is>
      </c>
      <c r="B45" s="6" t="n">
        <v>6236068</v>
      </c>
      <c r="C45" s="6" t="n">
        <v>5486550</v>
      </c>
    </row>
    <row r="46">
      <c r="A46" s="4" t="inlineStr">
        <is>
          <t>Loans, net of unearned income</t>
        </is>
      </c>
      <c r="B46" s="6" t="n">
        <v>6236068</v>
      </c>
      <c r="C46" s="6" t="n">
        <v>5486550</v>
      </c>
    </row>
    <row r="47">
      <c r="A47" s="4" t="inlineStr">
        <is>
          <t>Real Estate  - Commercial Mortgage | Owner-occupied</t>
        </is>
      </c>
      <c r="B47" s="4" t="inlineStr">
        <is>
          <t xml:space="preserve"> </t>
        </is>
      </c>
      <c r="C47" s="4" t="inlineStr">
        <is>
          <t xml:space="preserve"> </t>
        </is>
      </c>
    </row>
    <row r="48">
      <c r="A48" s="3" t="inlineStr">
        <is>
          <t>Summary of loans</t>
        </is>
      </c>
      <c r="B48" s="4" t="inlineStr">
        <is>
          <t xml:space="preserve"> </t>
        </is>
      </c>
      <c r="C48" s="4" t="inlineStr">
        <is>
          <t xml:space="preserve"> </t>
        </is>
      </c>
    </row>
    <row r="49">
      <c r="A49" s="4" t="inlineStr">
        <is>
          <t>Gross loans</t>
        </is>
      </c>
      <c r="B49" s="6" t="n">
        <v>1894679</v>
      </c>
      <c r="C49" s="6" t="n">
        <v>1648961</v>
      </c>
    </row>
    <row r="50">
      <c r="A50" s="4" t="inlineStr">
        <is>
          <t>Real Estate  - Commercial Mortgage | Non-owner occupied</t>
        </is>
      </c>
      <c r="B50" s="4" t="inlineStr">
        <is>
          <t xml:space="preserve"> </t>
        </is>
      </c>
      <c r="C50" s="4" t="inlineStr">
        <is>
          <t xml:space="preserve"> </t>
        </is>
      </c>
    </row>
    <row r="51">
      <c r="A51" s="3" t="inlineStr">
        <is>
          <t>Summary of loans</t>
        </is>
      </c>
      <c r="B51" s="4" t="inlineStr">
        <is>
          <t xml:space="preserve"> </t>
        </is>
      </c>
      <c r="C51" s="4" t="inlineStr">
        <is>
          <t xml:space="preserve"> </t>
        </is>
      </c>
    </row>
    <row r="52">
      <c r="A52" s="4" t="inlineStr">
        <is>
          <t>Gross loans</t>
        </is>
      </c>
      <c r="B52" s="6" t="n">
        <v>4226937</v>
      </c>
      <c r="C52" s="6" t="n">
        <v>3733174</v>
      </c>
    </row>
    <row r="53">
      <c r="A53" s="4" t="inlineStr">
        <is>
          <t>Real Estate  - Commercial Mortgage | Land development</t>
        </is>
      </c>
      <c r="B53" s="4" t="inlineStr">
        <is>
          <t xml:space="preserve"> </t>
        </is>
      </c>
      <c r="C53" s="4" t="inlineStr">
        <is>
          <t xml:space="preserve"> </t>
        </is>
      </c>
    </row>
    <row r="54">
      <c r="A54" s="3" t="inlineStr">
        <is>
          <t>Summary of loans</t>
        </is>
      </c>
      <c r="B54" s="4" t="inlineStr">
        <is>
          <t xml:space="preserve"> </t>
        </is>
      </c>
      <c r="C54" s="4" t="inlineStr">
        <is>
          <t xml:space="preserve"> </t>
        </is>
      </c>
    </row>
    <row r="55">
      <c r="A55" s="4" t="inlineStr">
        <is>
          <t>Gross loans</t>
        </is>
      </c>
      <c r="B55" s="6" t="n">
        <v>114452</v>
      </c>
      <c r="C55" s="6" t="n">
        <v>104415</v>
      </c>
    </row>
    <row r="56">
      <c r="A56" s="4" t="inlineStr">
        <is>
          <t>Installment loans to individuals</t>
        </is>
      </c>
      <c r="B56" s="4" t="inlineStr">
        <is>
          <t xml:space="preserve"> </t>
        </is>
      </c>
      <c r="C56" s="4" t="inlineStr">
        <is>
          <t xml:space="preserve"> </t>
        </is>
      </c>
    </row>
    <row r="57">
      <c r="A57" s="3" t="inlineStr">
        <is>
          <t>Summary of loans</t>
        </is>
      </c>
      <c r="B57" s="4" t="inlineStr">
        <is>
          <t xml:space="preserve"> </t>
        </is>
      </c>
      <c r="C57" s="4" t="inlineStr">
        <is>
          <t xml:space="preserve"> </t>
        </is>
      </c>
    </row>
    <row r="58">
      <c r="A58" s="4" t="inlineStr">
        <is>
          <t>Gross loans</t>
        </is>
      </c>
      <c r="B58" s="6" t="n">
        <v>90014</v>
      </c>
      <c r="C58" s="6" t="n">
        <v>103523</v>
      </c>
    </row>
    <row r="59">
      <c r="A59" s="4" t="inlineStr">
        <is>
          <t>Loans, net of unearned income</t>
        </is>
      </c>
      <c r="B59" s="5" t="n">
        <v>90014</v>
      </c>
      <c r="C59" s="5" t="n">
        <v>1035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Past Due and Nonaccrual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loans</t>
        </is>
      </c>
      <c r="B3" s="5" t="n">
        <v>12889500</v>
      </c>
      <c r="C3" s="5" t="n">
        <v>12358017</v>
      </c>
    </row>
    <row r="4">
      <c r="A4" s="4" t="inlineStr">
        <is>
          <t>Unearned income</t>
        </is>
      </c>
      <c r="B4" s="6" t="n">
        <v>-4480</v>
      </c>
      <c r="C4" s="6" t="n">
        <v>-6787</v>
      </c>
    </row>
    <row r="5">
      <c r="A5" s="4" t="inlineStr">
        <is>
          <t>Loans, net of unearned income</t>
        </is>
      </c>
      <c r="B5" s="6" t="n">
        <v>12885020</v>
      </c>
      <c r="C5" s="6" t="n">
        <v>12351230</v>
      </c>
    </row>
    <row r="6">
      <c r="A6" s="4" t="inlineStr">
        <is>
          <t>Commercial, financial, agricultu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6" t="n">
        <v>1885817</v>
      </c>
      <c r="C8" s="6" t="n">
        <v>1871821</v>
      </c>
    </row>
    <row r="9">
      <c r="A9" s="4" t="inlineStr">
        <is>
          <t>Loans, net of unearned income</t>
        </is>
      </c>
      <c r="B9" s="6" t="n">
        <v>1885817</v>
      </c>
      <c r="C9" s="6" t="n">
        <v>1871821</v>
      </c>
    </row>
    <row r="10">
      <c r="A10" s="4" t="inlineStr">
        <is>
          <t>Lease financ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6" t="n">
        <v>95071</v>
      </c>
      <c r="C12" s="6" t="n">
        <v>122807</v>
      </c>
    </row>
    <row r="13">
      <c r="A13" s="4" t="inlineStr">
        <is>
          <t>Loans, net of unearned income</t>
        </is>
      </c>
      <c r="B13" s="6" t="n">
        <v>90591</v>
      </c>
      <c r="C13" s="6" t="n">
        <v>116020</v>
      </c>
    </row>
    <row r="14">
      <c r="A14" s="4" t="inlineStr">
        <is>
          <t>Real Estate - 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6" t="n">
        <v>1093653</v>
      </c>
      <c r="C16" s="6" t="n">
        <v>1333397</v>
      </c>
    </row>
    <row r="17">
      <c r="A17" s="4" t="inlineStr">
        <is>
          <t>Loans, net of unearned income</t>
        </is>
      </c>
      <c r="B17" s="6" t="n">
        <v>1093653</v>
      </c>
      <c r="C17" s="6" t="n">
        <v>1333397</v>
      </c>
    </row>
    <row r="18">
      <c r="A18" s="4" t="inlineStr">
        <is>
          <t>Real Estate - 1-4 Family Mortgag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loans</t>
        </is>
      </c>
      <c r="B20" s="6" t="n">
        <v>3488877</v>
      </c>
      <c r="C20" s="6" t="n">
        <v>3439919</v>
      </c>
    </row>
    <row r="21">
      <c r="A21" s="4" t="inlineStr">
        <is>
          <t>Loans, net of unearned income</t>
        </is>
      </c>
      <c r="B21" s="6" t="n">
        <v>3488877</v>
      </c>
      <c r="C21" s="6" t="n">
        <v>3439919</v>
      </c>
    </row>
    <row r="22">
      <c r="A22" s="4" t="inlineStr">
        <is>
          <t>Real Estate - Commercial Mortg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6" t="n">
        <v>6236068</v>
      </c>
      <c r="C24" s="6" t="n">
        <v>5486550</v>
      </c>
    </row>
    <row r="25">
      <c r="A25" s="4" t="inlineStr">
        <is>
          <t>Loans, net of unearned income</t>
        </is>
      </c>
      <c r="B25" s="6" t="n">
        <v>6236068</v>
      </c>
      <c r="C25" s="6" t="n">
        <v>5486550</v>
      </c>
    </row>
    <row r="26">
      <c r="A26" s="4" t="inlineStr">
        <is>
          <t>Installment loans to individual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Gross loans</t>
        </is>
      </c>
      <c r="B28" s="6" t="n">
        <v>90014</v>
      </c>
      <c r="C28" s="6" t="n">
        <v>103523</v>
      </c>
    </row>
    <row r="29">
      <c r="A29" s="4" t="inlineStr">
        <is>
          <t>Loans, net of unearned income</t>
        </is>
      </c>
      <c r="B29" s="6" t="n">
        <v>90014</v>
      </c>
      <c r="C29" s="6" t="n">
        <v>103523</v>
      </c>
    </row>
    <row r="30">
      <c r="A30" s="4" t="inlineStr">
        <is>
          <t>Accruing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earned income</t>
        </is>
      </c>
      <c r="B32" s="6" t="n">
        <v>-4480</v>
      </c>
      <c r="C32" s="6" t="n">
        <v>-6787</v>
      </c>
    </row>
    <row r="33">
      <c r="A33" s="4" t="inlineStr">
        <is>
          <t>Loans, net of unearned income</t>
        </is>
      </c>
      <c r="B33" s="6" t="n">
        <v>12774209</v>
      </c>
      <c r="C33" s="6" t="n">
        <v>12282414</v>
      </c>
    </row>
    <row r="34">
      <c r="A34" s="4" t="inlineStr">
        <is>
          <t>Accruing Loans | Commercial, financial, agricultu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Gross loans</t>
        </is>
      </c>
      <c r="B36" s="6" t="n">
        <v>1883942</v>
      </c>
      <c r="C36" s="6" t="n">
        <v>1866022</v>
      </c>
    </row>
    <row r="37">
      <c r="A37" s="4" t="inlineStr">
        <is>
          <t>Accruing Loans | Lease financing</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Gross loans</t>
        </is>
      </c>
      <c r="B39" s="6" t="n">
        <v>90988</v>
      </c>
      <c r="C39" s="6" t="n">
        <v>122807</v>
      </c>
    </row>
    <row r="40">
      <c r="A40" s="4" t="inlineStr">
        <is>
          <t>Accruing Loans | Real Estate - Construc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Gross loans</t>
        </is>
      </c>
      <c r="B42" s="6" t="n">
        <v>1092430</v>
      </c>
      <c r="C42" s="6" t="n">
        <v>1333397</v>
      </c>
    </row>
    <row r="43">
      <c r="A43" s="4" t="inlineStr">
        <is>
          <t>Accruing Loans | Real Estate - 1-4 Family Mortgag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Gross loans</t>
        </is>
      </c>
      <c r="B45" s="6" t="n">
        <v>3430075</v>
      </c>
      <c r="C45" s="6" t="n">
        <v>3390697</v>
      </c>
    </row>
    <row r="46">
      <c r="A46" s="4" t="inlineStr">
        <is>
          <t>Accruing Loans | Real Estate - Commercial Mortgag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Gross loans</t>
        </is>
      </c>
      <c r="B48" s="6" t="n">
        <v>6191343</v>
      </c>
      <c r="C48" s="6" t="n">
        <v>5473103</v>
      </c>
    </row>
    <row r="49">
      <c r="A49" s="4" t="inlineStr">
        <is>
          <t>Accruing Loans | Installment loans to individual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Gross loans</t>
        </is>
      </c>
      <c r="B51" s="6" t="n">
        <v>89911</v>
      </c>
      <c r="C51" s="6" t="n">
        <v>103175</v>
      </c>
    </row>
    <row r="52">
      <c r="A52" s="4" t="inlineStr">
        <is>
          <t>Nonaccruing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income</t>
        </is>
      </c>
      <c r="B54" s="6" t="n">
        <v>110811</v>
      </c>
      <c r="C54" s="6" t="n">
        <v>68816</v>
      </c>
    </row>
    <row r="55">
      <c r="A55" s="4" t="inlineStr">
        <is>
          <t>Nonaccruing Loans | Commercial, financial, agricultur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Gross loans</t>
        </is>
      </c>
      <c r="B57" s="6" t="n">
        <v>1875</v>
      </c>
      <c r="C57" s="6" t="n">
        <v>5799</v>
      </c>
    </row>
    <row r="58">
      <c r="A58" s="4" t="inlineStr">
        <is>
          <t>Nonaccruing Loans | Lease financing</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Gross loans</t>
        </is>
      </c>
      <c r="B60" s="6" t="n">
        <v>4083</v>
      </c>
      <c r="C60" s="6" t="n">
        <v>0</v>
      </c>
    </row>
    <row r="61">
      <c r="A61" s="4" t="inlineStr">
        <is>
          <t>Nonaccruing Loans | Real Estate - 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Gross loans</t>
        </is>
      </c>
      <c r="B63" s="6" t="n">
        <v>1223</v>
      </c>
      <c r="C63" s="6" t="n">
        <v>0</v>
      </c>
    </row>
    <row r="64">
      <c r="A64" s="4" t="inlineStr">
        <is>
          <t>Nonaccruing Loans | Real Estate - 1-4 Family Mortgag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Gross loans</t>
        </is>
      </c>
      <c r="B66" s="6" t="n">
        <v>58802</v>
      </c>
      <c r="C66" s="6" t="n">
        <v>49222</v>
      </c>
    </row>
    <row r="67">
      <c r="A67" s="4" t="inlineStr">
        <is>
          <t>Nonaccruing Loans | Real Estate - Commercial Mortgag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Gross loans</t>
        </is>
      </c>
      <c r="B69" s="6" t="n">
        <v>44725</v>
      </c>
      <c r="C69" s="6" t="n">
        <v>13447</v>
      </c>
    </row>
    <row r="70">
      <c r="A70" s="4" t="inlineStr">
        <is>
          <t>Nonaccruing Loans | Installment loans to individual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Gross loans</t>
        </is>
      </c>
      <c r="B72" s="6" t="n">
        <v>103</v>
      </c>
      <c r="C72" s="6" t="n">
        <v>348</v>
      </c>
    </row>
    <row r="73">
      <c r="A73" s="4" t="inlineStr">
        <is>
          <t>30-89 Days Past Due | Accruing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net of unearned income</t>
        </is>
      </c>
      <c r="B75" s="6" t="n">
        <v>39842</v>
      </c>
      <c r="C75" s="6" t="n">
        <v>54031</v>
      </c>
    </row>
    <row r="76">
      <c r="A76" s="4" t="inlineStr">
        <is>
          <t>30-89 Days Past Due | Accruing Loans | Commercial, financial, agricultur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Gross loans</t>
        </is>
      </c>
      <c r="B78" s="6" t="n">
        <v>807</v>
      </c>
      <c r="C78" s="6" t="n">
        <v>1098</v>
      </c>
    </row>
    <row r="79">
      <c r="A79" s="4" t="inlineStr">
        <is>
          <t>30-89 Days Past Due | Accruing Loans | Lease financing</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Gross loans</t>
        </is>
      </c>
      <c r="B81" s="6" t="n">
        <v>27</v>
      </c>
      <c r="C81" s="6" t="n">
        <v>687</v>
      </c>
    </row>
    <row r="82">
      <c r="A82" s="4" t="inlineStr">
        <is>
          <t>30-89 Days Past Due | Accruing Loans | Real Estate - Constructi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Gross loans</t>
        </is>
      </c>
      <c r="B84" s="6" t="n">
        <v>2194</v>
      </c>
      <c r="C84" s="6" t="n">
        <v>0</v>
      </c>
    </row>
    <row r="85">
      <c r="A85" s="4" t="inlineStr">
        <is>
          <t>30-89 Days Past Due | Accruing Loans | Real Estate - 1-4 Family Mortgag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Gross loans</t>
        </is>
      </c>
      <c r="B87" s="6" t="n">
        <v>33042</v>
      </c>
      <c r="C87" s="6" t="n">
        <v>36898</v>
      </c>
    </row>
    <row r="88">
      <c r="A88" s="4" t="inlineStr">
        <is>
          <t>30-89 Days Past Due | Accruing Loans | Real Estate - Commercial Mortgag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Gross loans</t>
        </is>
      </c>
      <c r="B90" s="6" t="n">
        <v>3118</v>
      </c>
      <c r="C90" s="6" t="n">
        <v>14118</v>
      </c>
    </row>
    <row r="91">
      <c r="A91" s="4" t="inlineStr">
        <is>
          <t>30-89 Days Past Due | Accruing Loans | Installment loans to individual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Gross loans</t>
        </is>
      </c>
      <c r="B93" s="6" t="n">
        <v>654</v>
      </c>
      <c r="C93" s="6" t="n">
        <v>1230</v>
      </c>
    </row>
    <row r="94">
      <c r="A94" s="4" t="inlineStr">
        <is>
          <t>30-89 Days Past Due | Nonaccruing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net of unearned income</t>
        </is>
      </c>
      <c r="B96" s="6" t="n">
        <v>15445</v>
      </c>
      <c r="C96" s="6" t="n">
        <v>18678</v>
      </c>
    </row>
    <row r="97">
      <c r="A97" s="4" t="inlineStr">
        <is>
          <t>30-89 Days Past Due | Nonaccruing Loans | Commercial, financial, agricultur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Gross loans</t>
        </is>
      </c>
      <c r="B99" s="6" t="n">
        <v>245</v>
      </c>
      <c r="C99" s="6" t="n">
        <v>1310</v>
      </c>
    </row>
    <row r="100">
      <c r="A100" s="4" t="inlineStr">
        <is>
          <t>30-89 Days Past Due | Nonaccruing Loans | Lease financing</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Gross loans</t>
        </is>
      </c>
      <c r="B102" s="6" t="n">
        <v>78</v>
      </c>
      <c r="C102" s="6" t="n">
        <v>0</v>
      </c>
    </row>
    <row r="103">
      <c r="A103" s="4" t="inlineStr">
        <is>
          <t>30-89 Days Past Due | Nonaccruing Loans | Real Estate - Construc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Gross loans</t>
        </is>
      </c>
      <c r="B105" s="6" t="n">
        <v>0</v>
      </c>
      <c r="C105" s="6" t="n">
        <v>0</v>
      </c>
    </row>
    <row r="106">
      <c r="A106" s="4" t="inlineStr">
        <is>
          <t>30-89 Days Past Due | Nonaccruing Loans | Real Estate - 1-4 Family Mortgag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Gross loans</t>
        </is>
      </c>
      <c r="B108" s="6" t="n">
        <v>14724</v>
      </c>
      <c r="C108" s="6" t="n">
        <v>10484</v>
      </c>
    </row>
    <row r="109">
      <c r="A109" s="4" t="inlineStr">
        <is>
          <t>30-89 Days Past Due | Nonaccruing Loans | Real Estate - Commercial Mortgag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Gross loans</t>
        </is>
      </c>
      <c r="B111" s="6" t="n">
        <v>394</v>
      </c>
      <c r="C111" s="6" t="n">
        <v>6871</v>
      </c>
    </row>
    <row r="112">
      <c r="A112" s="4" t="inlineStr">
        <is>
          <t>30-89 Days Past Due | Nonaccruing Loans | Installment loans to individual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Gross loans</t>
        </is>
      </c>
      <c r="B114" s="6" t="n">
        <v>4</v>
      </c>
      <c r="C114" s="6" t="n">
        <v>13</v>
      </c>
    </row>
    <row r="115">
      <c r="A115" s="4" t="inlineStr">
        <is>
          <t>90 Days or More Past Due | Accruing Loan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net of unearned income</t>
        </is>
      </c>
      <c r="B117" s="6" t="n">
        <v>2464</v>
      </c>
      <c r="C117" s="6" t="n">
        <v>554</v>
      </c>
    </row>
    <row r="118">
      <c r="A118" s="4" t="inlineStr">
        <is>
          <t>90 Days or More Past Due | Accruing Loans | Commercial, financial, agricultu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Gross loans</t>
        </is>
      </c>
      <c r="B120" s="6" t="n">
        <v>125</v>
      </c>
      <c r="C120" s="6" t="n">
        <v>483</v>
      </c>
    </row>
    <row r="121">
      <c r="A121" s="4" t="inlineStr">
        <is>
          <t>90 Days or More Past Due | Accruing Loans | Lease financing</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Gross loans</t>
        </is>
      </c>
      <c r="B123" s="6" t="n">
        <v>0</v>
      </c>
      <c r="C123" s="6" t="n">
        <v>0</v>
      </c>
    </row>
    <row r="124">
      <c r="A124" s="4" t="inlineStr">
        <is>
          <t>90 Days or More Past Due | Accruing Loans | Real Estate - Constr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Gross loans</t>
        </is>
      </c>
      <c r="B126" s="6" t="n">
        <v>16</v>
      </c>
      <c r="C126" s="6" t="n">
        <v>0</v>
      </c>
    </row>
    <row r="127">
      <c r="A127" s="4" t="inlineStr">
        <is>
          <t>90 Days or More Past Due | Accruing Loans | Real Estate - 1-4 Family Mortgag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Gross loans</t>
        </is>
      </c>
      <c r="B129" s="6" t="n">
        <v>1787</v>
      </c>
      <c r="C129" s="6" t="n">
        <v>58</v>
      </c>
    </row>
    <row r="130">
      <c r="A130" s="4" t="inlineStr">
        <is>
          <t>90 Days or More Past Due | Accruing Loans | Real Estate - Commercial Mortgag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Gross loans</t>
        </is>
      </c>
      <c r="B132" s="6" t="n">
        <v>525</v>
      </c>
      <c r="C132" s="6" t="n">
        <v>0</v>
      </c>
    </row>
    <row r="133">
      <c r="A133" s="4" t="inlineStr">
        <is>
          <t>90 Days or More Past Due | Accruing Loans | Installment loans to individual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Gross loans</t>
        </is>
      </c>
      <c r="B135" s="6" t="n">
        <v>11</v>
      </c>
      <c r="C135" s="6" t="n">
        <v>13</v>
      </c>
    </row>
    <row r="136">
      <c r="A136" s="4" t="inlineStr">
        <is>
          <t>90 Days or More Past Due | Nonaccruing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income</t>
        </is>
      </c>
      <c r="B138" s="6" t="n">
        <v>30098</v>
      </c>
      <c r="C138" s="6" t="n">
        <v>25530</v>
      </c>
    </row>
    <row r="139">
      <c r="A139" s="4" t="inlineStr">
        <is>
          <t>90 Days or More Past Due | Nonaccruing Loans | Commercial, financial, agricultural</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Gross loans</t>
        </is>
      </c>
      <c r="B141" s="6" t="n">
        <v>734</v>
      </c>
      <c r="C141" s="6" t="n">
        <v>1296</v>
      </c>
    </row>
    <row r="142">
      <c r="A142" s="4" t="inlineStr">
        <is>
          <t>90 Days or More Past Due | Nonaccruing Loans | Lease financing</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Gross loans</t>
        </is>
      </c>
      <c r="B144" s="6" t="n">
        <v>614</v>
      </c>
      <c r="C144" s="6" t="n">
        <v>0</v>
      </c>
    </row>
    <row r="145">
      <c r="A145" s="4" t="inlineStr">
        <is>
          <t>90 Days or More Past Due | Nonaccruing Loans | Real Estate - Construc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Gross loans</t>
        </is>
      </c>
      <c r="B147" s="6" t="n">
        <v>1023</v>
      </c>
      <c r="C147" s="6" t="n">
        <v>0</v>
      </c>
    </row>
    <row r="148">
      <c r="A148" s="4" t="inlineStr">
        <is>
          <t>90 Days or More Past Due | Nonaccruing Loans | Real Estate - 1-4 Family Mortgag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Gross loans</t>
        </is>
      </c>
      <c r="B150" s="6" t="n">
        <v>26669</v>
      </c>
      <c r="C150" s="6" t="n">
        <v>22067</v>
      </c>
    </row>
    <row r="151">
      <c r="A151" s="4" t="inlineStr">
        <is>
          <t>90 Days or More Past Due | Nonaccruing Loans | Real Estate - Commercial Mortgag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Gross loans</t>
        </is>
      </c>
      <c r="B153" s="6" t="n">
        <v>1016</v>
      </c>
      <c r="C153" s="6" t="n">
        <v>2163</v>
      </c>
    </row>
    <row r="154">
      <c r="A154" s="4" t="inlineStr">
        <is>
          <t>90 Days or More Past Due | Nonaccruing Loans | Installment loans to individual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Gross loans</t>
        </is>
      </c>
      <c r="B156" s="6" t="n">
        <v>42</v>
      </c>
      <c r="C156" s="6" t="n">
        <v>4</v>
      </c>
    </row>
    <row r="157">
      <c r="A157" s="4" t="inlineStr">
        <is>
          <t>Current Loans | Accruing Loan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Unearned income</t>
        </is>
      </c>
      <c r="B159" s="6" t="n">
        <v>-4480</v>
      </c>
      <c r="C159" s="6" t="n">
        <v>-6787</v>
      </c>
    </row>
    <row r="160">
      <c r="A160" s="4" t="inlineStr">
        <is>
          <t>Loans, net of unearned income</t>
        </is>
      </c>
      <c r="B160" s="6" t="n">
        <v>12731903</v>
      </c>
      <c r="C160" s="6" t="n">
        <v>12227829</v>
      </c>
    </row>
    <row r="161">
      <c r="A161" s="4" t="inlineStr">
        <is>
          <t>Current Loans | Accruing Loans | Commercial, financial, agricultural</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Gross loans</t>
        </is>
      </c>
      <c r="B163" s="6" t="n">
        <v>1883010</v>
      </c>
      <c r="C163" s="6" t="n">
        <v>1864441</v>
      </c>
    </row>
    <row r="164">
      <c r="A164" s="4" t="inlineStr">
        <is>
          <t>Current Loans | Accruing Loans | Lease financ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Gross loans</t>
        </is>
      </c>
      <c r="B166" s="6" t="n">
        <v>90961</v>
      </c>
      <c r="C166" s="6" t="n">
        <v>122120</v>
      </c>
    </row>
    <row r="167">
      <c r="A167" s="4" t="inlineStr">
        <is>
          <t>Current Loans | Accruing Loans | Real Estate - Construction</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Gross loans</t>
        </is>
      </c>
      <c r="B169" s="6" t="n">
        <v>1090220</v>
      </c>
      <c r="C169" s="6" t="n">
        <v>1333397</v>
      </c>
    </row>
    <row r="170">
      <c r="A170" s="4" t="inlineStr">
        <is>
          <t>Current Loans | Accruing Loans | Real Estate - 1-4 Family Mortgag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Gross loans</t>
        </is>
      </c>
      <c r="B172" s="6" t="n">
        <v>3395246</v>
      </c>
      <c r="C172" s="6" t="n">
        <v>3353741</v>
      </c>
    </row>
    <row r="173">
      <c r="A173" s="4" t="inlineStr">
        <is>
          <t>Current Loans | Accruing Loans | Real Estate - Commercial Mortgag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Gross loans</t>
        </is>
      </c>
      <c r="B175" s="6" t="n">
        <v>6187700</v>
      </c>
      <c r="C175" s="6" t="n">
        <v>5458985</v>
      </c>
    </row>
    <row r="176">
      <c r="A176" s="4" t="inlineStr">
        <is>
          <t>Current Loans | Accruing Loans | Installment loans to individuals</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Gross loans</t>
        </is>
      </c>
      <c r="B178" s="6" t="n">
        <v>89246</v>
      </c>
      <c r="C178" s="6" t="n">
        <v>101932</v>
      </c>
    </row>
    <row r="179">
      <c r="A179" s="4" t="inlineStr">
        <is>
          <t>Current Loans | Nonaccruing Loans</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Loans, net of unearned income</t>
        </is>
      </c>
      <c r="B181" s="6" t="n">
        <v>65268</v>
      </c>
      <c r="C181" s="6" t="n">
        <v>24608</v>
      </c>
    </row>
    <row r="182">
      <c r="A182" s="4" t="inlineStr">
        <is>
          <t>Current Loans | Nonaccruing Loans | Commercial, financial, agricultural</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Gross loans</t>
        </is>
      </c>
      <c r="B184" s="6" t="n">
        <v>896</v>
      </c>
      <c r="C184" s="6" t="n">
        <v>3193</v>
      </c>
    </row>
    <row r="185">
      <c r="A185" s="4" t="inlineStr">
        <is>
          <t>Current Loans | Nonaccruing Loans | Lease financing</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Gross loans</t>
        </is>
      </c>
      <c r="B187" s="6" t="n">
        <v>3391</v>
      </c>
      <c r="C187" s="6" t="n">
        <v>0</v>
      </c>
    </row>
    <row r="188">
      <c r="A188" s="4" t="inlineStr">
        <is>
          <t>Current Loans | Nonaccruing Loans | Real Estate - Construction</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Gross loans</t>
        </is>
      </c>
      <c r="B190" s="6" t="n">
        <v>200</v>
      </c>
      <c r="C190" s="6" t="n">
        <v>0</v>
      </c>
    </row>
    <row r="191">
      <c r="A191" s="4" t="inlineStr">
        <is>
          <t>Current Loans | Nonaccruing Loans | Real Estate - 1-4 Family Mortgage</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Gross loans</t>
        </is>
      </c>
      <c r="B193" s="6" t="n">
        <v>17409</v>
      </c>
      <c r="C193" s="6" t="n">
        <v>16671</v>
      </c>
    </row>
    <row r="194">
      <c r="A194" s="4" t="inlineStr">
        <is>
          <t>Current Loans | Nonaccruing Loans | Real Estate - Commercial Mortgage</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Gross loans</t>
        </is>
      </c>
      <c r="B196" s="6" t="n">
        <v>43315</v>
      </c>
      <c r="C196" s="6" t="n">
        <v>4413</v>
      </c>
    </row>
    <row r="197">
      <c r="A197" s="4" t="inlineStr">
        <is>
          <t>Current Loans | Nonaccruing Loans | Installment loans to individuals</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Gross loans</t>
        </is>
      </c>
      <c r="B199" s="6" t="n">
        <v>57</v>
      </c>
      <c r="C199" s="6" t="n">
        <v>331</v>
      </c>
    </row>
    <row r="200">
      <c r="A200" s="4" t="inlineStr">
        <is>
          <t>Primary | Real Estate - 1-4 Family Mortgage</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Gross loans</t>
        </is>
      </c>
      <c r="B202" s="6" t="n">
        <v>2428076</v>
      </c>
      <c r="C202" s="6" t="n">
        <v>2422482</v>
      </c>
    </row>
    <row r="203">
      <c r="A203" s="4" t="inlineStr">
        <is>
          <t>Primary | Accruing Loans | Real Estate - 1-4 Family Mortgage</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Gross loans</t>
        </is>
      </c>
      <c r="B205" s="6" t="n">
        <v>2373039</v>
      </c>
      <c r="C205" s="6" t="n">
        <v>2378308</v>
      </c>
    </row>
    <row r="206">
      <c r="A206" s="4" t="inlineStr">
        <is>
          <t>Primary | Nonaccruing Loans | Real Estate - 1-4 Family Mortgag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Gross loans</t>
        </is>
      </c>
      <c r="B208" s="6" t="n">
        <v>55037</v>
      </c>
      <c r="C208" s="6" t="n">
        <v>44174</v>
      </c>
    </row>
    <row r="209">
      <c r="A209" s="4" t="inlineStr">
        <is>
          <t>Primary | 30-89 Days Past Due | Accruing Loans | Real Estate - 1-4 Family Mortgag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Gross loans</t>
        </is>
      </c>
      <c r="B211" s="6" t="n">
        <v>29258</v>
      </c>
      <c r="C211" s="6" t="n">
        <v>33679</v>
      </c>
    </row>
    <row r="212">
      <c r="A212" s="4" t="inlineStr">
        <is>
          <t>Primary | 30-89 Days Past Due | Nonaccruing Loans | Real Estate - 1-4 Family Mortgag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Gross loans</t>
        </is>
      </c>
      <c r="B214" s="6" t="n">
        <v>13627</v>
      </c>
      <c r="C214" s="6" t="n">
        <v>9454</v>
      </c>
    </row>
    <row r="215">
      <c r="A215" s="4" t="inlineStr">
        <is>
          <t>Primary | 90 Days or More Past Due | Accruing Loans | Real Estate - 1-4 Family Mortgage</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Gross loans</t>
        </is>
      </c>
      <c r="B217" s="6" t="n">
        <v>0</v>
      </c>
      <c r="C217" s="6" t="n">
        <v>0</v>
      </c>
    </row>
    <row r="218">
      <c r="A218" s="4" t="inlineStr">
        <is>
          <t>Primary | 90 Days or More Past Due | Nonaccruing Loans | Real Estate - 1-4 Family Mortgage</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Gross loans</t>
        </is>
      </c>
      <c r="B220" s="6" t="n">
        <v>25335</v>
      </c>
      <c r="C220" s="6" t="n">
        <v>19394</v>
      </c>
    </row>
    <row r="221">
      <c r="A221" s="4" t="inlineStr">
        <is>
          <t>Primary | Current Loans | Accruing Loans | Real Estate - 1-4 Family Mortgag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Gross loans</t>
        </is>
      </c>
      <c r="B223" s="6" t="n">
        <v>2343781</v>
      </c>
      <c r="C223" s="6" t="n">
        <v>2344629</v>
      </c>
    </row>
    <row r="224">
      <c r="A224" s="4" t="inlineStr">
        <is>
          <t>Primary | Current Loans | Nonaccruing Loans | Real Estate - 1-4 Family Mortgage</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Gross loans</t>
        </is>
      </c>
      <c r="B226" s="6" t="n">
        <v>16075</v>
      </c>
      <c r="C226" s="6" t="n">
        <v>15326</v>
      </c>
    </row>
    <row r="227">
      <c r="A227" s="4" t="inlineStr">
        <is>
          <t>Home equity | Real Estate - 1-4 Family Mortgage</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Gross loans</t>
        </is>
      </c>
      <c r="B229" s="6" t="n">
        <v>544158</v>
      </c>
      <c r="C229" s="6" t="n">
        <v>522688</v>
      </c>
    </row>
    <row r="230">
      <c r="A230" s="4" t="inlineStr">
        <is>
          <t>Home equity | Accruing Loans | Real Estate - 1-4 Family Mortgage</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Gross loans</t>
        </is>
      </c>
      <c r="B232" s="6" t="n">
        <v>540789</v>
      </c>
      <c r="C232" s="6" t="n">
        <v>519839</v>
      </c>
    </row>
    <row r="233">
      <c r="A233" s="4" t="inlineStr">
        <is>
          <t>Home equity | Nonaccruing Loans | Real Estate - 1-4 Family Mortgag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Gross loans</t>
        </is>
      </c>
      <c r="B235" s="6" t="n">
        <v>3369</v>
      </c>
      <c r="C235" s="6" t="n">
        <v>2849</v>
      </c>
    </row>
    <row r="236">
      <c r="A236" s="4" t="inlineStr">
        <is>
          <t>Home equity | 30-89 Days Past Due | Accruing Loans | Real Estate - 1-4 Family Mortgag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Gross loans</t>
        </is>
      </c>
      <c r="B238" s="6" t="n">
        <v>3186</v>
      </c>
      <c r="C238" s="6" t="n">
        <v>3004</v>
      </c>
    </row>
    <row r="239">
      <c r="A239" s="4" t="inlineStr">
        <is>
          <t>Home equity | 30-89 Days Past Due | Nonaccruing Loans | Real Estate - 1-4 Family Mortgage</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Gross loans</t>
        </is>
      </c>
      <c r="B241" s="6" t="n">
        <v>941</v>
      </c>
      <c r="C241" s="6" t="n">
        <v>987</v>
      </c>
    </row>
    <row r="242">
      <c r="A242" s="4" t="inlineStr">
        <is>
          <t>Home equity | 90 Days or More Past Due | Accruing Loans | Real Estate - 1-4 Family Mortgage</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Gross loans</t>
        </is>
      </c>
      <c r="B244" s="6" t="n">
        <v>35</v>
      </c>
      <c r="C244" s="6" t="n">
        <v>0</v>
      </c>
    </row>
    <row r="245">
      <c r="A245" s="4" t="inlineStr">
        <is>
          <t>Home equity | 90 Days or More Past Due | Nonaccruing Loans | Real Estate - 1-4 Family Mortgage</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Gross loans</t>
        </is>
      </c>
      <c r="B247" s="6" t="n">
        <v>1094</v>
      </c>
      <c r="C247" s="6" t="n">
        <v>868</v>
      </c>
    </row>
    <row r="248">
      <c r="A248" s="4" t="inlineStr">
        <is>
          <t>Home equity | Current Loans | Accruing Loans | Real Estate - 1-4 Family Mortgage</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Gross loans</t>
        </is>
      </c>
      <c r="B250" s="6" t="n">
        <v>537568</v>
      </c>
      <c r="C250" s="6" t="n">
        <v>516835</v>
      </c>
    </row>
    <row r="251">
      <c r="A251" s="4" t="inlineStr">
        <is>
          <t>Home equity | Current Loans | Nonaccruing Loans | Real Estate - 1-4 Family Mortgage</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Gross loans</t>
        </is>
      </c>
      <c r="B253" s="6" t="n">
        <v>1334</v>
      </c>
      <c r="C253" s="6" t="n">
        <v>994</v>
      </c>
    </row>
    <row r="254">
      <c r="A254" s="4" t="inlineStr">
        <is>
          <t>Rental/Investment | Real Estate - 1-4 Family Mortgage</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Gross loans</t>
        </is>
      </c>
      <c r="B256" s="6" t="n">
        <v>402938</v>
      </c>
      <c r="C256" s="6" t="n">
        <v>373755</v>
      </c>
    </row>
    <row r="257">
      <c r="A257" s="4" t="inlineStr">
        <is>
          <t>Rental/Investment | Accruing Loans | Real Estate - 1-4 Family Mortgage</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Gross loans</t>
        </is>
      </c>
      <c r="B259" s="6" t="n">
        <v>402562</v>
      </c>
      <c r="C259" s="6" t="n">
        <v>371575</v>
      </c>
    </row>
    <row r="260">
      <c r="A260" s="4" t="inlineStr">
        <is>
          <t>Rental/Investment | Nonaccruing Loans | Real Estate - 1-4 Family Mortgage</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Gross loans</t>
        </is>
      </c>
      <c r="B262" s="6" t="n">
        <v>376</v>
      </c>
      <c r="C262" s="6" t="n">
        <v>2180</v>
      </c>
    </row>
    <row r="263">
      <c r="A263" s="4" t="inlineStr">
        <is>
          <t>Rental/Investment | 30-89 Days Past Due | Accruing Loans | Real Estate - 1-4 Family Mortgage</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Gross loans</t>
        </is>
      </c>
      <c r="B265" s="6" t="n">
        <v>573</v>
      </c>
      <c r="C265" s="6" t="n">
        <v>9</v>
      </c>
    </row>
    <row r="266">
      <c r="A266" s="4" t="inlineStr">
        <is>
          <t>Rental/Investment | 30-89 Days Past Due | Nonaccruing Loans | Real Estate - 1-4 Family Mortgage</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Gross loans</t>
        </is>
      </c>
      <c r="B268" s="6" t="n">
        <v>136</v>
      </c>
      <c r="C268" s="6" t="n">
        <v>43</v>
      </c>
    </row>
    <row r="269">
      <c r="A269" s="4" t="inlineStr">
        <is>
          <t>Rental/Investment | 90 Days or More Past Due | Accruing Loans | Real Estate - 1-4 Family Mortgage</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Gross loans</t>
        </is>
      </c>
      <c r="B271" s="6" t="n">
        <v>12</v>
      </c>
      <c r="C271" s="6" t="n">
        <v>58</v>
      </c>
    </row>
    <row r="272">
      <c r="A272" s="4" t="inlineStr">
        <is>
          <t>Rental/Investment | 90 Days or More Past Due | Nonaccruing Loans | Real Estate - 1-4 Family Mortgage</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Gross loans</t>
        </is>
      </c>
      <c r="B274" s="6" t="n">
        <v>240</v>
      </c>
      <c r="C274" s="6" t="n">
        <v>1786</v>
      </c>
    </row>
    <row r="275">
      <c r="A275" s="4" t="inlineStr">
        <is>
          <t>Rental/Investment | Current Loans | Accruing Loans | Real Estate - 1-4 Family Mortgage</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Gross loans</t>
        </is>
      </c>
      <c r="B277" s="6" t="n">
        <v>401977</v>
      </c>
      <c r="C277" s="6" t="n">
        <v>371508</v>
      </c>
    </row>
    <row r="278">
      <c r="A278" s="4" t="inlineStr">
        <is>
          <t>Rental/Investment | Current Loans | Nonaccruing Loans | Real Estate - 1-4 Family Mortgage</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Gross loans</t>
        </is>
      </c>
      <c r="B280" s="6" t="n">
        <v>0</v>
      </c>
      <c r="C280" s="6" t="n">
        <v>351</v>
      </c>
    </row>
    <row r="281">
      <c r="A281" s="4" t="inlineStr">
        <is>
          <t>Land development | Real Estate - 1-4 Family Mortgage</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Gross loans</t>
        </is>
      </c>
      <c r="B283" s="6" t="n">
        <v>113705</v>
      </c>
      <c r="C283" s="6" t="n">
        <v>120994</v>
      </c>
    </row>
    <row r="284">
      <c r="A284" s="4" t="inlineStr">
        <is>
          <t>Land development | Real Estate - Commercial Mortgage</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Gross loans</t>
        </is>
      </c>
      <c r="B286" s="6" t="n">
        <v>114452</v>
      </c>
      <c r="C286" s="6" t="n">
        <v>104415</v>
      </c>
    </row>
    <row r="287">
      <c r="A287" s="4" t="inlineStr">
        <is>
          <t>Land development | Accruing Loans | Real Estate - 1-4 Family Mortgage</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Gross loans</t>
        </is>
      </c>
      <c r="B289" s="6" t="n">
        <v>113685</v>
      </c>
      <c r="C289" s="6" t="n">
        <v>120975</v>
      </c>
    </row>
    <row r="290">
      <c r="A290" s="4" t="inlineStr">
        <is>
          <t>Land development | Accruing Loans | Real Estate - Commercial Mortgage</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Gross loans</t>
        </is>
      </c>
      <c r="B292" s="6" t="n">
        <v>111321</v>
      </c>
      <c r="C292" s="6" t="n">
        <v>104115</v>
      </c>
    </row>
    <row r="293">
      <c r="A293" s="4" t="inlineStr">
        <is>
          <t>Land development | Nonaccruing Loans | Real Estate - 1-4 Family Mortgage</t>
        </is>
      </c>
      <c r="B293" s="4" t="inlineStr">
        <is>
          <t xml:space="preserve"> </t>
        </is>
      </c>
      <c r="C293" s="4" t="inlineStr">
        <is>
          <t xml:space="preserve"> </t>
        </is>
      </c>
    </row>
    <row r="294">
      <c r="A294" s="3" t="inlineStr">
        <is>
          <t>Accounts, Notes, Loans and Financing Receivable [Line Items]</t>
        </is>
      </c>
      <c r="B294" s="4" t="inlineStr">
        <is>
          <t xml:space="preserve"> </t>
        </is>
      </c>
      <c r="C294" s="4" t="inlineStr">
        <is>
          <t xml:space="preserve"> </t>
        </is>
      </c>
    </row>
    <row r="295">
      <c r="A295" s="4" t="inlineStr">
        <is>
          <t>Gross loans</t>
        </is>
      </c>
      <c r="B295" s="6" t="n">
        <v>20</v>
      </c>
      <c r="C295" s="6" t="n">
        <v>19</v>
      </c>
    </row>
    <row r="296">
      <c r="A296" s="4" t="inlineStr">
        <is>
          <t>Land development | Nonaccruing Loans | Real Estate - Commercial Mortgage</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Gross loans</t>
        </is>
      </c>
      <c r="B298" s="6" t="n">
        <v>3131</v>
      </c>
      <c r="C298" s="6" t="n">
        <v>300</v>
      </c>
    </row>
    <row r="299">
      <c r="A299" s="4" t="inlineStr">
        <is>
          <t>Land development | 30-89 Days Past Due | Accruing Loans | Real Estate - 1-4 Family Mortgage</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Gross loans</t>
        </is>
      </c>
      <c r="B301" s="6" t="n">
        <v>25</v>
      </c>
      <c r="C301" s="6" t="n">
        <v>206</v>
      </c>
    </row>
    <row r="302">
      <c r="A302" s="4" t="inlineStr">
        <is>
          <t>Land development | 30-89 Days Past Due | Accruing Loans | Real Estate - Commercial Mortgage</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Gross loans</t>
        </is>
      </c>
      <c r="B304" s="6" t="n">
        <v>142</v>
      </c>
      <c r="C304" s="6" t="n">
        <v>90</v>
      </c>
    </row>
    <row r="305">
      <c r="A305" s="4" t="inlineStr">
        <is>
          <t>Land development | 30-89 Days Past Due | Nonaccruing Loans | Real Estate - 1-4 Family Mortgage</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Gross loans</t>
        </is>
      </c>
      <c r="B307" s="6" t="n">
        <v>20</v>
      </c>
      <c r="C307" s="6" t="n">
        <v>0</v>
      </c>
    </row>
    <row r="308">
      <c r="A308" s="4" t="inlineStr">
        <is>
          <t>Land development | 30-89 Days Past Due | Nonaccruing Loans | Real Estate - Commercial Mortgage</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Gross loans</t>
        </is>
      </c>
      <c r="B310" s="6" t="n">
        <v>98</v>
      </c>
      <c r="C310" s="6" t="n">
        <v>0</v>
      </c>
    </row>
    <row r="311">
      <c r="A311" s="4" t="inlineStr">
        <is>
          <t>Land development | 90 Days or More Past Due | Accruing Loans | Real Estate - 1-4 Family Mortgage</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Gross loans</t>
        </is>
      </c>
      <c r="B313" s="6" t="n">
        <v>1740</v>
      </c>
      <c r="C313" s="6" t="n">
        <v>0</v>
      </c>
    </row>
    <row r="314">
      <c r="A314" s="4" t="inlineStr">
        <is>
          <t>Land development | 90 Days or More Past Due | Accruing Loans | Real Estate - Commercial Mortgage</t>
        </is>
      </c>
      <c r="B314" s="4" t="inlineStr">
        <is>
          <t xml:space="preserve"> </t>
        </is>
      </c>
      <c r="C314" s="4" t="inlineStr">
        <is>
          <t xml:space="preserve"> </t>
        </is>
      </c>
    </row>
    <row r="315">
      <c r="A315" s="3" t="inlineStr">
        <is>
          <t>Accounts, Notes, Loans and Financing Receivable [Line Items]</t>
        </is>
      </c>
      <c r="B315" s="4" t="inlineStr">
        <is>
          <t xml:space="preserve"> </t>
        </is>
      </c>
      <c r="C315" s="4" t="inlineStr">
        <is>
          <t xml:space="preserve"> </t>
        </is>
      </c>
    </row>
    <row r="316">
      <c r="A316" s="4" t="inlineStr">
        <is>
          <t>Gross loans</t>
        </is>
      </c>
      <c r="B316" s="6" t="n">
        <v>160</v>
      </c>
      <c r="C316" s="6" t="n">
        <v>0</v>
      </c>
    </row>
    <row r="317">
      <c r="A317" s="4" t="inlineStr">
        <is>
          <t>Land development | 90 Days or More Past Due | Nonaccruing Loans | Real Estate - 1-4 Family Mortgage</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Gross loans</t>
        </is>
      </c>
      <c r="B319" s="6" t="n">
        <v>0</v>
      </c>
      <c r="C319" s="6" t="n">
        <v>19</v>
      </c>
    </row>
    <row r="320">
      <c r="A320" s="4" t="inlineStr">
        <is>
          <t>Land development | 90 Days or More Past Due | Nonaccruing Loans | Real Estate - Commercial Mortgage</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Gross loans</t>
        </is>
      </c>
      <c r="B322" s="6" t="n">
        <v>16</v>
      </c>
      <c r="C322" s="6" t="n">
        <v>259</v>
      </c>
    </row>
    <row r="323">
      <c r="A323" s="4" t="inlineStr">
        <is>
          <t>Land development | Current Loans | Accruing Loans | Real Estate - 1-4 Family Mortgage</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Gross loans</t>
        </is>
      </c>
      <c r="B325" s="6" t="n">
        <v>111920</v>
      </c>
      <c r="C325" s="6" t="n">
        <v>120769</v>
      </c>
    </row>
    <row r="326">
      <c r="A326" s="4" t="inlineStr">
        <is>
          <t>Land development | Current Loans | Accruing Loans | Real Estate - Commercial Mortgage</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Gross loans</t>
        </is>
      </c>
      <c r="B328" s="6" t="n">
        <v>111019</v>
      </c>
      <c r="C328" s="6" t="n">
        <v>104025</v>
      </c>
    </row>
    <row r="329">
      <c r="A329" s="4" t="inlineStr">
        <is>
          <t>Land development | Current Loans | Nonaccruing Loans | Real Estate - 1-4 Family Mortgage</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Gross loans</t>
        </is>
      </c>
      <c r="B331" s="6" t="n">
        <v>0</v>
      </c>
      <c r="C331" s="6" t="n">
        <v>0</v>
      </c>
    </row>
    <row r="332">
      <c r="A332" s="4" t="inlineStr">
        <is>
          <t>Land development | Current Loans | Nonaccruing Loans | Real Estate - Commercial Mortgag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Gross loans</t>
        </is>
      </c>
      <c r="B334" s="6" t="n">
        <v>3017</v>
      </c>
      <c r="C334" s="6" t="n">
        <v>41</v>
      </c>
    </row>
    <row r="335">
      <c r="A335" s="4" t="inlineStr">
        <is>
          <t>Owner-occupied | Real Estate - Commercial Mortgage</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Gross loans</t>
        </is>
      </c>
      <c r="B337" s="6" t="n">
        <v>1894679</v>
      </c>
      <c r="C337" s="6" t="n">
        <v>1648961</v>
      </c>
    </row>
    <row r="338">
      <c r="A338" s="4" t="inlineStr">
        <is>
          <t>Owner-occupied | Accruing Loans | Real Estate - Commercial Mortgage</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Gross loans</t>
        </is>
      </c>
      <c r="B340" s="6" t="n">
        <v>1882365</v>
      </c>
      <c r="C340" s="6" t="n">
        <v>1645588</v>
      </c>
    </row>
    <row r="341">
      <c r="A341" s="4" t="inlineStr">
        <is>
          <t>Owner-occupied | Nonaccruing Loans | Real Estate - Commercial Mortgage</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Gross loans</t>
        </is>
      </c>
      <c r="B343" s="6" t="n">
        <v>12314</v>
      </c>
      <c r="C343" s="6" t="n">
        <v>3373</v>
      </c>
    </row>
    <row r="344">
      <c r="A344" s="4" t="inlineStr">
        <is>
          <t>Owner-occupied | 30-89 Days Past Due | Accruing Loans | Real Estate - Commercial Mortgage</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Gross loans</t>
        </is>
      </c>
      <c r="B346" s="6" t="n">
        <v>2650</v>
      </c>
      <c r="C346" s="6" t="n">
        <v>4867</v>
      </c>
    </row>
    <row r="347">
      <c r="A347" s="4" t="inlineStr">
        <is>
          <t>Owner-occupied | 30-89 Days Past Due | Nonaccruing Loans | Real Estate - Commercial Mortgage</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Gross loans</t>
        </is>
      </c>
      <c r="B349" s="6" t="n">
        <v>296</v>
      </c>
      <c r="C349" s="6" t="n">
        <v>131</v>
      </c>
    </row>
    <row r="350">
      <c r="A350" s="4" t="inlineStr">
        <is>
          <t>Owner-occupied | 90 Days or More Past Due | Accruing Loans | Real Estate - Commercial Mortgage</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Gross loans</t>
        </is>
      </c>
      <c r="B352" s="6" t="n">
        <v>365</v>
      </c>
      <c r="C352" s="6" t="n">
        <v>0</v>
      </c>
    </row>
    <row r="353">
      <c r="A353" s="4" t="inlineStr">
        <is>
          <t>Owner-occupied | 90 Days or More Past Due | Nonaccruing Loans | Real Estate - Commercial Mortgage</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Gross loans</t>
        </is>
      </c>
      <c r="B355" s="6" t="n">
        <v>1000</v>
      </c>
      <c r="C355" s="6" t="n">
        <v>1904</v>
      </c>
    </row>
    <row r="356">
      <c r="A356" s="4" t="inlineStr">
        <is>
          <t>Owner-occupied | Current Loans | Accruing Loans | Real Estate - Commercial Mortgage</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Gross loans</t>
        </is>
      </c>
      <c r="B358" s="6" t="n">
        <v>1879350</v>
      </c>
      <c r="C358" s="6" t="n">
        <v>1640721</v>
      </c>
    </row>
    <row r="359">
      <c r="A359" s="4" t="inlineStr">
        <is>
          <t>Owner-occupied | Current Loans | Nonaccruing Loans | Real Estate - Commercial Mortgage</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Gross loans</t>
        </is>
      </c>
      <c r="B361" s="6" t="n">
        <v>11018</v>
      </c>
      <c r="C361" s="6" t="n">
        <v>1338</v>
      </c>
    </row>
    <row r="362">
      <c r="A362" s="4" t="inlineStr">
        <is>
          <t>Non-owner occupied | Real Estate - Commercial Mortgage</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Gross loans</t>
        </is>
      </c>
      <c r="B364" s="6" t="n">
        <v>4226937</v>
      </c>
      <c r="C364" s="6" t="n">
        <v>3733174</v>
      </c>
    </row>
    <row r="365">
      <c r="A365" s="4" t="inlineStr">
        <is>
          <t>Non-owner occupied | Accruing Loans | Real Estate - Commercial Mortgage</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Gross loans</t>
        </is>
      </c>
      <c r="B367" s="6" t="n">
        <v>4197657</v>
      </c>
      <c r="C367" s="6" t="n">
        <v>3723400</v>
      </c>
    </row>
    <row r="368">
      <c r="A368" s="4" t="inlineStr">
        <is>
          <t>Non-owner occupied | Nonaccruing Loans | Real Estate - Commercial Mortgage</t>
        </is>
      </c>
      <c r="B368" s="4" t="inlineStr">
        <is>
          <t xml:space="preserve"> </t>
        </is>
      </c>
      <c r="C368" s="4" t="inlineStr">
        <is>
          <t xml:space="preserve"> </t>
        </is>
      </c>
    </row>
    <row r="369">
      <c r="A369" s="3" t="inlineStr">
        <is>
          <t>Accounts, Notes, Loans and Financing Receivable [Line Items]</t>
        </is>
      </c>
      <c r="B369" s="4" t="inlineStr">
        <is>
          <t xml:space="preserve"> </t>
        </is>
      </c>
      <c r="C369" s="4" t="inlineStr">
        <is>
          <t xml:space="preserve"> </t>
        </is>
      </c>
    </row>
    <row r="370">
      <c r="A370" s="4" t="inlineStr">
        <is>
          <t>Gross loans</t>
        </is>
      </c>
      <c r="B370" s="6" t="n">
        <v>29280</v>
      </c>
      <c r="C370" s="6" t="n">
        <v>9774</v>
      </c>
    </row>
    <row r="371">
      <c r="A371" s="4" t="inlineStr">
        <is>
          <t>Non-owner occupied | 30-89 Days Past Due | Accruing Loans | Real Estate - Commercial Mortgage</t>
        </is>
      </c>
      <c r="B371" s="4" t="inlineStr">
        <is>
          <t xml:space="preserve"> </t>
        </is>
      </c>
      <c r="C371" s="4" t="inlineStr">
        <is>
          <t xml:space="preserve"> </t>
        </is>
      </c>
    </row>
    <row r="372">
      <c r="A372" s="3" t="inlineStr">
        <is>
          <t>Accounts, Notes, Loans and Financing Receivable [Line Items]</t>
        </is>
      </c>
      <c r="B372" s="4" t="inlineStr">
        <is>
          <t xml:space="preserve"> </t>
        </is>
      </c>
      <c r="C372" s="4" t="inlineStr">
        <is>
          <t xml:space="preserve"> </t>
        </is>
      </c>
    </row>
    <row r="373">
      <c r="A373" s="4" t="inlineStr">
        <is>
          <t>Gross loans</t>
        </is>
      </c>
      <c r="B373" s="6" t="n">
        <v>326</v>
      </c>
      <c r="C373" s="6" t="n">
        <v>9161</v>
      </c>
    </row>
    <row r="374">
      <c r="A374" s="4" t="inlineStr">
        <is>
          <t>Non-owner occupied | 30-89 Days Past Due | Nonaccruing Loans | Real Estate - Commercial Mortgage</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Gross loans</t>
        </is>
      </c>
      <c r="B376" s="6" t="n">
        <v>0</v>
      </c>
      <c r="C376" s="6" t="n">
        <v>6740</v>
      </c>
    </row>
    <row r="377">
      <c r="A377" s="4" t="inlineStr">
        <is>
          <t>Non-owner occupied | 90 Days or More Past Due | Accruing Loans | Real Estate - Commercial Mortgage</t>
        </is>
      </c>
      <c r="B377" s="4" t="inlineStr">
        <is>
          <t xml:space="preserve"> </t>
        </is>
      </c>
      <c r="C377" s="4" t="inlineStr">
        <is>
          <t xml:space="preserve"> </t>
        </is>
      </c>
    </row>
    <row r="378">
      <c r="A378" s="3" t="inlineStr">
        <is>
          <t>Accounts, Notes, Loans and Financing Receivable [Line Items]</t>
        </is>
      </c>
      <c r="B378" s="4" t="inlineStr">
        <is>
          <t xml:space="preserve"> </t>
        </is>
      </c>
      <c r="C378" s="4" t="inlineStr">
        <is>
          <t xml:space="preserve"> </t>
        </is>
      </c>
    </row>
    <row r="379">
      <c r="A379" s="4" t="inlineStr">
        <is>
          <t>Gross loans</t>
        </is>
      </c>
      <c r="B379" s="6" t="n">
        <v>0</v>
      </c>
      <c r="C379" s="6" t="n">
        <v>0</v>
      </c>
    </row>
    <row r="380">
      <c r="A380" s="4" t="inlineStr">
        <is>
          <t>Non-owner occupied | 90 Days or More Past Due | Nonaccruing Loans | Real Estate - Commercial Mortgage</t>
        </is>
      </c>
      <c r="B380" s="4" t="inlineStr">
        <is>
          <t xml:space="preserve"> </t>
        </is>
      </c>
      <c r="C380" s="4" t="inlineStr">
        <is>
          <t xml:space="preserve"> </t>
        </is>
      </c>
    </row>
    <row r="381">
      <c r="A381" s="3" t="inlineStr">
        <is>
          <t>Accounts, Notes, Loans and Financing Receivable [Line Items]</t>
        </is>
      </c>
      <c r="B381" s="4" t="inlineStr">
        <is>
          <t xml:space="preserve"> </t>
        </is>
      </c>
      <c r="C381" s="4" t="inlineStr">
        <is>
          <t xml:space="preserve"> </t>
        </is>
      </c>
    </row>
    <row r="382">
      <c r="A382" s="4" t="inlineStr">
        <is>
          <t>Gross loans</t>
        </is>
      </c>
      <c r="B382" s="6" t="n">
        <v>0</v>
      </c>
      <c r="C382" s="6" t="n">
        <v>0</v>
      </c>
    </row>
    <row r="383">
      <c r="A383" s="4" t="inlineStr">
        <is>
          <t>Non-owner occupied | Current Loans | Accruing Loans | Real Estate - Commercial Mortgage</t>
        </is>
      </c>
      <c r="B383" s="4" t="inlineStr">
        <is>
          <t xml:space="preserve"> </t>
        </is>
      </c>
      <c r="C383" s="4" t="inlineStr">
        <is>
          <t xml:space="preserve"> </t>
        </is>
      </c>
    </row>
    <row r="384">
      <c r="A384" s="3" t="inlineStr">
        <is>
          <t>Accounts, Notes, Loans and Financing Receivable [Line Items]</t>
        </is>
      </c>
      <c r="B384" s="4" t="inlineStr">
        <is>
          <t xml:space="preserve"> </t>
        </is>
      </c>
      <c r="C384" s="4" t="inlineStr">
        <is>
          <t xml:space="preserve"> </t>
        </is>
      </c>
    </row>
    <row r="385">
      <c r="A385" s="4" t="inlineStr">
        <is>
          <t>Gross loans</t>
        </is>
      </c>
      <c r="B385" s="6" t="n">
        <v>4197331</v>
      </c>
      <c r="C385" s="6" t="n">
        <v>3714239</v>
      </c>
    </row>
    <row r="386">
      <c r="A386" s="4" t="inlineStr">
        <is>
          <t>Non-owner occupied | Current Loans | Nonaccruing Loans | Real Estate - Commercial Mortgage</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Gross loans</t>
        </is>
      </c>
      <c r="B388" s="6" t="n">
        <v>29280</v>
      </c>
      <c r="C388" s="6" t="n">
        <v>3034</v>
      </c>
    </row>
    <row r="389">
      <c r="A389" s="4" t="inlineStr">
        <is>
          <t>Residential | Real Estate - Construction</t>
        </is>
      </c>
      <c r="B389" s="4" t="inlineStr">
        <is>
          <t xml:space="preserve"> </t>
        </is>
      </c>
      <c r="C389" s="4" t="inlineStr">
        <is>
          <t xml:space="preserve"> </t>
        </is>
      </c>
    </row>
    <row r="390">
      <c r="A390" s="3" t="inlineStr">
        <is>
          <t>Accounts, Notes, Loans and Financing Receivable [Line Items]</t>
        </is>
      </c>
      <c r="B390" s="4" t="inlineStr">
        <is>
          <t xml:space="preserve"> </t>
        </is>
      </c>
      <c r="C390" s="4" t="inlineStr">
        <is>
          <t xml:space="preserve"> </t>
        </is>
      </c>
    </row>
    <row r="391">
      <c r="A391" s="4" t="inlineStr">
        <is>
          <t>Gross loans</t>
        </is>
      </c>
      <c r="B391" s="6" t="n">
        <v>256655</v>
      </c>
      <c r="C391" s="6" t="n">
        <v>269616</v>
      </c>
    </row>
    <row r="392">
      <c r="A392" s="4" t="inlineStr">
        <is>
          <t>Residential | Accruing Loans | Real Estate - Construction</t>
        </is>
      </c>
      <c r="B392" s="4" t="inlineStr">
        <is>
          <t xml:space="preserve"> </t>
        </is>
      </c>
      <c r="C392" s="4" t="inlineStr">
        <is>
          <t xml:space="preserve"> </t>
        </is>
      </c>
    </row>
    <row r="393">
      <c r="A393" s="3" t="inlineStr">
        <is>
          <t>Accounts, Notes, Loans and Financing Receivable [Line Items]</t>
        </is>
      </c>
      <c r="B393" s="4" t="inlineStr">
        <is>
          <t xml:space="preserve"> </t>
        </is>
      </c>
      <c r="C393" s="4" t="inlineStr">
        <is>
          <t xml:space="preserve"> </t>
        </is>
      </c>
    </row>
    <row r="394">
      <c r="A394" s="4" t="inlineStr">
        <is>
          <t>Gross loans</t>
        </is>
      </c>
      <c r="B394" s="6" t="n">
        <v>255432</v>
      </c>
      <c r="C394" s="6" t="n">
        <v>269616</v>
      </c>
    </row>
    <row r="395">
      <c r="A395" s="4" t="inlineStr">
        <is>
          <t>Residential | Nonaccruing Loans | Real Estate - Construction</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Gross loans</t>
        </is>
      </c>
      <c r="B397" s="6" t="n">
        <v>1223</v>
      </c>
      <c r="C397" s="6" t="n">
        <v>0</v>
      </c>
    </row>
    <row r="398">
      <c r="A398" s="4" t="inlineStr">
        <is>
          <t>Residential | 30-89 Days Past Due | Accruing Loans | Real Estate - Construction</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Gross loans</t>
        </is>
      </c>
      <c r="B400" s="6" t="n">
        <v>2194</v>
      </c>
      <c r="C400" s="6" t="n">
        <v>0</v>
      </c>
    </row>
    <row r="401">
      <c r="A401" s="4" t="inlineStr">
        <is>
          <t>Residential | 30-89 Days Past Due | Nonaccruing Loans | Real Estate - Construction</t>
        </is>
      </c>
      <c r="B401" s="4" t="inlineStr">
        <is>
          <t xml:space="preserve"> </t>
        </is>
      </c>
      <c r="C401" s="4" t="inlineStr">
        <is>
          <t xml:space="preserve"> </t>
        </is>
      </c>
    </row>
    <row r="402">
      <c r="A402" s="3" t="inlineStr">
        <is>
          <t>Accounts, Notes, Loans and Financing Receivable [Line Items]</t>
        </is>
      </c>
      <c r="B402" s="4" t="inlineStr">
        <is>
          <t xml:space="preserve"> </t>
        </is>
      </c>
      <c r="C402" s="4" t="inlineStr">
        <is>
          <t xml:space="preserve"> </t>
        </is>
      </c>
    </row>
    <row r="403">
      <c r="A403" s="4" t="inlineStr">
        <is>
          <t>Gross loans</t>
        </is>
      </c>
      <c r="B403" s="6" t="n">
        <v>0</v>
      </c>
      <c r="C403" s="6" t="n">
        <v>0</v>
      </c>
    </row>
    <row r="404">
      <c r="A404" s="4" t="inlineStr">
        <is>
          <t>Residential | 90 Days or More Past Due | Accruing Loans | Real Estate - Construction</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Gross loans</t>
        </is>
      </c>
      <c r="B406" s="6" t="n">
        <v>0</v>
      </c>
      <c r="C406" s="6" t="n">
        <v>0</v>
      </c>
    </row>
    <row r="407">
      <c r="A407" s="4" t="inlineStr">
        <is>
          <t>Residential | 90 Days or More Past Due | Nonaccruing Loans | Real Estate - Construction</t>
        </is>
      </c>
      <c r="B407" s="4" t="inlineStr">
        <is>
          <t xml:space="preserve"> </t>
        </is>
      </c>
      <c r="C407" s="4" t="inlineStr">
        <is>
          <t xml:space="preserve"> </t>
        </is>
      </c>
    </row>
    <row r="408">
      <c r="A408" s="3" t="inlineStr">
        <is>
          <t>Accounts, Notes, Loans and Financing Receivable [Line Items]</t>
        </is>
      </c>
      <c r="B408" s="4" t="inlineStr">
        <is>
          <t xml:space="preserve"> </t>
        </is>
      </c>
      <c r="C408" s="4" t="inlineStr">
        <is>
          <t xml:space="preserve"> </t>
        </is>
      </c>
    </row>
    <row r="409">
      <c r="A409" s="4" t="inlineStr">
        <is>
          <t>Gross loans</t>
        </is>
      </c>
      <c r="B409" s="6" t="n">
        <v>1023</v>
      </c>
      <c r="C409" s="6" t="n">
        <v>0</v>
      </c>
    </row>
    <row r="410">
      <c r="A410" s="4" t="inlineStr">
        <is>
          <t>Residential | Current Loans | Accruing Loans | Real Estate - Construction</t>
        </is>
      </c>
      <c r="B410" s="4" t="inlineStr">
        <is>
          <t xml:space="preserve"> </t>
        </is>
      </c>
      <c r="C410" s="4" t="inlineStr">
        <is>
          <t xml:space="preserve"> </t>
        </is>
      </c>
    </row>
    <row r="411">
      <c r="A411" s="3" t="inlineStr">
        <is>
          <t>Accounts, Notes, Loans and Financing Receivable [Line Items]</t>
        </is>
      </c>
      <c r="B411" s="4" t="inlineStr">
        <is>
          <t xml:space="preserve"> </t>
        </is>
      </c>
      <c r="C411" s="4" t="inlineStr">
        <is>
          <t xml:space="preserve"> </t>
        </is>
      </c>
    </row>
    <row r="412">
      <c r="A412" s="4" t="inlineStr">
        <is>
          <t>Gross loans</t>
        </is>
      </c>
      <c r="B412" s="6" t="n">
        <v>253238</v>
      </c>
      <c r="C412" s="6" t="n">
        <v>269616</v>
      </c>
    </row>
    <row r="413">
      <c r="A413" s="4" t="inlineStr">
        <is>
          <t>Residential | Current Loans | Nonaccruing Loans | Real Estate - Construction</t>
        </is>
      </c>
      <c r="B413" s="4" t="inlineStr">
        <is>
          <t xml:space="preserve"> </t>
        </is>
      </c>
      <c r="C413" s="4" t="inlineStr">
        <is>
          <t xml:space="preserve"> </t>
        </is>
      </c>
    </row>
    <row r="414">
      <c r="A414" s="3" t="inlineStr">
        <is>
          <t>Accounts, Notes, Loans and Financing Receivable [Line Items]</t>
        </is>
      </c>
      <c r="B414" s="4" t="inlineStr">
        <is>
          <t xml:space="preserve"> </t>
        </is>
      </c>
      <c r="C414" s="4" t="inlineStr">
        <is>
          <t xml:space="preserve"> </t>
        </is>
      </c>
    </row>
    <row r="415">
      <c r="A415" s="4" t="inlineStr">
        <is>
          <t>Gross loans</t>
        </is>
      </c>
      <c r="B415" s="6" t="n">
        <v>200</v>
      </c>
      <c r="C415" s="6" t="n">
        <v>0</v>
      </c>
    </row>
    <row r="416">
      <c r="A416" s="4" t="inlineStr">
        <is>
          <t>Commercial | Real Estate - Construction</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Gross loans</t>
        </is>
      </c>
      <c r="B418" s="6" t="n">
        <v>836998</v>
      </c>
      <c r="C418" s="6" t="n">
        <v>1063781</v>
      </c>
    </row>
    <row r="419">
      <c r="A419" s="4" t="inlineStr">
        <is>
          <t>Commercial | Accruing Loans | Real Estate - Construction</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Gross loans</t>
        </is>
      </c>
      <c r="B421" s="6" t="n">
        <v>836998</v>
      </c>
      <c r="C421" s="6" t="n">
        <v>1063781</v>
      </c>
    </row>
    <row r="422">
      <c r="A422" s="4" t="inlineStr">
        <is>
          <t>Commercial | Nonaccruing Loans | Real Estate - Construction</t>
        </is>
      </c>
      <c r="B422" s="4" t="inlineStr">
        <is>
          <t xml:space="preserve"> </t>
        </is>
      </c>
      <c r="C422" s="4" t="inlineStr">
        <is>
          <t xml:space="preserve"> </t>
        </is>
      </c>
    </row>
    <row r="423">
      <c r="A423" s="3" t="inlineStr">
        <is>
          <t>Accounts, Notes, Loans and Financing Receivable [Line Items]</t>
        </is>
      </c>
      <c r="B423" s="4" t="inlineStr">
        <is>
          <t xml:space="preserve"> </t>
        </is>
      </c>
      <c r="C423" s="4" t="inlineStr">
        <is>
          <t xml:space="preserve"> </t>
        </is>
      </c>
    </row>
    <row r="424">
      <c r="A424" s="4" t="inlineStr">
        <is>
          <t>Gross loans</t>
        </is>
      </c>
      <c r="B424" s="6" t="n">
        <v>0</v>
      </c>
      <c r="C424" s="6" t="n">
        <v>0</v>
      </c>
    </row>
    <row r="425">
      <c r="A425" s="4" t="inlineStr">
        <is>
          <t>Commercial | 30-89 Days Past Due | Accruing Loans | Real Estate - Construction</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Gross loans</t>
        </is>
      </c>
      <c r="B427" s="6" t="n">
        <v>0</v>
      </c>
      <c r="C427" s="6" t="n">
        <v>0</v>
      </c>
    </row>
    <row r="428">
      <c r="A428" s="4" t="inlineStr">
        <is>
          <t>Commercial | 30-89 Days Past Due | Nonaccruing Loans | Real Estate - Construction</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Gross loans</t>
        </is>
      </c>
      <c r="B430" s="6" t="n">
        <v>0</v>
      </c>
      <c r="C430" s="6" t="n">
        <v>0</v>
      </c>
    </row>
    <row r="431">
      <c r="A431" s="4" t="inlineStr">
        <is>
          <t>Commercial | 90 Days or More Past Due | Accruing Loans | Real Estate - Construction</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Gross loans</t>
        </is>
      </c>
      <c r="B433" s="6" t="n">
        <v>16</v>
      </c>
      <c r="C433" s="6" t="n">
        <v>0</v>
      </c>
    </row>
    <row r="434">
      <c r="A434" s="4" t="inlineStr">
        <is>
          <t>Commercial | 90 Days or More Past Due | Nonaccruing Loans | Real Estate - Construction</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Gross loans</t>
        </is>
      </c>
      <c r="B436" s="6" t="n">
        <v>0</v>
      </c>
      <c r="C436" s="6" t="n">
        <v>0</v>
      </c>
    </row>
    <row r="437">
      <c r="A437" s="4" t="inlineStr">
        <is>
          <t>Commercial | Current Loans | Accruing Loans | Real Estate - Construction</t>
        </is>
      </c>
      <c r="B437" s="4" t="inlineStr">
        <is>
          <t xml:space="preserve"> </t>
        </is>
      </c>
      <c r="C437" s="4" t="inlineStr">
        <is>
          <t xml:space="preserve"> </t>
        </is>
      </c>
    </row>
    <row r="438">
      <c r="A438" s="3" t="inlineStr">
        <is>
          <t>Accounts, Notes, Loans and Financing Receivable [Line Items]</t>
        </is>
      </c>
      <c r="B438" s="4" t="inlineStr">
        <is>
          <t xml:space="preserve"> </t>
        </is>
      </c>
      <c r="C438" s="4" t="inlineStr">
        <is>
          <t xml:space="preserve"> </t>
        </is>
      </c>
    </row>
    <row r="439">
      <c r="A439" s="4" t="inlineStr">
        <is>
          <t>Gross loans</t>
        </is>
      </c>
      <c r="B439" s="6" t="n">
        <v>836982</v>
      </c>
      <c r="C439" s="6" t="n">
        <v>1063781</v>
      </c>
    </row>
    <row r="440">
      <c r="A440" s="4" t="inlineStr">
        <is>
          <t>Commercial | Current Loans | Nonaccruing Loans | Real Estate - Construction</t>
        </is>
      </c>
      <c r="B440" s="4" t="inlineStr">
        <is>
          <t xml:space="preserve"> </t>
        </is>
      </c>
      <c r="C440" s="4" t="inlineStr">
        <is>
          <t xml:space="preserve"> </t>
        </is>
      </c>
    </row>
    <row r="441">
      <c r="A441" s="3" t="inlineStr">
        <is>
          <t>Accounts, Notes, Loans and Financing Receivable [Line Items]</t>
        </is>
      </c>
      <c r="B441" s="4" t="inlineStr">
        <is>
          <t xml:space="preserve"> </t>
        </is>
      </c>
      <c r="C441" s="4" t="inlineStr">
        <is>
          <t xml:space="preserve"> </t>
        </is>
      </c>
    </row>
    <row r="442">
      <c r="A442" s="4" t="inlineStr">
        <is>
          <t>Gross loans</t>
        </is>
      </c>
      <c r="B442" s="5" t="n">
        <v>0</v>
      </c>
      <c r="C44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 Narrative (Details)</t>
        </is>
      </c>
      <c r="B1" s="2" t="inlineStr">
        <is>
          <t>12 Months Ended</t>
        </is>
      </c>
    </row>
    <row r="2">
      <c r="B2" s="2" t="inlineStr">
        <is>
          <t>Dec. 31, 2024 USD ($)</t>
        </is>
      </c>
      <c r="C2" s="2" t="inlineStr">
        <is>
          <t>Dec. 31, 2023 USD ($)</t>
        </is>
      </c>
      <c r="D2" s="2" t="inlineStr">
        <is>
          <t>Dec. 31, 2022 USD ($)</t>
        </is>
      </c>
    </row>
    <row r="3">
      <c r="A3" s="3" t="inlineStr">
        <is>
          <t>Loans and Allowance for Loan Losses (Additional Textual) [Abstract]</t>
        </is>
      </c>
      <c r="B3" s="4" t="inlineStr">
        <is>
          <t xml:space="preserve"> </t>
        </is>
      </c>
      <c r="C3" s="4" t="inlineStr">
        <is>
          <t xml:space="preserve"> </t>
        </is>
      </c>
      <c r="D3" s="4" t="inlineStr">
        <is>
          <t xml:space="preserve"> </t>
        </is>
      </c>
    </row>
    <row r="4">
      <c r="A4" s="4" t="inlineStr">
        <is>
          <t>Remaining availability under commitments to lend additional funds on restructured loans</t>
        </is>
      </c>
      <c r="B4" s="5" t="n">
        <v>1135000</v>
      </c>
      <c r="C4" s="5" t="n">
        <v>3115000</v>
      </c>
      <c r="D4" s="4" t="inlineStr">
        <is>
          <t xml:space="preserve"> </t>
        </is>
      </c>
    </row>
    <row r="5">
      <c r="A5" s="4" t="inlineStr">
        <is>
          <t>Allowance for credit losses on interest deferred</t>
        </is>
      </c>
      <c r="B5" s="6" t="n">
        <v>201756000</v>
      </c>
      <c r="C5" s="6" t="n">
        <v>198578000</v>
      </c>
      <c r="D5" s="5" t="n">
        <v>192090000</v>
      </c>
    </row>
    <row r="6">
      <c r="A6" s="4" t="inlineStr">
        <is>
          <t>Unfunded commitment</t>
        </is>
      </c>
      <c r="B6" s="5" t="n">
        <v>1168000</v>
      </c>
      <c r="C6" s="6" t="n">
        <v>5461000</v>
      </c>
      <c r="D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row>
    <row r="8">
      <c r="A8" s="3" t="inlineStr">
        <is>
          <t>Loans and Allowance for Loan Losses (Additional Textual) [Abstract]</t>
        </is>
      </c>
      <c r="B8" s="4" t="inlineStr">
        <is>
          <t xml:space="preserve"> </t>
        </is>
      </c>
      <c r="C8" s="4" t="inlineStr">
        <is>
          <t xml:space="preserve"> </t>
        </is>
      </c>
      <c r="D8" s="4" t="inlineStr">
        <is>
          <t xml:space="preserve"> </t>
        </is>
      </c>
    </row>
    <row r="9">
      <c r="A9" s="4" t="inlineStr">
        <is>
          <t>Allowance for credit losses on interest deferred</t>
        </is>
      </c>
      <c r="B9" s="4" t="inlineStr">
        <is>
          <t xml:space="preserve"> </t>
        </is>
      </c>
      <c r="C9" s="6" t="n">
        <v>0</v>
      </c>
      <c r="D9" s="6" t="n">
        <v>25000</v>
      </c>
    </row>
    <row r="10">
      <c r="A10" s="4" t="inlineStr">
        <is>
          <t>Minimum | Internal Investment Grade</t>
        </is>
      </c>
      <c r="B10" s="4" t="inlineStr">
        <is>
          <t xml:space="preserve"> </t>
        </is>
      </c>
      <c r="C10" s="4" t="inlineStr">
        <is>
          <t xml:space="preserve"> </t>
        </is>
      </c>
      <c r="D10" s="4" t="inlineStr">
        <is>
          <t xml:space="preserve"> </t>
        </is>
      </c>
    </row>
    <row r="11">
      <c r="A11" s="3" t="inlineStr">
        <is>
          <t>Loans and Allowance for Loan Losses (Additional Textual) [Abstract]</t>
        </is>
      </c>
      <c r="B11" s="4" t="inlineStr">
        <is>
          <t xml:space="preserve"> </t>
        </is>
      </c>
      <c r="C11" s="4" t="inlineStr">
        <is>
          <t xml:space="preserve"> </t>
        </is>
      </c>
      <c r="D11" s="4" t="inlineStr">
        <is>
          <t xml:space="preserve"> </t>
        </is>
      </c>
    </row>
    <row r="12">
      <c r="A12" s="4" t="inlineStr">
        <is>
          <t>Financing receivable, credit quality risk rating grade</t>
        </is>
      </c>
      <c r="B12" s="6" t="n">
        <v>10</v>
      </c>
      <c r="C12" s="4" t="inlineStr">
        <is>
          <t xml:space="preserve"> </t>
        </is>
      </c>
      <c r="D12" s="4" t="inlineStr">
        <is>
          <t xml:space="preserve"> </t>
        </is>
      </c>
    </row>
    <row r="13">
      <c r="A13" s="4" t="inlineStr">
        <is>
          <t>Minimum | Pass</t>
        </is>
      </c>
      <c r="B13" s="4" t="inlineStr">
        <is>
          <t xml:space="preserve"> </t>
        </is>
      </c>
      <c r="C13" s="4" t="inlineStr">
        <is>
          <t xml:space="preserve"> </t>
        </is>
      </c>
      <c r="D13" s="4" t="inlineStr">
        <is>
          <t xml:space="preserve"> </t>
        </is>
      </c>
    </row>
    <row r="14">
      <c r="A14" s="3" t="inlineStr">
        <is>
          <t>Loans and Allowance for Loan Losses (Additional Textual) [Abstract]</t>
        </is>
      </c>
      <c r="B14" s="4" t="inlineStr">
        <is>
          <t xml:space="preserve"> </t>
        </is>
      </c>
      <c r="C14" s="4" t="inlineStr">
        <is>
          <t xml:space="preserve"> </t>
        </is>
      </c>
      <c r="D14" s="4" t="inlineStr">
        <is>
          <t xml:space="preserve"> </t>
        </is>
      </c>
    </row>
    <row r="15">
      <c r="A15" s="4" t="inlineStr">
        <is>
          <t>Financing receivable, credit quality risk rating grade</t>
        </is>
      </c>
      <c r="B15" s="6" t="n">
        <v>10</v>
      </c>
      <c r="C15" s="4" t="inlineStr">
        <is>
          <t xml:space="preserve"> </t>
        </is>
      </c>
      <c r="D15" s="4" t="inlineStr">
        <is>
          <t xml:space="preserve"> </t>
        </is>
      </c>
    </row>
    <row r="16">
      <c r="A16" s="4" t="inlineStr">
        <is>
          <t>Minimum | Special Mention</t>
        </is>
      </c>
      <c r="B16" s="4" t="inlineStr">
        <is>
          <t xml:space="preserve"> </t>
        </is>
      </c>
      <c r="C16" s="4" t="inlineStr">
        <is>
          <t xml:space="preserve"> </t>
        </is>
      </c>
      <c r="D16" s="4" t="inlineStr">
        <is>
          <t xml:space="preserve"> </t>
        </is>
      </c>
    </row>
    <row r="17">
      <c r="A17" s="3" t="inlineStr">
        <is>
          <t>Loans and Allowance for Loan Losses (Additional Textual) [Abstract]</t>
        </is>
      </c>
      <c r="B17" s="4" t="inlineStr">
        <is>
          <t xml:space="preserve"> </t>
        </is>
      </c>
      <c r="C17" s="4" t="inlineStr">
        <is>
          <t xml:space="preserve"> </t>
        </is>
      </c>
      <c r="D17" s="4" t="inlineStr">
        <is>
          <t xml:space="preserve"> </t>
        </is>
      </c>
    </row>
    <row r="18">
      <c r="A18" s="4" t="inlineStr">
        <is>
          <t>Financing receivable, credit quality risk rating grade</t>
        </is>
      </c>
      <c r="B18" s="6" t="n">
        <v>70</v>
      </c>
      <c r="C18" s="4" t="inlineStr">
        <is>
          <t xml:space="preserve"> </t>
        </is>
      </c>
      <c r="D18" s="4" t="inlineStr">
        <is>
          <t xml:space="preserve"> </t>
        </is>
      </c>
    </row>
    <row r="19">
      <c r="A19" s="4" t="inlineStr">
        <is>
          <t>Minimum | Substandard</t>
        </is>
      </c>
      <c r="B19" s="4" t="inlineStr">
        <is>
          <t xml:space="preserve"> </t>
        </is>
      </c>
      <c r="C19" s="4" t="inlineStr">
        <is>
          <t xml:space="preserve"> </t>
        </is>
      </c>
      <c r="D19" s="4" t="inlineStr">
        <is>
          <t xml:space="preserve"> </t>
        </is>
      </c>
    </row>
    <row r="20">
      <c r="A20" s="3" t="inlineStr">
        <is>
          <t>Loans and Allowance for Loan Losses (Additional Textual) [Abstract]</t>
        </is>
      </c>
      <c r="B20" s="4" t="inlineStr">
        <is>
          <t xml:space="preserve"> </t>
        </is>
      </c>
      <c r="C20" s="4" t="inlineStr">
        <is>
          <t xml:space="preserve"> </t>
        </is>
      </c>
      <c r="D20" s="4" t="inlineStr">
        <is>
          <t xml:space="preserve"> </t>
        </is>
      </c>
    </row>
    <row r="21">
      <c r="A21" s="4" t="inlineStr">
        <is>
          <t>Financing receivable, credit quality risk rating grade</t>
        </is>
      </c>
      <c r="B21" s="6" t="n">
        <v>80</v>
      </c>
      <c r="C21" s="4" t="inlineStr">
        <is>
          <t xml:space="preserve"> </t>
        </is>
      </c>
      <c r="D21" s="4" t="inlineStr">
        <is>
          <t xml:space="preserve"> </t>
        </is>
      </c>
    </row>
    <row r="22">
      <c r="A22" s="4" t="inlineStr">
        <is>
          <t>Maximum | Internal Investment Grade</t>
        </is>
      </c>
      <c r="B22" s="4" t="inlineStr">
        <is>
          <t xml:space="preserve"> </t>
        </is>
      </c>
      <c r="C22" s="4" t="inlineStr">
        <is>
          <t xml:space="preserve"> </t>
        </is>
      </c>
      <c r="D22" s="4" t="inlineStr">
        <is>
          <t xml:space="preserve"> </t>
        </is>
      </c>
    </row>
    <row r="23">
      <c r="A23" s="3" t="inlineStr">
        <is>
          <t>Loans and Allowance for Loan Losses (Additional Textual) [Abstract]</t>
        </is>
      </c>
      <c r="B23" s="4" t="inlineStr">
        <is>
          <t xml:space="preserve"> </t>
        </is>
      </c>
      <c r="C23" s="4" t="inlineStr">
        <is>
          <t xml:space="preserve"> </t>
        </is>
      </c>
      <c r="D23" s="4" t="inlineStr">
        <is>
          <t xml:space="preserve"> </t>
        </is>
      </c>
    </row>
    <row r="24">
      <c r="A24" s="4" t="inlineStr">
        <is>
          <t>Financing receivable, credit quality risk rating grade</t>
        </is>
      </c>
      <c r="B24" s="6" t="n">
        <v>95</v>
      </c>
      <c r="C24" s="4" t="inlineStr">
        <is>
          <t xml:space="preserve"> </t>
        </is>
      </c>
      <c r="D24" s="4" t="inlineStr">
        <is>
          <t xml:space="preserve"> </t>
        </is>
      </c>
    </row>
    <row r="25">
      <c r="A25" s="4" t="inlineStr">
        <is>
          <t>Maximum | Pass</t>
        </is>
      </c>
      <c r="B25" s="4" t="inlineStr">
        <is>
          <t xml:space="preserve"> </t>
        </is>
      </c>
      <c r="C25" s="4" t="inlineStr">
        <is>
          <t xml:space="preserve"> </t>
        </is>
      </c>
      <c r="D25" s="4" t="inlineStr">
        <is>
          <t xml:space="preserve"> </t>
        </is>
      </c>
    </row>
    <row r="26">
      <c r="A26" s="3" t="inlineStr">
        <is>
          <t>Loans and Allowance for Loan Losses (Additional Textual) [Abstract]</t>
        </is>
      </c>
      <c r="B26" s="4" t="inlineStr">
        <is>
          <t xml:space="preserve"> </t>
        </is>
      </c>
      <c r="C26" s="4" t="inlineStr">
        <is>
          <t xml:space="preserve"> </t>
        </is>
      </c>
      <c r="D26" s="4" t="inlineStr">
        <is>
          <t xml:space="preserve"> </t>
        </is>
      </c>
    </row>
    <row r="27">
      <c r="A27" s="4" t="inlineStr">
        <is>
          <t>Financing receivable, credit quality risk rating grade</t>
        </is>
      </c>
      <c r="B27" s="6" t="n">
        <v>69</v>
      </c>
      <c r="C27" s="4" t="inlineStr">
        <is>
          <t xml:space="preserve"> </t>
        </is>
      </c>
      <c r="D27" s="4" t="inlineStr">
        <is>
          <t xml:space="preserve"> </t>
        </is>
      </c>
    </row>
    <row r="28">
      <c r="A28" s="4" t="inlineStr">
        <is>
          <t>Maximum | Special Mention</t>
        </is>
      </c>
      <c r="B28" s="4" t="inlineStr">
        <is>
          <t xml:space="preserve"> </t>
        </is>
      </c>
      <c r="C28" s="4" t="inlineStr">
        <is>
          <t xml:space="preserve"> </t>
        </is>
      </c>
      <c r="D28" s="4" t="inlineStr">
        <is>
          <t xml:space="preserve"> </t>
        </is>
      </c>
    </row>
    <row r="29">
      <c r="A29" s="3" t="inlineStr">
        <is>
          <t>Loans and Allowance for Loan Losses (Additional Textual) [Abstract]</t>
        </is>
      </c>
      <c r="B29" s="4" t="inlineStr">
        <is>
          <t xml:space="preserve"> </t>
        </is>
      </c>
      <c r="C29" s="4" t="inlineStr">
        <is>
          <t xml:space="preserve"> </t>
        </is>
      </c>
      <c r="D29" s="4" t="inlineStr">
        <is>
          <t xml:space="preserve"> </t>
        </is>
      </c>
    </row>
    <row r="30">
      <c r="A30" s="4" t="inlineStr">
        <is>
          <t>Financing receivable, credit quality risk rating grade</t>
        </is>
      </c>
      <c r="B30" s="6" t="n">
        <v>79</v>
      </c>
      <c r="C30" s="4" t="inlineStr">
        <is>
          <t xml:space="preserve"> </t>
        </is>
      </c>
      <c r="D30" s="4" t="inlineStr">
        <is>
          <t xml:space="preserve"> </t>
        </is>
      </c>
    </row>
    <row r="31">
      <c r="A31" s="4" t="inlineStr">
        <is>
          <t>Maximum | Substandard</t>
        </is>
      </c>
      <c r="B31" s="4" t="inlineStr">
        <is>
          <t xml:space="preserve"> </t>
        </is>
      </c>
      <c r="C31" s="4" t="inlineStr">
        <is>
          <t xml:space="preserve"> </t>
        </is>
      </c>
      <c r="D31" s="4" t="inlineStr">
        <is>
          <t xml:space="preserve"> </t>
        </is>
      </c>
    </row>
    <row r="32">
      <c r="A32" s="3" t="inlineStr">
        <is>
          <t>Loans and Allowance for Loan Losses (Additional Textual) [Abstract]</t>
        </is>
      </c>
      <c r="B32" s="4" t="inlineStr">
        <is>
          <t xml:space="preserve"> </t>
        </is>
      </c>
      <c r="C32" s="4" t="inlineStr">
        <is>
          <t xml:space="preserve"> </t>
        </is>
      </c>
      <c r="D32" s="4" t="inlineStr">
        <is>
          <t xml:space="preserve"> </t>
        </is>
      </c>
    </row>
    <row r="33">
      <c r="A33" s="4" t="inlineStr">
        <is>
          <t>Financing receivable, credit quality risk rating grade</t>
        </is>
      </c>
      <c r="B33" s="6" t="n">
        <v>95</v>
      </c>
      <c r="C33" s="4" t="inlineStr">
        <is>
          <t xml:space="preserve"> </t>
        </is>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Loans and Allowance for Loan Losses (Additional Textual) [Abstract]</t>
        </is>
      </c>
      <c r="B35" s="4" t="inlineStr">
        <is>
          <t xml:space="preserve"> </t>
        </is>
      </c>
      <c r="C35" s="4" t="inlineStr">
        <is>
          <t xml:space="preserve"> </t>
        </is>
      </c>
      <c r="D35" s="4" t="inlineStr">
        <is>
          <t xml:space="preserve"> </t>
        </is>
      </c>
    </row>
    <row r="36">
      <c r="A36" s="4" t="inlineStr">
        <is>
          <t>Allowance for credit losses on interest deferred</t>
        </is>
      </c>
      <c r="B36" s="5" t="n">
        <v>38527000</v>
      </c>
      <c r="C36" s="6" t="n">
        <v>43980000</v>
      </c>
      <c r="D36" s="6" t="n">
        <v>44255000</v>
      </c>
    </row>
    <row r="37">
      <c r="A37" s="4" t="inlineStr">
        <is>
          <t>Commercial | Cumulative Effect, Period of Adoption, Adjustment</t>
        </is>
      </c>
      <c r="B37" s="4" t="inlineStr">
        <is>
          <t xml:space="preserve"> </t>
        </is>
      </c>
      <c r="C37" s="4" t="inlineStr">
        <is>
          <t xml:space="preserve"> </t>
        </is>
      </c>
      <c r="D37" s="4" t="inlineStr">
        <is>
          <t xml:space="preserve"> </t>
        </is>
      </c>
    </row>
    <row r="38">
      <c r="A38" s="3" t="inlineStr">
        <is>
          <t>Loans and Allowance for Loan Losses (Additional Textual) [Abstract]</t>
        </is>
      </c>
      <c r="B38" s="4" t="inlineStr">
        <is>
          <t xml:space="preserve"> </t>
        </is>
      </c>
      <c r="C38" s="4" t="inlineStr">
        <is>
          <t xml:space="preserve"> </t>
        </is>
      </c>
      <c r="D38" s="4" t="inlineStr">
        <is>
          <t xml:space="preserve"> </t>
        </is>
      </c>
    </row>
    <row r="39">
      <c r="A39" s="4" t="inlineStr">
        <is>
          <t>Allowance for credit losses on interest deferred</t>
        </is>
      </c>
      <c r="B39" s="5" t="n">
        <v>34000</v>
      </c>
      <c r="C39" s="6" t="n">
        <v>0</v>
      </c>
      <c r="D39" s="6" t="n">
        <v>25000</v>
      </c>
    </row>
    <row r="40">
      <c r="A40" s="4" t="inlineStr">
        <is>
          <t>Commercial | Minimum</t>
        </is>
      </c>
      <c r="B40" s="4" t="inlineStr">
        <is>
          <t xml:space="preserve"> </t>
        </is>
      </c>
      <c r="C40" s="4" t="inlineStr">
        <is>
          <t xml:space="preserve"> </t>
        </is>
      </c>
      <c r="D40" s="4" t="inlineStr">
        <is>
          <t xml:space="preserve"> </t>
        </is>
      </c>
    </row>
    <row r="41">
      <c r="A41" s="3" t="inlineStr">
        <is>
          <t>Loans and Allowance for Loan Losses (Additional Textual) [Abstract]</t>
        </is>
      </c>
      <c r="B41" s="4" t="inlineStr">
        <is>
          <t xml:space="preserve"> </t>
        </is>
      </c>
      <c r="C41" s="4" t="inlineStr">
        <is>
          <t xml:space="preserve"> </t>
        </is>
      </c>
      <c r="D41" s="4" t="inlineStr">
        <is>
          <t xml:space="preserve"> </t>
        </is>
      </c>
    </row>
    <row r="42">
      <c r="A42" s="4" t="inlineStr">
        <is>
          <t>Financing receivable, modified, weighted average term increase from modification</t>
        </is>
      </c>
      <c r="B42" s="4" t="inlineStr">
        <is>
          <t>30 days</t>
        </is>
      </c>
      <c r="C42" s="4" t="inlineStr">
        <is>
          <t xml:space="preserve"> </t>
        </is>
      </c>
      <c r="D42" s="4" t="inlineStr">
        <is>
          <t xml:space="preserve"> </t>
        </is>
      </c>
    </row>
    <row r="43">
      <c r="A43" s="4" t="inlineStr">
        <is>
          <t>Commercial | Maximum</t>
        </is>
      </c>
      <c r="B43" s="4" t="inlineStr">
        <is>
          <t xml:space="preserve"> </t>
        </is>
      </c>
      <c r="C43" s="4" t="inlineStr">
        <is>
          <t xml:space="preserve"> </t>
        </is>
      </c>
      <c r="D43" s="4" t="inlineStr">
        <is>
          <t xml:space="preserve"> </t>
        </is>
      </c>
    </row>
    <row r="44">
      <c r="A44" s="3" t="inlineStr">
        <is>
          <t>Loans and Allowance for Loan Losses (Additional Textual) [Abstract]</t>
        </is>
      </c>
      <c r="B44" s="4" t="inlineStr">
        <is>
          <t xml:space="preserve"> </t>
        </is>
      </c>
      <c r="C44" s="4" t="inlineStr">
        <is>
          <t xml:space="preserve"> </t>
        </is>
      </c>
      <c r="D44" s="4" t="inlineStr">
        <is>
          <t xml:space="preserve"> </t>
        </is>
      </c>
    </row>
    <row r="45">
      <c r="A45" s="4" t="inlineStr">
        <is>
          <t>Financing receivable, modified, weighted average term increase from modification</t>
        </is>
      </c>
      <c r="B45" s="4" t="inlineStr">
        <is>
          <t>89 days</t>
        </is>
      </c>
      <c r="C45" s="4" t="inlineStr">
        <is>
          <t xml:space="preserve"> </t>
        </is>
      </c>
      <c r="D45" s="4" t="inlineStr">
        <is>
          <t xml:space="preserve"> </t>
        </is>
      </c>
    </row>
    <row r="46">
      <c r="A46" s="4" t="inlineStr">
        <is>
          <t>Real Estate - 1-4 Family Mortgage</t>
        </is>
      </c>
      <c r="B46" s="4" t="inlineStr">
        <is>
          <t xml:space="preserve"> </t>
        </is>
      </c>
      <c r="C46" s="4" t="inlineStr">
        <is>
          <t xml:space="preserve"> </t>
        </is>
      </c>
      <c r="D46" s="4" t="inlineStr">
        <is>
          <t xml:space="preserve"> </t>
        </is>
      </c>
    </row>
    <row r="47">
      <c r="A47" s="3" t="inlineStr">
        <is>
          <t>Loans and Allowance for Loan Losses (Additional Textual) [Abstract]</t>
        </is>
      </c>
      <c r="B47" s="4" t="inlineStr">
        <is>
          <t xml:space="preserve"> </t>
        </is>
      </c>
      <c r="C47" s="4" t="inlineStr">
        <is>
          <t xml:space="preserve"> </t>
        </is>
      </c>
      <c r="D47" s="4" t="inlineStr">
        <is>
          <t xml:space="preserve"> </t>
        </is>
      </c>
    </row>
    <row r="48">
      <c r="A48" s="4" t="inlineStr">
        <is>
          <t>Allowance for credit losses on interest deferred</t>
        </is>
      </c>
      <c r="B48" s="5" t="n">
        <v>47761000</v>
      </c>
      <c r="C48" s="6" t="n">
        <v>47283000</v>
      </c>
      <c r="D48" s="6" t="n">
        <v>44727000</v>
      </c>
    </row>
    <row r="49">
      <c r="A49" s="4" t="inlineStr">
        <is>
          <t>Real Estate - 1-4 Family Mortgage | Cumulative Effect, Period of Adoption, Adjustment</t>
        </is>
      </c>
      <c r="B49" s="4" t="inlineStr">
        <is>
          <t xml:space="preserve"> </t>
        </is>
      </c>
      <c r="C49" s="4" t="inlineStr">
        <is>
          <t xml:space="preserve"> </t>
        </is>
      </c>
      <c r="D49" s="4" t="inlineStr">
        <is>
          <t xml:space="preserve"> </t>
        </is>
      </c>
    </row>
    <row r="50">
      <c r="A50" s="3" t="inlineStr">
        <is>
          <t>Loans and Allowance for Loan Losses (Additional Textual) [Abstract]</t>
        </is>
      </c>
      <c r="B50" s="4" t="inlineStr">
        <is>
          <t xml:space="preserve"> </t>
        </is>
      </c>
      <c r="C50" s="4" t="inlineStr">
        <is>
          <t xml:space="preserve"> </t>
        </is>
      </c>
      <c r="D50" s="4" t="inlineStr">
        <is>
          <t xml:space="preserve"> </t>
        </is>
      </c>
    </row>
    <row r="51">
      <c r="A51" s="4" t="inlineStr">
        <is>
          <t>Allowance for credit losses on interest deferred</t>
        </is>
      </c>
      <c r="B51" s="4" t="inlineStr">
        <is>
          <t xml:space="preserve"> </t>
        </is>
      </c>
      <c r="C51" s="6" t="n">
        <v>0</v>
      </c>
      <c r="D51" s="6" t="n">
        <v>0</v>
      </c>
    </row>
    <row r="52">
      <c r="A52" s="4" t="inlineStr">
        <is>
          <t>Real Estate - Commercial Mortgage</t>
        </is>
      </c>
      <c r="B52" s="4" t="inlineStr">
        <is>
          <t xml:space="preserve"> </t>
        </is>
      </c>
      <c r="C52" s="4" t="inlineStr">
        <is>
          <t xml:space="preserve"> </t>
        </is>
      </c>
      <c r="D52" s="4" t="inlineStr">
        <is>
          <t xml:space="preserve"> </t>
        </is>
      </c>
    </row>
    <row r="53">
      <c r="A53" s="3" t="inlineStr">
        <is>
          <t>Loans and Allowance for Loan Losses (Additional Textual) [Abstract]</t>
        </is>
      </c>
      <c r="B53" s="4" t="inlineStr">
        <is>
          <t xml:space="preserve"> </t>
        </is>
      </c>
      <c r="C53" s="4" t="inlineStr">
        <is>
          <t xml:space="preserve"> </t>
        </is>
      </c>
      <c r="D53" s="4" t="inlineStr">
        <is>
          <t xml:space="preserve"> </t>
        </is>
      </c>
    </row>
    <row r="54">
      <c r="A54" s="4" t="inlineStr">
        <is>
          <t>Allowance for credit losses on interest deferred</t>
        </is>
      </c>
      <c r="B54" s="5" t="n">
        <v>90204000</v>
      </c>
      <c r="C54" s="6" t="n">
        <v>77020000</v>
      </c>
      <c r="D54" s="6" t="n">
        <v>71798000</v>
      </c>
    </row>
    <row r="55">
      <c r="A55" s="4" t="inlineStr">
        <is>
          <t>Real Estate - Commercial Mortgage | Cumulative Effect, Period of Adoption, Adjustment</t>
        </is>
      </c>
      <c r="B55" s="4" t="inlineStr">
        <is>
          <t xml:space="preserve"> </t>
        </is>
      </c>
      <c r="C55" s="4" t="inlineStr">
        <is>
          <t xml:space="preserve"> </t>
        </is>
      </c>
      <c r="D55" s="4" t="inlineStr">
        <is>
          <t xml:space="preserve"> </t>
        </is>
      </c>
    </row>
    <row r="56">
      <c r="A56" s="3" t="inlineStr">
        <is>
          <t>Loans and Allowance for Loan Losses (Additional Textual) [Abstract]</t>
        </is>
      </c>
      <c r="B56" s="4" t="inlineStr">
        <is>
          <t xml:space="preserve"> </t>
        </is>
      </c>
      <c r="C56" s="4" t="inlineStr">
        <is>
          <t xml:space="preserve"> </t>
        </is>
      </c>
      <c r="D56" s="4" t="inlineStr">
        <is>
          <t xml:space="preserve"> </t>
        </is>
      </c>
    </row>
    <row r="57">
      <c r="A57" s="4" t="inlineStr">
        <is>
          <t>Allowance for credit losses on interest deferred</t>
        </is>
      </c>
      <c r="B57" s="4" t="inlineStr">
        <is>
          <t xml:space="preserve"> </t>
        </is>
      </c>
      <c r="C57" s="5" t="n">
        <v>0</v>
      </c>
      <c r="D5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mortized Cost Basis of Loan Modificatio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excluding accrued interest, modification period</t>
        </is>
      </c>
      <c r="B4" s="5" t="n">
        <v>34559</v>
      </c>
      <c r="C4" s="5" t="n">
        <v>48773</v>
      </c>
    </row>
    <row r="5">
      <c r="A5" s="4" t="inlineStr">
        <is>
          <t>Financing receivable, excluding accrued interest, modified in period, to total financing receivables, percentage</t>
        </is>
      </c>
      <c r="B5" s="10" t="n">
        <v>0.0027</v>
      </c>
      <c r="C5" s="10" t="n">
        <v>0.0039</v>
      </c>
    </row>
    <row r="6">
      <c r="A6" s="4" t="inlineStr">
        <is>
          <t>Interest Rate Red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excluding accrued interest, modification period</t>
        </is>
      </c>
      <c r="B8" s="5" t="n">
        <v>10163</v>
      </c>
      <c r="C8" s="5" t="n">
        <v>12775</v>
      </c>
    </row>
    <row r="9">
      <c r="A9" s="4" t="inlineStr">
        <is>
          <t>Term Extens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excluding accrued interest, modification period</t>
        </is>
      </c>
      <c r="B11" s="6" t="n">
        <v>20798</v>
      </c>
      <c r="C11" s="6" t="n">
        <v>19367</v>
      </c>
    </row>
    <row r="12">
      <c r="A12" s="4" t="inlineStr">
        <is>
          <t>Payment Dela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excluding accrued interest, modification period</t>
        </is>
      </c>
      <c r="B14" s="6" t="n">
        <v>2389</v>
      </c>
      <c r="C14" s="6" t="n">
        <v>1044</v>
      </c>
    </row>
    <row r="15">
      <c r="A15" s="4" t="inlineStr">
        <is>
          <t>Term Extension and Payment Dela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excluding accrued interest, modification period</t>
        </is>
      </c>
      <c r="B17" s="6" t="n">
        <v>637</v>
      </c>
      <c r="C17" s="6" t="n">
        <v>15482</v>
      </c>
    </row>
    <row r="18">
      <c r="A18" s="4" t="inlineStr">
        <is>
          <t>Interest Rate Reduction and Term Extens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excluding accrued interest, modification period</t>
        </is>
      </c>
      <c r="B20" s="6" t="n">
        <v>252</v>
      </c>
      <c r="C20" s="6" t="n">
        <v>20</v>
      </c>
    </row>
    <row r="21">
      <c r="A21" s="4" t="inlineStr">
        <is>
          <t>Interest Rate Reduction, Term Extension and Payment Dela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excluding accrued interest, modification period</t>
        </is>
      </c>
      <c r="B23" s="6" t="n">
        <v>116</v>
      </c>
      <c r="C23" s="4" t="inlineStr">
        <is>
          <t xml:space="preserve"> </t>
        </is>
      </c>
    </row>
    <row r="24">
      <c r="A24" s="4" t="inlineStr">
        <is>
          <t>Interest Rate Reduction and Payment Dela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excluding accrued interest, modification period</t>
        </is>
      </c>
      <c r="B26" s="6" t="n">
        <v>204</v>
      </c>
      <c r="C26" s="6" t="n">
        <v>85</v>
      </c>
    </row>
    <row r="27">
      <c r="A27" s="4" t="inlineStr">
        <is>
          <t>Commerci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excluding accrued interest, modification period</t>
        </is>
      </c>
      <c r="B29" s="5" t="n">
        <v>3442</v>
      </c>
      <c r="C29" s="5" t="n">
        <v>1559</v>
      </c>
    </row>
    <row r="30">
      <c r="A30" s="4" t="inlineStr">
        <is>
          <t>Financing receivable, excluding accrued interest, modified in period, to total financing receivables, percentage</t>
        </is>
      </c>
      <c r="B30" s="10" t="n">
        <v>0.0018</v>
      </c>
      <c r="C30" s="10" t="n">
        <v>0.0008</v>
      </c>
    </row>
    <row r="31">
      <c r="A31" s="4" t="inlineStr">
        <is>
          <t>Commercial | Interest Rate Red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excluding accrued interest, modification period</t>
        </is>
      </c>
      <c r="B33" s="5" t="n">
        <v>3215</v>
      </c>
      <c r="C33" s="5" t="n">
        <v>0</v>
      </c>
    </row>
    <row r="34">
      <c r="A34" s="4" t="inlineStr">
        <is>
          <t>Commercial | Interest Rate Reduction | Financial, Agricultu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modified, weighted average interest rate decrease from modification</t>
        </is>
      </c>
      <c r="B36" s="10" t="n">
        <v>0.0046</v>
      </c>
      <c r="C36" s="4" t="inlineStr">
        <is>
          <t xml:space="preserve"> </t>
        </is>
      </c>
    </row>
    <row r="37">
      <c r="A37" s="4" t="inlineStr">
        <is>
          <t>Commercial | Term Extens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modification period</t>
        </is>
      </c>
      <c r="B39" s="5" t="n">
        <v>67</v>
      </c>
      <c r="C39" s="5" t="n">
        <v>1339</v>
      </c>
    </row>
    <row r="40">
      <c r="A40" s="4" t="inlineStr">
        <is>
          <t>Commercial | Term Extension | Financial, Agricultur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modified, weighted average term increase from modification</t>
        </is>
      </c>
      <c r="B42" s="4" t="inlineStr">
        <is>
          <t>8 months</t>
        </is>
      </c>
      <c r="C42" s="4" t="inlineStr">
        <is>
          <t>5 months</t>
        </is>
      </c>
    </row>
    <row r="43">
      <c r="A43" s="4" t="inlineStr">
        <is>
          <t>Commercial | Payment Dela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excluding accrued interest, modification period</t>
        </is>
      </c>
      <c r="B45" s="5" t="n">
        <v>47</v>
      </c>
      <c r="C45" s="5" t="n">
        <v>220</v>
      </c>
    </row>
    <row r="46">
      <c r="A46" s="4" t="inlineStr">
        <is>
          <t>Commercial | Payment Delay | Financial, Agricultur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modified, weighted average term increase from modification</t>
        </is>
      </c>
      <c r="B48" s="4" t="inlineStr">
        <is>
          <t>8 months</t>
        </is>
      </c>
      <c r="C48" s="4" t="inlineStr">
        <is>
          <t>31 months</t>
        </is>
      </c>
    </row>
    <row r="49">
      <c r="A49" s="4" t="inlineStr">
        <is>
          <t>Commercial | Term Extension and Payment Delay</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excluding accrued interest, modification period</t>
        </is>
      </c>
      <c r="B51" s="5" t="n">
        <v>0</v>
      </c>
      <c r="C51" s="5" t="n">
        <v>0</v>
      </c>
    </row>
    <row r="52">
      <c r="A52" s="4" t="inlineStr">
        <is>
          <t>Commercial | Term Extension and Payment Delay | Financial, Agricultur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modified, weighted average term increase from modification</t>
        </is>
      </c>
      <c r="B54" s="4" t="inlineStr">
        <is>
          <t>42 months</t>
        </is>
      </c>
      <c r="C54" s="4" t="inlineStr">
        <is>
          <t xml:space="preserve"> </t>
        </is>
      </c>
    </row>
    <row r="55">
      <c r="A55" s="4" t="inlineStr">
        <is>
          <t>Commercial | Interest Rate Reduction and Term Extensi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excluding accrued interest, modification period</t>
        </is>
      </c>
      <c r="B57" s="5" t="n">
        <v>0</v>
      </c>
      <c r="C57" s="6" t="n">
        <v>0</v>
      </c>
    </row>
    <row r="58">
      <c r="A58" s="4" t="inlineStr">
        <is>
          <t>Commercial | Interest Rate Reduction and Term Extension | Owner-occupi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modified, weighted average interest rate decrease from modification</t>
        </is>
      </c>
      <c r="B60" s="10" t="n">
        <v>0.0275</v>
      </c>
      <c r="C60" s="4" t="inlineStr">
        <is>
          <t xml:space="preserve"> </t>
        </is>
      </c>
    </row>
    <row r="61">
      <c r="A61" s="4" t="inlineStr">
        <is>
          <t>Financing receivable, modified, weighted average term increase from modification</t>
        </is>
      </c>
      <c r="B61" s="4" t="inlineStr">
        <is>
          <t>21 months</t>
        </is>
      </c>
      <c r="C61" s="4" t="inlineStr">
        <is>
          <t xml:space="preserve"> </t>
        </is>
      </c>
    </row>
    <row r="62">
      <c r="A62" s="4" t="inlineStr">
        <is>
          <t>Commercial | Interest Rate Reduction, Term Extension and Payment Dela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excluding accrued interest, modification period</t>
        </is>
      </c>
      <c r="B64" s="5" t="n">
        <v>113</v>
      </c>
      <c r="C64" s="4" t="inlineStr">
        <is>
          <t xml:space="preserve"> </t>
        </is>
      </c>
    </row>
    <row r="65">
      <c r="A65" s="4" t="inlineStr">
        <is>
          <t>Commercial | Interest Rate Reduction, Term Extension and Payment Delay | Financial, Agricultural</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 modified, weighted average interest rate decrease from modification</t>
        </is>
      </c>
      <c r="B67" s="10" t="n">
        <v>0.0181</v>
      </c>
      <c r="C67" s="4" t="inlineStr">
        <is>
          <t xml:space="preserve"> </t>
        </is>
      </c>
    </row>
    <row r="68">
      <c r="A68" s="4" t="inlineStr">
        <is>
          <t>Financing receivable, modified, weighted average term increase from modification</t>
        </is>
      </c>
      <c r="B68" s="4" t="inlineStr">
        <is>
          <t>59 months</t>
        </is>
      </c>
      <c r="C68" s="4" t="inlineStr">
        <is>
          <t xml:space="preserve"> </t>
        </is>
      </c>
    </row>
    <row r="69">
      <c r="A69" s="4" t="inlineStr">
        <is>
          <t>Commercial | Interest Rate Reduction and Payment Delay</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excluding accrued interest, modification period</t>
        </is>
      </c>
      <c r="B71" s="5" t="n">
        <v>0</v>
      </c>
      <c r="C71" s="6" t="n">
        <v>0</v>
      </c>
    </row>
    <row r="72">
      <c r="A72" s="4" t="inlineStr">
        <is>
          <t>Lease Financing Receivable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ng receivable, excluding accrued interest, modification period</t>
        </is>
      </c>
      <c r="B74" s="4" t="inlineStr">
        <is>
          <t xml:space="preserve"> </t>
        </is>
      </c>
      <c r="C74" s="5" t="n">
        <v>0</v>
      </c>
    </row>
    <row r="75">
      <c r="A75" s="4" t="inlineStr">
        <is>
          <t>Financing receivable, excluding accrued interest, modified in period, to total financing receivables, percentage</t>
        </is>
      </c>
      <c r="B75" s="4" t="inlineStr">
        <is>
          <t xml:space="preserve"> </t>
        </is>
      </c>
      <c r="C75" s="9" t="n">
        <v>0</v>
      </c>
    </row>
    <row r="76">
      <c r="A76" s="4" t="inlineStr">
        <is>
          <t>Lease Financing Receivables | Interest Rate Reduct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excluding accrued interest, modification period</t>
        </is>
      </c>
      <c r="B78" s="4" t="inlineStr">
        <is>
          <t xml:space="preserve"> </t>
        </is>
      </c>
      <c r="C78" s="5" t="n">
        <v>0</v>
      </c>
    </row>
    <row r="79">
      <c r="A79" s="4" t="inlineStr">
        <is>
          <t>Lease Financing Receivables | Term Extensi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excluding accrued interest, modification period</t>
        </is>
      </c>
      <c r="B81" s="4" t="inlineStr">
        <is>
          <t xml:space="preserve"> </t>
        </is>
      </c>
      <c r="C81" s="6" t="n">
        <v>0</v>
      </c>
    </row>
    <row r="82">
      <c r="A82" s="4" t="inlineStr">
        <is>
          <t>Lease Financing Receivables | Payment Dela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modification period</t>
        </is>
      </c>
      <c r="B84" s="4" t="inlineStr">
        <is>
          <t xml:space="preserve"> </t>
        </is>
      </c>
      <c r="C84" s="6" t="n">
        <v>0</v>
      </c>
    </row>
    <row r="85">
      <c r="A85" s="4" t="inlineStr">
        <is>
          <t>Lease Financing Receivables | Term Extension and Payment Delay</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excluding accrued interest, modification period</t>
        </is>
      </c>
      <c r="B87" s="4" t="inlineStr">
        <is>
          <t xml:space="preserve"> </t>
        </is>
      </c>
      <c r="C87" s="6" t="n">
        <v>0</v>
      </c>
    </row>
    <row r="88">
      <c r="A88" s="4" t="inlineStr">
        <is>
          <t>Lease Financing Receivables | Interest Rate Reduction and Term Extension</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excluding accrued interest, modification period</t>
        </is>
      </c>
      <c r="B90" s="4" t="inlineStr">
        <is>
          <t xml:space="preserve"> </t>
        </is>
      </c>
      <c r="C90" s="6" t="n">
        <v>0</v>
      </c>
    </row>
    <row r="91">
      <c r="A91" s="4" t="inlineStr">
        <is>
          <t>Lease Financing Receivables | Interest Rate Reduction and Payment Dela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excluding accrued interest, modification period</t>
        </is>
      </c>
      <c r="B93" s="4" t="inlineStr">
        <is>
          <t xml:space="preserve"> </t>
        </is>
      </c>
      <c r="C93" s="6" t="n">
        <v>0</v>
      </c>
    </row>
    <row r="94">
      <c r="A94" s="4" t="inlineStr">
        <is>
          <t>Real Estate - Construct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excluding accrued interest, modification period</t>
        </is>
      </c>
      <c r="B96" s="4" t="inlineStr">
        <is>
          <t xml:space="preserve"> </t>
        </is>
      </c>
      <c r="C96" s="5" t="n">
        <v>3018</v>
      </c>
    </row>
    <row r="97">
      <c r="A97" s="4" t="inlineStr">
        <is>
          <t>Financing receivable, excluding accrued interest, modified in period, to total financing receivables, percentage</t>
        </is>
      </c>
      <c r="B97" s="4" t="inlineStr">
        <is>
          <t xml:space="preserve"> </t>
        </is>
      </c>
      <c r="C97" s="10" t="n">
        <v>0.0023</v>
      </c>
    </row>
    <row r="98">
      <c r="A98" s="4" t="inlineStr">
        <is>
          <t>Real Estate - Construction | Residential</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 excluding accrued interest, modification period</t>
        </is>
      </c>
      <c r="B100" s="4" t="inlineStr">
        <is>
          <t xml:space="preserve"> </t>
        </is>
      </c>
      <c r="C100" s="5" t="n">
        <v>3018</v>
      </c>
    </row>
    <row r="101">
      <c r="A101" s="4" t="inlineStr">
        <is>
          <t>Financing receivable, excluding accrued interest, modified in period, to total financing receivables, percentage</t>
        </is>
      </c>
      <c r="B101" s="4" t="inlineStr">
        <is>
          <t xml:space="preserve"> </t>
        </is>
      </c>
      <c r="C101" s="10" t="n">
        <v>0.0102</v>
      </c>
    </row>
    <row r="102">
      <c r="A102" s="4" t="inlineStr">
        <is>
          <t>Real Estate - Construction | Interest Rate Reduction</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Financing receivable, excluding accrued interest, modification period</t>
        </is>
      </c>
      <c r="B104" s="4" t="inlineStr">
        <is>
          <t xml:space="preserve"> </t>
        </is>
      </c>
      <c r="C104" s="5" t="n">
        <v>0</v>
      </c>
    </row>
    <row r="105">
      <c r="A105" s="4" t="inlineStr">
        <is>
          <t>Real Estate - Construction | Interest Rate Reduction | Residential</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excluding accrued interest, modification period</t>
        </is>
      </c>
      <c r="B107" s="4" t="inlineStr">
        <is>
          <t xml:space="preserve"> </t>
        </is>
      </c>
      <c r="C107" s="6" t="n">
        <v>0</v>
      </c>
    </row>
    <row r="108">
      <c r="A108" s="4" t="inlineStr">
        <is>
          <t>Real Estate - Construction | Term Extension</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Financing receivable, excluding accrued interest, modification period</t>
        </is>
      </c>
      <c r="B110" s="4" t="inlineStr">
        <is>
          <t xml:space="preserve"> </t>
        </is>
      </c>
      <c r="C110" s="5" t="n">
        <v>3018</v>
      </c>
    </row>
    <row r="111">
      <c r="A111" s="4" t="inlineStr">
        <is>
          <t>Real Estate - Construction | Term Extension | Residential</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Financing receivable, modified, weighted average term increase from modification</t>
        </is>
      </c>
      <c r="B113" s="4" t="inlineStr">
        <is>
          <t xml:space="preserve"> </t>
        </is>
      </c>
      <c r="C113" s="4" t="inlineStr">
        <is>
          <t>5 months</t>
        </is>
      </c>
    </row>
    <row r="114">
      <c r="A114" s="4" t="inlineStr">
        <is>
          <t>Real Estate - Construction | Term Extension | Residential</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inancing receivable, excluding accrued interest, modification period</t>
        </is>
      </c>
      <c r="B116" s="4" t="inlineStr">
        <is>
          <t xml:space="preserve"> </t>
        </is>
      </c>
      <c r="C116" s="5" t="n">
        <v>3018</v>
      </c>
    </row>
    <row r="117">
      <c r="A117" s="4" t="inlineStr">
        <is>
          <t>Real Estate - Construction | Payment Delay</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excluding accrued interest, modification period</t>
        </is>
      </c>
      <c r="B119" s="4" t="inlineStr">
        <is>
          <t xml:space="preserve"> </t>
        </is>
      </c>
      <c r="C119" s="6" t="n">
        <v>0</v>
      </c>
    </row>
    <row r="120">
      <c r="A120" s="4" t="inlineStr">
        <is>
          <t>Real Estate - Construction | Payment Delay | Residential</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Financing receivable, excluding accrued interest, modification period</t>
        </is>
      </c>
      <c r="B122" s="4" t="inlineStr">
        <is>
          <t xml:space="preserve"> </t>
        </is>
      </c>
      <c r="C122" s="6" t="n">
        <v>0</v>
      </c>
    </row>
    <row r="123">
      <c r="A123" s="4" t="inlineStr">
        <is>
          <t>Real Estate - Construction | Term Extension and Payment Delay</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Financing receivable, excluding accrued interest, modification period</t>
        </is>
      </c>
      <c r="B125" s="4" t="inlineStr">
        <is>
          <t xml:space="preserve"> </t>
        </is>
      </c>
      <c r="C125" s="6" t="n">
        <v>0</v>
      </c>
    </row>
    <row r="126">
      <c r="A126" s="4" t="inlineStr">
        <is>
          <t>Real Estate - Construction | Term Extension and Payment Delay | Residential</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Financing receivable, excluding accrued interest, modification period</t>
        </is>
      </c>
      <c r="B128" s="4" t="inlineStr">
        <is>
          <t xml:space="preserve"> </t>
        </is>
      </c>
      <c r="C128" s="6" t="n">
        <v>0</v>
      </c>
    </row>
    <row r="129">
      <c r="A129" s="4" t="inlineStr">
        <is>
          <t>Real Estate - Construction | Interest Rate Reduction and Term Extension</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ng receivable, excluding accrued interest, modification period</t>
        </is>
      </c>
      <c r="B131" s="4" t="inlineStr">
        <is>
          <t xml:space="preserve"> </t>
        </is>
      </c>
      <c r="C131" s="6" t="n">
        <v>0</v>
      </c>
    </row>
    <row r="132">
      <c r="A132" s="4" t="inlineStr">
        <is>
          <t>Real Estate - Construction | Interest Rate Reduction and Term Extension | Residential</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Financing receivable, excluding accrued interest, modification period</t>
        </is>
      </c>
      <c r="B134" s="4" t="inlineStr">
        <is>
          <t xml:space="preserve"> </t>
        </is>
      </c>
      <c r="C134" s="6" t="n">
        <v>0</v>
      </c>
    </row>
    <row r="135">
      <c r="A135" s="4" t="inlineStr">
        <is>
          <t>Real Estate - Construction | Interest Rate Reduction and Payment Delay</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inancing receivable, excluding accrued interest, modification period</t>
        </is>
      </c>
      <c r="B137" s="4" t="inlineStr">
        <is>
          <t xml:space="preserve"> </t>
        </is>
      </c>
      <c r="C137" s="6" t="n">
        <v>0</v>
      </c>
    </row>
    <row r="138">
      <c r="A138" s="4" t="inlineStr">
        <is>
          <t>Real Estate - Construction | Interest Rate Reduction and Payment Delay | Residential</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Financing receivable, excluding accrued interest, modification period</t>
        </is>
      </c>
      <c r="B140" s="4" t="inlineStr">
        <is>
          <t xml:space="preserve"> </t>
        </is>
      </c>
      <c r="C140" s="6" t="n">
        <v>0</v>
      </c>
    </row>
    <row r="141">
      <c r="A141" s="4" t="inlineStr">
        <is>
          <t>Real Estate - 1-4 Family Mortgag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Financing receivable, excluding accrued interest, modification period</t>
        </is>
      </c>
      <c r="B143" s="5" t="n">
        <v>2849</v>
      </c>
      <c r="C143" s="5" t="n">
        <v>1556</v>
      </c>
    </row>
    <row r="144">
      <c r="A144" s="4" t="inlineStr">
        <is>
          <t>Financing receivable, excluding accrued interest, modified in period, to total financing receivables, percentage</t>
        </is>
      </c>
      <c r="B144" s="10" t="n">
        <v>0.0008</v>
      </c>
      <c r="C144" s="10" t="n">
        <v>0.0005</v>
      </c>
    </row>
    <row r="145">
      <c r="A145" s="4" t="inlineStr">
        <is>
          <t>Real Estate - 1-4 Family Mortgage | Primary</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excluding accrued interest, modification period</t>
        </is>
      </c>
      <c r="B147" s="5" t="n">
        <v>2710</v>
      </c>
      <c r="C147" s="5" t="n">
        <v>1273</v>
      </c>
    </row>
    <row r="148">
      <c r="A148" s="4" t="inlineStr">
        <is>
          <t>Financing receivable, excluding accrued interest, modified in period, to total financing receivables, percentage</t>
        </is>
      </c>
      <c r="B148" s="10" t="n">
        <v>0.0011</v>
      </c>
      <c r="C148" s="10" t="n">
        <v>0.0005</v>
      </c>
    </row>
    <row r="149">
      <c r="A149" s="4" t="inlineStr">
        <is>
          <t>Real Estate - 1-4 Family Mortgage | Home equity</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Financing receivable, excluding accrued interest, modification period</t>
        </is>
      </c>
      <c r="B151" s="5" t="n">
        <v>103</v>
      </c>
      <c r="C151" s="5" t="n">
        <v>32</v>
      </c>
    </row>
    <row r="152">
      <c r="A152" s="4" t="inlineStr">
        <is>
          <t>Financing receivable, excluding accrued interest, modified in period, to total financing receivables, percentage</t>
        </is>
      </c>
      <c r="B152" s="10" t="n">
        <v>0.0002</v>
      </c>
      <c r="C152" s="10" t="n">
        <v>0.0001</v>
      </c>
    </row>
    <row r="153">
      <c r="A153" s="4" t="inlineStr">
        <is>
          <t>Real Estate - 1-4 Family Mortgage | Rental/investment</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Financing receivable, excluding accrued interest, modification period</t>
        </is>
      </c>
      <c r="B155" s="5" t="n">
        <v>36</v>
      </c>
      <c r="C155" s="5" t="n">
        <v>251</v>
      </c>
    </row>
    <row r="156">
      <c r="A156" s="4" t="inlineStr">
        <is>
          <t>Financing receivable, excluding accrued interest, modified in period, to total financing receivables, percentage</t>
        </is>
      </c>
      <c r="B156" s="10" t="n">
        <v>0.0001</v>
      </c>
      <c r="C156" s="10" t="n">
        <v>0.0007</v>
      </c>
    </row>
    <row r="157">
      <c r="A157" s="4" t="inlineStr">
        <is>
          <t>Real Estate - 1-4 Family Mortgage | Interest Rate Red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excluding accrued interest, modification period</t>
        </is>
      </c>
      <c r="B159" s="5" t="n">
        <v>0</v>
      </c>
      <c r="C159" s="5" t="n">
        <v>236</v>
      </c>
    </row>
    <row r="160">
      <c r="A160" s="4" t="inlineStr">
        <is>
          <t>Real Estate - 1-4 Family Mortgage | Interest Rate Reduction | Primar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excluding accrued interest, modification period</t>
        </is>
      </c>
      <c r="B162" s="6" t="n">
        <v>0</v>
      </c>
      <c r="C162" s="5" t="n">
        <v>218</v>
      </c>
    </row>
    <row r="163">
      <c r="A163" s="4" t="inlineStr">
        <is>
          <t>Financing receivable, modified, weighted average interest rate decrease from modification</t>
        </is>
      </c>
      <c r="B163" s="4" t="inlineStr">
        <is>
          <t xml:space="preserve"> </t>
        </is>
      </c>
      <c r="C163" s="10" t="n">
        <v>0.0025</v>
      </c>
    </row>
    <row r="164">
      <c r="A164" s="4" t="inlineStr">
        <is>
          <t>Real Estate - 1-4 Family Mortgage | Interest Rate Reduction | Home equity</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Financing receivable, excluding accrued interest, modification period</t>
        </is>
      </c>
      <c r="B166" s="6" t="n">
        <v>0</v>
      </c>
      <c r="C166" s="5" t="n">
        <v>18</v>
      </c>
    </row>
    <row r="167">
      <c r="A167" s="4" t="inlineStr">
        <is>
          <t>Financing receivable, modified, weighted average interest rate decrease from modification</t>
        </is>
      </c>
      <c r="B167" s="4" t="inlineStr">
        <is>
          <t xml:space="preserve"> </t>
        </is>
      </c>
      <c r="C167" s="10" t="n">
        <v>0.0345</v>
      </c>
    </row>
    <row r="168">
      <c r="A168" s="4" t="inlineStr">
        <is>
          <t>Real Estate - 1-4 Family Mortgage | Interest Rate Reduction | Rental/investment</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Financing receivable, excluding accrued interest, modification period</t>
        </is>
      </c>
      <c r="B170" s="6" t="n">
        <v>0</v>
      </c>
      <c r="C170" s="5" t="n">
        <v>0</v>
      </c>
    </row>
    <row r="171">
      <c r="A171" s="4" t="inlineStr">
        <is>
          <t>Real Estate - 1-4 Family Mortgage | Term Extension</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Financing receivable, excluding accrued interest, modification period</t>
        </is>
      </c>
      <c r="B173" s="6" t="n">
        <v>194</v>
      </c>
      <c r="C173" s="6" t="n">
        <v>280</v>
      </c>
    </row>
    <row r="174">
      <c r="A174" s="4" t="inlineStr">
        <is>
          <t>Real Estate - 1-4 Family Mortgage | Term Extension | Primary</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Financing receivable, excluding accrued interest, modification period</t>
        </is>
      </c>
      <c r="B176" s="5" t="n">
        <v>55</v>
      </c>
      <c r="C176" s="5" t="n">
        <v>31</v>
      </c>
    </row>
    <row r="177">
      <c r="A177" s="4" t="inlineStr">
        <is>
          <t>Financing receivable, modified, weighted average term increase from modification</t>
        </is>
      </c>
      <c r="B177" s="4" t="inlineStr">
        <is>
          <t>51 months</t>
        </is>
      </c>
      <c r="C177" s="4" t="inlineStr">
        <is>
          <t>7 months</t>
        </is>
      </c>
    </row>
    <row r="178">
      <c r="A178" s="4" t="inlineStr">
        <is>
          <t>Real Estate - 1-4 Family Mortgage | Term Extension | Home equity</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excluding accrued interest, modification period</t>
        </is>
      </c>
      <c r="B180" s="5" t="n">
        <v>103</v>
      </c>
      <c r="C180" s="5" t="n">
        <v>14</v>
      </c>
    </row>
    <row r="181">
      <c r="A181" s="4" t="inlineStr">
        <is>
          <t>Financing receivable, modified, weighted average term increase from modification</t>
        </is>
      </c>
      <c r="B181" s="4" t="inlineStr">
        <is>
          <t>16 months</t>
        </is>
      </c>
      <c r="C181" s="4" t="inlineStr">
        <is>
          <t>49 months</t>
        </is>
      </c>
    </row>
    <row r="182">
      <c r="A182" s="4" t="inlineStr">
        <is>
          <t>Real Estate - 1-4 Family Mortgage | Term Extension | Rental/investment</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Financing receivable, excluding accrued interest, modification period</t>
        </is>
      </c>
      <c r="B184" s="5" t="n">
        <v>36</v>
      </c>
      <c r="C184" s="5" t="n">
        <v>235</v>
      </c>
    </row>
    <row r="185">
      <c r="A185" s="4" t="inlineStr">
        <is>
          <t>Financing receivable, modified, weighted average term increase from modification</t>
        </is>
      </c>
      <c r="B185" s="4" t="inlineStr">
        <is>
          <t>6 months</t>
        </is>
      </c>
      <c r="C185" s="4" t="inlineStr">
        <is>
          <t>7 months</t>
        </is>
      </c>
    </row>
    <row r="186">
      <c r="A186" s="4" t="inlineStr">
        <is>
          <t>Real Estate - 1-4 Family Mortgage | Payment Delay</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Financing receivable, excluding accrued interest, modification period</t>
        </is>
      </c>
      <c r="B188" s="5" t="n">
        <v>2046</v>
      </c>
      <c r="C188" s="5" t="n">
        <v>802</v>
      </c>
    </row>
    <row r="189">
      <c r="A189" s="4" t="inlineStr">
        <is>
          <t>Real Estate - 1-4 Family Mortgage | Payment Delay | Primary</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Financing receivable, excluding accrued interest, modification period</t>
        </is>
      </c>
      <c r="B191" s="5" t="n">
        <v>2046</v>
      </c>
      <c r="C191" s="5" t="n">
        <v>786</v>
      </c>
    </row>
    <row r="192">
      <c r="A192" s="4" t="inlineStr">
        <is>
          <t>Financing receivable, modified, weighted average term increase from modification</t>
        </is>
      </c>
      <c r="B192" s="4" t="inlineStr">
        <is>
          <t>20 months</t>
        </is>
      </c>
      <c r="C192" s="4" t="inlineStr">
        <is>
          <t>45 months</t>
        </is>
      </c>
    </row>
    <row r="193">
      <c r="A193" s="4" t="inlineStr">
        <is>
          <t>Real Estate - 1-4 Family Mortgage | Payment Delay | Home equity</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excluding accrued interest, modification period</t>
        </is>
      </c>
      <c r="B195" s="5" t="n">
        <v>0</v>
      </c>
      <c r="C195" s="5" t="n">
        <v>0</v>
      </c>
    </row>
    <row r="196">
      <c r="A196" s="4" t="inlineStr">
        <is>
          <t>Real Estate - 1-4 Family Mortgage | Payment Delay | Rental/investment</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excluding accrued interest, modification period</t>
        </is>
      </c>
      <c r="B198" s="5" t="n">
        <v>0</v>
      </c>
      <c r="C198" s="5" t="n">
        <v>16</v>
      </c>
    </row>
    <row r="199">
      <c r="A199" s="4" t="inlineStr">
        <is>
          <t>Financing receivable, modified, weighted average term increase from modification</t>
        </is>
      </c>
      <c r="B199" s="4" t="inlineStr">
        <is>
          <t>131 months</t>
        </is>
      </c>
      <c r="C199" s="4" t="inlineStr">
        <is>
          <t>17 months</t>
        </is>
      </c>
    </row>
    <row r="200">
      <c r="A200" s="4" t="inlineStr">
        <is>
          <t>Real Estate - 1-4 Family Mortgage | Term Extension and Payment Delay</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Financing receivable, excluding accrued interest, modification period</t>
        </is>
      </c>
      <c r="B202" s="5" t="n">
        <v>405</v>
      </c>
      <c r="C202" s="5" t="n">
        <v>153</v>
      </c>
    </row>
    <row r="203">
      <c r="A203" s="4" t="inlineStr">
        <is>
          <t>Real Estate - 1-4 Family Mortgage | Term Extension and Payment Delay | Primary</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Financing receivable, excluding accrued interest, modification period</t>
        </is>
      </c>
      <c r="B205" s="6" t="n">
        <v>405</v>
      </c>
      <c r="C205" s="5" t="n">
        <v>153</v>
      </c>
    </row>
    <row r="206">
      <c r="A206" s="4" t="inlineStr">
        <is>
          <t>Financing receivable, modified, weighted average term increase from modification</t>
        </is>
      </c>
      <c r="B206" s="4" t="inlineStr">
        <is>
          <t xml:space="preserve"> </t>
        </is>
      </c>
      <c r="C206" s="4" t="inlineStr">
        <is>
          <t>117 months</t>
        </is>
      </c>
    </row>
    <row r="207">
      <c r="A207" s="4" t="inlineStr">
        <is>
          <t>Real Estate - 1-4 Family Mortgage | Term Extension and Payment Delay | Home equity</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Financing receivable, excluding accrued interest, modification period</t>
        </is>
      </c>
      <c r="B209" s="6" t="n">
        <v>0</v>
      </c>
      <c r="C209" s="5" t="n">
        <v>0</v>
      </c>
    </row>
    <row r="210">
      <c r="A210" s="4" t="inlineStr">
        <is>
          <t>Real Estate - 1-4 Family Mortgage | Term Extension and Payment Delay | Rental/investment</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Financing receivable, excluding accrued interest, modification period</t>
        </is>
      </c>
      <c r="B212" s="6" t="n">
        <v>0</v>
      </c>
      <c r="C212" s="6" t="n">
        <v>0</v>
      </c>
    </row>
    <row r="213">
      <c r="A213" s="4" t="inlineStr">
        <is>
          <t>Real Estate - 1-4 Family Mortgage | Interest Rate Reduction and Term Extension</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Financing receivable, excluding accrued interest, modification period</t>
        </is>
      </c>
      <c r="B215" s="6" t="n">
        <v>0</v>
      </c>
      <c r="C215" s="6" t="n">
        <v>0</v>
      </c>
    </row>
    <row r="216">
      <c r="A216" s="4" t="inlineStr">
        <is>
          <t>Real Estate - 1-4 Family Mortgage | Interest Rate Reduction and Term Extension | Primary</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Financing receivable, excluding accrued interest, modification period</t>
        </is>
      </c>
      <c r="B218" s="6" t="n">
        <v>0</v>
      </c>
      <c r="C218" s="6" t="n">
        <v>0</v>
      </c>
    </row>
    <row r="219">
      <c r="A219" s="4" t="inlineStr">
        <is>
          <t>Real Estate - 1-4 Family Mortgage | Interest Rate Reduction and Term Extension | Home equity</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Financing receivable, excluding accrued interest, modification period</t>
        </is>
      </c>
      <c r="B221" s="6" t="n">
        <v>0</v>
      </c>
      <c r="C221" s="6" t="n">
        <v>0</v>
      </c>
    </row>
    <row r="222">
      <c r="A222" s="4" t="inlineStr">
        <is>
          <t>Real Estate - 1-4 Family Mortgage | Interest Rate Reduction and Term Extension | Rental/investment</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Financing receivable, excluding accrued interest, modification period</t>
        </is>
      </c>
      <c r="B224" s="6" t="n">
        <v>0</v>
      </c>
      <c r="C224" s="6" t="n">
        <v>0</v>
      </c>
    </row>
    <row r="225">
      <c r="A225" s="4" t="inlineStr">
        <is>
          <t>Real Estate - 1-4 Family Mortgage | Interest Rate Reduction, Term Extension and Payment Delay</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Financing receivable, excluding accrued interest, modification period</t>
        </is>
      </c>
      <c r="B227" s="6" t="n">
        <v>0</v>
      </c>
      <c r="C227" s="4" t="inlineStr">
        <is>
          <t xml:space="preserve"> </t>
        </is>
      </c>
    </row>
    <row r="228">
      <c r="A228" s="4" t="inlineStr">
        <is>
          <t>Real Estate - 1-4 Family Mortgage | Interest Rate Reduction, Term Extension and Payment Delay | Primary</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Financing receivable, excluding accrued interest, modification period</t>
        </is>
      </c>
      <c r="B230" s="6" t="n">
        <v>0</v>
      </c>
      <c r="C230" s="4" t="inlineStr">
        <is>
          <t xml:space="preserve"> </t>
        </is>
      </c>
    </row>
    <row r="231">
      <c r="A231" s="4" t="inlineStr">
        <is>
          <t>Real Estate - 1-4 Family Mortgage | Interest Rate Reduction, Term Extension and Payment Delay | Home equity</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Financing receivable, excluding accrued interest, modification period</t>
        </is>
      </c>
      <c r="B233" s="6" t="n">
        <v>0</v>
      </c>
      <c r="C233" s="4" t="inlineStr">
        <is>
          <t xml:space="preserve"> </t>
        </is>
      </c>
    </row>
    <row r="234">
      <c r="A234" s="4" t="inlineStr">
        <is>
          <t>Real Estate - 1-4 Family Mortgage | Interest Rate Reduction, Term Extension and Payment Delay | Rental/investment</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Financing receivable, excluding accrued interest, modification period</t>
        </is>
      </c>
      <c r="B236" s="6" t="n">
        <v>0</v>
      </c>
      <c r="C236" s="4" t="inlineStr">
        <is>
          <t xml:space="preserve"> </t>
        </is>
      </c>
    </row>
    <row r="237">
      <c r="A237" s="4" t="inlineStr">
        <is>
          <t>Real Estate - 1-4 Family Mortgage | Interest Rate Reduction and Payment Delay</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Financing receivable, excluding accrued interest, modification period</t>
        </is>
      </c>
      <c r="B239" s="6" t="n">
        <v>204</v>
      </c>
      <c r="C239" s="6" t="n">
        <v>85</v>
      </c>
    </row>
    <row r="240">
      <c r="A240" s="4" t="inlineStr">
        <is>
          <t>Real Estate - 1-4 Family Mortgage | Interest Rate Reduction and Payment Delay | Primary</t>
        </is>
      </c>
      <c r="B240" s="4" t="inlineStr">
        <is>
          <t xml:space="preserve"> </t>
        </is>
      </c>
      <c r="C240" s="4" t="inlineStr">
        <is>
          <t xml:space="preserve"> </t>
        </is>
      </c>
    </row>
    <row r="241">
      <c r="A241" s="3" t="inlineStr">
        <is>
          <t>Accounts, Notes, Loans and Financing Receivable [Line Items]</t>
        </is>
      </c>
      <c r="B241" s="4" t="inlineStr">
        <is>
          <t xml:space="preserve"> </t>
        </is>
      </c>
      <c r="C241" s="4" t="inlineStr">
        <is>
          <t xml:space="preserve"> </t>
        </is>
      </c>
    </row>
    <row r="242">
      <c r="A242" s="4" t="inlineStr">
        <is>
          <t>Financing receivable, excluding accrued interest, modification period</t>
        </is>
      </c>
      <c r="B242" s="5" t="n">
        <v>204</v>
      </c>
      <c r="C242" s="5" t="n">
        <v>85</v>
      </c>
    </row>
    <row r="243">
      <c r="A243" s="4" t="inlineStr">
        <is>
          <t>Financing receivable, modified, weighted average interest rate decrease from modification</t>
        </is>
      </c>
      <c r="B243" s="10" t="n">
        <v>0.0025</v>
      </c>
      <c r="C243" s="10" t="n">
        <v>0.0025</v>
      </c>
    </row>
    <row r="244">
      <c r="A244" s="4" t="inlineStr">
        <is>
          <t>Financing receivable, modified, weighted average term increase from modification</t>
        </is>
      </c>
      <c r="B244" s="4" t="inlineStr">
        <is>
          <t>51 months</t>
        </is>
      </c>
      <c r="C244" s="4" t="inlineStr">
        <is>
          <t>43 months</t>
        </is>
      </c>
    </row>
    <row r="245">
      <c r="A245" s="4" t="inlineStr">
        <is>
          <t>Real Estate - 1-4 Family Mortgage | Interest Rate Reduction and Payment Delay | Home equity</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Financing receivable, excluding accrued interest, modification period</t>
        </is>
      </c>
      <c r="B247" s="5" t="n">
        <v>0</v>
      </c>
      <c r="C247" s="5" t="n">
        <v>0</v>
      </c>
    </row>
    <row r="248">
      <c r="A248" s="4" t="inlineStr">
        <is>
          <t>Real Estate - 1-4 Family Mortgage | Interest Rate Reduction and Payment Delay | Rental/investment</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Financing receivable, excluding accrued interest, modification period</t>
        </is>
      </c>
      <c r="B250" s="6" t="n">
        <v>0</v>
      </c>
      <c r="C250" s="6" t="n">
        <v>0</v>
      </c>
    </row>
    <row r="251">
      <c r="A251" s="4" t="inlineStr">
        <is>
          <t>Real Estate - Commercial Mortgage</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Financing receivable, excluding accrued interest, modification period</t>
        </is>
      </c>
      <c r="B253" s="5" t="n">
        <v>28252</v>
      </c>
      <c r="C253" s="5" t="n">
        <v>42592</v>
      </c>
    </row>
    <row r="254">
      <c r="A254" s="4" t="inlineStr">
        <is>
          <t>Financing receivable, excluding accrued interest, modified in period, to total financing receivables, percentage</t>
        </is>
      </c>
      <c r="B254" s="10" t="n">
        <v>0.0045</v>
      </c>
      <c r="C254" s="10" t="n">
        <v>0.0078</v>
      </c>
    </row>
    <row r="255">
      <c r="A255" s="4" t="inlineStr">
        <is>
          <t>Real Estate - Commercial Mortgage | Owner-occupied</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Financing receivable, excluding accrued interest, modification period</t>
        </is>
      </c>
      <c r="B257" s="5" t="n">
        <v>8885</v>
      </c>
      <c r="C257" s="5" t="n">
        <v>12267</v>
      </c>
    </row>
    <row r="258">
      <c r="A258" s="4" t="inlineStr">
        <is>
          <t>Financing receivable, excluding accrued interest, modified in period, to total financing receivables, percentage</t>
        </is>
      </c>
      <c r="B258" s="10" t="n">
        <v>0.0047</v>
      </c>
      <c r="C258" s="10" t="n">
        <v>0.0074</v>
      </c>
    </row>
    <row r="259">
      <c r="A259" s="4" t="inlineStr">
        <is>
          <t>Real Estate - Commercial Mortgage | Non-owner occupie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excluding accrued interest, modification period</t>
        </is>
      </c>
      <c r="B261" s="5" t="n">
        <v>19367</v>
      </c>
      <c r="C261" s="5" t="n">
        <v>30325</v>
      </c>
    </row>
    <row r="262">
      <c r="A262" s="4" t="inlineStr">
        <is>
          <t>Financing receivable, excluding accrued interest, modified in period, to total financing receivables, percentage</t>
        </is>
      </c>
      <c r="B262" s="10" t="n">
        <v>0.0046</v>
      </c>
      <c r="C262" s="10" t="n">
        <v>0.0081</v>
      </c>
    </row>
    <row r="263">
      <c r="A263" s="4" t="inlineStr">
        <is>
          <t>Real Estate - Commercial Mortgage | Interest Rate Reduction</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Financing receivable, excluding accrued interest, modification period</t>
        </is>
      </c>
      <c r="B265" s="5" t="n">
        <v>6948</v>
      </c>
      <c r="C265" s="5" t="n">
        <v>12539</v>
      </c>
    </row>
    <row r="266">
      <c r="A266" s="4" t="inlineStr">
        <is>
          <t>Real Estate - Commercial Mortgage | Interest Rate Reduction | Owner-occupied</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Financing receivable, excluding accrued interest, modification period</t>
        </is>
      </c>
      <c r="B268" s="5" t="n">
        <v>6948</v>
      </c>
      <c r="C268" s="5" t="n">
        <v>11540</v>
      </c>
    </row>
    <row r="269">
      <c r="A269" s="4" t="inlineStr">
        <is>
          <t>Financing receivable, modified, weighted average interest rate decrease from modification</t>
        </is>
      </c>
      <c r="B269" s="10" t="n">
        <v>0.0047</v>
      </c>
      <c r="C269" s="10" t="n">
        <v>0.0041</v>
      </c>
    </row>
    <row r="270">
      <c r="A270" s="4" t="inlineStr">
        <is>
          <t>Real Estate - Commercial Mortgage | Interest Rate Reduction | Non-owner occupied</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Financing receivable, excluding accrued interest, modification period</t>
        </is>
      </c>
      <c r="B272" s="5" t="n">
        <v>0</v>
      </c>
      <c r="C272" s="5" t="n">
        <v>999</v>
      </c>
    </row>
    <row r="273">
      <c r="A273" s="4" t="inlineStr">
        <is>
          <t>Financing receivable, modified, weighted average interest rate decrease from modification</t>
        </is>
      </c>
      <c r="B273" s="4" t="inlineStr">
        <is>
          <t xml:space="preserve"> </t>
        </is>
      </c>
      <c r="C273" s="10" t="n">
        <v>0.0012</v>
      </c>
    </row>
    <row r="274">
      <c r="A274" s="4" t="inlineStr">
        <is>
          <t>Real Estate - Commercial Mortgage | Term Extensio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excluding accrued interest, modification period</t>
        </is>
      </c>
      <c r="B276" s="6" t="n">
        <v>20537</v>
      </c>
      <c r="C276" s="5" t="n">
        <v>14730</v>
      </c>
    </row>
    <row r="277">
      <c r="A277" s="4" t="inlineStr">
        <is>
          <t>Real Estate - Commercial Mortgage | Term Extension | Owner-occupied</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excluding accrued interest, modification period</t>
        </is>
      </c>
      <c r="B279" s="5" t="n">
        <v>1249</v>
      </c>
      <c r="C279" s="5" t="n">
        <v>727</v>
      </c>
    </row>
    <row r="280">
      <c r="A280" s="4" t="inlineStr">
        <is>
          <t>Financing receivable, modified, weighted average term increase from modification</t>
        </is>
      </c>
      <c r="B280" s="4" t="inlineStr">
        <is>
          <t>8 months</t>
        </is>
      </c>
      <c r="C280" s="4" t="inlineStr">
        <is>
          <t>8 months</t>
        </is>
      </c>
    </row>
    <row r="281">
      <c r="A281" s="4" t="inlineStr">
        <is>
          <t>Real Estate - Commercial Mortgage | Term Extension | Non-owner occupied</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Financing receivable, excluding accrued interest, modification period</t>
        </is>
      </c>
      <c r="B283" s="5" t="n">
        <v>19288</v>
      </c>
      <c r="C283" s="5" t="n">
        <v>14003</v>
      </c>
    </row>
    <row r="284">
      <c r="A284" s="4" t="inlineStr">
        <is>
          <t>Financing receivable, modified, weighted average term increase from modification</t>
        </is>
      </c>
      <c r="B284" s="4" t="inlineStr">
        <is>
          <t>17 months</t>
        </is>
      </c>
      <c r="C284" s="4" t="inlineStr">
        <is>
          <t>8 months</t>
        </is>
      </c>
    </row>
    <row r="285">
      <c r="A285" s="4" t="inlineStr">
        <is>
          <t>Real Estate - Commercial Mortgage | Payment Delay</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Financing receivable, excluding accrued interest, modification period</t>
        </is>
      </c>
      <c r="B287" s="5" t="n">
        <v>283</v>
      </c>
      <c r="C287" s="5" t="n">
        <v>0</v>
      </c>
    </row>
    <row r="288">
      <c r="A288" s="4" t="inlineStr">
        <is>
          <t>Real Estate - Commercial Mortgage | Payment Delay | Owner-occupied</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Financing receivable, excluding accrued interest, modification period</t>
        </is>
      </c>
      <c r="B290" s="5" t="n">
        <v>204</v>
      </c>
      <c r="C290" s="5" t="n">
        <v>0</v>
      </c>
    </row>
    <row r="291">
      <c r="A291" s="4" t="inlineStr">
        <is>
          <t>Financing receivable, modified, weighted average term increase from modification</t>
        </is>
      </c>
      <c r="B291" s="4" t="inlineStr">
        <is>
          <t>40 months</t>
        </is>
      </c>
      <c r="C291" s="4" t="inlineStr">
        <is>
          <t>3 months</t>
        </is>
      </c>
    </row>
    <row r="292">
      <c r="A292" s="4" t="inlineStr">
        <is>
          <t>Real Estate - Commercial Mortgage | Payment Delay | Non-owner occupied</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excluding accrued interest, modification period</t>
        </is>
      </c>
      <c r="B294" s="5" t="n">
        <v>79</v>
      </c>
      <c r="C294" s="5" t="n">
        <v>0</v>
      </c>
    </row>
    <row r="295">
      <c r="A295" s="4" t="inlineStr">
        <is>
          <t>Financing receivable, modified, weighted average term increase from modification</t>
        </is>
      </c>
      <c r="B295" s="4" t="inlineStr">
        <is>
          <t>9 months</t>
        </is>
      </c>
      <c r="C295" s="4" t="inlineStr">
        <is>
          <t xml:space="preserve"> </t>
        </is>
      </c>
    </row>
    <row r="296">
      <c r="A296" s="4" t="inlineStr">
        <is>
          <t>Real Estate - Commercial Mortgage | Term Extension and Payment Delay</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Financing receivable, excluding accrued interest, modification period</t>
        </is>
      </c>
      <c r="B298" s="5" t="n">
        <v>232</v>
      </c>
      <c r="C298" s="6" t="n">
        <v>15323</v>
      </c>
    </row>
    <row r="299">
      <c r="A299" s="4" t="inlineStr">
        <is>
          <t>Real Estate - Commercial Mortgage | Term Extension and Payment Delay | Owner-occupied</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Financing receivable, excluding accrued interest, modification period</t>
        </is>
      </c>
      <c r="B301" s="5" t="n">
        <v>232</v>
      </c>
      <c r="C301" s="6" t="n">
        <v>0</v>
      </c>
    </row>
    <row r="302">
      <c r="A302" s="4" t="inlineStr">
        <is>
          <t>Financing receivable, modified, weighted average term increase from modification</t>
        </is>
      </c>
      <c r="B302" s="4" t="inlineStr">
        <is>
          <t>9 months</t>
        </is>
      </c>
      <c r="C302" s="4" t="inlineStr">
        <is>
          <t xml:space="preserve"> </t>
        </is>
      </c>
    </row>
    <row r="303">
      <c r="A303" s="4" t="inlineStr">
        <is>
          <t>Real Estate - Commercial Mortgage | Term Extension and Payment Delay | Non-owner occupied</t>
        </is>
      </c>
      <c r="B303" s="4" t="inlineStr">
        <is>
          <t xml:space="preserve"> </t>
        </is>
      </c>
      <c r="C303" s="4" t="inlineStr">
        <is>
          <t xml:space="preserve"> </t>
        </is>
      </c>
    </row>
    <row r="304">
      <c r="A304" s="3" t="inlineStr">
        <is>
          <t>Accounts, Notes, Loans and Financing Receivable [Line Items]</t>
        </is>
      </c>
      <c r="B304" s="4" t="inlineStr">
        <is>
          <t xml:space="preserve"> </t>
        </is>
      </c>
      <c r="C304" s="4" t="inlineStr">
        <is>
          <t xml:space="preserve"> </t>
        </is>
      </c>
    </row>
    <row r="305">
      <c r="A305" s="4" t="inlineStr">
        <is>
          <t>Financing receivable, excluding accrued interest, modification period</t>
        </is>
      </c>
      <c r="B305" s="5" t="n">
        <v>0</v>
      </c>
      <c r="C305" s="5" t="n">
        <v>15323</v>
      </c>
    </row>
    <row r="306">
      <c r="A306" s="4" t="inlineStr">
        <is>
          <t>Real Estate - Commercial Mortgage | Term Extension and Payment Delay - Term Extension | Non-owner occupied</t>
        </is>
      </c>
      <c r="B306" s="4" t="inlineStr">
        <is>
          <t xml:space="preserve"> </t>
        </is>
      </c>
      <c r="C306" s="4" t="inlineStr">
        <is>
          <t xml:space="preserve"> </t>
        </is>
      </c>
    </row>
    <row r="307">
      <c r="A307" s="3" t="inlineStr">
        <is>
          <t>Accounts, Notes, Loans and Financing Receivable [Line Items]</t>
        </is>
      </c>
      <c r="B307" s="4" t="inlineStr">
        <is>
          <t xml:space="preserve"> </t>
        </is>
      </c>
      <c r="C307" s="4" t="inlineStr">
        <is>
          <t xml:space="preserve"> </t>
        </is>
      </c>
    </row>
    <row r="308">
      <c r="A308" s="4" t="inlineStr">
        <is>
          <t>Financing receivable, modified, weighted average term increase from modification</t>
        </is>
      </c>
      <c r="B308" s="4" t="inlineStr">
        <is>
          <t xml:space="preserve"> </t>
        </is>
      </c>
      <c r="C308" s="4" t="inlineStr">
        <is>
          <t>10 months</t>
        </is>
      </c>
    </row>
    <row r="309">
      <c r="A309" s="4" t="inlineStr">
        <is>
          <t>Real Estate - Commercial Mortgage | Term Extension and Payment Delay - Payment Delay | Non-owner occupied</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Financing receivable, modified, weighted average term increase from modification</t>
        </is>
      </c>
      <c r="B311" s="4" t="inlineStr">
        <is>
          <t xml:space="preserve"> </t>
        </is>
      </c>
      <c r="C311" s="4" t="inlineStr">
        <is>
          <t>8 months</t>
        </is>
      </c>
    </row>
    <row r="312">
      <c r="A312" s="4" t="inlineStr">
        <is>
          <t>Real Estate - Commercial Mortgage | Interest Rate Reduction and Term Extension</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Financing receivable, excluding accrued interest, modification period</t>
        </is>
      </c>
      <c r="B314" s="6" t="n">
        <v>252</v>
      </c>
      <c r="C314" s="5" t="n">
        <v>0</v>
      </c>
    </row>
    <row r="315">
      <c r="A315" s="4" t="inlineStr">
        <is>
          <t>Real Estate - Commercial Mortgage | Interest Rate Reduction and Term Extension | Owner-occupied</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Financing receivable, excluding accrued interest, modification period</t>
        </is>
      </c>
      <c r="B317" s="6" t="n">
        <v>252</v>
      </c>
      <c r="C317" s="6" t="n">
        <v>0</v>
      </c>
    </row>
    <row r="318">
      <c r="A318" s="4" t="inlineStr">
        <is>
          <t>Real Estate - Commercial Mortgage | Interest Rate Reduction and Term Extension | Non-owner occupied</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Financing receivable, excluding accrued interest, modification period</t>
        </is>
      </c>
      <c r="B320" s="6" t="n">
        <v>0</v>
      </c>
      <c r="C320" s="6" t="n">
        <v>0</v>
      </c>
    </row>
    <row r="321">
      <c r="A321" s="4" t="inlineStr">
        <is>
          <t>Real Estate - Commercial Mortgage | Interest Rate Reduction, Term Extension and Payment Delay</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Financing receivable, excluding accrued interest, modification period</t>
        </is>
      </c>
      <c r="B323" s="6" t="n">
        <v>0</v>
      </c>
      <c r="C323" s="4" t="inlineStr">
        <is>
          <t xml:space="preserve"> </t>
        </is>
      </c>
    </row>
    <row r="324">
      <c r="A324" s="4" t="inlineStr">
        <is>
          <t>Real Estate - Commercial Mortgage | Interest Rate Reduction, Term Extension and Payment Delay | Owner-occupied</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Financing receivable, excluding accrued interest, modification period</t>
        </is>
      </c>
      <c r="B326" s="6" t="n">
        <v>0</v>
      </c>
      <c r="C326" s="4" t="inlineStr">
        <is>
          <t xml:space="preserve"> </t>
        </is>
      </c>
    </row>
    <row r="327">
      <c r="A327" s="4" t="inlineStr">
        <is>
          <t>Real Estate - Commercial Mortgage | Interest Rate Reduction, Term Extension and Payment Delay | Non-owner occupied</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Financing receivable, excluding accrued interest, modification period</t>
        </is>
      </c>
      <c r="B329" s="6" t="n">
        <v>0</v>
      </c>
      <c r="C329" s="4" t="inlineStr">
        <is>
          <t xml:space="preserve"> </t>
        </is>
      </c>
    </row>
    <row r="330">
      <c r="A330" s="4" t="inlineStr">
        <is>
          <t>Real Estate - Commercial Mortgage | Interest Rate Reduction and Payment Delay</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Financing receivable, excluding accrued interest, modification period</t>
        </is>
      </c>
      <c r="B332" s="6" t="n">
        <v>0</v>
      </c>
      <c r="C332" s="6" t="n">
        <v>0</v>
      </c>
    </row>
    <row r="333">
      <c r="A333" s="4" t="inlineStr">
        <is>
          <t>Real Estate - Commercial Mortgage | Interest Rate Reduction and Payment Delay | Owner-occupied</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Financing receivable, excluding accrued interest, modification period</t>
        </is>
      </c>
      <c r="B335" s="6" t="n">
        <v>0</v>
      </c>
      <c r="C335" s="6" t="n">
        <v>0</v>
      </c>
    </row>
    <row r="336">
      <c r="A336" s="4" t="inlineStr">
        <is>
          <t>Real Estate - Commercial Mortgage | Interest Rate Reduction and Payment Delay | Non-owner occupied</t>
        </is>
      </c>
      <c r="B336" s="4" t="inlineStr">
        <is>
          <t xml:space="preserve"> </t>
        </is>
      </c>
      <c r="C336" s="4" t="inlineStr">
        <is>
          <t xml:space="preserve"> </t>
        </is>
      </c>
    </row>
    <row r="337">
      <c r="A337" s="3" t="inlineStr">
        <is>
          <t>Accounts, Notes, Loans and Financing Receivable [Line Items]</t>
        </is>
      </c>
      <c r="B337" s="4" t="inlineStr">
        <is>
          <t xml:space="preserve"> </t>
        </is>
      </c>
      <c r="C337" s="4" t="inlineStr">
        <is>
          <t xml:space="preserve"> </t>
        </is>
      </c>
    </row>
    <row r="338">
      <c r="A338" s="4" t="inlineStr">
        <is>
          <t>Financing receivable, excluding accrued interest, modification period</t>
        </is>
      </c>
      <c r="B338" s="6" t="n">
        <v>0</v>
      </c>
      <c r="C338" s="6" t="n">
        <v>0</v>
      </c>
    </row>
    <row r="339">
      <c r="A339" s="4" t="inlineStr">
        <is>
          <t>Installment loans to individuals</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Financing receivable, excluding accrued interest, modification period</t>
        </is>
      </c>
      <c r="B341" s="5" t="n">
        <v>16</v>
      </c>
      <c r="C341" s="5" t="n">
        <v>48</v>
      </c>
    </row>
    <row r="342">
      <c r="A342" s="4" t="inlineStr">
        <is>
          <t>Financing receivable, excluding accrued interest, modified in period, to total financing receivables, percentage</t>
        </is>
      </c>
      <c r="B342" s="10" t="n">
        <v>0.0002</v>
      </c>
      <c r="C342" s="10" t="n">
        <v>0.0005</v>
      </c>
    </row>
    <row r="343">
      <c r="A343" s="4" t="inlineStr">
        <is>
          <t>Installment loans to individuals | Interest Rate Reductio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excluding accrued interest, modification period</t>
        </is>
      </c>
      <c r="B345" s="5" t="n">
        <v>0</v>
      </c>
      <c r="C345" s="5" t="n">
        <v>0</v>
      </c>
    </row>
    <row r="346">
      <c r="A346" s="4" t="inlineStr">
        <is>
          <t>Installment loans to individuals | Term Extensio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excluding accrued interest, modification period</t>
        </is>
      </c>
      <c r="B348" s="6" t="n">
        <v>0</v>
      </c>
      <c r="C348" s="6" t="n">
        <v>0</v>
      </c>
    </row>
    <row r="349">
      <c r="A349" s="4" t="inlineStr">
        <is>
          <t>Installment loans to individuals | Payment Delay</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excluding accrued interest, modification period</t>
        </is>
      </c>
      <c r="B351" s="5" t="n">
        <v>13</v>
      </c>
      <c r="C351" s="5" t="n">
        <v>22</v>
      </c>
    </row>
    <row r="352">
      <c r="A352" s="4" t="inlineStr">
        <is>
          <t>Financing receivable, modified, weighted average term increase from modification</t>
        </is>
      </c>
      <c r="B352" s="4" t="inlineStr">
        <is>
          <t>17 months</t>
        </is>
      </c>
      <c r="C352" s="4" t="inlineStr">
        <is>
          <t>12 months</t>
        </is>
      </c>
    </row>
    <row r="353">
      <c r="A353" s="4" t="inlineStr">
        <is>
          <t>Installment loans to individuals | Term Extension and Payment Delay</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Financing receivable, excluding accrued interest, modification period</t>
        </is>
      </c>
      <c r="B355" s="5" t="n">
        <v>0</v>
      </c>
      <c r="C355" s="5" t="n">
        <v>6</v>
      </c>
    </row>
    <row r="356">
      <c r="A356" s="4" t="inlineStr">
        <is>
          <t>Financing receivable, modified, weighted average term increase from modification</t>
        </is>
      </c>
      <c r="B356" s="4" t="inlineStr">
        <is>
          <t>61 months</t>
        </is>
      </c>
      <c r="C356" s="4" t="inlineStr">
        <is>
          <t>15 months</t>
        </is>
      </c>
    </row>
    <row r="357">
      <c r="A357" s="4" t="inlineStr">
        <is>
          <t>Installment loans to individuals | Interest Rate Reduction and Term Extension</t>
        </is>
      </c>
      <c r="B357" s="4" t="inlineStr">
        <is>
          <t xml:space="preserve"> </t>
        </is>
      </c>
      <c r="C357" s="4" t="inlineStr">
        <is>
          <t xml:space="preserve"> </t>
        </is>
      </c>
    </row>
    <row r="358">
      <c r="A358" s="3" t="inlineStr">
        <is>
          <t>Accounts, Notes, Loans and Financing Receivable [Line Items]</t>
        </is>
      </c>
      <c r="B358" s="4" t="inlineStr">
        <is>
          <t xml:space="preserve"> </t>
        </is>
      </c>
      <c r="C358" s="4" t="inlineStr">
        <is>
          <t xml:space="preserve"> </t>
        </is>
      </c>
    </row>
    <row r="359">
      <c r="A359" s="4" t="inlineStr">
        <is>
          <t>Financing receivable, excluding accrued interest, modification period</t>
        </is>
      </c>
      <c r="B359" s="5" t="n">
        <v>0</v>
      </c>
      <c r="C359" s="5" t="n">
        <v>20</v>
      </c>
    </row>
    <row r="360">
      <c r="A360" s="4" t="inlineStr">
        <is>
          <t>Financing receivable, modified, weighted average interest rate decrease from modification</t>
        </is>
      </c>
      <c r="B360" s="4" t="inlineStr">
        <is>
          <t xml:space="preserve"> </t>
        </is>
      </c>
      <c r="C360" s="10" t="n">
        <v>0.0115</v>
      </c>
    </row>
    <row r="361">
      <c r="A361" s="4" t="inlineStr">
        <is>
          <t>Financing receivable, modified, weighted average term increase from modification</t>
        </is>
      </c>
      <c r="B361" s="4" t="inlineStr">
        <is>
          <t xml:space="preserve"> </t>
        </is>
      </c>
      <c r="C361" s="4" t="inlineStr">
        <is>
          <t>12 months</t>
        </is>
      </c>
    </row>
    <row r="362">
      <c r="A362" s="4" t="inlineStr">
        <is>
          <t>Installment loans to individuals | Interest Rate Reduction, Term Extension and Payment Delay</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Financing receivable, excluding accrued interest, modification period</t>
        </is>
      </c>
      <c r="B364" s="5" t="n">
        <v>3</v>
      </c>
      <c r="C364" s="4" t="inlineStr">
        <is>
          <t xml:space="preserve"> </t>
        </is>
      </c>
    </row>
    <row r="365">
      <c r="A365" s="4" t="inlineStr">
        <is>
          <t>Financing receivable, modified, weighted average interest rate decrease from modification</t>
        </is>
      </c>
      <c r="B365" s="10" t="n">
        <v>0.046</v>
      </c>
      <c r="C365" s="4" t="inlineStr">
        <is>
          <t xml:space="preserve"> </t>
        </is>
      </c>
    </row>
    <row r="366">
      <c r="A366" s="4" t="inlineStr">
        <is>
          <t>Financing receivable, modified, weighted average term increase from modification</t>
        </is>
      </c>
      <c r="B366" s="4" t="inlineStr">
        <is>
          <t>54 months</t>
        </is>
      </c>
      <c r="C366" s="4" t="inlineStr">
        <is>
          <t xml:space="preserve"> </t>
        </is>
      </c>
    </row>
    <row r="367">
      <c r="A367" s="4" t="inlineStr">
        <is>
          <t>Installment loans to individuals | Interest Rate Reduction and Payment Delay</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excluding accrued interest, modification period</t>
        </is>
      </c>
      <c r="B369" s="5" t="n">
        <v>0</v>
      </c>
      <c r="C36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6" t="n">
        <v>557562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209853</v>
      </c>
      <c r="C3" s="5" t="n">
        <v>296483</v>
      </c>
      <c r="D3" s="5" t="n">
        <v>-118027</v>
      </c>
      <c r="E3" s="5" t="n">
        <v>1300192</v>
      </c>
      <c r="F3" s="5" t="n">
        <v>741648</v>
      </c>
      <c r="G3" s="5" t="n">
        <v>-10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66068</v>
      </c>
      <c r="C5" s="4" t="inlineStr">
        <is>
          <t xml:space="preserve"> </t>
        </is>
      </c>
      <c r="D5" s="4" t="inlineStr">
        <is>
          <t xml:space="preserve"> </t>
        </is>
      </c>
      <c r="E5" s="4" t="inlineStr">
        <is>
          <t xml:space="preserve"> </t>
        </is>
      </c>
      <c r="F5" s="6" t="n">
        <v>166068</v>
      </c>
      <c r="G5" s="4" t="inlineStr">
        <is>
          <t xml:space="preserve"> </t>
        </is>
      </c>
    </row>
    <row r="6">
      <c r="A6" s="4" t="inlineStr">
        <is>
          <t>Other comprehensive income (loss)</t>
        </is>
      </c>
      <c r="B6" s="6" t="n">
        <v>-198594</v>
      </c>
      <c r="C6" s="4" t="inlineStr">
        <is>
          <t xml:space="preserve"> </t>
        </is>
      </c>
      <c r="D6" s="4" t="inlineStr">
        <is>
          <t xml:space="preserve"> </t>
        </is>
      </c>
      <c r="E6" s="4" t="inlineStr">
        <is>
          <t xml:space="preserve"> </t>
        </is>
      </c>
      <c r="F6" s="4" t="inlineStr">
        <is>
          <t xml:space="preserve"> </t>
        </is>
      </c>
      <c r="G6" s="6" t="n">
        <v>-198594</v>
      </c>
    </row>
    <row r="7">
      <c r="A7" s="4" t="inlineStr">
        <is>
          <t>Comprehensive income (loss)</t>
        </is>
      </c>
      <c r="B7" s="6" t="n">
        <v>-325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t>
        </is>
      </c>
      <c r="B8" s="6" t="n">
        <v>-49991</v>
      </c>
      <c r="C8" s="4" t="inlineStr">
        <is>
          <t xml:space="preserve"> </t>
        </is>
      </c>
      <c r="D8" s="4" t="inlineStr">
        <is>
          <t xml:space="preserve"> </t>
        </is>
      </c>
      <c r="E8" s="4" t="inlineStr">
        <is>
          <t xml:space="preserve"> </t>
        </is>
      </c>
      <c r="F8" s="6" t="n">
        <v>-49991</v>
      </c>
      <c r="G8" s="4" t="inlineStr">
        <is>
          <t xml:space="preserve"> </t>
        </is>
      </c>
    </row>
    <row r="9">
      <c r="A9" s="4" t="inlineStr">
        <is>
          <t>Issuance of common stock for stock-based compensation awards (in shares)</t>
        </is>
      </c>
      <c r="B9" s="4" t="inlineStr">
        <is>
          <t xml:space="preserve"> </t>
        </is>
      </c>
      <c r="C9" s="6" t="n">
        <v>196871</v>
      </c>
      <c r="D9" s="4" t="inlineStr">
        <is>
          <t xml:space="preserve"> </t>
        </is>
      </c>
      <c r="E9" s="4" t="inlineStr">
        <is>
          <t xml:space="preserve"> </t>
        </is>
      </c>
      <c r="F9" s="4" t="inlineStr">
        <is>
          <t xml:space="preserve"> </t>
        </is>
      </c>
      <c r="G9" s="4" t="inlineStr">
        <is>
          <t xml:space="preserve"> </t>
        </is>
      </c>
    </row>
    <row r="10">
      <c r="A10" s="4" t="inlineStr">
        <is>
          <t>Issuance of common stock for stock-based compensation awards</t>
        </is>
      </c>
      <c r="B10" s="6" t="n">
        <v>-2825</v>
      </c>
      <c r="C10" s="4" t="inlineStr">
        <is>
          <t xml:space="preserve"> </t>
        </is>
      </c>
      <c r="D10" s="6" t="n">
        <v>6450</v>
      </c>
      <c r="E10" s="6" t="n">
        <v>-9275</v>
      </c>
      <c r="F10" s="4" t="inlineStr">
        <is>
          <t xml:space="preserve"> </t>
        </is>
      </c>
      <c r="G10" s="4" t="inlineStr">
        <is>
          <t xml:space="preserve"> </t>
        </is>
      </c>
    </row>
    <row r="11">
      <c r="A11" s="4" t="inlineStr">
        <is>
          <t>Stock-based compensation expense</t>
        </is>
      </c>
      <c r="B11" s="6" t="n">
        <v>11505</v>
      </c>
      <c r="C11" s="4" t="inlineStr">
        <is>
          <t xml:space="preserve"> </t>
        </is>
      </c>
      <c r="D11" s="4" t="inlineStr">
        <is>
          <t xml:space="preserve"> </t>
        </is>
      </c>
      <c r="E11" s="6" t="n">
        <v>11505</v>
      </c>
      <c r="F11" s="4" t="inlineStr">
        <is>
          <t xml:space="preserve"> </t>
        </is>
      </c>
      <c r="G11" s="4" t="inlineStr">
        <is>
          <t xml:space="preserve"> </t>
        </is>
      </c>
    </row>
    <row r="12">
      <c r="A12" s="4" t="inlineStr">
        <is>
          <t>Ending balance (in shares) at Dec. 31, 2022</t>
        </is>
      </c>
      <c r="B12" s="4" t="inlineStr">
        <is>
          <t xml:space="preserve"> </t>
        </is>
      </c>
      <c r="C12" s="6" t="n">
        <v>55953104</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2136016</v>
      </c>
      <c r="C13" s="5" t="n">
        <v>296483</v>
      </c>
      <c r="D13" s="6" t="n">
        <v>-111577</v>
      </c>
      <c r="E13" s="6" t="n">
        <v>1302422</v>
      </c>
      <c r="F13" s="6" t="n">
        <v>857725</v>
      </c>
      <c r="G13" s="6" t="n">
        <v>-20903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144678</v>
      </c>
      <c r="C15" s="4" t="inlineStr">
        <is>
          <t xml:space="preserve"> </t>
        </is>
      </c>
      <c r="D15" s="4" t="inlineStr">
        <is>
          <t xml:space="preserve"> </t>
        </is>
      </c>
      <c r="E15" s="4" t="inlineStr">
        <is>
          <t xml:space="preserve"> </t>
        </is>
      </c>
      <c r="F15" s="6" t="n">
        <v>144678</v>
      </c>
      <c r="G15" s="4" t="inlineStr">
        <is>
          <t xml:space="preserve"> </t>
        </is>
      </c>
    </row>
    <row r="16">
      <c r="A16" s="4" t="inlineStr">
        <is>
          <t>Other comprehensive income (loss)</t>
        </is>
      </c>
      <c r="B16" s="6" t="n">
        <v>54781</v>
      </c>
      <c r="C16" s="4" t="inlineStr">
        <is>
          <t xml:space="preserve"> </t>
        </is>
      </c>
      <c r="D16" s="4" t="inlineStr">
        <is>
          <t xml:space="preserve"> </t>
        </is>
      </c>
      <c r="E16" s="4" t="inlineStr">
        <is>
          <t xml:space="preserve"> </t>
        </is>
      </c>
      <c r="F16" s="4" t="inlineStr">
        <is>
          <t xml:space="preserve"> </t>
        </is>
      </c>
      <c r="G16" s="6" t="n">
        <v>54781</v>
      </c>
    </row>
    <row r="17">
      <c r="A17" s="4" t="inlineStr">
        <is>
          <t>Comprehensive income (loss)</t>
        </is>
      </c>
      <c r="B17" s="6" t="n">
        <v>1994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t>
        </is>
      </c>
      <c r="B18" s="6" t="n">
        <v>-50279</v>
      </c>
      <c r="C18" s="4" t="inlineStr">
        <is>
          <t xml:space="preserve"> </t>
        </is>
      </c>
      <c r="D18" s="4" t="inlineStr">
        <is>
          <t xml:space="preserve"> </t>
        </is>
      </c>
      <c r="E18" s="4" t="inlineStr">
        <is>
          <t xml:space="preserve"> </t>
        </is>
      </c>
      <c r="F18" s="6" t="n">
        <v>-50279</v>
      </c>
      <c r="G18" s="4" t="inlineStr">
        <is>
          <t xml:space="preserve"> </t>
        </is>
      </c>
    </row>
    <row r="19">
      <c r="A19" s="4" t="inlineStr">
        <is>
          <t>Issuance of common stock for stock-based compensation awards (in shares)</t>
        </is>
      </c>
      <c r="B19" s="4" t="inlineStr">
        <is>
          <t xml:space="preserve"> </t>
        </is>
      </c>
      <c r="C19" s="6" t="n">
        <v>189103</v>
      </c>
      <c r="D19" s="4" t="inlineStr">
        <is>
          <t xml:space="preserve"> </t>
        </is>
      </c>
      <c r="E19" s="4" t="inlineStr">
        <is>
          <t xml:space="preserve"> </t>
        </is>
      </c>
      <c r="F19" s="4" t="inlineStr">
        <is>
          <t xml:space="preserve"> </t>
        </is>
      </c>
      <c r="G19" s="4" t="inlineStr">
        <is>
          <t xml:space="preserve"> </t>
        </is>
      </c>
    </row>
    <row r="20">
      <c r="A20" s="4" t="inlineStr">
        <is>
          <t>Issuance of common stock for stock-based compensation awards</t>
        </is>
      </c>
      <c r="B20" s="6" t="n">
        <v>-1529</v>
      </c>
      <c r="C20" s="4" t="inlineStr">
        <is>
          <t xml:space="preserve"> </t>
        </is>
      </c>
      <c r="D20" s="6" t="n">
        <v>6328</v>
      </c>
      <c r="E20" s="6" t="n">
        <v>-7857</v>
      </c>
      <c r="F20" s="4" t="inlineStr">
        <is>
          <t xml:space="preserve"> </t>
        </is>
      </c>
      <c r="G20" s="4" t="inlineStr">
        <is>
          <t xml:space="preserve"> </t>
        </is>
      </c>
    </row>
    <row r="21">
      <c r="A21" s="4" t="inlineStr">
        <is>
          <t>Stock-based compensation expense</t>
        </is>
      </c>
      <c r="B21" s="5" t="n">
        <v>13716</v>
      </c>
      <c r="C21" s="4" t="inlineStr">
        <is>
          <t xml:space="preserve"> </t>
        </is>
      </c>
      <c r="D21" s="4" t="inlineStr">
        <is>
          <t xml:space="preserve"> </t>
        </is>
      </c>
      <c r="E21" s="6" t="n">
        <v>13716</v>
      </c>
      <c r="F21" s="4" t="inlineStr">
        <is>
          <t xml:space="preserve"> </t>
        </is>
      </c>
      <c r="G21" s="4" t="inlineStr">
        <is>
          <t xml:space="preserve"> </t>
        </is>
      </c>
    </row>
    <row r="22">
      <c r="A22" s="4" t="inlineStr">
        <is>
          <t>Ending balance (in shares) at Dec. 31, 2023</t>
        </is>
      </c>
      <c r="B22" s="6" t="n">
        <v>56142207</v>
      </c>
      <c r="C22" s="6" t="n">
        <v>56142207</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5" t="n">
        <v>2297383</v>
      </c>
      <c r="C23" s="5" t="n">
        <v>296483</v>
      </c>
      <c r="D23" s="6" t="n">
        <v>-105249</v>
      </c>
      <c r="E23" s="6" t="n">
        <v>1308281</v>
      </c>
      <c r="F23" s="6" t="n">
        <v>952124</v>
      </c>
      <c r="G23" s="6" t="n">
        <v>-15425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195457</v>
      </c>
      <c r="C25" s="4" t="inlineStr">
        <is>
          <t xml:space="preserve"> </t>
        </is>
      </c>
      <c r="D25" s="4" t="inlineStr">
        <is>
          <t xml:space="preserve"> </t>
        </is>
      </c>
      <c r="E25" s="4" t="inlineStr">
        <is>
          <t xml:space="preserve"> </t>
        </is>
      </c>
      <c r="F25" s="6" t="n">
        <v>195457</v>
      </c>
      <c r="G25" s="4" t="inlineStr">
        <is>
          <t xml:space="preserve"> </t>
        </is>
      </c>
    </row>
    <row r="26">
      <c r="A26" s="4" t="inlineStr">
        <is>
          <t>Other comprehensive income (loss)</t>
        </is>
      </c>
      <c r="B26" s="6" t="n">
        <v>11648</v>
      </c>
      <c r="C26" s="4" t="inlineStr">
        <is>
          <t xml:space="preserve"> </t>
        </is>
      </c>
      <c r="D26" s="4" t="inlineStr">
        <is>
          <t xml:space="preserve"> </t>
        </is>
      </c>
      <c r="E26" s="4" t="inlineStr">
        <is>
          <t xml:space="preserve"> </t>
        </is>
      </c>
      <c r="F26" s="4" t="inlineStr">
        <is>
          <t xml:space="preserve"> </t>
        </is>
      </c>
      <c r="G26" s="6" t="n">
        <v>11648</v>
      </c>
    </row>
    <row r="27">
      <c r="A27" s="4" t="inlineStr">
        <is>
          <t>Comprehensive income (loss)</t>
        </is>
      </c>
      <c r="B27" s="6" t="n">
        <v>2071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vidends</t>
        </is>
      </c>
      <c r="B28" s="6" t="n">
        <v>-53727</v>
      </c>
      <c r="C28" s="4" t="inlineStr">
        <is>
          <t xml:space="preserve"> </t>
        </is>
      </c>
      <c r="D28" s="4" t="inlineStr">
        <is>
          <t xml:space="preserve"> </t>
        </is>
      </c>
      <c r="E28" s="4" t="inlineStr">
        <is>
          <t xml:space="preserve"> </t>
        </is>
      </c>
      <c r="F28" s="6" t="n">
        <v>-53727</v>
      </c>
      <c r="G28" s="4" t="inlineStr">
        <is>
          <t xml:space="preserve"> </t>
        </is>
      </c>
    </row>
    <row r="29">
      <c r="A29" s="4" t="inlineStr">
        <is>
          <t>Issuance of common stock for stock-based compensation awards (in shares)</t>
        </is>
      </c>
      <c r="B29" s="4" t="inlineStr">
        <is>
          <t xml:space="preserve"> </t>
        </is>
      </c>
      <c r="C29" s="6" t="n">
        <v>235983</v>
      </c>
      <c r="D29" s="4" t="inlineStr">
        <is>
          <t xml:space="preserve"> </t>
        </is>
      </c>
      <c r="E29" s="4" t="inlineStr">
        <is>
          <t xml:space="preserve"> </t>
        </is>
      </c>
      <c r="F29" s="4" t="inlineStr">
        <is>
          <t xml:space="preserve"> </t>
        </is>
      </c>
      <c r="G29" s="4" t="inlineStr">
        <is>
          <t xml:space="preserve"> </t>
        </is>
      </c>
    </row>
    <row r="30">
      <c r="A30" s="4" t="inlineStr">
        <is>
          <t>Common stock issued in public offering (in shares)</t>
        </is>
      </c>
      <c r="B30" s="4" t="inlineStr">
        <is>
          <t xml:space="preserve"> </t>
        </is>
      </c>
      <c r="C30" s="6" t="n">
        <v>7187500</v>
      </c>
      <c r="D30" s="4" t="inlineStr">
        <is>
          <t xml:space="preserve"> </t>
        </is>
      </c>
      <c r="E30" s="4" t="inlineStr">
        <is>
          <t xml:space="preserve"> </t>
        </is>
      </c>
      <c r="F30" s="4" t="inlineStr">
        <is>
          <t xml:space="preserve"> </t>
        </is>
      </c>
      <c r="G30" s="4" t="inlineStr">
        <is>
          <t xml:space="preserve"> </t>
        </is>
      </c>
    </row>
    <row r="31">
      <c r="A31" s="4" t="inlineStr">
        <is>
          <t>Common stock issued in public offering</t>
        </is>
      </c>
      <c r="B31" s="6" t="n">
        <v>217000</v>
      </c>
      <c r="C31" s="5" t="n">
        <v>35938</v>
      </c>
      <c r="D31" s="4" t="inlineStr">
        <is>
          <t xml:space="preserve"> </t>
        </is>
      </c>
      <c r="E31" s="6" t="n">
        <v>181062</v>
      </c>
      <c r="F31" s="4" t="inlineStr">
        <is>
          <t xml:space="preserve"> </t>
        </is>
      </c>
      <c r="G31" s="4" t="inlineStr">
        <is>
          <t xml:space="preserve"> </t>
        </is>
      </c>
    </row>
    <row r="32">
      <c r="A32" s="4" t="inlineStr">
        <is>
          <t>Issuance of common stock for stock-based compensation awards</t>
        </is>
      </c>
      <c r="B32" s="6" t="n">
        <v>-3326</v>
      </c>
      <c r="C32" s="4" t="inlineStr">
        <is>
          <t xml:space="preserve"> </t>
        </is>
      </c>
      <c r="D32" s="6" t="n">
        <v>8053</v>
      </c>
      <c r="E32" s="6" t="n">
        <v>-11379</v>
      </c>
      <c r="F32" s="4" t="inlineStr">
        <is>
          <t xml:space="preserve"> </t>
        </is>
      </c>
      <c r="G32" s="4" t="inlineStr">
        <is>
          <t xml:space="preserve"> </t>
        </is>
      </c>
    </row>
    <row r="33">
      <c r="A33" s="4" t="inlineStr">
        <is>
          <t>Stock-based compensation expense</t>
        </is>
      </c>
      <c r="B33" s="5" t="n">
        <v>13883</v>
      </c>
      <c r="C33" s="4" t="inlineStr">
        <is>
          <t xml:space="preserve"> </t>
        </is>
      </c>
      <c r="D33" s="4" t="inlineStr">
        <is>
          <t xml:space="preserve"> </t>
        </is>
      </c>
      <c r="E33" s="6" t="n">
        <v>13883</v>
      </c>
      <c r="F33" s="4" t="inlineStr">
        <is>
          <t xml:space="preserve"> </t>
        </is>
      </c>
      <c r="G33" s="4" t="inlineStr">
        <is>
          <t xml:space="preserve"> </t>
        </is>
      </c>
    </row>
    <row r="34">
      <c r="A34" s="4" t="inlineStr">
        <is>
          <t>Ending balance (in shares) at Dec. 31, 2024</t>
        </is>
      </c>
      <c r="B34" s="6" t="n">
        <v>63565690</v>
      </c>
      <c r="C34" s="6" t="n">
        <v>63565690</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5" t="n">
        <v>2678318</v>
      </c>
      <c r="C35" s="5" t="n">
        <v>332421</v>
      </c>
      <c r="D35" s="5" t="n">
        <v>-97196</v>
      </c>
      <c r="E35" s="5" t="n">
        <v>1491847</v>
      </c>
      <c r="F35" s="5" t="n">
        <v>1093854</v>
      </c>
      <c r="G35" s="5" t="n">
        <v>-142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Risk-Rating Grades (Details) - USD ($) $ in Thousands</t>
        </is>
      </c>
      <c r="B1" s="2" t="inlineStr">
        <is>
          <t>Dec. 31, 2024</t>
        </is>
      </c>
      <c r="C1" s="2" t="inlineStr">
        <is>
          <t>Dec. 31, 2023</t>
        </is>
      </c>
    </row>
    <row r="2">
      <c r="A2" s="3" t="inlineStr">
        <is>
          <t>Loan portfolio by risk-rating grades</t>
        </is>
      </c>
      <c r="B2" s="4" t="inlineStr">
        <is>
          <t xml:space="preserve"> </t>
        </is>
      </c>
      <c r="C2" s="4" t="inlineStr">
        <is>
          <t xml:space="preserve"> </t>
        </is>
      </c>
    </row>
    <row r="3">
      <c r="A3" s="4" t="inlineStr">
        <is>
          <t>Loans, net of unearned income</t>
        </is>
      </c>
      <c r="B3" s="5" t="n">
        <v>12885020</v>
      </c>
      <c r="C3" s="5" t="n">
        <v>12351230</v>
      </c>
    </row>
    <row r="4">
      <c r="A4" s="4" t="inlineStr">
        <is>
          <t>Subject to Credit Risk Assessment</t>
        </is>
      </c>
      <c r="B4" s="4" t="inlineStr">
        <is>
          <t xml:space="preserve"> </t>
        </is>
      </c>
      <c r="C4" s="4" t="inlineStr">
        <is>
          <t xml:space="preserve"> </t>
        </is>
      </c>
    </row>
    <row r="5">
      <c r="A5" s="3" t="inlineStr">
        <is>
          <t>Loan portfolio by risk-rating grades</t>
        </is>
      </c>
      <c r="B5" s="4" t="inlineStr">
        <is>
          <t xml:space="preserve"> </t>
        </is>
      </c>
      <c r="C5" s="4" t="inlineStr">
        <is>
          <t xml:space="preserve"> </t>
        </is>
      </c>
    </row>
    <row r="6">
      <c r="A6" s="4" t="inlineStr">
        <is>
          <t>Current year</t>
        </is>
      </c>
      <c r="B6" s="6" t="n">
        <v>1842890</v>
      </c>
      <c r="C6" s="6" t="n">
        <v>1529045</v>
      </c>
    </row>
    <row r="7">
      <c r="A7" s="4" t="inlineStr">
        <is>
          <t>Prior year</t>
        </is>
      </c>
      <c r="B7" s="6" t="n">
        <v>1294460</v>
      </c>
      <c r="C7" s="6" t="n">
        <v>2668916</v>
      </c>
    </row>
    <row r="8">
      <c r="A8" s="4" t="inlineStr">
        <is>
          <t>Two year prior</t>
        </is>
      </c>
      <c r="B8" s="6" t="n">
        <v>2578061</v>
      </c>
      <c r="C8" s="6" t="n">
        <v>1695615</v>
      </c>
    </row>
    <row r="9">
      <c r="A9" s="4" t="inlineStr">
        <is>
          <t>Three year prior</t>
        </is>
      </c>
      <c r="B9" s="6" t="n">
        <v>1215971</v>
      </c>
      <c r="C9" s="6" t="n">
        <v>887626</v>
      </c>
    </row>
    <row r="10">
      <c r="A10" s="4" t="inlineStr">
        <is>
          <t>Four year prior</t>
        </is>
      </c>
      <c r="B10" s="6" t="n">
        <v>726463</v>
      </c>
      <c r="C10" s="6" t="n">
        <v>506670</v>
      </c>
    </row>
    <row r="11">
      <c r="A11" s="4" t="inlineStr">
        <is>
          <t>Prior</t>
        </is>
      </c>
      <c r="B11" s="6" t="n">
        <v>877323</v>
      </c>
      <c r="C11" s="6" t="n">
        <v>796168</v>
      </c>
    </row>
    <row r="12">
      <c r="A12" s="4" t="inlineStr">
        <is>
          <t>Revolving Loans</t>
        </is>
      </c>
      <c r="B12" s="6" t="n">
        <v>1206427</v>
      </c>
      <c r="C12" s="6" t="n">
        <v>1092033</v>
      </c>
    </row>
    <row r="13">
      <c r="A13" s="4" t="inlineStr">
        <is>
          <t>Revolving Loans Converted to Term</t>
        </is>
      </c>
      <c r="B13" s="6" t="n">
        <v>39514</v>
      </c>
      <c r="C13" s="6" t="n">
        <v>47526</v>
      </c>
    </row>
    <row r="14">
      <c r="A14" s="4" t="inlineStr">
        <is>
          <t>Loans, net of unearned income</t>
        </is>
      </c>
      <c r="B14" s="6" t="n">
        <v>9781109</v>
      </c>
      <c r="C14" s="6" t="n">
        <v>9223599</v>
      </c>
    </row>
    <row r="15">
      <c r="A15" s="4" t="inlineStr">
        <is>
          <t>Pass</t>
        </is>
      </c>
      <c r="B15" s="4" t="inlineStr">
        <is>
          <t xml:space="preserve"> </t>
        </is>
      </c>
      <c r="C15" s="4" t="inlineStr">
        <is>
          <t xml:space="preserve"> </t>
        </is>
      </c>
    </row>
    <row r="16">
      <c r="A16" s="3" t="inlineStr">
        <is>
          <t>Loan portfolio by risk-rating grades</t>
        </is>
      </c>
      <c r="B16" s="4" t="inlineStr">
        <is>
          <t xml:space="preserve"> </t>
        </is>
      </c>
      <c r="C16" s="4" t="inlineStr">
        <is>
          <t xml:space="preserve"> </t>
        </is>
      </c>
    </row>
    <row r="17">
      <c r="A17" s="4" t="inlineStr">
        <is>
          <t>Current year</t>
        </is>
      </c>
      <c r="B17" s="6" t="n">
        <v>1811606</v>
      </c>
      <c r="C17" s="6" t="n">
        <v>1486700</v>
      </c>
    </row>
    <row r="18">
      <c r="A18" s="4" t="inlineStr">
        <is>
          <t>Prior year</t>
        </is>
      </c>
      <c r="B18" s="6" t="n">
        <v>1262176</v>
      </c>
      <c r="C18" s="6" t="n">
        <v>2646886</v>
      </c>
    </row>
    <row r="19">
      <c r="A19" s="4" t="inlineStr">
        <is>
          <t>Two year prior</t>
        </is>
      </c>
      <c r="B19" s="6" t="n">
        <v>2449505</v>
      </c>
      <c r="C19" s="6" t="n">
        <v>1675390</v>
      </c>
    </row>
    <row r="20">
      <c r="A20" s="4" t="inlineStr">
        <is>
          <t>Three year prior</t>
        </is>
      </c>
      <c r="B20" s="6" t="n">
        <v>1204237</v>
      </c>
      <c r="C20" s="6" t="n">
        <v>876426</v>
      </c>
    </row>
    <row r="21">
      <c r="A21" s="4" t="inlineStr">
        <is>
          <t>Four year prior</t>
        </is>
      </c>
      <c r="B21" s="6" t="n">
        <v>718008</v>
      </c>
      <c r="C21" s="6" t="n">
        <v>462272</v>
      </c>
    </row>
    <row r="22">
      <c r="A22" s="4" t="inlineStr">
        <is>
          <t>Prior</t>
        </is>
      </c>
      <c r="B22" s="6" t="n">
        <v>814591</v>
      </c>
      <c r="C22" s="6" t="n">
        <v>743331</v>
      </c>
    </row>
    <row r="23">
      <c r="A23" s="4" t="inlineStr">
        <is>
          <t>Revolving Loans</t>
        </is>
      </c>
      <c r="B23" s="6" t="n">
        <v>1175583</v>
      </c>
      <c r="C23" s="6" t="n">
        <v>1075744</v>
      </c>
    </row>
    <row r="24">
      <c r="A24" s="4" t="inlineStr">
        <is>
          <t>Revolving Loans Converted to Term</t>
        </is>
      </c>
      <c r="B24" s="6" t="n">
        <v>31028</v>
      </c>
      <c r="C24" s="6" t="n">
        <v>37771</v>
      </c>
    </row>
    <row r="25">
      <c r="A25" s="4" t="inlineStr">
        <is>
          <t>Loans, net of unearned income</t>
        </is>
      </c>
      <c r="B25" s="6" t="n">
        <v>9466734</v>
      </c>
      <c r="C25" s="6" t="n">
        <v>9004520</v>
      </c>
    </row>
    <row r="26">
      <c r="A26" s="4" t="inlineStr">
        <is>
          <t>Special Mention</t>
        </is>
      </c>
      <c r="B26" s="4" t="inlineStr">
        <is>
          <t xml:space="preserve"> </t>
        </is>
      </c>
      <c r="C26" s="4" t="inlineStr">
        <is>
          <t xml:space="preserve"> </t>
        </is>
      </c>
    </row>
    <row r="27">
      <c r="A27" s="3" t="inlineStr">
        <is>
          <t>Loan portfolio by risk-rating grades</t>
        </is>
      </c>
      <c r="B27" s="4" t="inlineStr">
        <is>
          <t xml:space="preserve"> </t>
        </is>
      </c>
      <c r="C27" s="4" t="inlineStr">
        <is>
          <t xml:space="preserve"> </t>
        </is>
      </c>
    </row>
    <row r="28">
      <c r="A28" s="4" t="inlineStr">
        <is>
          <t>Current year</t>
        </is>
      </c>
      <c r="B28" s="6" t="n">
        <v>8978</v>
      </c>
      <c r="C28" s="6" t="n">
        <v>34460</v>
      </c>
    </row>
    <row r="29">
      <c r="A29" s="4" t="inlineStr">
        <is>
          <t>Prior year</t>
        </is>
      </c>
      <c r="B29" s="6" t="n">
        <v>16152</v>
      </c>
      <c r="C29" s="6" t="n">
        <v>7924</v>
      </c>
    </row>
    <row r="30">
      <c r="A30" s="4" t="inlineStr">
        <is>
          <t>Two year prior</t>
        </is>
      </c>
      <c r="B30" s="6" t="n">
        <v>83637</v>
      </c>
      <c r="C30" s="6" t="n">
        <v>15614</v>
      </c>
    </row>
    <row r="31">
      <c r="A31" s="4" t="inlineStr">
        <is>
          <t>Three year prior</t>
        </is>
      </c>
      <c r="B31" s="6" t="n">
        <v>2162</v>
      </c>
      <c r="C31" s="6" t="n">
        <v>6334</v>
      </c>
    </row>
    <row r="32">
      <c r="A32" s="4" t="inlineStr">
        <is>
          <t>Four year prior</t>
        </is>
      </c>
      <c r="B32" s="6" t="n">
        <v>2596</v>
      </c>
      <c r="C32" s="6" t="n">
        <v>17962</v>
      </c>
    </row>
    <row r="33">
      <c r="A33" s="4" t="inlineStr">
        <is>
          <t>Prior</t>
        </is>
      </c>
      <c r="B33" s="6" t="n">
        <v>10350</v>
      </c>
      <c r="C33" s="6" t="n">
        <v>16403</v>
      </c>
    </row>
    <row r="34">
      <c r="A34" s="4" t="inlineStr">
        <is>
          <t>Revolving Loans</t>
        </is>
      </c>
      <c r="B34" s="6" t="n">
        <v>7006</v>
      </c>
      <c r="C34" s="6" t="n">
        <v>939</v>
      </c>
    </row>
    <row r="35">
      <c r="A35" s="4" t="inlineStr">
        <is>
          <t>Revolving Loans Converted to Term</t>
        </is>
      </c>
      <c r="B35" s="6" t="n">
        <v>0</v>
      </c>
      <c r="C35" s="6" t="n">
        <v>63</v>
      </c>
    </row>
    <row r="36">
      <c r="A36" s="4" t="inlineStr">
        <is>
          <t>Loans, net of unearned income</t>
        </is>
      </c>
      <c r="B36" s="6" t="n">
        <v>130881</v>
      </c>
      <c r="C36" s="6" t="n">
        <v>99699</v>
      </c>
    </row>
    <row r="37">
      <c r="A37" s="4" t="inlineStr">
        <is>
          <t>Substandard</t>
        </is>
      </c>
      <c r="B37" s="4" t="inlineStr">
        <is>
          <t xml:space="preserve"> </t>
        </is>
      </c>
      <c r="C37" s="4" t="inlineStr">
        <is>
          <t xml:space="preserve"> </t>
        </is>
      </c>
    </row>
    <row r="38">
      <c r="A38" s="3" t="inlineStr">
        <is>
          <t>Loan portfolio by risk-rating grades</t>
        </is>
      </c>
      <c r="B38" s="4" t="inlineStr">
        <is>
          <t xml:space="preserve"> </t>
        </is>
      </c>
      <c r="C38" s="4" t="inlineStr">
        <is>
          <t xml:space="preserve"> </t>
        </is>
      </c>
    </row>
    <row r="39">
      <c r="A39" s="4" t="inlineStr">
        <is>
          <t>Current year</t>
        </is>
      </c>
      <c r="B39" s="6" t="n">
        <v>22306</v>
      </c>
      <c r="C39" s="6" t="n">
        <v>7885</v>
      </c>
    </row>
    <row r="40">
      <c r="A40" s="4" t="inlineStr">
        <is>
          <t>Prior year</t>
        </is>
      </c>
      <c r="B40" s="6" t="n">
        <v>16132</v>
      </c>
      <c r="C40" s="6" t="n">
        <v>14106</v>
      </c>
    </row>
    <row r="41">
      <c r="A41" s="4" t="inlineStr">
        <is>
          <t>Two year prior</t>
        </is>
      </c>
      <c r="B41" s="6" t="n">
        <v>44919</v>
      </c>
      <c r="C41" s="6" t="n">
        <v>4611</v>
      </c>
    </row>
    <row r="42">
      <c r="A42" s="4" t="inlineStr">
        <is>
          <t>Three year prior</t>
        </is>
      </c>
      <c r="B42" s="6" t="n">
        <v>9572</v>
      </c>
      <c r="C42" s="6" t="n">
        <v>4866</v>
      </c>
    </row>
    <row r="43">
      <c r="A43" s="4" t="inlineStr">
        <is>
          <t>Four year prior</t>
        </is>
      </c>
      <c r="B43" s="6" t="n">
        <v>5859</v>
      </c>
      <c r="C43" s="6" t="n">
        <v>26436</v>
      </c>
    </row>
    <row r="44">
      <c r="A44" s="4" t="inlineStr">
        <is>
          <t>Prior</t>
        </is>
      </c>
      <c r="B44" s="6" t="n">
        <v>52382</v>
      </c>
      <c r="C44" s="6" t="n">
        <v>36434</v>
      </c>
    </row>
    <row r="45">
      <c r="A45" s="4" t="inlineStr">
        <is>
          <t>Revolving Loans</t>
        </is>
      </c>
      <c r="B45" s="6" t="n">
        <v>23838</v>
      </c>
      <c r="C45" s="6" t="n">
        <v>15350</v>
      </c>
    </row>
    <row r="46">
      <c r="A46" s="4" t="inlineStr">
        <is>
          <t>Revolving Loans Converted to Term</t>
        </is>
      </c>
      <c r="B46" s="6" t="n">
        <v>8486</v>
      </c>
      <c r="C46" s="6" t="n">
        <v>9692</v>
      </c>
    </row>
    <row r="47">
      <c r="A47" s="4" t="inlineStr">
        <is>
          <t>Loans, net of unearned income</t>
        </is>
      </c>
      <c r="B47" s="6" t="n">
        <v>183494</v>
      </c>
      <c r="C47" s="6" t="n">
        <v>119380</v>
      </c>
    </row>
    <row r="48">
      <c r="A48" s="4" t="inlineStr">
        <is>
          <t>Not Subject to Credit Risk Assessment</t>
        </is>
      </c>
      <c r="B48" s="4" t="inlineStr">
        <is>
          <t xml:space="preserve"> </t>
        </is>
      </c>
      <c r="C48" s="4" t="inlineStr">
        <is>
          <t xml:space="preserve"> </t>
        </is>
      </c>
    </row>
    <row r="49">
      <c r="A49" s="3" t="inlineStr">
        <is>
          <t>Loan portfolio by risk-rating grades</t>
        </is>
      </c>
      <c r="B49" s="4" t="inlineStr">
        <is>
          <t xml:space="preserve"> </t>
        </is>
      </c>
      <c r="C49" s="4" t="inlineStr">
        <is>
          <t xml:space="preserve"> </t>
        </is>
      </c>
    </row>
    <row r="50">
      <c r="A50" s="4" t="inlineStr">
        <is>
          <t>Current year</t>
        </is>
      </c>
      <c r="B50" s="6" t="n">
        <v>227231</v>
      </c>
      <c r="C50" s="6" t="n">
        <v>426323</v>
      </c>
    </row>
    <row r="51">
      <c r="A51" s="4" t="inlineStr">
        <is>
          <t>Prior year</t>
        </is>
      </c>
      <c r="B51" s="6" t="n">
        <v>379101</v>
      </c>
      <c r="C51" s="6" t="n">
        <v>792154</v>
      </c>
    </row>
    <row r="52">
      <c r="A52" s="4" t="inlineStr">
        <is>
          <t>Two year prior</t>
        </is>
      </c>
      <c r="B52" s="6" t="n">
        <v>729306</v>
      </c>
      <c r="C52" s="6" t="n">
        <v>560877</v>
      </c>
    </row>
    <row r="53">
      <c r="A53" s="4" t="inlineStr">
        <is>
          <t>Three year prior</t>
        </is>
      </c>
      <c r="B53" s="6" t="n">
        <v>500846</v>
      </c>
      <c r="C53" s="6" t="n">
        <v>316732</v>
      </c>
    </row>
    <row r="54">
      <c r="A54" s="4" t="inlineStr">
        <is>
          <t>Four year prior</t>
        </is>
      </c>
      <c r="B54" s="6" t="n">
        <v>283159</v>
      </c>
      <c r="C54" s="6" t="n">
        <v>144540</v>
      </c>
    </row>
    <row r="55">
      <c r="A55" s="4" t="inlineStr">
        <is>
          <t>Prior</t>
        </is>
      </c>
      <c r="B55" s="6" t="n">
        <v>455486</v>
      </c>
      <c r="C55" s="6" t="n">
        <v>373249</v>
      </c>
    </row>
    <row r="56">
      <c r="A56" s="4" t="inlineStr">
        <is>
          <t>Revolving Loans</t>
        </is>
      </c>
      <c r="B56" s="6" t="n">
        <v>514795</v>
      </c>
      <c r="C56" s="6" t="n">
        <v>507774</v>
      </c>
    </row>
    <row r="57">
      <c r="A57" s="4" t="inlineStr">
        <is>
          <t>Revolving Loans Converted to Term</t>
        </is>
      </c>
      <c r="B57" s="6" t="n">
        <v>13987</v>
      </c>
      <c r="C57" s="6" t="n">
        <v>5982</v>
      </c>
    </row>
    <row r="58">
      <c r="A58" s="4" t="inlineStr">
        <is>
          <t>Loans, net of unearned income</t>
        </is>
      </c>
      <c r="B58" s="6" t="n">
        <v>3103911</v>
      </c>
      <c r="C58" s="6" t="n">
        <v>3127631</v>
      </c>
    </row>
    <row r="59">
      <c r="A59" s="4" t="inlineStr">
        <is>
          <t>Performing Loans | Not Subject to Credit Risk Assessment</t>
        </is>
      </c>
      <c r="B59" s="4" t="inlineStr">
        <is>
          <t xml:space="preserve"> </t>
        </is>
      </c>
      <c r="C59" s="4" t="inlineStr">
        <is>
          <t xml:space="preserve"> </t>
        </is>
      </c>
    </row>
    <row r="60">
      <c r="A60" s="3" t="inlineStr">
        <is>
          <t>Loan portfolio by risk-rating grades</t>
        </is>
      </c>
      <c r="B60" s="4" t="inlineStr">
        <is>
          <t xml:space="preserve"> </t>
        </is>
      </c>
      <c r="C60" s="4" t="inlineStr">
        <is>
          <t xml:space="preserve"> </t>
        </is>
      </c>
    </row>
    <row r="61">
      <c r="A61" s="4" t="inlineStr">
        <is>
          <t>Current year</t>
        </is>
      </c>
      <c r="B61" s="6" t="n">
        <v>226690</v>
      </c>
      <c r="C61" s="6" t="n">
        <v>425809</v>
      </c>
    </row>
    <row r="62">
      <c r="A62" s="4" t="inlineStr">
        <is>
          <t>Prior year</t>
        </is>
      </c>
      <c r="B62" s="6" t="n">
        <v>375061</v>
      </c>
      <c r="C62" s="6" t="n">
        <v>784536</v>
      </c>
    </row>
    <row r="63">
      <c r="A63" s="4" t="inlineStr">
        <is>
          <t>Two year prior</t>
        </is>
      </c>
      <c r="B63" s="6" t="n">
        <v>714795</v>
      </c>
      <c r="C63" s="6" t="n">
        <v>554593</v>
      </c>
    </row>
    <row r="64">
      <c r="A64" s="4" t="inlineStr">
        <is>
          <t>Three year prior</t>
        </is>
      </c>
      <c r="B64" s="6" t="n">
        <v>495246</v>
      </c>
      <c r="C64" s="6" t="n">
        <v>307592</v>
      </c>
    </row>
    <row r="65">
      <c r="A65" s="4" t="inlineStr">
        <is>
          <t>Four year prior</t>
        </is>
      </c>
      <c r="B65" s="6" t="n">
        <v>272978</v>
      </c>
      <c r="C65" s="6" t="n">
        <v>139934</v>
      </c>
    </row>
    <row r="66">
      <c r="A66" s="4" t="inlineStr">
        <is>
          <t>Prior</t>
        </is>
      </c>
      <c r="B66" s="6" t="n">
        <v>435497</v>
      </c>
      <c r="C66" s="6" t="n">
        <v>356741</v>
      </c>
    </row>
    <row r="67">
      <c r="A67" s="4" t="inlineStr">
        <is>
          <t>Revolving Loans</t>
        </is>
      </c>
      <c r="B67" s="6" t="n">
        <v>514689</v>
      </c>
      <c r="C67" s="6" t="n">
        <v>506108</v>
      </c>
    </row>
    <row r="68">
      <c r="A68" s="4" t="inlineStr">
        <is>
          <t>Revolving Loans Converted to Term</t>
        </is>
      </c>
      <c r="B68" s="6" t="n">
        <v>10741</v>
      </c>
      <c r="C68" s="6" t="n">
        <v>4805</v>
      </c>
    </row>
    <row r="69">
      <c r="A69" s="4" t="inlineStr">
        <is>
          <t>Loans, net of unearned income</t>
        </is>
      </c>
      <c r="B69" s="6" t="n">
        <v>3045697</v>
      </c>
      <c r="C69" s="6" t="n">
        <v>3080118</v>
      </c>
    </row>
    <row r="70">
      <c r="A70" s="4" t="inlineStr">
        <is>
          <t>Non-Performing Loans | Not Subject to Credit Risk Assessment</t>
        </is>
      </c>
      <c r="B70" s="4" t="inlineStr">
        <is>
          <t xml:space="preserve"> </t>
        </is>
      </c>
      <c r="C70" s="4" t="inlineStr">
        <is>
          <t xml:space="preserve"> </t>
        </is>
      </c>
    </row>
    <row r="71">
      <c r="A71" s="3" t="inlineStr">
        <is>
          <t>Loan portfolio by risk-rating grades</t>
        </is>
      </c>
      <c r="B71" s="4" t="inlineStr">
        <is>
          <t xml:space="preserve"> </t>
        </is>
      </c>
      <c r="C71" s="4" t="inlineStr">
        <is>
          <t xml:space="preserve"> </t>
        </is>
      </c>
    </row>
    <row r="72">
      <c r="A72" s="4" t="inlineStr">
        <is>
          <t>Current year</t>
        </is>
      </c>
      <c r="B72" s="6" t="n">
        <v>541</v>
      </c>
      <c r="C72" s="6" t="n">
        <v>514</v>
      </c>
    </row>
    <row r="73">
      <c r="A73" s="4" t="inlineStr">
        <is>
          <t>Prior year</t>
        </is>
      </c>
      <c r="B73" s="6" t="n">
        <v>4040</v>
      </c>
      <c r="C73" s="6" t="n">
        <v>7618</v>
      </c>
    </row>
    <row r="74">
      <c r="A74" s="4" t="inlineStr">
        <is>
          <t>Two year prior</t>
        </is>
      </c>
      <c r="B74" s="6" t="n">
        <v>14511</v>
      </c>
      <c r="C74" s="6" t="n">
        <v>6284</v>
      </c>
    </row>
    <row r="75">
      <c r="A75" s="4" t="inlineStr">
        <is>
          <t>Three year prior</t>
        </is>
      </c>
      <c r="B75" s="6" t="n">
        <v>5600</v>
      </c>
      <c r="C75" s="6" t="n">
        <v>9140</v>
      </c>
    </row>
    <row r="76">
      <c r="A76" s="4" t="inlineStr">
        <is>
          <t>Four year prior</t>
        </is>
      </c>
      <c r="B76" s="6" t="n">
        <v>10181</v>
      </c>
      <c r="C76" s="6" t="n">
        <v>4606</v>
      </c>
    </row>
    <row r="77">
      <c r="A77" s="4" t="inlineStr">
        <is>
          <t>Prior</t>
        </is>
      </c>
      <c r="B77" s="6" t="n">
        <v>19989</v>
      </c>
      <c r="C77" s="6" t="n">
        <v>16508</v>
      </c>
    </row>
    <row r="78">
      <c r="A78" s="4" t="inlineStr">
        <is>
          <t>Revolving Loans</t>
        </is>
      </c>
      <c r="B78" s="6" t="n">
        <v>106</v>
      </c>
      <c r="C78" s="6" t="n">
        <v>1666</v>
      </c>
    </row>
    <row r="79">
      <c r="A79" s="4" t="inlineStr">
        <is>
          <t>Revolving Loans Converted to Term</t>
        </is>
      </c>
      <c r="B79" s="6" t="n">
        <v>3246</v>
      </c>
      <c r="C79" s="6" t="n">
        <v>1177</v>
      </c>
    </row>
    <row r="80">
      <c r="A80" s="4" t="inlineStr">
        <is>
          <t>Loans, net of unearned income</t>
        </is>
      </c>
      <c r="B80" s="6" t="n">
        <v>58214</v>
      </c>
      <c r="C80" s="6" t="n">
        <v>47513</v>
      </c>
    </row>
    <row r="81">
      <c r="A81" s="4" t="inlineStr">
        <is>
          <t>Commercial, financial, agricultural</t>
        </is>
      </c>
      <c r="B81" s="4" t="inlineStr">
        <is>
          <t xml:space="preserve"> </t>
        </is>
      </c>
      <c r="C81" s="4" t="inlineStr">
        <is>
          <t xml:space="preserve"> </t>
        </is>
      </c>
    </row>
    <row r="82">
      <c r="A82" s="3" t="inlineStr">
        <is>
          <t>Loan portfolio by risk-rating grades</t>
        </is>
      </c>
      <c r="B82" s="4" t="inlineStr">
        <is>
          <t xml:space="preserve"> </t>
        </is>
      </c>
      <c r="C82" s="4" t="inlineStr">
        <is>
          <t xml:space="preserve"> </t>
        </is>
      </c>
    </row>
    <row r="83">
      <c r="A83" s="4" t="inlineStr">
        <is>
          <t>Loans, net of unearned income</t>
        </is>
      </c>
      <c r="B83" s="6" t="n">
        <v>1885817</v>
      </c>
      <c r="C83" s="6" t="n">
        <v>1871821</v>
      </c>
    </row>
    <row r="84">
      <c r="A84" s="4" t="inlineStr">
        <is>
          <t>Commercial, financial, agricultural | Subject to Credit Risk Assessment</t>
        </is>
      </c>
      <c r="B84" s="4" t="inlineStr">
        <is>
          <t xml:space="preserve"> </t>
        </is>
      </c>
      <c r="C84" s="4" t="inlineStr">
        <is>
          <t xml:space="preserve"> </t>
        </is>
      </c>
    </row>
    <row r="85">
      <c r="A85" s="3" t="inlineStr">
        <is>
          <t>Loan portfolio by risk-rating grades</t>
        </is>
      </c>
      <c r="B85" s="4" t="inlineStr">
        <is>
          <t xml:space="preserve"> </t>
        </is>
      </c>
      <c r="C85" s="4" t="inlineStr">
        <is>
          <t xml:space="preserve"> </t>
        </is>
      </c>
    </row>
    <row r="86">
      <c r="A86" s="4" t="inlineStr">
        <is>
          <t>Current year</t>
        </is>
      </c>
      <c r="B86" s="6" t="n">
        <v>292917</v>
      </c>
      <c r="C86" s="6" t="n">
        <v>312902</v>
      </c>
    </row>
    <row r="87">
      <c r="A87" s="4" t="inlineStr">
        <is>
          <t>Prior year</t>
        </is>
      </c>
      <c r="B87" s="6" t="n">
        <v>208900</v>
      </c>
      <c r="C87" s="6" t="n">
        <v>289264</v>
      </c>
    </row>
    <row r="88">
      <c r="A88" s="4" t="inlineStr">
        <is>
          <t>Two year prior</t>
        </is>
      </c>
      <c r="B88" s="6" t="n">
        <v>228690</v>
      </c>
      <c r="C88" s="6" t="n">
        <v>162535</v>
      </c>
    </row>
    <row r="89">
      <c r="A89" s="4" t="inlineStr">
        <is>
          <t>Three year prior</t>
        </is>
      </c>
      <c r="B89" s="6" t="n">
        <v>113192</v>
      </c>
      <c r="C89" s="6" t="n">
        <v>98894</v>
      </c>
    </row>
    <row r="90">
      <c r="A90" s="4" t="inlineStr">
        <is>
          <t>Four year prior</t>
        </is>
      </c>
      <c r="B90" s="6" t="n">
        <v>66121</v>
      </c>
      <c r="C90" s="6" t="n">
        <v>51162</v>
      </c>
    </row>
    <row r="91">
      <c r="A91" s="4" t="inlineStr">
        <is>
          <t>Prior</t>
        </is>
      </c>
      <c r="B91" s="6" t="n">
        <v>54163</v>
      </c>
      <c r="C91" s="6" t="n">
        <v>38518</v>
      </c>
    </row>
    <row r="92">
      <c r="A92" s="4" t="inlineStr">
        <is>
          <t>Revolving Loans</t>
        </is>
      </c>
      <c r="B92" s="6" t="n">
        <v>898772</v>
      </c>
      <c r="C92" s="6" t="n">
        <v>883302</v>
      </c>
    </row>
    <row r="93">
      <c r="A93" s="4" t="inlineStr">
        <is>
          <t>Revolving Loans Converted to Term</t>
        </is>
      </c>
      <c r="B93" s="6" t="n">
        <v>2889</v>
      </c>
      <c r="C93" s="6" t="n">
        <v>19440</v>
      </c>
    </row>
    <row r="94">
      <c r="A94" s="4" t="inlineStr">
        <is>
          <t>Loans, net of unearned income</t>
        </is>
      </c>
      <c r="B94" s="6" t="n">
        <v>1865644</v>
      </c>
      <c r="C94" s="6" t="n">
        <v>1856017</v>
      </c>
    </row>
    <row r="95">
      <c r="A95" s="4" t="inlineStr">
        <is>
          <t>Commercial, financial, agricultural | Pass</t>
        </is>
      </c>
      <c r="B95" s="4" t="inlineStr">
        <is>
          <t xml:space="preserve"> </t>
        </is>
      </c>
      <c r="C95" s="4" t="inlineStr">
        <is>
          <t xml:space="preserve"> </t>
        </is>
      </c>
    </row>
    <row r="96">
      <c r="A96" s="3" t="inlineStr">
        <is>
          <t>Loan portfolio by risk-rating grades</t>
        </is>
      </c>
      <c r="B96" s="4" t="inlineStr">
        <is>
          <t xml:space="preserve"> </t>
        </is>
      </c>
      <c r="C96" s="4" t="inlineStr">
        <is>
          <t xml:space="preserve"> </t>
        </is>
      </c>
    </row>
    <row r="97">
      <c r="A97" s="4" t="inlineStr">
        <is>
          <t>Current year</t>
        </is>
      </c>
      <c r="B97" s="6" t="n">
        <v>287632</v>
      </c>
      <c r="C97" s="6" t="n">
        <v>311312</v>
      </c>
    </row>
    <row r="98">
      <c r="A98" s="4" t="inlineStr">
        <is>
          <t>Prior year</t>
        </is>
      </c>
      <c r="B98" s="6" t="n">
        <v>206087</v>
      </c>
      <c r="C98" s="6" t="n">
        <v>288249</v>
      </c>
    </row>
    <row r="99">
      <c r="A99" s="4" t="inlineStr">
        <is>
          <t>Two year prior</t>
        </is>
      </c>
      <c r="B99" s="6" t="n">
        <v>213209</v>
      </c>
      <c r="C99" s="6" t="n">
        <v>161902</v>
      </c>
    </row>
    <row r="100">
      <c r="A100" s="4" t="inlineStr">
        <is>
          <t>Three year prior</t>
        </is>
      </c>
      <c r="B100" s="6" t="n">
        <v>112527</v>
      </c>
      <c r="C100" s="6" t="n">
        <v>97771</v>
      </c>
    </row>
    <row r="101">
      <c r="A101" s="4" t="inlineStr">
        <is>
          <t>Four year prior</t>
        </is>
      </c>
      <c r="B101" s="6" t="n">
        <v>64780</v>
      </c>
      <c r="C101" s="6" t="n">
        <v>50936</v>
      </c>
    </row>
    <row r="102">
      <c r="A102" s="4" t="inlineStr">
        <is>
          <t>Prior</t>
        </is>
      </c>
      <c r="B102" s="6" t="n">
        <v>52756</v>
      </c>
      <c r="C102" s="6" t="n">
        <v>32169</v>
      </c>
    </row>
    <row r="103">
      <c r="A103" s="4" t="inlineStr">
        <is>
          <t>Revolving Loans</t>
        </is>
      </c>
      <c r="B103" s="6" t="n">
        <v>874104</v>
      </c>
      <c r="C103" s="6" t="n">
        <v>870792</v>
      </c>
    </row>
    <row r="104">
      <c r="A104" s="4" t="inlineStr">
        <is>
          <t>Revolving Loans Converted to Term</t>
        </is>
      </c>
      <c r="B104" s="6" t="n">
        <v>2767</v>
      </c>
      <c r="C104" s="6" t="n">
        <v>19338</v>
      </c>
    </row>
    <row r="105">
      <c r="A105" s="4" t="inlineStr">
        <is>
          <t>Loans, net of unearned income</t>
        </is>
      </c>
      <c r="B105" s="6" t="n">
        <v>1813862</v>
      </c>
      <c r="C105" s="6" t="n">
        <v>1832469</v>
      </c>
    </row>
    <row r="106">
      <c r="A106" s="4" t="inlineStr">
        <is>
          <t>Commercial, financial, agricultural | Special Mention</t>
        </is>
      </c>
      <c r="B106" s="4" t="inlineStr">
        <is>
          <t xml:space="preserve"> </t>
        </is>
      </c>
      <c r="C106" s="4" t="inlineStr">
        <is>
          <t xml:space="preserve"> </t>
        </is>
      </c>
    </row>
    <row r="107">
      <c r="A107" s="3" t="inlineStr">
        <is>
          <t>Loan portfolio by risk-rating grades</t>
        </is>
      </c>
      <c r="B107" s="4" t="inlineStr">
        <is>
          <t xml:space="preserve"> </t>
        </is>
      </c>
      <c r="C107" s="4" t="inlineStr">
        <is>
          <t xml:space="preserve"> </t>
        </is>
      </c>
    </row>
    <row r="108">
      <c r="A108" s="4" t="inlineStr">
        <is>
          <t>Current year</t>
        </is>
      </c>
      <c r="B108" s="6" t="n">
        <v>591</v>
      </c>
      <c r="C108" s="6" t="n">
        <v>893</v>
      </c>
    </row>
    <row r="109">
      <c r="A109" s="4" t="inlineStr">
        <is>
          <t>Prior year</t>
        </is>
      </c>
      <c r="B109" s="6" t="n">
        <v>1613</v>
      </c>
      <c r="C109" s="6" t="n">
        <v>364</v>
      </c>
    </row>
    <row r="110">
      <c r="A110" s="4" t="inlineStr">
        <is>
          <t>Two year prior</t>
        </is>
      </c>
      <c r="B110" s="6" t="n">
        <v>185</v>
      </c>
      <c r="C110" s="6" t="n">
        <v>10</v>
      </c>
    </row>
    <row r="111">
      <c r="A111" s="4" t="inlineStr">
        <is>
          <t>Three year prior</t>
        </is>
      </c>
      <c r="B111" s="6" t="n">
        <v>242</v>
      </c>
      <c r="C111" s="6" t="n">
        <v>294</v>
      </c>
    </row>
    <row r="112">
      <c r="A112" s="4" t="inlineStr">
        <is>
          <t>Four year prior</t>
        </is>
      </c>
      <c r="B112" s="6" t="n">
        <v>107</v>
      </c>
      <c r="C112" s="6" t="n">
        <v>0</v>
      </c>
    </row>
    <row r="113">
      <c r="A113" s="4" t="inlineStr">
        <is>
          <t>Prior</t>
        </is>
      </c>
      <c r="B113" s="6" t="n">
        <v>378</v>
      </c>
      <c r="C113" s="6" t="n">
        <v>291</v>
      </c>
    </row>
    <row r="114">
      <c r="A114" s="4" t="inlineStr">
        <is>
          <t>Revolving Loans</t>
        </is>
      </c>
      <c r="B114" s="6" t="n">
        <v>7006</v>
      </c>
      <c r="C114" s="6" t="n">
        <v>914</v>
      </c>
    </row>
    <row r="115">
      <c r="A115" s="4" t="inlineStr">
        <is>
          <t>Revolving Loans Converted to Term</t>
        </is>
      </c>
      <c r="B115" s="6" t="n">
        <v>0</v>
      </c>
      <c r="C115" s="6" t="n">
        <v>63</v>
      </c>
    </row>
    <row r="116">
      <c r="A116" s="4" t="inlineStr">
        <is>
          <t>Loans, net of unearned income</t>
        </is>
      </c>
      <c r="B116" s="6" t="n">
        <v>10122</v>
      </c>
      <c r="C116" s="6" t="n">
        <v>2829</v>
      </c>
    </row>
    <row r="117">
      <c r="A117" s="4" t="inlineStr">
        <is>
          <t>Commercial, financial, agricultural | Substandard</t>
        </is>
      </c>
      <c r="B117" s="4" t="inlineStr">
        <is>
          <t xml:space="preserve"> </t>
        </is>
      </c>
      <c r="C117" s="4" t="inlineStr">
        <is>
          <t xml:space="preserve"> </t>
        </is>
      </c>
    </row>
    <row r="118">
      <c r="A118" s="3" t="inlineStr">
        <is>
          <t>Loan portfolio by risk-rating grades</t>
        </is>
      </c>
      <c r="B118" s="4" t="inlineStr">
        <is>
          <t xml:space="preserve"> </t>
        </is>
      </c>
      <c r="C118" s="4" t="inlineStr">
        <is>
          <t xml:space="preserve"> </t>
        </is>
      </c>
    </row>
    <row r="119">
      <c r="A119" s="4" t="inlineStr">
        <is>
          <t>Current year</t>
        </is>
      </c>
      <c r="B119" s="6" t="n">
        <v>4694</v>
      </c>
      <c r="C119" s="6" t="n">
        <v>697</v>
      </c>
    </row>
    <row r="120">
      <c r="A120" s="4" t="inlineStr">
        <is>
          <t>Prior year</t>
        </is>
      </c>
      <c r="B120" s="6" t="n">
        <v>1200</v>
      </c>
      <c r="C120" s="6" t="n">
        <v>651</v>
      </c>
    </row>
    <row r="121">
      <c r="A121" s="4" t="inlineStr">
        <is>
          <t>Two year prior</t>
        </is>
      </c>
      <c r="B121" s="6" t="n">
        <v>15296</v>
      </c>
      <c r="C121" s="6" t="n">
        <v>623</v>
      </c>
    </row>
    <row r="122">
      <c r="A122" s="4" t="inlineStr">
        <is>
          <t>Three year prior</t>
        </is>
      </c>
      <c r="B122" s="6" t="n">
        <v>423</v>
      </c>
      <c r="C122" s="6" t="n">
        <v>829</v>
      </c>
    </row>
    <row r="123">
      <c r="A123" s="4" t="inlineStr">
        <is>
          <t>Four year prior</t>
        </is>
      </c>
      <c r="B123" s="6" t="n">
        <v>1234</v>
      </c>
      <c r="C123" s="6" t="n">
        <v>226</v>
      </c>
    </row>
    <row r="124">
      <c r="A124" s="4" t="inlineStr">
        <is>
          <t>Prior</t>
        </is>
      </c>
      <c r="B124" s="6" t="n">
        <v>1029</v>
      </c>
      <c r="C124" s="6" t="n">
        <v>6058</v>
      </c>
    </row>
    <row r="125">
      <c r="A125" s="4" t="inlineStr">
        <is>
          <t>Revolving Loans</t>
        </is>
      </c>
      <c r="B125" s="6" t="n">
        <v>17662</v>
      </c>
      <c r="C125" s="6" t="n">
        <v>11596</v>
      </c>
    </row>
    <row r="126">
      <c r="A126" s="4" t="inlineStr">
        <is>
          <t>Revolving Loans Converted to Term</t>
        </is>
      </c>
      <c r="B126" s="6" t="n">
        <v>122</v>
      </c>
      <c r="C126" s="6" t="n">
        <v>39</v>
      </c>
    </row>
    <row r="127">
      <c r="A127" s="4" t="inlineStr">
        <is>
          <t>Loans, net of unearned income</t>
        </is>
      </c>
      <c r="B127" s="6" t="n">
        <v>41660</v>
      </c>
      <c r="C127" s="6" t="n">
        <v>20719</v>
      </c>
    </row>
    <row r="128">
      <c r="A128" s="4" t="inlineStr">
        <is>
          <t>Commercial, financial, agricultural | Not Subject to Credit Risk Assessment</t>
        </is>
      </c>
      <c r="B128" s="4" t="inlineStr">
        <is>
          <t xml:space="preserve"> </t>
        </is>
      </c>
      <c r="C128" s="4" t="inlineStr">
        <is>
          <t xml:space="preserve"> </t>
        </is>
      </c>
    </row>
    <row r="129">
      <c r="A129" s="3" t="inlineStr">
        <is>
          <t>Loan portfolio by risk-rating grades</t>
        </is>
      </c>
      <c r="B129" s="4" t="inlineStr">
        <is>
          <t xml:space="preserve"> </t>
        </is>
      </c>
      <c r="C129" s="4" t="inlineStr">
        <is>
          <t xml:space="preserve"> </t>
        </is>
      </c>
    </row>
    <row r="130">
      <c r="A130" s="4" t="inlineStr">
        <is>
          <t>Current year</t>
        </is>
      </c>
      <c r="B130" s="6" t="n">
        <v>0</v>
      </c>
      <c r="C130" s="6" t="n">
        <v>0</v>
      </c>
    </row>
    <row r="131">
      <c r="A131" s="4" t="inlineStr">
        <is>
          <t>Prior year</t>
        </is>
      </c>
      <c r="B131" s="6" t="n">
        <v>0</v>
      </c>
      <c r="C131" s="6" t="n">
        <v>0</v>
      </c>
    </row>
    <row r="132">
      <c r="A132" s="4" t="inlineStr">
        <is>
          <t>Two year prior</t>
        </is>
      </c>
      <c r="B132" s="6" t="n">
        <v>0</v>
      </c>
      <c r="C132" s="6" t="n">
        <v>0</v>
      </c>
    </row>
    <row r="133">
      <c r="A133" s="4" t="inlineStr">
        <is>
          <t>Three year prior</t>
        </is>
      </c>
      <c r="B133" s="6" t="n">
        <v>0</v>
      </c>
      <c r="C133" s="6" t="n">
        <v>0</v>
      </c>
    </row>
    <row r="134">
      <c r="A134" s="4" t="inlineStr">
        <is>
          <t>Four year prior</t>
        </is>
      </c>
      <c r="B134" s="6" t="n">
        <v>0</v>
      </c>
      <c r="C134" s="6" t="n">
        <v>0</v>
      </c>
    </row>
    <row r="135">
      <c r="A135" s="4" t="inlineStr">
        <is>
          <t>Prior</t>
        </is>
      </c>
      <c r="B135" s="6" t="n">
        <v>20173</v>
      </c>
      <c r="C135" s="6" t="n">
        <v>15804</v>
      </c>
    </row>
    <row r="136">
      <c r="A136" s="4" t="inlineStr">
        <is>
          <t>Revolving Loans</t>
        </is>
      </c>
      <c r="B136" s="6" t="n">
        <v>0</v>
      </c>
      <c r="C136" s="6" t="n">
        <v>0</v>
      </c>
    </row>
    <row r="137">
      <c r="A137" s="4" t="inlineStr">
        <is>
          <t>Revolving Loans Converted to Term</t>
        </is>
      </c>
      <c r="B137" s="6" t="n">
        <v>0</v>
      </c>
      <c r="C137" s="6" t="n">
        <v>0</v>
      </c>
    </row>
    <row r="138">
      <c r="A138" s="4" t="inlineStr">
        <is>
          <t>Loans, net of unearned income</t>
        </is>
      </c>
      <c r="B138" s="6" t="n">
        <v>20173</v>
      </c>
      <c r="C138" s="6" t="n">
        <v>15804</v>
      </c>
    </row>
    <row r="139">
      <c r="A139" s="4" t="inlineStr">
        <is>
          <t>Commercial, financial, agricultural | Performing Loans | Not Subject to Credit Risk Assessment</t>
        </is>
      </c>
      <c r="B139" s="4" t="inlineStr">
        <is>
          <t xml:space="preserve"> </t>
        </is>
      </c>
      <c r="C139" s="4" t="inlineStr">
        <is>
          <t xml:space="preserve"> </t>
        </is>
      </c>
    </row>
    <row r="140">
      <c r="A140" s="3" t="inlineStr">
        <is>
          <t>Loan portfolio by risk-rating grades</t>
        </is>
      </c>
      <c r="B140" s="4" t="inlineStr">
        <is>
          <t xml:space="preserve"> </t>
        </is>
      </c>
      <c r="C140" s="4" t="inlineStr">
        <is>
          <t xml:space="preserve"> </t>
        </is>
      </c>
    </row>
    <row r="141">
      <c r="A141" s="4" t="inlineStr">
        <is>
          <t>Current year</t>
        </is>
      </c>
      <c r="B141" s="6" t="n">
        <v>0</v>
      </c>
      <c r="C141" s="6" t="n">
        <v>0</v>
      </c>
    </row>
    <row r="142">
      <c r="A142" s="4" t="inlineStr">
        <is>
          <t>Prior year</t>
        </is>
      </c>
      <c r="B142" s="6" t="n">
        <v>0</v>
      </c>
      <c r="C142" s="6" t="n">
        <v>0</v>
      </c>
    </row>
    <row r="143">
      <c r="A143" s="4" t="inlineStr">
        <is>
          <t>Two year prior</t>
        </is>
      </c>
      <c r="B143" s="6" t="n">
        <v>0</v>
      </c>
      <c r="C143" s="6" t="n">
        <v>0</v>
      </c>
    </row>
    <row r="144">
      <c r="A144" s="4" t="inlineStr">
        <is>
          <t>Three year prior</t>
        </is>
      </c>
      <c r="B144" s="6" t="n">
        <v>0</v>
      </c>
      <c r="C144" s="6" t="n">
        <v>0</v>
      </c>
    </row>
    <row r="145">
      <c r="A145" s="4" t="inlineStr">
        <is>
          <t>Four year prior</t>
        </is>
      </c>
      <c r="B145" s="6" t="n">
        <v>0</v>
      </c>
      <c r="C145" s="6" t="n">
        <v>0</v>
      </c>
    </row>
    <row r="146">
      <c r="A146" s="4" t="inlineStr">
        <is>
          <t>Prior</t>
        </is>
      </c>
      <c r="B146" s="6" t="n">
        <v>20173</v>
      </c>
      <c r="C146" s="6" t="n">
        <v>15804</v>
      </c>
    </row>
    <row r="147">
      <c r="A147" s="4" t="inlineStr">
        <is>
          <t>Revolving Loans</t>
        </is>
      </c>
      <c r="B147" s="6" t="n">
        <v>0</v>
      </c>
      <c r="C147" s="6" t="n">
        <v>0</v>
      </c>
    </row>
    <row r="148">
      <c r="A148" s="4" t="inlineStr">
        <is>
          <t>Revolving Loans Converted to Term</t>
        </is>
      </c>
      <c r="B148" s="6" t="n">
        <v>0</v>
      </c>
      <c r="C148" s="6" t="n">
        <v>0</v>
      </c>
    </row>
    <row r="149">
      <c r="A149" s="4" t="inlineStr">
        <is>
          <t>Loans, net of unearned income</t>
        </is>
      </c>
      <c r="B149" s="6" t="n">
        <v>20173</v>
      </c>
      <c r="C149" s="6" t="n">
        <v>15804</v>
      </c>
    </row>
    <row r="150">
      <c r="A150" s="4" t="inlineStr">
        <is>
          <t>Commercial, financial, agricultural | Non-Performing Loans | Not Subject to Credit Risk Assessment</t>
        </is>
      </c>
      <c r="B150" s="4" t="inlineStr">
        <is>
          <t xml:space="preserve"> </t>
        </is>
      </c>
      <c r="C150" s="4" t="inlineStr">
        <is>
          <t xml:space="preserve"> </t>
        </is>
      </c>
    </row>
    <row r="151">
      <c r="A151" s="3" t="inlineStr">
        <is>
          <t>Loan portfolio by risk-rating grades</t>
        </is>
      </c>
      <c r="B151" s="4" t="inlineStr">
        <is>
          <t xml:space="preserve"> </t>
        </is>
      </c>
      <c r="C151" s="4" t="inlineStr">
        <is>
          <t xml:space="preserve"> </t>
        </is>
      </c>
    </row>
    <row r="152">
      <c r="A152" s="4" t="inlineStr">
        <is>
          <t>Current year</t>
        </is>
      </c>
      <c r="B152" s="6" t="n">
        <v>0</v>
      </c>
      <c r="C152" s="6" t="n">
        <v>0</v>
      </c>
    </row>
    <row r="153">
      <c r="A153" s="4" t="inlineStr">
        <is>
          <t>Prior year</t>
        </is>
      </c>
      <c r="B153" s="6" t="n">
        <v>0</v>
      </c>
      <c r="C153" s="6" t="n">
        <v>0</v>
      </c>
    </row>
    <row r="154">
      <c r="A154" s="4" t="inlineStr">
        <is>
          <t>Two year prior</t>
        </is>
      </c>
      <c r="B154" s="6" t="n">
        <v>0</v>
      </c>
      <c r="C154" s="6" t="n">
        <v>0</v>
      </c>
    </row>
    <row r="155">
      <c r="A155" s="4" t="inlineStr">
        <is>
          <t>Three year prior</t>
        </is>
      </c>
      <c r="B155" s="6" t="n">
        <v>0</v>
      </c>
      <c r="C155" s="6" t="n">
        <v>0</v>
      </c>
    </row>
    <row r="156">
      <c r="A156" s="4" t="inlineStr">
        <is>
          <t>Four year prior</t>
        </is>
      </c>
      <c r="B156" s="6" t="n">
        <v>0</v>
      </c>
      <c r="C156" s="6" t="n">
        <v>0</v>
      </c>
    </row>
    <row r="157">
      <c r="A157" s="4" t="inlineStr">
        <is>
          <t>Prior</t>
        </is>
      </c>
      <c r="B157" s="6" t="n">
        <v>0</v>
      </c>
      <c r="C157" s="6" t="n">
        <v>0</v>
      </c>
    </row>
    <row r="158">
      <c r="A158" s="4" t="inlineStr">
        <is>
          <t>Revolving Loans</t>
        </is>
      </c>
      <c r="B158" s="6" t="n">
        <v>0</v>
      </c>
      <c r="C158" s="6" t="n">
        <v>0</v>
      </c>
    </row>
    <row r="159">
      <c r="A159" s="4" t="inlineStr">
        <is>
          <t>Revolving Loans Converted to Term</t>
        </is>
      </c>
      <c r="B159" s="6" t="n">
        <v>0</v>
      </c>
      <c r="C159" s="6" t="n">
        <v>0</v>
      </c>
    </row>
    <row r="160">
      <c r="A160" s="4" t="inlineStr">
        <is>
          <t>Loans, net of unearned income</t>
        </is>
      </c>
      <c r="B160" s="6" t="n">
        <v>0</v>
      </c>
      <c r="C160" s="6" t="n">
        <v>0</v>
      </c>
    </row>
    <row r="161">
      <c r="A161" s="4" t="inlineStr">
        <is>
          <t>Lease Financing Receivables</t>
        </is>
      </c>
      <c r="B161" s="4" t="inlineStr">
        <is>
          <t xml:space="preserve"> </t>
        </is>
      </c>
      <c r="C161" s="4" t="inlineStr">
        <is>
          <t xml:space="preserve"> </t>
        </is>
      </c>
    </row>
    <row r="162">
      <c r="A162" s="3" t="inlineStr">
        <is>
          <t>Loan portfolio by risk-rating grades</t>
        </is>
      </c>
      <c r="B162" s="4" t="inlineStr">
        <is>
          <t xml:space="preserve"> </t>
        </is>
      </c>
      <c r="C162" s="4" t="inlineStr">
        <is>
          <t xml:space="preserve"> </t>
        </is>
      </c>
    </row>
    <row r="163">
      <c r="A163" s="4" t="inlineStr">
        <is>
          <t>Loans, net of unearned income</t>
        </is>
      </c>
      <c r="B163" s="6" t="n">
        <v>90591</v>
      </c>
      <c r="C163" s="6" t="n">
        <v>116020</v>
      </c>
    </row>
    <row r="164">
      <c r="A164" s="4" t="inlineStr">
        <is>
          <t>Lease Financing Receivables | Subject to Credit Risk Assessment</t>
        </is>
      </c>
      <c r="B164" s="4" t="inlineStr">
        <is>
          <t xml:space="preserve"> </t>
        </is>
      </c>
      <c r="C164" s="4" t="inlineStr">
        <is>
          <t xml:space="preserve"> </t>
        </is>
      </c>
    </row>
    <row r="165">
      <c r="A165" s="3" t="inlineStr">
        <is>
          <t>Loan portfolio by risk-rating grades</t>
        </is>
      </c>
      <c r="B165" s="4" t="inlineStr">
        <is>
          <t xml:space="preserve"> </t>
        </is>
      </c>
      <c r="C165" s="4" t="inlineStr">
        <is>
          <t xml:space="preserve"> </t>
        </is>
      </c>
    </row>
    <row r="166">
      <c r="A166" s="4" t="inlineStr">
        <is>
          <t>Current year</t>
        </is>
      </c>
      <c r="B166" s="6" t="n">
        <v>12239</v>
      </c>
      <c r="C166" s="6" t="n">
        <v>32842</v>
      </c>
    </row>
    <row r="167">
      <c r="A167" s="4" t="inlineStr">
        <is>
          <t>Prior year</t>
        </is>
      </c>
      <c r="B167" s="6" t="n">
        <v>22339</v>
      </c>
      <c r="C167" s="6" t="n">
        <v>49628</v>
      </c>
    </row>
    <row r="168">
      <c r="A168" s="4" t="inlineStr">
        <is>
          <t>Two year prior</t>
        </is>
      </c>
      <c r="B168" s="6" t="n">
        <v>39738</v>
      </c>
      <c r="C168" s="6" t="n">
        <v>12317</v>
      </c>
    </row>
    <row r="169">
      <c r="A169" s="4" t="inlineStr">
        <is>
          <t>Three year prior</t>
        </is>
      </c>
      <c r="B169" s="6" t="n">
        <v>9125</v>
      </c>
      <c r="C169" s="6" t="n">
        <v>13553</v>
      </c>
    </row>
    <row r="170">
      <c r="A170" s="4" t="inlineStr">
        <is>
          <t>Four year prior</t>
        </is>
      </c>
      <c r="B170" s="6" t="n">
        <v>3724</v>
      </c>
      <c r="C170" s="6" t="n">
        <v>5969</v>
      </c>
    </row>
    <row r="171">
      <c r="A171" s="4" t="inlineStr">
        <is>
          <t>Prior</t>
        </is>
      </c>
      <c r="B171" s="6" t="n">
        <v>3426</v>
      </c>
      <c r="C171" s="6" t="n">
        <v>1700</v>
      </c>
    </row>
    <row r="172">
      <c r="A172" s="4" t="inlineStr">
        <is>
          <t>Revolving Loans</t>
        </is>
      </c>
      <c r="B172" s="6" t="n">
        <v>0</v>
      </c>
      <c r="C172" s="6" t="n">
        <v>0</v>
      </c>
    </row>
    <row r="173">
      <c r="A173" s="4" t="inlineStr">
        <is>
          <t>Revolving Loans Converted to Term</t>
        </is>
      </c>
      <c r="B173" s="6" t="n">
        <v>0</v>
      </c>
      <c r="C173" s="6" t="n">
        <v>0</v>
      </c>
    </row>
    <row r="174">
      <c r="A174" s="4" t="inlineStr">
        <is>
          <t>Loans, net of unearned income</t>
        </is>
      </c>
      <c r="B174" s="6" t="n">
        <v>90591</v>
      </c>
      <c r="C174" s="6" t="n">
        <v>116009</v>
      </c>
    </row>
    <row r="175">
      <c r="A175" s="4" t="inlineStr">
        <is>
          <t>Lease Financing Receivables | Pass</t>
        </is>
      </c>
      <c r="B175" s="4" t="inlineStr">
        <is>
          <t xml:space="preserve"> </t>
        </is>
      </c>
      <c r="C175" s="4" t="inlineStr">
        <is>
          <t xml:space="preserve"> </t>
        </is>
      </c>
    </row>
    <row r="176">
      <c r="A176" s="3" t="inlineStr">
        <is>
          <t>Loan portfolio by risk-rating grades</t>
        </is>
      </c>
      <c r="B176" s="4" t="inlineStr">
        <is>
          <t xml:space="preserve"> </t>
        </is>
      </c>
      <c r="C176" s="4" t="inlineStr">
        <is>
          <t xml:space="preserve"> </t>
        </is>
      </c>
    </row>
    <row r="177">
      <c r="A177" s="4" t="inlineStr">
        <is>
          <t>Current year</t>
        </is>
      </c>
      <c r="B177" s="6" t="n">
        <v>12239</v>
      </c>
      <c r="C177" s="6" t="n">
        <v>32842</v>
      </c>
    </row>
    <row r="178">
      <c r="A178" s="4" t="inlineStr">
        <is>
          <t>Prior year</t>
        </is>
      </c>
      <c r="B178" s="6" t="n">
        <v>17225</v>
      </c>
      <c r="C178" s="6" t="n">
        <v>47050</v>
      </c>
    </row>
    <row r="179">
      <c r="A179" s="4" t="inlineStr">
        <is>
          <t>Two year prior</t>
        </is>
      </c>
      <c r="B179" s="6" t="n">
        <v>34637</v>
      </c>
      <c r="C179" s="6" t="n">
        <v>12317</v>
      </c>
    </row>
    <row r="180">
      <c r="A180" s="4" t="inlineStr">
        <is>
          <t>Three year prior</t>
        </is>
      </c>
      <c r="B180" s="6" t="n">
        <v>8778</v>
      </c>
      <c r="C180" s="6" t="n">
        <v>11735</v>
      </c>
    </row>
    <row r="181">
      <c r="A181" s="4" t="inlineStr">
        <is>
          <t>Four year prior</t>
        </is>
      </c>
      <c r="B181" s="6" t="n">
        <v>2587</v>
      </c>
      <c r="C181" s="6" t="n">
        <v>5443</v>
      </c>
    </row>
    <row r="182">
      <c r="A182" s="4" t="inlineStr">
        <is>
          <t>Prior</t>
        </is>
      </c>
      <c r="B182" s="6" t="n">
        <v>3246</v>
      </c>
      <c r="C182" s="6" t="n">
        <v>1395</v>
      </c>
    </row>
    <row r="183">
      <c r="A183" s="4" t="inlineStr">
        <is>
          <t>Revolving Loans</t>
        </is>
      </c>
      <c r="B183" s="6" t="n">
        <v>0</v>
      </c>
      <c r="C183" s="6" t="n">
        <v>0</v>
      </c>
    </row>
    <row r="184">
      <c r="A184" s="4" t="inlineStr">
        <is>
          <t>Revolving Loans Converted to Term</t>
        </is>
      </c>
      <c r="B184" s="6" t="n">
        <v>0</v>
      </c>
      <c r="C184" s="6" t="n">
        <v>0</v>
      </c>
    </row>
    <row r="185">
      <c r="A185" s="4" t="inlineStr">
        <is>
          <t>Loans, net of unearned income</t>
        </is>
      </c>
      <c r="B185" s="6" t="n">
        <v>78712</v>
      </c>
      <c r="C185" s="6" t="n">
        <v>110782</v>
      </c>
    </row>
    <row r="186">
      <c r="A186" s="4" t="inlineStr">
        <is>
          <t>Lease Financing Receivables | Watch</t>
        </is>
      </c>
      <c r="B186" s="4" t="inlineStr">
        <is>
          <t xml:space="preserve"> </t>
        </is>
      </c>
      <c r="C186" s="4" t="inlineStr">
        <is>
          <t xml:space="preserve"> </t>
        </is>
      </c>
    </row>
    <row r="187">
      <c r="A187" s="3" t="inlineStr">
        <is>
          <t>Loan portfolio by risk-rating grades</t>
        </is>
      </c>
      <c r="B187" s="4" t="inlineStr">
        <is>
          <t xml:space="preserve"> </t>
        </is>
      </c>
      <c r="C187" s="4" t="inlineStr">
        <is>
          <t xml:space="preserve"> </t>
        </is>
      </c>
    </row>
    <row r="188">
      <c r="A188" s="4" t="inlineStr">
        <is>
          <t>Current year</t>
        </is>
      </c>
      <c r="B188" s="6" t="n">
        <v>0</v>
      </c>
      <c r="C188" s="6" t="n">
        <v>0</v>
      </c>
    </row>
    <row r="189">
      <c r="A189" s="4" t="inlineStr">
        <is>
          <t>Prior year</t>
        </is>
      </c>
      <c r="B189" s="6" t="n">
        <v>1261</v>
      </c>
      <c r="C189" s="6" t="n">
        <v>2578</v>
      </c>
    </row>
    <row r="190">
      <c r="A190" s="4" t="inlineStr">
        <is>
          <t>Two year prior</t>
        </is>
      </c>
      <c r="B190" s="6" t="n">
        <v>3254</v>
      </c>
      <c r="C190" s="6" t="n">
        <v>0</v>
      </c>
    </row>
    <row r="191">
      <c r="A191" s="4" t="inlineStr">
        <is>
          <t>Three year prior</t>
        </is>
      </c>
      <c r="B191" s="6" t="n">
        <v>173</v>
      </c>
      <c r="C191" s="6" t="n">
        <v>1818</v>
      </c>
    </row>
    <row r="192">
      <c r="A192" s="4" t="inlineStr">
        <is>
          <t>Four year prior</t>
        </is>
      </c>
      <c r="B192" s="6" t="n">
        <v>1137</v>
      </c>
      <c r="C192" s="6" t="n">
        <v>526</v>
      </c>
    </row>
    <row r="193">
      <c r="A193" s="4" t="inlineStr">
        <is>
          <t>Prior</t>
        </is>
      </c>
      <c r="B193" s="6" t="n">
        <v>180</v>
      </c>
      <c r="C193" s="6" t="n">
        <v>305</v>
      </c>
    </row>
    <row r="194">
      <c r="A194" s="4" t="inlineStr">
        <is>
          <t>Revolving Loans</t>
        </is>
      </c>
      <c r="B194" s="6" t="n">
        <v>0</v>
      </c>
      <c r="C194" s="6" t="n">
        <v>0</v>
      </c>
    </row>
    <row r="195">
      <c r="A195" s="4" t="inlineStr">
        <is>
          <t>Revolving Loans Converted to Term</t>
        </is>
      </c>
      <c r="B195" s="6" t="n">
        <v>0</v>
      </c>
      <c r="C195" s="6" t="n">
        <v>0</v>
      </c>
    </row>
    <row r="196">
      <c r="A196" s="4" t="inlineStr">
        <is>
          <t>Loans, net of unearned income</t>
        </is>
      </c>
      <c r="B196" s="6" t="n">
        <v>6005</v>
      </c>
      <c r="C196" s="6" t="n">
        <v>5227</v>
      </c>
    </row>
    <row r="197">
      <c r="A197" s="4" t="inlineStr">
        <is>
          <t>Lease Financing Receivables | Substandard</t>
        </is>
      </c>
      <c r="B197" s="4" t="inlineStr">
        <is>
          <t xml:space="preserve"> </t>
        </is>
      </c>
      <c r="C197" s="4" t="inlineStr">
        <is>
          <t xml:space="preserve"> </t>
        </is>
      </c>
    </row>
    <row r="198">
      <c r="A198" s="3" t="inlineStr">
        <is>
          <t>Loan portfolio by risk-rating grades</t>
        </is>
      </c>
      <c r="B198" s="4" t="inlineStr">
        <is>
          <t xml:space="preserve"> </t>
        </is>
      </c>
      <c r="C198" s="4" t="inlineStr">
        <is>
          <t xml:space="preserve"> </t>
        </is>
      </c>
    </row>
    <row r="199">
      <c r="A199" s="4" t="inlineStr">
        <is>
          <t>Current year</t>
        </is>
      </c>
      <c r="B199" s="6" t="n">
        <v>0</v>
      </c>
      <c r="C199" s="6" t="n">
        <v>0</v>
      </c>
    </row>
    <row r="200">
      <c r="A200" s="4" t="inlineStr">
        <is>
          <t>Prior year</t>
        </is>
      </c>
      <c r="B200" s="6" t="n">
        <v>3853</v>
      </c>
      <c r="C200" s="6" t="n">
        <v>0</v>
      </c>
    </row>
    <row r="201">
      <c r="A201" s="4" t="inlineStr">
        <is>
          <t>Two year prior</t>
        </is>
      </c>
      <c r="B201" s="6" t="n">
        <v>1847</v>
      </c>
      <c r="C201" s="6" t="n">
        <v>0</v>
      </c>
    </row>
    <row r="202">
      <c r="A202" s="4" t="inlineStr">
        <is>
          <t>Three year prior</t>
        </is>
      </c>
      <c r="B202" s="6" t="n">
        <v>174</v>
      </c>
      <c r="C202" s="6" t="n">
        <v>0</v>
      </c>
    </row>
    <row r="203">
      <c r="A203" s="4" t="inlineStr">
        <is>
          <t>Four year prior</t>
        </is>
      </c>
      <c r="B203" s="6" t="n">
        <v>0</v>
      </c>
      <c r="C203" s="6" t="n">
        <v>0</v>
      </c>
    </row>
    <row r="204">
      <c r="A204" s="4" t="inlineStr">
        <is>
          <t>Prior</t>
        </is>
      </c>
      <c r="B204" s="6" t="n">
        <v>0</v>
      </c>
      <c r="C204" s="6" t="n">
        <v>0</v>
      </c>
    </row>
    <row r="205">
      <c r="A205" s="4" t="inlineStr">
        <is>
          <t>Revolving Loans</t>
        </is>
      </c>
      <c r="B205" s="6" t="n">
        <v>0</v>
      </c>
      <c r="C205" s="6" t="n">
        <v>0</v>
      </c>
    </row>
    <row r="206">
      <c r="A206" s="4" t="inlineStr">
        <is>
          <t>Revolving Loans Converted to Term</t>
        </is>
      </c>
      <c r="B206" s="6" t="n">
        <v>0</v>
      </c>
      <c r="C206" s="6" t="n">
        <v>0</v>
      </c>
    </row>
    <row r="207">
      <c r="A207" s="4" t="inlineStr">
        <is>
          <t>Loans, net of unearned income</t>
        </is>
      </c>
      <c r="B207" s="6" t="n">
        <v>5874</v>
      </c>
      <c r="C207" s="6" t="n">
        <v>0</v>
      </c>
    </row>
    <row r="208">
      <c r="A208" s="4" t="inlineStr">
        <is>
          <t>Lease Financing Receivables | Not Subject to Credit Risk Assessment</t>
        </is>
      </c>
      <c r="B208" s="4" t="inlineStr">
        <is>
          <t xml:space="preserve"> </t>
        </is>
      </c>
      <c r="C208" s="4" t="inlineStr">
        <is>
          <t xml:space="preserve"> </t>
        </is>
      </c>
    </row>
    <row r="209">
      <c r="A209" s="3" t="inlineStr">
        <is>
          <t>Loan portfolio by risk-rating grades</t>
        </is>
      </c>
      <c r="B209" s="4" t="inlineStr">
        <is>
          <t xml:space="preserve"> </t>
        </is>
      </c>
      <c r="C209" s="4" t="inlineStr">
        <is>
          <t xml:space="preserve"> </t>
        </is>
      </c>
    </row>
    <row r="210">
      <c r="A210" s="4" t="inlineStr">
        <is>
          <t>Current year</t>
        </is>
      </c>
      <c r="B210" s="6" t="n">
        <v>0</v>
      </c>
      <c r="C210" s="6" t="n">
        <v>0</v>
      </c>
    </row>
    <row r="211">
      <c r="A211" s="4" t="inlineStr">
        <is>
          <t>Prior year</t>
        </is>
      </c>
      <c r="B211" s="6" t="n">
        <v>0</v>
      </c>
      <c r="C211" s="6" t="n">
        <v>0</v>
      </c>
    </row>
    <row r="212">
      <c r="A212" s="4" t="inlineStr">
        <is>
          <t>Two year prior</t>
        </is>
      </c>
      <c r="B212" s="6" t="n">
        <v>0</v>
      </c>
      <c r="C212" s="6" t="n">
        <v>0</v>
      </c>
    </row>
    <row r="213">
      <c r="A213" s="4" t="inlineStr">
        <is>
          <t>Three year prior</t>
        </is>
      </c>
      <c r="B213" s="6" t="n">
        <v>0</v>
      </c>
      <c r="C213" s="6" t="n">
        <v>0</v>
      </c>
    </row>
    <row r="214">
      <c r="A214" s="4" t="inlineStr">
        <is>
          <t>Four year prior</t>
        </is>
      </c>
      <c r="B214" s="6" t="n">
        <v>0</v>
      </c>
      <c r="C214" s="6" t="n">
        <v>0</v>
      </c>
    </row>
    <row r="215">
      <c r="A215" s="4" t="inlineStr">
        <is>
          <t>Prior</t>
        </is>
      </c>
      <c r="B215" s="6" t="n">
        <v>0</v>
      </c>
      <c r="C215" s="6" t="n">
        <v>11</v>
      </c>
    </row>
    <row r="216">
      <c r="A216" s="4" t="inlineStr">
        <is>
          <t>Revolving Loans</t>
        </is>
      </c>
      <c r="B216" s="6" t="n">
        <v>0</v>
      </c>
      <c r="C216" s="6" t="n">
        <v>0</v>
      </c>
    </row>
    <row r="217">
      <c r="A217" s="4" t="inlineStr">
        <is>
          <t>Revolving Loans Converted to Term</t>
        </is>
      </c>
      <c r="B217" s="6" t="n">
        <v>0</v>
      </c>
      <c r="C217" s="6" t="n">
        <v>0</v>
      </c>
    </row>
    <row r="218">
      <c r="A218" s="4" t="inlineStr">
        <is>
          <t>Loans, net of unearned income</t>
        </is>
      </c>
      <c r="B218" s="6" t="n">
        <v>0</v>
      </c>
      <c r="C218" s="6" t="n">
        <v>11</v>
      </c>
    </row>
    <row r="219">
      <c r="A219" s="4" t="inlineStr">
        <is>
          <t>Lease Financing Receivables | Performing Loans | Not Subject to Credit Risk Assessment</t>
        </is>
      </c>
      <c r="B219" s="4" t="inlineStr">
        <is>
          <t xml:space="preserve"> </t>
        </is>
      </c>
      <c r="C219" s="4" t="inlineStr">
        <is>
          <t xml:space="preserve"> </t>
        </is>
      </c>
    </row>
    <row r="220">
      <c r="A220" s="3" t="inlineStr">
        <is>
          <t>Loan portfolio by risk-rating grades</t>
        </is>
      </c>
      <c r="B220" s="4" t="inlineStr">
        <is>
          <t xml:space="preserve"> </t>
        </is>
      </c>
      <c r="C220" s="4" t="inlineStr">
        <is>
          <t xml:space="preserve"> </t>
        </is>
      </c>
    </row>
    <row r="221">
      <c r="A221" s="4" t="inlineStr">
        <is>
          <t>Current year</t>
        </is>
      </c>
      <c r="B221" s="6" t="n">
        <v>0</v>
      </c>
      <c r="C221" s="6" t="n">
        <v>0</v>
      </c>
    </row>
    <row r="222">
      <c r="A222" s="4" t="inlineStr">
        <is>
          <t>Prior year</t>
        </is>
      </c>
      <c r="B222" s="6" t="n">
        <v>0</v>
      </c>
      <c r="C222" s="6" t="n">
        <v>0</v>
      </c>
    </row>
    <row r="223">
      <c r="A223" s="4" t="inlineStr">
        <is>
          <t>Two year prior</t>
        </is>
      </c>
      <c r="B223" s="6" t="n">
        <v>0</v>
      </c>
      <c r="C223" s="6" t="n">
        <v>0</v>
      </c>
    </row>
    <row r="224">
      <c r="A224" s="4" t="inlineStr">
        <is>
          <t>Three year prior</t>
        </is>
      </c>
      <c r="B224" s="6" t="n">
        <v>0</v>
      </c>
      <c r="C224" s="6" t="n">
        <v>0</v>
      </c>
    </row>
    <row r="225">
      <c r="A225" s="4" t="inlineStr">
        <is>
          <t>Four year prior</t>
        </is>
      </c>
      <c r="B225" s="6" t="n">
        <v>0</v>
      </c>
      <c r="C225" s="6" t="n">
        <v>0</v>
      </c>
    </row>
    <row r="226">
      <c r="A226" s="4" t="inlineStr">
        <is>
          <t>Prior</t>
        </is>
      </c>
      <c r="B226" s="6" t="n">
        <v>0</v>
      </c>
      <c r="C226" s="6" t="n">
        <v>11</v>
      </c>
    </row>
    <row r="227">
      <c r="A227" s="4" t="inlineStr">
        <is>
          <t>Revolving Loans</t>
        </is>
      </c>
      <c r="B227" s="6" t="n">
        <v>0</v>
      </c>
      <c r="C227" s="6" t="n">
        <v>0</v>
      </c>
    </row>
    <row r="228">
      <c r="A228" s="4" t="inlineStr">
        <is>
          <t>Revolving Loans Converted to Term</t>
        </is>
      </c>
      <c r="B228" s="6" t="n">
        <v>0</v>
      </c>
      <c r="C228" s="6" t="n">
        <v>0</v>
      </c>
    </row>
    <row r="229">
      <c r="A229" s="4" t="inlineStr">
        <is>
          <t>Loans, net of unearned income</t>
        </is>
      </c>
      <c r="B229" s="6" t="n">
        <v>0</v>
      </c>
      <c r="C229" s="6" t="n">
        <v>11</v>
      </c>
    </row>
    <row r="230">
      <c r="A230" s="4" t="inlineStr">
        <is>
          <t>Lease Financing Receivables | Non-Performing Loans | Not Subject to Credit Risk Assessment</t>
        </is>
      </c>
      <c r="B230" s="4" t="inlineStr">
        <is>
          <t xml:space="preserve"> </t>
        </is>
      </c>
      <c r="C230" s="4" t="inlineStr">
        <is>
          <t xml:space="preserve"> </t>
        </is>
      </c>
    </row>
    <row r="231">
      <c r="A231" s="3" t="inlineStr">
        <is>
          <t>Loan portfolio by risk-rating grades</t>
        </is>
      </c>
      <c r="B231" s="4" t="inlineStr">
        <is>
          <t xml:space="preserve"> </t>
        </is>
      </c>
      <c r="C231" s="4" t="inlineStr">
        <is>
          <t xml:space="preserve"> </t>
        </is>
      </c>
    </row>
    <row r="232">
      <c r="A232" s="4" t="inlineStr">
        <is>
          <t>Current year</t>
        </is>
      </c>
      <c r="B232" s="6" t="n">
        <v>0</v>
      </c>
      <c r="C232" s="6" t="n">
        <v>0</v>
      </c>
    </row>
    <row r="233">
      <c r="A233" s="4" t="inlineStr">
        <is>
          <t>Prior year</t>
        </is>
      </c>
      <c r="B233" s="6" t="n">
        <v>0</v>
      </c>
      <c r="C233" s="6" t="n">
        <v>0</v>
      </c>
    </row>
    <row r="234">
      <c r="A234" s="4" t="inlineStr">
        <is>
          <t>Two year prior</t>
        </is>
      </c>
      <c r="B234" s="6" t="n">
        <v>0</v>
      </c>
      <c r="C234" s="6" t="n">
        <v>0</v>
      </c>
    </row>
    <row r="235">
      <c r="A235" s="4" t="inlineStr">
        <is>
          <t>Three year prior</t>
        </is>
      </c>
      <c r="B235" s="6" t="n">
        <v>0</v>
      </c>
      <c r="C235" s="6" t="n">
        <v>0</v>
      </c>
    </row>
    <row r="236">
      <c r="A236" s="4" t="inlineStr">
        <is>
          <t>Four year prior</t>
        </is>
      </c>
      <c r="B236" s="6" t="n">
        <v>0</v>
      </c>
      <c r="C236" s="6" t="n">
        <v>0</v>
      </c>
    </row>
    <row r="237">
      <c r="A237" s="4" t="inlineStr">
        <is>
          <t>Prior</t>
        </is>
      </c>
      <c r="B237" s="6" t="n">
        <v>0</v>
      </c>
      <c r="C237" s="6" t="n">
        <v>0</v>
      </c>
    </row>
    <row r="238">
      <c r="A238" s="4" t="inlineStr">
        <is>
          <t>Revolving Loans</t>
        </is>
      </c>
      <c r="B238" s="6" t="n">
        <v>0</v>
      </c>
      <c r="C238" s="6" t="n">
        <v>0</v>
      </c>
    </row>
    <row r="239">
      <c r="A239" s="4" t="inlineStr">
        <is>
          <t>Revolving Loans Converted to Term</t>
        </is>
      </c>
      <c r="B239" s="6" t="n">
        <v>0</v>
      </c>
      <c r="C239" s="6" t="n">
        <v>0</v>
      </c>
    </row>
    <row r="240">
      <c r="A240" s="4" t="inlineStr">
        <is>
          <t>Loans, net of unearned income</t>
        </is>
      </c>
      <c r="B240" s="6" t="n">
        <v>0</v>
      </c>
      <c r="C240" s="6" t="n">
        <v>0</v>
      </c>
    </row>
    <row r="241">
      <c r="A241" s="4" t="inlineStr">
        <is>
          <t>Real Estate - Construction</t>
        </is>
      </c>
      <c r="B241" s="4" t="inlineStr">
        <is>
          <t xml:space="preserve"> </t>
        </is>
      </c>
      <c r="C241" s="4" t="inlineStr">
        <is>
          <t xml:space="preserve"> </t>
        </is>
      </c>
    </row>
    <row r="242">
      <c r="A242" s="3" t="inlineStr">
        <is>
          <t>Loan portfolio by risk-rating grades</t>
        </is>
      </c>
      <c r="B242" s="4" t="inlineStr">
        <is>
          <t xml:space="preserve"> </t>
        </is>
      </c>
      <c r="C242" s="4" t="inlineStr">
        <is>
          <t xml:space="preserve"> </t>
        </is>
      </c>
    </row>
    <row r="243">
      <c r="A243" s="4" t="inlineStr">
        <is>
          <t>Loans, net of unearned income</t>
        </is>
      </c>
      <c r="B243" s="6" t="n">
        <v>1093653</v>
      </c>
      <c r="C243" s="6" t="n">
        <v>1333397</v>
      </c>
    </row>
    <row r="244">
      <c r="A244" s="4" t="inlineStr">
        <is>
          <t>Real Estate - Construction | Subject to Credit Risk Assessment</t>
        </is>
      </c>
      <c r="B244" s="4" t="inlineStr">
        <is>
          <t xml:space="preserve"> </t>
        </is>
      </c>
      <c r="C244" s="4" t="inlineStr">
        <is>
          <t xml:space="preserve"> </t>
        </is>
      </c>
    </row>
    <row r="245">
      <c r="A245" s="3" t="inlineStr">
        <is>
          <t>Loan portfolio by risk-rating grades</t>
        </is>
      </c>
      <c r="B245" s="4" t="inlineStr">
        <is>
          <t xml:space="preserve"> </t>
        </is>
      </c>
      <c r="C245" s="4" t="inlineStr">
        <is>
          <t xml:space="preserve"> </t>
        </is>
      </c>
    </row>
    <row r="246">
      <c r="A246" s="4" t="inlineStr">
        <is>
          <t>Current year</t>
        </is>
      </c>
      <c r="B246" s="6" t="n">
        <v>353568</v>
      </c>
      <c r="C246" s="6" t="n">
        <v>320889</v>
      </c>
    </row>
    <row r="247">
      <c r="A247" s="4" t="inlineStr">
        <is>
          <t>Prior year</t>
        </is>
      </c>
      <c r="B247" s="6" t="n">
        <v>243827</v>
      </c>
      <c r="C247" s="6" t="n">
        <v>581201</v>
      </c>
    </row>
    <row r="248">
      <c r="A248" s="4" t="inlineStr">
        <is>
          <t>Two year prior</t>
        </is>
      </c>
      <c r="B248" s="6" t="n">
        <v>382439</v>
      </c>
      <c r="C248" s="6" t="n">
        <v>308442</v>
      </c>
    </row>
    <row r="249">
      <c r="A249" s="4" t="inlineStr">
        <is>
          <t>Three year prior</t>
        </is>
      </c>
      <c r="B249" s="6" t="n">
        <v>18443</v>
      </c>
      <c r="C249" s="6" t="n">
        <v>16066</v>
      </c>
    </row>
    <row r="250">
      <c r="A250" s="4" t="inlineStr">
        <is>
          <t>Four year prior</t>
        </is>
      </c>
      <c r="B250" s="6" t="n">
        <v>0</v>
      </c>
      <c r="C250" s="6" t="n">
        <v>0</v>
      </c>
    </row>
    <row r="251">
      <c r="A251" s="4" t="inlineStr">
        <is>
          <t>Prior</t>
        </is>
      </c>
      <c r="B251" s="6" t="n">
        <v>625</v>
      </c>
      <c r="C251" s="6" t="n">
        <v>1823</v>
      </c>
    </row>
    <row r="252">
      <c r="A252" s="4" t="inlineStr">
        <is>
          <t>Revolving Loans</t>
        </is>
      </c>
      <c r="B252" s="6" t="n">
        <v>20096</v>
      </c>
      <c r="C252" s="6" t="n">
        <v>1225</v>
      </c>
    </row>
    <row r="253">
      <c r="A253" s="4" t="inlineStr">
        <is>
          <t>Revolving Loans Converted to Term</t>
        </is>
      </c>
      <c r="B253" s="6" t="n">
        <v>0</v>
      </c>
      <c r="C253" s="6" t="n">
        <v>0</v>
      </c>
    </row>
    <row r="254">
      <c r="A254" s="4" t="inlineStr">
        <is>
          <t>Loans, net of unearned income</t>
        </is>
      </c>
      <c r="B254" s="6" t="n">
        <v>1018998</v>
      </c>
      <c r="C254" s="6" t="n">
        <v>1229646</v>
      </c>
    </row>
    <row r="255">
      <c r="A255" s="4" t="inlineStr">
        <is>
          <t>Real Estate - Construction | Not Subject to Credit Risk Assessment</t>
        </is>
      </c>
      <c r="B255" s="4" t="inlineStr">
        <is>
          <t xml:space="preserve"> </t>
        </is>
      </c>
      <c r="C255" s="4" t="inlineStr">
        <is>
          <t xml:space="preserve"> </t>
        </is>
      </c>
    </row>
    <row r="256">
      <c r="A256" s="3" t="inlineStr">
        <is>
          <t>Loan portfolio by risk-rating grades</t>
        </is>
      </c>
      <c r="B256" s="4" t="inlineStr">
        <is>
          <t xml:space="preserve"> </t>
        </is>
      </c>
      <c r="C256" s="4" t="inlineStr">
        <is>
          <t xml:space="preserve"> </t>
        </is>
      </c>
    </row>
    <row r="257">
      <c r="A257" s="4" t="inlineStr">
        <is>
          <t>Current year</t>
        </is>
      </c>
      <c r="B257" s="6" t="n">
        <v>37714</v>
      </c>
      <c r="C257" s="6" t="n">
        <v>48003</v>
      </c>
    </row>
    <row r="258">
      <c r="A258" s="4" t="inlineStr">
        <is>
          <t>Prior year</t>
        </is>
      </c>
      <c r="B258" s="6" t="n">
        <v>23301</v>
      </c>
      <c r="C258" s="6" t="n">
        <v>41070</v>
      </c>
    </row>
    <row r="259">
      <c r="A259" s="4" t="inlineStr">
        <is>
          <t>Two year prior</t>
        </is>
      </c>
      <c r="B259" s="6" t="n">
        <v>11210</v>
      </c>
      <c r="C259" s="6" t="n">
        <v>14158</v>
      </c>
    </row>
    <row r="260">
      <c r="A260" s="4" t="inlineStr">
        <is>
          <t>Three year prior</t>
        </is>
      </c>
      <c r="B260" s="6" t="n">
        <v>2056</v>
      </c>
      <c r="C260" s="6" t="n">
        <v>0</v>
      </c>
    </row>
    <row r="261">
      <c r="A261" s="4" t="inlineStr">
        <is>
          <t>Four year prior</t>
        </is>
      </c>
      <c r="B261" s="6" t="n">
        <v>0</v>
      </c>
      <c r="C261" s="6" t="n">
        <v>0</v>
      </c>
    </row>
    <row r="262">
      <c r="A262" s="4" t="inlineStr">
        <is>
          <t>Prior</t>
        </is>
      </c>
      <c r="B262" s="6" t="n">
        <v>0</v>
      </c>
      <c r="C262" s="6" t="n">
        <v>0</v>
      </c>
    </row>
    <row r="263">
      <c r="A263" s="4" t="inlineStr">
        <is>
          <t>Revolving Loans</t>
        </is>
      </c>
      <c r="B263" s="6" t="n">
        <v>108</v>
      </c>
      <c r="C263" s="6" t="n">
        <v>490</v>
      </c>
    </row>
    <row r="264">
      <c r="A264" s="4" t="inlineStr">
        <is>
          <t>Revolving Loans Converted to Term</t>
        </is>
      </c>
      <c r="B264" s="6" t="n">
        <v>266</v>
      </c>
      <c r="C264" s="6" t="n">
        <v>30</v>
      </c>
    </row>
    <row r="265">
      <c r="A265" s="4" t="inlineStr">
        <is>
          <t>Loans, net of unearned income</t>
        </is>
      </c>
      <c r="B265" s="6" t="n">
        <v>74655</v>
      </c>
      <c r="C265" s="6" t="n">
        <v>103751</v>
      </c>
    </row>
    <row r="266">
      <c r="A266" s="4" t="inlineStr">
        <is>
          <t>Real Estate - Construction | Residential | Subject to Credit Risk Assessment</t>
        </is>
      </c>
      <c r="B266" s="4" t="inlineStr">
        <is>
          <t xml:space="preserve"> </t>
        </is>
      </c>
      <c r="C266" s="4" t="inlineStr">
        <is>
          <t xml:space="preserve"> </t>
        </is>
      </c>
    </row>
    <row r="267">
      <c r="A267" s="3" t="inlineStr">
        <is>
          <t>Loan portfolio by risk-rating grades</t>
        </is>
      </c>
      <c r="B267" s="4" t="inlineStr">
        <is>
          <t xml:space="preserve"> </t>
        </is>
      </c>
      <c r="C267" s="4" t="inlineStr">
        <is>
          <t xml:space="preserve"> </t>
        </is>
      </c>
    </row>
    <row r="268">
      <c r="A268" s="4" t="inlineStr">
        <is>
          <t>Current year</t>
        </is>
      </c>
      <c r="B268" s="6" t="n">
        <v>162966</v>
      </c>
      <c r="C268" s="6" t="n">
        <v>149399</v>
      </c>
    </row>
    <row r="269">
      <c r="A269" s="4" t="inlineStr">
        <is>
          <t>Prior year</t>
        </is>
      </c>
      <c r="B269" s="6" t="n">
        <v>15455</v>
      </c>
      <c r="C269" s="6" t="n">
        <v>12883</v>
      </c>
    </row>
    <row r="270">
      <c r="A270" s="4" t="inlineStr">
        <is>
          <t>Two year prior</t>
        </is>
      </c>
      <c r="B270" s="6" t="n">
        <v>1708</v>
      </c>
      <c r="C270" s="6" t="n">
        <v>1989</v>
      </c>
    </row>
    <row r="271">
      <c r="A271" s="4" t="inlineStr">
        <is>
          <t>Three year prior</t>
        </is>
      </c>
      <c r="B271" s="6" t="n">
        <v>0</v>
      </c>
      <c r="C271" s="6" t="n">
        <v>0</v>
      </c>
    </row>
    <row r="272">
      <c r="A272" s="4" t="inlineStr">
        <is>
          <t>Four year prior</t>
        </is>
      </c>
      <c r="B272" s="6" t="n">
        <v>0</v>
      </c>
      <c r="C272" s="6" t="n">
        <v>0</v>
      </c>
    </row>
    <row r="273">
      <c r="A273" s="4" t="inlineStr">
        <is>
          <t>Prior</t>
        </is>
      </c>
      <c r="B273" s="6" t="n">
        <v>625</v>
      </c>
      <c r="C273" s="6" t="n">
        <v>369</v>
      </c>
    </row>
    <row r="274">
      <c r="A274" s="4" t="inlineStr">
        <is>
          <t>Revolving Loans</t>
        </is>
      </c>
      <c r="B274" s="6" t="n">
        <v>1246</v>
      </c>
      <c r="C274" s="6" t="n">
        <v>1225</v>
      </c>
    </row>
    <row r="275">
      <c r="A275" s="4" t="inlineStr">
        <is>
          <t>Revolving Loans Converted to Term</t>
        </is>
      </c>
      <c r="B275" s="6" t="n">
        <v>0</v>
      </c>
      <c r="C275" s="6" t="n">
        <v>0</v>
      </c>
    </row>
    <row r="276">
      <c r="A276" s="4" t="inlineStr">
        <is>
          <t>Loans, net of unearned income</t>
        </is>
      </c>
      <c r="B276" s="6" t="n">
        <v>182000</v>
      </c>
      <c r="C276" s="6" t="n">
        <v>165865</v>
      </c>
    </row>
    <row r="277">
      <c r="A277" s="4" t="inlineStr">
        <is>
          <t>Real Estate - Construction | Residential | Pass</t>
        </is>
      </c>
      <c r="B277" s="4" t="inlineStr">
        <is>
          <t xml:space="preserve"> </t>
        </is>
      </c>
      <c r="C277" s="4" t="inlineStr">
        <is>
          <t xml:space="preserve"> </t>
        </is>
      </c>
    </row>
    <row r="278">
      <c r="A278" s="3" t="inlineStr">
        <is>
          <t>Loan portfolio by risk-rating grades</t>
        </is>
      </c>
      <c r="B278" s="4" t="inlineStr">
        <is>
          <t xml:space="preserve"> </t>
        </is>
      </c>
      <c r="C278" s="4" t="inlineStr">
        <is>
          <t xml:space="preserve"> </t>
        </is>
      </c>
    </row>
    <row r="279">
      <c r="A279" s="4" t="inlineStr">
        <is>
          <t>Current year</t>
        </is>
      </c>
      <c r="B279" s="6" t="n">
        <v>160772</v>
      </c>
      <c r="C279" s="6" t="n">
        <v>146535</v>
      </c>
    </row>
    <row r="280">
      <c r="A280" s="4" t="inlineStr">
        <is>
          <t>Prior year</t>
        </is>
      </c>
      <c r="B280" s="6" t="n">
        <v>14673</v>
      </c>
      <c r="C280" s="6" t="n">
        <v>10147</v>
      </c>
    </row>
    <row r="281">
      <c r="A281" s="4" t="inlineStr">
        <is>
          <t>Two year prior</t>
        </is>
      </c>
      <c r="B281" s="6" t="n">
        <v>1467</v>
      </c>
      <c r="C281" s="6" t="n">
        <v>1989</v>
      </c>
    </row>
    <row r="282">
      <c r="A282" s="4" t="inlineStr">
        <is>
          <t>Three year prior</t>
        </is>
      </c>
      <c r="B282" s="6" t="n">
        <v>0</v>
      </c>
      <c r="C282" s="6" t="n">
        <v>0</v>
      </c>
    </row>
    <row r="283">
      <c r="A283" s="4" t="inlineStr">
        <is>
          <t>Four year prior</t>
        </is>
      </c>
      <c r="B283" s="6" t="n">
        <v>0</v>
      </c>
      <c r="C283" s="6" t="n">
        <v>0</v>
      </c>
    </row>
    <row r="284">
      <c r="A284" s="4" t="inlineStr">
        <is>
          <t>Prior</t>
        </is>
      </c>
      <c r="B284" s="6" t="n">
        <v>625</v>
      </c>
      <c r="C284" s="6" t="n">
        <v>369</v>
      </c>
    </row>
    <row r="285">
      <c r="A285" s="4" t="inlineStr">
        <is>
          <t>Revolving Loans</t>
        </is>
      </c>
      <c r="B285" s="6" t="n">
        <v>1246</v>
      </c>
      <c r="C285" s="6" t="n">
        <v>1225</v>
      </c>
    </row>
    <row r="286">
      <c r="A286" s="4" t="inlineStr">
        <is>
          <t>Revolving Loans Converted to Term</t>
        </is>
      </c>
      <c r="B286" s="6" t="n">
        <v>0</v>
      </c>
      <c r="C286" s="6" t="n">
        <v>0</v>
      </c>
    </row>
    <row r="287">
      <c r="A287" s="4" t="inlineStr">
        <is>
          <t>Loans, net of unearned income</t>
        </is>
      </c>
      <c r="B287" s="6" t="n">
        <v>178783</v>
      </c>
      <c r="C287" s="6" t="n">
        <v>160265</v>
      </c>
    </row>
    <row r="288">
      <c r="A288" s="4" t="inlineStr">
        <is>
          <t>Real Estate - Construction | Residential | Special Mention</t>
        </is>
      </c>
      <c r="B288" s="4" t="inlineStr">
        <is>
          <t xml:space="preserve"> </t>
        </is>
      </c>
      <c r="C288" s="4" t="inlineStr">
        <is>
          <t xml:space="preserve"> </t>
        </is>
      </c>
    </row>
    <row r="289">
      <c r="A289" s="3" t="inlineStr">
        <is>
          <t>Loan portfolio by risk-rating grades</t>
        </is>
      </c>
      <c r="B289" s="4" t="inlineStr">
        <is>
          <t xml:space="preserve"> </t>
        </is>
      </c>
      <c r="C289" s="4" t="inlineStr">
        <is>
          <t xml:space="preserve"> </t>
        </is>
      </c>
    </row>
    <row r="290">
      <c r="A290" s="4" t="inlineStr">
        <is>
          <t>Current year</t>
        </is>
      </c>
      <c r="B290" s="6" t="n">
        <v>2194</v>
      </c>
      <c r="C290" s="6" t="n">
        <v>2415</v>
      </c>
    </row>
    <row r="291">
      <c r="A291" s="4" t="inlineStr">
        <is>
          <t>Prior year</t>
        </is>
      </c>
      <c r="B291" s="6" t="n">
        <v>0</v>
      </c>
      <c r="C291" s="6" t="n">
        <v>0</v>
      </c>
    </row>
    <row r="292">
      <c r="A292" s="4" t="inlineStr">
        <is>
          <t>Two year prior</t>
        </is>
      </c>
      <c r="B292" s="6" t="n">
        <v>0</v>
      </c>
      <c r="C292" s="6" t="n">
        <v>0</v>
      </c>
    </row>
    <row r="293">
      <c r="A293" s="4" t="inlineStr">
        <is>
          <t>Three year prior</t>
        </is>
      </c>
      <c r="B293" s="6" t="n">
        <v>0</v>
      </c>
      <c r="C293" s="6" t="n">
        <v>0</v>
      </c>
    </row>
    <row r="294">
      <c r="A294" s="4" t="inlineStr">
        <is>
          <t>Four year prior</t>
        </is>
      </c>
      <c r="B294" s="6" t="n">
        <v>0</v>
      </c>
      <c r="C294" s="6" t="n">
        <v>0</v>
      </c>
    </row>
    <row r="295">
      <c r="A295" s="4" t="inlineStr">
        <is>
          <t>Prior</t>
        </is>
      </c>
      <c r="B295" s="6" t="n">
        <v>0</v>
      </c>
      <c r="C295" s="6" t="n">
        <v>0</v>
      </c>
    </row>
    <row r="296">
      <c r="A296" s="4" t="inlineStr">
        <is>
          <t>Revolving Loans</t>
        </is>
      </c>
      <c r="B296" s="6" t="n">
        <v>0</v>
      </c>
      <c r="C296" s="6" t="n">
        <v>0</v>
      </c>
    </row>
    <row r="297">
      <c r="A297" s="4" t="inlineStr">
        <is>
          <t>Revolving Loans Converted to Term</t>
        </is>
      </c>
      <c r="B297" s="6" t="n">
        <v>0</v>
      </c>
      <c r="C297" s="6" t="n">
        <v>0</v>
      </c>
    </row>
    <row r="298">
      <c r="A298" s="4" t="inlineStr">
        <is>
          <t>Loans, net of unearned income</t>
        </is>
      </c>
      <c r="B298" s="6" t="n">
        <v>2194</v>
      </c>
      <c r="C298" s="6" t="n">
        <v>2415</v>
      </c>
    </row>
    <row r="299">
      <c r="A299" s="4" t="inlineStr">
        <is>
          <t>Real Estate - Construction | Residential | Substandard</t>
        </is>
      </c>
      <c r="B299" s="4" t="inlineStr">
        <is>
          <t xml:space="preserve"> </t>
        </is>
      </c>
      <c r="C299" s="4" t="inlineStr">
        <is>
          <t xml:space="preserve"> </t>
        </is>
      </c>
    </row>
    <row r="300">
      <c r="A300" s="3" t="inlineStr">
        <is>
          <t>Loan portfolio by risk-rating grades</t>
        </is>
      </c>
      <c r="B300" s="4" t="inlineStr">
        <is>
          <t xml:space="preserve"> </t>
        </is>
      </c>
      <c r="C300" s="4" t="inlineStr">
        <is>
          <t xml:space="preserve"> </t>
        </is>
      </c>
    </row>
    <row r="301">
      <c r="A301" s="4" t="inlineStr">
        <is>
          <t>Current year</t>
        </is>
      </c>
      <c r="B301" s="6" t="n">
        <v>0</v>
      </c>
      <c r="C301" s="6" t="n">
        <v>449</v>
      </c>
    </row>
    <row r="302">
      <c r="A302" s="4" t="inlineStr">
        <is>
          <t>Prior year</t>
        </is>
      </c>
      <c r="B302" s="6" t="n">
        <v>782</v>
      </c>
      <c r="C302" s="6" t="n">
        <v>2736</v>
      </c>
    </row>
    <row r="303">
      <c r="A303" s="4" t="inlineStr">
        <is>
          <t>Two year prior</t>
        </is>
      </c>
      <c r="B303" s="6" t="n">
        <v>241</v>
      </c>
      <c r="C303" s="6" t="n">
        <v>0</v>
      </c>
    </row>
    <row r="304">
      <c r="A304" s="4" t="inlineStr">
        <is>
          <t>Three year prior</t>
        </is>
      </c>
      <c r="B304" s="6" t="n">
        <v>0</v>
      </c>
      <c r="C304" s="6" t="n">
        <v>0</v>
      </c>
    </row>
    <row r="305">
      <c r="A305" s="4" t="inlineStr">
        <is>
          <t>Four year prior</t>
        </is>
      </c>
      <c r="B305" s="6" t="n">
        <v>0</v>
      </c>
      <c r="C305" s="6" t="n">
        <v>0</v>
      </c>
    </row>
    <row r="306">
      <c r="A306" s="4" t="inlineStr">
        <is>
          <t>Prior</t>
        </is>
      </c>
      <c r="B306" s="6" t="n">
        <v>0</v>
      </c>
      <c r="C306" s="6" t="n">
        <v>0</v>
      </c>
    </row>
    <row r="307">
      <c r="A307" s="4" t="inlineStr">
        <is>
          <t>Revolving Loans</t>
        </is>
      </c>
      <c r="B307" s="6" t="n">
        <v>0</v>
      </c>
      <c r="C307" s="6" t="n">
        <v>0</v>
      </c>
    </row>
    <row r="308">
      <c r="A308" s="4" t="inlineStr">
        <is>
          <t>Revolving Loans Converted to Term</t>
        </is>
      </c>
      <c r="B308" s="6" t="n">
        <v>0</v>
      </c>
      <c r="C308" s="6" t="n">
        <v>0</v>
      </c>
    </row>
    <row r="309">
      <c r="A309" s="4" t="inlineStr">
        <is>
          <t>Loans, net of unearned income</t>
        </is>
      </c>
      <c r="B309" s="6" t="n">
        <v>1023</v>
      </c>
      <c r="C309" s="6" t="n">
        <v>3185</v>
      </c>
    </row>
    <row r="310">
      <c r="A310" s="4" t="inlineStr">
        <is>
          <t>Real Estate - Construction | Residential | Not Subject to Credit Risk Assessment</t>
        </is>
      </c>
      <c r="B310" s="4" t="inlineStr">
        <is>
          <t xml:space="preserve"> </t>
        </is>
      </c>
      <c r="C310" s="4" t="inlineStr">
        <is>
          <t xml:space="preserve"> </t>
        </is>
      </c>
    </row>
    <row r="311">
      <c r="A311" s="3" t="inlineStr">
        <is>
          <t>Loan portfolio by risk-rating grades</t>
        </is>
      </c>
      <c r="B311" s="4" t="inlineStr">
        <is>
          <t xml:space="preserve"> </t>
        </is>
      </c>
      <c r="C311" s="4" t="inlineStr">
        <is>
          <t xml:space="preserve"> </t>
        </is>
      </c>
    </row>
    <row r="312">
      <c r="A312" s="4" t="inlineStr">
        <is>
          <t>Current year</t>
        </is>
      </c>
      <c r="B312" s="6" t="n">
        <v>37714</v>
      </c>
      <c r="C312" s="6" t="n">
        <v>48003</v>
      </c>
    </row>
    <row r="313">
      <c r="A313" s="4" t="inlineStr">
        <is>
          <t>Prior year</t>
        </is>
      </c>
      <c r="B313" s="6" t="n">
        <v>23301</v>
      </c>
      <c r="C313" s="6" t="n">
        <v>41070</v>
      </c>
    </row>
    <row r="314">
      <c r="A314" s="4" t="inlineStr">
        <is>
          <t>Two year prior</t>
        </is>
      </c>
      <c r="B314" s="6" t="n">
        <v>11210</v>
      </c>
      <c r="C314" s="6" t="n">
        <v>14158</v>
      </c>
    </row>
    <row r="315">
      <c r="A315" s="4" t="inlineStr">
        <is>
          <t>Three year prior</t>
        </is>
      </c>
      <c r="B315" s="6" t="n">
        <v>2056</v>
      </c>
      <c r="C315" s="6" t="n">
        <v>0</v>
      </c>
    </row>
    <row r="316">
      <c r="A316" s="4" t="inlineStr">
        <is>
          <t>Four year prior</t>
        </is>
      </c>
      <c r="B316" s="6" t="n">
        <v>0</v>
      </c>
      <c r="C316" s="6" t="n">
        <v>0</v>
      </c>
    </row>
    <row r="317">
      <c r="A317" s="4" t="inlineStr">
        <is>
          <t>Prior</t>
        </is>
      </c>
      <c r="B317" s="6" t="n">
        <v>0</v>
      </c>
      <c r="C317" s="6" t="n">
        <v>0</v>
      </c>
    </row>
    <row r="318">
      <c r="A318" s="4" t="inlineStr">
        <is>
          <t>Revolving Loans</t>
        </is>
      </c>
      <c r="B318" s="6" t="n">
        <v>108</v>
      </c>
      <c r="C318" s="6" t="n">
        <v>490</v>
      </c>
    </row>
    <row r="319">
      <c r="A319" s="4" t="inlineStr">
        <is>
          <t>Revolving Loans Converted to Term</t>
        </is>
      </c>
      <c r="B319" s="6" t="n">
        <v>266</v>
      </c>
      <c r="C319" s="6" t="n">
        <v>30</v>
      </c>
    </row>
    <row r="320">
      <c r="A320" s="4" t="inlineStr">
        <is>
          <t>Loans, net of unearned income</t>
        </is>
      </c>
      <c r="B320" s="6" t="n">
        <v>74655</v>
      </c>
      <c r="C320" s="6" t="n">
        <v>103751</v>
      </c>
    </row>
    <row r="321">
      <c r="A321" s="4" t="inlineStr">
        <is>
          <t>Real Estate - Construction | Residential | Performing Loans | Not Subject to Credit Risk Assessment</t>
        </is>
      </c>
      <c r="B321" s="4" t="inlineStr">
        <is>
          <t xml:space="preserve"> </t>
        </is>
      </c>
      <c r="C321" s="4" t="inlineStr">
        <is>
          <t xml:space="preserve"> </t>
        </is>
      </c>
    </row>
    <row r="322">
      <c r="A322" s="3" t="inlineStr">
        <is>
          <t>Loan portfolio by risk-rating grades</t>
        </is>
      </c>
      <c r="B322" s="4" t="inlineStr">
        <is>
          <t xml:space="preserve"> </t>
        </is>
      </c>
      <c r="C322" s="4" t="inlineStr">
        <is>
          <t xml:space="preserve"> </t>
        </is>
      </c>
    </row>
    <row r="323">
      <c r="A323" s="4" t="inlineStr">
        <is>
          <t>Current year</t>
        </is>
      </c>
      <c r="B323" s="6" t="n">
        <v>37514</v>
      </c>
      <c r="C323" s="6" t="n">
        <v>48003</v>
      </c>
    </row>
    <row r="324">
      <c r="A324" s="4" t="inlineStr">
        <is>
          <t>Prior year</t>
        </is>
      </c>
      <c r="B324" s="6" t="n">
        <v>23301</v>
      </c>
      <c r="C324" s="6" t="n">
        <v>41070</v>
      </c>
    </row>
    <row r="325">
      <c r="A325" s="4" t="inlineStr">
        <is>
          <t>Two year prior</t>
        </is>
      </c>
      <c r="B325" s="6" t="n">
        <v>11210</v>
      </c>
      <c r="C325" s="6" t="n">
        <v>14158</v>
      </c>
    </row>
    <row r="326">
      <c r="A326" s="4" t="inlineStr">
        <is>
          <t>Three year prior</t>
        </is>
      </c>
      <c r="B326" s="6" t="n">
        <v>2056</v>
      </c>
      <c r="C326" s="6" t="n">
        <v>0</v>
      </c>
    </row>
    <row r="327">
      <c r="A327" s="4" t="inlineStr">
        <is>
          <t>Four year prior</t>
        </is>
      </c>
      <c r="B327" s="6" t="n">
        <v>0</v>
      </c>
      <c r="C327" s="6" t="n">
        <v>0</v>
      </c>
    </row>
    <row r="328">
      <c r="A328" s="4" t="inlineStr">
        <is>
          <t>Prior</t>
        </is>
      </c>
      <c r="B328" s="6" t="n">
        <v>0</v>
      </c>
      <c r="C328" s="6" t="n">
        <v>0</v>
      </c>
    </row>
    <row r="329">
      <c r="A329" s="4" t="inlineStr">
        <is>
          <t>Revolving Loans</t>
        </is>
      </c>
      <c r="B329" s="6" t="n">
        <v>108</v>
      </c>
      <c r="C329" s="6" t="n">
        <v>490</v>
      </c>
    </row>
    <row r="330">
      <c r="A330" s="4" t="inlineStr">
        <is>
          <t>Revolving Loans Converted to Term</t>
        </is>
      </c>
      <c r="B330" s="6" t="n">
        <v>266</v>
      </c>
      <c r="C330" s="6" t="n">
        <v>30</v>
      </c>
    </row>
    <row r="331">
      <c r="A331" s="4" t="inlineStr">
        <is>
          <t>Loans, net of unearned income</t>
        </is>
      </c>
      <c r="B331" s="6" t="n">
        <v>74455</v>
      </c>
      <c r="C331" s="6" t="n">
        <v>103751</v>
      </c>
    </row>
    <row r="332">
      <c r="A332" s="4" t="inlineStr">
        <is>
          <t>Real Estate - Construction | Residential | Non-Performing Loans | Not Subject to Credit Risk Assessment</t>
        </is>
      </c>
      <c r="B332" s="4" t="inlineStr">
        <is>
          <t xml:space="preserve"> </t>
        </is>
      </c>
      <c r="C332" s="4" t="inlineStr">
        <is>
          <t xml:space="preserve"> </t>
        </is>
      </c>
    </row>
    <row r="333">
      <c r="A333" s="3" t="inlineStr">
        <is>
          <t>Loan portfolio by risk-rating grades</t>
        </is>
      </c>
      <c r="B333" s="4" t="inlineStr">
        <is>
          <t xml:space="preserve"> </t>
        </is>
      </c>
      <c r="C333" s="4" t="inlineStr">
        <is>
          <t xml:space="preserve"> </t>
        </is>
      </c>
    </row>
    <row r="334">
      <c r="A334" s="4" t="inlineStr">
        <is>
          <t>Current year</t>
        </is>
      </c>
      <c r="B334" s="6" t="n">
        <v>200</v>
      </c>
      <c r="C334" s="6" t="n">
        <v>0</v>
      </c>
    </row>
    <row r="335">
      <c r="A335" s="4" t="inlineStr">
        <is>
          <t>Prior year</t>
        </is>
      </c>
      <c r="B335" s="6" t="n">
        <v>0</v>
      </c>
      <c r="C335" s="6" t="n">
        <v>0</v>
      </c>
    </row>
    <row r="336">
      <c r="A336" s="4" t="inlineStr">
        <is>
          <t>Two year prior</t>
        </is>
      </c>
      <c r="B336" s="6" t="n">
        <v>0</v>
      </c>
      <c r="C336" s="6" t="n">
        <v>0</v>
      </c>
    </row>
    <row r="337">
      <c r="A337" s="4" t="inlineStr">
        <is>
          <t>Three year prior</t>
        </is>
      </c>
      <c r="B337" s="6" t="n">
        <v>0</v>
      </c>
      <c r="C337" s="6" t="n">
        <v>0</v>
      </c>
    </row>
    <row r="338">
      <c r="A338" s="4" t="inlineStr">
        <is>
          <t>Four year prior</t>
        </is>
      </c>
      <c r="B338" s="6" t="n">
        <v>0</v>
      </c>
      <c r="C338" s="6" t="n">
        <v>0</v>
      </c>
    </row>
    <row r="339">
      <c r="A339" s="4" t="inlineStr">
        <is>
          <t>Prior</t>
        </is>
      </c>
      <c r="B339" s="6" t="n">
        <v>0</v>
      </c>
      <c r="C339" s="6" t="n">
        <v>0</v>
      </c>
    </row>
    <row r="340">
      <c r="A340" s="4" t="inlineStr">
        <is>
          <t>Revolving Loans</t>
        </is>
      </c>
      <c r="B340" s="6" t="n">
        <v>0</v>
      </c>
      <c r="C340" s="6" t="n">
        <v>0</v>
      </c>
    </row>
    <row r="341">
      <c r="A341" s="4" t="inlineStr">
        <is>
          <t>Revolving Loans Converted to Term</t>
        </is>
      </c>
      <c r="B341" s="6" t="n">
        <v>0</v>
      </c>
      <c r="C341" s="6" t="n">
        <v>0</v>
      </c>
    </row>
    <row r="342">
      <c r="A342" s="4" t="inlineStr">
        <is>
          <t>Loans, net of unearned income</t>
        </is>
      </c>
      <c r="B342" s="6" t="n">
        <v>200</v>
      </c>
      <c r="C342" s="6" t="n">
        <v>0</v>
      </c>
    </row>
    <row r="343">
      <c r="A343" s="4" t="inlineStr">
        <is>
          <t>Real Estate - Construction | Commercial | Subject to Credit Risk Assessment</t>
        </is>
      </c>
      <c r="B343" s="4" t="inlineStr">
        <is>
          <t xml:space="preserve"> </t>
        </is>
      </c>
      <c r="C343" s="4" t="inlineStr">
        <is>
          <t xml:space="preserve"> </t>
        </is>
      </c>
    </row>
    <row r="344">
      <c r="A344" s="3" t="inlineStr">
        <is>
          <t>Loan portfolio by risk-rating grades</t>
        </is>
      </c>
      <c r="B344" s="4" t="inlineStr">
        <is>
          <t xml:space="preserve"> </t>
        </is>
      </c>
      <c r="C344" s="4" t="inlineStr">
        <is>
          <t xml:space="preserve"> </t>
        </is>
      </c>
    </row>
    <row r="345">
      <c r="A345" s="4" t="inlineStr">
        <is>
          <t>Current year</t>
        </is>
      </c>
      <c r="B345" s="6" t="n">
        <v>190602</v>
      </c>
      <c r="C345" s="6" t="n">
        <v>171490</v>
      </c>
    </row>
    <row r="346">
      <c r="A346" s="4" t="inlineStr">
        <is>
          <t>Prior year</t>
        </is>
      </c>
      <c r="B346" s="6" t="n">
        <v>228372</v>
      </c>
      <c r="C346" s="6" t="n">
        <v>568318</v>
      </c>
    </row>
    <row r="347">
      <c r="A347" s="4" t="inlineStr">
        <is>
          <t>Two year prior</t>
        </is>
      </c>
      <c r="B347" s="6" t="n">
        <v>380731</v>
      </c>
      <c r="C347" s="6" t="n">
        <v>306453</v>
      </c>
    </row>
    <row r="348">
      <c r="A348" s="4" t="inlineStr">
        <is>
          <t>Three year prior</t>
        </is>
      </c>
      <c r="B348" s="6" t="n">
        <v>18443</v>
      </c>
      <c r="C348" s="6" t="n">
        <v>16066</v>
      </c>
    </row>
    <row r="349">
      <c r="A349" s="4" t="inlineStr">
        <is>
          <t>Four year prior</t>
        </is>
      </c>
      <c r="B349" s="6" t="n">
        <v>0</v>
      </c>
      <c r="C349" s="6" t="n">
        <v>0</v>
      </c>
    </row>
    <row r="350">
      <c r="A350" s="4" t="inlineStr">
        <is>
          <t>Prior</t>
        </is>
      </c>
      <c r="B350" s="6" t="n">
        <v>0</v>
      </c>
      <c r="C350" s="6" t="n">
        <v>1454</v>
      </c>
    </row>
    <row r="351">
      <c r="A351" s="4" t="inlineStr">
        <is>
          <t>Revolving Loans</t>
        </is>
      </c>
      <c r="B351" s="6" t="n">
        <v>18850</v>
      </c>
      <c r="C351" s="6" t="n">
        <v>0</v>
      </c>
    </row>
    <row r="352">
      <c r="A352" s="4" t="inlineStr">
        <is>
          <t>Revolving Loans Converted to Term</t>
        </is>
      </c>
      <c r="B352" s="6" t="n">
        <v>0</v>
      </c>
      <c r="C352" s="6" t="n">
        <v>0</v>
      </c>
    </row>
    <row r="353">
      <c r="A353" s="4" t="inlineStr">
        <is>
          <t>Loans, net of unearned income</t>
        </is>
      </c>
      <c r="B353" s="6" t="n">
        <v>836998</v>
      </c>
      <c r="C353" s="6" t="n">
        <v>1063781</v>
      </c>
    </row>
    <row r="354">
      <c r="A354" s="4" t="inlineStr">
        <is>
          <t>Real Estate - Construction | Commercial | Pass</t>
        </is>
      </c>
      <c r="B354" s="4" t="inlineStr">
        <is>
          <t xml:space="preserve"> </t>
        </is>
      </c>
      <c r="C354" s="4" t="inlineStr">
        <is>
          <t xml:space="preserve"> </t>
        </is>
      </c>
    </row>
    <row r="355">
      <c r="A355" s="3" t="inlineStr">
        <is>
          <t>Loan portfolio by risk-rating grades</t>
        </is>
      </c>
      <c r="B355" s="4" t="inlineStr">
        <is>
          <t xml:space="preserve"> </t>
        </is>
      </c>
      <c r="C355" s="4" t="inlineStr">
        <is>
          <t xml:space="preserve"> </t>
        </is>
      </c>
    </row>
    <row r="356">
      <c r="A356" s="4" t="inlineStr">
        <is>
          <t>Current year</t>
        </is>
      </c>
      <c r="B356" s="6" t="n">
        <v>190602</v>
      </c>
      <c r="C356" s="6" t="n">
        <v>142917</v>
      </c>
    </row>
    <row r="357">
      <c r="A357" s="4" t="inlineStr">
        <is>
          <t>Prior year</t>
        </is>
      </c>
      <c r="B357" s="6" t="n">
        <v>216051</v>
      </c>
      <c r="C357" s="6" t="n">
        <v>568318</v>
      </c>
    </row>
    <row r="358">
      <c r="A358" s="4" t="inlineStr">
        <is>
          <t>Two year prior</t>
        </is>
      </c>
      <c r="B358" s="6" t="n">
        <v>380731</v>
      </c>
      <c r="C358" s="6" t="n">
        <v>306453</v>
      </c>
    </row>
    <row r="359">
      <c r="A359" s="4" t="inlineStr">
        <is>
          <t>Three year prior</t>
        </is>
      </c>
      <c r="B359" s="6" t="n">
        <v>18443</v>
      </c>
      <c r="C359" s="6" t="n">
        <v>16066</v>
      </c>
    </row>
    <row r="360">
      <c r="A360" s="4" t="inlineStr">
        <is>
          <t>Four year prior</t>
        </is>
      </c>
      <c r="B360" s="6" t="n">
        <v>0</v>
      </c>
      <c r="C360" s="6" t="n">
        <v>0</v>
      </c>
    </row>
    <row r="361">
      <c r="A361" s="4" t="inlineStr">
        <is>
          <t>Prior</t>
        </is>
      </c>
      <c r="B361" s="6" t="n">
        <v>0</v>
      </c>
      <c r="C361" s="6" t="n">
        <v>1454</v>
      </c>
    </row>
    <row r="362">
      <c r="A362" s="4" t="inlineStr">
        <is>
          <t>Revolving Loans</t>
        </is>
      </c>
      <c r="B362" s="6" t="n">
        <v>18850</v>
      </c>
      <c r="C362" s="6" t="n">
        <v>0</v>
      </c>
    </row>
    <row r="363">
      <c r="A363" s="4" t="inlineStr">
        <is>
          <t>Revolving Loans Converted to Term</t>
        </is>
      </c>
      <c r="B363" s="6" t="n">
        <v>0</v>
      </c>
      <c r="C363" s="6" t="n">
        <v>0</v>
      </c>
    </row>
    <row r="364">
      <c r="A364" s="4" t="inlineStr">
        <is>
          <t>Loans, net of unearned income</t>
        </is>
      </c>
      <c r="B364" s="6" t="n">
        <v>824677</v>
      </c>
      <c r="C364" s="6" t="n">
        <v>1035208</v>
      </c>
    </row>
    <row r="365">
      <c r="A365" s="4" t="inlineStr">
        <is>
          <t>Real Estate - Construction | Commercial | Special Mention</t>
        </is>
      </c>
      <c r="B365" s="4" t="inlineStr">
        <is>
          <t xml:space="preserve"> </t>
        </is>
      </c>
      <c r="C365" s="4" t="inlineStr">
        <is>
          <t xml:space="preserve"> </t>
        </is>
      </c>
    </row>
    <row r="366">
      <c r="A366" s="3" t="inlineStr">
        <is>
          <t>Loan portfolio by risk-rating grades</t>
        </is>
      </c>
      <c r="B366" s="4" t="inlineStr">
        <is>
          <t xml:space="preserve"> </t>
        </is>
      </c>
      <c r="C366" s="4" t="inlineStr">
        <is>
          <t xml:space="preserve"> </t>
        </is>
      </c>
    </row>
    <row r="367">
      <c r="A367" s="4" t="inlineStr">
        <is>
          <t>Current year</t>
        </is>
      </c>
      <c r="B367" s="6" t="n">
        <v>0</v>
      </c>
      <c r="C367" s="6" t="n">
        <v>28573</v>
      </c>
    </row>
    <row r="368">
      <c r="A368" s="4" t="inlineStr">
        <is>
          <t>Prior year</t>
        </is>
      </c>
      <c r="B368" s="6" t="n">
        <v>12321</v>
      </c>
      <c r="C368" s="6" t="n">
        <v>0</v>
      </c>
    </row>
    <row r="369">
      <c r="A369" s="4" t="inlineStr">
        <is>
          <t>Two year prior</t>
        </is>
      </c>
      <c r="B369" s="6" t="n">
        <v>0</v>
      </c>
      <c r="C369" s="6" t="n">
        <v>0</v>
      </c>
    </row>
    <row r="370">
      <c r="A370" s="4" t="inlineStr">
        <is>
          <t>Three year prior</t>
        </is>
      </c>
      <c r="B370" s="6" t="n">
        <v>0</v>
      </c>
      <c r="C370" s="6" t="n">
        <v>0</v>
      </c>
    </row>
    <row r="371">
      <c r="A371" s="4" t="inlineStr">
        <is>
          <t>Four year prior</t>
        </is>
      </c>
      <c r="B371" s="6" t="n">
        <v>0</v>
      </c>
      <c r="C371" s="6" t="n">
        <v>0</v>
      </c>
    </row>
    <row r="372">
      <c r="A372" s="4" t="inlineStr">
        <is>
          <t>Prior</t>
        </is>
      </c>
      <c r="B372" s="6" t="n">
        <v>0</v>
      </c>
      <c r="C372" s="6" t="n">
        <v>0</v>
      </c>
    </row>
    <row r="373">
      <c r="A373" s="4" t="inlineStr">
        <is>
          <t>Revolving Loans</t>
        </is>
      </c>
      <c r="B373" s="6" t="n">
        <v>0</v>
      </c>
      <c r="C373" s="6" t="n">
        <v>0</v>
      </c>
    </row>
    <row r="374">
      <c r="A374" s="4" t="inlineStr">
        <is>
          <t>Revolving Loans Converted to Term</t>
        </is>
      </c>
      <c r="B374" s="6" t="n">
        <v>0</v>
      </c>
      <c r="C374" s="6" t="n">
        <v>0</v>
      </c>
    </row>
    <row r="375">
      <c r="A375" s="4" t="inlineStr">
        <is>
          <t>Loans, net of unearned income</t>
        </is>
      </c>
      <c r="B375" s="6" t="n">
        <v>12321</v>
      </c>
      <c r="C375" s="6" t="n">
        <v>28573</v>
      </c>
    </row>
    <row r="376">
      <c r="A376" s="4" t="inlineStr">
        <is>
          <t>Real Estate - Construction | Commercial | Substandard</t>
        </is>
      </c>
      <c r="B376" s="4" t="inlineStr">
        <is>
          <t xml:space="preserve"> </t>
        </is>
      </c>
      <c r="C376" s="4" t="inlineStr">
        <is>
          <t xml:space="preserve"> </t>
        </is>
      </c>
    </row>
    <row r="377">
      <c r="A377" s="3" t="inlineStr">
        <is>
          <t>Loan portfolio by risk-rating grades</t>
        </is>
      </c>
      <c r="B377" s="4" t="inlineStr">
        <is>
          <t xml:space="preserve"> </t>
        </is>
      </c>
      <c r="C377" s="4" t="inlineStr">
        <is>
          <t xml:space="preserve"> </t>
        </is>
      </c>
    </row>
    <row r="378">
      <c r="A378" s="4" t="inlineStr">
        <is>
          <t>Current year</t>
        </is>
      </c>
      <c r="B378" s="6" t="n">
        <v>0</v>
      </c>
      <c r="C378" s="6" t="n">
        <v>0</v>
      </c>
    </row>
    <row r="379">
      <c r="A379" s="4" t="inlineStr">
        <is>
          <t>Prior year</t>
        </is>
      </c>
      <c r="B379" s="6" t="n">
        <v>0</v>
      </c>
      <c r="C379" s="6" t="n">
        <v>0</v>
      </c>
    </row>
    <row r="380">
      <c r="A380" s="4" t="inlineStr">
        <is>
          <t>Two year prior</t>
        </is>
      </c>
      <c r="B380" s="6" t="n">
        <v>0</v>
      </c>
      <c r="C380" s="6" t="n">
        <v>0</v>
      </c>
    </row>
    <row r="381">
      <c r="A381" s="4" t="inlineStr">
        <is>
          <t>Three year prior</t>
        </is>
      </c>
      <c r="B381" s="6" t="n">
        <v>0</v>
      </c>
      <c r="C381" s="6" t="n">
        <v>0</v>
      </c>
    </row>
    <row r="382">
      <c r="A382" s="4" t="inlineStr">
        <is>
          <t>Four year prior</t>
        </is>
      </c>
      <c r="B382" s="6" t="n">
        <v>0</v>
      </c>
      <c r="C382" s="6" t="n">
        <v>0</v>
      </c>
    </row>
    <row r="383">
      <c r="A383" s="4" t="inlineStr">
        <is>
          <t>Prior</t>
        </is>
      </c>
      <c r="B383" s="6" t="n">
        <v>0</v>
      </c>
      <c r="C383" s="6" t="n">
        <v>0</v>
      </c>
    </row>
    <row r="384">
      <c r="A384" s="4" t="inlineStr">
        <is>
          <t>Revolving Loans</t>
        </is>
      </c>
      <c r="B384" s="6" t="n">
        <v>0</v>
      </c>
      <c r="C384" s="6" t="n">
        <v>0</v>
      </c>
    </row>
    <row r="385">
      <c r="A385" s="4" t="inlineStr">
        <is>
          <t>Revolving Loans Converted to Term</t>
        </is>
      </c>
      <c r="B385" s="6" t="n">
        <v>0</v>
      </c>
      <c r="C385" s="6" t="n">
        <v>0</v>
      </c>
    </row>
    <row r="386">
      <c r="A386" s="4" t="inlineStr">
        <is>
          <t>Loans, net of unearned income</t>
        </is>
      </c>
      <c r="B386" s="6" t="n">
        <v>0</v>
      </c>
      <c r="C386" s="6" t="n">
        <v>0</v>
      </c>
    </row>
    <row r="387">
      <c r="A387" s="4" t="inlineStr">
        <is>
          <t>Real Estate - Construction | Commercial | Not Subject to Credit Risk Assessment</t>
        </is>
      </c>
      <c r="B387" s="4" t="inlineStr">
        <is>
          <t xml:space="preserve"> </t>
        </is>
      </c>
      <c r="C387" s="4" t="inlineStr">
        <is>
          <t xml:space="preserve"> </t>
        </is>
      </c>
    </row>
    <row r="388">
      <c r="A388" s="3" t="inlineStr">
        <is>
          <t>Loan portfolio by risk-rating grades</t>
        </is>
      </c>
      <c r="B388" s="4" t="inlineStr">
        <is>
          <t xml:space="preserve"> </t>
        </is>
      </c>
      <c r="C388" s="4" t="inlineStr">
        <is>
          <t xml:space="preserve"> </t>
        </is>
      </c>
    </row>
    <row r="389">
      <c r="A389" s="4" t="inlineStr">
        <is>
          <t>Current year</t>
        </is>
      </c>
      <c r="B389" s="6" t="n">
        <v>0</v>
      </c>
      <c r="C389" s="6" t="n">
        <v>0</v>
      </c>
    </row>
    <row r="390">
      <c r="A390" s="4" t="inlineStr">
        <is>
          <t>Prior year</t>
        </is>
      </c>
      <c r="B390" s="6" t="n">
        <v>0</v>
      </c>
      <c r="C390" s="6" t="n">
        <v>0</v>
      </c>
    </row>
    <row r="391">
      <c r="A391" s="4" t="inlineStr">
        <is>
          <t>Two year prior</t>
        </is>
      </c>
      <c r="B391" s="6" t="n">
        <v>0</v>
      </c>
      <c r="C391" s="6" t="n">
        <v>0</v>
      </c>
    </row>
    <row r="392">
      <c r="A392" s="4" t="inlineStr">
        <is>
          <t>Three year prior</t>
        </is>
      </c>
      <c r="B392" s="6" t="n">
        <v>0</v>
      </c>
      <c r="C392" s="6" t="n">
        <v>0</v>
      </c>
    </row>
    <row r="393">
      <c r="A393" s="4" t="inlineStr">
        <is>
          <t>Four year prior</t>
        </is>
      </c>
      <c r="B393" s="6" t="n">
        <v>0</v>
      </c>
      <c r="C393" s="6" t="n">
        <v>0</v>
      </c>
    </row>
    <row r="394">
      <c r="A394" s="4" t="inlineStr">
        <is>
          <t>Prior</t>
        </is>
      </c>
      <c r="B394" s="6" t="n">
        <v>0</v>
      </c>
      <c r="C394" s="6" t="n">
        <v>0</v>
      </c>
    </row>
    <row r="395">
      <c r="A395" s="4" t="inlineStr">
        <is>
          <t>Revolving Loans</t>
        </is>
      </c>
      <c r="B395" s="6" t="n">
        <v>0</v>
      </c>
      <c r="C395" s="6" t="n">
        <v>0</v>
      </c>
    </row>
    <row r="396">
      <c r="A396" s="4" t="inlineStr">
        <is>
          <t>Revolving Loans Converted to Term</t>
        </is>
      </c>
      <c r="B396" s="6" t="n">
        <v>0</v>
      </c>
      <c r="C396" s="6" t="n">
        <v>0</v>
      </c>
    </row>
    <row r="397">
      <c r="A397" s="4" t="inlineStr">
        <is>
          <t>Loans, net of unearned income</t>
        </is>
      </c>
      <c r="B397" s="6" t="n">
        <v>0</v>
      </c>
      <c r="C397" s="6" t="n">
        <v>0</v>
      </c>
    </row>
    <row r="398">
      <c r="A398" s="4" t="inlineStr">
        <is>
          <t>Real Estate - Construction | Commercial | Performing Loans | Not Subject to Credit Risk Assessment</t>
        </is>
      </c>
      <c r="B398" s="4" t="inlineStr">
        <is>
          <t xml:space="preserve"> </t>
        </is>
      </c>
      <c r="C398" s="4" t="inlineStr">
        <is>
          <t xml:space="preserve"> </t>
        </is>
      </c>
    </row>
    <row r="399">
      <c r="A399" s="3" t="inlineStr">
        <is>
          <t>Loan portfolio by risk-rating grades</t>
        </is>
      </c>
      <c r="B399" s="4" t="inlineStr">
        <is>
          <t xml:space="preserve"> </t>
        </is>
      </c>
      <c r="C399" s="4" t="inlineStr">
        <is>
          <t xml:space="preserve"> </t>
        </is>
      </c>
    </row>
    <row r="400">
      <c r="A400" s="4" t="inlineStr">
        <is>
          <t>Current year</t>
        </is>
      </c>
      <c r="B400" s="6" t="n">
        <v>0</v>
      </c>
      <c r="C400" s="6" t="n">
        <v>0</v>
      </c>
    </row>
    <row r="401">
      <c r="A401" s="4" t="inlineStr">
        <is>
          <t>Prior year</t>
        </is>
      </c>
      <c r="B401" s="6" t="n">
        <v>0</v>
      </c>
      <c r="C401" s="6" t="n">
        <v>0</v>
      </c>
    </row>
    <row r="402">
      <c r="A402" s="4" t="inlineStr">
        <is>
          <t>Two year prior</t>
        </is>
      </c>
      <c r="B402" s="6" t="n">
        <v>0</v>
      </c>
      <c r="C402" s="6" t="n">
        <v>0</v>
      </c>
    </row>
    <row r="403">
      <c r="A403" s="4" t="inlineStr">
        <is>
          <t>Three year prior</t>
        </is>
      </c>
      <c r="B403" s="6" t="n">
        <v>0</v>
      </c>
      <c r="C403" s="6" t="n">
        <v>0</v>
      </c>
    </row>
    <row r="404">
      <c r="A404" s="4" t="inlineStr">
        <is>
          <t>Four year prior</t>
        </is>
      </c>
      <c r="B404" s="6" t="n">
        <v>0</v>
      </c>
      <c r="C404" s="6" t="n">
        <v>0</v>
      </c>
    </row>
    <row r="405">
      <c r="A405" s="4" t="inlineStr">
        <is>
          <t>Prior</t>
        </is>
      </c>
      <c r="B405" s="6" t="n">
        <v>0</v>
      </c>
      <c r="C405" s="6" t="n">
        <v>0</v>
      </c>
    </row>
    <row r="406">
      <c r="A406" s="4" t="inlineStr">
        <is>
          <t>Revolving Loans</t>
        </is>
      </c>
      <c r="B406" s="6" t="n">
        <v>0</v>
      </c>
      <c r="C406" s="6" t="n">
        <v>0</v>
      </c>
    </row>
    <row r="407">
      <c r="A407" s="4" t="inlineStr">
        <is>
          <t>Revolving Loans Converted to Term</t>
        </is>
      </c>
      <c r="B407" s="6" t="n">
        <v>0</v>
      </c>
      <c r="C407" s="6" t="n">
        <v>0</v>
      </c>
    </row>
    <row r="408">
      <c r="A408" s="4" t="inlineStr">
        <is>
          <t>Loans, net of unearned income</t>
        </is>
      </c>
      <c r="B408" s="6" t="n">
        <v>0</v>
      </c>
      <c r="C408" s="6" t="n">
        <v>0</v>
      </c>
    </row>
    <row r="409">
      <c r="A409" s="4" t="inlineStr">
        <is>
          <t>Real Estate - Construction | Commercial | Non-Performing Loans | Not Subject to Credit Risk Assessment</t>
        </is>
      </c>
      <c r="B409" s="4" t="inlineStr">
        <is>
          <t xml:space="preserve"> </t>
        </is>
      </c>
      <c r="C409" s="4" t="inlineStr">
        <is>
          <t xml:space="preserve"> </t>
        </is>
      </c>
    </row>
    <row r="410">
      <c r="A410" s="3" t="inlineStr">
        <is>
          <t>Loan portfolio by risk-rating grades</t>
        </is>
      </c>
      <c r="B410" s="4" t="inlineStr">
        <is>
          <t xml:space="preserve"> </t>
        </is>
      </c>
      <c r="C410" s="4" t="inlineStr">
        <is>
          <t xml:space="preserve"> </t>
        </is>
      </c>
    </row>
    <row r="411">
      <c r="A411" s="4" t="inlineStr">
        <is>
          <t>Current year</t>
        </is>
      </c>
      <c r="B411" s="6" t="n">
        <v>0</v>
      </c>
      <c r="C411" s="6" t="n">
        <v>0</v>
      </c>
    </row>
    <row r="412">
      <c r="A412" s="4" t="inlineStr">
        <is>
          <t>Prior year</t>
        </is>
      </c>
      <c r="B412" s="6" t="n">
        <v>0</v>
      </c>
      <c r="C412" s="6" t="n">
        <v>0</v>
      </c>
    </row>
    <row r="413">
      <c r="A413" s="4" t="inlineStr">
        <is>
          <t>Two year prior</t>
        </is>
      </c>
      <c r="B413" s="6" t="n">
        <v>0</v>
      </c>
      <c r="C413" s="6" t="n">
        <v>0</v>
      </c>
    </row>
    <row r="414">
      <c r="A414" s="4" t="inlineStr">
        <is>
          <t>Three year prior</t>
        </is>
      </c>
      <c r="B414" s="6" t="n">
        <v>0</v>
      </c>
      <c r="C414" s="6" t="n">
        <v>0</v>
      </c>
    </row>
    <row r="415">
      <c r="A415" s="4" t="inlineStr">
        <is>
          <t>Four year prior</t>
        </is>
      </c>
      <c r="B415" s="6" t="n">
        <v>0</v>
      </c>
      <c r="C415" s="6" t="n">
        <v>0</v>
      </c>
    </row>
    <row r="416">
      <c r="A416" s="4" t="inlineStr">
        <is>
          <t>Prior</t>
        </is>
      </c>
      <c r="B416" s="6" t="n">
        <v>0</v>
      </c>
      <c r="C416" s="6" t="n">
        <v>0</v>
      </c>
    </row>
    <row r="417">
      <c r="A417" s="4" t="inlineStr">
        <is>
          <t>Revolving Loans</t>
        </is>
      </c>
      <c r="B417" s="6" t="n">
        <v>0</v>
      </c>
      <c r="C417" s="6" t="n">
        <v>0</v>
      </c>
    </row>
    <row r="418">
      <c r="A418" s="4" t="inlineStr">
        <is>
          <t>Revolving Loans Converted to Term</t>
        </is>
      </c>
      <c r="B418" s="6" t="n">
        <v>0</v>
      </c>
      <c r="C418" s="6" t="n">
        <v>0</v>
      </c>
    </row>
    <row r="419">
      <c r="A419" s="4" t="inlineStr">
        <is>
          <t>Loans, net of unearned income</t>
        </is>
      </c>
      <c r="B419" s="6" t="n">
        <v>0</v>
      </c>
      <c r="C419" s="6" t="n">
        <v>0</v>
      </c>
    </row>
    <row r="420">
      <c r="A420" s="4" t="inlineStr">
        <is>
          <t>Real Estate - 1-4 Family Mortgage</t>
        </is>
      </c>
      <c r="B420" s="4" t="inlineStr">
        <is>
          <t xml:space="preserve"> </t>
        </is>
      </c>
      <c r="C420" s="4" t="inlineStr">
        <is>
          <t xml:space="preserve"> </t>
        </is>
      </c>
    </row>
    <row r="421">
      <c r="A421" s="3" t="inlineStr">
        <is>
          <t>Loan portfolio by risk-rating grades</t>
        </is>
      </c>
      <c r="B421" s="4" t="inlineStr">
        <is>
          <t xml:space="preserve"> </t>
        </is>
      </c>
      <c r="C421" s="4" t="inlineStr">
        <is>
          <t xml:space="preserve"> </t>
        </is>
      </c>
    </row>
    <row r="422">
      <c r="A422" s="4" t="inlineStr">
        <is>
          <t>Loans, net of unearned income</t>
        </is>
      </c>
      <c r="B422" s="6" t="n">
        <v>3488877</v>
      </c>
      <c r="C422" s="6" t="n">
        <v>3439919</v>
      </c>
    </row>
    <row r="423">
      <c r="A423" s="4" t="inlineStr">
        <is>
          <t>Real Estate - 1-4 Family Mortgage | Subject to Credit Risk Assessment</t>
        </is>
      </c>
      <c r="B423" s="4" t="inlineStr">
        <is>
          <t xml:space="preserve"> </t>
        </is>
      </c>
      <c r="C423" s="4" t="inlineStr">
        <is>
          <t xml:space="preserve"> </t>
        </is>
      </c>
    </row>
    <row r="424">
      <c r="A424" s="3" t="inlineStr">
        <is>
          <t>Loan portfolio by risk-rating grades</t>
        </is>
      </c>
      <c r="B424" s="4" t="inlineStr">
        <is>
          <t xml:space="preserve"> </t>
        </is>
      </c>
      <c r="C424" s="4" t="inlineStr">
        <is>
          <t xml:space="preserve"> </t>
        </is>
      </c>
    </row>
    <row r="425">
      <c r="A425" s="4" t="inlineStr">
        <is>
          <t>Current year</t>
        </is>
      </c>
      <c r="B425" s="6" t="n">
        <v>187587</v>
      </c>
      <c r="C425" s="6" t="n">
        <v>145568</v>
      </c>
    </row>
    <row r="426">
      <c r="A426" s="4" t="inlineStr">
        <is>
          <t>Prior year</t>
        </is>
      </c>
      <c r="B426" s="6" t="n">
        <v>110606</v>
      </c>
      <c r="C426" s="6" t="n">
        <v>176724</v>
      </c>
    </row>
    <row r="427">
      <c r="A427" s="4" t="inlineStr">
        <is>
          <t>Two year prior</t>
        </is>
      </c>
      <c r="B427" s="6" t="n">
        <v>120025</v>
      </c>
      <c r="C427" s="6" t="n">
        <v>100757</v>
      </c>
    </row>
    <row r="428">
      <c r="A428" s="4" t="inlineStr">
        <is>
          <t>Three year prior</t>
        </is>
      </c>
      <c r="B428" s="6" t="n">
        <v>66034</v>
      </c>
      <c r="C428" s="6" t="n">
        <v>41542</v>
      </c>
    </row>
    <row r="429">
      <c r="A429" s="4" t="inlineStr">
        <is>
          <t>Four year prior</t>
        </is>
      </c>
      <c r="B429" s="6" t="n">
        <v>33800</v>
      </c>
      <c r="C429" s="6" t="n">
        <v>19753</v>
      </c>
    </row>
    <row r="430">
      <c r="A430" s="4" t="inlineStr">
        <is>
          <t>Prior</t>
        </is>
      </c>
      <c r="B430" s="6" t="n">
        <v>26150</v>
      </c>
      <c r="C430" s="6" t="n">
        <v>30783</v>
      </c>
    </row>
    <row r="431">
      <c r="A431" s="4" t="inlineStr">
        <is>
          <t>Revolving Loans</t>
        </is>
      </c>
      <c r="B431" s="6" t="n">
        <v>35740</v>
      </c>
      <c r="C431" s="6" t="n">
        <v>30889</v>
      </c>
    </row>
    <row r="432">
      <c r="A432" s="4" t="inlineStr">
        <is>
          <t>Revolving Loans Converted to Term</t>
        </is>
      </c>
      <c r="B432" s="6" t="n">
        <v>1150</v>
      </c>
      <c r="C432" s="6" t="n">
        <v>1834</v>
      </c>
    </row>
    <row r="433">
      <c r="A433" s="4" t="inlineStr">
        <is>
          <t>Loans, net of unearned income</t>
        </is>
      </c>
      <c r="B433" s="6" t="n">
        <v>581092</v>
      </c>
      <c r="C433" s="6" t="n">
        <v>547850</v>
      </c>
    </row>
    <row r="434">
      <c r="A434" s="4" t="inlineStr">
        <is>
          <t>Real Estate - 1-4 Family Mortgage | Not Subject to Credit Risk Assessment</t>
        </is>
      </c>
      <c r="B434" s="4" t="inlineStr">
        <is>
          <t xml:space="preserve"> </t>
        </is>
      </c>
      <c r="C434" s="4" t="inlineStr">
        <is>
          <t xml:space="preserve"> </t>
        </is>
      </c>
    </row>
    <row r="435">
      <c r="A435" s="3" t="inlineStr">
        <is>
          <t>Loan portfolio by risk-rating grades</t>
        </is>
      </c>
      <c r="B435" s="4" t="inlineStr">
        <is>
          <t xml:space="preserve"> </t>
        </is>
      </c>
      <c r="C435" s="4" t="inlineStr">
        <is>
          <t xml:space="preserve"> </t>
        </is>
      </c>
    </row>
    <row r="436">
      <c r="A436" s="4" t="inlineStr">
        <is>
          <t>Current year</t>
        </is>
      </c>
      <c r="B436" s="6" t="n">
        <v>154305</v>
      </c>
      <c r="C436" s="6" t="n">
        <v>339406</v>
      </c>
    </row>
    <row r="437">
      <c r="A437" s="4" t="inlineStr">
        <is>
          <t>Prior year</t>
        </is>
      </c>
      <c r="B437" s="6" t="n">
        <v>341962</v>
      </c>
      <c r="C437" s="6" t="n">
        <v>731088</v>
      </c>
    </row>
    <row r="438">
      <c r="A438" s="4" t="inlineStr">
        <is>
          <t>Two year prior</t>
        </is>
      </c>
      <c r="B438" s="6" t="n">
        <v>708223</v>
      </c>
      <c r="C438" s="6" t="n">
        <v>536544</v>
      </c>
    </row>
    <row r="439">
      <c r="A439" s="4" t="inlineStr">
        <is>
          <t>Three year prior</t>
        </is>
      </c>
      <c r="B439" s="6" t="n">
        <v>492408</v>
      </c>
      <c r="C439" s="6" t="n">
        <v>312015</v>
      </c>
    </row>
    <row r="440">
      <c r="A440" s="4" t="inlineStr">
        <is>
          <t>Four year prior</t>
        </is>
      </c>
      <c r="B440" s="6" t="n">
        <v>280382</v>
      </c>
      <c r="C440" s="6" t="n">
        <v>133852</v>
      </c>
    </row>
    <row r="441">
      <c r="A441" s="4" t="inlineStr">
        <is>
          <t>Prior</t>
        </is>
      </c>
      <c r="B441" s="6" t="n">
        <v>417656</v>
      </c>
      <c r="C441" s="6" t="n">
        <v>339842</v>
      </c>
    </row>
    <row r="442">
      <c r="A442" s="4" t="inlineStr">
        <is>
          <t>Revolving Loans</t>
        </is>
      </c>
      <c r="B442" s="6" t="n">
        <v>499157</v>
      </c>
      <c r="C442" s="6" t="n">
        <v>493515</v>
      </c>
    </row>
    <row r="443">
      <c r="A443" s="4" t="inlineStr">
        <is>
          <t>Revolving Loans Converted to Term</t>
        </is>
      </c>
      <c r="B443" s="6" t="n">
        <v>13692</v>
      </c>
      <c r="C443" s="6" t="n">
        <v>5807</v>
      </c>
    </row>
    <row r="444">
      <c r="A444" s="4" t="inlineStr">
        <is>
          <t>Loans, net of unearned income</t>
        </is>
      </c>
      <c r="B444" s="6" t="n">
        <v>2907785</v>
      </c>
      <c r="C444" s="6" t="n">
        <v>2892069</v>
      </c>
    </row>
    <row r="445">
      <c r="A445" s="4" t="inlineStr">
        <is>
          <t>Real Estate - 1-4 Family Mortgage | Primary | Subject to Credit Risk Assessment</t>
        </is>
      </c>
      <c r="B445" s="4" t="inlineStr">
        <is>
          <t xml:space="preserve"> </t>
        </is>
      </c>
      <c r="C445" s="4" t="inlineStr">
        <is>
          <t xml:space="preserve"> </t>
        </is>
      </c>
    </row>
    <row r="446">
      <c r="A446" s="3" t="inlineStr">
        <is>
          <t>Loan portfolio by risk-rating grades</t>
        </is>
      </c>
      <c r="B446" s="4" t="inlineStr">
        <is>
          <t xml:space="preserve"> </t>
        </is>
      </c>
      <c r="C446" s="4" t="inlineStr">
        <is>
          <t xml:space="preserve"> </t>
        </is>
      </c>
    </row>
    <row r="447">
      <c r="A447" s="4" t="inlineStr">
        <is>
          <t>Current year</t>
        </is>
      </c>
      <c r="B447" s="6" t="n">
        <v>10925</v>
      </c>
      <c r="C447" s="6" t="n">
        <v>8512</v>
      </c>
    </row>
    <row r="448">
      <c r="A448" s="4" t="inlineStr">
        <is>
          <t>Prior year</t>
        </is>
      </c>
      <c r="B448" s="6" t="n">
        <v>5336</v>
      </c>
      <c r="C448" s="6" t="n">
        <v>8729</v>
      </c>
    </row>
    <row r="449">
      <c r="A449" s="4" t="inlineStr">
        <is>
          <t>Two year prior</t>
        </is>
      </c>
      <c r="B449" s="6" t="n">
        <v>7865</v>
      </c>
      <c r="C449" s="6" t="n">
        <v>6194</v>
      </c>
    </row>
    <row r="450">
      <c r="A450" s="4" t="inlineStr">
        <is>
          <t>Three year prior</t>
        </is>
      </c>
      <c r="B450" s="6" t="n">
        <v>4247</v>
      </c>
      <c r="C450" s="6" t="n">
        <v>3943</v>
      </c>
    </row>
    <row r="451">
      <c r="A451" s="4" t="inlineStr">
        <is>
          <t>Four year prior</t>
        </is>
      </c>
      <c r="B451" s="6" t="n">
        <v>2463</v>
      </c>
      <c r="C451" s="6" t="n">
        <v>1792</v>
      </c>
    </row>
    <row r="452">
      <c r="A452" s="4" t="inlineStr">
        <is>
          <t>Prior</t>
        </is>
      </c>
      <c r="B452" s="6" t="n">
        <v>6534</v>
      </c>
      <c r="C452" s="6" t="n">
        <v>8573</v>
      </c>
    </row>
    <row r="453">
      <c r="A453" s="4" t="inlineStr">
        <is>
          <t>Revolving Loans</t>
        </is>
      </c>
      <c r="B453" s="6" t="n">
        <v>1704</v>
      </c>
      <c r="C453" s="6" t="n">
        <v>3272</v>
      </c>
    </row>
    <row r="454">
      <c r="A454" s="4" t="inlineStr">
        <is>
          <t>Revolving Loans Converted to Term</t>
        </is>
      </c>
      <c r="B454" s="6" t="n">
        <v>796</v>
      </c>
      <c r="C454" s="6" t="n">
        <v>915</v>
      </c>
    </row>
    <row r="455">
      <c r="A455" s="4" t="inlineStr">
        <is>
          <t>Loans, net of unearned income</t>
        </is>
      </c>
      <c r="B455" s="6" t="n">
        <v>39870</v>
      </c>
      <c r="C455" s="6" t="n">
        <v>41930</v>
      </c>
    </row>
    <row r="456">
      <c r="A456" s="4" t="inlineStr">
        <is>
          <t>Real Estate - 1-4 Family Mortgage | Primary | Pass</t>
        </is>
      </c>
      <c r="B456" s="4" t="inlineStr">
        <is>
          <t xml:space="preserve"> </t>
        </is>
      </c>
      <c r="C456" s="4" t="inlineStr">
        <is>
          <t xml:space="preserve"> </t>
        </is>
      </c>
    </row>
    <row r="457">
      <c r="A457" s="3" t="inlineStr">
        <is>
          <t>Loan portfolio by risk-rating grades</t>
        </is>
      </c>
      <c r="B457" s="4" t="inlineStr">
        <is>
          <t xml:space="preserve"> </t>
        </is>
      </c>
      <c r="C457" s="4" t="inlineStr">
        <is>
          <t xml:space="preserve"> </t>
        </is>
      </c>
    </row>
    <row r="458">
      <c r="A458" s="4" t="inlineStr">
        <is>
          <t>Current year</t>
        </is>
      </c>
      <c r="B458" s="6" t="n">
        <v>10925</v>
      </c>
      <c r="C458" s="6" t="n">
        <v>8134</v>
      </c>
    </row>
    <row r="459">
      <c r="A459" s="4" t="inlineStr">
        <is>
          <t>Prior year</t>
        </is>
      </c>
      <c r="B459" s="6" t="n">
        <v>5126</v>
      </c>
      <c r="C459" s="6" t="n">
        <v>8511</v>
      </c>
    </row>
    <row r="460">
      <c r="A460" s="4" t="inlineStr">
        <is>
          <t>Two year prior</t>
        </is>
      </c>
      <c r="B460" s="6" t="n">
        <v>7558</v>
      </c>
      <c r="C460" s="6" t="n">
        <v>5859</v>
      </c>
    </row>
    <row r="461">
      <c r="A461" s="4" t="inlineStr">
        <is>
          <t>Three year prior</t>
        </is>
      </c>
      <c r="B461" s="6" t="n">
        <v>3979</v>
      </c>
      <c r="C461" s="6" t="n">
        <v>3943</v>
      </c>
    </row>
    <row r="462">
      <c r="A462" s="4" t="inlineStr">
        <is>
          <t>Four year prior</t>
        </is>
      </c>
      <c r="B462" s="6" t="n">
        <v>2463</v>
      </c>
      <c r="C462" s="6" t="n">
        <v>1781</v>
      </c>
    </row>
    <row r="463">
      <c r="A463" s="4" t="inlineStr">
        <is>
          <t>Prior</t>
        </is>
      </c>
      <c r="B463" s="6" t="n">
        <v>5776</v>
      </c>
      <c r="C463" s="6" t="n">
        <v>8140</v>
      </c>
    </row>
    <row r="464">
      <c r="A464" s="4" t="inlineStr">
        <is>
          <t>Revolving Loans</t>
        </is>
      </c>
      <c r="B464" s="6" t="n">
        <v>1704</v>
      </c>
      <c r="C464" s="6" t="n">
        <v>3272</v>
      </c>
    </row>
    <row r="465">
      <c r="A465" s="4" t="inlineStr">
        <is>
          <t>Revolving Loans Converted to Term</t>
        </is>
      </c>
      <c r="B465" s="6" t="n">
        <v>796</v>
      </c>
      <c r="C465" s="6" t="n">
        <v>915</v>
      </c>
    </row>
    <row r="466">
      <c r="A466" s="4" t="inlineStr">
        <is>
          <t>Loans, net of unearned income</t>
        </is>
      </c>
      <c r="B466" s="6" t="n">
        <v>38327</v>
      </c>
      <c r="C466" s="6" t="n">
        <v>40555</v>
      </c>
    </row>
    <row r="467">
      <c r="A467" s="4" t="inlineStr">
        <is>
          <t>Real Estate - 1-4 Family Mortgage | Primary | Special Mention</t>
        </is>
      </c>
      <c r="B467" s="4" t="inlineStr">
        <is>
          <t xml:space="preserve"> </t>
        </is>
      </c>
      <c r="C467" s="4" t="inlineStr">
        <is>
          <t xml:space="preserve"> </t>
        </is>
      </c>
    </row>
    <row r="468">
      <c r="A468" s="3" t="inlineStr">
        <is>
          <t>Loan portfolio by risk-rating grades</t>
        </is>
      </c>
      <c r="B468" s="4" t="inlineStr">
        <is>
          <t xml:space="preserve"> </t>
        </is>
      </c>
      <c r="C468" s="4" t="inlineStr">
        <is>
          <t xml:space="preserve"> </t>
        </is>
      </c>
    </row>
    <row r="469">
      <c r="A469" s="4" t="inlineStr">
        <is>
          <t>Current year</t>
        </is>
      </c>
      <c r="B469" s="6" t="n">
        <v>0</v>
      </c>
      <c r="C469" s="6" t="n">
        <v>183</v>
      </c>
    </row>
    <row r="470">
      <c r="A470" s="4" t="inlineStr">
        <is>
          <t>Prior year</t>
        </is>
      </c>
      <c r="B470" s="6" t="n">
        <v>0</v>
      </c>
      <c r="C470" s="6" t="n">
        <v>0</v>
      </c>
    </row>
    <row r="471">
      <c r="A471" s="4" t="inlineStr">
        <is>
          <t>Two year prior</t>
        </is>
      </c>
      <c r="B471" s="6" t="n">
        <v>143</v>
      </c>
      <c r="C471" s="6" t="n">
        <v>0</v>
      </c>
    </row>
    <row r="472">
      <c r="A472" s="4" t="inlineStr">
        <is>
          <t>Three year prior</t>
        </is>
      </c>
      <c r="B472" s="6" t="n">
        <v>0</v>
      </c>
      <c r="C472" s="6" t="n">
        <v>0</v>
      </c>
    </row>
    <row r="473">
      <c r="A473" s="4" t="inlineStr">
        <is>
          <t>Four year prior</t>
        </is>
      </c>
      <c r="B473" s="6" t="n">
        <v>0</v>
      </c>
      <c r="C473" s="6" t="n">
        <v>0</v>
      </c>
    </row>
    <row r="474">
      <c r="A474" s="4" t="inlineStr">
        <is>
          <t>Prior</t>
        </is>
      </c>
      <c r="B474" s="6" t="n">
        <v>0</v>
      </c>
      <c r="C474" s="6" t="n">
        <v>34</v>
      </c>
    </row>
    <row r="475">
      <c r="A475" s="4" t="inlineStr">
        <is>
          <t>Revolving Loans</t>
        </is>
      </c>
      <c r="B475" s="6" t="n">
        <v>0</v>
      </c>
      <c r="C475" s="6" t="n">
        <v>0</v>
      </c>
    </row>
    <row r="476">
      <c r="A476" s="4" t="inlineStr">
        <is>
          <t>Revolving Loans Converted to Term</t>
        </is>
      </c>
      <c r="B476" s="6" t="n">
        <v>0</v>
      </c>
      <c r="C476" s="6" t="n">
        <v>0</v>
      </c>
    </row>
    <row r="477">
      <c r="A477" s="4" t="inlineStr">
        <is>
          <t>Loans, net of unearned income</t>
        </is>
      </c>
      <c r="B477" s="6" t="n">
        <v>143</v>
      </c>
      <c r="C477" s="6" t="n">
        <v>217</v>
      </c>
    </row>
    <row r="478">
      <c r="A478" s="4" t="inlineStr">
        <is>
          <t>Real Estate - 1-4 Family Mortgage | Primary | Substandard</t>
        </is>
      </c>
      <c r="B478" s="4" t="inlineStr">
        <is>
          <t xml:space="preserve"> </t>
        </is>
      </c>
      <c r="C478" s="4" t="inlineStr">
        <is>
          <t xml:space="preserve"> </t>
        </is>
      </c>
    </row>
    <row r="479">
      <c r="A479" s="3" t="inlineStr">
        <is>
          <t>Loan portfolio by risk-rating grades</t>
        </is>
      </c>
      <c r="B479" s="4" t="inlineStr">
        <is>
          <t xml:space="preserve"> </t>
        </is>
      </c>
      <c r="C479" s="4" t="inlineStr">
        <is>
          <t xml:space="preserve"> </t>
        </is>
      </c>
    </row>
    <row r="480">
      <c r="A480" s="4" t="inlineStr">
        <is>
          <t>Current year</t>
        </is>
      </c>
      <c r="B480" s="6" t="n">
        <v>0</v>
      </c>
      <c r="C480" s="6" t="n">
        <v>195</v>
      </c>
    </row>
    <row r="481">
      <c r="A481" s="4" t="inlineStr">
        <is>
          <t>Prior year</t>
        </is>
      </c>
      <c r="B481" s="6" t="n">
        <v>210</v>
      </c>
      <c r="C481" s="6" t="n">
        <v>218</v>
      </c>
    </row>
    <row r="482">
      <c r="A482" s="4" t="inlineStr">
        <is>
          <t>Two year prior</t>
        </is>
      </c>
      <c r="B482" s="6" t="n">
        <v>164</v>
      </c>
      <c r="C482" s="6" t="n">
        <v>335</v>
      </c>
    </row>
    <row r="483">
      <c r="A483" s="4" t="inlineStr">
        <is>
          <t>Three year prior</t>
        </is>
      </c>
      <c r="B483" s="6" t="n">
        <v>268</v>
      </c>
      <c r="C483" s="6" t="n">
        <v>0</v>
      </c>
    </row>
    <row r="484">
      <c r="A484" s="4" t="inlineStr">
        <is>
          <t>Four year prior</t>
        </is>
      </c>
      <c r="B484" s="6" t="n">
        <v>0</v>
      </c>
      <c r="C484" s="6" t="n">
        <v>11</v>
      </c>
    </row>
    <row r="485">
      <c r="A485" s="4" t="inlineStr">
        <is>
          <t>Prior</t>
        </is>
      </c>
      <c r="B485" s="6" t="n">
        <v>758</v>
      </c>
      <c r="C485" s="6" t="n">
        <v>399</v>
      </c>
    </row>
    <row r="486">
      <c r="A486" s="4" t="inlineStr">
        <is>
          <t>Revolving Loans</t>
        </is>
      </c>
      <c r="B486" s="6" t="n">
        <v>0</v>
      </c>
      <c r="C486" s="6" t="n">
        <v>0</v>
      </c>
    </row>
    <row r="487">
      <c r="A487" s="4" t="inlineStr">
        <is>
          <t>Revolving Loans Converted to Term</t>
        </is>
      </c>
      <c r="B487" s="6" t="n">
        <v>0</v>
      </c>
      <c r="C487" s="6" t="n">
        <v>0</v>
      </c>
    </row>
    <row r="488">
      <c r="A488" s="4" t="inlineStr">
        <is>
          <t>Loans, net of unearned income</t>
        </is>
      </c>
      <c r="B488" s="6" t="n">
        <v>1400</v>
      </c>
      <c r="C488" s="6" t="n">
        <v>1158</v>
      </c>
    </row>
    <row r="489">
      <c r="A489" s="4" t="inlineStr">
        <is>
          <t>Real Estate - 1-4 Family Mortgage | Primary | Not Subject to Credit Risk Assessment</t>
        </is>
      </c>
      <c r="B489" s="4" t="inlineStr">
        <is>
          <t xml:space="preserve"> </t>
        </is>
      </c>
      <c r="C489" s="4" t="inlineStr">
        <is>
          <t xml:space="preserve"> </t>
        </is>
      </c>
    </row>
    <row r="490">
      <c r="A490" s="3" t="inlineStr">
        <is>
          <t>Loan portfolio by risk-rating grades</t>
        </is>
      </c>
      <c r="B490" s="4" t="inlineStr">
        <is>
          <t xml:space="preserve"> </t>
        </is>
      </c>
      <c r="C490" s="4" t="inlineStr">
        <is>
          <t xml:space="preserve"> </t>
        </is>
      </c>
    </row>
    <row r="491">
      <c r="A491" s="4" t="inlineStr">
        <is>
          <t>Current year</t>
        </is>
      </c>
      <c r="B491" s="6" t="n">
        <v>152511</v>
      </c>
      <c r="C491" s="6" t="n">
        <v>334103</v>
      </c>
    </row>
    <row r="492">
      <c r="A492" s="4" t="inlineStr">
        <is>
          <t>Prior year</t>
        </is>
      </c>
      <c r="B492" s="6" t="n">
        <v>340032</v>
      </c>
      <c r="C492" s="6" t="n">
        <v>727993</v>
      </c>
    </row>
    <row r="493">
      <c r="A493" s="4" t="inlineStr">
        <is>
          <t>Two year prior</t>
        </is>
      </c>
      <c r="B493" s="6" t="n">
        <v>706868</v>
      </c>
      <c r="C493" s="6" t="n">
        <v>534667</v>
      </c>
    </row>
    <row r="494">
      <c r="A494" s="4" t="inlineStr">
        <is>
          <t>Three year prior</t>
        </is>
      </c>
      <c r="B494" s="6" t="n">
        <v>490903</v>
      </c>
      <c r="C494" s="6" t="n">
        <v>311199</v>
      </c>
    </row>
    <row r="495">
      <c r="A495" s="4" t="inlineStr">
        <is>
          <t>Four year prior</t>
        </is>
      </c>
      <c r="B495" s="6" t="n">
        <v>279683</v>
      </c>
      <c r="C495" s="6" t="n">
        <v>133433</v>
      </c>
    </row>
    <row r="496">
      <c r="A496" s="4" t="inlineStr">
        <is>
          <t>Prior</t>
        </is>
      </c>
      <c r="B496" s="6" t="n">
        <v>417316</v>
      </c>
      <c r="C496" s="6" t="n">
        <v>339111</v>
      </c>
    </row>
    <row r="497">
      <c r="A497" s="4" t="inlineStr">
        <is>
          <t>Revolving Loans</t>
        </is>
      </c>
      <c r="B497" s="6" t="n">
        <v>0</v>
      </c>
      <c r="C497" s="6" t="n">
        <v>0</v>
      </c>
    </row>
    <row r="498">
      <c r="A498" s="4" t="inlineStr">
        <is>
          <t>Revolving Loans Converted to Term</t>
        </is>
      </c>
      <c r="B498" s="6" t="n">
        <v>893</v>
      </c>
      <c r="C498" s="6" t="n">
        <v>46</v>
      </c>
    </row>
    <row r="499">
      <c r="A499" s="4" t="inlineStr">
        <is>
          <t>Loans, net of unearned income</t>
        </is>
      </c>
      <c r="B499" s="6" t="n">
        <v>2388206</v>
      </c>
      <c r="C499" s="6" t="n">
        <v>2380552</v>
      </c>
    </row>
    <row r="500">
      <c r="A500" s="4" t="inlineStr">
        <is>
          <t>Real Estate - 1-4 Family Mortgage | Primary | Performing Loans | Not Subject to Credit Risk Assessment</t>
        </is>
      </c>
      <c r="B500" s="4" t="inlineStr">
        <is>
          <t xml:space="preserve"> </t>
        </is>
      </c>
      <c r="C500" s="4" t="inlineStr">
        <is>
          <t xml:space="preserve"> </t>
        </is>
      </c>
    </row>
    <row r="501">
      <c r="A501" s="3" t="inlineStr">
        <is>
          <t>Loan portfolio by risk-rating grades</t>
        </is>
      </c>
      <c r="B501" s="4" t="inlineStr">
        <is>
          <t xml:space="preserve"> </t>
        </is>
      </c>
      <c r="C501" s="4" t="inlineStr">
        <is>
          <t xml:space="preserve"> </t>
        </is>
      </c>
    </row>
    <row r="502">
      <c r="A502" s="4" t="inlineStr">
        <is>
          <t>Current year</t>
        </is>
      </c>
      <c r="B502" s="6" t="n">
        <v>152207</v>
      </c>
      <c r="C502" s="6" t="n">
        <v>333751</v>
      </c>
    </row>
    <row r="503">
      <c r="A503" s="4" t="inlineStr">
        <is>
          <t>Prior year</t>
        </is>
      </c>
      <c r="B503" s="6" t="n">
        <v>336019</v>
      </c>
      <c r="C503" s="6" t="n">
        <v>720759</v>
      </c>
    </row>
    <row r="504">
      <c r="A504" s="4" t="inlineStr">
        <is>
          <t>Two year prior</t>
        </is>
      </c>
      <c r="B504" s="6" t="n">
        <v>692470</v>
      </c>
      <c r="C504" s="6" t="n">
        <v>528383</v>
      </c>
    </row>
    <row r="505">
      <c r="A505" s="4" t="inlineStr">
        <is>
          <t>Three year prior</t>
        </is>
      </c>
      <c r="B505" s="6" t="n">
        <v>485325</v>
      </c>
      <c r="C505" s="6" t="n">
        <v>302065</v>
      </c>
    </row>
    <row r="506">
      <c r="A506" s="4" t="inlineStr">
        <is>
          <t>Four year prior</t>
        </is>
      </c>
      <c r="B506" s="6" t="n">
        <v>269503</v>
      </c>
      <c r="C506" s="6" t="n">
        <v>128859</v>
      </c>
    </row>
    <row r="507">
      <c r="A507" s="4" t="inlineStr">
        <is>
          <t>Prior</t>
        </is>
      </c>
      <c r="B507" s="6" t="n">
        <v>397394</v>
      </c>
      <c r="C507" s="6" t="n">
        <v>322677</v>
      </c>
    </row>
    <row r="508">
      <c r="A508" s="4" t="inlineStr">
        <is>
          <t>Revolving Loans</t>
        </is>
      </c>
      <c r="B508" s="6" t="n">
        <v>0</v>
      </c>
      <c r="C508" s="6" t="n">
        <v>0</v>
      </c>
    </row>
    <row r="509">
      <c r="A509" s="4" t="inlineStr">
        <is>
          <t>Revolving Loans Converted to Term</t>
        </is>
      </c>
      <c r="B509" s="6" t="n">
        <v>893</v>
      </c>
      <c r="C509" s="6" t="n">
        <v>46</v>
      </c>
    </row>
    <row r="510">
      <c r="A510" s="4" t="inlineStr">
        <is>
          <t>Loans, net of unearned income</t>
        </is>
      </c>
      <c r="B510" s="6" t="n">
        <v>2333811</v>
      </c>
      <c r="C510" s="6" t="n">
        <v>2336540</v>
      </c>
    </row>
    <row r="511">
      <c r="A511" s="4" t="inlineStr">
        <is>
          <t>Real Estate - 1-4 Family Mortgage | Primary | Non-Performing Loans | Not Subject to Credit Risk Assessment</t>
        </is>
      </c>
      <c r="B511" s="4" t="inlineStr">
        <is>
          <t xml:space="preserve"> </t>
        </is>
      </c>
      <c r="C511" s="4" t="inlineStr">
        <is>
          <t xml:space="preserve"> </t>
        </is>
      </c>
    </row>
    <row r="512">
      <c r="A512" s="3" t="inlineStr">
        <is>
          <t>Loan portfolio by risk-rating grades</t>
        </is>
      </c>
      <c r="B512" s="4" t="inlineStr">
        <is>
          <t xml:space="preserve"> </t>
        </is>
      </c>
      <c r="C512" s="4" t="inlineStr">
        <is>
          <t xml:space="preserve"> </t>
        </is>
      </c>
    </row>
    <row r="513">
      <c r="A513" s="4" t="inlineStr">
        <is>
          <t>Current year</t>
        </is>
      </c>
      <c r="B513" s="6" t="n">
        <v>304</v>
      </c>
      <c r="C513" s="6" t="n">
        <v>352</v>
      </c>
    </row>
    <row r="514">
      <c r="A514" s="4" t="inlineStr">
        <is>
          <t>Prior year</t>
        </is>
      </c>
      <c r="B514" s="6" t="n">
        <v>4013</v>
      </c>
      <c r="C514" s="6" t="n">
        <v>7234</v>
      </c>
    </row>
    <row r="515">
      <c r="A515" s="4" t="inlineStr">
        <is>
          <t>Two year prior</t>
        </is>
      </c>
      <c r="B515" s="6" t="n">
        <v>14398</v>
      </c>
      <c r="C515" s="6" t="n">
        <v>6284</v>
      </c>
    </row>
    <row r="516">
      <c r="A516" s="4" t="inlineStr">
        <is>
          <t>Three year prior</t>
        </is>
      </c>
      <c r="B516" s="6" t="n">
        <v>5578</v>
      </c>
      <c r="C516" s="6" t="n">
        <v>9134</v>
      </c>
    </row>
    <row r="517">
      <c r="A517" s="4" t="inlineStr">
        <is>
          <t>Four year prior</t>
        </is>
      </c>
      <c r="B517" s="6" t="n">
        <v>10180</v>
      </c>
      <c r="C517" s="6" t="n">
        <v>4574</v>
      </c>
    </row>
    <row r="518">
      <c r="A518" s="4" t="inlineStr">
        <is>
          <t>Prior</t>
        </is>
      </c>
      <c r="B518" s="6" t="n">
        <v>19922</v>
      </c>
      <c r="C518" s="6" t="n">
        <v>16434</v>
      </c>
    </row>
    <row r="519">
      <c r="A519" s="4" t="inlineStr">
        <is>
          <t>Revolving Loans</t>
        </is>
      </c>
      <c r="B519" s="6" t="n">
        <v>0</v>
      </c>
      <c r="C519" s="6" t="n">
        <v>0</v>
      </c>
    </row>
    <row r="520">
      <c r="A520" s="4" t="inlineStr">
        <is>
          <t>Revolving Loans Converted to Term</t>
        </is>
      </c>
      <c r="B520" s="6" t="n">
        <v>0</v>
      </c>
      <c r="C520" s="6" t="n">
        <v>0</v>
      </c>
    </row>
    <row r="521">
      <c r="A521" s="4" t="inlineStr">
        <is>
          <t>Loans, net of unearned income</t>
        </is>
      </c>
      <c r="B521" s="6" t="n">
        <v>54395</v>
      </c>
      <c r="C521" s="6" t="n">
        <v>44012</v>
      </c>
    </row>
    <row r="522">
      <c r="A522" s="4" t="inlineStr">
        <is>
          <t>Real Estate - 1-4 Family Mortgage | Home equity | Subject to Credit Risk Assessment</t>
        </is>
      </c>
      <c r="B522" s="4" t="inlineStr">
        <is>
          <t xml:space="preserve"> </t>
        </is>
      </c>
      <c r="C522" s="4" t="inlineStr">
        <is>
          <t xml:space="preserve"> </t>
        </is>
      </c>
    </row>
    <row r="523">
      <c r="A523" s="3" t="inlineStr">
        <is>
          <t>Loan portfolio by risk-rating grades</t>
        </is>
      </c>
      <c r="B523" s="4" t="inlineStr">
        <is>
          <t xml:space="preserve"> </t>
        </is>
      </c>
      <c r="C523" s="4" t="inlineStr">
        <is>
          <t xml:space="preserve"> </t>
        </is>
      </c>
    </row>
    <row r="524">
      <c r="A524" s="4" t="inlineStr">
        <is>
          <t>Current year</t>
        </is>
      </c>
      <c r="B524" s="6" t="n">
        <v>966</v>
      </c>
      <c r="C524" s="6" t="n">
        <v>1107</v>
      </c>
    </row>
    <row r="525">
      <c r="A525" s="4" t="inlineStr">
        <is>
          <t>Prior year</t>
        </is>
      </c>
      <c r="B525" s="6" t="n">
        <v>1005</v>
      </c>
      <c r="C525" s="6" t="n">
        <v>10</v>
      </c>
    </row>
    <row r="526">
      <c r="A526" s="4" t="inlineStr">
        <is>
          <t>Two year prior</t>
        </is>
      </c>
      <c r="B526" s="6" t="n">
        <v>7</v>
      </c>
      <c r="C526" s="6" t="n">
        <v>996</v>
      </c>
    </row>
    <row r="527">
      <c r="A527" s="4" t="inlineStr">
        <is>
          <t>Three year prior</t>
        </is>
      </c>
      <c r="B527" s="6" t="n">
        <v>937</v>
      </c>
      <c r="C527" s="6" t="n">
        <v>0</v>
      </c>
    </row>
    <row r="528">
      <c r="A528" s="4" t="inlineStr">
        <is>
          <t>Four year prior</t>
        </is>
      </c>
      <c r="B528" s="6" t="n">
        <v>0</v>
      </c>
      <c r="C528" s="6" t="n">
        <v>0</v>
      </c>
    </row>
    <row r="529">
      <c r="A529" s="4" t="inlineStr">
        <is>
          <t>Prior</t>
        </is>
      </c>
      <c r="B529" s="6" t="n">
        <v>35</v>
      </c>
      <c r="C529" s="6" t="n">
        <v>16</v>
      </c>
    </row>
    <row r="530">
      <c r="A530" s="4" t="inlineStr">
        <is>
          <t>Revolving Loans</t>
        </is>
      </c>
      <c r="B530" s="6" t="n">
        <v>28976</v>
      </c>
      <c r="C530" s="6" t="n">
        <v>20628</v>
      </c>
    </row>
    <row r="531">
      <c r="A531" s="4" t="inlineStr">
        <is>
          <t>Revolving Loans Converted to Term</t>
        </is>
      </c>
      <c r="B531" s="6" t="n">
        <v>51</v>
      </c>
      <c r="C531" s="6" t="n">
        <v>74</v>
      </c>
    </row>
    <row r="532">
      <c r="A532" s="4" t="inlineStr">
        <is>
          <t>Loans, net of unearned income</t>
        </is>
      </c>
      <c r="B532" s="6" t="n">
        <v>31977</v>
      </c>
      <c r="C532" s="6" t="n">
        <v>22831</v>
      </c>
    </row>
    <row r="533">
      <c r="A533" s="4" t="inlineStr">
        <is>
          <t>Real Estate - 1-4 Family Mortgage | Home equity | Pass</t>
        </is>
      </c>
      <c r="B533" s="4" t="inlineStr">
        <is>
          <t xml:space="preserve"> </t>
        </is>
      </c>
      <c r="C533" s="4" t="inlineStr">
        <is>
          <t xml:space="preserve"> </t>
        </is>
      </c>
    </row>
    <row r="534">
      <c r="A534" s="3" t="inlineStr">
        <is>
          <t>Loan portfolio by risk-rating grades</t>
        </is>
      </c>
      <c r="B534" s="4" t="inlineStr">
        <is>
          <t xml:space="preserve"> </t>
        </is>
      </c>
      <c r="C534" s="4" t="inlineStr">
        <is>
          <t xml:space="preserve"> </t>
        </is>
      </c>
    </row>
    <row r="535">
      <c r="A535" s="4" t="inlineStr">
        <is>
          <t>Current year</t>
        </is>
      </c>
      <c r="B535" s="6" t="n">
        <v>966</v>
      </c>
      <c r="C535" s="6" t="n">
        <v>1107</v>
      </c>
    </row>
    <row r="536">
      <c r="A536" s="4" t="inlineStr">
        <is>
          <t>Prior year</t>
        </is>
      </c>
      <c r="B536" s="6" t="n">
        <v>1005</v>
      </c>
      <c r="C536" s="6" t="n">
        <v>10</v>
      </c>
    </row>
    <row r="537">
      <c r="A537" s="4" t="inlineStr">
        <is>
          <t>Two year prior</t>
        </is>
      </c>
      <c r="B537" s="6" t="n">
        <v>7</v>
      </c>
      <c r="C537" s="6" t="n">
        <v>996</v>
      </c>
    </row>
    <row r="538">
      <c r="A538" s="4" t="inlineStr">
        <is>
          <t>Three year prior</t>
        </is>
      </c>
      <c r="B538" s="6" t="n">
        <v>937</v>
      </c>
      <c r="C538" s="6" t="n">
        <v>0</v>
      </c>
    </row>
    <row r="539">
      <c r="A539" s="4" t="inlineStr">
        <is>
          <t>Four year prior</t>
        </is>
      </c>
      <c r="B539" s="6" t="n">
        <v>0</v>
      </c>
      <c r="C539" s="6" t="n">
        <v>0</v>
      </c>
    </row>
    <row r="540">
      <c r="A540" s="4" t="inlineStr">
        <is>
          <t>Prior</t>
        </is>
      </c>
      <c r="B540" s="6" t="n">
        <v>0</v>
      </c>
      <c r="C540" s="6" t="n">
        <v>1</v>
      </c>
    </row>
    <row r="541">
      <c r="A541" s="4" t="inlineStr">
        <is>
          <t>Revolving Loans</t>
        </is>
      </c>
      <c r="B541" s="6" t="n">
        <v>28976</v>
      </c>
      <c r="C541" s="6" t="n">
        <v>20628</v>
      </c>
    </row>
    <row r="542">
      <c r="A542" s="4" t="inlineStr">
        <is>
          <t>Revolving Loans Converted to Term</t>
        </is>
      </c>
      <c r="B542" s="6" t="n">
        <v>0</v>
      </c>
      <c r="C542" s="6" t="n">
        <v>0</v>
      </c>
    </row>
    <row r="543">
      <c r="A543" s="4" t="inlineStr">
        <is>
          <t>Loans, net of unearned income</t>
        </is>
      </c>
      <c r="B543" s="6" t="n">
        <v>31891</v>
      </c>
      <c r="C543" s="6" t="n">
        <v>22742</v>
      </c>
    </row>
    <row r="544">
      <c r="A544" s="4" t="inlineStr">
        <is>
          <t>Real Estate - 1-4 Family Mortgage | Home equity | Special Mention</t>
        </is>
      </c>
      <c r="B544" s="4" t="inlineStr">
        <is>
          <t xml:space="preserve"> </t>
        </is>
      </c>
      <c r="C544" s="4" t="inlineStr">
        <is>
          <t xml:space="preserve"> </t>
        </is>
      </c>
    </row>
    <row r="545">
      <c r="A545" s="3" t="inlineStr">
        <is>
          <t>Loan portfolio by risk-rating grades</t>
        </is>
      </c>
      <c r="B545" s="4" t="inlineStr">
        <is>
          <t xml:space="preserve"> </t>
        </is>
      </c>
      <c r="C545" s="4" t="inlineStr">
        <is>
          <t xml:space="preserve"> </t>
        </is>
      </c>
    </row>
    <row r="546">
      <c r="A546" s="4" t="inlineStr">
        <is>
          <t>Current year</t>
        </is>
      </c>
      <c r="B546" s="6" t="n">
        <v>0</v>
      </c>
      <c r="C546" s="6" t="n">
        <v>0</v>
      </c>
    </row>
    <row r="547">
      <c r="A547" s="4" t="inlineStr">
        <is>
          <t>Prior year</t>
        </is>
      </c>
      <c r="B547" s="6" t="n">
        <v>0</v>
      </c>
      <c r="C547" s="6" t="n">
        <v>0</v>
      </c>
    </row>
    <row r="548">
      <c r="A548" s="4" t="inlineStr">
        <is>
          <t>Two year prior</t>
        </is>
      </c>
      <c r="B548" s="6" t="n">
        <v>0</v>
      </c>
      <c r="C548" s="6" t="n">
        <v>0</v>
      </c>
    </row>
    <row r="549">
      <c r="A549" s="4" t="inlineStr">
        <is>
          <t>Three year prior</t>
        </is>
      </c>
      <c r="B549" s="6" t="n">
        <v>0</v>
      </c>
      <c r="C549" s="6" t="n">
        <v>0</v>
      </c>
    </row>
    <row r="550">
      <c r="A550" s="4" t="inlineStr">
        <is>
          <t>Four year prior</t>
        </is>
      </c>
      <c r="B550" s="6" t="n">
        <v>0</v>
      </c>
      <c r="C550" s="6" t="n">
        <v>0</v>
      </c>
    </row>
    <row r="551">
      <c r="A551" s="4" t="inlineStr">
        <is>
          <t>Prior</t>
        </is>
      </c>
      <c r="B551" s="6" t="n">
        <v>0</v>
      </c>
      <c r="C551" s="6" t="n">
        <v>0</v>
      </c>
    </row>
    <row r="552">
      <c r="A552" s="4" t="inlineStr">
        <is>
          <t>Revolving Loans</t>
        </is>
      </c>
      <c r="B552" s="6" t="n">
        <v>0</v>
      </c>
      <c r="C552" s="6" t="n">
        <v>0</v>
      </c>
    </row>
    <row r="553">
      <c r="A553" s="4" t="inlineStr">
        <is>
          <t>Revolving Loans Converted to Term</t>
        </is>
      </c>
      <c r="B553" s="6" t="n">
        <v>0</v>
      </c>
      <c r="C553" s="6" t="n">
        <v>0</v>
      </c>
    </row>
    <row r="554">
      <c r="A554" s="4" t="inlineStr">
        <is>
          <t>Loans, net of unearned income</t>
        </is>
      </c>
      <c r="B554" s="6" t="n">
        <v>0</v>
      </c>
      <c r="C554" s="6" t="n">
        <v>0</v>
      </c>
    </row>
    <row r="555">
      <c r="A555" s="4" t="inlineStr">
        <is>
          <t>Real Estate - 1-4 Family Mortgage | Home equity | Substandard</t>
        </is>
      </c>
      <c r="B555" s="4" t="inlineStr">
        <is>
          <t xml:space="preserve"> </t>
        </is>
      </c>
      <c r="C555" s="4" t="inlineStr">
        <is>
          <t xml:space="preserve"> </t>
        </is>
      </c>
    </row>
    <row r="556">
      <c r="A556" s="3" t="inlineStr">
        <is>
          <t>Loan portfolio by risk-rating grades</t>
        </is>
      </c>
      <c r="B556" s="4" t="inlineStr">
        <is>
          <t xml:space="preserve"> </t>
        </is>
      </c>
      <c r="C556" s="4" t="inlineStr">
        <is>
          <t xml:space="preserve"> </t>
        </is>
      </c>
    </row>
    <row r="557">
      <c r="A557" s="4" t="inlineStr">
        <is>
          <t>Current year</t>
        </is>
      </c>
      <c r="B557" s="6" t="n">
        <v>0</v>
      </c>
      <c r="C557" s="6" t="n">
        <v>0</v>
      </c>
    </row>
    <row r="558">
      <c r="A558" s="4" t="inlineStr">
        <is>
          <t>Prior year</t>
        </is>
      </c>
      <c r="B558" s="6" t="n">
        <v>0</v>
      </c>
      <c r="C558" s="6" t="n">
        <v>0</v>
      </c>
    </row>
    <row r="559">
      <c r="A559" s="4" t="inlineStr">
        <is>
          <t>Two year prior</t>
        </is>
      </c>
      <c r="B559" s="6" t="n">
        <v>0</v>
      </c>
      <c r="C559" s="6" t="n">
        <v>0</v>
      </c>
    </row>
    <row r="560">
      <c r="A560" s="4" t="inlineStr">
        <is>
          <t>Three year prior</t>
        </is>
      </c>
      <c r="B560" s="6" t="n">
        <v>0</v>
      </c>
      <c r="C560" s="6" t="n">
        <v>0</v>
      </c>
    </row>
    <row r="561">
      <c r="A561" s="4" t="inlineStr">
        <is>
          <t>Four year prior</t>
        </is>
      </c>
      <c r="B561" s="6" t="n">
        <v>0</v>
      </c>
      <c r="C561" s="6" t="n">
        <v>0</v>
      </c>
    </row>
    <row r="562">
      <c r="A562" s="4" t="inlineStr">
        <is>
          <t>Prior</t>
        </is>
      </c>
      <c r="B562" s="6" t="n">
        <v>35</v>
      </c>
      <c r="C562" s="6" t="n">
        <v>15</v>
      </c>
    </row>
    <row r="563">
      <c r="A563" s="4" t="inlineStr">
        <is>
          <t>Revolving Loans</t>
        </is>
      </c>
      <c r="B563" s="6" t="n">
        <v>0</v>
      </c>
      <c r="C563" s="6" t="n">
        <v>0</v>
      </c>
    </row>
    <row r="564">
      <c r="A564" s="4" t="inlineStr">
        <is>
          <t>Revolving Loans Converted to Term</t>
        </is>
      </c>
      <c r="B564" s="6" t="n">
        <v>51</v>
      </c>
      <c r="C564" s="6" t="n">
        <v>74</v>
      </c>
    </row>
    <row r="565">
      <c r="A565" s="4" t="inlineStr">
        <is>
          <t>Loans, net of unearned income</t>
        </is>
      </c>
      <c r="B565" s="6" t="n">
        <v>86</v>
      </c>
      <c r="C565" s="6" t="n">
        <v>89</v>
      </c>
    </row>
    <row r="566">
      <c r="A566" s="4" t="inlineStr">
        <is>
          <t>Real Estate - 1-4 Family Mortgage | Home equity | Not Subject to Credit Risk Assessment</t>
        </is>
      </c>
      <c r="B566" s="4" t="inlineStr">
        <is>
          <t xml:space="preserve"> </t>
        </is>
      </c>
      <c r="C566" s="4" t="inlineStr">
        <is>
          <t xml:space="preserve"> </t>
        </is>
      </c>
    </row>
    <row r="567">
      <c r="A567" s="3" t="inlineStr">
        <is>
          <t>Loan portfolio by risk-rating grades</t>
        </is>
      </c>
      <c r="B567" s="4" t="inlineStr">
        <is>
          <t xml:space="preserve"> </t>
        </is>
      </c>
      <c r="C567" s="4" t="inlineStr">
        <is>
          <t xml:space="preserve"> </t>
        </is>
      </c>
    </row>
    <row r="568">
      <c r="A568" s="4" t="inlineStr">
        <is>
          <t>Current year</t>
        </is>
      </c>
      <c r="B568" s="6" t="n">
        <v>30</v>
      </c>
      <c r="C568" s="6" t="n">
        <v>0</v>
      </c>
    </row>
    <row r="569">
      <c r="A569" s="4" t="inlineStr">
        <is>
          <t>Prior year</t>
        </is>
      </c>
      <c r="B569" s="6" t="n">
        <v>0</v>
      </c>
      <c r="C569" s="6" t="n">
        <v>0</v>
      </c>
    </row>
    <row r="570">
      <c r="A570" s="4" t="inlineStr">
        <is>
          <t>Two year prior</t>
        </is>
      </c>
      <c r="B570" s="6" t="n">
        <v>0</v>
      </c>
      <c r="C570" s="6" t="n">
        <v>111</v>
      </c>
    </row>
    <row r="571">
      <c r="A571" s="4" t="inlineStr">
        <is>
          <t>Three year prior</t>
        </is>
      </c>
      <c r="B571" s="6" t="n">
        <v>0</v>
      </c>
      <c r="C571" s="6" t="n">
        <v>0</v>
      </c>
    </row>
    <row r="572">
      <c r="A572" s="4" t="inlineStr">
        <is>
          <t>Four year prior</t>
        </is>
      </c>
      <c r="B572" s="6" t="n">
        <v>0</v>
      </c>
      <c r="C572" s="6" t="n">
        <v>0</v>
      </c>
    </row>
    <row r="573">
      <c r="A573" s="4" t="inlineStr">
        <is>
          <t>Prior</t>
        </is>
      </c>
      <c r="B573" s="6" t="n">
        <v>195</v>
      </c>
      <c r="C573" s="6" t="n">
        <v>470</v>
      </c>
    </row>
    <row r="574">
      <c r="A574" s="4" t="inlineStr">
        <is>
          <t>Revolving Loans</t>
        </is>
      </c>
      <c r="B574" s="6" t="n">
        <v>499157</v>
      </c>
      <c r="C574" s="6" t="n">
        <v>493515</v>
      </c>
    </row>
    <row r="575">
      <c r="A575" s="4" t="inlineStr">
        <is>
          <t>Revolving Loans Converted to Term</t>
        </is>
      </c>
      <c r="B575" s="6" t="n">
        <v>12799</v>
      </c>
      <c r="C575" s="6" t="n">
        <v>5761</v>
      </c>
    </row>
    <row r="576">
      <c r="A576" s="4" t="inlineStr">
        <is>
          <t>Loans, net of unearned income</t>
        </is>
      </c>
      <c r="B576" s="6" t="n">
        <v>512181</v>
      </c>
      <c r="C576" s="6" t="n">
        <v>499857</v>
      </c>
    </row>
    <row r="577">
      <c r="A577" s="4" t="inlineStr">
        <is>
          <t>Real Estate - 1-4 Family Mortgage | Home equity | Performing Loans | Not Subject to Credit Risk Assessment</t>
        </is>
      </c>
      <c r="B577" s="4" t="inlineStr">
        <is>
          <t xml:space="preserve"> </t>
        </is>
      </c>
      <c r="C577" s="4" t="inlineStr">
        <is>
          <t xml:space="preserve"> </t>
        </is>
      </c>
    </row>
    <row r="578">
      <c r="A578" s="3" t="inlineStr">
        <is>
          <t>Loan portfolio by risk-rating grades</t>
        </is>
      </c>
      <c r="B578" s="4" t="inlineStr">
        <is>
          <t xml:space="preserve"> </t>
        </is>
      </c>
      <c r="C578" s="4" t="inlineStr">
        <is>
          <t xml:space="preserve"> </t>
        </is>
      </c>
    </row>
    <row r="579">
      <c r="A579" s="4" t="inlineStr">
        <is>
          <t>Current year</t>
        </is>
      </c>
      <c r="B579" s="6" t="n">
        <v>30</v>
      </c>
      <c r="C579" s="6" t="n">
        <v>0</v>
      </c>
    </row>
    <row r="580">
      <c r="A580" s="4" t="inlineStr">
        <is>
          <t>Prior year</t>
        </is>
      </c>
      <c r="B580" s="6" t="n">
        <v>0</v>
      </c>
      <c r="C580" s="6" t="n">
        <v>0</v>
      </c>
    </row>
    <row r="581">
      <c r="A581" s="4" t="inlineStr">
        <is>
          <t>Two year prior</t>
        </is>
      </c>
      <c r="B581" s="6" t="n">
        <v>0</v>
      </c>
      <c r="C581" s="6" t="n">
        <v>111</v>
      </c>
    </row>
    <row r="582">
      <c r="A582" s="4" t="inlineStr">
        <is>
          <t>Three year prior</t>
        </is>
      </c>
      <c r="B582" s="6" t="n">
        <v>0</v>
      </c>
      <c r="C582" s="6" t="n">
        <v>0</v>
      </c>
    </row>
    <row r="583">
      <c r="A583" s="4" t="inlineStr">
        <is>
          <t>Four year prior</t>
        </is>
      </c>
      <c r="B583" s="6" t="n">
        <v>0</v>
      </c>
      <c r="C583" s="6" t="n">
        <v>0</v>
      </c>
    </row>
    <row r="584">
      <c r="A584" s="4" t="inlineStr">
        <is>
          <t>Prior</t>
        </is>
      </c>
      <c r="B584" s="6" t="n">
        <v>177</v>
      </c>
      <c r="C584" s="6" t="n">
        <v>466</v>
      </c>
    </row>
    <row r="585">
      <c r="A585" s="4" t="inlineStr">
        <is>
          <t>Revolving Loans</t>
        </is>
      </c>
      <c r="B585" s="6" t="n">
        <v>499052</v>
      </c>
      <c r="C585" s="6" t="n">
        <v>491849</v>
      </c>
    </row>
    <row r="586">
      <c r="A586" s="4" t="inlineStr">
        <is>
          <t>Revolving Loans Converted to Term</t>
        </is>
      </c>
      <c r="B586" s="6" t="n">
        <v>9553</v>
      </c>
      <c r="C586" s="6" t="n">
        <v>4584</v>
      </c>
    </row>
    <row r="587">
      <c r="A587" s="4" t="inlineStr">
        <is>
          <t>Loans, net of unearned income</t>
        </is>
      </c>
      <c r="B587" s="6" t="n">
        <v>508812</v>
      </c>
      <c r="C587" s="6" t="n">
        <v>497010</v>
      </c>
    </row>
    <row r="588">
      <c r="A588" s="4" t="inlineStr">
        <is>
          <t>Real Estate - 1-4 Family Mortgage | Home equity | Non-Performing Loans | Not Subject to Credit Risk Assessment</t>
        </is>
      </c>
      <c r="B588" s="4" t="inlineStr">
        <is>
          <t xml:space="preserve"> </t>
        </is>
      </c>
      <c r="C588" s="4" t="inlineStr">
        <is>
          <t xml:space="preserve"> </t>
        </is>
      </c>
    </row>
    <row r="589">
      <c r="A589" s="3" t="inlineStr">
        <is>
          <t>Loan portfolio by risk-rating grades</t>
        </is>
      </c>
      <c r="B589" s="4" t="inlineStr">
        <is>
          <t xml:space="preserve"> </t>
        </is>
      </c>
      <c r="C589" s="4" t="inlineStr">
        <is>
          <t xml:space="preserve"> </t>
        </is>
      </c>
    </row>
    <row r="590">
      <c r="A590" s="4" t="inlineStr">
        <is>
          <t>Current year</t>
        </is>
      </c>
      <c r="B590" s="6" t="n">
        <v>0</v>
      </c>
      <c r="C590" s="6" t="n">
        <v>0</v>
      </c>
    </row>
    <row r="591">
      <c r="A591" s="4" t="inlineStr">
        <is>
          <t>Prior year</t>
        </is>
      </c>
      <c r="B591" s="6" t="n">
        <v>0</v>
      </c>
      <c r="C591" s="6" t="n">
        <v>0</v>
      </c>
    </row>
    <row r="592">
      <c r="A592" s="4" t="inlineStr">
        <is>
          <t>Two year prior</t>
        </is>
      </c>
      <c r="B592" s="6" t="n">
        <v>0</v>
      </c>
      <c r="C592" s="6" t="n">
        <v>0</v>
      </c>
    </row>
    <row r="593">
      <c r="A593" s="4" t="inlineStr">
        <is>
          <t>Three year prior</t>
        </is>
      </c>
      <c r="B593" s="6" t="n">
        <v>0</v>
      </c>
      <c r="C593" s="6" t="n">
        <v>0</v>
      </c>
    </row>
    <row r="594">
      <c r="A594" s="4" t="inlineStr">
        <is>
          <t>Four year prior</t>
        </is>
      </c>
      <c r="B594" s="6" t="n">
        <v>0</v>
      </c>
      <c r="C594" s="6" t="n">
        <v>0</v>
      </c>
    </row>
    <row r="595">
      <c r="A595" s="4" t="inlineStr">
        <is>
          <t>Prior</t>
        </is>
      </c>
      <c r="B595" s="6" t="n">
        <v>18</v>
      </c>
      <c r="C595" s="6" t="n">
        <v>4</v>
      </c>
    </row>
    <row r="596">
      <c r="A596" s="4" t="inlineStr">
        <is>
          <t>Revolving Loans</t>
        </is>
      </c>
      <c r="B596" s="6" t="n">
        <v>105</v>
      </c>
      <c r="C596" s="6" t="n">
        <v>1666</v>
      </c>
    </row>
    <row r="597">
      <c r="A597" s="4" t="inlineStr">
        <is>
          <t>Revolving Loans Converted to Term</t>
        </is>
      </c>
      <c r="B597" s="6" t="n">
        <v>3246</v>
      </c>
      <c r="C597" s="6" t="n">
        <v>1177</v>
      </c>
    </row>
    <row r="598">
      <c r="A598" s="4" t="inlineStr">
        <is>
          <t>Loans, net of unearned income</t>
        </is>
      </c>
      <c r="B598" s="6" t="n">
        <v>3369</v>
      </c>
      <c r="C598" s="6" t="n">
        <v>2847</v>
      </c>
    </row>
    <row r="599">
      <c r="A599" s="4" t="inlineStr">
        <is>
          <t>Real Estate - 1-4 Family Mortgage | Rental/Investment | Subject to Credit Risk Assessment</t>
        </is>
      </c>
      <c r="B599" s="4" t="inlineStr">
        <is>
          <t xml:space="preserve"> </t>
        </is>
      </c>
      <c r="C599" s="4" t="inlineStr">
        <is>
          <t xml:space="preserve"> </t>
        </is>
      </c>
    </row>
    <row r="600">
      <c r="A600" s="3" t="inlineStr">
        <is>
          <t>Loan portfolio by risk-rating grades</t>
        </is>
      </c>
      <c r="B600" s="4" t="inlineStr">
        <is>
          <t xml:space="preserve"> </t>
        </is>
      </c>
      <c r="C600" s="4" t="inlineStr">
        <is>
          <t xml:space="preserve"> </t>
        </is>
      </c>
    </row>
    <row r="601">
      <c r="A601" s="4" t="inlineStr">
        <is>
          <t>Current year</t>
        </is>
      </c>
      <c r="B601" s="6" t="n">
        <v>96447</v>
      </c>
      <c r="C601" s="6" t="n">
        <v>89760</v>
      </c>
    </row>
    <row r="602">
      <c r="A602" s="4" t="inlineStr">
        <is>
          <t>Prior year</t>
        </is>
      </c>
      <c r="B602" s="6" t="n">
        <v>83682</v>
      </c>
      <c r="C602" s="6" t="n">
        <v>129241</v>
      </c>
    </row>
    <row r="603">
      <c r="A603" s="4" t="inlineStr">
        <is>
          <t>Two year prior</t>
        </is>
      </c>
      <c r="B603" s="6" t="n">
        <v>108436</v>
      </c>
      <c r="C603" s="6" t="n">
        <v>75457</v>
      </c>
    </row>
    <row r="604">
      <c r="A604" s="4" t="inlineStr">
        <is>
          <t>Three year prior</t>
        </is>
      </c>
      <c r="B604" s="6" t="n">
        <v>59836</v>
      </c>
      <c r="C604" s="6" t="n">
        <v>37171</v>
      </c>
    </row>
    <row r="605">
      <c r="A605" s="4" t="inlineStr">
        <is>
          <t>Four year prior</t>
        </is>
      </c>
      <c r="B605" s="6" t="n">
        <v>31029</v>
      </c>
      <c r="C605" s="6" t="n">
        <v>17817</v>
      </c>
    </row>
    <row r="606">
      <c r="A606" s="4" t="inlineStr">
        <is>
          <t>Prior</t>
        </is>
      </c>
      <c r="B606" s="6" t="n">
        <v>18146</v>
      </c>
      <c r="C606" s="6" t="n">
        <v>18721</v>
      </c>
    </row>
    <row r="607">
      <c r="A607" s="4" t="inlineStr">
        <is>
          <t>Revolving Loans</t>
        </is>
      </c>
      <c r="B607" s="6" t="n">
        <v>4745</v>
      </c>
      <c r="C607" s="6" t="n">
        <v>4678</v>
      </c>
    </row>
    <row r="608">
      <c r="A608" s="4" t="inlineStr">
        <is>
          <t>Revolving Loans Converted to Term</t>
        </is>
      </c>
      <c r="B608" s="6" t="n">
        <v>303</v>
      </c>
      <c r="C608" s="6" t="n">
        <v>845</v>
      </c>
    </row>
    <row r="609">
      <c r="A609" s="4" t="inlineStr">
        <is>
          <t>Loans, net of unearned income</t>
        </is>
      </c>
      <c r="B609" s="6" t="n">
        <v>402624</v>
      </c>
      <c r="C609" s="6" t="n">
        <v>373690</v>
      </c>
    </row>
    <row r="610">
      <c r="A610" s="4" t="inlineStr">
        <is>
          <t>Real Estate - 1-4 Family Mortgage | Rental/Investment | Pass</t>
        </is>
      </c>
      <c r="B610" s="4" t="inlineStr">
        <is>
          <t xml:space="preserve"> </t>
        </is>
      </c>
      <c r="C610" s="4" t="inlineStr">
        <is>
          <t xml:space="preserve"> </t>
        </is>
      </c>
    </row>
    <row r="611">
      <c r="A611" s="3" t="inlineStr">
        <is>
          <t>Loan portfolio by risk-rating grades</t>
        </is>
      </c>
      <c r="B611" s="4" t="inlineStr">
        <is>
          <t xml:space="preserve"> </t>
        </is>
      </c>
      <c r="C611" s="4" t="inlineStr">
        <is>
          <t xml:space="preserve"> </t>
        </is>
      </c>
    </row>
    <row r="612">
      <c r="A612" s="4" t="inlineStr">
        <is>
          <t>Current year</t>
        </is>
      </c>
      <c r="B612" s="6" t="n">
        <v>95903</v>
      </c>
      <c r="C612" s="6" t="n">
        <v>89135</v>
      </c>
    </row>
    <row r="613">
      <c r="A613" s="4" t="inlineStr">
        <is>
          <t>Prior year</t>
        </is>
      </c>
      <c r="B613" s="6" t="n">
        <v>82878</v>
      </c>
      <c r="C613" s="6" t="n">
        <v>128939</v>
      </c>
    </row>
    <row r="614">
      <c r="A614" s="4" t="inlineStr">
        <is>
          <t>Two year prior</t>
        </is>
      </c>
      <c r="B614" s="6" t="n">
        <v>108296</v>
      </c>
      <c r="C614" s="6" t="n">
        <v>74330</v>
      </c>
    </row>
    <row r="615">
      <c r="A615" s="4" t="inlineStr">
        <is>
          <t>Three year prior</t>
        </is>
      </c>
      <c r="B615" s="6" t="n">
        <v>59553</v>
      </c>
      <c r="C615" s="6" t="n">
        <v>35388</v>
      </c>
    </row>
    <row r="616">
      <c r="A616" s="4" t="inlineStr">
        <is>
          <t>Four year prior</t>
        </is>
      </c>
      <c r="B616" s="6" t="n">
        <v>30936</v>
      </c>
      <c r="C616" s="6" t="n">
        <v>16670</v>
      </c>
    </row>
    <row r="617">
      <c r="A617" s="4" t="inlineStr">
        <is>
          <t>Prior</t>
        </is>
      </c>
      <c r="B617" s="6" t="n">
        <v>17487</v>
      </c>
      <c r="C617" s="6" t="n">
        <v>18109</v>
      </c>
    </row>
    <row r="618">
      <c r="A618" s="4" t="inlineStr">
        <is>
          <t>Revolving Loans</t>
        </is>
      </c>
      <c r="B618" s="6" t="n">
        <v>4745</v>
      </c>
      <c r="C618" s="6" t="n">
        <v>4678</v>
      </c>
    </row>
    <row r="619">
      <c r="A619" s="4" t="inlineStr">
        <is>
          <t>Revolving Loans Converted to Term</t>
        </is>
      </c>
      <c r="B619" s="6" t="n">
        <v>213</v>
      </c>
      <c r="C619" s="6" t="n">
        <v>583</v>
      </c>
    </row>
    <row r="620">
      <c r="A620" s="4" t="inlineStr">
        <is>
          <t>Loans, net of unearned income</t>
        </is>
      </c>
      <c r="B620" s="6" t="n">
        <v>400011</v>
      </c>
      <c r="C620" s="6" t="n">
        <v>367832</v>
      </c>
    </row>
    <row r="621">
      <c r="A621" s="4" t="inlineStr">
        <is>
          <t>Real Estate - 1-4 Family Mortgage | Rental/Investment | Special Mention</t>
        </is>
      </c>
      <c r="B621" s="4" t="inlineStr">
        <is>
          <t xml:space="preserve"> </t>
        </is>
      </c>
      <c r="C621" s="4" t="inlineStr">
        <is>
          <t xml:space="preserve"> </t>
        </is>
      </c>
    </row>
    <row r="622">
      <c r="A622" s="3" t="inlineStr">
        <is>
          <t>Loan portfolio by risk-rating grades</t>
        </is>
      </c>
      <c r="B622" s="4" t="inlineStr">
        <is>
          <t xml:space="preserve"> </t>
        </is>
      </c>
      <c r="C622" s="4" t="inlineStr">
        <is>
          <t xml:space="preserve"> </t>
        </is>
      </c>
    </row>
    <row r="623">
      <c r="A623" s="4" t="inlineStr">
        <is>
          <t>Current year</t>
        </is>
      </c>
      <c r="B623" s="6" t="n">
        <v>180</v>
      </c>
      <c r="C623" s="6" t="n">
        <v>63</v>
      </c>
    </row>
    <row r="624">
      <c r="A624" s="4" t="inlineStr">
        <is>
          <t>Prior year</t>
        </is>
      </c>
      <c r="B624" s="6" t="n">
        <v>564</v>
      </c>
      <c r="C624" s="6" t="n">
        <v>47</v>
      </c>
    </row>
    <row r="625">
      <c r="A625" s="4" t="inlineStr">
        <is>
          <t>Two year prior</t>
        </is>
      </c>
      <c r="B625" s="6" t="n">
        <v>44</v>
      </c>
      <c r="C625" s="6" t="n">
        <v>256</v>
      </c>
    </row>
    <row r="626">
      <c r="A626" s="4" t="inlineStr">
        <is>
          <t>Three year prior</t>
        </is>
      </c>
      <c r="B626" s="6" t="n">
        <v>52</v>
      </c>
      <c r="C626" s="6" t="n">
        <v>4</v>
      </c>
    </row>
    <row r="627">
      <c r="A627" s="4" t="inlineStr">
        <is>
          <t>Four year prior</t>
        </is>
      </c>
      <c r="B627" s="6" t="n">
        <v>24</v>
      </c>
      <c r="C627" s="6" t="n">
        <v>50</v>
      </c>
    </row>
    <row r="628">
      <c r="A628" s="4" t="inlineStr">
        <is>
          <t>Prior</t>
        </is>
      </c>
      <c r="B628" s="6" t="n">
        <v>0</v>
      </c>
      <c r="C628" s="6" t="n">
        <v>42</v>
      </c>
    </row>
    <row r="629">
      <c r="A629" s="4" t="inlineStr">
        <is>
          <t>Revolving Loans</t>
        </is>
      </c>
      <c r="B629" s="6" t="n">
        <v>0</v>
      </c>
      <c r="C629" s="6" t="n">
        <v>0</v>
      </c>
    </row>
    <row r="630">
      <c r="A630" s="4" t="inlineStr">
        <is>
          <t>Revolving Loans Converted to Term</t>
        </is>
      </c>
      <c r="B630" s="6" t="n">
        <v>0</v>
      </c>
      <c r="C630" s="6" t="n">
        <v>0</v>
      </c>
    </row>
    <row r="631">
      <c r="A631" s="4" t="inlineStr">
        <is>
          <t>Loans, net of unearned income</t>
        </is>
      </c>
      <c r="B631" s="6" t="n">
        <v>864</v>
      </c>
      <c r="C631" s="6" t="n">
        <v>462</v>
      </c>
    </row>
    <row r="632">
      <c r="A632" s="4" t="inlineStr">
        <is>
          <t>Real Estate - 1-4 Family Mortgage | Rental/Investment | Substandard</t>
        </is>
      </c>
      <c r="B632" s="4" t="inlineStr">
        <is>
          <t xml:space="preserve"> </t>
        </is>
      </c>
      <c r="C632" s="4" t="inlineStr">
        <is>
          <t xml:space="preserve"> </t>
        </is>
      </c>
    </row>
    <row r="633">
      <c r="A633" s="3" t="inlineStr">
        <is>
          <t>Loan portfolio by risk-rating grades</t>
        </is>
      </c>
      <c r="B633" s="4" t="inlineStr">
        <is>
          <t xml:space="preserve"> </t>
        </is>
      </c>
      <c r="C633" s="4" t="inlineStr">
        <is>
          <t xml:space="preserve"> </t>
        </is>
      </c>
    </row>
    <row r="634">
      <c r="A634" s="4" t="inlineStr">
        <is>
          <t>Current year</t>
        </is>
      </c>
      <c r="B634" s="6" t="n">
        <v>364</v>
      </c>
      <c r="C634" s="6" t="n">
        <v>562</v>
      </c>
    </row>
    <row r="635">
      <c r="A635" s="4" t="inlineStr">
        <is>
          <t>Prior year</t>
        </is>
      </c>
      <c r="B635" s="6" t="n">
        <v>240</v>
      </c>
      <c r="C635" s="6" t="n">
        <v>255</v>
      </c>
    </row>
    <row r="636">
      <c r="A636" s="4" t="inlineStr">
        <is>
          <t>Two year prior</t>
        </is>
      </c>
      <c r="B636" s="6" t="n">
        <v>96</v>
      </c>
      <c r="C636" s="6" t="n">
        <v>871</v>
      </c>
    </row>
    <row r="637">
      <c r="A637" s="4" t="inlineStr">
        <is>
          <t>Three year prior</t>
        </is>
      </c>
      <c r="B637" s="6" t="n">
        <v>231</v>
      </c>
      <c r="C637" s="6" t="n">
        <v>1779</v>
      </c>
    </row>
    <row r="638">
      <c r="A638" s="4" t="inlineStr">
        <is>
          <t>Four year prior</t>
        </is>
      </c>
      <c r="B638" s="6" t="n">
        <v>69</v>
      </c>
      <c r="C638" s="6" t="n">
        <v>1097</v>
      </c>
    </row>
    <row r="639">
      <c r="A639" s="4" t="inlineStr">
        <is>
          <t>Prior</t>
        </is>
      </c>
      <c r="B639" s="6" t="n">
        <v>659</v>
      </c>
      <c r="C639" s="6" t="n">
        <v>570</v>
      </c>
    </row>
    <row r="640">
      <c r="A640" s="4" t="inlineStr">
        <is>
          <t>Revolving Loans</t>
        </is>
      </c>
      <c r="B640" s="6" t="n">
        <v>0</v>
      </c>
      <c r="C640" s="6" t="n">
        <v>0</v>
      </c>
    </row>
    <row r="641">
      <c r="A641" s="4" t="inlineStr">
        <is>
          <t>Revolving Loans Converted to Term</t>
        </is>
      </c>
      <c r="B641" s="6" t="n">
        <v>90</v>
      </c>
      <c r="C641" s="6" t="n">
        <v>262</v>
      </c>
    </row>
    <row r="642">
      <c r="A642" s="4" t="inlineStr">
        <is>
          <t>Loans, net of unearned income</t>
        </is>
      </c>
      <c r="B642" s="6" t="n">
        <v>1749</v>
      </c>
      <c r="C642" s="6" t="n">
        <v>5396</v>
      </c>
    </row>
    <row r="643">
      <c r="A643" s="4" t="inlineStr">
        <is>
          <t>Real Estate - 1-4 Family Mortgage | Rental/Investment | Not Subject to Credit Risk Assessment</t>
        </is>
      </c>
      <c r="B643" s="4" t="inlineStr">
        <is>
          <t xml:space="preserve"> </t>
        </is>
      </c>
      <c r="C643" s="4" t="inlineStr">
        <is>
          <t xml:space="preserve"> </t>
        </is>
      </c>
    </row>
    <row r="644">
      <c r="A644" s="3" t="inlineStr">
        <is>
          <t>Loan portfolio by risk-rating grades</t>
        </is>
      </c>
      <c r="B644" s="4" t="inlineStr">
        <is>
          <t xml:space="preserve"> </t>
        </is>
      </c>
      <c r="C644" s="4" t="inlineStr">
        <is>
          <t xml:space="preserve"> </t>
        </is>
      </c>
    </row>
    <row r="645">
      <c r="A645" s="4" t="inlineStr">
        <is>
          <t>Current year</t>
        </is>
      </c>
      <c r="B645" s="6" t="n">
        <v>0</v>
      </c>
      <c r="C645" s="6" t="n">
        <v>0</v>
      </c>
    </row>
    <row r="646">
      <c r="A646" s="4" t="inlineStr">
        <is>
          <t>Prior year</t>
        </is>
      </c>
      <c r="B646" s="6" t="n">
        <v>0</v>
      </c>
      <c r="C646" s="6" t="n">
        <v>0</v>
      </c>
    </row>
    <row r="647">
      <c r="A647" s="4" t="inlineStr">
        <is>
          <t>Two year prior</t>
        </is>
      </c>
      <c r="B647" s="6" t="n">
        <v>0</v>
      </c>
      <c r="C647" s="6" t="n">
        <v>0</v>
      </c>
    </row>
    <row r="648">
      <c r="A648" s="4" t="inlineStr">
        <is>
          <t>Three year prior</t>
        </is>
      </c>
      <c r="B648" s="6" t="n">
        <v>256</v>
      </c>
      <c r="C648" s="6" t="n">
        <v>0</v>
      </c>
    </row>
    <row r="649">
      <c r="A649" s="4" t="inlineStr">
        <is>
          <t>Four year prior</t>
        </is>
      </c>
      <c r="B649" s="6" t="n">
        <v>0</v>
      </c>
      <c r="C649" s="6" t="n">
        <v>0</v>
      </c>
    </row>
    <row r="650">
      <c r="A650" s="4" t="inlineStr">
        <is>
          <t>Prior</t>
        </is>
      </c>
      <c r="B650" s="6" t="n">
        <v>58</v>
      </c>
      <c r="C650" s="6" t="n">
        <v>65</v>
      </c>
    </row>
    <row r="651">
      <c r="A651" s="4" t="inlineStr">
        <is>
          <t>Revolving Loans</t>
        </is>
      </c>
      <c r="B651" s="6" t="n">
        <v>0</v>
      </c>
      <c r="C651" s="6" t="n">
        <v>0</v>
      </c>
    </row>
    <row r="652">
      <c r="A652" s="4" t="inlineStr">
        <is>
          <t>Revolving Loans Converted to Term</t>
        </is>
      </c>
      <c r="B652" s="6" t="n">
        <v>0</v>
      </c>
      <c r="C652" s="6" t="n">
        <v>0</v>
      </c>
    </row>
    <row r="653">
      <c r="A653" s="4" t="inlineStr">
        <is>
          <t>Loans, net of unearned income</t>
        </is>
      </c>
      <c r="B653" s="6" t="n">
        <v>314</v>
      </c>
      <c r="C653" s="6" t="n">
        <v>65</v>
      </c>
    </row>
    <row r="654">
      <c r="A654" s="4" t="inlineStr">
        <is>
          <t>Real Estate - 1-4 Family Mortgage | Rental/Investment | Performing Loans | Not Subject to Credit Risk Assessment</t>
        </is>
      </c>
      <c r="B654" s="4" t="inlineStr">
        <is>
          <t xml:space="preserve"> </t>
        </is>
      </c>
      <c r="C654" s="4" t="inlineStr">
        <is>
          <t xml:space="preserve"> </t>
        </is>
      </c>
    </row>
    <row r="655">
      <c r="A655" s="3" t="inlineStr">
        <is>
          <t>Loan portfolio by risk-rating grades</t>
        </is>
      </c>
      <c r="B655" s="4" t="inlineStr">
        <is>
          <t xml:space="preserve"> </t>
        </is>
      </c>
      <c r="C655" s="4" t="inlineStr">
        <is>
          <t xml:space="preserve"> </t>
        </is>
      </c>
    </row>
    <row r="656">
      <c r="A656" s="4" t="inlineStr">
        <is>
          <t>Current year</t>
        </is>
      </c>
      <c r="B656" s="6" t="n">
        <v>0</v>
      </c>
      <c r="C656" s="6" t="n">
        <v>0</v>
      </c>
    </row>
    <row r="657">
      <c r="A657" s="4" t="inlineStr">
        <is>
          <t>Prior year</t>
        </is>
      </c>
      <c r="B657" s="6" t="n">
        <v>0</v>
      </c>
      <c r="C657" s="6" t="n">
        <v>0</v>
      </c>
    </row>
    <row r="658">
      <c r="A658" s="4" t="inlineStr">
        <is>
          <t>Two year prior</t>
        </is>
      </c>
      <c r="B658" s="6" t="n">
        <v>0</v>
      </c>
      <c r="C658" s="6" t="n">
        <v>0</v>
      </c>
    </row>
    <row r="659">
      <c r="A659" s="4" t="inlineStr">
        <is>
          <t>Three year prior</t>
        </is>
      </c>
      <c r="B659" s="6" t="n">
        <v>256</v>
      </c>
      <c r="C659" s="6" t="n">
        <v>0</v>
      </c>
    </row>
    <row r="660">
      <c r="A660" s="4" t="inlineStr">
        <is>
          <t>Four year prior</t>
        </is>
      </c>
      <c r="B660" s="6" t="n">
        <v>0</v>
      </c>
      <c r="C660" s="6" t="n">
        <v>0</v>
      </c>
    </row>
    <row r="661">
      <c r="A661" s="4" t="inlineStr">
        <is>
          <t>Prior</t>
        </is>
      </c>
      <c r="B661" s="6" t="n">
        <v>58</v>
      </c>
      <c r="C661" s="6" t="n">
        <v>65</v>
      </c>
    </row>
    <row r="662">
      <c r="A662" s="4" t="inlineStr">
        <is>
          <t>Revolving Loans</t>
        </is>
      </c>
      <c r="B662" s="6" t="n">
        <v>0</v>
      </c>
      <c r="C662" s="6" t="n">
        <v>0</v>
      </c>
    </row>
    <row r="663">
      <c r="A663" s="4" t="inlineStr">
        <is>
          <t>Revolving Loans Converted to Term</t>
        </is>
      </c>
      <c r="B663" s="6" t="n">
        <v>0</v>
      </c>
      <c r="C663" s="6" t="n">
        <v>0</v>
      </c>
    </row>
    <row r="664">
      <c r="A664" s="4" t="inlineStr">
        <is>
          <t>Loans, net of unearned income</t>
        </is>
      </c>
      <c r="B664" s="6" t="n">
        <v>314</v>
      </c>
      <c r="C664" s="6" t="n">
        <v>65</v>
      </c>
    </row>
    <row r="665">
      <c r="A665" s="4" t="inlineStr">
        <is>
          <t>Real Estate - 1-4 Family Mortgage | Rental/Investment | Non-Performing Loans | Not Subject to Credit Risk Assessment</t>
        </is>
      </c>
      <c r="B665" s="4" t="inlineStr">
        <is>
          <t xml:space="preserve"> </t>
        </is>
      </c>
      <c r="C665" s="4" t="inlineStr">
        <is>
          <t xml:space="preserve"> </t>
        </is>
      </c>
    </row>
    <row r="666">
      <c r="A666" s="3" t="inlineStr">
        <is>
          <t>Loan portfolio by risk-rating grades</t>
        </is>
      </c>
      <c r="B666" s="4" t="inlineStr">
        <is>
          <t xml:space="preserve"> </t>
        </is>
      </c>
      <c r="C666" s="4" t="inlineStr">
        <is>
          <t xml:space="preserve"> </t>
        </is>
      </c>
    </row>
    <row r="667">
      <c r="A667" s="4" t="inlineStr">
        <is>
          <t>Current year</t>
        </is>
      </c>
      <c r="B667" s="6" t="n">
        <v>0</v>
      </c>
      <c r="C667" s="6" t="n">
        <v>0</v>
      </c>
    </row>
    <row r="668">
      <c r="A668" s="4" t="inlineStr">
        <is>
          <t>Prior year</t>
        </is>
      </c>
      <c r="B668" s="6" t="n">
        <v>0</v>
      </c>
      <c r="C668" s="6" t="n">
        <v>0</v>
      </c>
    </row>
    <row r="669">
      <c r="A669" s="4" t="inlineStr">
        <is>
          <t>Two year prior</t>
        </is>
      </c>
      <c r="B669" s="6" t="n">
        <v>0</v>
      </c>
      <c r="C669" s="6" t="n">
        <v>0</v>
      </c>
    </row>
    <row r="670">
      <c r="A670" s="4" t="inlineStr">
        <is>
          <t>Three year prior</t>
        </is>
      </c>
      <c r="B670" s="6" t="n">
        <v>0</v>
      </c>
      <c r="C670" s="6" t="n">
        <v>0</v>
      </c>
    </row>
    <row r="671">
      <c r="A671" s="4" t="inlineStr">
        <is>
          <t>Four year prior</t>
        </is>
      </c>
      <c r="B671" s="6" t="n">
        <v>0</v>
      </c>
      <c r="C671" s="6" t="n">
        <v>0</v>
      </c>
    </row>
    <row r="672">
      <c r="A672" s="4" t="inlineStr">
        <is>
          <t>Prior</t>
        </is>
      </c>
      <c r="B672" s="6" t="n">
        <v>0</v>
      </c>
      <c r="C672" s="6" t="n">
        <v>0</v>
      </c>
    </row>
    <row r="673">
      <c r="A673" s="4" t="inlineStr">
        <is>
          <t>Revolving Loans</t>
        </is>
      </c>
      <c r="B673" s="6" t="n">
        <v>0</v>
      </c>
      <c r="C673" s="6" t="n">
        <v>0</v>
      </c>
    </row>
    <row r="674">
      <c r="A674" s="4" t="inlineStr">
        <is>
          <t>Revolving Loans Converted to Term</t>
        </is>
      </c>
      <c r="B674" s="6" t="n">
        <v>0</v>
      </c>
      <c r="C674" s="6" t="n">
        <v>0</v>
      </c>
    </row>
    <row r="675">
      <c r="A675" s="4" t="inlineStr">
        <is>
          <t>Loans, net of unearned income</t>
        </is>
      </c>
      <c r="B675" s="6" t="n">
        <v>0</v>
      </c>
      <c r="C675" s="6" t="n">
        <v>0</v>
      </c>
    </row>
    <row r="676">
      <c r="A676" s="4" t="inlineStr">
        <is>
          <t>Real Estate - 1-4 Family Mortgage | Land development | Subject to Credit Risk Assessment</t>
        </is>
      </c>
      <c r="B676" s="4" t="inlineStr">
        <is>
          <t xml:space="preserve"> </t>
        </is>
      </c>
      <c r="C676" s="4" t="inlineStr">
        <is>
          <t xml:space="preserve"> </t>
        </is>
      </c>
    </row>
    <row r="677">
      <c r="A677" s="3" t="inlineStr">
        <is>
          <t>Loan portfolio by risk-rating grades</t>
        </is>
      </c>
      <c r="B677" s="4" t="inlineStr">
        <is>
          <t xml:space="preserve"> </t>
        </is>
      </c>
      <c r="C677" s="4" t="inlineStr">
        <is>
          <t xml:space="preserve"> </t>
        </is>
      </c>
    </row>
    <row r="678">
      <c r="A678" s="4" t="inlineStr">
        <is>
          <t>Current year</t>
        </is>
      </c>
      <c r="B678" s="6" t="n">
        <v>79249</v>
      </c>
      <c r="C678" s="6" t="n">
        <v>46189</v>
      </c>
    </row>
    <row r="679">
      <c r="A679" s="4" t="inlineStr">
        <is>
          <t>Prior year</t>
        </is>
      </c>
      <c r="B679" s="6" t="n">
        <v>20583</v>
      </c>
      <c r="C679" s="6" t="n">
        <v>38744</v>
      </c>
    </row>
    <row r="680">
      <c r="A680" s="4" t="inlineStr">
        <is>
          <t>Two year prior</t>
        </is>
      </c>
      <c r="B680" s="6" t="n">
        <v>3717</v>
      </c>
      <c r="C680" s="6" t="n">
        <v>18110</v>
      </c>
    </row>
    <row r="681">
      <c r="A681" s="4" t="inlineStr">
        <is>
          <t>Three year prior</t>
        </is>
      </c>
      <c r="B681" s="6" t="n">
        <v>1014</v>
      </c>
      <c r="C681" s="6" t="n">
        <v>428</v>
      </c>
    </row>
    <row r="682">
      <c r="A682" s="4" t="inlineStr">
        <is>
          <t>Four year prior</t>
        </is>
      </c>
      <c r="B682" s="6" t="n">
        <v>308</v>
      </c>
      <c r="C682" s="6" t="n">
        <v>144</v>
      </c>
    </row>
    <row r="683">
      <c r="A683" s="4" t="inlineStr">
        <is>
          <t>Prior</t>
        </is>
      </c>
      <c r="B683" s="6" t="n">
        <v>1435</v>
      </c>
      <c r="C683" s="6" t="n">
        <v>3473</v>
      </c>
    </row>
    <row r="684">
      <c r="A684" s="4" t="inlineStr">
        <is>
          <t>Revolving Loans</t>
        </is>
      </c>
      <c r="B684" s="6" t="n">
        <v>315</v>
      </c>
      <c r="C684" s="6" t="n">
        <v>2311</v>
      </c>
    </row>
    <row r="685">
      <c r="A685" s="4" t="inlineStr">
        <is>
          <t>Revolving Loans Converted to Term</t>
        </is>
      </c>
      <c r="B685" s="6" t="n">
        <v>0</v>
      </c>
      <c r="C685" s="6" t="n">
        <v>0</v>
      </c>
    </row>
    <row r="686">
      <c r="A686" s="4" t="inlineStr">
        <is>
          <t>Loans, net of unearned income</t>
        </is>
      </c>
      <c r="B686" s="6" t="n">
        <v>106621</v>
      </c>
      <c r="C686" s="6" t="n">
        <v>109399</v>
      </c>
    </row>
    <row r="687">
      <c r="A687" s="4" t="inlineStr">
        <is>
          <t>Real Estate - 1-4 Family Mortgage | Land development | Pass</t>
        </is>
      </c>
      <c r="B687" s="4" t="inlineStr">
        <is>
          <t xml:space="preserve"> </t>
        </is>
      </c>
      <c r="C687" s="4" t="inlineStr">
        <is>
          <t xml:space="preserve"> </t>
        </is>
      </c>
    </row>
    <row r="688">
      <c r="A688" s="3" t="inlineStr">
        <is>
          <t>Loan portfolio by risk-rating grades</t>
        </is>
      </c>
      <c r="B688" s="4" t="inlineStr">
        <is>
          <t xml:space="preserve"> </t>
        </is>
      </c>
      <c r="C688" s="4" t="inlineStr">
        <is>
          <t xml:space="preserve"> </t>
        </is>
      </c>
    </row>
    <row r="689">
      <c r="A689" s="4" t="inlineStr">
        <is>
          <t>Current year</t>
        </is>
      </c>
      <c r="B689" s="6" t="n">
        <v>79150</v>
      </c>
      <c r="C689" s="6" t="n">
        <v>46151</v>
      </c>
    </row>
    <row r="690">
      <c r="A690" s="4" t="inlineStr">
        <is>
          <t>Prior year</t>
        </is>
      </c>
      <c r="B690" s="6" t="n">
        <v>20583</v>
      </c>
      <c r="C690" s="6" t="n">
        <v>38744</v>
      </c>
    </row>
    <row r="691">
      <c r="A691" s="4" t="inlineStr">
        <is>
          <t>Two year prior</t>
        </is>
      </c>
      <c r="B691" s="6" t="n">
        <v>1977</v>
      </c>
      <c r="C691" s="6" t="n">
        <v>18110</v>
      </c>
    </row>
    <row r="692">
      <c r="A692" s="4" t="inlineStr">
        <is>
          <t>Three year prior</t>
        </is>
      </c>
      <c r="B692" s="6" t="n">
        <v>1014</v>
      </c>
      <c r="C692" s="6" t="n">
        <v>409</v>
      </c>
    </row>
    <row r="693">
      <c r="A693" s="4" t="inlineStr">
        <is>
          <t>Four year prior</t>
        </is>
      </c>
      <c r="B693" s="6" t="n">
        <v>308</v>
      </c>
      <c r="C693" s="6" t="n">
        <v>144</v>
      </c>
    </row>
    <row r="694">
      <c r="A694" s="4" t="inlineStr">
        <is>
          <t>Prior</t>
        </is>
      </c>
      <c r="B694" s="6" t="n">
        <v>1435</v>
      </c>
      <c r="C694" s="6" t="n">
        <v>3372</v>
      </c>
    </row>
    <row r="695">
      <c r="A695" s="4" t="inlineStr">
        <is>
          <t>Revolving Loans</t>
        </is>
      </c>
      <c r="B695" s="6" t="n">
        <v>315</v>
      </c>
      <c r="C695" s="6" t="n">
        <v>2311</v>
      </c>
    </row>
    <row r="696">
      <c r="A696" s="4" t="inlineStr">
        <is>
          <t>Revolving Loans Converted to Term</t>
        </is>
      </c>
      <c r="B696" s="6" t="n">
        <v>0</v>
      </c>
      <c r="C696" s="6" t="n">
        <v>0</v>
      </c>
    </row>
    <row r="697">
      <c r="A697" s="4" t="inlineStr">
        <is>
          <t>Loans, net of unearned income</t>
        </is>
      </c>
      <c r="B697" s="6" t="n">
        <v>104782</v>
      </c>
      <c r="C697" s="6" t="n">
        <v>109241</v>
      </c>
    </row>
    <row r="698">
      <c r="A698" s="4" t="inlineStr">
        <is>
          <t>Real Estate - 1-4 Family Mortgage | Land development | Special Mention</t>
        </is>
      </c>
      <c r="B698" s="4" t="inlineStr">
        <is>
          <t xml:space="preserve"> </t>
        </is>
      </c>
      <c r="C698" s="4" t="inlineStr">
        <is>
          <t xml:space="preserve"> </t>
        </is>
      </c>
    </row>
    <row r="699">
      <c r="A699" s="3" t="inlineStr">
        <is>
          <t>Loan portfolio by risk-rating grades</t>
        </is>
      </c>
      <c r="B699" s="4" t="inlineStr">
        <is>
          <t xml:space="preserve"> </t>
        </is>
      </c>
      <c r="C699" s="4" t="inlineStr">
        <is>
          <t xml:space="preserve"> </t>
        </is>
      </c>
    </row>
    <row r="700">
      <c r="A700" s="4" t="inlineStr">
        <is>
          <t>Current year</t>
        </is>
      </c>
      <c r="B700" s="6" t="n">
        <v>99</v>
      </c>
      <c r="C700" s="6" t="n">
        <v>0</v>
      </c>
    </row>
    <row r="701">
      <c r="A701" s="4" t="inlineStr">
        <is>
          <t>Prior year</t>
        </is>
      </c>
      <c r="B701" s="6" t="n">
        <v>0</v>
      </c>
      <c r="C701" s="6" t="n">
        <v>0</v>
      </c>
    </row>
    <row r="702">
      <c r="A702" s="4" t="inlineStr">
        <is>
          <t>Two year prior</t>
        </is>
      </c>
      <c r="B702" s="6" t="n">
        <v>1740</v>
      </c>
      <c r="C702" s="6" t="n">
        <v>0</v>
      </c>
    </row>
    <row r="703">
      <c r="A703" s="4" t="inlineStr">
        <is>
          <t>Three year prior</t>
        </is>
      </c>
      <c r="B703" s="6" t="n">
        <v>0</v>
      </c>
      <c r="C703" s="6" t="n">
        <v>0</v>
      </c>
    </row>
    <row r="704">
      <c r="A704" s="4" t="inlineStr">
        <is>
          <t>Four year prior</t>
        </is>
      </c>
      <c r="B704" s="6" t="n">
        <v>0</v>
      </c>
      <c r="C704" s="6" t="n">
        <v>0</v>
      </c>
    </row>
    <row r="705">
      <c r="A705" s="4" t="inlineStr">
        <is>
          <t>Prior</t>
        </is>
      </c>
      <c r="B705" s="6" t="n">
        <v>0</v>
      </c>
      <c r="C705" s="6" t="n">
        <v>101</v>
      </c>
    </row>
    <row r="706">
      <c r="A706" s="4" t="inlineStr">
        <is>
          <t>Revolving Loans</t>
        </is>
      </c>
      <c r="B706" s="6" t="n">
        <v>0</v>
      </c>
      <c r="C706" s="6" t="n">
        <v>0</v>
      </c>
    </row>
    <row r="707">
      <c r="A707" s="4" t="inlineStr">
        <is>
          <t>Revolving Loans Converted to Term</t>
        </is>
      </c>
      <c r="B707" s="6" t="n">
        <v>0</v>
      </c>
      <c r="C707" s="6" t="n">
        <v>0</v>
      </c>
    </row>
    <row r="708">
      <c r="A708" s="4" t="inlineStr">
        <is>
          <t>Loans, net of unearned income</t>
        </is>
      </c>
      <c r="B708" s="6" t="n">
        <v>1839</v>
      </c>
      <c r="C708" s="6" t="n">
        <v>101</v>
      </c>
    </row>
    <row r="709">
      <c r="A709" s="4" t="inlineStr">
        <is>
          <t>Real Estate - 1-4 Family Mortgage | Land development | Substandard</t>
        </is>
      </c>
      <c r="B709" s="4" t="inlineStr">
        <is>
          <t xml:space="preserve"> </t>
        </is>
      </c>
      <c r="C709" s="4" t="inlineStr">
        <is>
          <t xml:space="preserve"> </t>
        </is>
      </c>
    </row>
    <row r="710">
      <c r="A710" s="3" t="inlineStr">
        <is>
          <t>Loan portfolio by risk-rating grades</t>
        </is>
      </c>
      <c r="B710" s="4" t="inlineStr">
        <is>
          <t xml:space="preserve"> </t>
        </is>
      </c>
      <c r="C710" s="4" t="inlineStr">
        <is>
          <t xml:space="preserve"> </t>
        </is>
      </c>
    </row>
    <row r="711">
      <c r="A711" s="4" t="inlineStr">
        <is>
          <t>Current year</t>
        </is>
      </c>
      <c r="B711" s="6" t="n">
        <v>0</v>
      </c>
      <c r="C711" s="6" t="n">
        <v>38</v>
      </c>
    </row>
    <row r="712">
      <c r="A712" s="4" t="inlineStr">
        <is>
          <t>Prior year</t>
        </is>
      </c>
      <c r="B712" s="6" t="n">
        <v>0</v>
      </c>
      <c r="C712" s="6" t="n">
        <v>0</v>
      </c>
    </row>
    <row r="713">
      <c r="A713" s="4" t="inlineStr">
        <is>
          <t>Two year prior</t>
        </is>
      </c>
      <c r="B713" s="6" t="n">
        <v>0</v>
      </c>
      <c r="C713" s="6" t="n">
        <v>0</v>
      </c>
    </row>
    <row r="714">
      <c r="A714" s="4" t="inlineStr">
        <is>
          <t>Three year prior</t>
        </is>
      </c>
      <c r="B714" s="6" t="n">
        <v>0</v>
      </c>
      <c r="C714" s="6" t="n">
        <v>19</v>
      </c>
    </row>
    <row r="715">
      <c r="A715" s="4" t="inlineStr">
        <is>
          <t>Four year prior</t>
        </is>
      </c>
      <c r="B715" s="6" t="n">
        <v>0</v>
      </c>
      <c r="C715" s="6" t="n">
        <v>0</v>
      </c>
    </row>
    <row r="716">
      <c r="A716" s="4" t="inlineStr">
        <is>
          <t>Prior</t>
        </is>
      </c>
      <c r="B716" s="6" t="n">
        <v>0</v>
      </c>
      <c r="C716" s="6" t="n">
        <v>0</v>
      </c>
    </row>
    <row r="717">
      <c r="A717" s="4" t="inlineStr">
        <is>
          <t>Revolving Loans</t>
        </is>
      </c>
      <c r="B717" s="6" t="n">
        <v>0</v>
      </c>
      <c r="C717" s="6" t="n">
        <v>0</v>
      </c>
    </row>
    <row r="718">
      <c r="A718" s="4" t="inlineStr">
        <is>
          <t>Revolving Loans Converted to Term</t>
        </is>
      </c>
      <c r="B718" s="6" t="n">
        <v>0</v>
      </c>
      <c r="C718" s="6" t="n">
        <v>0</v>
      </c>
    </row>
    <row r="719">
      <c r="A719" s="4" t="inlineStr">
        <is>
          <t>Loans, net of unearned income</t>
        </is>
      </c>
      <c r="B719" s="6" t="n">
        <v>0</v>
      </c>
      <c r="C719" s="6" t="n">
        <v>57</v>
      </c>
    </row>
    <row r="720">
      <c r="A720" s="4" t="inlineStr">
        <is>
          <t>Real Estate - 1-4 Family Mortgage | Land development | Not Subject to Credit Risk Assessment</t>
        </is>
      </c>
      <c r="B720" s="4" t="inlineStr">
        <is>
          <t xml:space="preserve"> </t>
        </is>
      </c>
      <c r="C720" s="4" t="inlineStr">
        <is>
          <t xml:space="preserve"> </t>
        </is>
      </c>
    </row>
    <row r="721">
      <c r="A721" s="3" t="inlineStr">
        <is>
          <t>Loan portfolio by risk-rating grades</t>
        </is>
      </c>
      <c r="B721" s="4" t="inlineStr">
        <is>
          <t xml:space="preserve"> </t>
        </is>
      </c>
      <c r="C721" s="4" t="inlineStr">
        <is>
          <t xml:space="preserve"> </t>
        </is>
      </c>
    </row>
    <row r="722">
      <c r="A722" s="4" t="inlineStr">
        <is>
          <t>Current year</t>
        </is>
      </c>
      <c r="B722" s="6" t="n">
        <v>1764</v>
      </c>
      <c r="C722" s="6" t="n">
        <v>5303</v>
      </c>
    </row>
    <row r="723">
      <c r="A723" s="4" t="inlineStr">
        <is>
          <t>Prior year</t>
        </is>
      </c>
      <c r="B723" s="6" t="n">
        <v>1930</v>
      </c>
      <c r="C723" s="6" t="n">
        <v>3095</v>
      </c>
    </row>
    <row r="724">
      <c r="A724" s="4" t="inlineStr">
        <is>
          <t>Two year prior</t>
        </is>
      </c>
      <c r="B724" s="6" t="n">
        <v>1355</v>
      </c>
      <c r="C724" s="6" t="n">
        <v>1766</v>
      </c>
    </row>
    <row r="725">
      <c r="A725" s="4" t="inlineStr">
        <is>
          <t>Three year prior</t>
        </is>
      </c>
      <c r="B725" s="6" t="n">
        <v>1249</v>
      </c>
      <c r="C725" s="6" t="n">
        <v>816</v>
      </c>
    </row>
    <row r="726">
      <c r="A726" s="4" t="inlineStr">
        <is>
          <t>Four year prior</t>
        </is>
      </c>
      <c r="B726" s="6" t="n">
        <v>699</v>
      </c>
      <c r="C726" s="6" t="n">
        <v>419</v>
      </c>
    </row>
    <row r="727">
      <c r="A727" s="4" t="inlineStr">
        <is>
          <t>Prior</t>
        </is>
      </c>
      <c r="B727" s="6" t="n">
        <v>87</v>
      </c>
      <c r="C727" s="6" t="n">
        <v>196</v>
      </c>
    </row>
    <row r="728">
      <c r="A728" s="4" t="inlineStr">
        <is>
          <t>Revolving Loans</t>
        </is>
      </c>
      <c r="B728" s="6" t="n">
        <v>0</v>
      </c>
      <c r="C728" s="6" t="n">
        <v>0</v>
      </c>
    </row>
    <row r="729">
      <c r="A729" s="4" t="inlineStr">
        <is>
          <t>Revolving Loans Converted to Term</t>
        </is>
      </c>
      <c r="B729" s="6" t="n">
        <v>0</v>
      </c>
      <c r="C729" s="6" t="n">
        <v>0</v>
      </c>
    </row>
    <row r="730">
      <c r="A730" s="4" t="inlineStr">
        <is>
          <t>Loans, net of unearned income</t>
        </is>
      </c>
      <c r="B730" s="6" t="n">
        <v>7084</v>
      </c>
      <c r="C730" s="6" t="n">
        <v>11595</v>
      </c>
    </row>
    <row r="731">
      <c r="A731" s="4" t="inlineStr">
        <is>
          <t>Real Estate - 1-4 Family Mortgage | Land development | Performing Loans | Not Subject to Credit Risk Assessment</t>
        </is>
      </c>
      <c r="B731" s="4" t="inlineStr">
        <is>
          <t xml:space="preserve"> </t>
        </is>
      </c>
      <c r="C731" s="4" t="inlineStr">
        <is>
          <t xml:space="preserve"> </t>
        </is>
      </c>
    </row>
    <row r="732">
      <c r="A732" s="3" t="inlineStr">
        <is>
          <t>Loan portfolio by risk-rating grades</t>
        </is>
      </c>
      <c r="B732" s="4" t="inlineStr">
        <is>
          <t xml:space="preserve"> </t>
        </is>
      </c>
      <c r="C732" s="4" t="inlineStr">
        <is>
          <t xml:space="preserve"> </t>
        </is>
      </c>
    </row>
    <row r="733">
      <c r="A733" s="4" t="inlineStr">
        <is>
          <t>Current year</t>
        </is>
      </c>
      <c r="B733" s="6" t="n">
        <v>1764</v>
      </c>
      <c r="C733" s="6" t="n">
        <v>5303</v>
      </c>
    </row>
    <row r="734">
      <c r="A734" s="4" t="inlineStr">
        <is>
          <t>Prior year</t>
        </is>
      </c>
      <c r="B734" s="6" t="n">
        <v>1919</v>
      </c>
      <c r="C734" s="6" t="n">
        <v>3095</v>
      </c>
    </row>
    <row r="735">
      <c r="A735" s="4" t="inlineStr">
        <is>
          <t>Two year prior</t>
        </is>
      </c>
      <c r="B735" s="6" t="n">
        <v>1355</v>
      </c>
      <c r="C735" s="6" t="n">
        <v>1766</v>
      </c>
    </row>
    <row r="736">
      <c r="A736" s="4" t="inlineStr">
        <is>
          <t>Three year prior</t>
        </is>
      </c>
      <c r="B736" s="6" t="n">
        <v>1240</v>
      </c>
      <c r="C736" s="6" t="n">
        <v>816</v>
      </c>
    </row>
    <row r="737">
      <c r="A737" s="4" t="inlineStr">
        <is>
          <t>Four year prior</t>
        </is>
      </c>
      <c r="B737" s="6" t="n">
        <v>699</v>
      </c>
      <c r="C737" s="6" t="n">
        <v>419</v>
      </c>
    </row>
    <row r="738">
      <c r="A738" s="4" t="inlineStr">
        <is>
          <t>Prior</t>
        </is>
      </c>
      <c r="B738" s="6" t="n">
        <v>87</v>
      </c>
      <c r="C738" s="6" t="n">
        <v>196</v>
      </c>
    </row>
    <row r="739">
      <c r="A739" s="4" t="inlineStr">
        <is>
          <t>Revolving Loans</t>
        </is>
      </c>
      <c r="B739" s="6" t="n">
        <v>0</v>
      </c>
      <c r="C739" s="6" t="n">
        <v>0</v>
      </c>
    </row>
    <row r="740">
      <c r="A740" s="4" t="inlineStr">
        <is>
          <t>Revolving Loans Converted to Term</t>
        </is>
      </c>
      <c r="B740" s="6" t="n">
        <v>0</v>
      </c>
      <c r="C740" s="6" t="n">
        <v>0</v>
      </c>
    </row>
    <row r="741">
      <c r="A741" s="4" t="inlineStr">
        <is>
          <t>Loans, net of unearned income</t>
        </is>
      </c>
      <c r="B741" s="6" t="n">
        <v>7064</v>
      </c>
      <c r="C741" s="6" t="n">
        <v>11595</v>
      </c>
    </row>
    <row r="742">
      <c r="A742" s="4" t="inlineStr">
        <is>
          <t>Real Estate - 1-4 Family Mortgage | Land development | Non-Performing Loans | Not Subject to Credit Risk Assessment</t>
        </is>
      </c>
      <c r="B742" s="4" t="inlineStr">
        <is>
          <t xml:space="preserve"> </t>
        </is>
      </c>
      <c r="C742" s="4" t="inlineStr">
        <is>
          <t xml:space="preserve"> </t>
        </is>
      </c>
    </row>
    <row r="743">
      <c r="A743" s="3" t="inlineStr">
        <is>
          <t>Loan portfolio by risk-rating grades</t>
        </is>
      </c>
      <c r="B743" s="4" t="inlineStr">
        <is>
          <t xml:space="preserve"> </t>
        </is>
      </c>
      <c r="C743" s="4" t="inlineStr">
        <is>
          <t xml:space="preserve"> </t>
        </is>
      </c>
    </row>
    <row r="744">
      <c r="A744" s="4" t="inlineStr">
        <is>
          <t>Current year</t>
        </is>
      </c>
      <c r="B744" s="6" t="n">
        <v>0</v>
      </c>
      <c r="C744" s="6" t="n">
        <v>0</v>
      </c>
    </row>
    <row r="745">
      <c r="A745" s="4" t="inlineStr">
        <is>
          <t>Prior year</t>
        </is>
      </c>
      <c r="B745" s="6" t="n">
        <v>11</v>
      </c>
      <c r="C745" s="6" t="n">
        <v>0</v>
      </c>
    </row>
    <row r="746">
      <c r="A746" s="4" t="inlineStr">
        <is>
          <t>Two year prior</t>
        </is>
      </c>
      <c r="B746" s="6" t="n">
        <v>0</v>
      </c>
      <c r="C746" s="6" t="n">
        <v>0</v>
      </c>
    </row>
    <row r="747">
      <c r="A747" s="4" t="inlineStr">
        <is>
          <t>Three year prior</t>
        </is>
      </c>
      <c r="B747" s="6" t="n">
        <v>9</v>
      </c>
      <c r="C747" s="6" t="n">
        <v>0</v>
      </c>
    </row>
    <row r="748">
      <c r="A748" s="4" t="inlineStr">
        <is>
          <t>Four year prior</t>
        </is>
      </c>
      <c r="B748" s="6" t="n">
        <v>0</v>
      </c>
      <c r="C748" s="6" t="n">
        <v>0</v>
      </c>
    </row>
    <row r="749">
      <c r="A749" s="4" t="inlineStr">
        <is>
          <t>Prior</t>
        </is>
      </c>
      <c r="B749" s="6" t="n">
        <v>0</v>
      </c>
      <c r="C749" s="6" t="n">
        <v>0</v>
      </c>
    </row>
    <row r="750">
      <c r="A750" s="4" t="inlineStr">
        <is>
          <t>Revolving Loans</t>
        </is>
      </c>
      <c r="B750" s="6" t="n">
        <v>0</v>
      </c>
      <c r="C750" s="6" t="n">
        <v>0</v>
      </c>
    </row>
    <row r="751">
      <c r="A751" s="4" t="inlineStr">
        <is>
          <t>Revolving Loans Converted to Term</t>
        </is>
      </c>
      <c r="B751" s="6" t="n">
        <v>0</v>
      </c>
      <c r="C751" s="6" t="n">
        <v>0</v>
      </c>
    </row>
    <row r="752">
      <c r="A752" s="4" t="inlineStr">
        <is>
          <t>Loans, net of unearned income</t>
        </is>
      </c>
      <c r="B752" s="6" t="n">
        <v>20</v>
      </c>
      <c r="C752" s="6" t="n">
        <v>0</v>
      </c>
    </row>
    <row r="753">
      <c r="A753" s="4" t="inlineStr">
        <is>
          <t>Real Estate - Commercial Mortgage</t>
        </is>
      </c>
      <c r="B753" s="4" t="inlineStr">
        <is>
          <t xml:space="preserve"> </t>
        </is>
      </c>
      <c r="C753" s="4" t="inlineStr">
        <is>
          <t xml:space="preserve"> </t>
        </is>
      </c>
    </row>
    <row r="754">
      <c r="A754" s="3" t="inlineStr">
        <is>
          <t>Loan portfolio by risk-rating grades</t>
        </is>
      </c>
      <c r="B754" s="4" t="inlineStr">
        <is>
          <t xml:space="preserve"> </t>
        </is>
      </c>
      <c r="C754" s="4" t="inlineStr">
        <is>
          <t xml:space="preserve"> </t>
        </is>
      </c>
    </row>
    <row r="755">
      <c r="A755" s="4" t="inlineStr">
        <is>
          <t>Loans, net of unearned income</t>
        </is>
      </c>
      <c r="B755" s="6" t="n">
        <v>6236068</v>
      </c>
      <c r="C755" s="6" t="n">
        <v>5486550</v>
      </c>
    </row>
    <row r="756">
      <c r="A756" s="4" t="inlineStr">
        <is>
          <t>Real Estate - Commercial Mortgage | Subject to Credit Risk Assessment</t>
        </is>
      </c>
      <c r="B756" s="4" t="inlineStr">
        <is>
          <t xml:space="preserve"> </t>
        </is>
      </c>
      <c r="C756" s="4" t="inlineStr">
        <is>
          <t xml:space="preserve"> </t>
        </is>
      </c>
    </row>
    <row r="757">
      <c r="A757" s="3" t="inlineStr">
        <is>
          <t>Loan portfolio by risk-rating grades</t>
        </is>
      </c>
      <c r="B757" s="4" t="inlineStr">
        <is>
          <t xml:space="preserve"> </t>
        </is>
      </c>
      <c r="C757" s="4" t="inlineStr">
        <is>
          <t xml:space="preserve"> </t>
        </is>
      </c>
    </row>
    <row r="758">
      <c r="A758" s="4" t="inlineStr">
        <is>
          <t>Current year</t>
        </is>
      </c>
      <c r="B758" s="6" t="n">
        <v>996574</v>
      </c>
      <c r="C758" s="6" t="n">
        <v>716844</v>
      </c>
    </row>
    <row r="759">
      <c r="A759" s="4" t="inlineStr">
        <is>
          <t>Prior year</t>
        </is>
      </c>
      <c r="B759" s="6" t="n">
        <v>708788</v>
      </c>
      <c r="C759" s="6" t="n">
        <v>1572099</v>
      </c>
    </row>
    <row r="760">
      <c r="A760" s="4" t="inlineStr">
        <is>
          <t>Two year prior</t>
        </is>
      </c>
      <c r="B760" s="6" t="n">
        <v>1807169</v>
      </c>
      <c r="C760" s="6" t="n">
        <v>1111564</v>
      </c>
    </row>
    <row r="761">
      <c r="A761" s="4" t="inlineStr">
        <is>
          <t>Three year prior</t>
        </is>
      </c>
      <c r="B761" s="6" t="n">
        <v>1009177</v>
      </c>
      <c r="C761" s="6" t="n">
        <v>717571</v>
      </c>
    </row>
    <row r="762">
      <c r="A762" s="4" t="inlineStr">
        <is>
          <t>Four year prior</t>
        </is>
      </c>
      <c r="B762" s="6" t="n">
        <v>622818</v>
      </c>
      <c r="C762" s="6" t="n">
        <v>429783</v>
      </c>
    </row>
    <row r="763">
      <c r="A763" s="4" t="inlineStr">
        <is>
          <t>Prior</t>
        </is>
      </c>
      <c r="B763" s="6" t="n">
        <v>792959</v>
      </c>
      <c r="C763" s="6" t="n">
        <v>723344</v>
      </c>
    </row>
    <row r="764">
      <c r="A764" s="4" t="inlineStr">
        <is>
          <t>Revolving Loans</t>
        </is>
      </c>
      <c r="B764" s="6" t="n">
        <v>251819</v>
      </c>
      <c r="C764" s="6" t="n">
        <v>176617</v>
      </c>
    </row>
    <row r="765">
      <c r="A765" s="4" t="inlineStr">
        <is>
          <t>Revolving Loans Converted to Term</t>
        </is>
      </c>
      <c r="B765" s="6" t="n">
        <v>35475</v>
      </c>
      <c r="C765" s="6" t="n">
        <v>26252</v>
      </c>
    </row>
    <row r="766">
      <c r="A766" s="4" t="inlineStr">
        <is>
          <t>Loans, net of unearned income</t>
        </is>
      </c>
      <c r="B766" s="6" t="n">
        <v>6224779</v>
      </c>
      <c r="C766" s="6" t="n">
        <v>5474074</v>
      </c>
    </row>
    <row r="767">
      <c r="A767" s="4" t="inlineStr">
        <is>
          <t>Real Estate - Commercial Mortgage | Not Subject to Credit Risk Assessment</t>
        </is>
      </c>
      <c r="B767" s="4" t="inlineStr">
        <is>
          <t xml:space="preserve"> </t>
        </is>
      </c>
      <c r="C767" s="4" t="inlineStr">
        <is>
          <t xml:space="preserve"> </t>
        </is>
      </c>
    </row>
    <row r="768">
      <c r="A768" s="3" t="inlineStr">
        <is>
          <t>Loan portfolio by risk-rating grades</t>
        </is>
      </c>
      <c r="B768" s="4" t="inlineStr">
        <is>
          <t xml:space="preserve"> </t>
        </is>
      </c>
      <c r="C768" s="4" t="inlineStr">
        <is>
          <t xml:space="preserve"> </t>
        </is>
      </c>
    </row>
    <row r="769">
      <c r="A769" s="4" t="inlineStr">
        <is>
          <t>Current year</t>
        </is>
      </c>
      <c r="B769" s="6" t="n">
        <v>2614</v>
      </c>
      <c r="C769" s="6" t="n">
        <v>3640</v>
      </c>
    </row>
    <row r="770">
      <c r="A770" s="4" t="inlineStr">
        <is>
          <t>Prior year</t>
        </is>
      </c>
      <c r="B770" s="6" t="n">
        <v>2350</v>
      </c>
      <c r="C770" s="6" t="n">
        <v>2674</v>
      </c>
    </row>
    <row r="771">
      <c r="A771" s="4" t="inlineStr">
        <is>
          <t>Two year prior</t>
        </is>
      </c>
      <c r="B771" s="6" t="n">
        <v>1902</v>
      </c>
      <c r="C771" s="6" t="n">
        <v>3054</v>
      </c>
    </row>
    <row r="772">
      <c r="A772" s="4" t="inlineStr">
        <is>
          <t>Three year prior</t>
        </is>
      </c>
      <c r="B772" s="6" t="n">
        <v>2567</v>
      </c>
      <c r="C772" s="6" t="n">
        <v>1890</v>
      </c>
    </row>
    <row r="773">
      <c r="A773" s="4" t="inlineStr">
        <is>
          <t>Four year prior</t>
        </is>
      </c>
      <c r="B773" s="6" t="n">
        <v>1460</v>
      </c>
      <c r="C773" s="6" t="n">
        <v>902</v>
      </c>
    </row>
    <row r="774">
      <c r="A774" s="4" t="inlineStr">
        <is>
          <t>Prior</t>
        </is>
      </c>
      <c r="B774" s="6" t="n">
        <v>396</v>
      </c>
      <c r="C774" s="6" t="n">
        <v>316</v>
      </c>
    </row>
    <row r="775">
      <c r="A775" s="4" t="inlineStr">
        <is>
          <t>Revolving Loans</t>
        </is>
      </c>
      <c r="B775" s="6" t="n">
        <v>0</v>
      </c>
      <c r="C775" s="6" t="n">
        <v>0</v>
      </c>
    </row>
    <row r="776">
      <c r="A776" s="4" t="inlineStr">
        <is>
          <t>Revolving Loans Converted to Term</t>
        </is>
      </c>
      <c r="B776" s="6" t="n">
        <v>0</v>
      </c>
      <c r="C776" s="6" t="n">
        <v>0</v>
      </c>
    </row>
    <row r="777">
      <c r="A777" s="4" t="inlineStr">
        <is>
          <t>Loans, net of unearned income</t>
        </is>
      </c>
      <c r="B777" s="6" t="n">
        <v>11289</v>
      </c>
      <c r="C777" s="6" t="n">
        <v>12476</v>
      </c>
    </row>
    <row r="778">
      <c r="A778" s="4" t="inlineStr">
        <is>
          <t>Real Estate - Commercial Mortgage | Land development | Subject to Credit Risk Assessment</t>
        </is>
      </c>
      <c r="B778" s="4" t="inlineStr">
        <is>
          <t xml:space="preserve"> </t>
        </is>
      </c>
      <c r="C778" s="4" t="inlineStr">
        <is>
          <t xml:space="preserve"> </t>
        </is>
      </c>
    </row>
    <row r="779">
      <c r="A779" s="3" t="inlineStr">
        <is>
          <t>Loan portfolio by risk-rating grades</t>
        </is>
      </c>
      <c r="B779" s="4" t="inlineStr">
        <is>
          <t xml:space="preserve"> </t>
        </is>
      </c>
      <c r="C779" s="4" t="inlineStr">
        <is>
          <t xml:space="preserve"> </t>
        </is>
      </c>
    </row>
    <row r="780">
      <c r="A780" s="4" t="inlineStr">
        <is>
          <t>Current year</t>
        </is>
      </c>
      <c r="B780" s="6" t="n">
        <v>47200</v>
      </c>
      <c r="C780" s="6" t="n">
        <v>19486</v>
      </c>
    </row>
    <row r="781">
      <c r="A781" s="4" t="inlineStr">
        <is>
          <t>Prior year</t>
        </is>
      </c>
      <c r="B781" s="6" t="n">
        <v>9628</v>
      </c>
      <c r="C781" s="6" t="n">
        <v>40108</v>
      </c>
    </row>
    <row r="782">
      <c r="A782" s="4" t="inlineStr">
        <is>
          <t>Two year prior</t>
        </is>
      </c>
      <c r="B782" s="6" t="n">
        <v>20676</v>
      </c>
      <c r="C782" s="6" t="n">
        <v>13809</v>
      </c>
    </row>
    <row r="783">
      <c r="A783" s="4" t="inlineStr">
        <is>
          <t>Three year prior</t>
        </is>
      </c>
      <c r="B783" s="6" t="n">
        <v>9939</v>
      </c>
      <c r="C783" s="6" t="n">
        <v>3916</v>
      </c>
    </row>
    <row r="784">
      <c r="A784" s="4" t="inlineStr">
        <is>
          <t>Four year prior</t>
        </is>
      </c>
      <c r="B784" s="6" t="n">
        <v>3033</v>
      </c>
      <c r="C784" s="6" t="n">
        <v>4497</v>
      </c>
    </row>
    <row r="785">
      <c r="A785" s="4" t="inlineStr">
        <is>
          <t>Prior</t>
        </is>
      </c>
      <c r="B785" s="6" t="n">
        <v>3504</v>
      </c>
      <c r="C785" s="6" t="n">
        <v>5286</v>
      </c>
    </row>
    <row r="786">
      <c r="A786" s="4" t="inlineStr">
        <is>
          <t>Revolving Loans</t>
        </is>
      </c>
      <c r="B786" s="6" t="n">
        <v>9151</v>
      </c>
      <c r="C786" s="6" t="n">
        <v>4808</v>
      </c>
    </row>
    <row r="787">
      <c r="A787" s="4" t="inlineStr">
        <is>
          <t>Revolving Loans Converted to Term</t>
        </is>
      </c>
      <c r="B787" s="6" t="n">
        <v>175</v>
      </c>
      <c r="C787" s="6" t="n">
        <v>184</v>
      </c>
    </row>
    <row r="788">
      <c r="A788" s="4" t="inlineStr">
        <is>
          <t>Loans, net of unearned income</t>
        </is>
      </c>
      <c r="B788" s="6" t="n">
        <v>103306</v>
      </c>
      <c r="C788" s="6" t="n">
        <v>92094</v>
      </c>
    </row>
    <row r="789">
      <c r="A789" s="4" t="inlineStr">
        <is>
          <t>Real Estate - Commercial Mortgage | Land development | Pass</t>
        </is>
      </c>
      <c r="B789" s="4" t="inlineStr">
        <is>
          <t xml:space="preserve"> </t>
        </is>
      </c>
      <c r="C789" s="4" t="inlineStr">
        <is>
          <t xml:space="preserve"> </t>
        </is>
      </c>
    </row>
    <row r="790">
      <c r="A790" s="3" t="inlineStr">
        <is>
          <t>Loan portfolio by risk-rating grades</t>
        </is>
      </c>
      <c r="B790" s="4" t="inlineStr">
        <is>
          <t xml:space="preserve"> </t>
        </is>
      </c>
      <c r="C790" s="4" t="inlineStr">
        <is>
          <t xml:space="preserve"> </t>
        </is>
      </c>
    </row>
    <row r="791">
      <c r="A791" s="4" t="inlineStr">
        <is>
          <t>Current year</t>
        </is>
      </c>
      <c r="B791" s="6" t="n">
        <v>47134</v>
      </c>
      <c r="C791" s="6" t="n">
        <v>18996</v>
      </c>
    </row>
    <row r="792">
      <c r="A792" s="4" t="inlineStr">
        <is>
          <t>Prior year</t>
        </is>
      </c>
      <c r="B792" s="6" t="n">
        <v>9585</v>
      </c>
      <c r="C792" s="6" t="n">
        <v>36479</v>
      </c>
    </row>
    <row r="793">
      <c r="A793" s="4" t="inlineStr">
        <is>
          <t>Two year prior</t>
        </is>
      </c>
      <c r="B793" s="6" t="n">
        <v>17187</v>
      </c>
      <c r="C793" s="6" t="n">
        <v>13567</v>
      </c>
    </row>
    <row r="794">
      <c r="A794" s="4" t="inlineStr">
        <is>
          <t>Three year prior</t>
        </is>
      </c>
      <c r="B794" s="6" t="n">
        <v>9735</v>
      </c>
      <c r="C794" s="6" t="n">
        <v>3775</v>
      </c>
    </row>
    <row r="795">
      <c r="A795" s="4" t="inlineStr">
        <is>
          <t>Four year prior</t>
        </is>
      </c>
      <c r="B795" s="6" t="n">
        <v>2783</v>
      </c>
      <c r="C795" s="6" t="n">
        <v>4479</v>
      </c>
    </row>
    <row r="796">
      <c r="A796" s="4" t="inlineStr">
        <is>
          <t>Prior</t>
        </is>
      </c>
      <c r="B796" s="6" t="n">
        <v>3468</v>
      </c>
      <c r="C796" s="6" t="n">
        <v>5046</v>
      </c>
    </row>
    <row r="797">
      <c r="A797" s="4" t="inlineStr">
        <is>
          <t>Revolving Loans</t>
        </is>
      </c>
      <c r="B797" s="6" t="n">
        <v>9151</v>
      </c>
      <c r="C797" s="6" t="n">
        <v>4776</v>
      </c>
    </row>
    <row r="798">
      <c r="A798" s="4" t="inlineStr">
        <is>
          <t>Revolving Loans Converted to Term</t>
        </is>
      </c>
      <c r="B798" s="6" t="n">
        <v>175</v>
      </c>
      <c r="C798" s="6" t="n">
        <v>184</v>
      </c>
    </row>
    <row r="799">
      <c r="A799" s="4" t="inlineStr">
        <is>
          <t>Loans, net of unearned income</t>
        </is>
      </c>
      <c r="B799" s="6" t="n">
        <v>99218</v>
      </c>
      <c r="C799" s="6" t="n">
        <v>87302</v>
      </c>
    </row>
    <row r="800">
      <c r="A800" s="4" t="inlineStr">
        <is>
          <t>Real Estate - Commercial Mortgage | Land development | Special Mention</t>
        </is>
      </c>
      <c r="B800" s="4" t="inlineStr">
        <is>
          <t xml:space="preserve"> </t>
        </is>
      </c>
      <c r="C800" s="4" t="inlineStr">
        <is>
          <t xml:space="preserve"> </t>
        </is>
      </c>
    </row>
    <row r="801">
      <c r="A801" s="3" t="inlineStr">
        <is>
          <t>Loan portfolio by risk-rating grades</t>
        </is>
      </c>
      <c r="B801" s="4" t="inlineStr">
        <is>
          <t xml:space="preserve"> </t>
        </is>
      </c>
      <c r="C801" s="4" t="inlineStr">
        <is>
          <t xml:space="preserve"> </t>
        </is>
      </c>
    </row>
    <row r="802">
      <c r="A802" s="4" t="inlineStr">
        <is>
          <t>Current year</t>
        </is>
      </c>
      <c r="B802" s="6" t="n">
        <v>66</v>
      </c>
      <c r="C802" s="6" t="n">
        <v>432</v>
      </c>
    </row>
    <row r="803">
      <c r="A803" s="4" t="inlineStr">
        <is>
          <t>Prior year</t>
        </is>
      </c>
      <c r="B803" s="6" t="n">
        <v>24</v>
      </c>
      <c r="C803" s="6" t="n">
        <v>3334</v>
      </c>
    </row>
    <row r="804">
      <c r="A804" s="4" t="inlineStr">
        <is>
          <t>Two year prior</t>
        </is>
      </c>
      <c r="B804" s="6" t="n">
        <v>142</v>
      </c>
      <c r="C804" s="6" t="n">
        <v>36</v>
      </c>
    </row>
    <row r="805">
      <c r="A805" s="4" t="inlineStr">
        <is>
          <t>Three year prior</t>
        </is>
      </c>
      <c r="B805" s="6" t="n">
        <v>31</v>
      </c>
      <c r="C805" s="6" t="n">
        <v>0</v>
      </c>
    </row>
    <row r="806">
      <c r="A806" s="4" t="inlineStr">
        <is>
          <t>Four year prior</t>
        </is>
      </c>
      <c r="B806" s="6" t="n">
        <v>59</v>
      </c>
      <c r="C806" s="6" t="n">
        <v>0</v>
      </c>
    </row>
    <row r="807">
      <c r="A807" s="4" t="inlineStr">
        <is>
          <t>Prior</t>
        </is>
      </c>
      <c r="B807" s="6" t="n">
        <v>0</v>
      </c>
      <c r="C807" s="6" t="n">
        <v>0</v>
      </c>
    </row>
    <row r="808">
      <c r="A808" s="4" t="inlineStr">
        <is>
          <t>Revolving Loans</t>
        </is>
      </c>
      <c r="B808" s="6" t="n">
        <v>0</v>
      </c>
      <c r="C808" s="6" t="n">
        <v>0</v>
      </c>
    </row>
    <row r="809">
      <c r="A809" s="4" t="inlineStr">
        <is>
          <t>Revolving Loans Converted to Term</t>
        </is>
      </c>
      <c r="B809" s="6" t="n">
        <v>0</v>
      </c>
      <c r="C809" s="6" t="n">
        <v>0</v>
      </c>
    </row>
    <row r="810">
      <c r="A810" s="4" t="inlineStr">
        <is>
          <t>Loans, net of unearned income</t>
        </is>
      </c>
      <c r="B810" s="6" t="n">
        <v>322</v>
      </c>
      <c r="C810" s="6" t="n">
        <v>3802</v>
      </c>
    </row>
    <row r="811">
      <c r="A811" s="4" t="inlineStr">
        <is>
          <t>Real Estate - Commercial Mortgage | Land development | Substandard</t>
        </is>
      </c>
      <c r="B811" s="4" t="inlineStr">
        <is>
          <t xml:space="preserve"> </t>
        </is>
      </c>
      <c r="C811" s="4" t="inlineStr">
        <is>
          <t xml:space="preserve"> </t>
        </is>
      </c>
    </row>
    <row r="812">
      <c r="A812" s="3" t="inlineStr">
        <is>
          <t>Loan portfolio by risk-rating grades</t>
        </is>
      </c>
      <c r="B812" s="4" t="inlineStr">
        <is>
          <t xml:space="preserve"> </t>
        </is>
      </c>
      <c r="C812" s="4" t="inlineStr">
        <is>
          <t xml:space="preserve"> </t>
        </is>
      </c>
    </row>
    <row r="813">
      <c r="A813" s="4" t="inlineStr">
        <is>
          <t>Current year</t>
        </is>
      </c>
      <c r="B813" s="6" t="n">
        <v>0</v>
      </c>
      <c r="C813" s="6" t="n">
        <v>58</v>
      </c>
    </row>
    <row r="814">
      <c r="A814" s="4" t="inlineStr">
        <is>
          <t>Prior year</t>
        </is>
      </c>
      <c r="B814" s="6" t="n">
        <v>19</v>
      </c>
      <c r="C814" s="6" t="n">
        <v>295</v>
      </c>
    </row>
    <row r="815">
      <c r="A815" s="4" t="inlineStr">
        <is>
          <t>Two year prior</t>
        </is>
      </c>
      <c r="B815" s="6" t="n">
        <v>3347</v>
      </c>
      <c r="C815" s="6" t="n">
        <v>206</v>
      </c>
    </row>
    <row r="816">
      <c r="A816" s="4" t="inlineStr">
        <is>
          <t>Three year prior</t>
        </is>
      </c>
      <c r="B816" s="6" t="n">
        <v>173</v>
      </c>
      <c r="C816" s="6" t="n">
        <v>141</v>
      </c>
    </row>
    <row r="817">
      <c r="A817" s="4" t="inlineStr">
        <is>
          <t>Four year prior</t>
        </is>
      </c>
      <c r="B817" s="6" t="n">
        <v>191</v>
      </c>
      <c r="C817" s="6" t="n">
        <v>18</v>
      </c>
    </row>
    <row r="818">
      <c r="A818" s="4" t="inlineStr">
        <is>
          <t>Prior</t>
        </is>
      </c>
      <c r="B818" s="6" t="n">
        <v>36</v>
      </c>
      <c r="C818" s="6" t="n">
        <v>240</v>
      </c>
    </row>
    <row r="819">
      <c r="A819" s="4" t="inlineStr">
        <is>
          <t>Revolving Loans</t>
        </is>
      </c>
      <c r="B819" s="6" t="n">
        <v>0</v>
      </c>
      <c r="C819" s="6" t="n">
        <v>32</v>
      </c>
    </row>
    <row r="820">
      <c r="A820" s="4" t="inlineStr">
        <is>
          <t>Revolving Loans Converted to Term</t>
        </is>
      </c>
      <c r="B820" s="6" t="n">
        <v>0</v>
      </c>
      <c r="C820" s="6" t="n">
        <v>0</v>
      </c>
    </row>
    <row r="821">
      <c r="A821" s="4" t="inlineStr">
        <is>
          <t>Loans, net of unearned income</t>
        </is>
      </c>
      <c r="B821" s="6" t="n">
        <v>3766</v>
      </c>
      <c r="C821" s="6" t="n">
        <v>990</v>
      </c>
    </row>
    <row r="822">
      <c r="A822" s="4" t="inlineStr">
        <is>
          <t>Real Estate - Commercial Mortgage | Land development | Not Subject to Credit Risk Assessment</t>
        </is>
      </c>
      <c r="B822" s="4" t="inlineStr">
        <is>
          <t xml:space="preserve"> </t>
        </is>
      </c>
      <c r="C822" s="4" t="inlineStr">
        <is>
          <t xml:space="preserve"> </t>
        </is>
      </c>
    </row>
    <row r="823">
      <c r="A823" s="3" t="inlineStr">
        <is>
          <t>Loan portfolio by risk-rating grades</t>
        </is>
      </c>
      <c r="B823" s="4" t="inlineStr">
        <is>
          <t xml:space="preserve"> </t>
        </is>
      </c>
      <c r="C823" s="4" t="inlineStr">
        <is>
          <t xml:space="preserve"> </t>
        </is>
      </c>
    </row>
    <row r="824">
      <c r="A824" s="4" t="inlineStr">
        <is>
          <t>Current year</t>
        </is>
      </c>
      <c r="B824" s="6" t="n">
        <v>2614</v>
      </c>
      <c r="C824" s="6" t="n">
        <v>3640</v>
      </c>
    </row>
    <row r="825">
      <c r="A825" s="4" t="inlineStr">
        <is>
          <t>Prior year</t>
        </is>
      </c>
      <c r="B825" s="6" t="n">
        <v>2350</v>
      </c>
      <c r="C825" s="6" t="n">
        <v>2674</v>
      </c>
    </row>
    <row r="826">
      <c r="A826" s="4" t="inlineStr">
        <is>
          <t>Two year prior</t>
        </is>
      </c>
      <c r="B826" s="6" t="n">
        <v>1902</v>
      </c>
      <c r="C826" s="6" t="n">
        <v>3054</v>
      </c>
    </row>
    <row r="827">
      <c r="A827" s="4" t="inlineStr">
        <is>
          <t>Three year prior</t>
        </is>
      </c>
      <c r="B827" s="6" t="n">
        <v>2567</v>
      </c>
      <c r="C827" s="6" t="n">
        <v>1739</v>
      </c>
    </row>
    <row r="828">
      <c r="A828" s="4" t="inlineStr">
        <is>
          <t>Four year prior</t>
        </is>
      </c>
      <c r="B828" s="6" t="n">
        <v>1318</v>
      </c>
      <c r="C828" s="6" t="n">
        <v>902</v>
      </c>
    </row>
    <row r="829">
      <c r="A829" s="4" t="inlineStr">
        <is>
          <t>Prior</t>
        </is>
      </c>
      <c r="B829" s="6" t="n">
        <v>395</v>
      </c>
      <c r="C829" s="6" t="n">
        <v>312</v>
      </c>
    </row>
    <row r="830">
      <c r="A830" s="4" t="inlineStr">
        <is>
          <t>Revolving Loans</t>
        </is>
      </c>
      <c r="B830" s="6" t="n">
        <v>0</v>
      </c>
      <c r="C830" s="6" t="n">
        <v>0</v>
      </c>
    </row>
    <row r="831">
      <c r="A831" s="4" t="inlineStr">
        <is>
          <t>Revolving Loans Converted to Term</t>
        </is>
      </c>
      <c r="B831" s="6" t="n">
        <v>0</v>
      </c>
      <c r="C831" s="6" t="n">
        <v>0</v>
      </c>
    </row>
    <row r="832">
      <c r="A832" s="4" t="inlineStr">
        <is>
          <t>Loans, net of unearned income</t>
        </is>
      </c>
      <c r="B832" s="6" t="n">
        <v>11146</v>
      </c>
      <c r="C832" s="6" t="n">
        <v>12321</v>
      </c>
    </row>
    <row r="833">
      <c r="A833" s="4" t="inlineStr">
        <is>
          <t>Real Estate - Commercial Mortgage | Land development | Performing Loans | Not Subject to Credit Risk Assessment</t>
        </is>
      </c>
      <c r="B833" s="4" t="inlineStr">
        <is>
          <t xml:space="preserve"> </t>
        </is>
      </c>
      <c r="C833" s="4" t="inlineStr">
        <is>
          <t xml:space="preserve"> </t>
        </is>
      </c>
    </row>
    <row r="834">
      <c r="A834" s="3" t="inlineStr">
        <is>
          <t>Loan portfolio by risk-rating grades</t>
        </is>
      </c>
      <c r="B834" s="4" t="inlineStr">
        <is>
          <t xml:space="preserve"> </t>
        </is>
      </c>
      <c r="C834" s="4" t="inlineStr">
        <is>
          <t xml:space="preserve"> </t>
        </is>
      </c>
    </row>
    <row r="835">
      <c r="A835" s="4" t="inlineStr">
        <is>
          <t>Current year</t>
        </is>
      </c>
      <c r="B835" s="6" t="n">
        <v>2614</v>
      </c>
      <c r="C835" s="6" t="n">
        <v>3640</v>
      </c>
    </row>
    <row r="836">
      <c r="A836" s="4" t="inlineStr">
        <is>
          <t>Prior year</t>
        </is>
      </c>
      <c r="B836" s="6" t="n">
        <v>2350</v>
      </c>
      <c r="C836" s="6" t="n">
        <v>2383</v>
      </c>
    </row>
    <row r="837">
      <c r="A837" s="4" t="inlineStr">
        <is>
          <t>Two year prior</t>
        </is>
      </c>
      <c r="B837" s="6" t="n">
        <v>1789</v>
      </c>
      <c r="C837" s="6" t="n">
        <v>3054</v>
      </c>
    </row>
    <row r="838">
      <c r="A838" s="4" t="inlineStr">
        <is>
          <t>Three year prior</t>
        </is>
      </c>
      <c r="B838" s="6" t="n">
        <v>2567</v>
      </c>
      <c r="C838" s="6" t="n">
        <v>1736</v>
      </c>
    </row>
    <row r="839">
      <c r="A839" s="4" t="inlineStr">
        <is>
          <t>Four year prior</t>
        </is>
      </c>
      <c r="B839" s="6" t="n">
        <v>1317</v>
      </c>
      <c r="C839" s="6" t="n">
        <v>902</v>
      </c>
    </row>
    <row r="840">
      <c r="A840" s="4" t="inlineStr">
        <is>
          <t>Prior</t>
        </is>
      </c>
      <c r="B840" s="6" t="n">
        <v>395</v>
      </c>
      <c r="C840" s="6" t="n">
        <v>312</v>
      </c>
    </row>
    <row r="841">
      <c r="A841" s="4" t="inlineStr">
        <is>
          <t>Revolving Loans</t>
        </is>
      </c>
      <c r="B841" s="6" t="n">
        <v>0</v>
      </c>
      <c r="C841" s="6" t="n">
        <v>0</v>
      </c>
    </row>
    <row r="842">
      <c r="A842" s="4" t="inlineStr">
        <is>
          <t>Revolving Loans Converted to Term</t>
        </is>
      </c>
      <c r="B842" s="6" t="n">
        <v>0</v>
      </c>
      <c r="C842" s="6" t="n">
        <v>0</v>
      </c>
    </row>
    <row r="843">
      <c r="A843" s="4" t="inlineStr">
        <is>
          <t>Loans, net of unearned income</t>
        </is>
      </c>
      <c r="B843" s="6" t="n">
        <v>11032</v>
      </c>
      <c r="C843" s="6" t="n">
        <v>12027</v>
      </c>
    </row>
    <row r="844">
      <c r="A844" s="4" t="inlineStr">
        <is>
          <t>Real Estate - Commercial Mortgage | Land development | Non-Performing Loans | Not Subject to Credit Risk Assessment</t>
        </is>
      </c>
      <c r="B844" s="4" t="inlineStr">
        <is>
          <t xml:space="preserve"> </t>
        </is>
      </c>
      <c r="C844" s="4" t="inlineStr">
        <is>
          <t xml:space="preserve"> </t>
        </is>
      </c>
    </row>
    <row r="845">
      <c r="A845" s="3" t="inlineStr">
        <is>
          <t>Loan portfolio by risk-rating grades</t>
        </is>
      </c>
      <c r="B845" s="4" t="inlineStr">
        <is>
          <t xml:space="preserve"> </t>
        </is>
      </c>
      <c r="C845" s="4" t="inlineStr">
        <is>
          <t xml:space="preserve"> </t>
        </is>
      </c>
    </row>
    <row r="846">
      <c r="A846" s="4" t="inlineStr">
        <is>
          <t>Current year</t>
        </is>
      </c>
      <c r="B846" s="6" t="n">
        <v>0</v>
      </c>
      <c r="C846" s="6" t="n">
        <v>0</v>
      </c>
    </row>
    <row r="847">
      <c r="A847" s="4" t="inlineStr">
        <is>
          <t>Prior year</t>
        </is>
      </c>
      <c r="B847" s="6" t="n">
        <v>0</v>
      </c>
      <c r="C847" s="6" t="n">
        <v>291</v>
      </c>
    </row>
    <row r="848">
      <c r="A848" s="4" t="inlineStr">
        <is>
          <t>Two year prior</t>
        </is>
      </c>
      <c r="B848" s="6" t="n">
        <v>113</v>
      </c>
      <c r="C848" s="6" t="n">
        <v>0</v>
      </c>
    </row>
    <row r="849">
      <c r="A849" s="4" t="inlineStr">
        <is>
          <t>Three year prior</t>
        </is>
      </c>
      <c r="B849" s="6" t="n">
        <v>0</v>
      </c>
      <c r="C849" s="6" t="n">
        <v>3</v>
      </c>
    </row>
    <row r="850">
      <c r="A850" s="4" t="inlineStr">
        <is>
          <t>Four year prior</t>
        </is>
      </c>
      <c r="B850" s="6" t="n">
        <v>1</v>
      </c>
      <c r="C850" s="6" t="n">
        <v>0</v>
      </c>
    </row>
    <row r="851">
      <c r="A851" s="4" t="inlineStr">
        <is>
          <t>Prior</t>
        </is>
      </c>
      <c r="B851" s="6" t="n">
        <v>0</v>
      </c>
      <c r="C851" s="6" t="n">
        <v>0</v>
      </c>
    </row>
    <row r="852">
      <c r="A852" s="4" t="inlineStr">
        <is>
          <t>Revolving Loans</t>
        </is>
      </c>
      <c r="B852" s="6" t="n">
        <v>0</v>
      </c>
      <c r="C852" s="6" t="n">
        <v>0</v>
      </c>
    </row>
    <row r="853">
      <c r="A853" s="4" t="inlineStr">
        <is>
          <t>Revolving Loans Converted to Term</t>
        </is>
      </c>
      <c r="B853" s="6" t="n">
        <v>0</v>
      </c>
      <c r="C853" s="6" t="n">
        <v>0</v>
      </c>
    </row>
    <row r="854">
      <c r="A854" s="4" t="inlineStr">
        <is>
          <t>Loans, net of unearned income</t>
        </is>
      </c>
      <c r="B854" s="6" t="n">
        <v>114</v>
      </c>
      <c r="C854" s="6" t="n">
        <v>294</v>
      </c>
    </row>
    <row r="855">
      <c r="A855" s="4" t="inlineStr">
        <is>
          <t>Real Estate - Commercial Mortgage | Owner-occupied | Subject to Credit Risk Assessment</t>
        </is>
      </c>
      <c r="B855" s="4" t="inlineStr">
        <is>
          <t xml:space="preserve"> </t>
        </is>
      </c>
      <c r="C855" s="4" t="inlineStr">
        <is>
          <t xml:space="preserve"> </t>
        </is>
      </c>
    </row>
    <row r="856">
      <c r="A856" s="3" t="inlineStr">
        <is>
          <t>Loan portfolio by risk-rating grades</t>
        </is>
      </c>
      <c r="B856" s="4" t="inlineStr">
        <is>
          <t xml:space="preserve"> </t>
        </is>
      </c>
      <c r="C856" s="4" t="inlineStr">
        <is>
          <t xml:space="preserve"> </t>
        </is>
      </c>
    </row>
    <row r="857">
      <c r="A857" s="4" t="inlineStr">
        <is>
          <t>Current year</t>
        </is>
      </c>
      <c r="B857" s="6" t="n">
        <v>373353</v>
      </c>
      <c r="C857" s="6" t="n">
        <v>264589</v>
      </c>
    </row>
    <row r="858">
      <c r="A858" s="4" t="inlineStr">
        <is>
          <t>Prior year</t>
        </is>
      </c>
      <c r="B858" s="6" t="n">
        <v>271445</v>
      </c>
      <c r="C858" s="6" t="n">
        <v>336491</v>
      </c>
    </row>
    <row r="859">
      <c r="A859" s="4" t="inlineStr">
        <is>
          <t>Two year prior</t>
        </is>
      </c>
      <c r="B859" s="6" t="n">
        <v>339116</v>
      </c>
      <c r="C859" s="6" t="n">
        <v>321491</v>
      </c>
    </row>
    <row r="860">
      <c r="A860" s="4" t="inlineStr">
        <is>
          <t>Three year prior</t>
        </is>
      </c>
      <c r="B860" s="6" t="n">
        <v>275077</v>
      </c>
      <c r="C860" s="6" t="n">
        <v>214365</v>
      </c>
    </row>
    <row r="861">
      <c r="A861" s="4" t="inlineStr">
        <is>
          <t>Four year prior</t>
        </is>
      </c>
      <c r="B861" s="6" t="n">
        <v>190911</v>
      </c>
      <c r="C861" s="6" t="n">
        <v>164931</v>
      </c>
    </row>
    <row r="862">
      <c r="A862" s="4" t="inlineStr">
        <is>
          <t>Prior</t>
        </is>
      </c>
      <c r="B862" s="6" t="n">
        <v>304663</v>
      </c>
      <c r="C862" s="6" t="n">
        <v>283517</v>
      </c>
    </row>
    <row r="863">
      <c r="A863" s="4" t="inlineStr">
        <is>
          <t>Revolving Loans</t>
        </is>
      </c>
      <c r="B863" s="6" t="n">
        <v>137023</v>
      </c>
      <c r="C863" s="6" t="n">
        <v>60200</v>
      </c>
    </row>
    <row r="864">
      <c r="A864" s="4" t="inlineStr">
        <is>
          <t>Revolving Loans Converted to Term</t>
        </is>
      </c>
      <c r="B864" s="6" t="n">
        <v>2969</v>
      </c>
      <c r="C864" s="6" t="n">
        <v>3247</v>
      </c>
    </row>
    <row r="865">
      <c r="A865" s="4" t="inlineStr">
        <is>
          <t>Loans, net of unearned income</t>
        </is>
      </c>
      <c r="B865" s="6" t="n">
        <v>1894557</v>
      </c>
      <c r="C865" s="6" t="n">
        <v>1648831</v>
      </c>
    </row>
    <row r="866">
      <c r="A866" s="4" t="inlineStr">
        <is>
          <t>Real Estate - Commercial Mortgage | Owner-occupied | Pass</t>
        </is>
      </c>
      <c r="B866" s="4" t="inlineStr">
        <is>
          <t xml:space="preserve"> </t>
        </is>
      </c>
      <c r="C866" s="4" t="inlineStr">
        <is>
          <t xml:space="preserve"> </t>
        </is>
      </c>
    </row>
    <row r="867">
      <c r="A867" s="3" t="inlineStr">
        <is>
          <t>Loan portfolio by risk-rating grades</t>
        </is>
      </c>
      <c r="B867" s="4" t="inlineStr">
        <is>
          <t xml:space="preserve"> </t>
        </is>
      </c>
      <c r="C867" s="4" t="inlineStr">
        <is>
          <t xml:space="preserve"> </t>
        </is>
      </c>
    </row>
    <row r="868">
      <c r="A868" s="4" t="inlineStr">
        <is>
          <t>Current year</t>
        </is>
      </c>
      <c r="B868" s="6" t="n">
        <v>372183</v>
      </c>
      <c r="C868" s="6" t="n">
        <v>260831</v>
      </c>
    </row>
    <row r="869">
      <c r="A869" s="4" t="inlineStr">
        <is>
          <t>Prior year</t>
        </is>
      </c>
      <c r="B869" s="6" t="n">
        <v>261624</v>
      </c>
      <c r="C869" s="6" t="n">
        <v>325575</v>
      </c>
    </row>
    <row r="870">
      <c r="A870" s="4" t="inlineStr">
        <is>
          <t>Two year prior</t>
        </is>
      </c>
      <c r="B870" s="6" t="n">
        <v>330018</v>
      </c>
      <c r="C870" s="6" t="n">
        <v>318391</v>
      </c>
    </row>
    <row r="871">
      <c r="A871" s="4" t="inlineStr">
        <is>
          <t>Three year prior</t>
        </is>
      </c>
      <c r="B871" s="6" t="n">
        <v>271228</v>
      </c>
      <c r="C871" s="6" t="n">
        <v>212368</v>
      </c>
    </row>
    <row r="872">
      <c r="A872" s="4" t="inlineStr">
        <is>
          <t>Four year prior</t>
        </is>
      </c>
      <c r="B872" s="6" t="n">
        <v>188860</v>
      </c>
      <c r="C872" s="6" t="n">
        <v>159552</v>
      </c>
    </row>
    <row r="873">
      <c r="A873" s="4" t="inlineStr">
        <is>
          <t>Prior</t>
        </is>
      </c>
      <c r="B873" s="6" t="n">
        <v>299578</v>
      </c>
      <c r="C873" s="6" t="n">
        <v>275088</v>
      </c>
    </row>
    <row r="874">
      <c r="A874" s="4" t="inlineStr">
        <is>
          <t>Revolving Loans</t>
        </is>
      </c>
      <c r="B874" s="6" t="n">
        <v>130847</v>
      </c>
      <c r="C874" s="6" t="n">
        <v>56453</v>
      </c>
    </row>
    <row r="875">
      <c r="A875" s="4" t="inlineStr">
        <is>
          <t>Revolving Loans Converted to Term</t>
        </is>
      </c>
      <c r="B875" s="6" t="n">
        <v>2717</v>
      </c>
      <c r="C875" s="6" t="n">
        <v>2977</v>
      </c>
    </row>
    <row r="876">
      <c r="A876" s="4" t="inlineStr">
        <is>
          <t>Loans, net of unearned income</t>
        </is>
      </c>
      <c r="B876" s="6" t="n">
        <v>1857055</v>
      </c>
      <c r="C876" s="6" t="n">
        <v>1611235</v>
      </c>
    </row>
    <row r="877">
      <c r="A877" s="4" t="inlineStr">
        <is>
          <t>Real Estate - Commercial Mortgage | Owner-occupied | Special Mention</t>
        </is>
      </c>
      <c r="B877" s="4" t="inlineStr">
        <is>
          <t xml:space="preserve"> </t>
        </is>
      </c>
      <c r="C877" s="4" t="inlineStr">
        <is>
          <t xml:space="preserve"> </t>
        </is>
      </c>
    </row>
    <row r="878">
      <c r="A878" s="3" t="inlineStr">
        <is>
          <t>Loan portfolio by risk-rating grades</t>
        </is>
      </c>
      <c r="B878" s="4" t="inlineStr">
        <is>
          <t xml:space="preserve"> </t>
        </is>
      </c>
      <c r="C878" s="4" t="inlineStr">
        <is>
          <t xml:space="preserve"> </t>
        </is>
      </c>
    </row>
    <row r="879">
      <c r="A879" s="4" t="inlineStr">
        <is>
          <t>Current year</t>
        </is>
      </c>
      <c r="B879" s="6" t="n">
        <v>948</v>
      </c>
      <c r="C879" s="6" t="n">
        <v>562</v>
      </c>
    </row>
    <row r="880">
      <c r="A880" s="4" t="inlineStr">
        <is>
          <t>Prior year</t>
        </is>
      </c>
      <c r="B880" s="6" t="n">
        <v>348</v>
      </c>
      <c r="C880" s="6" t="n">
        <v>1147</v>
      </c>
    </row>
    <row r="881">
      <c r="A881" s="4" t="inlineStr">
        <is>
          <t>Two year prior</t>
        </is>
      </c>
      <c r="B881" s="6" t="n">
        <v>388</v>
      </c>
      <c r="C881" s="6" t="n">
        <v>890</v>
      </c>
    </row>
    <row r="882">
      <c r="A882" s="4" t="inlineStr">
        <is>
          <t>Three year prior</t>
        </is>
      </c>
      <c r="B882" s="6" t="n">
        <v>850</v>
      </c>
      <c r="C882" s="6" t="n">
        <v>107</v>
      </c>
    </row>
    <row r="883">
      <c r="A883" s="4" t="inlineStr">
        <is>
          <t>Four year prior</t>
        </is>
      </c>
      <c r="B883" s="6" t="n">
        <v>131</v>
      </c>
      <c r="C883" s="6" t="n">
        <v>3385</v>
      </c>
    </row>
    <row r="884">
      <c r="A884" s="4" t="inlineStr">
        <is>
          <t>Prior</t>
        </is>
      </c>
      <c r="B884" s="6" t="n">
        <v>1538</v>
      </c>
      <c r="C884" s="6" t="n">
        <v>2953</v>
      </c>
    </row>
    <row r="885">
      <c r="A885" s="4" t="inlineStr">
        <is>
          <t>Revolving Loans</t>
        </is>
      </c>
      <c r="B885" s="6" t="n">
        <v>0</v>
      </c>
      <c r="C885" s="6" t="n">
        <v>25</v>
      </c>
    </row>
    <row r="886">
      <c r="A886" s="4" t="inlineStr">
        <is>
          <t>Revolving Loans Converted to Term</t>
        </is>
      </c>
      <c r="B886" s="6" t="n">
        <v>0</v>
      </c>
      <c r="C886" s="6" t="n">
        <v>0</v>
      </c>
    </row>
    <row r="887">
      <c r="A887" s="4" t="inlineStr">
        <is>
          <t>Loans, net of unearned income</t>
        </is>
      </c>
      <c r="B887" s="6" t="n">
        <v>4203</v>
      </c>
      <c r="C887" s="6" t="n">
        <v>9069</v>
      </c>
    </row>
    <row r="888">
      <c r="A888" s="4" t="inlineStr">
        <is>
          <t>Real Estate - Commercial Mortgage | Owner-occupied | Substandard</t>
        </is>
      </c>
      <c r="B888" s="4" t="inlineStr">
        <is>
          <t xml:space="preserve"> </t>
        </is>
      </c>
      <c r="C888" s="4" t="inlineStr">
        <is>
          <t xml:space="preserve"> </t>
        </is>
      </c>
    </row>
    <row r="889">
      <c r="A889" s="3" t="inlineStr">
        <is>
          <t>Loan portfolio by risk-rating grades</t>
        </is>
      </c>
      <c r="B889" s="4" t="inlineStr">
        <is>
          <t xml:space="preserve"> </t>
        </is>
      </c>
      <c r="C889" s="4" t="inlineStr">
        <is>
          <t xml:space="preserve"> </t>
        </is>
      </c>
    </row>
    <row r="890">
      <c r="A890" s="4" t="inlineStr">
        <is>
          <t>Current year</t>
        </is>
      </c>
      <c r="B890" s="6" t="n">
        <v>222</v>
      </c>
      <c r="C890" s="6" t="n">
        <v>3196</v>
      </c>
    </row>
    <row r="891">
      <c r="A891" s="4" t="inlineStr">
        <is>
          <t>Prior year</t>
        </is>
      </c>
      <c r="B891" s="6" t="n">
        <v>9473</v>
      </c>
      <c r="C891" s="6" t="n">
        <v>9769</v>
      </c>
    </row>
    <row r="892">
      <c r="A892" s="4" t="inlineStr">
        <is>
          <t>Two year prior</t>
        </is>
      </c>
      <c r="B892" s="6" t="n">
        <v>8710</v>
      </c>
      <c r="C892" s="6" t="n">
        <v>2210</v>
      </c>
    </row>
    <row r="893">
      <c r="A893" s="4" t="inlineStr">
        <is>
          <t>Three year prior</t>
        </is>
      </c>
      <c r="B893" s="6" t="n">
        <v>2999</v>
      </c>
      <c r="C893" s="6" t="n">
        <v>1890</v>
      </c>
    </row>
    <row r="894">
      <c r="A894" s="4" t="inlineStr">
        <is>
          <t>Four year prior</t>
        </is>
      </c>
      <c r="B894" s="6" t="n">
        <v>1920</v>
      </c>
      <c r="C894" s="6" t="n">
        <v>1994</v>
      </c>
    </row>
    <row r="895">
      <c r="A895" s="4" t="inlineStr">
        <is>
          <t>Prior</t>
        </is>
      </c>
      <c r="B895" s="6" t="n">
        <v>3547</v>
      </c>
      <c r="C895" s="6" t="n">
        <v>5476</v>
      </c>
    </row>
    <row r="896">
      <c r="A896" s="4" t="inlineStr">
        <is>
          <t>Revolving Loans</t>
        </is>
      </c>
      <c r="B896" s="6" t="n">
        <v>6176</v>
      </c>
      <c r="C896" s="6" t="n">
        <v>3722</v>
      </c>
    </row>
    <row r="897">
      <c r="A897" s="4" t="inlineStr">
        <is>
          <t>Revolving Loans Converted to Term</t>
        </is>
      </c>
      <c r="B897" s="6" t="n">
        <v>252</v>
      </c>
      <c r="C897" s="6" t="n">
        <v>270</v>
      </c>
    </row>
    <row r="898">
      <c r="A898" s="4" t="inlineStr">
        <is>
          <t>Loans, net of unearned income</t>
        </is>
      </c>
      <c r="B898" s="6" t="n">
        <v>33299</v>
      </c>
      <c r="C898" s="6" t="n">
        <v>28527</v>
      </c>
    </row>
    <row r="899">
      <c r="A899" s="4" t="inlineStr">
        <is>
          <t>Real Estate - Commercial Mortgage | Owner-occupied | Not Subject to Credit Risk Assessment</t>
        </is>
      </c>
      <c r="B899" s="4" t="inlineStr">
        <is>
          <t xml:space="preserve"> </t>
        </is>
      </c>
      <c r="C899" s="4" t="inlineStr">
        <is>
          <t xml:space="preserve"> </t>
        </is>
      </c>
    </row>
    <row r="900">
      <c r="A900" s="3" t="inlineStr">
        <is>
          <t>Loan portfolio by risk-rating grades</t>
        </is>
      </c>
      <c r="B900" s="4" t="inlineStr">
        <is>
          <t xml:space="preserve"> </t>
        </is>
      </c>
      <c r="C900" s="4" t="inlineStr">
        <is>
          <t xml:space="preserve"> </t>
        </is>
      </c>
    </row>
    <row r="901">
      <c r="A901" s="4" t="inlineStr">
        <is>
          <t>Current year</t>
        </is>
      </c>
      <c r="B901" s="6" t="n">
        <v>0</v>
      </c>
      <c r="C901" s="6" t="n">
        <v>0</v>
      </c>
    </row>
    <row r="902">
      <c r="A902" s="4" t="inlineStr">
        <is>
          <t>Prior year</t>
        </is>
      </c>
      <c r="B902" s="6" t="n">
        <v>0</v>
      </c>
      <c r="C902" s="6" t="n">
        <v>0</v>
      </c>
    </row>
    <row r="903">
      <c r="A903" s="4" t="inlineStr">
        <is>
          <t>Two year prior</t>
        </is>
      </c>
      <c r="B903" s="6" t="n">
        <v>0</v>
      </c>
      <c r="C903" s="6" t="n">
        <v>0</v>
      </c>
    </row>
    <row r="904">
      <c r="A904" s="4" t="inlineStr">
        <is>
          <t>Three year prior</t>
        </is>
      </c>
      <c r="B904" s="6" t="n">
        <v>0</v>
      </c>
      <c r="C904" s="6" t="n">
        <v>126</v>
      </c>
    </row>
    <row r="905">
      <c r="A905" s="4" t="inlineStr">
        <is>
          <t>Four year prior</t>
        </is>
      </c>
      <c r="B905" s="6" t="n">
        <v>121</v>
      </c>
      <c r="C905" s="6" t="n">
        <v>0</v>
      </c>
    </row>
    <row r="906">
      <c r="A906" s="4" t="inlineStr">
        <is>
          <t>Prior</t>
        </is>
      </c>
      <c r="B906" s="6" t="n">
        <v>1</v>
      </c>
      <c r="C906" s="6" t="n">
        <v>4</v>
      </c>
    </row>
    <row r="907">
      <c r="A907" s="4" t="inlineStr">
        <is>
          <t>Revolving Loans</t>
        </is>
      </c>
      <c r="B907" s="6" t="n">
        <v>0</v>
      </c>
      <c r="C907" s="6" t="n">
        <v>0</v>
      </c>
    </row>
    <row r="908">
      <c r="A908" s="4" t="inlineStr">
        <is>
          <t>Revolving Loans Converted to Term</t>
        </is>
      </c>
      <c r="B908" s="6" t="n">
        <v>0</v>
      </c>
      <c r="C908" s="6" t="n">
        <v>0</v>
      </c>
    </row>
    <row r="909">
      <c r="A909" s="4" t="inlineStr">
        <is>
          <t>Loans, net of unearned income</t>
        </is>
      </c>
      <c r="B909" s="6" t="n">
        <v>122</v>
      </c>
      <c r="C909" s="6" t="n">
        <v>130</v>
      </c>
    </row>
    <row r="910">
      <c r="A910" s="4" t="inlineStr">
        <is>
          <t>Real Estate - Commercial Mortgage | Owner-occupied | Performing Loans | Not Subject to Credit Risk Assessment</t>
        </is>
      </c>
      <c r="B910" s="4" t="inlineStr">
        <is>
          <t xml:space="preserve"> </t>
        </is>
      </c>
      <c r="C910" s="4" t="inlineStr">
        <is>
          <t xml:space="preserve"> </t>
        </is>
      </c>
    </row>
    <row r="911">
      <c r="A911" s="3" t="inlineStr">
        <is>
          <t>Loan portfolio by risk-rating grades</t>
        </is>
      </c>
      <c r="B911" s="4" t="inlineStr">
        <is>
          <t xml:space="preserve"> </t>
        </is>
      </c>
      <c r="C911" s="4" t="inlineStr">
        <is>
          <t xml:space="preserve"> </t>
        </is>
      </c>
    </row>
    <row r="912">
      <c r="A912" s="4" t="inlineStr">
        <is>
          <t>Current year</t>
        </is>
      </c>
      <c r="B912" s="6" t="n">
        <v>0</v>
      </c>
      <c r="C912" s="6" t="n">
        <v>0</v>
      </c>
    </row>
    <row r="913">
      <c r="A913" s="4" t="inlineStr">
        <is>
          <t>Prior year</t>
        </is>
      </c>
      <c r="B913" s="6" t="n">
        <v>0</v>
      </c>
      <c r="C913" s="6" t="n">
        <v>0</v>
      </c>
    </row>
    <row r="914">
      <c r="A914" s="4" t="inlineStr">
        <is>
          <t>Two year prior</t>
        </is>
      </c>
      <c r="B914" s="6" t="n">
        <v>0</v>
      </c>
      <c r="C914" s="6" t="n">
        <v>0</v>
      </c>
    </row>
    <row r="915">
      <c r="A915" s="4" t="inlineStr">
        <is>
          <t>Three year prior</t>
        </is>
      </c>
      <c r="B915" s="6" t="n">
        <v>0</v>
      </c>
      <c r="C915" s="6" t="n">
        <v>126</v>
      </c>
    </row>
    <row r="916">
      <c r="A916" s="4" t="inlineStr">
        <is>
          <t>Four year prior</t>
        </is>
      </c>
      <c r="B916" s="6" t="n">
        <v>121</v>
      </c>
      <c r="C916" s="6" t="n">
        <v>0</v>
      </c>
    </row>
    <row r="917">
      <c r="A917" s="4" t="inlineStr">
        <is>
          <t>Prior</t>
        </is>
      </c>
      <c r="B917" s="6" t="n">
        <v>1</v>
      </c>
      <c r="C917" s="6" t="n">
        <v>4</v>
      </c>
    </row>
    <row r="918">
      <c r="A918" s="4" t="inlineStr">
        <is>
          <t>Revolving Loans</t>
        </is>
      </c>
      <c r="B918" s="6" t="n">
        <v>0</v>
      </c>
      <c r="C918" s="6" t="n">
        <v>0</v>
      </c>
    </row>
    <row r="919">
      <c r="A919" s="4" t="inlineStr">
        <is>
          <t>Revolving Loans Converted to Term</t>
        </is>
      </c>
      <c r="B919" s="6" t="n">
        <v>0</v>
      </c>
      <c r="C919" s="6" t="n">
        <v>0</v>
      </c>
    </row>
    <row r="920">
      <c r="A920" s="4" t="inlineStr">
        <is>
          <t>Loans, net of unearned income</t>
        </is>
      </c>
      <c r="B920" s="6" t="n">
        <v>122</v>
      </c>
      <c r="C920" s="6" t="n">
        <v>130</v>
      </c>
    </row>
    <row r="921">
      <c r="A921" s="4" t="inlineStr">
        <is>
          <t>Real Estate - Commercial Mortgage | Owner-occupied | Non-Performing Loans | Not Subject to Credit Risk Assessment</t>
        </is>
      </c>
      <c r="B921" s="4" t="inlineStr">
        <is>
          <t xml:space="preserve"> </t>
        </is>
      </c>
      <c r="C921" s="4" t="inlineStr">
        <is>
          <t xml:space="preserve"> </t>
        </is>
      </c>
    </row>
    <row r="922">
      <c r="A922" s="3" t="inlineStr">
        <is>
          <t>Loan portfolio by risk-rating grades</t>
        </is>
      </c>
      <c r="B922" s="4" t="inlineStr">
        <is>
          <t xml:space="preserve"> </t>
        </is>
      </c>
      <c r="C922" s="4" t="inlineStr">
        <is>
          <t xml:space="preserve"> </t>
        </is>
      </c>
    </row>
    <row r="923">
      <c r="A923" s="4" t="inlineStr">
        <is>
          <t>Current year</t>
        </is>
      </c>
      <c r="B923" s="6" t="n">
        <v>0</v>
      </c>
      <c r="C923" s="6" t="n">
        <v>0</v>
      </c>
    </row>
    <row r="924">
      <c r="A924" s="4" t="inlineStr">
        <is>
          <t>Prior year</t>
        </is>
      </c>
      <c r="B924" s="6" t="n">
        <v>0</v>
      </c>
      <c r="C924" s="6" t="n">
        <v>0</v>
      </c>
    </row>
    <row r="925">
      <c r="A925" s="4" t="inlineStr">
        <is>
          <t>Two year prior</t>
        </is>
      </c>
      <c r="B925" s="6" t="n">
        <v>0</v>
      </c>
      <c r="C925" s="6" t="n">
        <v>0</v>
      </c>
    </row>
    <row r="926">
      <c r="A926" s="4" t="inlineStr">
        <is>
          <t>Three year prior</t>
        </is>
      </c>
      <c r="B926" s="6" t="n">
        <v>0</v>
      </c>
      <c r="C926" s="6" t="n">
        <v>0</v>
      </c>
    </row>
    <row r="927">
      <c r="A927" s="4" t="inlineStr">
        <is>
          <t>Four year prior</t>
        </is>
      </c>
      <c r="B927" s="6" t="n">
        <v>0</v>
      </c>
      <c r="C927" s="6" t="n">
        <v>0</v>
      </c>
    </row>
    <row r="928">
      <c r="A928" s="4" t="inlineStr">
        <is>
          <t>Prior</t>
        </is>
      </c>
      <c r="B928" s="6" t="n">
        <v>0</v>
      </c>
      <c r="C928" s="6" t="n">
        <v>0</v>
      </c>
    </row>
    <row r="929">
      <c r="A929" s="4" t="inlineStr">
        <is>
          <t>Revolving Loans</t>
        </is>
      </c>
      <c r="B929" s="6" t="n">
        <v>0</v>
      </c>
      <c r="C929" s="6" t="n">
        <v>0</v>
      </c>
    </row>
    <row r="930">
      <c r="A930" s="4" t="inlineStr">
        <is>
          <t>Revolving Loans Converted to Term</t>
        </is>
      </c>
      <c r="B930" s="6" t="n">
        <v>0</v>
      </c>
      <c r="C930" s="6" t="n">
        <v>0</v>
      </c>
    </row>
    <row r="931">
      <c r="A931" s="4" t="inlineStr">
        <is>
          <t>Loans, net of unearned income</t>
        </is>
      </c>
      <c r="B931" s="6" t="n">
        <v>0</v>
      </c>
      <c r="C931" s="6" t="n">
        <v>0</v>
      </c>
    </row>
    <row r="932">
      <c r="A932" s="4" t="inlineStr">
        <is>
          <t>Real Estate - Commercial Mortgage | Non-owner occupied | Subject to Credit Risk Assessment</t>
        </is>
      </c>
      <c r="B932" s="4" t="inlineStr">
        <is>
          <t xml:space="preserve"> </t>
        </is>
      </c>
      <c r="C932" s="4" t="inlineStr">
        <is>
          <t xml:space="preserve"> </t>
        </is>
      </c>
    </row>
    <row r="933">
      <c r="A933" s="3" t="inlineStr">
        <is>
          <t>Loan portfolio by risk-rating grades</t>
        </is>
      </c>
      <c r="B933" s="4" t="inlineStr">
        <is>
          <t xml:space="preserve"> </t>
        </is>
      </c>
      <c r="C933" s="4" t="inlineStr">
        <is>
          <t xml:space="preserve"> </t>
        </is>
      </c>
    </row>
    <row r="934">
      <c r="A934" s="4" t="inlineStr">
        <is>
          <t>Current year</t>
        </is>
      </c>
      <c r="B934" s="6" t="n">
        <v>576021</v>
      </c>
      <c r="C934" s="6" t="n">
        <v>432769</v>
      </c>
    </row>
    <row r="935">
      <c r="A935" s="4" t="inlineStr">
        <is>
          <t>Prior year</t>
        </is>
      </c>
      <c r="B935" s="6" t="n">
        <v>427715</v>
      </c>
      <c r="C935" s="6" t="n">
        <v>1195500</v>
      </c>
    </row>
    <row r="936">
      <c r="A936" s="4" t="inlineStr">
        <is>
          <t>Two year prior</t>
        </is>
      </c>
      <c r="B936" s="6" t="n">
        <v>1447377</v>
      </c>
      <c r="C936" s="6" t="n">
        <v>776264</v>
      </c>
    </row>
    <row r="937">
      <c r="A937" s="4" t="inlineStr">
        <is>
          <t>Three year prior</t>
        </is>
      </c>
      <c r="B937" s="6" t="n">
        <v>724161</v>
      </c>
      <c r="C937" s="6" t="n">
        <v>499290</v>
      </c>
    </row>
    <row r="938">
      <c r="A938" s="4" t="inlineStr">
        <is>
          <t>Four year prior</t>
        </is>
      </c>
      <c r="B938" s="6" t="n">
        <v>428874</v>
      </c>
      <c r="C938" s="6" t="n">
        <v>260355</v>
      </c>
    </row>
    <row r="939">
      <c r="A939" s="4" t="inlineStr">
        <is>
          <t>Prior</t>
        </is>
      </c>
      <c r="B939" s="6" t="n">
        <v>484792</v>
      </c>
      <c r="C939" s="6" t="n">
        <v>434541</v>
      </c>
    </row>
    <row r="940">
      <c r="A940" s="4" t="inlineStr">
        <is>
          <t>Revolving Loans</t>
        </is>
      </c>
      <c r="B940" s="6" t="n">
        <v>105645</v>
      </c>
      <c r="C940" s="6" t="n">
        <v>111609</v>
      </c>
    </row>
    <row r="941">
      <c r="A941" s="4" t="inlineStr">
        <is>
          <t>Revolving Loans Converted to Term</t>
        </is>
      </c>
      <c r="B941" s="6" t="n">
        <v>32331</v>
      </c>
      <c r="C941" s="6" t="n">
        <v>22821</v>
      </c>
    </row>
    <row r="942">
      <c r="A942" s="4" t="inlineStr">
        <is>
          <t>Loans, net of unearned income</t>
        </is>
      </c>
      <c r="B942" s="6" t="n">
        <v>4226916</v>
      </c>
      <c r="C942" s="6" t="n">
        <v>3733149</v>
      </c>
    </row>
    <row r="943">
      <c r="A943" s="4" t="inlineStr">
        <is>
          <t>Real Estate - Commercial Mortgage | Non-owner occupied | Pass</t>
        </is>
      </c>
      <c r="B943" s="4" t="inlineStr">
        <is>
          <t xml:space="preserve"> </t>
        </is>
      </c>
      <c r="C943" s="4" t="inlineStr">
        <is>
          <t xml:space="preserve"> </t>
        </is>
      </c>
    </row>
    <row r="944">
      <c r="A944" s="3" t="inlineStr">
        <is>
          <t>Loan portfolio by risk-rating grades</t>
        </is>
      </c>
      <c r="B944" s="4" t="inlineStr">
        <is>
          <t xml:space="preserve"> </t>
        </is>
      </c>
      <c r="C944" s="4" t="inlineStr">
        <is>
          <t xml:space="preserve"> </t>
        </is>
      </c>
    </row>
    <row r="945">
      <c r="A945" s="4" t="inlineStr">
        <is>
          <t>Current year</t>
        </is>
      </c>
      <c r="B945" s="6" t="n">
        <v>554095</v>
      </c>
      <c r="C945" s="6" t="n">
        <v>428740</v>
      </c>
    </row>
    <row r="946">
      <c r="A946" s="4" t="inlineStr">
        <is>
          <t>Prior year</t>
        </is>
      </c>
      <c r="B946" s="6" t="n">
        <v>427339</v>
      </c>
      <c r="C946" s="6" t="n">
        <v>1194864</v>
      </c>
    </row>
    <row r="947">
      <c r="A947" s="4" t="inlineStr">
        <is>
          <t>Two year prior</t>
        </is>
      </c>
      <c r="B947" s="6" t="n">
        <v>1354418</v>
      </c>
      <c r="C947" s="6" t="n">
        <v>761476</v>
      </c>
    </row>
    <row r="948">
      <c r="A948" s="4" t="inlineStr">
        <is>
          <t>Three year prior</t>
        </is>
      </c>
      <c r="B948" s="6" t="n">
        <v>718043</v>
      </c>
      <c r="C948" s="6" t="n">
        <v>494971</v>
      </c>
    </row>
    <row r="949">
      <c r="A949" s="4" t="inlineStr">
        <is>
          <t>Four year prior</t>
        </is>
      </c>
      <c r="B949" s="6" t="n">
        <v>425291</v>
      </c>
      <c r="C949" s="6" t="n">
        <v>223264</v>
      </c>
    </row>
    <row r="950">
      <c r="A950" s="4" t="inlineStr">
        <is>
          <t>Prior</t>
        </is>
      </c>
      <c r="B950" s="6" t="n">
        <v>430220</v>
      </c>
      <c r="C950" s="6" t="n">
        <v>398188</v>
      </c>
    </row>
    <row r="951">
      <c r="A951" s="4" t="inlineStr">
        <is>
          <t>Revolving Loans</t>
        </is>
      </c>
      <c r="B951" s="6" t="n">
        <v>105645</v>
      </c>
      <c r="C951" s="6" t="n">
        <v>111609</v>
      </c>
    </row>
    <row r="952">
      <c r="A952" s="4" t="inlineStr">
        <is>
          <t>Revolving Loans Converted to Term</t>
        </is>
      </c>
      <c r="B952" s="6" t="n">
        <v>24360</v>
      </c>
      <c r="C952" s="6" t="n">
        <v>13774</v>
      </c>
    </row>
    <row r="953">
      <c r="A953" s="4" t="inlineStr">
        <is>
          <t>Loans, net of unearned income</t>
        </is>
      </c>
      <c r="B953" s="6" t="n">
        <v>4039411</v>
      </c>
      <c r="C953" s="6" t="n">
        <v>3626886</v>
      </c>
    </row>
    <row r="954">
      <c r="A954" s="4" t="inlineStr">
        <is>
          <t>Real Estate - Commercial Mortgage | Non-owner occupied | Special Mention</t>
        </is>
      </c>
      <c r="B954" s="4" t="inlineStr">
        <is>
          <t xml:space="preserve"> </t>
        </is>
      </c>
      <c r="C954" s="4" t="inlineStr">
        <is>
          <t xml:space="preserve"> </t>
        </is>
      </c>
    </row>
    <row r="955">
      <c r="A955" s="3" t="inlineStr">
        <is>
          <t>Loan portfolio by risk-rating grades</t>
        </is>
      </c>
      <c r="B955" s="4" t="inlineStr">
        <is>
          <t xml:space="preserve"> </t>
        </is>
      </c>
      <c r="C955" s="4" t="inlineStr">
        <is>
          <t xml:space="preserve"> </t>
        </is>
      </c>
    </row>
    <row r="956">
      <c r="A956" s="4" t="inlineStr">
        <is>
          <t>Current year</t>
        </is>
      </c>
      <c r="B956" s="6" t="n">
        <v>4900</v>
      </c>
      <c r="C956" s="6" t="n">
        <v>1339</v>
      </c>
    </row>
    <row r="957">
      <c r="A957" s="4" t="inlineStr">
        <is>
          <t>Prior year</t>
        </is>
      </c>
      <c r="B957" s="6" t="n">
        <v>21</v>
      </c>
      <c r="C957" s="6" t="n">
        <v>454</v>
      </c>
    </row>
    <row r="958">
      <c r="A958" s="4" t="inlineStr">
        <is>
          <t>Two year prior</t>
        </is>
      </c>
      <c r="B958" s="6" t="n">
        <v>77741</v>
      </c>
      <c r="C958" s="6" t="n">
        <v>14422</v>
      </c>
    </row>
    <row r="959">
      <c r="A959" s="4" t="inlineStr">
        <is>
          <t>Three year prior</t>
        </is>
      </c>
      <c r="B959" s="6" t="n">
        <v>814</v>
      </c>
      <c r="C959" s="6" t="n">
        <v>4111</v>
      </c>
    </row>
    <row r="960">
      <c r="A960" s="4" t="inlineStr">
        <is>
          <t>Four year prior</t>
        </is>
      </c>
      <c r="B960" s="6" t="n">
        <v>1138</v>
      </c>
      <c r="C960" s="6" t="n">
        <v>14001</v>
      </c>
    </row>
    <row r="961">
      <c r="A961" s="4" t="inlineStr">
        <is>
          <t>Prior</t>
        </is>
      </c>
      <c r="B961" s="6" t="n">
        <v>8254</v>
      </c>
      <c r="C961" s="6" t="n">
        <v>12677</v>
      </c>
    </row>
    <row r="962">
      <c r="A962" s="4" t="inlineStr">
        <is>
          <t>Revolving Loans</t>
        </is>
      </c>
      <c r="B962" s="6" t="n">
        <v>0</v>
      </c>
      <c r="C962" s="6" t="n">
        <v>0</v>
      </c>
    </row>
    <row r="963">
      <c r="A963" s="4" t="inlineStr">
        <is>
          <t>Revolving Loans Converted to Term</t>
        </is>
      </c>
      <c r="B963" s="6" t="n">
        <v>0</v>
      </c>
      <c r="C963" s="6" t="n">
        <v>0</v>
      </c>
    </row>
    <row r="964">
      <c r="A964" s="4" t="inlineStr">
        <is>
          <t>Loans, net of unearned income</t>
        </is>
      </c>
      <c r="B964" s="6" t="n">
        <v>92868</v>
      </c>
      <c r="C964" s="6" t="n">
        <v>47004</v>
      </c>
    </row>
    <row r="965">
      <c r="A965" s="4" t="inlineStr">
        <is>
          <t>Real Estate - Commercial Mortgage | Non-owner occupied | Substandard</t>
        </is>
      </c>
      <c r="B965" s="4" t="inlineStr">
        <is>
          <t xml:space="preserve"> </t>
        </is>
      </c>
      <c r="C965" s="4" t="inlineStr">
        <is>
          <t xml:space="preserve"> </t>
        </is>
      </c>
    </row>
    <row r="966">
      <c r="A966" s="3" t="inlineStr">
        <is>
          <t>Loan portfolio by risk-rating grades</t>
        </is>
      </c>
      <c r="B966" s="4" t="inlineStr">
        <is>
          <t xml:space="preserve"> </t>
        </is>
      </c>
      <c r="C966" s="4" t="inlineStr">
        <is>
          <t xml:space="preserve"> </t>
        </is>
      </c>
    </row>
    <row r="967">
      <c r="A967" s="4" t="inlineStr">
        <is>
          <t>Current year</t>
        </is>
      </c>
      <c r="B967" s="6" t="n">
        <v>17026</v>
      </c>
      <c r="C967" s="6" t="n">
        <v>2690</v>
      </c>
    </row>
    <row r="968">
      <c r="A968" s="4" t="inlineStr">
        <is>
          <t>Prior year</t>
        </is>
      </c>
      <c r="B968" s="6" t="n">
        <v>355</v>
      </c>
      <c r="C968" s="6" t="n">
        <v>182</v>
      </c>
    </row>
    <row r="969">
      <c r="A969" s="4" t="inlineStr">
        <is>
          <t>Two year prior</t>
        </is>
      </c>
      <c r="B969" s="6" t="n">
        <v>15218</v>
      </c>
      <c r="C969" s="6" t="n">
        <v>366</v>
      </c>
    </row>
    <row r="970">
      <c r="A970" s="4" t="inlineStr">
        <is>
          <t>Three year prior</t>
        </is>
      </c>
      <c r="B970" s="6" t="n">
        <v>5304</v>
      </c>
      <c r="C970" s="6" t="n">
        <v>208</v>
      </c>
    </row>
    <row r="971">
      <c r="A971" s="4" t="inlineStr">
        <is>
          <t>Four year prior</t>
        </is>
      </c>
      <c r="B971" s="6" t="n">
        <v>2445</v>
      </c>
      <c r="C971" s="6" t="n">
        <v>23090</v>
      </c>
    </row>
    <row r="972">
      <c r="A972" s="4" t="inlineStr">
        <is>
          <t>Prior</t>
        </is>
      </c>
      <c r="B972" s="6" t="n">
        <v>46318</v>
      </c>
      <c r="C972" s="6" t="n">
        <v>23676</v>
      </c>
    </row>
    <row r="973">
      <c r="A973" s="4" t="inlineStr">
        <is>
          <t>Revolving Loans</t>
        </is>
      </c>
      <c r="B973" s="6" t="n">
        <v>0</v>
      </c>
      <c r="C973" s="6" t="n">
        <v>0</v>
      </c>
    </row>
    <row r="974">
      <c r="A974" s="4" t="inlineStr">
        <is>
          <t>Revolving Loans Converted to Term</t>
        </is>
      </c>
      <c r="B974" s="6" t="n">
        <v>7971</v>
      </c>
      <c r="C974" s="6" t="n">
        <v>9047</v>
      </c>
    </row>
    <row r="975">
      <c r="A975" s="4" t="inlineStr">
        <is>
          <t>Loans, net of unearned income</t>
        </is>
      </c>
      <c r="B975" s="6" t="n">
        <v>94637</v>
      </c>
      <c r="C975" s="6" t="n">
        <v>59259</v>
      </c>
    </row>
    <row r="976">
      <c r="A976" s="4" t="inlineStr">
        <is>
          <t>Real Estate - Commercial Mortgage | Non-owner occupied | Not Subject to Credit Risk Assessment</t>
        </is>
      </c>
      <c r="B976" s="4" t="inlineStr">
        <is>
          <t xml:space="preserve"> </t>
        </is>
      </c>
      <c r="C976" s="4" t="inlineStr">
        <is>
          <t xml:space="preserve"> </t>
        </is>
      </c>
    </row>
    <row r="977">
      <c r="A977" s="3" t="inlineStr">
        <is>
          <t>Loan portfolio by risk-rating grades</t>
        </is>
      </c>
      <c r="B977" s="4" t="inlineStr">
        <is>
          <t xml:space="preserve"> </t>
        </is>
      </c>
      <c r="C977" s="4" t="inlineStr">
        <is>
          <t xml:space="preserve"> </t>
        </is>
      </c>
    </row>
    <row r="978">
      <c r="A978" s="4" t="inlineStr">
        <is>
          <t>Current year</t>
        </is>
      </c>
      <c r="B978" s="6" t="n">
        <v>0</v>
      </c>
      <c r="C978" s="6" t="n">
        <v>0</v>
      </c>
    </row>
    <row r="979">
      <c r="A979" s="4" t="inlineStr">
        <is>
          <t>Prior year</t>
        </is>
      </c>
      <c r="B979" s="6" t="n">
        <v>0</v>
      </c>
      <c r="C979" s="6" t="n">
        <v>0</v>
      </c>
    </row>
    <row r="980">
      <c r="A980" s="4" t="inlineStr">
        <is>
          <t>Two year prior</t>
        </is>
      </c>
      <c r="B980" s="6" t="n">
        <v>0</v>
      </c>
      <c r="C980" s="6" t="n">
        <v>0</v>
      </c>
    </row>
    <row r="981">
      <c r="A981" s="4" t="inlineStr">
        <is>
          <t>Three year prior</t>
        </is>
      </c>
      <c r="B981" s="6" t="n">
        <v>0</v>
      </c>
      <c r="C981" s="6" t="n">
        <v>25</v>
      </c>
    </row>
    <row r="982">
      <c r="A982" s="4" t="inlineStr">
        <is>
          <t>Four year prior</t>
        </is>
      </c>
      <c r="B982" s="6" t="n">
        <v>21</v>
      </c>
      <c r="C982" s="6" t="n">
        <v>0</v>
      </c>
    </row>
    <row r="983">
      <c r="A983" s="4" t="inlineStr">
        <is>
          <t>Prior</t>
        </is>
      </c>
      <c r="B983" s="6" t="n">
        <v>0</v>
      </c>
      <c r="C983" s="6" t="n">
        <v>0</v>
      </c>
    </row>
    <row r="984">
      <c r="A984" s="4" t="inlineStr">
        <is>
          <t>Revolving Loans</t>
        </is>
      </c>
      <c r="B984" s="6" t="n">
        <v>0</v>
      </c>
      <c r="C984" s="6" t="n">
        <v>0</v>
      </c>
    </row>
    <row r="985">
      <c r="A985" s="4" t="inlineStr">
        <is>
          <t>Revolving Loans Converted to Term</t>
        </is>
      </c>
      <c r="B985" s="6" t="n">
        <v>0</v>
      </c>
      <c r="C985" s="6" t="n">
        <v>0</v>
      </c>
    </row>
    <row r="986">
      <c r="A986" s="4" t="inlineStr">
        <is>
          <t>Loans, net of unearned income</t>
        </is>
      </c>
      <c r="B986" s="6" t="n">
        <v>21</v>
      </c>
      <c r="C986" s="6" t="n">
        <v>25</v>
      </c>
    </row>
    <row r="987">
      <c r="A987" s="4" t="inlineStr">
        <is>
          <t>Real Estate - Commercial Mortgage | Non-owner occupied | Performing Loans | Not Subject to Credit Risk Assessment</t>
        </is>
      </c>
      <c r="B987" s="4" t="inlineStr">
        <is>
          <t xml:space="preserve"> </t>
        </is>
      </c>
      <c r="C987" s="4" t="inlineStr">
        <is>
          <t xml:space="preserve"> </t>
        </is>
      </c>
    </row>
    <row r="988">
      <c r="A988" s="3" t="inlineStr">
        <is>
          <t>Loan portfolio by risk-rating grades</t>
        </is>
      </c>
      <c r="B988" s="4" t="inlineStr">
        <is>
          <t xml:space="preserve"> </t>
        </is>
      </c>
      <c r="C988" s="4" t="inlineStr">
        <is>
          <t xml:space="preserve"> </t>
        </is>
      </c>
    </row>
    <row r="989">
      <c r="A989" s="4" t="inlineStr">
        <is>
          <t>Current year</t>
        </is>
      </c>
      <c r="B989" s="6" t="n">
        <v>0</v>
      </c>
      <c r="C989" s="6" t="n">
        <v>0</v>
      </c>
    </row>
    <row r="990">
      <c r="A990" s="4" t="inlineStr">
        <is>
          <t>Prior year</t>
        </is>
      </c>
      <c r="B990" s="6" t="n">
        <v>0</v>
      </c>
      <c r="C990" s="6" t="n">
        <v>0</v>
      </c>
    </row>
    <row r="991">
      <c r="A991" s="4" t="inlineStr">
        <is>
          <t>Two year prior</t>
        </is>
      </c>
      <c r="B991" s="6" t="n">
        <v>0</v>
      </c>
      <c r="C991" s="6" t="n">
        <v>0</v>
      </c>
    </row>
    <row r="992">
      <c r="A992" s="4" t="inlineStr">
        <is>
          <t>Three year prior</t>
        </is>
      </c>
      <c r="B992" s="6" t="n">
        <v>0</v>
      </c>
      <c r="C992" s="6" t="n">
        <v>25</v>
      </c>
    </row>
    <row r="993">
      <c r="A993" s="4" t="inlineStr">
        <is>
          <t>Four year prior</t>
        </is>
      </c>
      <c r="B993" s="6" t="n">
        <v>21</v>
      </c>
      <c r="C993" s="6" t="n">
        <v>0</v>
      </c>
    </row>
    <row r="994">
      <c r="A994" s="4" t="inlineStr">
        <is>
          <t>Prior</t>
        </is>
      </c>
      <c r="B994" s="6" t="n">
        <v>0</v>
      </c>
      <c r="C994" s="6" t="n">
        <v>0</v>
      </c>
    </row>
    <row r="995">
      <c r="A995" s="4" t="inlineStr">
        <is>
          <t>Revolving Loans</t>
        </is>
      </c>
      <c r="B995" s="6" t="n">
        <v>0</v>
      </c>
      <c r="C995" s="6" t="n">
        <v>0</v>
      </c>
    </row>
    <row r="996">
      <c r="A996" s="4" t="inlineStr">
        <is>
          <t>Revolving Loans Converted to Term</t>
        </is>
      </c>
      <c r="B996" s="6" t="n">
        <v>0</v>
      </c>
      <c r="C996" s="6" t="n">
        <v>0</v>
      </c>
    </row>
    <row r="997">
      <c r="A997" s="4" t="inlineStr">
        <is>
          <t>Loans, net of unearned income</t>
        </is>
      </c>
      <c r="B997" s="6" t="n">
        <v>21</v>
      </c>
      <c r="C997" s="6" t="n">
        <v>25</v>
      </c>
    </row>
    <row r="998">
      <c r="A998" s="4" t="inlineStr">
        <is>
          <t>Real Estate - Commercial Mortgage | Non-owner occupied | Non-Performing Loans | Not Subject to Credit Risk Assessment</t>
        </is>
      </c>
      <c r="B998" s="4" t="inlineStr">
        <is>
          <t xml:space="preserve"> </t>
        </is>
      </c>
      <c r="C998" s="4" t="inlineStr">
        <is>
          <t xml:space="preserve"> </t>
        </is>
      </c>
    </row>
    <row r="999">
      <c r="A999" s="3" t="inlineStr">
        <is>
          <t>Loan portfolio by risk-rating grades</t>
        </is>
      </c>
      <c r="B999" s="4" t="inlineStr">
        <is>
          <t xml:space="preserve"> </t>
        </is>
      </c>
      <c r="C999" s="4" t="inlineStr">
        <is>
          <t xml:space="preserve"> </t>
        </is>
      </c>
    </row>
    <row r="1000">
      <c r="A1000" s="4" t="inlineStr">
        <is>
          <t>Current year</t>
        </is>
      </c>
      <c r="B1000" s="6" t="n">
        <v>0</v>
      </c>
      <c r="C1000" s="6" t="n">
        <v>0</v>
      </c>
    </row>
    <row r="1001">
      <c r="A1001" s="4" t="inlineStr">
        <is>
          <t>Prior year</t>
        </is>
      </c>
      <c r="B1001" s="6" t="n">
        <v>0</v>
      </c>
      <c r="C1001" s="6" t="n">
        <v>0</v>
      </c>
    </row>
    <row r="1002">
      <c r="A1002" s="4" t="inlineStr">
        <is>
          <t>Two year prior</t>
        </is>
      </c>
      <c r="B1002" s="6" t="n">
        <v>0</v>
      </c>
      <c r="C1002" s="6" t="n">
        <v>0</v>
      </c>
    </row>
    <row r="1003">
      <c r="A1003" s="4" t="inlineStr">
        <is>
          <t>Three year prior</t>
        </is>
      </c>
      <c r="B1003" s="6" t="n">
        <v>0</v>
      </c>
      <c r="C1003" s="6" t="n">
        <v>0</v>
      </c>
    </row>
    <row r="1004">
      <c r="A1004" s="4" t="inlineStr">
        <is>
          <t>Four year prior</t>
        </is>
      </c>
      <c r="B1004" s="6" t="n">
        <v>0</v>
      </c>
      <c r="C1004" s="6" t="n">
        <v>0</v>
      </c>
    </row>
    <row r="1005">
      <c r="A1005" s="4" t="inlineStr">
        <is>
          <t>Prior</t>
        </is>
      </c>
      <c r="B1005" s="6" t="n">
        <v>0</v>
      </c>
      <c r="C1005" s="6" t="n">
        <v>0</v>
      </c>
    </row>
    <row r="1006">
      <c r="A1006" s="4" t="inlineStr">
        <is>
          <t>Revolving Loans</t>
        </is>
      </c>
      <c r="B1006" s="6" t="n">
        <v>0</v>
      </c>
      <c r="C1006" s="6" t="n">
        <v>0</v>
      </c>
    </row>
    <row r="1007">
      <c r="A1007" s="4" t="inlineStr">
        <is>
          <t>Revolving Loans Converted to Term</t>
        </is>
      </c>
      <c r="B1007" s="6" t="n">
        <v>0</v>
      </c>
      <c r="C1007" s="6" t="n">
        <v>0</v>
      </c>
    </row>
    <row r="1008">
      <c r="A1008" s="4" t="inlineStr">
        <is>
          <t>Loans, net of unearned income</t>
        </is>
      </c>
      <c r="B1008" s="6" t="n">
        <v>0</v>
      </c>
      <c r="C1008" s="6" t="n">
        <v>0</v>
      </c>
    </row>
    <row r="1009">
      <c r="A1009" s="4" t="inlineStr">
        <is>
          <t>Installment loans to individuals</t>
        </is>
      </c>
      <c r="B1009" s="4" t="inlineStr">
        <is>
          <t xml:space="preserve"> </t>
        </is>
      </c>
      <c r="C1009" s="4" t="inlineStr">
        <is>
          <t xml:space="preserve"> </t>
        </is>
      </c>
    </row>
    <row r="1010">
      <c r="A1010" s="3" t="inlineStr">
        <is>
          <t>Loan portfolio by risk-rating grades</t>
        </is>
      </c>
      <c r="B1010" s="4" t="inlineStr">
        <is>
          <t xml:space="preserve"> </t>
        </is>
      </c>
      <c r="C1010" s="4" t="inlineStr">
        <is>
          <t xml:space="preserve"> </t>
        </is>
      </c>
    </row>
    <row r="1011">
      <c r="A1011" s="4" t="inlineStr">
        <is>
          <t>Loans, net of unearned income</t>
        </is>
      </c>
      <c r="B1011" s="6" t="n">
        <v>90014</v>
      </c>
      <c r="C1011" s="6" t="n">
        <v>103523</v>
      </c>
    </row>
    <row r="1012">
      <c r="A1012" s="4" t="inlineStr">
        <is>
          <t>Installment loans to individuals | Subject to Credit Risk Assessment</t>
        </is>
      </c>
      <c r="B1012" s="4" t="inlineStr">
        <is>
          <t xml:space="preserve"> </t>
        </is>
      </c>
      <c r="C1012" s="4" t="inlineStr">
        <is>
          <t xml:space="preserve"> </t>
        </is>
      </c>
    </row>
    <row r="1013">
      <c r="A1013" s="3" t="inlineStr">
        <is>
          <t>Loan portfolio by risk-rating grades</t>
        </is>
      </c>
      <c r="B1013" s="4" t="inlineStr">
        <is>
          <t xml:space="preserve"> </t>
        </is>
      </c>
      <c r="C1013" s="4" t="inlineStr">
        <is>
          <t xml:space="preserve"> </t>
        </is>
      </c>
    </row>
    <row r="1014">
      <c r="A1014" s="4" t="inlineStr">
        <is>
          <t>Current year</t>
        </is>
      </c>
      <c r="B1014" s="6" t="n">
        <v>5</v>
      </c>
      <c r="C1014" s="6" t="n">
        <v>0</v>
      </c>
    </row>
    <row r="1015">
      <c r="A1015" s="4" t="inlineStr">
        <is>
          <t>Prior year</t>
        </is>
      </c>
      <c r="B1015" s="6" t="n">
        <v>0</v>
      </c>
      <c r="C1015" s="6" t="n">
        <v>0</v>
      </c>
    </row>
    <row r="1016">
      <c r="A1016" s="4" t="inlineStr">
        <is>
          <t>Two year prior</t>
        </is>
      </c>
      <c r="B1016" s="6" t="n">
        <v>0</v>
      </c>
      <c r="C1016" s="6" t="n">
        <v>0</v>
      </c>
    </row>
    <row r="1017">
      <c r="A1017" s="4" t="inlineStr">
        <is>
          <t>Three year prior</t>
        </is>
      </c>
      <c r="B1017" s="6" t="n">
        <v>0</v>
      </c>
      <c r="C1017" s="6" t="n">
        <v>0</v>
      </c>
    </row>
    <row r="1018">
      <c r="A1018" s="4" t="inlineStr">
        <is>
          <t>Four year prior</t>
        </is>
      </c>
      <c r="B1018" s="6" t="n">
        <v>0</v>
      </c>
      <c r="C1018" s="6" t="n">
        <v>3</v>
      </c>
    </row>
    <row r="1019">
      <c r="A1019" s="4" t="inlineStr">
        <is>
          <t>Prior</t>
        </is>
      </c>
      <c r="B1019" s="6" t="n">
        <v>0</v>
      </c>
      <c r="C1019" s="6" t="n">
        <v>0</v>
      </c>
    </row>
    <row r="1020">
      <c r="A1020" s="4" t="inlineStr">
        <is>
          <t>Revolving Loans</t>
        </is>
      </c>
      <c r="B1020" s="6" t="n">
        <v>0</v>
      </c>
      <c r="C1020" s="6" t="n">
        <v>0</v>
      </c>
    </row>
    <row r="1021">
      <c r="A1021" s="4" t="inlineStr">
        <is>
          <t>Revolving Loans Converted to Term</t>
        </is>
      </c>
      <c r="B1021" s="6" t="n">
        <v>0</v>
      </c>
      <c r="C1021" s="6" t="n">
        <v>0</v>
      </c>
    </row>
    <row r="1022">
      <c r="A1022" s="4" t="inlineStr">
        <is>
          <t>Loans, net of unearned income</t>
        </is>
      </c>
      <c r="B1022" s="6" t="n">
        <v>5</v>
      </c>
      <c r="C1022" s="6" t="n">
        <v>3</v>
      </c>
    </row>
    <row r="1023">
      <c r="A1023" s="4" t="inlineStr">
        <is>
          <t>Installment loans to individuals | Pass</t>
        </is>
      </c>
      <c r="B1023" s="4" t="inlineStr">
        <is>
          <t xml:space="preserve"> </t>
        </is>
      </c>
      <c r="C1023" s="4" t="inlineStr">
        <is>
          <t xml:space="preserve"> </t>
        </is>
      </c>
    </row>
    <row r="1024">
      <c r="A1024" s="3" t="inlineStr">
        <is>
          <t>Loan portfolio by risk-rating grades</t>
        </is>
      </c>
      <c r="B1024" s="4" t="inlineStr">
        <is>
          <t xml:space="preserve"> </t>
        </is>
      </c>
      <c r="C1024" s="4" t="inlineStr">
        <is>
          <t xml:space="preserve"> </t>
        </is>
      </c>
    </row>
    <row r="1025">
      <c r="A1025" s="4" t="inlineStr">
        <is>
          <t>Current year</t>
        </is>
      </c>
      <c r="B1025" s="6" t="n">
        <v>5</v>
      </c>
      <c r="C1025" s="6" t="n">
        <v>0</v>
      </c>
    </row>
    <row r="1026">
      <c r="A1026" s="4" t="inlineStr">
        <is>
          <t>Prior year</t>
        </is>
      </c>
      <c r="B1026" s="6" t="n">
        <v>0</v>
      </c>
      <c r="C1026" s="6" t="n">
        <v>0</v>
      </c>
    </row>
    <row r="1027">
      <c r="A1027" s="4" t="inlineStr">
        <is>
          <t>Two year prior</t>
        </is>
      </c>
      <c r="B1027" s="6" t="n">
        <v>0</v>
      </c>
      <c r="C1027" s="6" t="n">
        <v>0</v>
      </c>
    </row>
    <row r="1028">
      <c r="A1028" s="4" t="inlineStr">
        <is>
          <t>Three year prior</t>
        </is>
      </c>
      <c r="B1028" s="6" t="n">
        <v>0</v>
      </c>
      <c r="C1028" s="6" t="n">
        <v>0</v>
      </c>
    </row>
    <row r="1029">
      <c r="A1029" s="4" t="inlineStr">
        <is>
          <t>Four year prior</t>
        </is>
      </c>
      <c r="B1029" s="6" t="n">
        <v>0</v>
      </c>
      <c r="C1029" s="6" t="n">
        <v>3</v>
      </c>
    </row>
    <row r="1030">
      <c r="A1030" s="4" t="inlineStr">
        <is>
          <t>Prior</t>
        </is>
      </c>
      <c r="B1030" s="6" t="n">
        <v>0</v>
      </c>
      <c r="C1030" s="6" t="n">
        <v>0</v>
      </c>
    </row>
    <row r="1031">
      <c r="A1031" s="4" t="inlineStr">
        <is>
          <t>Revolving Loans</t>
        </is>
      </c>
      <c r="B1031" s="6" t="n">
        <v>0</v>
      </c>
      <c r="C1031" s="6" t="n">
        <v>0</v>
      </c>
    </row>
    <row r="1032">
      <c r="A1032" s="4" t="inlineStr">
        <is>
          <t>Revolving Loans Converted to Term</t>
        </is>
      </c>
      <c r="B1032" s="6" t="n">
        <v>0</v>
      </c>
      <c r="C1032" s="6" t="n">
        <v>0</v>
      </c>
    </row>
    <row r="1033">
      <c r="A1033" s="4" t="inlineStr">
        <is>
          <t>Loans, net of unearned income</t>
        </is>
      </c>
      <c r="B1033" s="6" t="n">
        <v>5</v>
      </c>
      <c r="C1033" s="6" t="n">
        <v>3</v>
      </c>
    </row>
    <row r="1034">
      <c r="A1034" s="4" t="inlineStr">
        <is>
          <t>Installment loans to individuals | Special Mention</t>
        </is>
      </c>
      <c r="B1034" s="4" t="inlineStr">
        <is>
          <t xml:space="preserve"> </t>
        </is>
      </c>
      <c r="C1034" s="4" t="inlineStr">
        <is>
          <t xml:space="preserve"> </t>
        </is>
      </c>
    </row>
    <row r="1035">
      <c r="A1035" s="3" t="inlineStr">
        <is>
          <t>Loan portfolio by risk-rating grades</t>
        </is>
      </c>
      <c r="B1035" s="4" t="inlineStr">
        <is>
          <t xml:space="preserve"> </t>
        </is>
      </c>
      <c r="C1035" s="4" t="inlineStr">
        <is>
          <t xml:space="preserve"> </t>
        </is>
      </c>
    </row>
    <row r="1036">
      <c r="A1036" s="4" t="inlineStr">
        <is>
          <t>Current year</t>
        </is>
      </c>
      <c r="B1036" s="6" t="n">
        <v>0</v>
      </c>
      <c r="C1036" s="6" t="n">
        <v>0</v>
      </c>
    </row>
    <row r="1037">
      <c r="A1037" s="4" t="inlineStr">
        <is>
          <t>Prior year</t>
        </is>
      </c>
      <c r="B1037" s="6" t="n">
        <v>0</v>
      </c>
      <c r="C1037" s="6" t="n">
        <v>0</v>
      </c>
    </row>
    <row r="1038">
      <c r="A1038" s="4" t="inlineStr">
        <is>
          <t>Two year prior</t>
        </is>
      </c>
      <c r="B1038" s="6" t="n">
        <v>0</v>
      </c>
      <c r="C1038" s="6" t="n">
        <v>0</v>
      </c>
    </row>
    <row r="1039">
      <c r="A1039" s="4" t="inlineStr">
        <is>
          <t>Three year prior</t>
        </is>
      </c>
      <c r="B1039" s="6" t="n">
        <v>0</v>
      </c>
      <c r="C1039" s="6" t="n">
        <v>0</v>
      </c>
    </row>
    <row r="1040">
      <c r="A1040" s="4" t="inlineStr">
        <is>
          <t>Four year prior</t>
        </is>
      </c>
      <c r="B1040" s="6" t="n">
        <v>0</v>
      </c>
      <c r="C1040" s="6" t="n">
        <v>0</v>
      </c>
    </row>
    <row r="1041">
      <c r="A1041" s="4" t="inlineStr">
        <is>
          <t>Prior</t>
        </is>
      </c>
      <c r="B1041" s="6" t="n">
        <v>0</v>
      </c>
      <c r="C1041" s="6" t="n">
        <v>0</v>
      </c>
    </row>
    <row r="1042">
      <c r="A1042" s="4" t="inlineStr">
        <is>
          <t>Revolving Loans</t>
        </is>
      </c>
      <c r="B1042" s="6" t="n">
        <v>0</v>
      </c>
      <c r="C1042" s="6" t="n">
        <v>0</v>
      </c>
    </row>
    <row r="1043">
      <c r="A1043" s="4" t="inlineStr">
        <is>
          <t>Revolving Loans Converted to Term</t>
        </is>
      </c>
      <c r="B1043" s="6" t="n">
        <v>0</v>
      </c>
      <c r="C1043" s="6" t="n">
        <v>0</v>
      </c>
    </row>
    <row r="1044">
      <c r="A1044" s="4" t="inlineStr">
        <is>
          <t>Loans, net of unearned income</t>
        </is>
      </c>
      <c r="B1044" s="6" t="n">
        <v>0</v>
      </c>
      <c r="C1044" s="6" t="n">
        <v>0</v>
      </c>
    </row>
    <row r="1045">
      <c r="A1045" s="4" t="inlineStr">
        <is>
          <t>Installment loans to individuals | Substandard</t>
        </is>
      </c>
      <c r="B1045" s="4" t="inlineStr">
        <is>
          <t xml:space="preserve"> </t>
        </is>
      </c>
      <c r="C1045" s="4" t="inlineStr">
        <is>
          <t xml:space="preserve"> </t>
        </is>
      </c>
    </row>
    <row r="1046">
      <c r="A1046" s="3" t="inlineStr">
        <is>
          <t>Loan portfolio by risk-rating grades</t>
        </is>
      </c>
      <c r="B1046" s="4" t="inlineStr">
        <is>
          <t xml:space="preserve"> </t>
        </is>
      </c>
      <c r="C1046" s="4" t="inlineStr">
        <is>
          <t xml:space="preserve"> </t>
        </is>
      </c>
    </row>
    <row r="1047">
      <c r="A1047" s="4" t="inlineStr">
        <is>
          <t>Current year</t>
        </is>
      </c>
      <c r="B1047" s="6" t="n">
        <v>0</v>
      </c>
      <c r="C1047" s="6" t="n">
        <v>0</v>
      </c>
    </row>
    <row r="1048">
      <c r="A1048" s="4" t="inlineStr">
        <is>
          <t>Prior year</t>
        </is>
      </c>
      <c r="B1048" s="6" t="n">
        <v>0</v>
      </c>
      <c r="C1048" s="6" t="n">
        <v>0</v>
      </c>
    </row>
    <row r="1049">
      <c r="A1049" s="4" t="inlineStr">
        <is>
          <t>Two year prior</t>
        </is>
      </c>
      <c r="B1049" s="6" t="n">
        <v>0</v>
      </c>
      <c r="C1049" s="6" t="n">
        <v>0</v>
      </c>
    </row>
    <row r="1050">
      <c r="A1050" s="4" t="inlineStr">
        <is>
          <t>Three year prior</t>
        </is>
      </c>
      <c r="B1050" s="6" t="n">
        <v>0</v>
      </c>
      <c r="C1050" s="6" t="n">
        <v>0</v>
      </c>
    </row>
    <row r="1051">
      <c r="A1051" s="4" t="inlineStr">
        <is>
          <t>Four year prior</t>
        </is>
      </c>
      <c r="B1051" s="6" t="n">
        <v>0</v>
      </c>
      <c r="C1051" s="6" t="n">
        <v>0</v>
      </c>
    </row>
    <row r="1052">
      <c r="A1052" s="4" t="inlineStr">
        <is>
          <t>Prior</t>
        </is>
      </c>
      <c r="B1052" s="6" t="n">
        <v>0</v>
      </c>
      <c r="C1052" s="6" t="n">
        <v>0</v>
      </c>
    </row>
    <row r="1053">
      <c r="A1053" s="4" t="inlineStr">
        <is>
          <t>Revolving Loans</t>
        </is>
      </c>
      <c r="B1053" s="6" t="n">
        <v>0</v>
      </c>
      <c r="C1053" s="6" t="n">
        <v>0</v>
      </c>
    </row>
    <row r="1054">
      <c r="A1054" s="4" t="inlineStr">
        <is>
          <t>Revolving Loans Converted to Term</t>
        </is>
      </c>
      <c r="B1054" s="6" t="n">
        <v>0</v>
      </c>
      <c r="C1054" s="6" t="n">
        <v>0</v>
      </c>
    </row>
    <row r="1055">
      <c r="A1055" s="4" t="inlineStr">
        <is>
          <t>Loans, net of unearned income</t>
        </is>
      </c>
      <c r="B1055" s="6" t="n">
        <v>0</v>
      </c>
      <c r="C1055" s="6" t="n">
        <v>0</v>
      </c>
    </row>
    <row r="1056">
      <c r="A1056" s="4" t="inlineStr">
        <is>
          <t>Installment loans to individuals | Not Subject to Credit Risk Assessment</t>
        </is>
      </c>
      <c r="B1056" s="4" t="inlineStr">
        <is>
          <t xml:space="preserve"> </t>
        </is>
      </c>
      <c r="C1056" s="4" t="inlineStr">
        <is>
          <t xml:space="preserve"> </t>
        </is>
      </c>
    </row>
    <row r="1057">
      <c r="A1057" s="3" t="inlineStr">
        <is>
          <t>Loan portfolio by risk-rating grades</t>
        </is>
      </c>
      <c r="B1057" s="4" t="inlineStr">
        <is>
          <t xml:space="preserve"> </t>
        </is>
      </c>
      <c r="C1057" s="4" t="inlineStr">
        <is>
          <t xml:space="preserve"> </t>
        </is>
      </c>
    </row>
    <row r="1058">
      <c r="A1058" s="4" t="inlineStr">
        <is>
          <t>Current year</t>
        </is>
      </c>
      <c r="B1058" s="6" t="n">
        <v>32598</v>
      </c>
      <c r="C1058" s="6" t="n">
        <v>35274</v>
      </c>
    </row>
    <row r="1059">
      <c r="A1059" s="4" t="inlineStr">
        <is>
          <t>Prior year</t>
        </is>
      </c>
      <c r="B1059" s="6" t="n">
        <v>11488</v>
      </c>
      <c r="C1059" s="6" t="n">
        <v>17322</v>
      </c>
    </row>
    <row r="1060">
      <c r="A1060" s="4" t="inlineStr">
        <is>
          <t>Two year prior</t>
        </is>
      </c>
      <c r="B1060" s="6" t="n">
        <v>7971</v>
      </c>
      <c r="C1060" s="6" t="n">
        <v>7121</v>
      </c>
    </row>
    <row r="1061">
      <c r="A1061" s="4" t="inlineStr">
        <is>
          <t>Three year prior</t>
        </is>
      </c>
      <c r="B1061" s="6" t="n">
        <v>3815</v>
      </c>
      <c r="C1061" s="6" t="n">
        <v>2827</v>
      </c>
    </row>
    <row r="1062">
      <c r="A1062" s="4" t="inlineStr">
        <is>
          <t>Four year prior</t>
        </is>
      </c>
      <c r="B1062" s="6" t="n">
        <v>1317</v>
      </c>
      <c r="C1062" s="6" t="n">
        <v>9786</v>
      </c>
    </row>
    <row r="1063">
      <c r="A1063" s="4" t="inlineStr">
        <is>
          <t>Prior</t>
        </is>
      </c>
      <c r="B1063" s="6" t="n">
        <v>17261</v>
      </c>
      <c r="C1063" s="6" t="n">
        <v>17276</v>
      </c>
    </row>
    <row r="1064">
      <c r="A1064" s="4" t="inlineStr">
        <is>
          <t>Revolving Loans</t>
        </is>
      </c>
      <c r="B1064" s="6" t="n">
        <v>15530</v>
      </c>
      <c r="C1064" s="6" t="n">
        <v>13769</v>
      </c>
    </row>
    <row r="1065">
      <c r="A1065" s="4" t="inlineStr">
        <is>
          <t>Revolving Loans Converted to Term</t>
        </is>
      </c>
      <c r="B1065" s="6" t="n">
        <v>29</v>
      </c>
      <c r="C1065" s="6" t="n">
        <v>145</v>
      </c>
    </row>
    <row r="1066">
      <c r="A1066" s="4" t="inlineStr">
        <is>
          <t>Loans, net of unearned income</t>
        </is>
      </c>
      <c r="B1066" s="6" t="n">
        <v>90009</v>
      </c>
      <c r="C1066" s="6" t="n">
        <v>103520</v>
      </c>
    </row>
    <row r="1067">
      <c r="A1067" s="4" t="inlineStr">
        <is>
          <t>Installment loans to individuals | Performing Loans | Not Subject to Credit Risk Assessment</t>
        </is>
      </c>
      <c r="B1067" s="4" t="inlineStr">
        <is>
          <t xml:space="preserve"> </t>
        </is>
      </c>
      <c r="C1067" s="4" t="inlineStr">
        <is>
          <t xml:space="preserve"> </t>
        </is>
      </c>
    </row>
    <row r="1068">
      <c r="A1068" s="3" t="inlineStr">
        <is>
          <t>Loan portfolio by risk-rating grades</t>
        </is>
      </c>
      <c r="B1068" s="4" t="inlineStr">
        <is>
          <t xml:space="preserve"> </t>
        </is>
      </c>
      <c r="C1068" s="4" t="inlineStr">
        <is>
          <t xml:space="preserve"> </t>
        </is>
      </c>
    </row>
    <row r="1069">
      <c r="A1069" s="4" t="inlineStr">
        <is>
          <t>Current year</t>
        </is>
      </c>
      <c r="B1069" s="6" t="n">
        <v>32561</v>
      </c>
      <c r="C1069" s="6" t="n">
        <v>35112</v>
      </c>
    </row>
    <row r="1070">
      <c r="A1070" s="4" t="inlineStr">
        <is>
          <t>Prior year</t>
        </is>
      </c>
      <c r="B1070" s="6" t="n">
        <v>11472</v>
      </c>
      <c r="C1070" s="6" t="n">
        <v>17229</v>
      </c>
    </row>
    <row r="1071">
      <c r="A1071" s="4" t="inlineStr">
        <is>
          <t>Two year prior</t>
        </is>
      </c>
      <c r="B1071" s="6" t="n">
        <v>7971</v>
      </c>
      <c r="C1071" s="6" t="n">
        <v>7121</v>
      </c>
    </row>
    <row r="1072">
      <c r="A1072" s="4" t="inlineStr">
        <is>
          <t>Three year prior</t>
        </is>
      </c>
      <c r="B1072" s="6" t="n">
        <v>3802</v>
      </c>
      <c r="C1072" s="6" t="n">
        <v>2824</v>
      </c>
    </row>
    <row r="1073">
      <c r="A1073" s="4" t="inlineStr">
        <is>
          <t>Four year prior</t>
        </is>
      </c>
      <c r="B1073" s="6" t="n">
        <v>1317</v>
      </c>
      <c r="C1073" s="6" t="n">
        <v>9754</v>
      </c>
    </row>
    <row r="1074">
      <c r="A1074" s="4" t="inlineStr">
        <is>
          <t>Prior</t>
        </is>
      </c>
      <c r="B1074" s="6" t="n">
        <v>17212</v>
      </c>
      <c r="C1074" s="6" t="n">
        <v>17206</v>
      </c>
    </row>
    <row r="1075">
      <c r="A1075" s="4" t="inlineStr">
        <is>
          <t>Revolving Loans</t>
        </is>
      </c>
      <c r="B1075" s="6" t="n">
        <v>15529</v>
      </c>
      <c r="C1075" s="6" t="n">
        <v>13769</v>
      </c>
    </row>
    <row r="1076">
      <c r="A1076" s="4" t="inlineStr">
        <is>
          <t>Revolving Loans Converted to Term</t>
        </is>
      </c>
      <c r="B1076" s="6" t="n">
        <v>29</v>
      </c>
      <c r="C1076" s="6" t="n">
        <v>145</v>
      </c>
    </row>
    <row r="1077">
      <c r="A1077" s="4" t="inlineStr">
        <is>
          <t>Loans, net of unearned income</t>
        </is>
      </c>
      <c r="B1077" s="6" t="n">
        <v>89893</v>
      </c>
      <c r="C1077" s="6" t="n">
        <v>103160</v>
      </c>
    </row>
    <row r="1078">
      <c r="A1078" s="4" t="inlineStr">
        <is>
          <t>Installment loans to individuals | Non-Performing Loans | Not Subject to Credit Risk Assessment</t>
        </is>
      </c>
      <c r="B1078" s="4" t="inlineStr">
        <is>
          <t xml:space="preserve"> </t>
        </is>
      </c>
      <c r="C1078" s="4" t="inlineStr">
        <is>
          <t xml:space="preserve"> </t>
        </is>
      </c>
    </row>
    <row r="1079">
      <c r="A1079" s="3" t="inlineStr">
        <is>
          <t>Loan portfolio by risk-rating grades</t>
        </is>
      </c>
      <c r="B1079" s="4" t="inlineStr">
        <is>
          <t xml:space="preserve"> </t>
        </is>
      </c>
      <c r="C1079" s="4" t="inlineStr">
        <is>
          <t xml:space="preserve"> </t>
        </is>
      </c>
    </row>
    <row r="1080">
      <c r="A1080" s="4" t="inlineStr">
        <is>
          <t>Current year</t>
        </is>
      </c>
      <c r="B1080" s="6" t="n">
        <v>37</v>
      </c>
      <c r="C1080" s="6" t="n">
        <v>162</v>
      </c>
    </row>
    <row r="1081">
      <c r="A1081" s="4" t="inlineStr">
        <is>
          <t>Prior year</t>
        </is>
      </c>
      <c r="B1081" s="6" t="n">
        <v>16</v>
      </c>
      <c r="C1081" s="6" t="n">
        <v>93</v>
      </c>
    </row>
    <row r="1082">
      <c r="A1082" s="4" t="inlineStr">
        <is>
          <t>Two year prior</t>
        </is>
      </c>
      <c r="B1082" s="6" t="n">
        <v>0</v>
      </c>
      <c r="C1082" s="6" t="n">
        <v>0</v>
      </c>
    </row>
    <row r="1083">
      <c r="A1083" s="4" t="inlineStr">
        <is>
          <t>Three year prior</t>
        </is>
      </c>
      <c r="B1083" s="6" t="n">
        <v>13</v>
      </c>
      <c r="C1083" s="6" t="n">
        <v>3</v>
      </c>
    </row>
    <row r="1084">
      <c r="A1084" s="4" t="inlineStr">
        <is>
          <t>Four year prior</t>
        </is>
      </c>
      <c r="B1084" s="6" t="n">
        <v>0</v>
      </c>
      <c r="C1084" s="6" t="n">
        <v>32</v>
      </c>
    </row>
    <row r="1085">
      <c r="A1085" s="4" t="inlineStr">
        <is>
          <t>Prior</t>
        </is>
      </c>
      <c r="B1085" s="6" t="n">
        <v>49</v>
      </c>
      <c r="C1085" s="6" t="n">
        <v>70</v>
      </c>
    </row>
    <row r="1086">
      <c r="A1086" s="4" t="inlineStr">
        <is>
          <t>Revolving Loans</t>
        </is>
      </c>
      <c r="B1086" s="6" t="n">
        <v>1</v>
      </c>
      <c r="C1086" s="6" t="n">
        <v>0</v>
      </c>
    </row>
    <row r="1087">
      <c r="A1087" s="4" t="inlineStr">
        <is>
          <t>Revolving Loans Converted to Term</t>
        </is>
      </c>
      <c r="B1087" s="6" t="n">
        <v>0</v>
      </c>
      <c r="C1087" s="6" t="n">
        <v>0</v>
      </c>
    </row>
    <row r="1088">
      <c r="A1088" s="4" t="inlineStr">
        <is>
          <t>Loans, net of unearned income</t>
        </is>
      </c>
      <c r="B1088" s="5" t="n">
        <v>116</v>
      </c>
      <c r="C1088" s="5" t="n">
        <v>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oans - Related Parties (Details) $ in Thousands</t>
        </is>
      </c>
      <c r="B1" s="2" t="inlineStr">
        <is>
          <t>12 Months Ended</t>
        </is>
      </c>
    </row>
    <row r="2">
      <c r="B2" s="2" t="inlineStr">
        <is>
          <t>Dec. 31, 2024 USD ($)</t>
        </is>
      </c>
    </row>
    <row r="3">
      <c r="A3" s="3" t="inlineStr">
        <is>
          <t>Related Party Loans</t>
        </is>
      </c>
      <c r="B3" s="4" t="inlineStr">
        <is>
          <t xml:space="preserve"> </t>
        </is>
      </c>
    </row>
    <row r="4">
      <c r="A4" s="4" t="inlineStr">
        <is>
          <t>Loans at December 31, 2023</t>
        </is>
      </c>
      <c r="B4" s="5" t="n">
        <v>5063</v>
      </c>
    </row>
    <row r="5">
      <c r="A5" s="4" t="inlineStr">
        <is>
          <t>New loans and advances</t>
        </is>
      </c>
      <c r="B5" s="6" t="n">
        <v>94</v>
      </c>
    </row>
    <row r="6">
      <c r="A6" s="4" t="inlineStr">
        <is>
          <t>Payments received</t>
        </is>
      </c>
      <c r="B6" s="6" t="n">
        <v>-907</v>
      </c>
    </row>
    <row r="7">
      <c r="A7" s="4" t="inlineStr">
        <is>
          <t>Loans at December 31, 2024</t>
        </is>
      </c>
      <c r="B7" s="5" t="n">
        <v>42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Gross Charge-Off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Current year</t>
        </is>
      </c>
      <c r="B4" s="5" t="n">
        <v>36</v>
      </c>
      <c r="C4" s="5" t="n">
        <v>1810</v>
      </c>
    </row>
    <row r="5">
      <c r="A5" s="4" t="inlineStr">
        <is>
          <t>Prior year</t>
        </is>
      </c>
      <c r="B5" s="6" t="n">
        <v>521</v>
      </c>
      <c r="C5" s="6" t="n">
        <v>2301</v>
      </c>
    </row>
    <row r="6">
      <c r="A6" s="4" t="inlineStr">
        <is>
          <t>Two years prior</t>
        </is>
      </c>
      <c r="B6" s="6" t="n">
        <v>1233</v>
      </c>
      <c r="C6" s="6" t="n">
        <v>617</v>
      </c>
    </row>
    <row r="7">
      <c r="A7" s="4" t="inlineStr">
        <is>
          <t>Three years prior</t>
        </is>
      </c>
      <c r="B7" s="6" t="n">
        <v>929</v>
      </c>
      <c r="C7" s="6" t="n">
        <v>310</v>
      </c>
    </row>
    <row r="8">
      <c r="A8" s="4" t="inlineStr">
        <is>
          <t>Four years prior</t>
        </is>
      </c>
      <c r="B8" s="6" t="n">
        <v>117</v>
      </c>
      <c r="C8" s="6" t="n">
        <v>725</v>
      </c>
    </row>
    <row r="9">
      <c r="A9" s="4" t="inlineStr">
        <is>
          <t>Prior</t>
        </is>
      </c>
      <c r="B9" s="6" t="n">
        <v>10566</v>
      </c>
      <c r="C9" s="6" t="n">
        <v>12412</v>
      </c>
    </row>
    <row r="10">
      <c r="A10" s="4" t="inlineStr">
        <is>
          <t>Revolving Loans</t>
        </is>
      </c>
      <c r="B10" s="6" t="n">
        <v>407</v>
      </c>
      <c r="C10" s="6" t="n">
        <v>865</v>
      </c>
    </row>
    <row r="11">
      <c r="A11" s="4" t="inlineStr">
        <is>
          <t>Revolving Loans Converted to Term</t>
        </is>
      </c>
      <c r="B11" s="6" t="n">
        <v>0</v>
      </c>
      <c r="C11" s="6" t="n">
        <v>0</v>
      </c>
    </row>
    <row r="12">
      <c r="A12" s="4" t="inlineStr">
        <is>
          <t>Total Charge-offs</t>
        </is>
      </c>
      <c r="B12" s="6" t="n">
        <v>13809</v>
      </c>
      <c r="C12" s="6" t="n">
        <v>19040</v>
      </c>
    </row>
    <row r="13">
      <c r="A13" s="4" t="inlineStr">
        <is>
          <t>Commercial</t>
        </is>
      </c>
      <c r="B13" s="4" t="inlineStr">
        <is>
          <t xml:space="preserve"> </t>
        </is>
      </c>
      <c r="C13" s="4" t="inlineStr">
        <is>
          <t xml:space="preserve"> </t>
        </is>
      </c>
    </row>
    <row r="14">
      <c r="A14" s="3" t="inlineStr">
        <is>
          <t>Financing Receivable, Excluding Accrued Interest, Allowance for Credit Loss, Writeoff, by Origination Year [Abstract]</t>
        </is>
      </c>
      <c r="B14" s="4" t="inlineStr">
        <is>
          <t xml:space="preserve"> </t>
        </is>
      </c>
      <c r="C14" s="4" t="inlineStr">
        <is>
          <t xml:space="preserve"> </t>
        </is>
      </c>
    </row>
    <row r="15">
      <c r="A15" s="4" t="inlineStr">
        <is>
          <t>Current year</t>
        </is>
      </c>
      <c r="B15" s="6" t="n">
        <v>0</v>
      </c>
      <c r="C15" s="6" t="n">
        <v>898</v>
      </c>
    </row>
    <row r="16">
      <c r="A16" s="4" t="inlineStr">
        <is>
          <t>Prior year</t>
        </is>
      </c>
      <c r="B16" s="6" t="n">
        <v>46</v>
      </c>
      <c r="C16" s="6" t="n">
        <v>1909</v>
      </c>
    </row>
    <row r="17">
      <c r="A17" s="4" t="inlineStr">
        <is>
          <t>Two years prior</t>
        </is>
      </c>
      <c r="B17" s="6" t="n">
        <v>152</v>
      </c>
      <c r="C17" s="6" t="n">
        <v>235</v>
      </c>
    </row>
    <row r="18">
      <c r="A18" s="4" t="inlineStr">
        <is>
          <t>Three years prior</t>
        </is>
      </c>
      <c r="B18" s="6" t="n">
        <v>879</v>
      </c>
      <c r="C18" s="6" t="n">
        <v>131</v>
      </c>
    </row>
    <row r="19">
      <c r="A19" s="4" t="inlineStr">
        <is>
          <t>Four years prior</t>
        </is>
      </c>
      <c r="B19" s="6" t="n">
        <v>4</v>
      </c>
      <c r="C19" s="6" t="n">
        <v>635</v>
      </c>
    </row>
    <row r="20">
      <c r="A20" s="4" t="inlineStr">
        <is>
          <t>Prior</t>
        </is>
      </c>
      <c r="B20" s="6" t="n">
        <v>2975</v>
      </c>
      <c r="C20" s="6" t="n">
        <v>4165</v>
      </c>
    </row>
    <row r="21">
      <c r="A21" s="4" t="inlineStr">
        <is>
          <t>Revolving Loans</t>
        </is>
      </c>
      <c r="B21" s="6" t="n">
        <v>407</v>
      </c>
      <c r="C21" s="6" t="n">
        <v>865</v>
      </c>
    </row>
    <row r="22">
      <c r="A22" s="4" t="inlineStr">
        <is>
          <t>Revolving Loans Converted to Term</t>
        </is>
      </c>
      <c r="B22" s="6" t="n">
        <v>0</v>
      </c>
      <c r="C22" s="6" t="n">
        <v>0</v>
      </c>
    </row>
    <row r="23">
      <c r="A23" s="4" t="inlineStr">
        <is>
          <t>Total Charge-offs</t>
        </is>
      </c>
      <c r="B23" s="6" t="n">
        <v>4463</v>
      </c>
      <c r="C23" s="6" t="n">
        <v>8838</v>
      </c>
    </row>
    <row r="24">
      <c r="A24" s="4" t="inlineStr">
        <is>
          <t>Lease Financing Receivables</t>
        </is>
      </c>
      <c r="B24" s="4" t="inlineStr">
        <is>
          <t xml:space="preserve"> </t>
        </is>
      </c>
      <c r="C24" s="4" t="inlineStr">
        <is>
          <t xml:space="preserve"> </t>
        </is>
      </c>
    </row>
    <row r="25">
      <c r="A25" s="3" t="inlineStr">
        <is>
          <t>Financing Receivable, Excluding Accrued Interest, Allowance for Credit Loss, Writeoff, by Origination Year [Abstract]</t>
        </is>
      </c>
      <c r="B25" s="4" t="inlineStr">
        <is>
          <t xml:space="preserve"> </t>
        </is>
      </c>
      <c r="C25" s="4" t="inlineStr">
        <is>
          <t xml:space="preserve"> </t>
        </is>
      </c>
    </row>
    <row r="26">
      <c r="A26" s="4" t="inlineStr">
        <is>
          <t>Current year</t>
        </is>
      </c>
      <c r="B26" s="6" t="n">
        <v>0</v>
      </c>
      <c r="C26" s="6" t="n">
        <v>883</v>
      </c>
    </row>
    <row r="27">
      <c r="A27" s="4" t="inlineStr">
        <is>
          <t>Prior year</t>
        </is>
      </c>
      <c r="B27" s="6" t="n">
        <v>336</v>
      </c>
      <c r="C27" s="6" t="n">
        <v>273</v>
      </c>
    </row>
    <row r="28">
      <c r="A28" s="4" t="inlineStr">
        <is>
          <t>Two years prior</t>
        </is>
      </c>
      <c r="B28" s="6" t="n">
        <v>306</v>
      </c>
      <c r="C28" s="6" t="n">
        <v>248</v>
      </c>
    </row>
    <row r="29">
      <c r="A29" s="4" t="inlineStr">
        <is>
          <t>Three years prior</t>
        </is>
      </c>
      <c r="B29" s="6" t="n">
        <v>0</v>
      </c>
      <c r="C29" s="6" t="n">
        <v>72</v>
      </c>
    </row>
    <row r="30">
      <c r="A30" s="4" t="inlineStr">
        <is>
          <t>Four years prior</t>
        </is>
      </c>
      <c r="B30" s="6" t="n">
        <v>0</v>
      </c>
      <c r="C30" s="6" t="n">
        <v>48</v>
      </c>
    </row>
    <row r="31">
      <c r="A31" s="4" t="inlineStr">
        <is>
          <t>Prior</t>
        </is>
      </c>
      <c r="B31" s="6" t="n">
        <v>0</v>
      </c>
      <c r="C31" s="6" t="n">
        <v>0</v>
      </c>
    </row>
    <row r="32">
      <c r="A32" s="4" t="inlineStr">
        <is>
          <t>Revolving Loans</t>
        </is>
      </c>
      <c r="B32" s="6" t="n">
        <v>0</v>
      </c>
      <c r="C32" s="6" t="n">
        <v>0</v>
      </c>
    </row>
    <row r="33">
      <c r="A33" s="4" t="inlineStr">
        <is>
          <t>Revolving Loans Converted to Term</t>
        </is>
      </c>
      <c r="B33" s="6" t="n">
        <v>0</v>
      </c>
      <c r="C33" s="6" t="n">
        <v>0</v>
      </c>
    </row>
    <row r="34">
      <c r="A34" s="4" t="inlineStr">
        <is>
          <t>Total Charge-offs</t>
        </is>
      </c>
      <c r="B34" s="6" t="n">
        <v>642</v>
      </c>
      <c r="C34" s="6" t="n">
        <v>1524</v>
      </c>
    </row>
    <row r="35">
      <c r="A35" s="4" t="inlineStr">
        <is>
          <t>Real Estate - Construction</t>
        </is>
      </c>
      <c r="B35" s="4" t="inlineStr">
        <is>
          <t xml:space="preserve"> </t>
        </is>
      </c>
      <c r="C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row>
    <row r="37">
      <c r="A37" s="4" t="inlineStr">
        <is>
          <t>Current year</t>
        </is>
      </c>
      <c r="B37" s="6" t="n">
        <v>0</v>
      </c>
      <c r="C37" s="6" t="n">
        <v>0</v>
      </c>
    </row>
    <row r="38">
      <c r="A38" s="4" t="inlineStr">
        <is>
          <t>Prior year</t>
        </is>
      </c>
      <c r="B38" s="6" t="n">
        <v>0</v>
      </c>
      <c r="C38" s="6" t="n">
        <v>57</v>
      </c>
    </row>
    <row r="39">
      <c r="A39" s="4" t="inlineStr">
        <is>
          <t>Two years prior</t>
        </is>
      </c>
      <c r="B39" s="6" t="n">
        <v>145</v>
      </c>
      <c r="C39" s="6" t="n">
        <v>0</v>
      </c>
    </row>
    <row r="40">
      <c r="A40" s="4" t="inlineStr">
        <is>
          <t>Three years prior</t>
        </is>
      </c>
      <c r="B40" s="6" t="n">
        <v>0</v>
      </c>
      <c r="C40" s="6" t="n">
        <v>0</v>
      </c>
    </row>
    <row r="41">
      <c r="A41" s="4" t="inlineStr">
        <is>
          <t>Four years prior</t>
        </is>
      </c>
      <c r="B41" s="6" t="n">
        <v>0</v>
      </c>
      <c r="C41" s="6" t="n">
        <v>0</v>
      </c>
    </row>
    <row r="42">
      <c r="A42" s="4" t="inlineStr">
        <is>
          <t>Prior</t>
        </is>
      </c>
      <c r="B42" s="6" t="n">
        <v>0</v>
      </c>
      <c r="C42" s="6" t="n">
        <v>0</v>
      </c>
    </row>
    <row r="43">
      <c r="A43" s="4" t="inlineStr">
        <is>
          <t>Revolving Loans</t>
        </is>
      </c>
      <c r="B43" s="6" t="n">
        <v>0</v>
      </c>
      <c r="C43" s="6" t="n">
        <v>0</v>
      </c>
    </row>
    <row r="44">
      <c r="A44" s="4" t="inlineStr">
        <is>
          <t>Revolving Loans Converted to Term</t>
        </is>
      </c>
      <c r="B44" s="6" t="n">
        <v>0</v>
      </c>
      <c r="C44" s="6" t="n">
        <v>0</v>
      </c>
    </row>
    <row r="45">
      <c r="A45" s="4" t="inlineStr">
        <is>
          <t>Total Charge-offs</t>
        </is>
      </c>
      <c r="B45" s="6" t="n">
        <v>145</v>
      </c>
      <c r="C45" s="6" t="n">
        <v>57</v>
      </c>
    </row>
    <row r="46">
      <c r="A46" s="4" t="inlineStr">
        <is>
          <t>Real Estate - Construction | Residential</t>
        </is>
      </c>
      <c r="B46" s="4" t="inlineStr">
        <is>
          <t xml:space="preserve"> </t>
        </is>
      </c>
      <c r="C46" s="4" t="inlineStr">
        <is>
          <t xml:space="preserve"> </t>
        </is>
      </c>
    </row>
    <row r="47">
      <c r="A47" s="3" t="inlineStr">
        <is>
          <t>Financing Receivable, Excluding Accrued Interest, Allowance for Credit Loss, Writeoff, by Origination Year [Abstract]</t>
        </is>
      </c>
      <c r="B47" s="4" t="inlineStr">
        <is>
          <t xml:space="preserve"> </t>
        </is>
      </c>
      <c r="C47" s="4" t="inlineStr">
        <is>
          <t xml:space="preserve"> </t>
        </is>
      </c>
    </row>
    <row r="48">
      <c r="A48" s="4" t="inlineStr">
        <is>
          <t>Current year</t>
        </is>
      </c>
      <c r="B48" s="6" t="n">
        <v>0</v>
      </c>
      <c r="C48" s="6" t="n">
        <v>0</v>
      </c>
    </row>
    <row r="49">
      <c r="A49" s="4" t="inlineStr">
        <is>
          <t>Prior year</t>
        </is>
      </c>
      <c r="B49" s="6" t="n">
        <v>0</v>
      </c>
      <c r="C49" s="6" t="n">
        <v>57</v>
      </c>
    </row>
    <row r="50">
      <c r="A50" s="4" t="inlineStr">
        <is>
          <t>Two years prior</t>
        </is>
      </c>
      <c r="B50" s="6" t="n">
        <v>145</v>
      </c>
      <c r="C50" s="6" t="n">
        <v>0</v>
      </c>
    </row>
    <row r="51">
      <c r="A51" s="4" t="inlineStr">
        <is>
          <t>Three years prior</t>
        </is>
      </c>
      <c r="B51" s="6" t="n">
        <v>0</v>
      </c>
      <c r="C51" s="6" t="n">
        <v>0</v>
      </c>
    </row>
    <row r="52">
      <c r="A52" s="4" t="inlineStr">
        <is>
          <t>Four years prior</t>
        </is>
      </c>
      <c r="B52" s="6" t="n">
        <v>0</v>
      </c>
      <c r="C52" s="6" t="n">
        <v>0</v>
      </c>
    </row>
    <row r="53">
      <c r="A53" s="4" t="inlineStr">
        <is>
          <t>Prior</t>
        </is>
      </c>
      <c r="B53" s="6" t="n">
        <v>0</v>
      </c>
      <c r="C53" s="6" t="n">
        <v>0</v>
      </c>
    </row>
    <row r="54">
      <c r="A54" s="4" t="inlineStr">
        <is>
          <t>Revolving Loans</t>
        </is>
      </c>
      <c r="B54" s="6" t="n">
        <v>0</v>
      </c>
      <c r="C54" s="6" t="n">
        <v>0</v>
      </c>
    </row>
    <row r="55">
      <c r="A55" s="4" t="inlineStr">
        <is>
          <t>Revolving Loans Converted to Term</t>
        </is>
      </c>
      <c r="B55" s="6" t="n">
        <v>0</v>
      </c>
      <c r="C55" s="6" t="n">
        <v>0</v>
      </c>
    </row>
    <row r="56">
      <c r="A56" s="4" t="inlineStr">
        <is>
          <t>Total Charge-offs</t>
        </is>
      </c>
      <c r="B56" s="6" t="n">
        <v>145</v>
      </c>
      <c r="C56" s="6" t="n">
        <v>57</v>
      </c>
    </row>
    <row r="57">
      <c r="A57" s="4" t="inlineStr">
        <is>
          <t>Real Estate - Construction | Commercial</t>
        </is>
      </c>
      <c r="B57" s="4" t="inlineStr">
        <is>
          <t xml:space="preserve"> </t>
        </is>
      </c>
      <c r="C57" s="4" t="inlineStr">
        <is>
          <t xml:space="preserve"> </t>
        </is>
      </c>
    </row>
    <row r="58">
      <c r="A58" s="3" t="inlineStr">
        <is>
          <t>Financing Receivable, Excluding Accrued Interest, Allowance for Credit Loss, Writeoff, by Origination Year [Abstract]</t>
        </is>
      </c>
      <c r="B58" s="4" t="inlineStr">
        <is>
          <t xml:space="preserve"> </t>
        </is>
      </c>
      <c r="C58" s="4" t="inlineStr">
        <is>
          <t xml:space="preserve"> </t>
        </is>
      </c>
    </row>
    <row r="59">
      <c r="A59" s="4" t="inlineStr">
        <is>
          <t>Current year</t>
        </is>
      </c>
      <c r="B59" s="6" t="n">
        <v>0</v>
      </c>
      <c r="C59" s="6" t="n">
        <v>0</v>
      </c>
    </row>
    <row r="60">
      <c r="A60" s="4" t="inlineStr">
        <is>
          <t>Prior year</t>
        </is>
      </c>
      <c r="B60" s="6" t="n">
        <v>0</v>
      </c>
      <c r="C60" s="6" t="n">
        <v>0</v>
      </c>
    </row>
    <row r="61">
      <c r="A61" s="4" t="inlineStr">
        <is>
          <t>Two years prior</t>
        </is>
      </c>
      <c r="B61" s="6" t="n">
        <v>0</v>
      </c>
      <c r="C61" s="6" t="n">
        <v>0</v>
      </c>
    </row>
    <row r="62">
      <c r="A62" s="4" t="inlineStr">
        <is>
          <t>Three years prior</t>
        </is>
      </c>
      <c r="B62" s="6" t="n">
        <v>0</v>
      </c>
      <c r="C62" s="6" t="n">
        <v>0</v>
      </c>
    </row>
    <row r="63">
      <c r="A63" s="4" t="inlineStr">
        <is>
          <t>Four years prior</t>
        </is>
      </c>
      <c r="B63" s="6" t="n">
        <v>0</v>
      </c>
      <c r="C63" s="6" t="n">
        <v>0</v>
      </c>
    </row>
    <row r="64">
      <c r="A64" s="4" t="inlineStr">
        <is>
          <t>Prior</t>
        </is>
      </c>
      <c r="B64" s="6" t="n">
        <v>0</v>
      </c>
      <c r="C64" s="6" t="n">
        <v>0</v>
      </c>
    </row>
    <row r="65">
      <c r="A65" s="4" t="inlineStr">
        <is>
          <t>Revolving Loans</t>
        </is>
      </c>
      <c r="B65" s="6" t="n">
        <v>0</v>
      </c>
      <c r="C65" s="6" t="n">
        <v>0</v>
      </c>
    </row>
    <row r="66">
      <c r="A66" s="4" t="inlineStr">
        <is>
          <t>Revolving Loans Converted to Term</t>
        </is>
      </c>
      <c r="B66" s="6" t="n">
        <v>0</v>
      </c>
      <c r="C66" s="6" t="n">
        <v>0</v>
      </c>
    </row>
    <row r="67">
      <c r="A67" s="4" t="inlineStr">
        <is>
          <t>Total Charge-offs</t>
        </is>
      </c>
      <c r="B67" s="6" t="n">
        <v>0</v>
      </c>
      <c r="C67" s="6" t="n">
        <v>0</v>
      </c>
    </row>
    <row r="68">
      <c r="A68" s="4" t="inlineStr">
        <is>
          <t>Real Estate - 1-4 Family Mortgage</t>
        </is>
      </c>
      <c r="B68" s="4" t="inlineStr">
        <is>
          <t xml:space="preserve"> </t>
        </is>
      </c>
      <c r="C68" s="4" t="inlineStr">
        <is>
          <t xml:space="preserve"> </t>
        </is>
      </c>
    </row>
    <row r="69">
      <c r="A69" s="3" t="inlineStr">
        <is>
          <t>Financing Receivable, Excluding Accrued Interest, Allowance for Credit Loss, Writeoff, by Origination Year [Abstract]</t>
        </is>
      </c>
      <c r="B69" s="4" t="inlineStr">
        <is>
          <t xml:space="preserve"> </t>
        </is>
      </c>
      <c r="C69" s="4" t="inlineStr">
        <is>
          <t xml:space="preserve"> </t>
        </is>
      </c>
    </row>
    <row r="70">
      <c r="A70" s="4" t="inlineStr">
        <is>
          <t>Current year</t>
        </is>
      </c>
      <c r="B70" s="6" t="n">
        <v>0</v>
      </c>
      <c r="C70" s="6" t="n">
        <v>0</v>
      </c>
    </row>
    <row r="71">
      <c r="A71" s="4" t="inlineStr">
        <is>
          <t>Prior year</t>
        </is>
      </c>
      <c r="B71" s="6" t="n">
        <v>29</v>
      </c>
      <c r="C71" s="6" t="n">
        <v>17</v>
      </c>
    </row>
    <row r="72">
      <c r="A72" s="4" t="inlineStr">
        <is>
          <t>Two years prior</t>
        </is>
      </c>
      <c r="B72" s="6" t="n">
        <v>524</v>
      </c>
      <c r="C72" s="6" t="n">
        <v>91</v>
      </c>
    </row>
    <row r="73">
      <c r="A73" s="4" t="inlineStr">
        <is>
          <t>Three years prior</t>
        </is>
      </c>
      <c r="B73" s="6" t="n">
        <v>35</v>
      </c>
      <c r="C73" s="6" t="n">
        <v>72</v>
      </c>
    </row>
    <row r="74">
      <c r="A74" s="4" t="inlineStr">
        <is>
          <t>Four years prior</t>
        </is>
      </c>
      <c r="B74" s="6" t="n">
        <v>110</v>
      </c>
      <c r="C74" s="6" t="n">
        <v>35</v>
      </c>
    </row>
    <row r="75">
      <c r="A75" s="4" t="inlineStr">
        <is>
          <t>Prior</t>
        </is>
      </c>
      <c r="B75" s="6" t="n">
        <v>268</v>
      </c>
      <c r="C75" s="6" t="n">
        <v>202</v>
      </c>
    </row>
    <row r="76">
      <c r="A76" s="4" t="inlineStr">
        <is>
          <t>Revolving Loans</t>
        </is>
      </c>
      <c r="B76" s="6" t="n">
        <v>0</v>
      </c>
      <c r="C76" s="6" t="n">
        <v>0</v>
      </c>
    </row>
    <row r="77">
      <c r="A77" s="4" t="inlineStr">
        <is>
          <t>Revolving Loans Converted to Term</t>
        </is>
      </c>
      <c r="B77" s="6" t="n">
        <v>0</v>
      </c>
      <c r="C77" s="6" t="n">
        <v>0</v>
      </c>
    </row>
    <row r="78">
      <c r="A78" s="4" t="inlineStr">
        <is>
          <t>Total Charge-offs</t>
        </is>
      </c>
      <c r="B78" s="6" t="n">
        <v>966</v>
      </c>
      <c r="C78" s="6" t="n">
        <v>417</v>
      </c>
    </row>
    <row r="79">
      <c r="A79" s="4" t="inlineStr">
        <is>
          <t>Real Estate - 1-4 Family Mortgage | Primary</t>
        </is>
      </c>
      <c r="B79" s="4" t="inlineStr">
        <is>
          <t xml:space="preserve"> </t>
        </is>
      </c>
      <c r="C79" s="4" t="inlineStr">
        <is>
          <t xml:space="preserve"> </t>
        </is>
      </c>
    </row>
    <row r="80">
      <c r="A80" s="3" t="inlineStr">
        <is>
          <t>Financing Receivable, Excluding Accrued Interest, Allowance for Credit Loss, Writeoff, by Origination Year [Abstract]</t>
        </is>
      </c>
      <c r="B80" s="4" t="inlineStr">
        <is>
          <t xml:space="preserve"> </t>
        </is>
      </c>
      <c r="C80" s="4" t="inlineStr">
        <is>
          <t xml:space="preserve"> </t>
        </is>
      </c>
    </row>
    <row r="81">
      <c r="A81" s="4" t="inlineStr">
        <is>
          <t>Current year</t>
        </is>
      </c>
      <c r="B81" s="6" t="n">
        <v>0</v>
      </c>
      <c r="C81" s="6" t="n">
        <v>0</v>
      </c>
    </row>
    <row r="82">
      <c r="A82" s="4" t="inlineStr">
        <is>
          <t>Prior year</t>
        </is>
      </c>
      <c r="B82" s="6" t="n">
        <v>29</v>
      </c>
      <c r="C82" s="6" t="n">
        <v>17</v>
      </c>
    </row>
    <row r="83">
      <c r="A83" s="4" t="inlineStr">
        <is>
          <t>Two years prior</t>
        </is>
      </c>
      <c r="B83" s="6" t="n">
        <v>195</v>
      </c>
      <c r="C83" s="6" t="n">
        <v>0</v>
      </c>
    </row>
    <row r="84">
      <c r="A84" s="4" t="inlineStr">
        <is>
          <t>Three years prior</t>
        </is>
      </c>
      <c r="B84" s="6" t="n">
        <v>35</v>
      </c>
      <c r="C84" s="6" t="n">
        <v>0</v>
      </c>
    </row>
    <row r="85">
      <c r="A85" s="4" t="inlineStr">
        <is>
          <t>Four years prior</t>
        </is>
      </c>
      <c r="B85" s="6" t="n">
        <v>110</v>
      </c>
      <c r="C85" s="6" t="n">
        <v>0</v>
      </c>
    </row>
    <row r="86">
      <c r="A86" s="4" t="inlineStr">
        <is>
          <t>Prior</t>
        </is>
      </c>
      <c r="B86" s="6" t="n">
        <v>102</v>
      </c>
      <c r="C86" s="6" t="n">
        <v>92</v>
      </c>
    </row>
    <row r="87">
      <c r="A87" s="4" t="inlineStr">
        <is>
          <t>Revolving Loans</t>
        </is>
      </c>
      <c r="B87" s="6" t="n">
        <v>0</v>
      </c>
      <c r="C87" s="6" t="n">
        <v>0</v>
      </c>
    </row>
    <row r="88">
      <c r="A88" s="4" t="inlineStr">
        <is>
          <t>Revolving Loans Converted to Term</t>
        </is>
      </c>
      <c r="B88" s="6" t="n">
        <v>0</v>
      </c>
      <c r="C88" s="6" t="n">
        <v>0</v>
      </c>
    </row>
    <row r="89">
      <c r="A89" s="4" t="inlineStr">
        <is>
          <t>Total Charge-offs</t>
        </is>
      </c>
      <c r="B89" s="6" t="n">
        <v>471</v>
      </c>
      <c r="C89" s="6" t="n">
        <v>109</v>
      </c>
    </row>
    <row r="90">
      <c r="A90" s="4" t="inlineStr">
        <is>
          <t>Real Estate - 1-4 Family Mortgage | Home equity</t>
        </is>
      </c>
      <c r="B90" s="4" t="inlineStr">
        <is>
          <t xml:space="preserve"> </t>
        </is>
      </c>
      <c r="C90" s="4" t="inlineStr">
        <is>
          <t xml:space="preserve"> </t>
        </is>
      </c>
    </row>
    <row r="91">
      <c r="A91" s="3" t="inlineStr">
        <is>
          <t>Financing Receivable, Excluding Accrued Interest, Allowance for Credit Loss, Writeoff, by Origination Year [Abstract]</t>
        </is>
      </c>
      <c r="B91" s="4" t="inlineStr">
        <is>
          <t xml:space="preserve"> </t>
        </is>
      </c>
      <c r="C91" s="4" t="inlineStr">
        <is>
          <t xml:space="preserve"> </t>
        </is>
      </c>
    </row>
    <row r="92">
      <c r="A92" s="4" t="inlineStr">
        <is>
          <t>Current year</t>
        </is>
      </c>
      <c r="B92" s="6" t="n">
        <v>0</v>
      </c>
      <c r="C92" s="6" t="n">
        <v>0</v>
      </c>
    </row>
    <row r="93">
      <c r="A93" s="4" t="inlineStr">
        <is>
          <t>Prior year</t>
        </is>
      </c>
      <c r="B93" s="6" t="n">
        <v>0</v>
      </c>
      <c r="C93" s="6" t="n">
        <v>0</v>
      </c>
    </row>
    <row r="94">
      <c r="A94" s="4" t="inlineStr">
        <is>
          <t>Two years prior</t>
        </is>
      </c>
      <c r="B94" s="6" t="n">
        <v>329</v>
      </c>
      <c r="C94" s="6" t="n">
        <v>0</v>
      </c>
    </row>
    <row r="95">
      <c r="A95" s="4" t="inlineStr">
        <is>
          <t>Three years prior</t>
        </is>
      </c>
      <c r="B95" s="6" t="n">
        <v>0</v>
      </c>
      <c r="C95" s="6" t="n">
        <v>0</v>
      </c>
    </row>
    <row r="96">
      <c r="A96" s="4" t="inlineStr">
        <is>
          <t>Four years prior</t>
        </is>
      </c>
      <c r="B96" s="6" t="n">
        <v>0</v>
      </c>
      <c r="C96" s="6" t="n">
        <v>25</v>
      </c>
    </row>
    <row r="97">
      <c r="A97" s="4" t="inlineStr">
        <is>
          <t>Prior</t>
        </is>
      </c>
      <c r="B97" s="6" t="n">
        <v>121</v>
      </c>
      <c r="C97" s="6" t="n">
        <v>90</v>
      </c>
    </row>
    <row r="98">
      <c r="A98" s="4" t="inlineStr">
        <is>
          <t>Revolving Loans</t>
        </is>
      </c>
      <c r="B98" s="6" t="n">
        <v>0</v>
      </c>
      <c r="C98" s="6" t="n">
        <v>0</v>
      </c>
    </row>
    <row r="99">
      <c r="A99" s="4" t="inlineStr">
        <is>
          <t>Revolving Loans Converted to Term</t>
        </is>
      </c>
      <c r="B99" s="6" t="n">
        <v>0</v>
      </c>
      <c r="C99" s="6" t="n">
        <v>0</v>
      </c>
    </row>
    <row r="100">
      <c r="A100" s="4" t="inlineStr">
        <is>
          <t>Total Charge-offs</t>
        </is>
      </c>
      <c r="B100" s="6" t="n">
        <v>450</v>
      </c>
      <c r="C100" s="6" t="n">
        <v>115</v>
      </c>
    </row>
    <row r="101">
      <c r="A101" s="4" t="inlineStr">
        <is>
          <t>Real Estate - 1-4 Family Mortgage | Rental/investment</t>
        </is>
      </c>
      <c r="B101" s="4" t="inlineStr">
        <is>
          <t xml:space="preserve"> </t>
        </is>
      </c>
      <c r="C101" s="4" t="inlineStr">
        <is>
          <t xml:space="preserve"> </t>
        </is>
      </c>
    </row>
    <row r="102">
      <c r="A102" s="3" t="inlineStr">
        <is>
          <t>Financing Receivable, Excluding Accrued Interest, Allowance for Credit Loss, Writeoff, by Origination Year [Abstract]</t>
        </is>
      </c>
      <c r="B102" s="4" t="inlineStr">
        <is>
          <t xml:space="preserve"> </t>
        </is>
      </c>
      <c r="C102" s="4" t="inlineStr">
        <is>
          <t xml:space="preserve"> </t>
        </is>
      </c>
    </row>
    <row r="103">
      <c r="A103" s="4" t="inlineStr">
        <is>
          <t>Current year</t>
        </is>
      </c>
      <c r="B103" s="6" t="n">
        <v>0</v>
      </c>
      <c r="C103" s="6" t="n">
        <v>0</v>
      </c>
    </row>
    <row r="104">
      <c r="A104" s="4" t="inlineStr">
        <is>
          <t>Prior year</t>
        </is>
      </c>
      <c r="B104" s="6" t="n">
        <v>0</v>
      </c>
      <c r="C104" s="6" t="n">
        <v>0</v>
      </c>
    </row>
    <row r="105">
      <c r="A105" s="4" t="inlineStr">
        <is>
          <t>Two years prior</t>
        </is>
      </c>
      <c r="B105" s="6" t="n">
        <v>0</v>
      </c>
      <c r="C105" s="6" t="n">
        <v>91</v>
      </c>
    </row>
    <row r="106">
      <c r="A106" s="4" t="inlineStr">
        <is>
          <t>Three years prior</t>
        </is>
      </c>
      <c r="B106" s="6" t="n">
        <v>0</v>
      </c>
      <c r="C106" s="6" t="n">
        <v>72</v>
      </c>
    </row>
    <row r="107">
      <c r="A107" s="4" t="inlineStr">
        <is>
          <t>Four years prior</t>
        </is>
      </c>
      <c r="B107" s="6" t="n">
        <v>0</v>
      </c>
      <c r="C107" s="6" t="n">
        <v>10</v>
      </c>
    </row>
    <row r="108">
      <c r="A108" s="4" t="inlineStr">
        <is>
          <t>Prior</t>
        </is>
      </c>
      <c r="B108" s="6" t="n">
        <v>45</v>
      </c>
      <c r="C108" s="6" t="n">
        <v>20</v>
      </c>
    </row>
    <row r="109">
      <c r="A109" s="4" t="inlineStr">
        <is>
          <t>Revolving Loans</t>
        </is>
      </c>
      <c r="B109" s="6" t="n">
        <v>0</v>
      </c>
      <c r="C109" s="6" t="n">
        <v>0</v>
      </c>
    </row>
    <row r="110">
      <c r="A110" s="4" t="inlineStr">
        <is>
          <t>Revolving Loans Converted to Term</t>
        </is>
      </c>
      <c r="B110" s="6" t="n">
        <v>0</v>
      </c>
      <c r="C110" s="6" t="n">
        <v>0</v>
      </c>
    </row>
    <row r="111">
      <c r="A111" s="4" t="inlineStr">
        <is>
          <t>Total Charge-offs</t>
        </is>
      </c>
      <c r="B111" s="6" t="n">
        <v>45</v>
      </c>
      <c r="C111" s="6" t="n">
        <v>193</v>
      </c>
    </row>
    <row r="112">
      <c r="A112" s="4" t="inlineStr">
        <is>
          <t>Real Estate - Commercial Mortgage</t>
        </is>
      </c>
      <c r="B112" s="4" t="inlineStr">
        <is>
          <t xml:space="preserve"> </t>
        </is>
      </c>
      <c r="C112" s="4" t="inlineStr">
        <is>
          <t xml:space="preserve"> </t>
        </is>
      </c>
    </row>
    <row r="113">
      <c r="A113" s="3" t="inlineStr">
        <is>
          <t>Financing Receivable, Excluding Accrued Interest, Allowance for Credit Loss, Writeoff, by Origination Year [Abstract]</t>
        </is>
      </c>
      <c r="B113" s="4" t="inlineStr">
        <is>
          <t xml:space="preserve"> </t>
        </is>
      </c>
      <c r="C113" s="4" t="inlineStr">
        <is>
          <t xml:space="preserve"> </t>
        </is>
      </c>
    </row>
    <row r="114">
      <c r="A114" s="4" t="inlineStr">
        <is>
          <t>Current year</t>
        </is>
      </c>
      <c r="B114" s="6" t="n">
        <v>0</v>
      </c>
      <c r="C114" s="6" t="n">
        <v>0</v>
      </c>
    </row>
    <row r="115">
      <c r="A115" s="4" t="inlineStr">
        <is>
          <t>Prior year</t>
        </is>
      </c>
      <c r="B115" s="6" t="n">
        <v>0</v>
      </c>
      <c r="C115" s="6" t="n">
        <v>0</v>
      </c>
    </row>
    <row r="116">
      <c r="A116" s="4" t="inlineStr">
        <is>
          <t>Two years prior</t>
        </is>
      </c>
      <c r="B116" s="6" t="n">
        <v>37</v>
      </c>
      <c r="C116" s="6" t="n">
        <v>0</v>
      </c>
    </row>
    <row r="117">
      <c r="A117" s="4" t="inlineStr">
        <is>
          <t>Three years prior</t>
        </is>
      </c>
      <c r="B117" s="6" t="n">
        <v>0</v>
      </c>
      <c r="C117" s="6" t="n">
        <v>0</v>
      </c>
    </row>
    <row r="118">
      <c r="A118" s="4" t="inlineStr">
        <is>
          <t>Four years prior</t>
        </is>
      </c>
      <c r="B118" s="6" t="n">
        <v>0</v>
      </c>
      <c r="C118" s="6" t="n">
        <v>0</v>
      </c>
    </row>
    <row r="119">
      <c r="A119" s="4" t="inlineStr">
        <is>
          <t>Prior</t>
        </is>
      </c>
      <c r="B119" s="6" t="n">
        <v>5700</v>
      </c>
      <c r="C119" s="6" t="n">
        <v>5568</v>
      </c>
    </row>
    <row r="120">
      <c r="A120" s="4" t="inlineStr">
        <is>
          <t>Revolving Loans</t>
        </is>
      </c>
      <c r="B120" s="6" t="n">
        <v>0</v>
      </c>
      <c r="C120" s="6" t="n">
        <v>0</v>
      </c>
    </row>
    <row r="121">
      <c r="A121" s="4" t="inlineStr">
        <is>
          <t>Revolving Loans Converted to Term</t>
        </is>
      </c>
      <c r="B121" s="6" t="n">
        <v>0</v>
      </c>
      <c r="C121" s="6" t="n">
        <v>0</v>
      </c>
    </row>
    <row r="122">
      <c r="A122" s="4" t="inlineStr">
        <is>
          <t>Total Charge-offs</t>
        </is>
      </c>
      <c r="B122" s="6" t="n">
        <v>5737</v>
      </c>
      <c r="C122" s="6" t="n">
        <v>5568</v>
      </c>
    </row>
    <row r="123">
      <c r="A123" s="4" t="inlineStr">
        <is>
          <t>Real Estate - Commercial Mortgage | Owner-occupied</t>
        </is>
      </c>
      <c r="B123" s="4" t="inlineStr">
        <is>
          <t xml:space="preserve"> </t>
        </is>
      </c>
      <c r="C123" s="4" t="inlineStr">
        <is>
          <t xml:space="preserve"> </t>
        </is>
      </c>
    </row>
    <row r="124">
      <c r="A124" s="3" t="inlineStr">
        <is>
          <t>Financing Receivable, Excluding Accrued Interest, Allowance for Credit Loss, Writeoff, by Origination Year [Abstract]</t>
        </is>
      </c>
      <c r="B124" s="4" t="inlineStr">
        <is>
          <t xml:space="preserve"> </t>
        </is>
      </c>
      <c r="C124" s="4" t="inlineStr">
        <is>
          <t xml:space="preserve"> </t>
        </is>
      </c>
    </row>
    <row r="125">
      <c r="A125" s="4" t="inlineStr">
        <is>
          <t>Current year</t>
        </is>
      </c>
      <c r="B125" s="6" t="n">
        <v>0</v>
      </c>
      <c r="C125" s="6" t="n">
        <v>0</v>
      </c>
    </row>
    <row r="126">
      <c r="A126" s="4" t="inlineStr">
        <is>
          <t>Prior year</t>
        </is>
      </c>
      <c r="B126" s="6" t="n">
        <v>0</v>
      </c>
      <c r="C126" s="6" t="n">
        <v>0</v>
      </c>
    </row>
    <row r="127">
      <c r="A127" s="4" t="inlineStr">
        <is>
          <t>Two years prior</t>
        </is>
      </c>
      <c r="B127" s="6" t="n">
        <v>37</v>
      </c>
      <c r="C127" s="6" t="n">
        <v>0</v>
      </c>
    </row>
    <row r="128">
      <c r="A128" s="4" t="inlineStr">
        <is>
          <t>Three years prior</t>
        </is>
      </c>
      <c r="B128" s="6" t="n">
        <v>0</v>
      </c>
      <c r="C128" s="6" t="n">
        <v>0</v>
      </c>
    </row>
    <row r="129">
      <c r="A129" s="4" t="inlineStr">
        <is>
          <t>Four years prior</t>
        </is>
      </c>
      <c r="B129" s="6" t="n">
        <v>0</v>
      </c>
      <c r="C129" s="6" t="n">
        <v>0</v>
      </c>
    </row>
    <row r="130">
      <c r="A130" s="4" t="inlineStr">
        <is>
          <t>Prior</t>
        </is>
      </c>
      <c r="B130" s="6" t="n">
        <v>0</v>
      </c>
      <c r="C130" s="6" t="n">
        <v>582</v>
      </c>
    </row>
    <row r="131">
      <c r="A131" s="4" t="inlineStr">
        <is>
          <t>Revolving Loans</t>
        </is>
      </c>
      <c r="B131" s="6" t="n">
        <v>0</v>
      </c>
      <c r="C131" s="6" t="n">
        <v>0</v>
      </c>
    </row>
    <row r="132">
      <c r="A132" s="4" t="inlineStr">
        <is>
          <t>Revolving Loans Converted to Term</t>
        </is>
      </c>
      <c r="B132" s="6" t="n">
        <v>0</v>
      </c>
      <c r="C132" s="6" t="n">
        <v>0</v>
      </c>
    </row>
    <row r="133">
      <c r="A133" s="4" t="inlineStr">
        <is>
          <t>Total Charge-offs</t>
        </is>
      </c>
      <c r="B133" s="6" t="n">
        <v>37</v>
      </c>
      <c r="C133" s="6" t="n">
        <v>582</v>
      </c>
    </row>
    <row r="134">
      <c r="A134" s="4" t="inlineStr">
        <is>
          <t>Real Estate - Commercial Mortgage | Non-owner occupied</t>
        </is>
      </c>
      <c r="B134" s="4" t="inlineStr">
        <is>
          <t xml:space="preserve"> </t>
        </is>
      </c>
      <c r="C134" s="4" t="inlineStr">
        <is>
          <t xml:space="preserve"> </t>
        </is>
      </c>
    </row>
    <row r="135">
      <c r="A135" s="3" t="inlineStr">
        <is>
          <t>Financing Receivable, Excluding Accrued Interest, Allowance for Credit Loss, Writeoff, by Origination Year [Abstract]</t>
        </is>
      </c>
      <c r="B135" s="4" t="inlineStr">
        <is>
          <t xml:space="preserve"> </t>
        </is>
      </c>
      <c r="C135" s="4" t="inlineStr">
        <is>
          <t xml:space="preserve"> </t>
        </is>
      </c>
    </row>
    <row r="136">
      <c r="A136" s="4" t="inlineStr">
        <is>
          <t>Current year</t>
        </is>
      </c>
      <c r="B136" s="6" t="n">
        <v>0</v>
      </c>
      <c r="C136" s="6" t="n">
        <v>0</v>
      </c>
    </row>
    <row r="137">
      <c r="A137" s="4" t="inlineStr">
        <is>
          <t>Prior year</t>
        </is>
      </c>
      <c r="B137" s="6" t="n">
        <v>0</v>
      </c>
      <c r="C137" s="6" t="n">
        <v>0</v>
      </c>
    </row>
    <row r="138">
      <c r="A138" s="4" t="inlineStr">
        <is>
          <t>Two years prior</t>
        </is>
      </c>
      <c r="B138" s="6" t="n">
        <v>0</v>
      </c>
      <c r="C138" s="6" t="n">
        <v>0</v>
      </c>
    </row>
    <row r="139">
      <c r="A139" s="4" t="inlineStr">
        <is>
          <t>Three years prior</t>
        </is>
      </c>
      <c r="B139" s="6" t="n">
        <v>0</v>
      </c>
      <c r="C139" s="6" t="n">
        <v>0</v>
      </c>
    </row>
    <row r="140">
      <c r="A140" s="4" t="inlineStr">
        <is>
          <t>Four years prior</t>
        </is>
      </c>
      <c r="B140" s="6" t="n">
        <v>0</v>
      </c>
      <c r="C140" s="6" t="n">
        <v>0</v>
      </c>
    </row>
    <row r="141">
      <c r="A141" s="4" t="inlineStr">
        <is>
          <t>Prior</t>
        </is>
      </c>
      <c r="B141" s="6" t="n">
        <v>5693</v>
      </c>
      <c r="C141" s="6" t="n">
        <v>4986</v>
      </c>
    </row>
    <row r="142">
      <c r="A142" s="4" t="inlineStr">
        <is>
          <t>Revolving Loans</t>
        </is>
      </c>
      <c r="B142" s="6" t="n">
        <v>0</v>
      </c>
      <c r="C142" s="6" t="n">
        <v>0</v>
      </c>
    </row>
    <row r="143">
      <c r="A143" s="4" t="inlineStr">
        <is>
          <t>Revolving Loans Converted to Term</t>
        </is>
      </c>
      <c r="B143" s="6" t="n">
        <v>0</v>
      </c>
      <c r="C143" s="6" t="n">
        <v>0</v>
      </c>
    </row>
    <row r="144">
      <c r="A144" s="4" t="inlineStr">
        <is>
          <t>Total Charge-offs</t>
        </is>
      </c>
      <c r="B144" s="6" t="n">
        <v>5693</v>
      </c>
      <c r="C144" s="6" t="n">
        <v>4986</v>
      </c>
    </row>
    <row r="145">
      <c r="A145" s="4" t="inlineStr">
        <is>
          <t>Installment loans to individuals</t>
        </is>
      </c>
      <c r="B145" s="4" t="inlineStr">
        <is>
          <t xml:space="preserve"> </t>
        </is>
      </c>
      <c r="C145" s="4" t="inlineStr">
        <is>
          <t xml:space="preserve"> </t>
        </is>
      </c>
    </row>
    <row r="146">
      <c r="A146" s="3" t="inlineStr">
        <is>
          <t>Financing Receivable, Excluding Accrued Interest, Allowance for Credit Loss, Writeoff, by Origination Year [Abstract]</t>
        </is>
      </c>
      <c r="B146" s="4" t="inlineStr">
        <is>
          <t xml:space="preserve"> </t>
        </is>
      </c>
      <c r="C146" s="4" t="inlineStr">
        <is>
          <t xml:space="preserve"> </t>
        </is>
      </c>
    </row>
    <row r="147">
      <c r="A147" s="4" t="inlineStr">
        <is>
          <t>Current year</t>
        </is>
      </c>
      <c r="B147" s="6" t="n">
        <v>36</v>
      </c>
      <c r="C147" s="6" t="n">
        <v>29</v>
      </c>
    </row>
    <row r="148">
      <c r="A148" s="4" t="inlineStr">
        <is>
          <t>Prior year</t>
        </is>
      </c>
      <c r="B148" s="6" t="n">
        <v>110</v>
      </c>
      <c r="C148" s="6" t="n">
        <v>45</v>
      </c>
    </row>
    <row r="149">
      <c r="A149" s="4" t="inlineStr">
        <is>
          <t>Two years prior</t>
        </is>
      </c>
      <c r="B149" s="6" t="n">
        <v>69</v>
      </c>
      <c r="C149" s="6" t="n">
        <v>43</v>
      </c>
    </row>
    <row r="150">
      <c r="A150" s="4" t="inlineStr">
        <is>
          <t>Three years prior</t>
        </is>
      </c>
      <c r="B150" s="6" t="n">
        <v>15</v>
      </c>
      <c r="C150" s="6" t="n">
        <v>35</v>
      </c>
    </row>
    <row r="151">
      <c r="A151" s="4" t="inlineStr">
        <is>
          <t>Four years prior</t>
        </is>
      </c>
      <c r="B151" s="6" t="n">
        <v>3</v>
      </c>
      <c r="C151" s="6" t="n">
        <v>7</v>
      </c>
    </row>
    <row r="152">
      <c r="A152" s="4" t="inlineStr">
        <is>
          <t>Prior</t>
        </is>
      </c>
      <c r="B152" s="6" t="n">
        <v>1623</v>
      </c>
      <c r="C152" s="6" t="n">
        <v>2477</v>
      </c>
    </row>
    <row r="153">
      <c r="A153" s="4" t="inlineStr">
        <is>
          <t>Revolving Loans</t>
        </is>
      </c>
      <c r="B153" s="6" t="n">
        <v>0</v>
      </c>
      <c r="C153" s="6" t="n">
        <v>0</v>
      </c>
    </row>
    <row r="154">
      <c r="A154" s="4" t="inlineStr">
        <is>
          <t>Revolving Loans Converted to Term</t>
        </is>
      </c>
      <c r="B154" s="6" t="n">
        <v>0</v>
      </c>
      <c r="C154" s="6" t="n">
        <v>0</v>
      </c>
    </row>
    <row r="155">
      <c r="A155" s="4" t="inlineStr">
        <is>
          <t>Total Charge-offs</t>
        </is>
      </c>
      <c r="B155" s="5" t="n">
        <v>1856</v>
      </c>
      <c r="C155" s="5" t="n">
        <v>26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the Allowance for Credit Loss (Details) - USD ($)</t>
        </is>
      </c>
      <c r="B1" s="2" t="inlineStr">
        <is>
          <t>12 Months Ended</t>
        </is>
      </c>
    </row>
    <row r="2">
      <c r="B2" s="2" t="inlineStr">
        <is>
          <t>Dec. 31, 2024</t>
        </is>
      </c>
      <c r="C2" s="2" t="inlineStr">
        <is>
          <t>Dec. 31, 2023</t>
        </is>
      </c>
      <c r="D2" s="2" t="inlineStr">
        <is>
          <t>Dec. 31, 2022</t>
        </is>
      </c>
    </row>
    <row r="3">
      <c r="A3" s="3" t="inlineStr">
        <is>
          <t>Allowance for credit losses on loans:</t>
        </is>
      </c>
      <c r="B3" s="4" t="inlineStr">
        <is>
          <t xml:space="preserve"> </t>
        </is>
      </c>
      <c r="C3" s="4" t="inlineStr">
        <is>
          <t xml:space="preserve"> </t>
        </is>
      </c>
      <c r="D3" s="4" t="inlineStr">
        <is>
          <t xml:space="preserve"> </t>
        </is>
      </c>
    </row>
    <row r="4">
      <c r="A4" s="4" t="inlineStr">
        <is>
          <t>Beginning balance</t>
        </is>
      </c>
      <c r="B4" s="5" t="n">
        <v>198578000</v>
      </c>
      <c r="C4" s="5" t="n">
        <v>192090000</v>
      </c>
      <c r="D4" s="4" t="inlineStr">
        <is>
          <t xml:space="preserve"> </t>
        </is>
      </c>
    </row>
    <row r="5">
      <c r="A5" s="4" t="inlineStr">
        <is>
          <t>Charge-offs</t>
        </is>
      </c>
      <c r="B5" s="6" t="n">
        <v>-13809000</v>
      </c>
      <c r="C5" s="6" t="n">
        <v>-19040000</v>
      </c>
      <c r="D5" s="4" t="inlineStr">
        <is>
          <t xml:space="preserve"> </t>
        </is>
      </c>
    </row>
    <row r="6">
      <c r="A6" s="4" t="inlineStr">
        <is>
          <t>Recoveries</t>
        </is>
      </c>
      <c r="B6" s="6" t="n">
        <v>5739000</v>
      </c>
      <c r="C6" s="6" t="n">
        <v>6710000</v>
      </c>
      <c r="D6" s="4" t="inlineStr">
        <is>
          <t xml:space="preserve"> </t>
        </is>
      </c>
    </row>
    <row r="7">
      <c r="A7" s="4" t="inlineStr">
        <is>
          <t>Net charge-offs</t>
        </is>
      </c>
      <c r="B7" s="6" t="n">
        <v>-8070000</v>
      </c>
      <c r="C7" s="6" t="n">
        <v>-12330000</v>
      </c>
      <c r="D7" s="4" t="inlineStr">
        <is>
          <t xml:space="preserve"> </t>
        </is>
      </c>
    </row>
    <row r="8">
      <c r="A8" s="4" t="inlineStr">
        <is>
          <t>(Recoveries of) provision for credit losses on loans</t>
        </is>
      </c>
      <c r="B8" s="6" t="n">
        <v>11248000</v>
      </c>
      <c r="C8" s="6" t="n">
        <v>18793000</v>
      </c>
      <c r="D8" s="5" t="n">
        <v>23788000</v>
      </c>
    </row>
    <row r="9">
      <c r="A9" s="4" t="inlineStr">
        <is>
          <t>Ending balance</t>
        </is>
      </c>
      <c r="B9" s="6" t="n">
        <v>201756000</v>
      </c>
      <c r="C9" s="6" t="n">
        <v>198578000</v>
      </c>
      <c r="D9" s="6" t="n">
        <v>192090000</v>
      </c>
    </row>
    <row r="10">
      <c r="A10" s="4" t="inlineStr">
        <is>
          <t>Individually evaluated</t>
        </is>
      </c>
      <c r="B10" s="6" t="n">
        <v>15052000</v>
      </c>
      <c r="C10" s="6" t="n">
        <v>10578000</v>
      </c>
      <c r="D10" s="4" t="inlineStr">
        <is>
          <t xml:space="preserve"> </t>
        </is>
      </c>
    </row>
    <row r="11">
      <c r="A11" s="4" t="inlineStr">
        <is>
          <t>Collectively evaluated</t>
        </is>
      </c>
      <c r="B11" s="6" t="n">
        <v>186704000</v>
      </c>
      <c r="C11" s="6" t="n">
        <v>188000000</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Individually evaluated</t>
        </is>
      </c>
      <c r="B13" s="6" t="n">
        <v>66063000</v>
      </c>
      <c r="C13" s="6" t="n">
        <v>45601000</v>
      </c>
      <c r="D13" s="4" t="inlineStr">
        <is>
          <t xml:space="preserve"> </t>
        </is>
      </c>
    </row>
    <row r="14">
      <c r="A14" s="4" t="inlineStr">
        <is>
          <t>Collectively evaluated</t>
        </is>
      </c>
      <c r="B14" s="6" t="n">
        <v>12818957000</v>
      </c>
      <c r="C14" s="6" t="n">
        <v>12305629000</v>
      </c>
      <c r="D14" s="4" t="inlineStr">
        <is>
          <t xml:space="preserve"> </t>
        </is>
      </c>
    </row>
    <row r="15">
      <c r="A15" s="4" t="inlineStr">
        <is>
          <t>Loans, net of unearned income</t>
        </is>
      </c>
      <c r="B15" s="6" t="n">
        <v>12885020000</v>
      </c>
      <c r="C15" s="6" t="n">
        <v>12351230000</v>
      </c>
      <c r="D15" s="4" t="inlineStr">
        <is>
          <t xml:space="preserve"> </t>
        </is>
      </c>
    </row>
    <row r="16">
      <c r="A16" s="4" t="inlineStr">
        <is>
          <t>Nonaccruing loans with no allowance for credit losses</t>
        </is>
      </c>
      <c r="B16" s="5" t="n">
        <v>22039000</v>
      </c>
      <c r="C16" s="6" t="n">
        <v>23592000</v>
      </c>
      <c r="D16" s="4" t="inlineStr">
        <is>
          <t xml:space="preserve"> </t>
        </is>
      </c>
    </row>
    <row r="17">
      <c r="A17" s="4" t="inlineStr">
        <is>
          <t>Supportable period</t>
        </is>
      </c>
      <c r="B17" s="4" t="inlineStr">
        <is>
          <t>2 years</t>
        </is>
      </c>
      <c r="C17" s="4" t="inlineStr">
        <is>
          <t xml:space="preserve"> </t>
        </is>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Allowance for credit losses on loans:</t>
        </is>
      </c>
      <c r="B19" s="4" t="inlineStr">
        <is>
          <t xml:space="preserve"> </t>
        </is>
      </c>
      <c r="C19" s="4" t="inlineStr">
        <is>
          <t xml:space="preserve"> </t>
        </is>
      </c>
      <c r="D19" s="4" t="inlineStr">
        <is>
          <t xml:space="preserve"> </t>
        </is>
      </c>
    </row>
    <row r="20">
      <c r="A20" s="4" t="inlineStr">
        <is>
          <t>Beginning balance</t>
        </is>
      </c>
      <c r="B20" s="5" t="n">
        <v>43980000</v>
      </c>
      <c r="C20" s="6" t="n">
        <v>44255000</v>
      </c>
      <c r="D20" s="4" t="inlineStr">
        <is>
          <t xml:space="preserve"> </t>
        </is>
      </c>
    </row>
    <row r="21">
      <c r="A21" s="4" t="inlineStr">
        <is>
          <t>Charge-offs</t>
        </is>
      </c>
      <c r="B21" s="6" t="n">
        <v>-4463000</v>
      </c>
      <c r="C21" s="6" t="n">
        <v>-8838000</v>
      </c>
      <c r="D21" s="4" t="inlineStr">
        <is>
          <t xml:space="preserve"> </t>
        </is>
      </c>
    </row>
    <row r="22">
      <c r="A22" s="4" t="inlineStr">
        <is>
          <t>Recoveries</t>
        </is>
      </c>
      <c r="B22" s="6" t="n">
        <v>1710000</v>
      </c>
      <c r="C22" s="6" t="n">
        <v>3090000</v>
      </c>
      <c r="D22" s="4" t="inlineStr">
        <is>
          <t xml:space="preserve"> </t>
        </is>
      </c>
    </row>
    <row r="23">
      <c r="A23" s="4" t="inlineStr">
        <is>
          <t>Net charge-offs</t>
        </is>
      </c>
      <c r="B23" s="6" t="n">
        <v>-2753000</v>
      </c>
      <c r="C23" s="6" t="n">
        <v>-5748000</v>
      </c>
      <c r="D23" s="4" t="inlineStr">
        <is>
          <t xml:space="preserve"> </t>
        </is>
      </c>
    </row>
    <row r="24">
      <c r="A24" s="4" t="inlineStr">
        <is>
          <t>(Recoveries of) provision for credit losses on loans</t>
        </is>
      </c>
      <c r="B24" s="6" t="n">
        <v>-2700000</v>
      </c>
      <c r="C24" s="6" t="n">
        <v>5448000</v>
      </c>
      <c r="D24" s="4" t="inlineStr">
        <is>
          <t xml:space="preserve"> </t>
        </is>
      </c>
    </row>
    <row r="25">
      <c r="A25" s="4" t="inlineStr">
        <is>
          <t>Ending balance</t>
        </is>
      </c>
      <c r="B25" s="6" t="n">
        <v>38527000</v>
      </c>
      <c r="C25" s="6" t="n">
        <v>43980000</v>
      </c>
      <c r="D25" s="6" t="n">
        <v>44255000</v>
      </c>
    </row>
    <row r="26">
      <c r="A26" s="4" t="inlineStr">
        <is>
          <t>Individually evaluated</t>
        </is>
      </c>
      <c r="B26" s="6" t="n">
        <v>3823000</v>
      </c>
      <c r="C26" s="6" t="n">
        <v>9093000</v>
      </c>
      <c r="D26" s="4" t="inlineStr">
        <is>
          <t xml:space="preserve"> </t>
        </is>
      </c>
    </row>
    <row r="27">
      <c r="A27" s="4" t="inlineStr">
        <is>
          <t>Collectively evaluated</t>
        </is>
      </c>
      <c r="B27" s="6" t="n">
        <v>34704000</v>
      </c>
      <c r="C27" s="6" t="n">
        <v>34887000</v>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Individually evaluated</t>
        </is>
      </c>
      <c r="B29" s="6" t="n">
        <v>9712000</v>
      </c>
      <c r="C29" s="6" t="n">
        <v>18026000</v>
      </c>
      <c r="D29" s="4" t="inlineStr">
        <is>
          <t xml:space="preserve"> </t>
        </is>
      </c>
    </row>
    <row r="30">
      <c r="A30" s="4" t="inlineStr">
        <is>
          <t>Collectively evaluated</t>
        </is>
      </c>
      <c r="B30" s="6" t="n">
        <v>1876105000</v>
      </c>
      <c r="C30" s="6" t="n">
        <v>1853795000</v>
      </c>
      <c r="D30" s="4" t="inlineStr">
        <is>
          <t xml:space="preserve"> </t>
        </is>
      </c>
    </row>
    <row r="31">
      <c r="A31" s="4" t="inlineStr">
        <is>
          <t>Loans, net of unearned income</t>
        </is>
      </c>
      <c r="B31" s="6" t="n">
        <v>1885817000</v>
      </c>
      <c r="C31" s="6" t="n">
        <v>1871821000</v>
      </c>
      <c r="D31" s="4" t="inlineStr">
        <is>
          <t xml:space="preserve"> </t>
        </is>
      </c>
    </row>
    <row r="32">
      <c r="A32" s="4" t="inlineStr">
        <is>
          <t>Nonaccruing loans with no allowance for credit losses</t>
        </is>
      </c>
      <c r="B32" s="6" t="n">
        <v>122000</v>
      </c>
      <c r="C32" s="6" t="n">
        <v>1689000</v>
      </c>
      <c r="D32" s="4" t="inlineStr">
        <is>
          <t xml:space="preserve"> </t>
        </is>
      </c>
    </row>
    <row r="33">
      <c r="A33" s="4" t="inlineStr">
        <is>
          <t>Real Estate  - Construction</t>
        </is>
      </c>
      <c r="B33" s="4" t="inlineStr">
        <is>
          <t xml:space="preserve"> </t>
        </is>
      </c>
      <c r="C33" s="4" t="inlineStr">
        <is>
          <t xml:space="preserve"> </t>
        </is>
      </c>
      <c r="D33" s="4" t="inlineStr">
        <is>
          <t xml:space="preserve"> </t>
        </is>
      </c>
    </row>
    <row r="34">
      <c r="A34" s="3" t="inlineStr">
        <is>
          <t>Allowance for credit losses on loans:</t>
        </is>
      </c>
      <c r="B34" s="4" t="inlineStr">
        <is>
          <t xml:space="preserve"> </t>
        </is>
      </c>
      <c r="C34" s="4" t="inlineStr">
        <is>
          <t xml:space="preserve"> </t>
        </is>
      </c>
      <c r="D34" s="4" t="inlineStr">
        <is>
          <t xml:space="preserve"> </t>
        </is>
      </c>
    </row>
    <row r="35">
      <c r="A35" s="4" t="inlineStr">
        <is>
          <t>Beginning balance</t>
        </is>
      </c>
      <c r="B35" s="6" t="n">
        <v>18612000</v>
      </c>
      <c r="C35" s="6" t="n">
        <v>19114000</v>
      </c>
      <c r="D35" s="4" t="inlineStr">
        <is>
          <t xml:space="preserve"> </t>
        </is>
      </c>
    </row>
    <row r="36">
      <c r="A36" s="4" t="inlineStr">
        <is>
          <t>Charge-offs</t>
        </is>
      </c>
      <c r="B36" s="6" t="n">
        <v>-145000</v>
      </c>
      <c r="C36" s="6" t="n">
        <v>-57000</v>
      </c>
      <c r="D36" s="4" t="inlineStr">
        <is>
          <t xml:space="preserve"> </t>
        </is>
      </c>
    </row>
    <row r="37">
      <c r="A37" s="4" t="inlineStr">
        <is>
          <t>Recoveries</t>
        </is>
      </c>
      <c r="B37" s="6" t="n">
        <v>0</v>
      </c>
      <c r="C37" s="6" t="n">
        <v>48000</v>
      </c>
      <c r="D37" s="4" t="inlineStr">
        <is>
          <t xml:space="preserve"> </t>
        </is>
      </c>
    </row>
    <row r="38">
      <c r="A38" s="4" t="inlineStr">
        <is>
          <t>Net charge-offs</t>
        </is>
      </c>
      <c r="B38" s="6" t="n">
        <v>-145000</v>
      </c>
      <c r="C38" s="6" t="n">
        <v>-9000</v>
      </c>
      <c r="D38" s="4" t="inlineStr">
        <is>
          <t xml:space="preserve"> </t>
        </is>
      </c>
    </row>
    <row r="39">
      <c r="A39" s="4" t="inlineStr">
        <is>
          <t>(Recoveries of) provision for credit losses on loans</t>
        </is>
      </c>
      <c r="B39" s="6" t="n">
        <v>-3341000</v>
      </c>
      <c r="C39" s="6" t="n">
        <v>-493000</v>
      </c>
      <c r="D39" s="4" t="inlineStr">
        <is>
          <t xml:space="preserve"> </t>
        </is>
      </c>
    </row>
    <row r="40">
      <c r="A40" s="4" t="inlineStr">
        <is>
          <t>Ending balance</t>
        </is>
      </c>
      <c r="B40" s="6" t="n">
        <v>15126000</v>
      </c>
      <c r="C40" s="6" t="n">
        <v>18612000</v>
      </c>
      <c r="D40" s="6" t="n">
        <v>19114000</v>
      </c>
    </row>
    <row r="41">
      <c r="A41" s="4" t="inlineStr">
        <is>
          <t>Individually evaluated</t>
        </is>
      </c>
      <c r="B41" s="6" t="n">
        <v>0</v>
      </c>
      <c r="C41" s="6" t="n">
        <v>0</v>
      </c>
      <c r="D41" s="4" t="inlineStr">
        <is>
          <t xml:space="preserve"> </t>
        </is>
      </c>
    </row>
    <row r="42">
      <c r="A42" s="4" t="inlineStr">
        <is>
          <t>Collectively evaluated</t>
        </is>
      </c>
      <c r="B42" s="6" t="n">
        <v>15126000</v>
      </c>
      <c r="C42" s="6" t="n">
        <v>18612000</v>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Individually evaluated</t>
        </is>
      </c>
      <c r="B44" s="6" t="n">
        <v>241000</v>
      </c>
      <c r="C44" s="6" t="n">
        <v>0</v>
      </c>
      <c r="D44" s="4" t="inlineStr">
        <is>
          <t xml:space="preserve"> </t>
        </is>
      </c>
    </row>
    <row r="45">
      <c r="A45" s="4" t="inlineStr">
        <is>
          <t>Collectively evaluated</t>
        </is>
      </c>
      <c r="B45" s="6" t="n">
        <v>1093412000</v>
      </c>
      <c r="C45" s="6" t="n">
        <v>1333397000</v>
      </c>
      <c r="D45" s="4" t="inlineStr">
        <is>
          <t xml:space="preserve"> </t>
        </is>
      </c>
    </row>
    <row r="46">
      <c r="A46" s="4" t="inlineStr">
        <is>
          <t>Loans, net of unearned income</t>
        </is>
      </c>
      <c r="B46" s="6" t="n">
        <v>1093653000</v>
      </c>
      <c r="C46" s="6" t="n">
        <v>1333397000</v>
      </c>
      <c r="D46" s="4" t="inlineStr">
        <is>
          <t xml:space="preserve"> </t>
        </is>
      </c>
    </row>
    <row r="47">
      <c r="A47" s="4" t="inlineStr">
        <is>
          <t>Nonaccruing loans with no allowance for credit losses</t>
        </is>
      </c>
      <c r="B47" s="6" t="n">
        <v>241000</v>
      </c>
      <c r="C47" s="6" t="n">
        <v>0</v>
      </c>
      <c r="D47" s="4" t="inlineStr">
        <is>
          <t xml:space="preserve"> </t>
        </is>
      </c>
    </row>
    <row r="48">
      <c r="A48" s="4" t="inlineStr">
        <is>
          <t>Real Estate - 1-4 Family Mortgage</t>
        </is>
      </c>
      <c r="B48" s="4" t="inlineStr">
        <is>
          <t xml:space="preserve"> </t>
        </is>
      </c>
      <c r="C48" s="4" t="inlineStr">
        <is>
          <t xml:space="preserve"> </t>
        </is>
      </c>
      <c r="D48" s="4" t="inlineStr">
        <is>
          <t xml:space="preserve"> </t>
        </is>
      </c>
    </row>
    <row r="49">
      <c r="A49" s="3" t="inlineStr">
        <is>
          <t>Allowance for credit losses on loans:</t>
        </is>
      </c>
      <c r="B49" s="4" t="inlineStr">
        <is>
          <t xml:space="preserve"> </t>
        </is>
      </c>
      <c r="C49" s="4" t="inlineStr">
        <is>
          <t xml:space="preserve"> </t>
        </is>
      </c>
      <c r="D49" s="4" t="inlineStr">
        <is>
          <t xml:space="preserve"> </t>
        </is>
      </c>
    </row>
    <row r="50">
      <c r="A50" s="4" t="inlineStr">
        <is>
          <t>Beginning balance</t>
        </is>
      </c>
      <c r="B50" s="6" t="n">
        <v>47283000</v>
      </c>
      <c r="C50" s="6" t="n">
        <v>44727000</v>
      </c>
      <c r="D50" s="4" t="inlineStr">
        <is>
          <t xml:space="preserve"> </t>
        </is>
      </c>
    </row>
    <row r="51">
      <c r="A51" s="4" t="inlineStr">
        <is>
          <t>Charge-offs</t>
        </is>
      </c>
      <c r="B51" s="6" t="n">
        <v>-966000</v>
      </c>
      <c r="C51" s="6" t="n">
        <v>-417000</v>
      </c>
      <c r="D51" s="4" t="inlineStr">
        <is>
          <t xml:space="preserve"> </t>
        </is>
      </c>
    </row>
    <row r="52">
      <c r="A52" s="4" t="inlineStr">
        <is>
          <t>Recoveries</t>
        </is>
      </c>
      <c r="B52" s="6" t="n">
        <v>166000</v>
      </c>
      <c r="C52" s="6" t="n">
        <v>389000</v>
      </c>
      <c r="D52" s="4" t="inlineStr">
        <is>
          <t xml:space="preserve"> </t>
        </is>
      </c>
    </row>
    <row r="53">
      <c r="A53" s="4" t="inlineStr">
        <is>
          <t>Net charge-offs</t>
        </is>
      </c>
      <c r="B53" s="6" t="n">
        <v>-800000</v>
      </c>
      <c r="C53" s="6" t="n">
        <v>-28000</v>
      </c>
      <c r="D53" s="4" t="inlineStr">
        <is>
          <t xml:space="preserve"> </t>
        </is>
      </c>
    </row>
    <row r="54">
      <c r="A54" s="4" t="inlineStr">
        <is>
          <t>(Recoveries of) provision for credit losses on loans</t>
        </is>
      </c>
      <c r="B54" s="6" t="n">
        <v>1278000</v>
      </c>
      <c r="C54" s="6" t="n">
        <v>2584000</v>
      </c>
      <c r="D54" s="4" t="inlineStr">
        <is>
          <t xml:space="preserve"> </t>
        </is>
      </c>
    </row>
    <row r="55">
      <c r="A55" s="4" t="inlineStr">
        <is>
          <t>Ending balance</t>
        </is>
      </c>
      <c r="B55" s="6" t="n">
        <v>47761000</v>
      </c>
      <c r="C55" s="6" t="n">
        <v>47283000</v>
      </c>
      <c r="D55" s="6" t="n">
        <v>44727000</v>
      </c>
    </row>
    <row r="56">
      <c r="A56" s="4" t="inlineStr">
        <is>
          <t>Individually evaluated</t>
        </is>
      </c>
      <c r="B56" s="6" t="n">
        <v>0</v>
      </c>
      <c r="C56" s="6" t="n">
        <v>83000</v>
      </c>
      <c r="D56" s="4" t="inlineStr">
        <is>
          <t xml:space="preserve"> </t>
        </is>
      </c>
    </row>
    <row r="57">
      <c r="A57" s="4" t="inlineStr">
        <is>
          <t>Collectively evaluated</t>
        </is>
      </c>
      <c r="B57" s="6" t="n">
        <v>47761000</v>
      </c>
      <c r="C57" s="6" t="n">
        <v>47200000</v>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Individually evaluated</t>
        </is>
      </c>
      <c r="B59" s="6" t="n">
        <v>6576000</v>
      </c>
      <c r="C59" s="6" t="n">
        <v>11600000</v>
      </c>
      <c r="D59" s="4" t="inlineStr">
        <is>
          <t xml:space="preserve"> </t>
        </is>
      </c>
    </row>
    <row r="60">
      <c r="A60" s="4" t="inlineStr">
        <is>
          <t>Collectively evaluated</t>
        </is>
      </c>
      <c r="B60" s="6" t="n">
        <v>3482301000</v>
      </c>
      <c r="C60" s="6" t="n">
        <v>3428319000</v>
      </c>
      <c r="D60" s="4" t="inlineStr">
        <is>
          <t xml:space="preserve"> </t>
        </is>
      </c>
    </row>
    <row r="61">
      <c r="A61" s="4" t="inlineStr">
        <is>
          <t>Loans, net of unearned income</t>
        </is>
      </c>
      <c r="B61" s="6" t="n">
        <v>3488877000</v>
      </c>
      <c r="C61" s="6" t="n">
        <v>3439919000</v>
      </c>
      <c r="D61" s="4" t="inlineStr">
        <is>
          <t xml:space="preserve"> </t>
        </is>
      </c>
    </row>
    <row r="62">
      <c r="A62" s="4" t="inlineStr">
        <is>
          <t>Nonaccruing loans with no allowance for credit losses</t>
        </is>
      </c>
      <c r="B62" s="6" t="n">
        <v>6298000</v>
      </c>
      <c r="C62" s="6" t="n">
        <v>10876000</v>
      </c>
      <c r="D62" s="4" t="inlineStr">
        <is>
          <t xml:space="preserve"> </t>
        </is>
      </c>
    </row>
    <row r="63">
      <c r="A63" s="4" t="inlineStr">
        <is>
          <t>Real Estate  - Commercial Mortgage</t>
        </is>
      </c>
      <c r="B63" s="4" t="inlineStr">
        <is>
          <t xml:space="preserve"> </t>
        </is>
      </c>
      <c r="C63" s="4" t="inlineStr">
        <is>
          <t xml:space="preserve"> </t>
        </is>
      </c>
      <c r="D63" s="4" t="inlineStr">
        <is>
          <t xml:space="preserve"> </t>
        </is>
      </c>
    </row>
    <row r="64">
      <c r="A64" s="3" t="inlineStr">
        <is>
          <t>Allowance for credit losses on loans:</t>
        </is>
      </c>
      <c r="B64" s="4" t="inlineStr">
        <is>
          <t xml:space="preserve"> </t>
        </is>
      </c>
      <c r="C64" s="4" t="inlineStr">
        <is>
          <t xml:space="preserve"> </t>
        </is>
      </c>
      <c r="D64" s="4" t="inlineStr">
        <is>
          <t xml:space="preserve"> </t>
        </is>
      </c>
    </row>
    <row r="65">
      <c r="A65" s="4" t="inlineStr">
        <is>
          <t>Beginning balance</t>
        </is>
      </c>
      <c r="B65" s="6" t="n">
        <v>77020000</v>
      </c>
      <c r="C65" s="6" t="n">
        <v>71798000</v>
      </c>
      <c r="D65" s="4" t="inlineStr">
        <is>
          <t xml:space="preserve"> </t>
        </is>
      </c>
    </row>
    <row r="66">
      <c r="A66" s="4" t="inlineStr">
        <is>
          <t>Charge-offs</t>
        </is>
      </c>
      <c r="B66" s="6" t="n">
        <v>-5737000</v>
      </c>
      <c r="C66" s="6" t="n">
        <v>-5568000</v>
      </c>
      <c r="D66" s="4" t="inlineStr">
        <is>
          <t xml:space="preserve"> </t>
        </is>
      </c>
    </row>
    <row r="67">
      <c r="A67" s="4" t="inlineStr">
        <is>
          <t>Recoveries</t>
        </is>
      </c>
      <c r="B67" s="6" t="n">
        <v>2278000</v>
      </c>
      <c r="C67" s="6" t="n">
        <v>712000</v>
      </c>
      <c r="D67" s="4" t="inlineStr">
        <is>
          <t xml:space="preserve"> </t>
        </is>
      </c>
    </row>
    <row r="68">
      <c r="A68" s="4" t="inlineStr">
        <is>
          <t>Net charge-offs</t>
        </is>
      </c>
      <c r="B68" s="6" t="n">
        <v>-3459000</v>
      </c>
      <c r="C68" s="6" t="n">
        <v>-4856000</v>
      </c>
      <c r="D68" s="4" t="inlineStr">
        <is>
          <t xml:space="preserve"> </t>
        </is>
      </c>
    </row>
    <row r="69">
      <c r="A69" s="4" t="inlineStr">
        <is>
          <t>(Recoveries of) provision for credit losses on loans</t>
        </is>
      </c>
      <c r="B69" s="6" t="n">
        <v>16643000</v>
      </c>
      <c r="C69" s="6" t="n">
        <v>10078000</v>
      </c>
      <c r="D69" s="4" t="inlineStr">
        <is>
          <t xml:space="preserve"> </t>
        </is>
      </c>
    </row>
    <row r="70">
      <c r="A70" s="4" t="inlineStr">
        <is>
          <t>Ending balance</t>
        </is>
      </c>
      <c r="B70" s="6" t="n">
        <v>90204000</v>
      </c>
      <c r="C70" s="6" t="n">
        <v>77020000</v>
      </c>
      <c r="D70" s="6" t="n">
        <v>71798000</v>
      </c>
    </row>
    <row r="71">
      <c r="A71" s="4" t="inlineStr">
        <is>
          <t>Individually evaluated</t>
        </is>
      </c>
      <c r="B71" s="6" t="n">
        <v>9622000</v>
      </c>
      <c r="C71" s="6" t="n">
        <v>1132000</v>
      </c>
      <c r="D71" s="4" t="inlineStr">
        <is>
          <t xml:space="preserve"> </t>
        </is>
      </c>
    </row>
    <row r="72">
      <c r="A72" s="4" t="inlineStr">
        <is>
          <t>Collectively evaluated</t>
        </is>
      </c>
      <c r="B72" s="6" t="n">
        <v>80582000</v>
      </c>
      <c r="C72" s="6" t="n">
        <v>75888000</v>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Individually evaluated</t>
        </is>
      </c>
      <c r="B74" s="6" t="n">
        <v>45182000</v>
      </c>
      <c r="C74" s="6" t="n">
        <v>15705000</v>
      </c>
      <c r="D74" s="4" t="inlineStr">
        <is>
          <t xml:space="preserve"> </t>
        </is>
      </c>
    </row>
    <row r="75">
      <c r="A75" s="4" t="inlineStr">
        <is>
          <t>Collectively evaluated</t>
        </is>
      </c>
      <c r="B75" s="6" t="n">
        <v>6190886000</v>
      </c>
      <c r="C75" s="6" t="n">
        <v>5470845000</v>
      </c>
      <c r="D75" s="4" t="inlineStr">
        <is>
          <t xml:space="preserve"> </t>
        </is>
      </c>
    </row>
    <row r="76">
      <c r="A76" s="4" t="inlineStr">
        <is>
          <t>Loans, net of unearned income</t>
        </is>
      </c>
      <c r="B76" s="6" t="n">
        <v>6236068000</v>
      </c>
      <c r="C76" s="6" t="n">
        <v>5486550000</v>
      </c>
      <c r="D76" s="4" t="inlineStr">
        <is>
          <t xml:space="preserve"> </t>
        </is>
      </c>
    </row>
    <row r="77">
      <c r="A77" s="4" t="inlineStr">
        <is>
          <t>Nonaccruing loans with no allowance for credit losses</t>
        </is>
      </c>
      <c r="B77" s="6" t="n">
        <v>14764000</v>
      </c>
      <c r="C77" s="6" t="n">
        <v>11027000</v>
      </c>
      <c r="D77" s="4" t="inlineStr">
        <is>
          <t xml:space="preserve"> </t>
        </is>
      </c>
    </row>
    <row r="78">
      <c r="A78" s="4" t="inlineStr">
        <is>
          <t>Lease Financing Receivables</t>
        </is>
      </c>
      <c r="B78" s="4" t="inlineStr">
        <is>
          <t xml:space="preserve"> </t>
        </is>
      </c>
      <c r="C78" s="4" t="inlineStr">
        <is>
          <t xml:space="preserve"> </t>
        </is>
      </c>
      <c r="D78" s="4" t="inlineStr">
        <is>
          <t xml:space="preserve"> </t>
        </is>
      </c>
    </row>
    <row r="79">
      <c r="A79" s="3" t="inlineStr">
        <is>
          <t>Allowance for credit losses on loans:</t>
        </is>
      </c>
      <c r="B79" s="4" t="inlineStr">
        <is>
          <t xml:space="preserve"> </t>
        </is>
      </c>
      <c r="C79" s="4" t="inlineStr">
        <is>
          <t xml:space="preserve"> </t>
        </is>
      </c>
      <c r="D79" s="4" t="inlineStr">
        <is>
          <t xml:space="preserve"> </t>
        </is>
      </c>
    </row>
    <row r="80">
      <c r="A80" s="4" t="inlineStr">
        <is>
          <t>Beginning balance</t>
        </is>
      </c>
      <c r="B80" s="6" t="n">
        <v>2515000</v>
      </c>
      <c r="C80" s="6" t="n">
        <v>2463000</v>
      </c>
      <c r="D80" s="4" t="inlineStr">
        <is>
          <t xml:space="preserve"> </t>
        </is>
      </c>
    </row>
    <row r="81">
      <c r="A81" s="4" t="inlineStr">
        <is>
          <t>Charge-offs</t>
        </is>
      </c>
      <c r="B81" s="6" t="n">
        <v>-642000</v>
      </c>
      <c r="C81" s="6" t="n">
        <v>-1524000</v>
      </c>
      <c r="D81" s="4" t="inlineStr">
        <is>
          <t xml:space="preserve"> </t>
        </is>
      </c>
    </row>
    <row r="82">
      <c r="A82" s="4" t="inlineStr">
        <is>
          <t>Recoveries</t>
        </is>
      </c>
      <c r="B82" s="6" t="n">
        <v>34000</v>
      </c>
      <c r="C82" s="6" t="n">
        <v>18000</v>
      </c>
      <c r="D82" s="4" t="inlineStr">
        <is>
          <t xml:space="preserve"> </t>
        </is>
      </c>
    </row>
    <row r="83">
      <c r="A83" s="4" t="inlineStr">
        <is>
          <t>Net charge-offs</t>
        </is>
      </c>
      <c r="B83" s="6" t="n">
        <v>-608000</v>
      </c>
      <c r="C83" s="6" t="n">
        <v>-1506000</v>
      </c>
      <c r="D83" s="4" t="inlineStr">
        <is>
          <t xml:space="preserve"> </t>
        </is>
      </c>
    </row>
    <row r="84">
      <c r="A84" s="4" t="inlineStr">
        <is>
          <t>(Recoveries of) provision for credit losses on loans</t>
        </is>
      </c>
      <c r="B84" s="6" t="n">
        <v>1461000</v>
      </c>
      <c r="C84" s="6" t="n">
        <v>1558000</v>
      </c>
      <c r="D84" s="4" t="inlineStr">
        <is>
          <t xml:space="preserve"> </t>
        </is>
      </c>
    </row>
    <row r="85">
      <c r="A85" s="4" t="inlineStr">
        <is>
          <t>Ending balance</t>
        </is>
      </c>
      <c r="B85" s="6" t="n">
        <v>3368000</v>
      </c>
      <c r="C85" s="6" t="n">
        <v>2515000</v>
      </c>
      <c r="D85" s="6" t="n">
        <v>2463000</v>
      </c>
    </row>
    <row r="86">
      <c r="A86" s="4" t="inlineStr">
        <is>
          <t>Individually evaluated</t>
        </is>
      </c>
      <c r="B86" s="6" t="n">
        <v>1337000</v>
      </c>
      <c r="C86" s="6" t="n">
        <v>0</v>
      </c>
      <c r="D86" s="4" t="inlineStr">
        <is>
          <t xml:space="preserve"> </t>
        </is>
      </c>
    </row>
    <row r="87">
      <c r="A87" s="4" t="inlineStr">
        <is>
          <t>Collectively evaluated</t>
        </is>
      </c>
      <c r="B87" s="6" t="n">
        <v>2031000</v>
      </c>
      <c r="C87" s="6" t="n">
        <v>2515000</v>
      </c>
      <c r="D87" s="4" t="inlineStr">
        <is>
          <t xml:space="preserve"> </t>
        </is>
      </c>
    </row>
    <row r="88">
      <c r="A88" s="3" t="inlineStr">
        <is>
          <t>Loans:</t>
        </is>
      </c>
      <c r="B88" s="4" t="inlineStr">
        <is>
          <t xml:space="preserve"> </t>
        </is>
      </c>
      <c r="C88" s="4" t="inlineStr">
        <is>
          <t xml:space="preserve"> </t>
        </is>
      </c>
      <c r="D88" s="4" t="inlineStr">
        <is>
          <t xml:space="preserve"> </t>
        </is>
      </c>
    </row>
    <row r="89">
      <c r="A89" s="4" t="inlineStr">
        <is>
          <t>Individually evaluated</t>
        </is>
      </c>
      <c r="B89" s="6" t="n">
        <v>4082000</v>
      </c>
      <c r="C89" s="6" t="n">
        <v>0</v>
      </c>
      <c r="D89" s="4" t="inlineStr">
        <is>
          <t xml:space="preserve"> </t>
        </is>
      </c>
    </row>
    <row r="90">
      <c r="A90" s="4" t="inlineStr">
        <is>
          <t>Collectively evaluated</t>
        </is>
      </c>
      <c r="B90" s="6" t="n">
        <v>86509000</v>
      </c>
      <c r="C90" s="6" t="n">
        <v>116020000</v>
      </c>
      <c r="D90" s="4" t="inlineStr">
        <is>
          <t xml:space="preserve"> </t>
        </is>
      </c>
    </row>
    <row r="91">
      <c r="A91" s="4" t="inlineStr">
        <is>
          <t>Loans, net of unearned income</t>
        </is>
      </c>
      <c r="B91" s="6" t="n">
        <v>90591000</v>
      </c>
      <c r="C91" s="6" t="n">
        <v>116020000</v>
      </c>
      <c r="D91" s="4" t="inlineStr">
        <is>
          <t xml:space="preserve"> </t>
        </is>
      </c>
    </row>
    <row r="92">
      <c r="A92" s="4" t="inlineStr">
        <is>
          <t>Nonaccruing loans with no allowance for credit losses</t>
        </is>
      </c>
      <c r="B92" s="6" t="n">
        <v>614000</v>
      </c>
      <c r="C92" s="6" t="n">
        <v>0</v>
      </c>
      <c r="D92" s="4" t="inlineStr">
        <is>
          <t xml:space="preserve"> </t>
        </is>
      </c>
    </row>
    <row r="93">
      <c r="A93" s="4" t="inlineStr">
        <is>
          <t>Installment loans to individuals</t>
        </is>
      </c>
      <c r="B93" s="4" t="inlineStr">
        <is>
          <t xml:space="preserve"> </t>
        </is>
      </c>
      <c r="C93" s="4" t="inlineStr">
        <is>
          <t xml:space="preserve"> </t>
        </is>
      </c>
      <c r="D93" s="4" t="inlineStr">
        <is>
          <t xml:space="preserve"> </t>
        </is>
      </c>
    </row>
    <row r="94">
      <c r="A94" s="3" t="inlineStr">
        <is>
          <t>Allowance for credit losses on loans:</t>
        </is>
      </c>
      <c r="B94" s="4" t="inlineStr">
        <is>
          <t xml:space="preserve"> </t>
        </is>
      </c>
      <c r="C94" s="4" t="inlineStr">
        <is>
          <t xml:space="preserve"> </t>
        </is>
      </c>
      <c r="D94" s="4" t="inlineStr">
        <is>
          <t xml:space="preserve"> </t>
        </is>
      </c>
    </row>
    <row r="95">
      <c r="A95" s="4" t="inlineStr">
        <is>
          <t>Beginning balance</t>
        </is>
      </c>
      <c r="B95" s="6" t="n">
        <v>9168000</v>
      </c>
      <c r="C95" s="6" t="n">
        <v>9733000</v>
      </c>
      <c r="D95" s="4" t="inlineStr">
        <is>
          <t xml:space="preserve"> </t>
        </is>
      </c>
    </row>
    <row r="96">
      <c r="A96" s="4" t="inlineStr">
        <is>
          <t>Charge-offs</t>
        </is>
      </c>
      <c r="B96" s="6" t="n">
        <v>-1856000</v>
      </c>
      <c r="C96" s="6" t="n">
        <v>-2636000</v>
      </c>
      <c r="D96" s="4" t="inlineStr">
        <is>
          <t xml:space="preserve"> </t>
        </is>
      </c>
    </row>
    <row r="97">
      <c r="A97" s="4" t="inlineStr">
        <is>
          <t>Recoveries</t>
        </is>
      </c>
      <c r="B97" s="6" t="n">
        <v>1551000</v>
      </c>
      <c r="C97" s="6" t="n">
        <v>2453000</v>
      </c>
      <c r="D97" s="4" t="inlineStr">
        <is>
          <t xml:space="preserve"> </t>
        </is>
      </c>
    </row>
    <row r="98">
      <c r="A98" s="4" t="inlineStr">
        <is>
          <t>Net charge-offs</t>
        </is>
      </c>
      <c r="B98" s="6" t="n">
        <v>-305000</v>
      </c>
      <c r="C98" s="6" t="n">
        <v>-183000</v>
      </c>
      <c r="D98" s="4" t="inlineStr">
        <is>
          <t xml:space="preserve"> </t>
        </is>
      </c>
    </row>
    <row r="99">
      <c r="A99" s="4" t="inlineStr">
        <is>
          <t>(Recoveries of) provision for credit losses on loans</t>
        </is>
      </c>
      <c r="B99" s="6" t="n">
        <v>-2093000</v>
      </c>
      <c r="C99" s="6" t="n">
        <v>-382000</v>
      </c>
      <c r="D99" s="4" t="inlineStr">
        <is>
          <t xml:space="preserve"> </t>
        </is>
      </c>
    </row>
    <row r="100">
      <c r="A100" s="4" t="inlineStr">
        <is>
          <t>Ending balance</t>
        </is>
      </c>
      <c r="B100" s="6" t="n">
        <v>6770000</v>
      </c>
      <c r="C100" s="6" t="n">
        <v>9168000</v>
      </c>
      <c r="D100" s="6" t="n">
        <v>9733000</v>
      </c>
    </row>
    <row r="101">
      <c r="A101" s="4" t="inlineStr">
        <is>
          <t>Individually evaluated</t>
        </is>
      </c>
      <c r="B101" s="6" t="n">
        <v>270000</v>
      </c>
      <c r="C101" s="6" t="n">
        <v>270000</v>
      </c>
      <c r="D101" s="4" t="inlineStr">
        <is>
          <t xml:space="preserve"> </t>
        </is>
      </c>
    </row>
    <row r="102">
      <c r="A102" s="4" t="inlineStr">
        <is>
          <t>Collectively evaluated</t>
        </is>
      </c>
      <c r="B102" s="6" t="n">
        <v>6500000</v>
      </c>
      <c r="C102" s="6" t="n">
        <v>8898000</v>
      </c>
      <c r="D102" s="4" t="inlineStr">
        <is>
          <t xml:space="preserve"> </t>
        </is>
      </c>
    </row>
    <row r="103">
      <c r="A103" s="3" t="inlineStr">
        <is>
          <t>Loans:</t>
        </is>
      </c>
      <c r="B103" s="4" t="inlineStr">
        <is>
          <t xml:space="preserve"> </t>
        </is>
      </c>
      <c r="C103" s="4" t="inlineStr">
        <is>
          <t xml:space="preserve"> </t>
        </is>
      </c>
      <c r="D103" s="4" t="inlineStr">
        <is>
          <t xml:space="preserve"> </t>
        </is>
      </c>
    </row>
    <row r="104">
      <c r="A104" s="4" t="inlineStr">
        <is>
          <t>Individually evaluated</t>
        </is>
      </c>
      <c r="B104" s="6" t="n">
        <v>270000</v>
      </c>
      <c r="C104" s="6" t="n">
        <v>270000</v>
      </c>
      <c r="D104" s="4" t="inlineStr">
        <is>
          <t xml:space="preserve"> </t>
        </is>
      </c>
    </row>
    <row r="105">
      <c r="A105" s="4" t="inlineStr">
        <is>
          <t>Collectively evaluated</t>
        </is>
      </c>
      <c r="B105" s="6" t="n">
        <v>89744000</v>
      </c>
      <c r="C105" s="6" t="n">
        <v>103253000</v>
      </c>
      <c r="D105" s="4" t="inlineStr">
        <is>
          <t xml:space="preserve"> </t>
        </is>
      </c>
    </row>
    <row r="106">
      <c r="A106" s="4" t="inlineStr">
        <is>
          <t>Loans, net of unearned income</t>
        </is>
      </c>
      <c r="B106" s="6" t="n">
        <v>90014000</v>
      </c>
      <c r="C106" s="6" t="n">
        <v>103523000</v>
      </c>
      <c r="D106" s="4" t="inlineStr">
        <is>
          <t xml:space="preserve"> </t>
        </is>
      </c>
    </row>
    <row r="107">
      <c r="A107" s="4" t="inlineStr">
        <is>
          <t>Nonaccruing loans with no allowance for credit losses</t>
        </is>
      </c>
      <c r="B107" s="6" t="n">
        <v>0</v>
      </c>
      <c r="C107" s="6" t="n">
        <v>0</v>
      </c>
      <c r="D107" s="4" t="inlineStr">
        <is>
          <t xml:space="preserve"> </t>
        </is>
      </c>
    </row>
    <row r="108">
      <c r="A108" s="4" t="inlineStr">
        <is>
          <t>Impact of PCD loans acquired during the period</t>
        </is>
      </c>
      <c r="B108" s="4" t="inlineStr">
        <is>
          <t xml:space="preserve"> </t>
        </is>
      </c>
      <c r="C108" s="4" t="inlineStr">
        <is>
          <t xml:space="preserve"> </t>
        </is>
      </c>
      <c r="D108" s="4" t="inlineStr">
        <is>
          <t xml:space="preserve"> </t>
        </is>
      </c>
    </row>
    <row r="109">
      <c r="A109" s="3" t="inlineStr">
        <is>
          <t>Allowance for credit losses on loans:</t>
        </is>
      </c>
      <c r="B109" s="4" t="inlineStr">
        <is>
          <t xml:space="preserve"> </t>
        </is>
      </c>
      <c r="C109" s="4" t="inlineStr">
        <is>
          <t xml:space="preserve"> </t>
        </is>
      </c>
      <c r="D109" s="4" t="inlineStr">
        <is>
          <t xml:space="preserve"> </t>
        </is>
      </c>
    </row>
    <row r="110">
      <c r="A110" s="4" t="inlineStr">
        <is>
          <t>Beginning balance</t>
        </is>
      </c>
      <c r="B110" s="6" t="n">
        <v>0</v>
      </c>
      <c r="C110" s="6" t="n">
        <v>25000</v>
      </c>
      <c r="D110" s="4" t="inlineStr">
        <is>
          <t xml:space="preserve"> </t>
        </is>
      </c>
    </row>
    <row r="111">
      <c r="A111" s="4" t="inlineStr">
        <is>
          <t>Ending balance</t>
        </is>
      </c>
      <c r="B111" s="4" t="inlineStr">
        <is>
          <t xml:space="preserve"> </t>
        </is>
      </c>
      <c r="C111" s="6" t="n">
        <v>0</v>
      </c>
      <c r="D111" s="6" t="n">
        <v>25000</v>
      </c>
    </row>
    <row r="112">
      <c r="A112" s="4" t="inlineStr">
        <is>
          <t>Impact of PCD loans acquired during the period | Commercial</t>
        </is>
      </c>
      <c r="B112" s="4" t="inlineStr">
        <is>
          <t xml:space="preserve"> </t>
        </is>
      </c>
      <c r="C112" s="4" t="inlineStr">
        <is>
          <t xml:space="preserve"> </t>
        </is>
      </c>
      <c r="D112" s="4" t="inlineStr">
        <is>
          <t xml:space="preserve"> </t>
        </is>
      </c>
    </row>
    <row r="113">
      <c r="A113" s="3" t="inlineStr">
        <is>
          <t>Allowance for credit losses on loans:</t>
        </is>
      </c>
      <c r="B113" s="4" t="inlineStr">
        <is>
          <t xml:space="preserve"> </t>
        </is>
      </c>
      <c r="C113" s="4" t="inlineStr">
        <is>
          <t xml:space="preserve"> </t>
        </is>
      </c>
      <c r="D113" s="4" t="inlineStr">
        <is>
          <t xml:space="preserve"> </t>
        </is>
      </c>
    </row>
    <row r="114">
      <c r="A114" s="4" t="inlineStr">
        <is>
          <t>Beginning balance</t>
        </is>
      </c>
      <c r="B114" s="6" t="n">
        <v>0</v>
      </c>
      <c r="C114" s="6" t="n">
        <v>25000</v>
      </c>
      <c r="D114" s="4" t="inlineStr">
        <is>
          <t xml:space="preserve"> </t>
        </is>
      </c>
    </row>
    <row r="115">
      <c r="A115" s="4" t="inlineStr">
        <is>
          <t>Ending balance</t>
        </is>
      </c>
      <c r="B115" s="6" t="n">
        <v>34000</v>
      </c>
      <c r="C115" s="6" t="n">
        <v>0</v>
      </c>
      <c r="D115" s="6" t="n">
        <v>25000</v>
      </c>
    </row>
    <row r="116">
      <c r="A116" s="4" t="inlineStr">
        <is>
          <t>Impact of PCD loans acquired during the period | Real Estate  - Construction</t>
        </is>
      </c>
      <c r="B116" s="4" t="inlineStr">
        <is>
          <t xml:space="preserve"> </t>
        </is>
      </c>
      <c r="C116" s="4" t="inlineStr">
        <is>
          <t xml:space="preserve"> </t>
        </is>
      </c>
      <c r="D116" s="4" t="inlineStr">
        <is>
          <t xml:space="preserve"> </t>
        </is>
      </c>
    </row>
    <row r="117">
      <c r="A117" s="3" t="inlineStr">
        <is>
          <t>Allowance for credit losses on loans:</t>
        </is>
      </c>
      <c r="B117" s="4" t="inlineStr">
        <is>
          <t xml:space="preserve"> </t>
        </is>
      </c>
      <c r="C117" s="4" t="inlineStr">
        <is>
          <t xml:space="preserve"> </t>
        </is>
      </c>
      <c r="D117" s="4" t="inlineStr">
        <is>
          <t xml:space="preserve"> </t>
        </is>
      </c>
    </row>
    <row r="118">
      <c r="A118" s="4" t="inlineStr">
        <is>
          <t>Beginning balance</t>
        </is>
      </c>
      <c r="B118" s="6" t="n">
        <v>0</v>
      </c>
      <c r="C118" s="6" t="n">
        <v>0</v>
      </c>
      <c r="D118" s="4" t="inlineStr">
        <is>
          <t xml:space="preserve"> </t>
        </is>
      </c>
    </row>
    <row r="119">
      <c r="A119" s="4" t="inlineStr">
        <is>
          <t>Ending balance</t>
        </is>
      </c>
      <c r="B119" s="4" t="inlineStr">
        <is>
          <t xml:space="preserve"> </t>
        </is>
      </c>
      <c r="C119" s="6" t="n">
        <v>0</v>
      </c>
      <c r="D119" s="6" t="n">
        <v>0</v>
      </c>
    </row>
    <row r="120">
      <c r="A120" s="4" t="inlineStr">
        <is>
          <t>Impact of PCD loans acquired during the period | Real Estate - 1-4 Family Mortgage</t>
        </is>
      </c>
      <c r="B120" s="4" t="inlineStr">
        <is>
          <t xml:space="preserve"> </t>
        </is>
      </c>
      <c r="C120" s="4" t="inlineStr">
        <is>
          <t xml:space="preserve"> </t>
        </is>
      </c>
      <c r="D120" s="4" t="inlineStr">
        <is>
          <t xml:space="preserve"> </t>
        </is>
      </c>
    </row>
    <row r="121">
      <c r="A121" s="3" t="inlineStr">
        <is>
          <t>Allowance for credit losses on loans:</t>
        </is>
      </c>
      <c r="B121" s="4" t="inlineStr">
        <is>
          <t xml:space="preserve"> </t>
        </is>
      </c>
      <c r="C121" s="4" t="inlineStr">
        <is>
          <t xml:space="preserve"> </t>
        </is>
      </c>
      <c r="D121" s="4" t="inlineStr">
        <is>
          <t xml:space="preserve"> </t>
        </is>
      </c>
    </row>
    <row r="122">
      <c r="A122" s="4" t="inlineStr">
        <is>
          <t>Beginning balance</t>
        </is>
      </c>
      <c r="B122" s="6" t="n">
        <v>0</v>
      </c>
      <c r="C122" s="6" t="n">
        <v>0</v>
      </c>
      <c r="D122" s="4" t="inlineStr">
        <is>
          <t xml:space="preserve"> </t>
        </is>
      </c>
    </row>
    <row r="123">
      <c r="A123" s="4" t="inlineStr">
        <is>
          <t>Ending balance</t>
        </is>
      </c>
      <c r="B123" s="4" t="inlineStr">
        <is>
          <t xml:space="preserve"> </t>
        </is>
      </c>
      <c r="C123" s="6" t="n">
        <v>0</v>
      </c>
      <c r="D123" s="6" t="n">
        <v>0</v>
      </c>
    </row>
    <row r="124">
      <c r="A124" s="4" t="inlineStr">
        <is>
          <t>Impact of PCD loans acquired during the period | Real Estate  - Commercial Mortgage</t>
        </is>
      </c>
      <c r="B124" s="4" t="inlineStr">
        <is>
          <t xml:space="preserve"> </t>
        </is>
      </c>
      <c r="C124" s="4" t="inlineStr">
        <is>
          <t xml:space="preserve"> </t>
        </is>
      </c>
      <c r="D124" s="4" t="inlineStr">
        <is>
          <t xml:space="preserve"> </t>
        </is>
      </c>
    </row>
    <row r="125">
      <c r="A125" s="3" t="inlineStr">
        <is>
          <t>Allowance for credit losses on loans:</t>
        </is>
      </c>
      <c r="B125" s="4" t="inlineStr">
        <is>
          <t xml:space="preserve"> </t>
        </is>
      </c>
      <c r="C125" s="4" t="inlineStr">
        <is>
          <t xml:space="preserve"> </t>
        </is>
      </c>
      <c r="D125" s="4" t="inlineStr">
        <is>
          <t xml:space="preserve"> </t>
        </is>
      </c>
    </row>
    <row r="126">
      <c r="A126" s="4" t="inlineStr">
        <is>
          <t>Beginning balance</t>
        </is>
      </c>
      <c r="B126" s="6" t="n">
        <v>0</v>
      </c>
      <c r="C126" s="6" t="n">
        <v>0</v>
      </c>
      <c r="D126" s="4" t="inlineStr">
        <is>
          <t xml:space="preserve"> </t>
        </is>
      </c>
    </row>
    <row r="127">
      <c r="A127" s="4" t="inlineStr">
        <is>
          <t>Ending balance</t>
        </is>
      </c>
      <c r="B127" s="4" t="inlineStr">
        <is>
          <t xml:space="preserve"> </t>
        </is>
      </c>
      <c r="C127" s="6" t="n">
        <v>0</v>
      </c>
      <c r="D127" s="6" t="n">
        <v>0</v>
      </c>
    </row>
    <row r="128">
      <c r="A128" s="4" t="inlineStr">
        <is>
          <t>Impact of PCD loans acquired during the period | Lease Financing Receivables</t>
        </is>
      </c>
      <c r="B128" s="4" t="inlineStr">
        <is>
          <t xml:space="preserve"> </t>
        </is>
      </c>
      <c r="C128" s="4" t="inlineStr">
        <is>
          <t xml:space="preserve"> </t>
        </is>
      </c>
      <c r="D128" s="4" t="inlineStr">
        <is>
          <t xml:space="preserve"> </t>
        </is>
      </c>
    </row>
    <row r="129">
      <c r="A129" s="3" t="inlineStr">
        <is>
          <t>Allowance for credit losses on loans:</t>
        </is>
      </c>
      <c r="B129" s="4" t="inlineStr">
        <is>
          <t xml:space="preserve"> </t>
        </is>
      </c>
      <c r="C129" s="4" t="inlineStr">
        <is>
          <t xml:space="preserve"> </t>
        </is>
      </c>
      <c r="D129" s="4" t="inlineStr">
        <is>
          <t xml:space="preserve"> </t>
        </is>
      </c>
    </row>
    <row r="130">
      <c r="A130" s="4" t="inlineStr">
        <is>
          <t>Beginning balance</t>
        </is>
      </c>
      <c r="B130" s="6" t="n">
        <v>0</v>
      </c>
      <c r="C130" s="6" t="n">
        <v>0</v>
      </c>
      <c r="D130" s="4" t="inlineStr">
        <is>
          <t xml:space="preserve"> </t>
        </is>
      </c>
    </row>
    <row r="131">
      <c r="A131" s="4" t="inlineStr">
        <is>
          <t>Ending balance</t>
        </is>
      </c>
      <c r="B131" s="4" t="inlineStr">
        <is>
          <t xml:space="preserve"> </t>
        </is>
      </c>
      <c r="C131" s="6" t="n">
        <v>0</v>
      </c>
      <c r="D131" s="6" t="n">
        <v>0</v>
      </c>
    </row>
    <row r="132">
      <c r="A132" s="4" t="inlineStr">
        <is>
          <t>Impact of PCD loans acquired during the period | Installment loans to individuals</t>
        </is>
      </c>
      <c r="B132" s="4" t="inlineStr">
        <is>
          <t xml:space="preserve"> </t>
        </is>
      </c>
      <c r="C132" s="4" t="inlineStr">
        <is>
          <t xml:space="preserve"> </t>
        </is>
      </c>
      <c r="D132" s="4" t="inlineStr">
        <is>
          <t xml:space="preserve"> </t>
        </is>
      </c>
    </row>
    <row r="133">
      <c r="A133" s="3" t="inlineStr">
        <is>
          <t>Allowance for credit losses on loans:</t>
        </is>
      </c>
      <c r="B133" s="4" t="inlineStr">
        <is>
          <t xml:space="preserve"> </t>
        </is>
      </c>
      <c r="C133" s="4" t="inlineStr">
        <is>
          <t xml:space="preserve"> </t>
        </is>
      </c>
      <c r="D133" s="4" t="inlineStr">
        <is>
          <t xml:space="preserve"> </t>
        </is>
      </c>
    </row>
    <row r="134">
      <c r="A134" s="4" t="inlineStr">
        <is>
          <t>Beginning balance</t>
        </is>
      </c>
      <c r="B134" s="5" t="n">
        <v>0</v>
      </c>
      <c r="C134" s="6" t="n">
        <v>0</v>
      </c>
      <c r="D134" s="4" t="inlineStr">
        <is>
          <t xml:space="preserve"> </t>
        </is>
      </c>
    </row>
    <row r="135">
      <c r="A135" s="4" t="inlineStr">
        <is>
          <t>Ending balance</t>
        </is>
      </c>
      <c r="B135" s="4" t="inlineStr">
        <is>
          <t xml:space="preserve"> </t>
        </is>
      </c>
      <c r="C135" s="5" t="n">
        <v>0</v>
      </c>
      <c r="D13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Unfunded Loan Commitments (Details) - USD ($) $ in Thousands</t>
        </is>
      </c>
      <c r="B1" s="2" t="inlineStr">
        <is>
          <t>12 Months Ended</t>
        </is>
      </c>
    </row>
    <row r="2">
      <c r="B2" s="2" t="inlineStr">
        <is>
          <t>Dec. 31, 2024</t>
        </is>
      </c>
      <c r="C2" s="2" t="inlineStr">
        <is>
          <t>Dec. 31, 2023</t>
        </is>
      </c>
    </row>
    <row r="3">
      <c r="A3" s="3" t="inlineStr">
        <is>
          <t>Allowance for loan losses:</t>
        </is>
      </c>
      <c r="B3" s="4" t="inlineStr">
        <is>
          <t xml:space="preserve"> </t>
        </is>
      </c>
      <c r="C3" s="4" t="inlineStr">
        <is>
          <t xml:space="preserve"> </t>
        </is>
      </c>
    </row>
    <row r="4">
      <c r="A4" s="4" t="inlineStr">
        <is>
          <t>Beginning balance</t>
        </is>
      </c>
      <c r="B4" s="5" t="n">
        <v>16918</v>
      </c>
      <c r="C4" s="5" t="n">
        <v>20118</v>
      </c>
    </row>
    <row r="5">
      <c r="A5" s="4" t="inlineStr">
        <is>
          <t>Recovery of credit losses on unfunded loan commitments</t>
        </is>
      </c>
      <c r="B5" s="6" t="n">
        <v>-1975</v>
      </c>
      <c r="C5" s="6" t="n">
        <v>-3200</v>
      </c>
    </row>
    <row r="6">
      <c r="A6" s="4" t="inlineStr">
        <is>
          <t>Ending balance</t>
        </is>
      </c>
      <c r="B6" s="5" t="n">
        <v>14943</v>
      </c>
      <c r="C6" s="5" t="n">
        <v>169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ase right-of-use assets</t>
        </is>
      </c>
      <c r="B3" s="5" t="n">
        <v>46811</v>
      </c>
      <c r="C3" s="5" t="n">
        <v>48517</v>
      </c>
    </row>
    <row r="4">
      <c r="A4" s="4" t="inlineStr">
        <is>
          <t>Total</t>
        </is>
      </c>
      <c r="B4" s="6" t="n">
        <v>445456</v>
      </c>
      <c r="C4" s="6" t="n">
        <v>439098</v>
      </c>
    </row>
    <row r="5">
      <c r="A5" s="4" t="inlineStr">
        <is>
          <t>Accumulated depreciation</t>
        </is>
      </c>
      <c r="B5" s="6" t="n">
        <v>-165660</v>
      </c>
      <c r="C5" s="6" t="n">
        <v>-155903</v>
      </c>
    </row>
    <row r="6">
      <c r="A6" s="4" t="inlineStr">
        <is>
          <t>Net</t>
        </is>
      </c>
      <c r="B6" s="6" t="n">
        <v>279796</v>
      </c>
      <c r="C6" s="6" t="n">
        <v>283195</v>
      </c>
    </row>
    <row r="7">
      <c r="A7" s="4" t="inlineStr">
        <is>
          <t>Premi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t>
        </is>
      </c>
      <c r="B9" s="6" t="n">
        <v>262536</v>
      </c>
      <c r="C9" s="6" t="n">
        <v>25848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t>
        </is>
      </c>
      <c r="B12" s="6" t="n">
        <v>37155</v>
      </c>
      <c r="C12" s="6" t="n">
        <v>36308</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t>
        </is>
      </c>
      <c r="B15" s="6" t="n">
        <v>70197</v>
      </c>
      <c r="C15" s="6" t="n">
        <v>68546</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t>
        </is>
      </c>
      <c r="B18" s="6" t="n">
        <v>28577</v>
      </c>
      <c r="C18" s="6" t="n">
        <v>27102</v>
      </c>
    </row>
    <row r="19">
      <c r="A19" s="4" t="inlineStr">
        <is>
          <t>Auto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t>
        </is>
      </c>
      <c r="B21" s="5" t="n">
        <v>180</v>
      </c>
      <c r="C21" s="5" t="n">
        <v>1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911</v>
      </c>
      <c r="C4" s="5" t="n">
        <v>14881</v>
      </c>
      <c r="D4" s="5" t="n">
        <v>148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Total</t>
        </is>
      </c>
      <c r="B3" s="5" t="n">
        <v>8673</v>
      </c>
      <c r="C3" s="5" t="n">
        <v>9622</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t>
        </is>
      </c>
      <c r="B6" s="6" t="n">
        <v>2966</v>
      </c>
      <c r="C6" s="6" t="n">
        <v>1211</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t>
        </is>
      </c>
      <c r="B9" s="6" t="n">
        <v>5681</v>
      </c>
      <c r="C9" s="6" t="n">
        <v>8407</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t>
        </is>
      </c>
      <c r="B12" s="6" t="n">
        <v>19</v>
      </c>
      <c r="C12" s="6" t="n">
        <v>4</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t>
        </is>
      </c>
      <c r="B15" s="5" t="n">
        <v>7</v>
      </c>
      <c r="C1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Changes in Company’s OREO (Details) - USD ($) $ in Thousands</t>
        </is>
      </c>
      <c r="B1" s="2" t="inlineStr">
        <is>
          <t>12 Months Ended</t>
        </is>
      </c>
    </row>
    <row r="2">
      <c r="B2" s="2" t="inlineStr">
        <is>
          <t>Dec. 31, 2024</t>
        </is>
      </c>
      <c r="C2" s="2" t="inlineStr">
        <is>
          <t>Dec. 31, 2023</t>
        </is>
      </c>
    </row>
    <row r="3">
      <c r="A3" s="3" t="inlineStr">
        <is>
          <t>Total OREO</t>
        </is>
      </c>
      <c r="B3" s="4" t="inlineStr">
        <is>
          <t xml:space="preserve"> </t>
        </is>
      </c>
      <c r="C3" s="4" t="inlineStr">
        <is>
          <t xml:space="preserve"> </t>
        </is>
      </c>
    </row>
    <row r="4">
      <c r="A4" s="4" t="inlineStr">
        <is>
          <t>Beginning balance</t>
        </is>
      </c>
      <c r="B4" s="5" t="n">
        <v>9622</v>
      </c>
      <c r="C4" s="5" t="n">
        <v>1763</v>
      </c>
    </row>
    <row r="5">
      <c r="A5" s="4" t="inlineStr">
        <is>
          <t>Transfers of loans</t>
        </is>
      </c>
      <c r="B5" s="6" t="n">
        <v>5037</v>
      </c>
      <c r="C5" s="6" t="n">
        <v>10738</v>
      </c>
    </row>
    <row r="6">
      <c r="A6" s="4" t="inlineStr">
        <is>
          <t>Impairments</t>
        </is>
      </c>
      <c r="B6" s="6" t="n">
        <v>-438</v>
      </c>
      <c r="C6" s="6" t="n">
        <v>-18</v>
      </c>
    </row>
    <row r="7">
      <c r="A7" s="4" t="inlineStr">
        <is>
          <t>Dispositions</t>
        </is>
      </c>
      <c r="B7" s="6" t="n">
        <v>-3123</v>
      </c>
      <c r="C7" s="6" t="n">
        <v>-2840</v>
      </c>
    </row>
    <row r="8">
      <c r="A8" s="4" t="inlineStr">
        <is>
          <t>Other</t>
        </is>
      </c>
      <c r="B8" s="6" t="n">
        <v>-2425</v>
      </c>
      <c r="C8" s="6" t="n">
        <v>-21</v>
      </c>
    </row>
    <row r="9">
      <c r="A9" s="4" t="inlineStr">
        <is>
          <t>Ending balance</t>
        </is>
      </c>
      <c r="B9" s="5" t="n">
        <v>8673</v>
      </c>
      <c r="C9" s="5" t="n">
        <v>96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omponents of OREO i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Repairs and maintenance</t>
        </is>
      </c>
      <c r="B4" s="5" t="n">
        <v>372</v>
      </c>
      <c r="C4" s="5" t="n">
        <v>103</v>
      </c>
      <c r="D4" s="5" t="n">
        <v>54</v>
      </c>
    </row>
    <row r="5">
      <c r="A5" s="4" t="inlineStr">
        <is>
          <t>Property taxes and insurance</t>
        </is>
      </c>
      <c r="B5" s="6" t="n">
        <v>280</v>
      </c>
      <c r="C5" s="6" t="n">
        <v>427</v>
      </c>
      <c r="D5" s="6" t="n">
        <v>93</v>
      </c>
    </row>
    <row r="6">
      <c r="A6" s="4" t="inlineStr">
        <is>
          <t>Impairments</t>
        </is>
      </c>
      <c r="B6" s="6" t="n">
        <v>438</v>
      </c>
      <c r="C6" s="6" t="n">
        <v>18</v>
      </c>
      <c r="D6" s="6" t="n">
        <v>110</v>
      </c>
    </row>
    <row r="7">
      <c r="A7" s="4" t="inlineStr">
        <is>
          <t>Net gains on OREO sales</t>
        </is>
      </c>
      <c r="B7" s="6" t="n">
        <v>-227</v>
      </c>
      <c r="C7" s="6" t="n">
        <v>-275</v>
      </c>
      <c r="D7" s="6" t="n">
        <v>-703</v>
      </c>
    </row>
    <row r="8">
      <c r="A8" s="4" t="inlineStr">
        <is>
          <t>Rental income</t>
        </is>
      </c>
      <c r="B8" s="6" t="n">
        <v>-5</v>
      </c>
      <c r="C8" s="6" t="n">
        <v>-6</v>
      </c>
      <c r="D8" s="6" t="n">
        <v>-7</v>
      </c>
    </row>
    <row r="9">
      <c r="A9" s="4" t="inlineStr">
        <is>
          <t>Total</t>
        </is>
      </c>
      <c r="B9" s="6" t="n">
        <v>858</v>
      </c>
      <c r="C9" s="6" t="n">
        <v>267</v>
      </c>
      <c r="D9" s="5" t="n">
        <v>-453</v>
      </c>
    </row>
    <row r="10">
      <c r="A10" s="4" t="inlineStr">
        <is>
          <t>Residential</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Amortized cost of loans in foreclosure</t>
        </is>
      </c>
      <c r="B12" s="5" t="n">
        <v>505</v>
      </c>
      <c r="C12" s="5" t="n">
        <v>395</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7" t="n">
        <v>0.88</v>
      </c>
      <c r="C4" s="7" t="n">
        <v>0.88</v>
      </c>
      <c r="D4" s="7"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991665</v>
      </c>
      <c r="C4" s="5" t="n">
        <v>991708</v>
      </c>
    </row>
    <row r="5">
      <c r="A5" s="4" t="inlineStr">
        <is>
          <t>Sale of the insurance agency</t>
        </is>
      </c>
      <c r="B5" s="6" t="n">
        <v>-2767</v>
      </c>
      <c r="C5" s="4" t="inlineStr">
        <is>
          <t xml:space="preserve"> </t>
        </is>
      </c>
    </row>
    <row r="6">
      <c r="A6" s="4" t="inlineStr">
        <is>
          <t>Ending balance</t>
        </is>
      </c>
      <c r="B6" s="6" t="n">
        <v>988898</v>
      </c>
      <c r="C6" s="6" t="n">
        <v>991665</v>
      </c>
    </row>
    <row r="7">
      <c r="A7" s="4" t="inlineStr">
        <is>
          <t>Continental Republic Capital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Measurement period adjustments to goodwill from the Continental Republic Capital, LLC acquisition</t>
        </is>
      </c>
      <c r="B9" s="4" t="inlineStr">
        <is>
          <t xml:space="preserve"> </t>
        </is>
      </c>
      <c r="C9" s="6" t="n">
        <v>-43</v>
      </c>
    </row>
    <row r="10">
      <c r="A10" s="4" t="inlineStr">
        <is>
          <t>Community Bank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988898</v>
      </c>
      <c r="C12" s="6" t="n">
        <v>988941</v>
      </c>
    </row>
    <row r="13">
      <c r="A13" s="4" t="inlineStr">
        <is>
          <t>Sale of the insurance agency</t>
        </is>
      </c>
      <c r="B13" s="6" t="n">
        <v>0</v>
      </c>
      <c r="C13" s="4" t="inlineStr">
        <is>
          <t xml:space="preserve"> </t>
        </is>
      </c>
    </row>
    <row r="14">
      <c r="A14" s="4" t="inlineStr">
        <is>
          <t>Ending balance</t>
        </is>
      </c>
      <c r="B14" s="6" t="n">
        <v>988898</v>
      </c>
      <c r="C14" s="6" t="n">
        <v>988898</v>
      </c>
    </row>
    <row r="15">
      <c r="A15" s="4" t="inlineStr">
        <is>
          <t>Community Banks | Continental Republic Capital Acquisition</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Measurement period adjustments to goodwill from the Continental Republic Capital, LLC acquisition</t>
        </is>
      </c>
      <c r="B17" s="4" t="inlineStr">
        <is>
          <t xml:space="preserve"> </t>
        </is>
      </c>
      <c r="C17" s="6" t="n">
        <v>-43</v>
      </c>
    </row>
    <row r="18">
      <c r="A18" s="4" t="inlineStr">
        <is>
          <t>Insuranc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6" t="n">
        <v>2767</v>
      </c>
      <c r="C20" s="6" t="n">
        <v>2767</v>
      </c>
    </row>
    <row r="21">
      <c r="A21" s="4" t="inlineStr">
        <is>
          <t>Sale of the insurance agency</t>
        </is>
      </c>
      <c r="B21" s="6" t="n">
        <v>-2767</v>
      </c>
      <c r="C21" s="4" t="inlineStr">
        <is>
          <t xml:space="preserve"> </t>
        </is>
      </c>
    </row>
    <row r="22">
      <c r="A22" s="4" t="inlineStr">
        <is>
          <t>Ending balance</t>
        </is>
      </c>
      <c r="B22" s="5" t="n">
        <v>0</v>
      </c>
      <c r="C22" s="6" t="n">
        <v>2767</v>
      </c>
    </row>
    <row r="23">
      <c r="A23" s="4" t="inlineStr">
        <is>
          <t>Insurance | Continental Republic Capital Acquisition</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Measurement period adjustments to goodwill from the Continental Republic Capital, LLC acquisition</t>
        </is>
      </c>
      <c r="B25" s="4" t="inlineStr">
        <is>
          <t xml:space="preserve"> </t>
        </is>
      </c>
      <c r="C2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5" t="n">
        <v>90162</v>
      </c>
      <c r="C3" s="5" t="n">
        <v>90162</v>
      </c>
    </row>
    <row r="4">
      <c r="A4" s="4" t="inlineStr">
        <is>
          <t>Accumulated Amortization</t>
        </is>
      </c>
      <c r="B4" s="6" t="n">
        <v>-76057</v>
      </c>
      <c r="C4" s="6" t="n">
        <v>-71367</v>
      </c>
    </row>
    <row r="5">
      <c r="A5" s="4" t="inlineStr">
        <is>
          <t>Net Carrying Amount</t>
        </is>
      </c>
      <c r="B5" s="6" t="n">
        <v>14105</v>
      </c>
      <c r="C5" s="6" t="n">
        <v>18795</v>
      </c>
    </row>
    <row r="6">
      <c r="A6" s="4" t="inlineStr">
        <is>
          <t>Core deposit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6" t="n">
        <v>82492</v>
      </c>
      <c r="C8" s="6" t="n">
        <v>82492</v>
      </c>
    </row>
    <row r="9">
      <c r="A9" s="4" t="inlineStr">
        <is>
          <t>Accumulated Amortization</t>
        </is>
      </c>
      <c r="B9" s="6" t="n">
        <v>-71881</v>
      </c>
      <c r="C9" s="6" t="n">
        <v>-68383</v>
      </c>
    </row>
    <row r="10">
      <c r="A10" s="4" t="inlineStr">
        <is>
          <t>Net Carrying Amount</t>
        </is>
      </c>
      <c r="B10" s="6" t="n">
        <v>10611</v>
      </c>
      <c r="C10" s="6" t="n">
        <v>14109</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6" t="n">
        <v>7670</v>
      </c>
      <c r="C13" s="6" t="n">
        <v>7670</v>
      </c>
    </row>
    <row r="14">
      <c r="A14" s="4" t="inlineStr">
        <is>
          <t>Accumulated Amortization</t>
        </is>
      </c>
      <c r="B14" s="6" t="n">
        <v>-4176</v>
      </c>
      <c r="C14" s="6" t="n">
        <v>-2984</v>
      </c>
    </row>
    <row r="15">
      <c r="A15" s="4" t="inlineStr">
        <is>
          <t>Net Carrying Amount</t>
        </is>
      </c>
      <c r="B15" s="5" t="n">
        <v>3494</v>
      </c>
      <c r="C15" s="5" t="n">
        <v>46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mortization</t>
        </is>
      </c>
      <c r="B4" s="5" t="n">
        <v>4691</v>
      </c>
      <c r="C4" s="5" t="n">
        <v>5380</v>
      </c>
      <c r="D4" s="5" t="n">
        <v>5122</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mortization</t>
        </is>
      </c>
      <c r="B7" s="6" t="n">
        <v>3498</v>
      </c>
      <c r="C7" s="6" t="n">
        <v>4044</v>
      </c>
      <c r="D7" s="6" t="n">
        <v>4941</v>
      </c>
    </row>
    <row r="8">
      <c r="A8" s="4" t="inlineStr">
        <is>
          <t>Customer relationship intangibl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mortization</t>
        </is>
      </c>
      <c r="B10" s="5" t="n">
        <v>1192</v>
      </c>
      <c r="C10" s="5" t="n">
        <v>1337</v>
      </c>
      <c r="D10" s="5" t="n">
        <v>1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Dec. 31, 2024 USD ($)</t>
        </is>
      </c>
    </row>
    <row r="2">
      <c r="A2" s="3" t="inlineStr">
        <is>
          <t>Finite-Lived Intangible Assets [Line Items]</t>
        </is>
      </c>
      <c r="B2" s="4" t="inlineStr">
        <is>
          <t xml:space="preserve"> </t>
        </is>
      </c>
    </row>
    <row r="3">
      <c r="A3" s="4" t="inlineStr">
        <is>
          <t>2025</t>
        </is>
      </c>
      <c r="B3" s="5" t="n">
        <v>4150</v>
      </c>
    </row>
    <row r="4">
      <c r="A4" s="4" t="inlineStr">
        <is>
          <t>2026</t>
        </is>
      </c>
      <c r="B4" s="6" t="n">
        <v>3759</v>
      </c>
    </row>
    <row r="5">
      <c r="A5" s="4" t="inlineStr">
        <is>
          <t>2027</t>
        </is>
      </c>
      <c r="B5" s="6" t="n">
        <v>3403</v>
      </c>
    </row>
    <row r="6">
      <c r="A6" s="4" t="inlineStr">
        <is>
          <t>2028</t>
        </is>
      </c>
      <c r="B6" s="6" t="n">
        <v>2318</v>
      </c>
    </row>
    <row r="7">
      <c r="A7" s="4" t="inlineStr">
        <is>
          <t>2029</t>
        </is>
      </c>
      <c r="B7" s="6" t="n">
        <v>330</v>
      </c>
    </row>
    <row r="8">
      <c r="A8" s="4" t="inlineStr">
        <is>
          <t>Thereafter</t>
        </is>
      </c>
      <c r="B8" s="6" t="n">
        <v>144</v>
      </c>
    </row>
    <row r="9">
      <c r="A9" s="4" t="inlineStr">
        <is>
          <t>Core deposit intangible</t>
        </is>
      </c>
      <c r="B9" s="4" t="inlineStr">
        <is>
          <t xml:space="preserve"> </t>
        </is>
      </c>
    </row>
    <row r="10">
      <c r="A10" s="3" t="inlineStr">
        <is>
          <t>Finite-Lived Intangible Assets [Line Items]</t>
        </is>
      </c>
      <c r="B10" s="4" t="inlineStr">
        <is>
          <t xml:space="preserve"> </t>
        </is>
      </c>
    </row>
    <row r="11">
      <c r="A11" s="4" t="inlineStr">
        <is>
          <t>2025</t>
        </is>
      </c>
      <c r="B11" s="6" t="n">
        <v>3102</v>
      </c>
    </row>
    <row r="12">
      <c r="A12" s="4" t="inlineStr">
        <is>
          <t>2026</t>
        </is>
      </c>
      <c r="B12" s="6" t="n">
        <v>2899</v>
      </c>
    </row>
    <row r="13">
      <c r="A13" s="4" t="inlineStr">
        <is>
          <t>2027</t>
        </is>
      </c>
      <c r="B13" s="6" t="n">
        <v>2775</v>
      </c>
    </row>
    <row r="14">
      <c r="A14" s="4" t="inlineStr">
        <is>
          <t>2028</t>
        </is>
      </c>
      <c r="B14" s="6" t="n">
        <v>1835</v>
      </c>
    </row>
    <row r="15">
      <c r="A15" s="4" t="inlineStr">
        <is>
          <t>2029</t>
        </is>
      </c>
      <c r="B15" s="6" t="n">
        <v>0</v>
      </c>
    </row>
    <row r="16">
      <c r="A16" s="4" t="inlineStr">
        <is>
          <t>Thereafter</t>
        </is>
      </c>
      <c r="B16" s="6" t="n">
        <v>0</v>
      </c>
    </row>
    <row r="17">
      <c r="A17" s="4" t="inlineStr">
        <is>
          <t>Customer relationship intangible</t>
        </is>
      </c>
      <c r="B17" s="4" t="inlineStr">
        <is>
          <t xml:space="preserve"> </t>
        </is>
      </c>
    </row>
    <row r="18">
      <c r="A18" s="3" t="inlineStr">
        <is>
          <t>Finite-Lived Intangible Assets [Line Items]</t>
        </is>
      </c>
      <c r="B18" s="4" t="inlineStr">
        <is>
          <t xml:space="preserve"> </t>
        </is>
      </c>
    </row>
    <row r="19">
      <c r="A19" s="4" t="inlineStr">
        <is>
          <t>2025</t>
        </is>
      </c>
      <c r="B19" s="6" t="n">
        <v>1048</v>
      </c>
    </row>
    <row r="20">
      <c r="A20" s="4" t="inlineStr">
        <is>
          <t>2026</t>
        </is>
      </c>
      <c r="B20" s="6" t="n">
        <v>860</v>
      </c>
    </row>
    <row r="21">
      <c r="A21" s="4" t="inlineStr">
        <is>
          <t>2027</t>
        </is>
      </c>
      <c r="B21" s="6" t="n">
        <v>628</v>
      </c>
    </row>
    <row r="22">
      <c r="A22" s="4" t="inlineStr">
        <is>
          <t>2028</t>
        </is>
      </c>
      <c r="B22" s="6" t="n">
        <v>483</v>
      </c>
    </row>
    <row r="23">
      <c r="A23" s="4" t="inlineStr">
        <is>
          <t>2029</t>
        </is>
      </c>
      <c r="B23" s="6" t="n">
        <v>330</v>
      </c>
    </row>
    <row r="24">
      <c r="A24" s="4" t="inlineStr">
        <is>
          <t>Thereafter</t>
        </is>
      </c>
      <c r="B24" s="5" t="n">
        <v>1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Changes in the Company's Mortgage Servicing Rights (Details) - USD ($) $ in Thousands</t>
        </is>
      </c>
      <c r="B1" s="2" t="inlineStr">
        <is>
          <t>12 Months Ended</t>
        </is>
      </c>
    </row>
    <row r="2">
      <c r="B2" s="2" t="inlineStr">
        <is>
          <t>Dec. 31, 2024</t>
        </is>
      </c>
      <c r="C2" s="2" t="inlineStr">
        <is>
          <t>Dec. 31, 2023</t>
        </is>
      </c>
    </row>
    <row r="3">
      <c r="A3" s="3" t="inlineStr">
        <is>
          <t>Changes in mortgage servicing rights</t>
        </is>
      </c>
      <c r="B3" s="4" t="inlineStr">
        <is>
          <t xml:space="preserve"> </t>
        </is>
      </c>
      <c r="C3" s="4" t="inlineStr">
        <is>
          <t xml:space="preserve"> </t>
        </is>
      </c>
    </row>
    <row r="4">
      <c r="A4" s="4" t="inlineStr">
        <is>
          <t>Beginning balance</t>
        </is>
      </c>
      <c r="B4" s="5" t="n">
        <v>91688</v>
      </c>
      <c r="C4" s="5" t="n">
        <v>84448</v>
      </c>
    </row>
    <row r="5">
      <c r="A5" s="4" t="inlineStr">
        <is>
          <t>Capitalization</t>
        </is>
      </c>
      <c r="B5" s="6" t="n">
        <v>10195</v>
      </c>
      <c r="C5" s="6" t="n">
        <v>17079</v>
      </c>
    </row>
    <row r="6">
      <c r="A6" s="4" t="inlineStr">
        <is>
          <t>Sale of MSRs</t>
        </is>
      </c>
      <c r="B6" s="6" t="n">
        <v>-19539</v>
      </c>
      <c r="C6" s="4" t="inlineStr">
        <is>
          <t xml:space="preserve"> </t>
        </is>
      </c>
    </row>
    <row r="7">
      <c r="A7" s="4" t="inlineStr">
        <is>
          <t>Amortization</t>
        </is>
      </c>
      <c r="B7" s="6" t="n">
        <v>-9353</v>
      </c>
      <c r="C7" s="6" t="n">
        <v>-9839</v>
      </c>
    </row>
    <row r="8">
      <c r="A8" s="4" t="inlineStr">
        <is>
          <t>Ending balance</t>
        </is>
      </c>
      <c r="B8" s="5" t="n">
        <v>72991</v>
      </c>
      <c r="C8" s="5" t="n">
        <v>916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oceeds from sale of MSRs</t>
        </is>
      </c>
      <c r="B4" s="5" t="n">
        <v>23011</v>
      </c>
      <c r="C4" s="4" t="inlineStr">
        <is>
          <t xml:space="preserve"> </t>
        </is>
      </c>
      <c r="D4" s="4" t="inlineStr">
        <is>
          <t xml:space="preserve"> </t>
        </is>
      </c>
    </row>
    <row r="5">
      <c r="A5" s="4" t="inlineStr">
        <is>
          <t>Pretax gain</t>
        </is>
      </c>
      <c r="B5" s="6" t="n">
        <v>3472</v>
      </c>
      <c r="C5" s="5" t="n">
        <v>547</v>
      </c>
      <c r="D5" s="4" t="inlineStr">
        <is>
          <t xml:space="preserve"> </t>
        </is>
      </c>
    </row>
    <row r="6">
      <c r="A6" s="4" t="inlineStr">
        <is>
          <t>Bank Servic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15177</v>
      </c>
      <c r="C8" s="5" t="n">
        <v>18081</v>
      </c>
      <c r="D8" s="5" t="n">
        <v>184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Mortgage Servicing Rights - Data and Key Economic Assumptions Related to the Company's Mortgage Servicing Rights (Details) - USD ($) $ in Thousands</t>
        </is>
      </c>
      <c r="B1" s="2" t="inlineStr">
        <is>
          <t>12 Months Ended</t>
        </is>
      </c>
    </row>
    <row r="2">
      <c r="B2" s="2" t="inlineStr">
        <is>
          <t>Dec. 31, 2024</t>
        </is>
      </c>
      <c r="C2" s="2" t="inlineStr">
        <is>
          <t>Dec. 31, 2023</t>
        </is>
      </c>
      <c r="D2" s="2" t="inlineStr">
        <is>
          <t>Dec. 31, 2022</t>
        </is>
      </c>
    </row>
    <row r="3">
      <c r="A3" s="3" t="inlineStr">
        <is>
          <t>Data and Key Economic Assumptions Related to Mortgage Servicing Rights [Abstract]</t>
        </is>
      </c>
      <c r="B3" s="4" t="inlineStr">
        <is>
          <t xml:space="preserve"> </t>
        </is>
      </c>
      <c r="C3" s="4" t="inlineStr">
        <is>
          <t xml:space="preserve"> </t>
        </is>
      </c>
      <c r="D3" s="4" t="inlineStr">
        <is>
          <t xml:space="preserve"> </t>
        </is>
      </c>
    </row>
    <row r="4">
      <c r="A4" s="4" t="inlineStr">
        <is>
          <t>Unpaid principal balance</t>
        </is>
      </c>
      <c r="B4" s="5" t="n">
        <v>6008937</v>
      </c>
      <c r="C4" s="5" t="n">
        <v>7826182</v>
      </c>
      <c r="D4" s="5" t="n">
        <v>7494413</v>
      </c>
    </row>
    <row r="5">
      <c r="A5" s="4" t="inlineStr">
        <is>
          <t>Weighted-average prepayment speed (CPR)</t>
        </is>
      </c>
      <c r="B5" s="10" t="n">
        <v>0.0948</v>
      </c>
      <c r="C5" s="10" t="n">
        <v>0.0877</v>
      </c>
      <c r="D5" s="9" t="n">
        <v>0.07000000000000001</v>
      </c>
    </row>
    <row r="6">
      <c r="A6" s="4" t="inlineStr">
        <is>
          <t>Estimated impact of a 10% increase</t>
        </is>
      </c>
      <c r="B6" s="5" t="n">
        <v>-3134</v>
      </c>
      <c r="C6" s="5" t="n">
        <v>-2653</v>
      </c>
      <c r="D6" s="5" t="n">
        <v>-5393</v>
      </c>
    </row>
    <row r="7">
      <c r="A7" s="4" t="inlineStr">
        <is>
          <t>Estimated impact of a 20% increase</t>
        </is>
      </c>
      <c r="B7" s="5" t="n">
        <v>-6062</v>
      </c>
      <c r="C7" s="5" t="n">
        <v>-5457</v>
      </c>
      <c r="D7" s="5" t="n">
        <v>-10354</v>
      </c>
    </row>
    <row r="8">
      <c r="A8" s="4" t="inlineStr">
        <is>
          <t>Discount rate</t>
        </is>
      </c>
      <c r="B8" s="10" t="n">
        <v>0.1105</v>
      </c>
      <c r="C8" s="10" t="n">
        <v>0.1085</v>
      </c>
      <c r="D8" s="10" t="n">
        <v>0.103</v>
      </c>
    </row>
    <row r="9">
      <c r="A9" s="4" t="inlineStr">
        <is>
          <t>Estimated impact of a 100bp increase</t>
        </is>
      </c>
      <c r="B9" s="5" t="n">
        <v>-3809</v>
      </c>
      <c r="C9" s="5" t="n">
        <v>-4753</v>
      </c>
      <c r="D9" s="5" t="n">
        <v>-1765</v>
      </c>
    </row>
    <row r="10">
      <c r="A10" s="4" t="inlineStr">
        <is>
          <t>Estimated impact of a 200bp increase</t>
        </is>
      </c>
      <c r="B10" s="5" t="n">
        <v>-7336</v>
      </c>
      <c r="C10" s="5" t="n">
        <v>-9149</v>
      </c>
      <c r="D10" s="5" t="n">
        <v>-3957</v>
      </c>
    </row>
    <row r="11">
      <c r="A11" s="4" t="inlineStr">
        <is>
          <t>Weighted-average coupon interest rate</t>
        </is>
      </c>
      <c r="B11" s="10" t="n">
        <v>0.0429</v>
      </c>
      <c r="C11" s="10" t="n">
        <v>0.0388</v>
      </c>
      <c r="D11" s="10" t="n">
        <v>0.0351</v>
      </c>
    </row>
    <row r="12">
      <c r="A12" s="4" t="inlineStr">
        <is>
          <t>Weighted-average servicing fee (basis points)</t>
        </is>
      </c>
      <c r="B12" s="11" t="n">
        <v>0.003591</v>
      </c>
      <c r="C12" s="11" t="n">
        <v>0.003324</v>
      </c>
      <c r="D12" s="11" t="n">
        <v>0.003244</v>
      </c>
    </row>
    <row r="13">
      <c r="A13" s="4" t="inlineStr">
        <is>
          <t>Weighted-average remaining maturity (in years)</t>
        </is>
      </c>
      <c r="B13" s="4" t="inlineStr">
        <is>
          <t>7 years 3 months 18 days</t>
        </is>
      </c>
      <c r="C13" s="4" t="inlineStr">
        <is>
          <t>7 years 6 months</t>
        </is>
      </c>
      <c r="D13" s="4" t="inlineStr">
        <is>
          <t>8 years 3 months 29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4</t>
        </is>
      </c>
      <c r="C1" s="2" t="inlineStr">
        <is>
          <t>Dec. 31, 2023</t>
        </is>
      </c>
    </row>
    <row r="2">
      <c r="A2" s="3" t="inlineStr">
        <is>
          <t>Mortgage Banking [Abstract]</t>
        </is>
      </c>
      <c r="B2" s="4" t="inlineStr">
        <is>
          <t xml:space="preserve"> </t>
        </is>
      </c>
      <c r="C2" s="4" t="inlineStr">
        <is>
          <t xml:space="preserve"> </t>
        </is>
      </c>
    </row>
    <row r="3">
      <c r="A3" s="4" t="inlineStr">
        <is>
          <t>Noninterest-bearing deposits</t>
        </is>
      </c>
      <c r="B3" s="5" t="n">
        <v>3403981</v>
      </c>
      <c r="C3" s="5" t="n">
        <v>3583675</v>
      </c>
    </row>
    <row r="4">
      <c r="A4" s="4" t="inlineStr">
        <is>
          <t>Interest-bearing demand deposits</t>
        </is>
      </c>
      <c r="B4" s="6" t="n">
        <v>7879917</v>
      </c>
      <c r="C4" s="6" t="n">
        <v>6923039</v>
      </c>
    </row>
    <row r="5">
      <c r="A5" s="4" t="inlineStr">
        <is>
          <t>Savings deposits</t>
        </is>
      </c>
      <c r="B5" s="6" t="n">
        <v>809430</v>
      </c>
      <c r="C5" s="6" t="n">
        <v>874842</v>
      </c>
    </row>
    <row r="6">
      <c r="A6" s="4" t="inlineStr">
        <is>
          <t>Time deposits</t>
        </is>
      </c>
      <c r="B6" s="6" t="n">
        <v>2479284</v>
      </c>
      <c r="C6" s="6" t="n">
        <v>2695229</v>
      </c>
    </row>
    <row r="7">
      <c r="A7" s="4" t="inlineStr">
        <is>
          <t>Total deposits</t>
        </is>
      </c>
      <c r="B7" s="6" t="n">
        <v>14572612</v>
      </c>
      <c r="C7" s="6" t="n">
        <v>14076785</v>
      </c>
    </row>
    <row r="8">
      <c r="A8" s="4" t="inlineStr">
        <is>
          <t>Brokered deposits</t>
        </is>
      </c>
      <c r="B8" s="5" t="n">
        <v>0</v>
      </c>
      <c r="C8" s="5" t="n">
        <v>4614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4</t>
        </is>
      </c>
      <c r="C1" s="2" t="inlineStr">
        <is>
          <t>Dec. 31, 2023</t>
        </is>
      </c>
    </row>
    <row r="2">
      <c r="A2" s="3" t="inlineStr">
        <is>
          <t>Mortgage Banking [Abstract]</t>
        </is>
      </c>
      <c r="B2" s="4" t="inlineStr">
        <is>
          <t xml:space="preserve"> </t>
        </is>
      </c>
      <c r="C2" s="4" t="inlineStr">
        <is>
          <t xml:space="preserve"> </t>
        </is>
      </c>
    </row>
    <row r="3">
      <c r="A3" s="4" t="inlineStr">
        <is>
          <t>2025</t>
        </is>
      </c>
      <c r="B3" s="5" t="n">
        <v>2394116</v>
      </c>
      <c r="C3" s="4" t="inlineStr">
        <is>
          <t xml:space="preserve"> </t>
        </is>
      </c>
    </row>
    <row r="4">
      <c r="A4" s="4" t="inlineStr">
        <is>
          <t>2026</t>
        </is>
      </c>
      <c r="B4" s="6" t="n">
        <v>51609</v>
      </c>
      <c r="C4" s="4" t="inlineStr">
        <is>
          <t xml:space="preserve"> </t>
        </is>
      </c>
    </row>
    <row r="5">
      <c r="A5" s="4" t="inlineStr">
        <is>
          <t>2027</t>
        </is>
      </c>
      <c r="B5" s="6" t="n">
        <v>21303</v>
      </c>
      <c r="C5" s="4" t="inlineStr">
        <is>
          <t xml:space="preserve"> </t>
        </is>
      </c>
    </row>
    <row r="6">
      <c r="A6" s="4" t="inlineStr">
        <is>
          <t>2028</t>
        </is>
      </c>
      <c r="B6" s="6" t="n">
        <v>6561</v>
      </c>
      <c r="C6" s="4" t="inlineStr">
        <is>
          <t xml:space="preserve"> </t>
        </is>
      </c>
    </row>
    <row r="7">
      <c r="A7" s="4" t="inlineStr">
        <is>
          <t>2029</t>
        </is>
      </c>
      <c r="B7" s="6" t="n">
        <v>4517</v>
      </c>
      <c r="C7" s="4" t="inlineStr">
        <is>
          <t xml:space="preserve"> </t>
        </is>
      </c>
    </row>
    <row r="8">
      <c r="A8" s="4" t="inlineStr">
        <is>
          <t>Thereafter</t>
        </is>
      </c>
      <c r="B8" s="6" t="n">
        <v>1178</v>
      </c>
      <c r="C8" s="4" t="inlineStr">
        <is>
          <t xml:space="preserve"> </t>
        </is>
      </c>
    </row>
    <row r="9">
      <c r="A9" s="4" t="inlineStr">
        <is>
          <t>Total</t>
        </is>
      </c>
      <c r="B9" s="5" t="n">
        <v>2479284</v>
      </c>
      <c r="C9" s="5" t="n">
        <v>26952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Mortgage Banking [Abstract]</t>
        </is>
      </c>
      <c r="B2" s="4" t="inlineStr">
        <is>
          <t xml:space="preserve"> </t>
        </is>
      </c>
      <c r="C2" s="4" t="inlineStr">
        <is>
          <t xml:space="preserve"> </t>
        </is>
      </c>
    </row>
    <row r="3">
      <c r="A3" s="4" t="inlineStr">
        <is>
          <t>Time deposits in denominations of $250 or more</t>
        </is>
      </c>
      <c r="B3" s="5" t="n">
        <v>827329</v>
      </c>
      <c r="C3" s="5" t="n">
        <v>774206</v>
      </c>
    </row>
    <row r="4">
      <c r="A4" s="4" t="inlineStr">
        <is>
          <t>Amount on deposits</t>
        </is>
      </c>
      <c r="B4" s="5" t="n">
        <v>21883</v>
      </c>
      <c r="C4" s="5" t="n">
        <v>10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457000</v>
      </c>
      <c r="C4" s="5" t="n">
        <v>144678000</v>
      </c>
      <c r="D4" s="5" t="n">
        <v>166068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9273000</v>
      </c>
      <c r="C6" s="6" t="n">
        <v>15593000</v>
      </c>
      <c r="D6" s="6" t="n">
        <v>23871000</v>
      </c>
    </row>
    <row r="7">
      <c r="A7" s="4" t="inlineStr">
        <is>
          <t>Depreciation, amortization and accretion</t>
        </is>
      </c>
      <c r="B7" s="6" t="n">
        <v>32284000</v>
      </c>
      <c r="C7" s="6" t="n">
        <v>35231000</v>
      </c>
      <c r="D7" s="6" t="n">
        <v>42744000</v>
      </c>
    </row>
    <row r="8">
      <c r="A8" s="4" t="inlineStr">
        <is>
          <t>Deferred income tax expense (benefit)</t>
        </is>
      </c>
      <c r="B8" s="6" t="n">
        <v>4649000</v>
      </c>
      <c r="C8" s="6" t="n">
        <v>-5005000</v>
      </c>
      <c r="D8" s="6" t="n">
        <v>2280000</v>
      </c>
    </row>
    <row r="9">
      <c r="A9" s="4" t="inlineStr">
        <is>
          <t>Impairment losses on securities</t>
        </is>
      </c>
      <c r="B9" s="6" t="n">
        <v>0</v>
      </c>
      <c r="C9" s="6" t="n">
        <v>19352000</v>
      </c>
      <c r="D9" s="6" t="n">
        <v>0</v>
      </c>
    </row>
    <row r="10">
      <c r="A10" s="4" t="inlineStr">
        <is>
          <t>Proceeds from sale of mortgage servicing rights</t>
        </is>
      </c>
      <c r="B10" s="6" t="n">
        <v>23011000</v>
      </c>
      <c r="C10" s="6" t="n">
        <v>0</v>
      </c>
      <c r="D10" s="6" t="n">
        <v>18525000</v>
      </c>
    </row>
    <row r="11">
      <c r="A11" s="4" t="inlineStr">
        <is>
          <t>Gain on sale of mortgage servicing rights</t>
        </is>
      </c>
      <c r="B11" s="6" t="n">
        <v>-3472000</v>
      </c>
      <c r="C11" s="6" t="n">
        <v>-547000</v>
      </c>
      <c r="D11" s="6" t="n">
        <v>-2960000</v>
      </c>
    </row>
    <row r="12">
      <c r="A12" s="4" t="inlineStr">
        <is>
          <t>Gain on sale of insurance agency</t>
        </is>
      </c>
      <c r="B12" s="6" t="n">
        <v>-53349000</v>
      </c>
      <c r="C12" s="6" t="n">
        <v>0</v>
      </c>
      <c r="D12" s="6" t="n">
        <v>0</v>
      </c>
    </row>
    <row r="13">
      <c r="A13" s="4" t="inlineStr">
        <is>
          <t>Funding of mortgage loans held for sale</t>
        </is>
      </c>
      <c r="B13" s="6" t="n">
        <v>-1400467000</v>
      </c>
      <c r="C13" s="6" t="n">
        <v>-1330912000</v>
      </c>
      <c r="D13" s="6" t="n">
        <v>-1679356000</v>
      </c>
    </row>
    <row r="14">
      <c r="A14" s="4" t="inlineStr">
        <is>
          <t>Proceeds from sales of mortgage loans held for sale</t>
        </is>
      </c>
      <c r="B14" s="6" t="n">
        <v>1347659000</v>
      </c>
      <c r="C14" s="6" t="n">
        <v>1277363000</v>
      </c>
      <c r="D14" s="6" t="n">
        <v>2043360000</v>
      </c>
    </row>
    <row r="15">
      <c r="A15" s="4" t="inlineStr">
        <is>
          <t>Gains on sales of mortgage loans held for sale</t>
        </is>
      </c>
      <c r="B15" s="6" t="n">
        <v>-16611000</v>
      </c>
      <c r="C15" s="6" t="n">
        <v>-14573000</v>
      </c>
      <c r="D15" s="6" t="n">
        <v>-15803000</v>
      </c>
    </row>
    <row r="16">
      <c r="A16" s="4" t="inlineStr">
        <is>
          <t>Losses on sales of securities</t>
        </is>
      </c>
      <c r="B16" s="6" t="n">
        <v>0</v>
      </c>
      <c r="C16" s="6" t="n">
        <v>22438000</v>
      </c>
      <c r="D16" s="6" t="n">
        <v>0</v>
      </c>
    </row>
    <row r="17">
      <c r="A17" s="4" t="inlineStr">
        <is>
          <t>Gain on debt extinguishment</t>
        </is>
      </c>
      <c r="B17" s="6" t="n">
        <v>-56000</v>
      </c>
      <c r="C17" s="6" t="n">
        <v>-620000</v>
      </c>
      <c r="D17" s="6" t="n">
        <v>0</v>
      </c>
    </row>
    <row r="18">
      <c r="A18" s="4" t="inlineStr">
        <is>
          <t>Losses (gains) on sales of premises and equipment</t>
        </is>
      </c>
      <c r="B18" s="6" t="n">
        <v>33000</v>
      </c>
      <c r="C18" s="6" t="n">
        <v>-173000</v>
      </c>
      <c r="D18" s="6" t="n">
        <v>-239000</v>
      </c>
    </row>
    <row r="19">
      <c r="A19" s="4" t="inlineStr">
        <is>
          <t>Stock-based compensation</t>
        </is>
      </c>
      <c r="B19" s="6" t="n">
        <v>13883000</v>
      </c>
      <c r="C19" s="6" t="n">
        <v>13716000</v>
      </c>
      <c r="D19" s="6" t="n">
        <v>11505000</v>
      </c>
    </row>
    <row r="20">
      <c r="A20" s="4" t="inlineStr">
        <is>
          <t>Increase in other assets</t>
        </is>
      </c>
      <c r="B20" s="6" t="n">
        <v>-15014000</v>
      </c>
      <c r="C20" s="6" t="n">
        <v>-51986000</v>
      </c>
      <c r="D20" s="6" t="n">
        <v>-29671000</v>
      </c>
    </row>
    <row r="21">
      <c r="A21" s="4" t="inlineStr">
        <is>
          <t>(Decrease) increase in other liabilities</t>
        </is>
      </c>
      <c r="B21" s="6" t="n">
        <v>-7854000</v>
      </c>
      <c r="C21" s="6" t="n">
        <v>23998000</v>
      </c>
      <c r="D21" s="6" t="n">
        <v>-6279000</v>
      </c>
    </row>
    <row r="22">
      <c r="A22" s="4" t="inlineStr">
        <is>
          <t>Net cash provided by operating activities</t>
        </is>
      </c>
      <c r="B22" s="6" t="n">
        <v>129426000</v>
      </c>
      <c r="C22" s="6" t="n">
        <v>148553000</v>
      </c>
      <c r="D22" s="6" t="n">
        <v>574045000</v>
      </c>
    </row>
    <row r="23">
      <c r="A23" s="3" t="inlineStr">
        <is>
          <t>Investing activities</t>
        </is>
      </c>
      <c r="B23" s="4" t="inlineStr">
        <is>
          <t xml:space="preserve"> </t>
        </is>
      </c>
      <c r="C23" s="4" t="inlineStr">
        <is>
          <t xml:space="preserve"> </t>
        </is>
      </c>
      <c r="D23" s="4" t="inlineStr">
        <is>
          <t xml:space="preserve"> </t>
        </is>
      </c>
    </row>
    <row r="24">
      <c r="A24" s="4" t="inlineStr">
        <is>
          <t>Purchases of securities available for sale</t>
        </is>
      </c>
      <c r="B24" s="6" t="n">
        <v>-174229000</v>
      </c>
      <c r="C24" s="6" t="n">
        <v>-11899000</v>
      </c>
      <c r="D24" s="6" t="n">
        <v>-713096000</v>
      </c>
    </row>
    <row r="25">
      <c r="A25" s="4" t="inlineStr">
        <is>
          <t>Proceeds from sales of securities available for sale</t>
        </is>
      </c>
      <c r="B25" s="6" t="n">
        <v>177185000</v>
      </c>
      <c r="C25" s="6" t="n">
        <v>488981000</v>
      </c>
      <c r="D25" s="6" t="n">
        <v>0</v>
      </c>
    </row>
    <row r="26">
      <c r="A26" s="4" t="inlineStr">
        <is>
          <t>Proceeds from call/maturities of securities available for sale</t>
        </is>
      </c>
      <c r="B26" s="6" t="n">
        <v>88830000</v>
      </c>
      <c r="C26" s="6" t="n">
        <v>149025000</v>
      </c>
      <c r="D26" s="6" t="n">
        <v>385507000</v>
      </c>
    </row>
    <row r="27">
      <c r="A27" s="4" t="inlineStr">
        <is>
          <t>Purchases of securities held to maturity</t>
        </is>
      </c>
      <c r="B27" s="6" t="n">
        <v>0</v>
      </c>
      <c r="C27" s="6" t="n">
        <v>0</v>
      </c>
      <c r="D27" s="6" t="n">
        <v>-91803000</v>
      </c>
    </row>
    <row r="28">
      <c r="A28" s="4" t="inlineStr">
        <is>
          <t>Proceeds from call/maturities of securities held to maturity</t>
        </is>
      </c>
      <c r="B28" s="6" t="n">
        <v>102178000</v>
      </c>
      <c r="C28" s="6" t="n">
        <v>109953000</v>
      </c>
      <c r="D28" s="6" t="n">
        <v>67448000</v>
      </c>
    </row>
    <row r="29">
      <c r="A29" s="4" t="inlineStr">
        <is>
          <t>Net increase in loans</t>
        </is>
      </c>
      <c r="B29" s="6" t="n">
        <v>-543495000</v>
      </c>
      <c r="C29" s="6" t="n">
        <v>-791803000</v>
      </c>
      <c r="D29" s="6" t="n">
        <v>-1456119000</v>
      </c>
    </row>
    <row r="30">
      <c r="A30" s="4" t="inlineStr">
        <is>
          <t>Purchases of premises and equipment</t>
        </is>
      </c>
      <c r="B30" s="6" t="n">
        <v>-13645000</v>
      </c>
      <c r="C30" s="6" t="n">
        <v>-21634000</v>
      </c>
      <c r="D30" s="6" t="n">
        <v>-14838000</v>
      </c>
    </row>
    <row r="31">
      <c r="A31" s="4" t="inlineStr">
        <is>
          <t>Proceeds from sales of premises and equipment</t>
        </is>
      </c>
      <c r="B31" s="6" t="n">
        <v>344000</v>
      </c>
      <c r="C31" s="6" t="n">
        <v>943000</v>
      </c>
      <c r="D31" s="6" t="n">
        <v>1234000</v>
      </c>
    </row>
    <row r="32">
      <c r="A32" s="4" t="inlineStr">
        <is>
          <t>Net cash received from sale of insurance agency</t>
        </is>
      </c>
      <c r="B32" s="6" t="n">
        <v>55333000</v>
      </c>
      <c r="C32" s="6" t="n">
        <v>0</v>
      </c>
      <c r="D32" s="6" t="n">
        <v>0</v>
      </c>
    </row>
    <row r="33">
      <c r="A33" s="4" t="inlineStr">
        <is>
          <t>Purchase of bank-owned life insurance</t>
        </is>
      </c>
      <c r="B33" s="6" t="n">
        <v>0</v>
      </c>
      <c r="C33" s="6" t="n">
        <v>0</v>
      </c>
      <c r="D33" s="6" t="n">
        <v>-80000000</v>
      </c>
    </row>
    <row r="34">
      <c r="A34" s="4" t="inlineStr">
        <is>
          <t>Net change in FHLB stock</t>
        </is>
      </c>
      <c r="B34" s="6" t="n">
        <v>4795000</v>
      </c>
      <c r="C34" s="6" t="n">
        <v>16076000</v>
      </c>
      <c r="D34" s="6" t="n">
        <v>-27807000</v>
      </c>
    </row>
    <row r="35">
      <c r="A35" s="4" t="inlineStr">
        <is>
          <t>Proceeds from sales of other assets</t>
        </is>
      </c>
      <c r="B35" s="6" t="n">
        <v>3350000</v>
      </c>
      <c r="C35" s="6" t="n">
        <v>3115000</v>
      </c>
      <c r="D35" s="6" t="n">
        <v>3578000</v>
      </c>
    </row>
    <row r="36">
      <c r="A36" s="4" t="inlineStr">
        <is>
          <t>Net cash paid in acquisitions</t>
        </is>
      </c>
      <c r="B36" s="6" t="n">
        <v>0</v>
      </c>
      <c r="C36" s="6" t="n">
        <v>0</v>
      </c>
      <c r="D36" s="6" t="n">
        <v>-120888000</v>
      </c>
    </row>
    <row r="37">
      <c r="A37" s="4" t="inlineStr">
        <is>
          <t>Other, net</t>
        </is>
      </c>
      <c r="B37" s="6" t="n">
        <v>1313000</v>
      </c>
      <c r="C37" s="6" t="n">
        <v>1844000</v>
      </c>
      <c r="D37" s="6" t="n">
        <v>3127000</v>
      </c>
    </row>
    <row r="38">
      <c r="A38" s="4" t="inlineStr">
        <is>
          <t>Net cash used in investing activities</t>
        </is>
      </c>
      <c r="B38" s="6" t="n">
        <v>-298041000</v>
      </c>
      <c r="C38" s="6" t="n">
        <v>-55399000</v>
      </c>
      <c r="D38" s="6" t="n">
        <v>-2043657000</v>
      </c>
    </row>
    <row r="39">
      <c r="A39" s="3" t="inlineStr">
        <is>
          <t>Financing activities</t>
        </is>
      </c>
      <c r="B39" s="4" t="inlineStr">
        <is>
          <t xml:space="preserve"> </t>
        </is>
      </c>
      <c r="C39" s="4" t="inlineStr">
        <is>
          <t xml:space="preserve"> </t>
        </is>
      </c>
      <c r="D39" s="4" t="inlineStr">
        <is>
          <t xml:space="preserve"> </t>
        </is>
      </c>
    </row>
    <row r="40">
      <c r="A40" s="4" t="inlineStr">
        <is>
          <t>Net decrease in noninterest-bearing deposits</t>
        </is>
      </c>
      <c r="B40" s="6" t="n">
        <v>-179694000</v>
      </c>
      <c r="C40" s="6" t="n">
        <v>-975081000</v>
      </c>
      <c r="D40" s="6" t="n">
        <v>-159368000</v>
      </c>
    </row>
    <row r="41">
      <c r="A41" s="4" t="inlineStr">
        <is>
          <t>Net increase (decrease) in interest-bearing deposits</t>
        </is>
      </c>
      <c r="B41" s="6" t="n">
        <v>675521000</v>
      </c>
      <c r="C41" s="6" t="n">
        <v>1564900000</v>
      </c>
      <c r="D41" s="6" t="n">
        <v>-259390000</v>
      </c>
    </row>
    <row r="42">
      <c r="A42" s="4" t="inlineStr">
        <is>
          <t>Net (decrease) increase in short-term borrowings</t>
        </is>
      </c>
      <c r="B42" s="6" t="n">
        <v>-199559000</v>
      </c>
      <c r="C42" s="6" t="n">
        <v>-404655000</v>
      </c>
      <c r="D42" s="6" t="n">
        <v>668805000</v>
      </c>
    </row>
    <row r="43">
      <c r="A43" s="4" t="inlineStr">
        <is>
          <t>Repayment of long-term debt</t>
        </is>
      </c>
      <c r="B43" s="6" t="n">
        <v>-245000</v>
      </c>
      <c r="C43" s="6" t="n">
        <v>-2680000</v>
      </c>
      <c r="D43" s="6" t="n">
        <v>-32417000</v>
      </c>
    </row>
    <row r="44">
      <c r="A44" s="4" t="inlineStr">
        <is>
          <t>Cash paid for dividends</t>
        </is>
      </c>
      <c r="B44" s="6" t="n">
        <v>-53727000</v>
      </c>
      <c r="C44" s="6" t="n">
        <v>-50279000</v>
      </c>
      <c r="D44" s="6" t="n">
        <v>-49991000</v>
      </c>
    </row>
    <row r="45">
      <c r="A45" s="4" t="inlineStr">
        <is>
          <t>Proceeds from equity offering</t>
        </is>
      </c>
      <c r="B45" s="6" t="n">
        <v>217000000</v>
      </c>
      <c r="C45" s="6" t="n">
        <v>0</v>
      </c>
      <c r="D45" s="6" t="n">
        <v>0</v>
      </c>
    </row>
    <row r="46">
      <c r="A46" s="4" t="inlineStr">
        <is>
          <t>Net cash provided by financing activities</t>
        </is>
      </c>
      <c r="B46" s="6" t="n">
        <v>459296000</v>
      </c>
      <c r="C46" s="6" t="n">
        <v>132205000</v>
      </c>
      <c r="D46" s="6" t="n">
        <v>167639000</v>
      </c>
    </row>
    <row r="47">
      <c r="A47" s="4" t="inlineStr">
        <is>
          <t>Net increase (decrease) in cash and cash equivalents</t>
        </is>
      </c>
      <c r="B47" s="6" t="n">
        <v>290681000</v>
      </c>
      <c r="C47" s="6" t="n">
        <v>225359000</v>
      </c>
      <c r="D47" s="6" t="n">
        <v>-1301973000</v>
      </c>
    </row>
    <row r="48">
      <c r="A48" s="4" t="inlineStr">
        <is>
          <t>Cash and cash equivalents at beginning of year</t>
        </is>
      </c>
      <c r="B48" s="6" t="n">
        <v>801351000</v>
      </c>
      <c r="C48" s="6" t="n">
        <v>575992000</v>
      </c>
      <c r="D48" s="6" t="n">
        <v>1877965000</v>
      </c>
    </row>
    <row r="49">
      <c r="A49" s="4" t="inlineStr">
        <is>
          <t>Cash and cash equivalents at end of year</t>
        </is>
      </c>
      <c r="B49" s="6" t="n">
        <v>1092032000</v>
      </c>
      <c r="C49" s="6" t="n">
        <v>801351000</v>
      </c>
      <c r="D49" s="6" t="n">
        <v>575992000</v>
      </c>
    </row>
    <row r="50">
      <c r="A50" s="3" t="inlineStr">
        <is>
          <t>Supplemental disclosures</t>
        </is>
      </c>
      <c r="B50" s="4" t="inlineStr">
        <is>
          <t xml:space="preserve"> </t>
        </is>
      </c>
      <c r="C50" s="4" t="inlineStr">
        <is>
          <t xml:space="preserve"> </t>
        </is>
      </c>
      <c r="D50" s="4" t="inlineStr">
        <is>
          <t xml:space="preserve"> </t>
        </is>
      </c>
    </row>
    <row r="51">
      <c r="A51" s="4" t="inlineStr">
        <is>
          <t>Cash paid for interest</t>
        </is>
      </c>
      <c r="B51" s="6" t="n">
        <v>381004000</v>
      </c>
      <c r="C51" s="6" t="n">
        <v>239611000</v>
      </c>
      <c r="D51" s="6" t="n">
        <v>54562000</v>
      </c>
    </row>
    <row r="52">
      <c r="A52" s="4" t="inlineStr">
        <is>
          <t>Cash paid for income taxes</t>
        </is>
      </c>
      <c r="B52" s="6" t="n">
        <v>29065000</v>
      </c>
      <c r="C52" s="6" t="n">
        <v>42047000</v>
      </c>
      <c r="D52" s="6" t="n">
        <v>41764000</v>
      </c>
    </row>
    <row r="53">
      <c r="A53" s="3" t="inlineStr">
        <is>
          <t>Noncash transactions:</t>
        </is>
      </c>
      <c r="B53" s="4" t="inlineStr">
        <is>
          <t xml:space="preserve"> </t>
        </is>
      </c>
      <c r="C53" s="4" t="inlineStr">
        <is>
          <t xml:space="preserve"> </t>
        </is>
      </c>
      <c r="D53" s="4" t="inlineStr">
        <is>
          <t xml:space="preserve"> </t>
        </is>
      </c>
    </row>
    <row r="54">
      <c r="A54" s="4" t="inlineStr">
        <is>
          <t>Transfers of loans to other real estate</t>
        </is>
      </c>
      <c r="B54" s="6" t="n">
        <v>5037000</v>
      </c>
      <c r="C54" s="6" t="n">
        <v>10738000</v>
      </c>
      <c r="D54" s="6" t="n">
        <v>2207000</v>
      </c>
    </row>
    <row r="55">
      <c r="A55" s="4" t="inlineStr">
        <is>
          <t>Recognition of operating right-of-use assets</t>
        </is>
      </c>
      <c r="B55" s="6" t="n">
        <v>4630000</v>
      </c>
      <c r="C55" s="6" t="n">
        <v>3126000</v>
      </c>
      <c r="D55" s="6" t="n">
        <v>3475000</v>
      </c>
    </row>
    <row r="56">
      <c r="A56" s="4" t="inlineStr">
        <is>
          <t>Recognition of operating lease liabilities</t>
        </is>
      </c>
      <c r="B56" s="6" t="n">
        <v>4630000</v>
      </c>
      <c r="C56" s="6" t="n">
        <v>3126000</v>
      </c>
      <c r="D56" s="6" t="n">
        <v>3475000</v>
      </c>
    </row>
    <row r="57">
      <c r="A57" s="4" t="inlineStr">
        <is>
          <t>Available for sale securities transferred to held to maturity securities</t>
        </is>
      </c>
      <c r="B57" s="5" t="n">
        <v>0</v>
      </c>
      <c r="C57" s="5" t="n">
        <v>0</v>
      </c>
      <c r="D57" s="5" t="n">
        <v>882927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short-term borrowings</t>
        </is>
      </c>
      <c r="B3" s="5" t="n">
        <v>108018</v>
      </c>
      <c r="C3" s="5" t="n">
        <v>307577</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6" t="n">
        <v>8018</v>
      </c>
      <c r="C6" s="6" t="n">
        <v>7577</v>
      </c>
    </row>
    <row r="7">
      <c r="A7" s="4" t="inlineStr">
        <is>
          <t>Federal Home Loan Bank short-term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5" t="n">
        <v>100000</v>
      </c>
      <c r="C9" s="5" t="n">
        <v>3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Borrowings - Additional Information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Lines of credit with correspondent banks</t>
        </is>
      </c>
      <c r="B3" s="5" t="n">
        <v>150000000</v>
      </c>
      <c r="C3" s="4" t="inlineStr">
        <is>
          <t xml:space="preserve"> </t>
        </is>
      </c>
    </row>
    <row r="4">
      <c r="A4" s="4" t="inlineStr">
        <is>
          <t>Amounts outstanding under lines of credit</t>
        </is>
      </c>
      <c r="B4" s="6" t="n">
        <v>0</v>
      </c>
      <c r="C4" s="5" t="n">
        <v>0</v>
      </c>
    </row>
    <row r="5">
      <c r="A5" s="4" t="inlineStr">
        <is>
          <t>FHLB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Unused lines of credit</t>
        </is>
      </c>
      <c r="B7" s="6" t="n">
        <v>4004630000</v>
      </c>
      <c r="C7" s="4" t="inlineStr">
        <is>
          <t xml:space="preserve"> </t>
        </is>
      </c>
    </row>
    <row r="8">
      <c r="A8" s="4" t="inlineStr">
        <is>
          <t>Available credit</t>
        </is>
      </c>
      <c r="B8" s="5" t="n">
        <v>656683000</v>
      </c>
      <c r="C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Average Balances and Cost of Funds (Details)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verage Balances</t>
        </is>
      </c>
      <c r="B4" s="5" t="n">
        <v>119264</v>
      </c>
      <c r="C4" s="5" t="n">
        <v>461692</v>
      </c>
      <c r="D4" s="5" t="n">
        <v>187684</v>
      </c>
    </row>
    <row r="5">
      <c r="A5" s="4" t="inlineStr">
        <is>
          <t>Cost of Funds</t>
        </is>
      </c>
      <c r="B5" s="10" t="n">
        <v>0.0132</v>
      </c>
      <c r="C5" s="10" t="n">
        <v>0.0405</v>
      </c>
      <c r="D5" s="10" t="n">
        <v>0.0238</v>
      </c>
    </row>
    <row r="6">
      <c r="A6" s="4" t="inlineStr">
        <is>
          <t>Federal Home Loan Bank short-term advanc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verage Balances</t>
        </is>
      </c>
      <c r="B8" s="5" t="n">
        <v>110601</v>
      </c>
      <c r="C8" s="5" t="n">
        <v>453630</v>
      </c>
      <c r="D8" s="5" t="n">
        <v>175370</v>
      </c>
    </row>
    <row r="9">
      <c r="A9" s="4" t="inlineStr">
        <is>
          <t>Cost of Funds</t>
        </is>
      </c>
      <c r="B9" s="10" t="n">
        <v>0.0134</v>
      </c>
      <c r="C9" s="10" t="n">
        <v>0.0411</v>
      </c>
      <c r="D9" s="10" t="n">
        <v>0.0252</v>
      </c>
    </row>
    <row r="10">
      <c r="A10" s="4" t="inlineStr">
        <is>
          <t>Federal funds purchased</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verage Balances</t>
        </is>
      </c>
      <c r="B12" s="5" t="n">
        <v>5</v>
      </c>
      <c r="C12" s="5" t="n">
        <v>25</v>
      </c>
      <c r="D12" s="5" t="n">
        <v>97</v>
      </c>
    </row>
    <row r="13">
      <c r="A13" s="4" t="inlineStr">
        <is>
          <t>Cost of Funds</t>
        </is>
      </c>
      <c r="B13" s="10" t="n">
        <v>0.0205</v>
      </c>
      <c r="C13" s="10" t="n">
        <v>0.0634</v>
      </c>
      <c r="D13" s="10" t="n">
        <v>0.0397</v>
      </c>
    </row>
    <row r="14">
      <c r="A14" s="4" t="inlineStr">
        <is>
          <t>Securities sold under agreements to repurchase</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Average Balances</t>
        </is>
      </c>
      <c r="B16" s="5" t="n">
        <v>8658</v>
      </c>
      <c r="C16" s="5" t="n">
        <v>8037</v>
      </c>
      <c r="D16" s="5" t="n">
        <v>12217</v>
      </c>
    </row>
    <row r="17">
      <c r="A17" s="4" t="inlineStr">
        <is>
          <t>Cost of Funds</t>
        </is>
      </c>
      <c r="B17" s="10" t="n">
        <v>0.009599999999999999</v>
      </c>
      <c r="C17" s="10" t="n">
        <v>0.0098</v>
      </c>
      <c r="D17" s="10" t="n">
        <v>0.00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Total</t>
        </is>
      </c>
      <c r="B3" s="5" t="n">
        <v>430614</v>
      </c>
      <c r="C3" s="5" t="n">
        <v>429400</v>
      </c>
    </row>
    <row r="4">
      <c r="A4" s="4" t="inlineStr">
        <is>
          <t>Federal Home Loan Bank advanc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Total</t>
        </is>
      </c>
      <c r="B6" s="6" t="n">
        <v>0</v>
      </c>
      <c r="C6" s="6" t="n">
        <v>0</v>
      </c>
    </row>
    <row r="7">
      <c r="A7" s="4" t="inlineStr">
        <is>
          <t>Junior subordinated debentur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t>
        </is>
      </c>
      <c r="B9" s="6" t="n">
        <v>113916</v>
      </c>
      <c r="C9" s="6" t="n">
        <v>112978</v>
      </c>
    </row>
    <row r="10">
      <c r="A10" s="4" t="inlineStr">
        <is>
          <t>Subordinated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5" t="n">
        <v>316698</v>
      </c>
      <c r="C12" s="5" t="n">
        <v>3164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Additional Information (Details) - USD ($)</t>
        </is>
      </c>
      <c r="C1" s="2" t="inlineStr">
        <is>
          <t>12 Months Ended</t>
        </is>
      </c>
    </row>
    <row r="2">
      <c r="B2" s="2" t="inlineStr">
        <is>
          <t>Nov. 23, 2021</t>
        </is>
      </c>
      <c r="C2" s="2" t="inlineStr">
        <is>
          <t>Dec. 31, 2024</t>
        </is>
      </c>
      <c r="D2" s="2" t="inlineStr">
        <is>
          <t>Dec. 31, 2023</t>
        </is>
      </c>
      <c r="E2" s="2" t="inlineStr">
        <is>
          <t>Dec. 31, 2022</t>
        </is>
      </c>
      <c r="F2" s="2" t="inlineStr">
        <is>
          <t>Mar. 31, 2022</t>
        </is>
      </c>
      <c r="G2" s="2" t="inlineStr">
        <is>
          <t>Dec. 31, 2021</t>
        </is>
      </c>
      <c r="H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5" t="n">
        <v>245000</v>
      </c>
      <c r="D4" s="5" t="n">
        <v>2680000</v>
      </c>
      <c r="E4" s="5" t="n">
        <v>32417000</v>
      </c>
      <c r="F4" s="4" t="inlineStr">
        <is>
          <t xml:space="preserve"> </t>
        </is>
      </c>
      <c r="G4" s="4" t="inlineStr">
        <is>
          <t xml:space="preserve"> </t>
        </is>
      </c>
      <c r="H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 percentage</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rice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mount</t>
        </is>
      </c>
      <c r="B9" s="4" t="inlineStr">
        <is>
          <t xml:space="preserve"> </t>
        </is>
      </c>
      <c r="C9" s="4" t="inlineStr">
        <is>
          <t xml:space="preserve"> </t>
        </is>
      </c>
      <c r="D9" s="4" t="inlineStr">
        <is>
          <t xml:space="preserve"> </t>
        </is>
      </c>
      <c r="E9" s="4" t="inlineStr">
        <is>
          <t xml:space="preserve"> </t>
        </is>
      </c>
      <c r="F9" s="4" t="inlineStr">
        <is>
          <t xml:space="preserve"> </t>
        </is>
      </c>
      <c r="G9" s="5" t="n">
        <v>30000000</v>
      </c>
      <c r="H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5" t="n">
        <v>30000000</v>
      </c>
      <c r="G10" s="4" t="inlineStr">
        <is>
          <t xml:space="preserve"> </t>
        </is>
      </c>
      <c r="H10" s="4" t="inlineStr">
        <is>
          <t xml:space="preserve"> </t>
        </is>
      </c>
    </row>
    <row r="11">
      <c r="A11" s="4" t="inlineStr">
        <is>
          <t>FHLB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long-term debt</t>
        </is>
      </c>
      <c r="B13" s="4" t="inlineStr">
        <is>
          <t xml:space="preserve"> </t>
        </is>
      </c>
      <c r="C13" s="5" t="n">
        <v>0</v>
      </c>
      <c r="D13" s="5" t="n">
        <v>0</v>
      </c>
      <c r="E13" s="4" t="inlineStr">
        <is>
          <t xml:space="preserve"> </t>
        </is>
      </c>
      <c r="F13" s="4" t="inlineStr">
        <is>
          <t xml:space="preserve"> </t>
        </is>
      </c>
      <c r="G13" s="4" t="inlineStr">
        <is>
          <t xml:space="preserve"> </t>
        </is>
      </c>
      <c r="H13" s="4" t="inlineStr">
        <is>
          <t xml:space="preserve"> </t>
        </is>
      </c>
    </row>
    <row r="14">
      <c r="A14" s="4" t="inlineStr">
        <is>
          <t>First M&amp;F Statutory Trust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interest rate</t>
        </is>
      </c>
      <c r="B16" s="4" t="inlineStr">
        <is>
          <t xml:space="preserve"> </t>
        </is>
      </c>
      <c r="C16" s="10" t="n">
        <v>0.04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to-Floating Rate | 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amount</t>
        </is>
      </c>
      <c r="B19" s="4" t="inlineStr">
        <is>
          <t xml:space="preserve"> </t>
        </is>
      </c>
      <c r="C19" s="5" t="n">
        <v>3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t>
        </is>
      </c>
      <c r="B20" s="4" t="inlineStr">
        <is>
          <t xml:space="preserve"> </t>
        </is>
      </c>
      <c r="C20" s="6" t="n">
        <v>2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ized gain (loss)</t>
        </is>
      </c>
      <c r="B21" s="4" t="inlineStr">
        <is>
          <t xml:space="preserve"> </t>
        </is>
      </c>
      <c r="C21" s="5" t="n">
        <v>62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6.50% Fixed-to-Floating Rate Subordinated Notes | Subordinat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0</v>
      </c>
    </row>
    <row r="25">
      <c r="A25" s="4" t="inlineStr">
        <is>
          <t>Interest rate of senio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65</v>
      </c>
    </row>
    <row r="26">
      <c r="A26" s="4" t="inlineStr">
        <is>
          <t>5.00% Fixed-to-Floating Rate Subordinated Notes |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amount</t>
        </is>
      </c>
      <c r="B28" s="4" t="inlineStr">
        <is>
          <t xml:space="preserve"> </t>
        </is>
      </c>
      <c r="C28" s="4" t="inlineStr">
        <is>
          <t xml:space="preserve"> </t>
        </is>
      </c>
      <c r="D28" s="4" t="inlineStr">
        <is>
          <t xml:space="preserve"> </t>
        </is>
      </c>
      <c r="E28" s="4" t="inlineStr">
        <is>
          <t xml:space="preserve"> </t>
        </is>
      </c>
      <c r="F28" s="4" t="inlineStr">
        <is>
          <t xml:space="preserve"> </t>
        </is>
      </c>
      <c r="G28" s="5" t="n">
        <v>60000000</v>
      </c>
      <c r="H28" s="4" t="inlineStr">
        <is>
          <t xml:space="preserve"> </t>
        </is>
      </c>
    </row>
    <row r="29">
      <c r="A29" s="4" t="inlineStr">
        <is>
          <t>Interest rate of senior note</t>
        </is>
      </c>
      <c r="B29" s="4" t="inlineStr">
        <is>
          <t xml:space="preserve"> </t>
        </is>
      </c>
      <c r="C29" s="4" t="inlineStr">
        <is>
          <t xml:space="preserve"> </t>
        </is>
      </c>
      <c r="D29" s="4" t="inlineStr">
        <is>
          <t xml:space="preserve"> </t>
        </is>
      </c>
      <c r="E29" s="4" t="inlineStr">
        <is>
          <t xml:space="preserve"> </t>
        </is>
      </c>
      <c r="F29" s="4" t="inlineStr">
        <is>
          <t xml:space="preserve"> </t>
        </is>
      </c>
      <c r="G29" s="9" t="n">
        <v>0.05</v>
      </c>
      <c r="H2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22" customWidth="1" min="2" max="2"/>
  </cols>
  <sheetData>
    <row r="1">
      <c r="A1" s="1" t="inlineStr">
        <is>
          <t>Long-Term Debt - Schedule of Debentures (Details) $ in Thousands</t>
        </is>
      </c>
      <c r="B1" s="2" t="inlineStr">
        <is>
          <t>12 Months Ended</t>
        </is>
      </c>
    </row>
    <row r="2">
      <c r="B2" s="2" t="inlineStr">
        <is>
          <t>Dec. 31, 2024 USD ($)</t>
        </is>
      </c>
    </row>
    <row r="3">
      <c r="A3" s="3" t="inlineStr">
        <is>
          <t>Debentures details</t>
        </is>
      </c>
      <c r="B3" s="4" t="inlineStr">
        <is>
          <t xml:space="preserve"> </t>
        </is>
      </c>
    </row>
    <row r="4">
      <c r="A4" s="4" t="inlineStr">
        <is>
          <t>Carrying Value</t>
        </is>
      </c>
      <c r="B4" s="5" t="n">
        <v>113916</v>
      </c>
    </row>
    <row r="5">
      <c r="A5" s="4" t="inlineStr">
        <is>
          <t>Amount Included in Tier 1 Capital</t>
        </is>
      </c>
      <c r="B5" s="6" t="n">
        <v>110325</v>
      </c>
    </row>
    <row r="6">
      <c r="A6" s="4" t="inlineStr">
        <is>
          <t>PHC Statutory Trust I</t>
        </is>
      </c>
      <c r="B6" s="4" t="inlineStr">
        <is>
          <t xml:space="preserve"> </t>
        </is>
      </c>
    </row>
    <row r="7">
      <c r="A7" s="3" t="inlineStr">
        <is>
          <t>Debentures details</t>
        </is>
      </c>
      <c r="B7" s="4" t="inlineStr">
        <is>
          <t xml:space="preserve"> </t>
        </is>
      </c>
    </row>
    <row r="8">
      <c r="A8" s="4" t="inlineStr">
        <is>
          <t>Principal Amount</t>
        </is>
      </c>
      <c r="B8" s="6" t="n">
        <v>20619</v>
      </c>
    </row>
    <row r="9">
      <c r="A9" s="4" t="inlineStr">
        <is>
          <t>Carrying Value</t>
        </is>
      </c>
      <c r="B9" s="5" t="n">
        <v>20619</v>
      </c>
    </row>
    <row r="10">
      <c r="A10" s="4" t="inlineStr">
        <is>
          <t>Spread (in bps)</t>
        </is>
      </c>
      <c r="B10" s="10" t="n">
        <v>0.0285</v>
      </c>
    </row>
    <row r="11">
      <c r="A11" s="4" t="inlineStr">
        <is>
          <t>Amount Included in Tier 1 Capital</t>
        </is>
      </c>
      <c r="B11" s="5" t="n">
        <v>20000</v>
      </c>
    </row>
    <row r="12">
      <c r="A12" s="4" t="inlineStr">
        <is>
          <t>PHC Statutory Trust II</t>
        </is>
      </c>
      <c r="B12" s="4" t="inlineStr">
        <is>
          <t xml:space="preserve"> </t>
        </is>
      </c>
    </row>
    <row r="13">
      <c r="A13" s="3" t="inlineStr">
        <is>
          <t>Debentures details</t>
        </is>
      </c>
      <c r="B13" s="4" t="inlineStr">
        <is>
          <t xml:space="preserve"> </t>
        </is>
      </c>
    </row>
    <row r="14">
      <c r="A14" s="4" t="inlineStr">
        <is>
          <t>Principal Amount</t>
        </is>
      </c>
      <c r="B14" s="6" t="n">
        <v>31959</v>
      </c>
    </row>
    <row r="15">
      <c r="A15" s="4" t="inlineStr">
        <is>
          <t>Carrying Value</t>
        </is>
      </c>
      <c r="B15" s="5" t="n">
        <v>31959</v>
      </c>
    </row>
    <row r="16">
      <c r="A16" s="4" t="inlineStr">
        <is>
          <t>Spread (in bps)</t>
        </is>
      </c>
      <c r="B16" s="10" t="n">
        <v>0.0187</v>
      </c>
    </row>
    <row r="17">
      <c r="A17" s="4" t="inlineStr">
        <is>
          <t>Amount Included in Tier 1 Capital</t>
        </is>
      </c>
      <c r="B17" s="5" t="n">
        <v>31000</v>
      </c>
    </row>
    <row r="18">
      <c r="A18" s="4" t="inlineStr">
        <is>
          <t>Capital Bancorp Capital Trust I</t>
        </is>
      </c>
      <c r="B18" s="4" t="inlineStr">
        <is>
          <t xml:space="preserve"> </t>
        </is>
      </c>
    </row>
    <row r="19">
      <c r="A19" s="3" t="inlineStr">
        <is>
          <t>Debentures details</t>
        </is>
      </c>
      <c r="B19" s="4" t="inlineStr">
        <is>
          <t xml:space="preserve"> </t>
        </is>
      </c>
    </row>
    <row r="20">
      <c r="A20" s="4" t="inlineStr">
        <is>
          <t>Principal Amount</t>
        </is>
      </c>
      <c r="B20" s="6" t="n">
        <v>12372</v>
      </c>
    </row>
    <row r="21">
      <c r="A21" s="4" t="inlineStr">
        <is>
          <t>Carrying Value</t>
        </is>
      </c>
      <c r="B21" s="5" t="n">
        <v>12372</v>
      </c>
    </row>
    <row r="22">
      <c r="A22" s="4" t="inlineStr">
        <is>
          <t>Spread (in bps)</t>
        </is>
      </c>
      <c r="B22" s="10" t="n">
        <v>0.015</v>
      </c>
    </row>
    <row r="23">
      <c r="A23" s="4" t="inlineStr">
        <is>
          <t>Amount Included in Tier 1 Capital</t>
        </is>
      </c>
      <c r="B23" s="5" t="n">
        <v>12000</v>
      </c>
    </row>
    <row r="24">
      <c r="A24" s="4" t="inlineStr">
        <is>
          <t>First M&amp;F Statutory Trust I</t>
        </is>
      </c>
      <c r="B24" s="4" t="inlineStr">
        <is>
          <t xml:space="preserve"> </t>
        </is>
      </c>
    </row>
    <row r="25">
      <c r="A25" s="3" t="inlineStr">
        <is>
          <t>Debentures details</t>
        </is>
      </c>
      <c r="B25" s="4" t="inlineStr">
        <is>
          <t xml:space="preserve"> </t>
        </is>
      </c>
    </row>
    <row r="26">
      <c r="A26" s="4" t="inlineStr">
        <is>
          <t>Principal Amount</t>
        </is>
      </c>
      <c r="B26" s="6" t="n">
        <v>30928</v>
      </c>
    </row>
    <row r="27">
      <c r="A27" s="4" t="inlineStr">
        <is>
          <t>Carrying Value</t>
        </is>
      </c>
      <c r="B27" s="5" t="n">
        <v>25490</v>
      </c>
    </row>
    <row r="28">
      <c r="A28" s="4" t="inlineStr">
        <is>
          <t>Spread (in bps)</t>
        </is>
      </c>
      <c r="B28" s="10" t="n">
        <v>0.0133</v>
      </c>
    </row>
    <row r="29">
      <c r="A29" s="4" t="inlineStr">
        <is>
          <t>Amount Included in Tier 1 Capital</t>
        </is>
      </c>
      <c r="B29" s="5" t="n">
        <v>24563</v>
      </c>
    </row>
    <row r="30">
      <c r="A30" s="4" t="inlineStr">
        <is>
          <t>Brand Group Holdings Statutory Trust I</t>
        </is>
      </c>
      <c r="B30" s="4" t="inlineStr">
        <is>
          <t xml:space="preserve"> </t>
        </is>
      </c>
    </row>
    <row r="31">
      <c r="A31" s="3" t="inlineStr">
        <is>
          <t>Debentures details</t>
        </is>
      </c>
      <c r="B31" s="4" t="inlineStr">
        <is>
          <t xml:space="preserve"> </t>
        </is>
      </c>
    </row>
    <row r="32">
      <c r="A32" s="4" t="inlineStr">
        <is>
          <t>Principal Amount</t>
        </is>
      </c>
      <c r="B32" s="6" t="n">
        <v>10310</v>
      </c>
    </row>
    <row r="33">
      <c r="A33" s="4" t="inlineStr">
        <is>
          <t>Carrying Value</t>
        </is>
      </c>
      <c r="B33" s="5" t="n">
        <v>9777</v>
      </c>
    </row>
    <row r="34">
      <c r="A34" s="4" t="inlineStr">
        <is>
          <t>Spread (in bps)</t>
        </is>
      </c>
      <c r="B34" s="10" t="n">
        <v>0.0205</v>
      </c>
    </row>
    <row r="35">
      <c r="A35" s="4" t="inlineStr">
        <is>
          <t>Amount Included in Tier 1 Capital</t>
        </is>
      </c>
      <c r="B35" s="5" t="n">
        <v>9466</v>
      </c>
    </row>
    <row r="36">
      <c r="A36" s="4" t="inlineStr">
        <is>
          <t>Brand Group Holdings Statutory Trust II</t>
        </is>
      </c>
      <c r="B36" s="4" t="inlineStr">
        <is>
          <t xml:space="preserve"> </t>
        </is>
      </c>
    </row>
    <row r="37">
      <c r="A37" s="3" t="inlineStr">
        <is>
          <t>Debentures details</t>
        </is>
      </c>
      <c r="B37" s="4" t="inlineStr">
        <is>
          <t xml:space="preserve"> </t>
        </is>
      </c>
    </row>
    <row r="38">
      <c r="A38" s="4" t="inlineStr">
        <is>
          <t>Principal Amount</t>
        </is>
      </c>
      <c r="B38" s="6" t="n">
        <v>5155</v>
      </c>
    </row>
    <row r="39">
      <c r="A39" s="4" t="inlineStr">
        <is>
          <t>Carrying Value</t>
        </is>
      </c>
      <c r="B39" s="5" t="n">
        <v>5195</v>
      </c>
    </row>
    <row r="40">
      <c r="A40" s="4" t="inlineStr">
        <is>
          <t>Spread (in bps)</t>
        </is>
      </c>
      <c r="B40" s="9" t="n">
        <v>0.03</v>
      </c>
    </row>
    <row r="41">
      <c r="A41" s="4" t="inlineStr">
        <is>
          <t>Amount Included in Tier 1 Capital</t>
        </is>
      </c>
      <c r="B41" s="5" t="n">
        <v>5040</v>
      </c>
    </row>
    <row r="42">
      <c r="A42" s="4" t="inlineStr">
        <is>
          <t>Brand Group Holdings Statutory Trust III</t>
        </is>
      </c>
      <c r="B42" s="4" t="inlineStr">
        <is>
          <t xml:space="preserve"> </t>
        </is>
      </c>
    </row>
    <row r="43">
      <c r="A43" s="3" t="inlineStr">
        <is>
          <t>Debentures details</t>
        </is>
      </c>
      <c r="B43" s="4" t="inlineStr">
        <is>
          <t xml:space="preserve"> </t>
        </is>
      </c>
    </row>
    <row r="44">
      <c r="A44" s="4" t="inlineStr">
        <is>
          <t>Principal Amount</t>
        </is>
      </c>
      <c r="B44" s="6" t="n">
        <v>5155</v>
      </c>
    </row>
    <row r="45">
      <c r="A45" s="4" t="inlineStr">
        <is>
          <t>Carrying Value</t>
        </is>
      </c>
      <c r="B45" s="5" t="n">
        <v>5196</v>
      </c>
    </row>
    <row r="46">
      <c r="A46" s="4" t="inlineStr">
        <is>
          <t>Spread (in bps)</t>
        </is>
      </c>
      <c r="B46" s="9" t="n">
        <v>0.03</v>
      </c>
    </row>
    <row r="47">
      <c r="A47" s="4" t="inlineStr">
        <is>
          <t>Amount Included in Tier 1 Capital</t>
        </is>
      </c>
      <c r="B47" s="5" t="n">
        <v>5041</v>
      </c>
    </row>
    <row r="48">
      <c r="A48" s="4" t="inlineStr">
        <is>
          <t>Brand Group Holdings Statutory Trust IV</t>
        </is>
      </c>
      <c r="B48" s="4" t="inlineStr">
        <is>
          <t xml:space="preserve"> </t>
        </is>
      </c>
    </row>
    <row r="49">
      <c r="A49" s="3" t="inlineStr">
        <is>
          <t>Debentures details</t>
        </is>
      </c>
      <c r="B49" s="4" t="inlineStr">
        <is>
          <t xml:space="preserve"> </t>
        </is>
      </c>
    </row>
    <row r="50">
      <c r="A50" s="4" t="inlineStr">
        <is>
          <t>Principal Amount</t>
        </is>
      </c>
      <c r="B50" s="6" t="n">
        <v>3093</v>
      </c>
    </row>
    <row r="51">
      <c r="A51" s="4" t="inlineStr">
        <is>
          <t>Carrying Value</t>
        </is>
      </c>
      <c r="B51" s="5" t="n">
        <v>3308</v>
      </c>
    </row>
    <row r="52">
      <c r="A52" s="4" t="inlineStr">
        <is>
          <t>Spread (in bps)</t>
        </is>
      </c>
      <c r="B52" s="10" t="n">
        <v>0.0375</v>
      </c>
    </row>
    <row r="53">
      <c r="A53" s="4" t="inlineStr">
        <is>
          <t>Amount Included in Tier 1 Capital</t>
        </is>
      </c>
      <c r="B53" s="5" t="n">
        <v>32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Long-Term Debt - Summary of Notes (Details) - USD ($) $ in Thousands</t>
        </is>
      </c>
      <c r="B1" s="2" t="inlineStr">
        <is>
          <t>12 Months Ended</t>
        </is>
      </c>
    </row>
    <row r="2">
      <c r="B2" s="2" t="inlineStr">
        <is>
          <t>Dec. 31, 2024</t>
        </is>
      </c>
      <c r="C2" s="2" t="inlineStr">
        <is>
          <t>Mar. 31, 2022</t>
        </is>
      </c>
      <c r="D2" s="2" t="inlineStr">
        <is>
          <t>Nov. 23, 2021</t>
        </is>
      </c>
      <c r="E2" s="2" t="inlineStr">
        <is>
          <t>Sep. 03, 2020</t>
        </is>
      </c>
      <c r="F2" s="2" t="inlineStr">
        <is>
          <t>Aug. 22,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5" t="n">
        <v>113916</v>
      </c>
      <c r="C4" s="4" t="inlineStr">
        <is>
          <t xml:space="preserve"> </t>
        </is>
      </c>
      <c r="D4" s="4" t="inlineStr">
        <is>
          <t xml:space="preserve"> </t>
        </is>
      </c>
      <c r="E4" s="4" t="inlineStr">
        <is>
          <t xml:space="preserve"> </t>
        </is>
      </c>
      <c r="F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rincipal</t>
        </is>
      </c>
      <c r="B7" s="4" t="inlineStr">
        <is>
          <t xml:space="preserve"> </t>
        </is>
      </c>
      <c r="C7" s="5" t="n">
        <v>30000</v>
      </c>
      <c r="D7" s="4" t="inlineStr">
        <is>
          <t xml:space="preserve"> </t>
        </is>
      </c>
      <c r="E7" s="4" t="inlineStr">
        <is>
          <t xml:space="preserve"> </t>
        </is>
      </c>
      <c r="F7" s="4" t="inlineStr">
        <is>
          <t xml:space="preserve"> </t>
        </is>
      </c>
    </row>
    <row r="8">
      <c r="A8" s="4" t="inlineStr">
        <is>
          <t>Debt issuance costs and fair value adjustment</t>
        </is>
      </c>
      <c r="B8" s="6" t="n">
        <v>-19702</v>
      </c>
      <c r="C8" s="4" t="inlineStr">
        <is>
          <t xml:space="preserve"> </t>
        </is>
      </c>
      <c r="D8" s="4" t="inlineStr">
        <is>
          <t xml:space="preserve"> </t>
        </is>
      </c>
      <c r="E8" s="4" t="inlineStr">
        <is>
          <t xml:space="preserve"> </t>
        </is>
      </c>
      <c r="F8" s="4" t="inlineStr">
        <is>
          <t xml:space="preserve"> </t>
        </is>
      </c>
    </row>
    <row r="9">
      <c r="A9" s="4" t="inlineStr">
        <is>
          <t>Total subordinated debt</t>
        </is>
      </c>
      <c r="B9" s="5" t="n">
        <v>316698</v>
      </c>
      <c r="C9" s="4" t="inlineStr">
        <is>
          <t xml:space="preserve"> </t>
        </is>
      </c>
      <c r="D9" s="4" t="inlineStr">
        <is>
          <t xml:space="preserve"> </t>
        </is>
      </c>
      <c r="E9" s="4" t="inlineStr">
        <is>
          <t xml:space="preserve"> </t>
        </is>
      </c>
      <c r="F9" s="4" t="inlineStr">
        <is>
          <t xml:space="preserve"> </t>
        </is>
      </c>
    </row>
    <row r="10">
      <c r="A10" s="4" t="inlineStr">
        <is>
          <t>Fixed to Floating Transition Date, September 1, 2026 | Subordinat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principal</t>
        </is>
      </c>
      <c r="B12" s="4" t="inlineStr">
        <is>
          <t xml:space="preserve"> </t>
        </is>
      </c>
      <c r="C12" s="4" t="inlineStr">
        <is>
          <t xml:space="preserve"> </t>
        </is>
      </c>
      <c r="D12" s="4" t="inlineStr">
        <is>
          <t xml:space="preserve"> </t>
        </is>
      </c>
      <c r="E12" s="4" t="inlineStr">
        <is>
          <t xml:space="preserve"> </t>
        </is>
      </c>
      <c r="F12" s="5" t="n">
        <v>40000</v>
      </c>
    </row>
    <row r="13">
      <c r="A13" s="4" t="inlineStr">
        <is>
          <t>Fixed rate</t>
        </is>
      </c>
      <c r="B13" s="10" t="n">
        <v>0.055</v>
      </c>
      <c r="C13" s="4" t="inlineStr">
        <is>
          <t xml:space="preserve"> </t>
        </is>
      </c>
      <c r="D13" s="4" t="inlineStr">
        <is>
          <t xml:space="preserve"> </t>
        </is>
      </c>
      <c r="E13" s="4" t="inlineStr">
        <is>
          <t xml:space="preserve"> </t>
        </is>
      </c>
      <c r="F13" s="4" t="inlineStr">
        <is>
          <t xml:space="preserve"> </t>
        </is>
      </c>
    </row>
    <row r="14">
      <c r="A14" s="4" t="inlineStr">
        <is>
          <t>Spread (in bps)</t>
        </is>
      </c>
      <c r="B14" s="12" t="n">
        <v>0.04071</v>
      </c>
      <c r="C14" s="4" t="inlineStr">
        <is>
          <t xml:space="preserve"> </t>
        </is>
      </c>
      <c r="D14" s="4" t="inlineStr">
        <is>
          <t xml:space="preserve"> </t>
        </is>
      </c>
      <c r="E14" s="4" t="inlineStr">
        <is>
          <t xml:space="preserve"> </t>
        </is>
      </c>
      <c r="F14" s="4" t="inlineStr">
        <is>
          <t xml:space="preserve"> </t>
        </is>
      </c>
    </row>
    <row r="15">
      <c r="A15" s="4" t="inlineStr">
        <is>
          <t>Debt outstanding</t>
        </is>
      </c>
      <c r="B15" s="5" t="n">
        <v>40000</v>
      </c>
      <c r="C15" s="4" t="inlineStr">
        <is>
          <t xml:space="preserve"> </t>
        </is>
      </c>
      <c r="D15" s="4" t="inlineStr">
        <is>
          <t xml:space="preserve"> </t>
        </is>
      </c>
      <c r="E15" s="4" t="inlineStr">
        <is>
          <t xml:space="preserve"> </t>
        </is>
      </c>
      <c r="F15" s="4" t="inlineStr">
        <is>
          <t xml:space="preserve"> </t>
        </is>
      </c>
    </row>
    <row r="16">
      <c r="A16" s="4" t="inlineStr">
        <is>
          <t>Fixed to Floating Transition Date, September 15, 2030 | 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rincipal</t>
        </is>
      </c>
      <c r="B18" s="4" t="inlineStr">
        <is>
          <t xml:space="preserve"> </t>
        </is>
      </c>
      <c r="C18" s="4" t="inlineStr">
        <is>
          <t xml:space="preserve"> </t>
        </is>
      </c>
      <c r="D18" s="4" t="inlineStr">
        <is>
          <t xml:space="preserve"> </t>
        </is>
      </c>
      <c r="E18" s="5" t="n">
        <v>100000</v>
      </c>
      <c r="F18" s="4" t="inlineStr">
        <is>
          <t xml:space="preserve"> </t>
        </is>
      </c>
    </row>
    <row r="19">
      <c r="A19" s="4" t="inlineStr">
        <is>
          <t>Fixed rate</t>
        </is>
      </c>
      <c r="B19" s="10" t="n">
        <v>0.045</v>
      </c>
      <c r="C19" s="4" t="inlineStr">
        <is>
          <t xml:space="preserve"> </t>
        </is>
      </c>
      <c r="D19" s="4" t="inlineStr">
        <is>
          <t xml:space="preserve"> </t>
        </is>
      </c>
      <c r="E19" s="4" t="inlineStr">
        <is>
          <t xml:space="preserve"> </t>
        </is>
      </c>
      <c r="F19" s="4" t="inlineStr">
        <is>
          <t xml:space="preserve"> </t>
        </is>
      </c>
    </row>
    <row r="20">
      <c r="A20" s="4" t="inlineStr">
        <is>
          <t>Spread (in bps)</t>
        </is>
      </c>
      <c r="B20" s="12" t="n">
        <v>0.04025</v>
      </c>
      <c r="C20" s="4" t="inlineStr">
        <is>
          <t xml:space="preserve"> </t>
        </is>
      </c>
      <c r="D20" s="4" t="inlineStr">
        <is>
          <t xml:space="preserve"> </t>
        </is>
      </c>
      <c r="E20" s="4" t="inlineStr">
        <is>
          <t xml:space="preserve"> </t>
        </is>
      </c>
      <c r="F20" s="4" t="inlineStr">
        <is>
          <t xml:space="preserve"> </t>
        </is>
      </c>
    </row>
    <row r="21">
      <c r="A21" s="4" t="inlineStr">
        <is>
          <t>Debt outstanding</t>
        </is>
      </c>
      <c r="B21" s="5" t="n">
        <v>100000</v>
      </c>
      <c r="C21" s="4" t="inlineStr">
        <is>
          <t xml:space="preserve"> </t>
        </is>
      </c>
      <c r="D21" s="4" t="inlineStr">
        <is>
          <t xml:space="preserve"> </t>
        </is>
      </c>
      <c r="E21" s="4" t="inlineStr">
        <is>
          <t xml:space="preserve"> </t>
        </is>
      </c>
      <c r="F21" s="4" t="inlineStr">
        <is>
          <t xml:space="preserve"> </t>
        </is>
      </c>
    </row>
    <row r="22">
      <c r="A22" s="4" t="inlineStr">
        <is>
          <t>Fixed to Floating Transition Date, December 1, 2026 | Subordinat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principal</t>
        </is>
      </c>
      <c r="B24" s="4" t="inlineStr">
        <is>
          <t xml:space="preserve"> </t>
        </is>
      </c>
      <c r="C24" s="4" t="inlineStr">
        <is>
          <t xml:space="preserve"> </t>
        </is>
      </c>
      <c r="D24" s="5" t="n">
        <v>200000</v>
      </c>
      <c r="E24" s="4" t="inlineStr">
        <is>
          <t xml:space="preserve"> </t>
        </is>
      </c>
      <c r="F24" s="4" t="inlineStr">
        <is>
          <t xml:space="preserve"> </t>
        </is>
      </c>
    </row>
    <row r="25">
      <c r="A25" s="4" t="inlineStr">
        <is>
          <t>Fixed rate</t>
        </is>
      </c>
      <c r="B25" s="9" t="n">
        <v>0.03</v>
      </c>
      <c r="C25" s="4" t="inlineStr">
        <is>
          <t xml:space="preserve"> </t>
        </is>
      </c>
      <c r="D25" s="4" t="inlineStr">
        <is>
          <t xml:space="preserve"> </t>
        </is>
      </c>
      <c r="E25" s="4" t="inlineStr">
        <is>
          <t xml:space="preserve"> </t>
        </is>
      </c>
      <c r="F25" s="4" t="inlineStr">
        <is>
          <t xml:space="preserve"> </t>
        </is>
      </c>
    </row>
    <row r="26">
      <c r="A26" s="4" t="inlineStr">
        <is>
          <t>Spread (in bps)</t>
        </is>
      </c>
      <c r="B26" s="10" t="n">
        <v>0.0191</v>
      </c>
      <c r="C26" s="4" t="inlineStr">
        <is>
          <t xml:space="preserve"> </t>
        </is>
      </c>
      <c r="D26" s="4" t="inlineStr">
        <is>
          <t xml:space="preserve"> </t>
        </is>
      </c>
      <c r="E26" s="4" t="inlineStr">
        <is>
          <t xml:space="preserve"> </t>
        </is>
      </c>
      <c r="F26" s="4" t="inlineStr">
        <is>
          <t xml:space="preserve"> </t>
        </is>
      </c>
    </row>
    <row r="27">
      <c r="A27" s="4" t="inlineStr">
        <is>
          <t>Debt outstanding</t>
        </is>
      </c>
      <c r="B27" s="5" t="n">
        <v>1964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ggregate Stated Maturities of Long-Term Debt Outstanding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430614</v>
      </c>
      <c r="C8" s="4" t="inlineStr">
        <is>
          <t xml:space="preserve"> </t>
        </is>
      </c>
    </row>
    <row r="9">
      <c r="A9" s="4" t="inlineStr">
        <is>
          <t>Total</t>
        </is>
      </c>
      <c r="B9" s="6" t="n">
        <v>430614</v>
      </c>
      <c r="C9" s="5" t="n">
        <v>429400</v>
      </c>
    </row>
    <row r="10">
      <c r="A10" s="4" t="inlineStr">
        <is>
          <t>Federal Home Loan Bank short-term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2029</t>
        </is>
      </c>
      <c r="B16" s="6" t="n">
        <v>0</v>
      </c>
      <c r="C16" s="4" t="inlineStr">
        <is>
          <t xml:space="preserve"> </t>
        </is>
      </c>
    </row>
    <row r="17">
      <c r="A17" s="4" t="inlineStr">
        <is>
          <t>Thereafter</t>
        </is>
      </c>
      <c r="B17" s="6" t="n">
        <v>0</v>
      </c>
      <c r="C17" s="4" t="inlineStr">
        <is>
          <t xml:space="preserve"> </t>
        </is>
      </c>
    </row>
    <row r="18">
      <c r="A18" s="4" t="inlineStr">
        <is>
          <t>Total</t>
        </is>
      </c>
      <c r="B18" s="6" t="n">
        <v>0</v>
      </c>
      <c r="C18" s="6" t="n">
        <v>0</v>
      </c>
    </row>
    <row r="19">
      <c r="A19" s="4" t="inlineStr">
        <is>
          <t>Junior 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113916</v>
      </c>
      <c r="C26" s="4" t="inlineStr">
        <is>
          <t xml:space="preserve"> </t>
        </is>
      </c>
    </row>
    <row r="27">
      <c r="A27" s="4" t="inlineStr">
        <is>
          <t>Total</t>
        </is>
      </c>
      <c r="B27" s="6" t="n">
        <v>113916</v>
      </c>
      <c r="C27" s="6" t="n">
        <v>112978</v>
      </c>
    </row>
    <row r="28">
      <c r="A28" s="4" t="inlineStr">
        <is>
          <t>Subordinat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6" t="n">
        <v>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2028</t>
        </is>
      </c>
      <c r="B33" s="6" t="n">
        <v>0</v>
      </c>
      <c r="C33" s="4" t="inlineStr">
        <is>
          <t xml:space="preserve"> </t>
        </is>
      </c>
    </row>
    <row r="34">
      <c r="A34" s="4" t="inlineStr">
        <is>
          <t>2029</t>
        </is>
      </c>
      <c r="B34" s="6" t="n">
        <v>0</v>
      </c>
      <c r="C34" s="4" t="inlineStr">
        <is>
          <t xml:space="preserve"> </t>
        </is>
      </c>
    </row>
    <row r="35">
      <c r="A35" s="4" t="inlineStr">
        <is>
          <t>Thereafter</t>
        </is>
      </c>
      <c r="B35" s="6" t="n">
        <v>316698</v>
      </c>
      <c r="C35" s="4" t="inlineStr">
        <is>
          <t xml:space="preserve"> </t>
        </is>
      </c>
    </row>
    <row r="36">
      <c r="A36" s="4" t="inlineStr">
        <is>
          <t>Total</t>
        </is>
      </c>
      <c r="B36" s="5" t="n">
        <v>316698</v>
      </c>
      <c r="C36" s="5" t="n">
        <v>3164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1" customWidth="1" min="6" max="6"/>
  </cols>
  <sheetData>
    <row r="1">
      <c r="A1" s="1" t="inlineStr">
        <is>
          <t>Employee Benefit and Deferred Compensation Plans - Additional Information (Details)</t>
        </is>
      </c>
      <c r="B1" s="2" t="inlineStr">
        <is>
          <t>12 Months Ended</t>
        </is>
      </c>
    </row>
    <row r="2">
      <c r="B2" s="2" t="inlineStr">
        <is>
          <t>Dec. 31, 2024 USD ($) point plan shares</t>
        </is>
      </c>
      <c r="C2" s="2" t="inlineStr">
        <is>
          <t>Dec. 31, 2023 USD ($) shares</t>
        </is>
      </c>
      <c r="D2" s="2" t="inlineStr">
        <is>
          <t>Dec. 31, 2022 USD ($) shares</t>
        </is>
      </c>
      <c r="E2" s="2" t="inlineStr">
        <is>
          <t>Dec. 31, 2007 officer</t>
        </is>
      </c>
      <c r="F2" s="2" t="inlineStr">
        <is>
          <t>Dec. 31, 2021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enefit obligation</t>
        </is>
      </c>
      <c r="B4" s="5" t="n">
        <v>18685000</v>
      </c>
      <c r="C4" s="5" t="n">
        <v>20195000</v>
      </c>
      <c r="D4" s="4" t="inlineStr">
        <is>
          <t xml:space="preserve"> </t>
        </is>
      </c>
      <c r="E4" s="4" t="inlineStr">
        <is>
          <t xml:space="preserve"> </t>
        </is>
      </c>
      <c r="F4" s="4" t="inlineStr">
        <is>
          <t xml:space="preserve"> </t>
        </is>
      </c>
    </row>
    <row r="5">
      <c r="A5" s="4" t="inlineStr">
        <is>
          <t>Retiring age limit, minimum</t>
        </is>
      </c>
      <c r="B5" s="4" t="inlineStr">
        <is>
          <t>55 years</t>
        </is>
      </c>
      <c r="C5" s="4" t="inlineStr">
        <is>
          <t xml:space="preserve"> </t>
        </is>
      </c>
      <c r="D5" s="4" t="inlineStr">
        <is>
          <t xml:space="preserve"> </t>
        </is>
      </c>
      <c r="E5" s="4" t="inlineStr">
        <is>
          <t xml:space="preserve"> </t>
        </is>
      </c>
      <c r="F5" s="4" t="inlineStr">
        <is>
          <t xml:space="preserve"> </t>
        </is>
      </c>
    </row>
    <row r="6">
      <c r="A6" s="4" t="inlineStr">
        <is>
          <t>Retiring age limit, maximum</t>
        </is>
      </c>
      <c r="B6" s="4" t="inlineStr">
        <is>
          <t>65 years</t>
        </is>
      </c>
      <c r="C6" s="4" t="inlineStr">
        <is>
          <t xml:space="preserve"> </t>
        </is>
      </c>
      <c r="D6" s="4" t="inlineStr">
        <is>
          <t xml:space="preserve"> </t>
        </is>
      </c>
      <c r="E6" s="4" t="inlineStr">
        <is>
          <t xml:space="preserve"> </t>
        </is>
      </c>
      <c r="F6" s="4" t="inlineStr">
        <is>
          <t xml:space="preserve"> </t>
        </is>
      </c>
    </row>
    <row r="7">
      <c r="A7" s="4" t="inlineStr">
        <is>
          <t>Eligible employee from service (in years)</t>
        </is>
      </c>
      <c r="B7" s="4" t="inlineStr">
        <is>
          <t>15 years</t>
        </is>
      </c>
      <c r="C7" s="4" t="inlineStr">
        <is>
          <t xml:space="preserve"> </t>
        </is>
      </c>
      <c r="D7" s="4" t="inlineStr">
        <is>
          <t xml:space="preserve"> </t>
        </is>
      </c>
      <c r="E7" s="4" t="inlineStr">
        <is>
          <t xml:space="preserve"> </t>
        </is>
      </c>
      <c r="F7" s="4" t="inlineStr">
        <is>
          <t xml:space="preserve"> </t>
        </is>
      </c>
    </row>
    <row r="8">
      <c r="A8" s="4" t="inlineStr">
        <is>
          <t>Number of points for eligibility (points) | point</t>
        </is>
      </c>
      <c r="B8" s="6" t="n">
        <v>70</v>
      </c>
      <c r="C8" s="4" t="inlineStr">
        <is>
          <t xml:space="preserve"> </t>
        </is>
      </c>
      <c r="D8" s="4" t="inlineStr">
        <is>
          <t xml:space="preserve"> </t>
        </is>
      </c>
      <c r="E8" s="4" t="inlineStr">
        <is>
          <t xml:space="preserve"> </t>
        </is>
      </c>
      <c r="F8" s="4" t="inlineStr">
        <is>
          <t xml:space="preserve"> </t>
        </is>
      </c>
    </row>
    <row r="9">
      <c r="A9" s="4" t="inlineStr">
        <is>
          <t>Minimum eligible age for Medicare coverage</t>
        </is>
      </c>
      <c r="B9" s="4" t="inlineStr">
        <is>
          <t>65 years</t>
        </is>
      </c>
      <c r="C9" s="4" t="inlineStr">
        <is>
          <t xml:space="preserve"> </t>
        </is>
      </c>
      <c r="D9" s="4" t="inlineStr">
        <is>
          <t xml:space="preserve"> </t>
        </is>
      </c>
      <c r="E9" s="4" t="inlineStr">
        <is>
          <t xml:space="preserve"> </t>
        </is>
      </c>
      <c r="F9" s="4" t="inlineStr">
        <is>
          <t xml:space="preserve"> </t>
        </is>
      </c>
    </row>
    <row r="10">
      <c r="A10" s="4" t="inlineStr">
        <is>
          <t>Health care cost trend rate (percent)</t>
        </is>
      </c>
      <c r="B10" s="10" t="n">
        <v>0.075</v>
      </c>
      <c r="C10" s="4" t="inlineStr">
        <is>
          <t xml:space="preserve"> </t>
        </is>
      </c>
      <c r="D10" s="4" t="inlineStr">
        <is>
          <t xml:space="preserve"> </t>
        </is>
      </c>
      <c r="E10" s="4" t="inlineStr">
        <is>
          <t xml:space="preserve"> </t>
        </is>
      </c>
      <c r="F10" s="4" t="inlineStr">
        <is>
          <t xml:space="preserve"> </t>
        </is>
      </c>
    </row>
    <row r="11">
      <c r="A11" s="4" t="inlineStr">
        <is>
          <t>Pension plan assets managed by Park Place Capital (percent)</t>
        </is>
      </c>
      <c r="B11" s="9" t="n">
        <v>0.13</v>
      </c>
      <c r="C11" s="4" t="inlineStr">
        <is>
          <t xml:space="preserve"> </t>
        </is>
      </c>
      <c r="D11" s="4" t="inlineStr">
        <is>
          <t xml:space="preserve"> </t>
        </is>
      </c>
      <c r="E11" s="4" t="inlineStr">
        <is>
          <t xml:space="preserve"> </t>
        </is>
      </c>
      <c r="F11" s="4" t="inlineStr">
        <is>
          <t xml:space="preserve"> </t>
        </is>
      </c>
    </row>
    <row r="12">
      <c r="A12" s="4" t="inlineStr">
        <is>
          <t>Redemption notice</t>
        </is>
      </c>
      <c r="B12" s="4" t="inlineStr">
        <is>
          <t>60 days</t>
        </is>
      </c>
      <c r="C12" s="4" t="inlineStr">
        <is>
          <t xml:space="preserve"> </t>
        </is>
      </c>
      <c r="D12" s="4" t="inlineStr">
        <is>
          <t xml:space="preserve"> </t>
        </is>
      </c>
      <c r="E12" s="4" t="inlineStr">
        <is>
          <t xml:space="preserve"> </t>
        </is>
      </c>
      <c r="F12" s="4" t="inlineStr">
        <is>
          <t xml:space="preserve"> </t>
        </is>
      </c>
    </row>
    <row r="13">
      <c r="A13" s="4" t="inlineStr">
        <is>
          <t>Employee deferrals (percent)</t>
        </is>
      </c>
      <c r="B13" s="9" t="n">
        <v>0.04</v>
      </c>
      <c r="C13" s="4" t="inlineStr">
        <is>
          <t xml:space="preserve"> </t>
        </is>
      </c>
      <c r="D13" s="4" t="inlineStr">
        <is>
          <t xml:space="preserve"> </t>
        </is>
      </c>
      <c r="E13" s="4" t="inlineStr">
        <is>
          <t xml:space="preserve"> </t>
        </is>
      </c>
      <c r="F13" s="4" t="inlineStr">
        <is>
          <t xml:space="preserve"> </t>
        </is>
      </c>
    </row>
    <row r="14">
      <c r="A14" s="4" t="inlineStr">
        <is>
          <t>Hours of service credited to the employees during the year</t>
        </is>
      </c>
      <c r="B14" s="4" t="inlineStr">
        <is>
          <t>1000 hours</t>
        </is>
      </c>
      <c r="C14" s="4" t="inlineStr">
        <is>
          <t xml:space="preserve"> </t>
        </is>
      </c>
      <c r="D14" s="4" t="inlineStr">
        <is>
          <t xml:space="preserve"> </t>
        </is>
      </c>
      <c r="E14" s="4" t="inlineStr">
        <is>
          <t xml:space="preserve"> </t>
        </is>
      </c>
      <c r="F14" s="4" t="inlineStr">
        <is>
          <t xml:space="preserve"> </t>
        </is>
      </c>
    </row>
    <row r="15">
      <c r="A15" s="4" t="inlineStr">
        <is>
          <t>Profit-sharing contribution</t>
        </is>
      </c>
      <c r="B15" s="5" t="n">
        <v>0</v>
      </c>
      <c r="C15" s="4" t="inlineStr">
        <is>
          <t xml:space="preserve"> </t>
        </is>
      </c>
      <c r="D15" s="4" t="inlineStr">
        <is>
          <t xml:space="preserve"> </t>
        </is>
      </c>
      <c r="E15" s="4" t="inlineStr">
        <is>
          <t xml:space="preserve"> </t>
        </is>
      </c>
      <c r="F15" s="4" t="inlineStr">
        <is>
          <t xml:space="preserve"> </t>
        </is>
      </c>
    </row>
    <row r="16">
      <c r="A16" s="4" t="inlineStr">
        <is>
          <t>Employee deferrals amounts</t>
        </is>
      </c>
      <c r="B16" s="5" t="n">
        <v>7290000</v>
      </c>
      <c r="C16" s="6" t="n">
        <v>6757000</v>
      </c>
      <c r="D16" s="5" t="n">
        <v>7045000</v>
      </c>
      <c r="E16" s="4" t="inlineStr">
        <is>
          <t xml:space="preserve"> </t>
        </is>
      </c>
      <c r="F16" s="4" t="inlineStr">
        <is>
          <t xml:space="preserve"> </t>
        </is>
      </c>
    </row>
    <row r="17">
      <c r="A17" s="4" t="inlineStr">
        <is>
          <t>Number of conventional deferred compensation plans | plan</t>
        </is>
      </c>
      <c r="B17" s="6" t="n">
        <v>2</v>
      </c>
      <c r="C17" s="4" t="inlineStr">
        <is>
          <t xml:space="preserve"> </t>
        </is>
      </c>
      <c r="D17" s="4" t="inlineStr">
        <is>
          <t xml:space="preserve"> </t>
        </is>
      </c>
      <c r="E17" s="4" t="inlineStr">
        <is>
          <t xml:space="preserve"> </t>
        </is>
      </c>
      <c r="F17" s="4" t="inlineStr">
        <is>
          <t xml:space="preserve"> </t>
        </is>
      </c>
    </row>
    <row r="18">
      <c r="A18" s="4" t="inlineStr">
        <is>
          <t>Company's deferred compensation plan expense</t>
        </is>
      </c>
      <c r="B18" s="5" t="n">
        <v>3269000</v>
      </c>
      <c r="C18" s="6" t="n">
        <v>3265000</v>
      </c>
      <c r="D18" s="6" t="n">
        <v>1486000</v>
      </c>
      <c r="E18" s="4" t="inlineStr">
        <is>
          <t xml:space="preserve"> </t>
        </is>
      </c>
      <c r="F18" s="4" t="inlineStr">
        <is>
          <t xml:space="preserve"> </t>
        </is>
      </c>
    </row>
    <row r="19">
      <c r="A19" s="4" t="inlineStr">
        <is>
          <t>Number of officers provided for | officer</t>
        </is>
      </c>
      <c r="B19" s="4" t="inlineStr">
        <is>
          <t xml:space="preserve"> </t>
        </is>
      </c>
      <c r="C19" s="4" t="inlineStr">
        <is>
          <t xml:space="preserve"> </t>
        </is>
      </c>
      <c r="D19" s="4" t="inlineStr">
        <is>
          <t xml:space="preserve"> </t>
        </is>
      </c>
      <c r="E19" s="6" t="n">
        <v>4</v>
      </c>
      <c r="F19" s="4" t="inlineStr">
        <is>
          <t xml:space="preserve"> </t>
        </is>
      </c>
    </row>
    <row r="20">
      <c r="A20" s="4" t="inlineStr">
        <is>
          <t>Expiration period subsequent to retirement</t>
        </is>
      </c>
      <c r="B20" s="4" t="inlineStr">
        <is>
          <t xml:space="preserve"> </t>
        </is>
      </c>
      <c r="C20" s="4" t="inlineStr">
        <is>
          <t xml:space="preserve"> </t>
        </is>
      </c>
      <c r="D20" s="4" t="inlineStr">
        <is>
          <t xml:space="preserve"> </t>
        </is>
      </c>
      <c r="E20" s="4" t="inlineStr">
        <is>
          <t>15 years</t>
        </is>
      </c>
      <c r="F20" s="4" t="inlineStr">
        <is>
          <t xml:space="preserve"> </t>
        </is>
      </c>
    </row>
    <row r="21">
      <c r="A21" s="4" t="inlineStr">
        <is>
          <t>Supplemental executive retirement liabilities totaled</t>
        </is>
      </c>
      <c r="B21" s="6" t="n">
        <v>3143000</v>
      </c>
      <c r="C21" s="6" t="n">
        <v>3345000</v>
      </c>
      <c r="D21" s="4" t="inlineStr">
        <is>
          <t xml:space="preserve"> </t>
        </is>
      </c>
      <c r="E21" s="4" t="inlineStr">
        <is>
          <t xml:space="preserve"> </t>
        </is>
      </c>
      <c r="F21" s="4" t="inlineStr">
        <is>
          <t xml:space="preserve"> </t>
        </is>
      </c>
    </row>
    <row r="22">
      <c r="A22" s="4" t="inlineStr">
        <is>
          <t>Incentive compensation plan expense</t>
        </is>
      </c>
      <c r="B22" s="5" t="n">
        <v>8659000</v>
      </c>
      <c r="C22" s="5" t="n">
        <v>10303000</v>
      </c>
      <c r="D22" s="5" t="n">
        <v>9545000</v>
      </c>
      <c r="E22" s="4" t="inlineStr">
        <is>
          <t xml:space="preserve"> </t>
        </is>
      </c>
      <c r="F22" s="4" t="inlineStr">
        <is>
          <t xml:space="preserve"> </t>
        </is>
      </c>
    </row>
    <row r="23">
      <c r="A23" s="4" t="inlineStr">
        <is>
          <t>Option expiration period</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Granted (shares) | shares</t>
        </is>
      </c>
      <c r="B24" s="6" t="n">
        <v>0</v>
      </c>
      <c r="C24" s="6" t="n">
        <v>0</v>
      </c>
      <c r="D24" s="6" t="n">
        <v>0</v>
      </c>
      <c r="E24" s="4" t="inlineStr">
        <is>
          <t xml:space="preserve"> </t>
        </is>
      </c>
      <c r="F24" s="4" t="inlineStr">
        <is>
          <t xml:space="preserve"> </t>
        </is>
      </c>
    </row>
    <row r="25">
      <c r="A25" s="4" t="inlineStr">
        <is>
          <t>Options outstanding (shares) | shares</t>
        </is>
      </c>
      <c r="B25" s="4" t="inlineStr">
        <is>
          <t xml:space="preserve"> </t>
        </is>
      </c>
      <c r="C25" s="4" t="inlineStr">
        <is>
          <t xml:space="preserve"> </t>
        </is>
      </c>
      <c r="D25" s="4" t="inlineStr">
        <is>
          <t xml:space="preserve"> </t>
        </is>
      </c>
      <c r="E25" s="4" t="inlineStr">
        <is>
          <t xml:space="preserve"> </t>
        </is>
      </c>
      <c r="F25" s="6" t="n">
        <v>0</v>
      </c>
    </row>
    <row r="26">
      <c r="A26" s="4" t="inlineStr">
        <is>
          <t>Common shares reserved for issuance under employee benefit plans (shares) | shares</t>
        </is>
      </c>
      <c r="B26" s="6" t="n">
        <v>2418071</v>
      </c>
      <c r="C26" s="4" t="inlineStr">
        <is>
          <t xml:space="preserve"> </t>
        </is>
      </c>
      <c r="D26" s="4" t="inlineStr">
        <is>
          <t xml:space="preserve"> </t>
        </is>
      </c>
      <c r="E26" s="4" t="inlineStr">
        <is>
          <t xml:space="preserve"> </t>
        </is>
      </c>
      <c r="F26" s="4" t="inlineStr">
        <is>
          <t xml:space="preserve"> </t>
        </is>
      </c>
    </row>
    <row r="27">
      <c r="A27" s="4" t="inlineStr">
        <is>
          <t>401(k)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hares reserved for issuance under employee benefit plans (shares) | shares</t>
        </is>
      </c>
      <c r="B29" s="6" t="n">
        <v>955493</v>
      </c>
      <c r="C29" s="4" t="inlineStr">
        <is>
          <t xml:space="preserve"> </t>
        </is>
      </c>
      <c r="D29" s="4" t="inlineStr">
        <is>
          <t xml:space="preserve"> </t>
        </is>
      </c>
      <c r="E29" s="4" t="inlineStr">
        <is>
          <t xml:space="preserve"> </t>
        </is>
      </c>
      <c r="F29" s="4" t="inlineStr">
        <is>
          <t xml:space="preserve"> </t>
        </is>
      </c>
    </row>
    <row r="30">
      <c r="A30" s="4" t="inlineStr">
        <is>
          <t>Deferred Stock Unit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hares reserved for issuance under employee benefit plans (shares) | shares</t>
        </is>
      </c>
      <c r="B32" s="6" t="n">
        <v>124250</v>
      </c>
      <c r="C32" s="4" t="inlineStr">
        <is>
          <t xml:space="preserve"> </t>
        </is>
      </c>
      <c r="D32" s="4" t="inlineStr">
        <is>
          <t xml:space="preserve"> </t>
        </is>
      </c>
      <c r="E32" s="4" t="inlineStr">
        <is>
          <t xml:space="preserve"> </t>
        </is>
      </c>
      <c r="F32" s="4" t="inlineStr">
        <is>
          <t xml:space="preserve"> </t>
        </is>
      </c>
    </row>
    <row r="33">
      <c r="A33" s="4" t="inlineStr">
        <is>
          <t>2020 Long-Term Incentive Compensation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hares reserved for issuance under employee benefit plans (shares) | shares</t>
        </is>
      </c>
      <c r="B35" s="6" t="n">
        <v>1338328</v>
      </c>
      <c r="C35" s="4" t="inlineStr">
        <is>
          <t xml:space="preserve"> </t>
        </is>
      </c>
      <c r="D35" s="4" t="inlineStr">
        <is>
          <t xml:space="preserve"> </t>
        </is>
      </c>
      <c r="E35" s="4" t="inlineStr">
        <is>
          <t xml:space="preserve"> </t>
        </is>
      </c>
      <c r="F35" s="4" t="inlineStr">
        <is>
          <t xml:space="preserve"> </t>
        </is>
      </c>
    </row>
    <row r="36">
      <c r="A36" s="4" t="inlineStr">
        <is>
          <t>Performance- Based Restrict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ensation expense</t>
        </is>
      </c>
      <c r="B38" s="5" t="n">
        <v>13562000</v>
      </c>
      <c r="C38" s="5" t="n">
        <v>13458000</v>
      </c>
      <c r="D38" s="5" t="n">
        <v>11244000</v>
      </c>
      <c r="E38" s="4" t="inlineStr">
        <is>
          <t xml:space="preserve"> </t>
        </is>
      </c>
      <c r="F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stock-based compensation expense</t>
        </is>
      </c>
      <c r="B41" s="5" t="n">
        <v>13322000</v>
      </c>
      <c r="C41" s="4" t="inlineStr">
        <is>
          <t xml:space="preserve"> </t>
        </is>
      </c>
      <c r="D41" s="4" t="inlineStr">
        <is>
          <t xml:space="preserve"> </t>
        </is>
      </c>
      <c r="E41" s="4" t="inlineStr">
        <is>
          <t xml:space="preserve"> </t>
        </is>
      </c>
      <c r="F41" s="4" t="inlineStr">
        <is>
          <t xml:space="preserve"> </t>
        </is>
      </c>
    </row>
    <row r="42">
      <c r="A42" s="4" t="inlineStr">
        <is>
          <t>Weighted average period over which unrecognized expense is expected to be recognized (in years)</t>
        </is>
      </c>
      <c r="B42" s="4" t="inlineStr">
        <is>
          <t>1 year 8 months 4 days</t>
        </is>
      </c>
      <c r="C42" s="4" t="inlineStr">
        <is>
          <t xml:space="preserve"> </t>
        </is>
      </c>
      <c r="D42" s="4" t="inlineStr">
        <is>
          <t xml:space="preserve"> </t>
        </is>
      </c>
      <c r="E42" s="4" t="inlineStr">
        <is>
          <t xml:space="preserve"> </t>
        </is>
      </c>
      <c r="F42" s="4" t="inlineStr">
        <is>
          <t xml:space="preserve"> </t>
        </is>
      </c>
    </row>
    <row r="43">
      <c r="A43" s="4" t="inlineStr">
        <is>
          <t>Growth Inve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income strategy (percent)</t>
        </is>
      </c>
      <c r="B45" s="9" t="n">
        <v>0.63</v>
      </c>
      <c r="C45" s="4" t="inlineStr">
        <is>
          <t xml:space="preserve"> </t>
        </is>
      </c>
      <c r="D45" s="4" t="inlineStr">
        <is>
          <t xml:space="preserve"> </t>
        </is>
      </c>
      <c r="E45" s="4" t="inlineStr">
        <is>
          <t xml:space="preserve"> </t>
        </is>
      </c>
      <c r="F45" s="4" t="inlineStr">
        <is>
          <t xml:space="preserve"> </t>
        </is>
      </c>
    </row>
    <row r="46">
      <c r="A46" s="4" t="inlineStr">
        <is>
          <t>Growth Investment | Common Collective Tru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nsion plan assets, investment in collective trust, percentage</t>
        </is>
      </c>
      <c r="B48" s="9" t="n">
        <v>0.87</v>
      </c>
      <c r="C48" s="4" t="inlineStr">
        <is>
          <t xml:space="preserve"> </t>
        </is>
      </c>
      <c r="D48" s="4" t="inlineStr">
        <is>
          <t xml:space="preserve"> </t>
        </is>
      </c>
      <c r="E48" s="4" t="inlineStr">
        <is>
          <t xml:space="preserve"> </t>
        </is>
      </c>
      <c r="F48" s="4" t="inlineStr">
        <is>
          <t xml:space="preserve"> </t>
        </is>
      </c>
    </row>
    <row r="49">
      <c r="A49" s="4" t="inlineStr">
        <is>
          <t>Growth Investment | Real Est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income strategy (percent)</t>
        </is>
      </c>
      <c r="B51" s="9" t="n">
        <v>0.06</v>
      </c>
      <c r="C51" s="4" t="inlineStr">
        <is>
          <t xml:space="preserve"> </t>
        </is>
      </c>
      <c r="D51" s="4" t="inlineStr">
        <is>
          <t xml:space="preserve"> </t>
        </is>
      </c>
      <c r="E51" s="4" t="inlineStr">
        <is>
          <t xml:space="preserve"> </t>
        </is>
      </c>
      <c r="F51" s="4" t="inlineStr">
        <is>
          <t xml:space="preserve"> </t>
        </is>
      </c>
    </row>
    <row r="52">
      <c r="A52" s="4" t="inlineStr">
        <is>
          <t>Growth Investment | Interest rate contrac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income strategy (percent)</t>
        </is>
      </c>
      <c r="B54" s="9" t="n">
        <v>0.37</v>
      </c>
      <c r="C54" s="4" t="inlineStr">
        <is>
          <t xml:space="preserve"> </t>
        </is>
      </c>
      <c r="D54" s="4" t="inlineStr">
        <is>
          <t xml:space="preserve"> </t>
        </is>
      </c>
      <c r="E54" s="4" t="inlineStr">
        <is>
          <t xml:space="preserve"> </t>
        </is>
      </c>
      <c r="F54" s="4" t="inlineStr">
        <is>
          <t xml:space="preserve"> </t>
        </is>
      </c>
    </row>
    <row r="55">
      <c r="A55" s="4" t="inlineStr">
        <is>
          <t>Pension Benefits Renasa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pany contribution to pension benefit plan</t>
        </is>
      </c>
      <c r="B57" s="5" t="n">
        <v>0</v>
      </c>
      <c r="C57" s="6" t="n">
        <v>0</v>
      </c>
      <c r="D57" s="4" t="inlineStr">
        <is>
          <t xml:space="preserve"> </t>
        </is>
      </c>
      <c r="E57" s="4" t="inlineStr">
        <is>
          <t xml:space="preserve"> </t>
        </is>
      </c>
      <c r="F57" s="4" t="inlineStr">
        <is>
          <t xml:space="preserve"> </t>
        </is>
      </c>
    </row>
    <row r="58">
      <c r="A58" s="4" t="inlineStr">
        <is>
          <t>Accumulated benefit obligation</t>
        </is>
      </c>
      <c r="B58" s="6" t="n">
        <v>18685000</v>
      </c>
      <c r="C58" s="6" t="n">
        <v>20195000</v>
      </c>
      <c r="D58" s="6" t="n">
        <v>21230000</v>
      </c>
      <c r="E58" s="4" t="inlineStr">
        <is>
          <t xml:space="preserve"> </t>
        </is>
      </c>
      <c r="F58" s="4" t="inlineStr">
        <is>
          <t xml:space="preserve"> </t>
        </is>
      </c>
    </row>
    <row r="59">
      <c r="A59" s="4" t="inlineStr">
        <is>
          <t>Other Benefi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pany contribution to pension benefit plan</t>
        </is>
      </c>
      <c r="B61" s="6" t="n">
        <v>0</v>
      </c>
      <c r="C61" s="6" t="n">
        <v>41000</v>
      </c>
      <c r="D61" s="4" t="inlineStr">
        <is>
          <t xml:space="preserve"> </t>
        </is>
      </c>
      <c r="E61" s="4" t="inlineStr">
        <is>
          <t xml:space="preserve"> </t>
        </is>
      </c>
      <c r="F61" s="4" t="inlineStr">
        <is>
          <t xml:space="preserve"> </t>
        </is>
      </c>
    </row>
    <row r="62">
      <c r="A62" s="4" t="inlineStr">
        <is>
          <t>Accumulated benefit obligation</t>
        </is>
      </c>
      <c r="B62" s="6" t="n">
        <v>448000</v>
      </c>
      <c r="C62" s="5" t="n">
        <v>512000</v>
      </c>
      <c r="D62" s="5" t="n">
        <v>551000</v>
      </c>
      <c r="E62" s="4" t="inlineStr">
        <is>
          <t xml:space="preserve"> </t>
        </is>
      </c>
      <c r="F62" s="4" t="inlineStr">
        <is>
          <t xml:space="preserve"> </t>
        </is>
      </c>
    </row>
    <row r="63">
      <c r="A63" s="4" t="inlineStr">
        <is>
          <t>Expected company contributions</t>
        </is>
      </c>
      <c r="B63" s="5" t="n">
        <v>86000</v>
      </c>
      <c r="C63" s="4" t="inlineStr">
        <is>
          <t xml:space="preserve"> </t>
        </is>
      </c>
      <c r="D63" s="4" t="inlineStr">
        <is>
          <t xml:space="preserve"> </t>
        </is>
      </c>
      <c r="E63" s="4" t="inlineStr">
        <is>
          <t xml:space="preserve"> </t>
        </is>
      </c>
      <c r="F63"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Plan Activity (Details) - USD ($)</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0195000</v>
      </c>
      <c r="C4" s="4" t="inlineStr">
        <is>
          <t xml:space="preserve"> </t>
        </is>
      </c>
      <c r="D4" s="4" t="inlineStr">
        <is>
          <t xml:space="preserve"> </t>
        </is>
      </c>
    </row>
    <row r="5">
      <c r="A5" s="4" t="inlineStr">
        <is>
          <t>Benefit obligation at end of year</t>
        </is>
      </c>
      <c r="B5" s="6" t="n">
        <v>18685000</v>
      </c>
      <c r="C5" s="5" t="n">
        <v>20195000</v>
      </c>
      <c r="D5" s="4" t="inlineStr">
        <is>
          <t xml:space="preserve"> </t>
        </is>
      </c>
    </row>
    <row r="6">
      <c r="A6" s="4" t="inlineStr">
        <is>
          <t>Pension Benefits Renasant</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0195000</v>
      </c>
      <c r="C8" s="6" t="n">
        <v>21230000</v>
      </c>
      <c r="D8" s="4" t="inlineStr">
        <is>
          <t xml:space="preserve"> </t>
        </is>
      </c>
    </row>
    <row r="9">
      <c r="A9" s="4" t="inlineStr">
        <is>
          <t>Service cost</t>
        </is>
      </c>
      <c r="B9" s="6" t="n">
        <v>0</v>
      </c>
      <c r="C9" s="6" t="n">
        <v>0</v>
      </c>
      <c r="D9" s="5" t="n">
        <v>0</v>
      </c>
    </row>
    <row r="10">
      <c r="A10" s="4" t="inlineStr">
        <is>
          <t>Interest cost</t>
        </is>
      </c>
      <c r="B10" s="6" t="n">
        <v>908000</v>
      </c>
      <c r="C10" s="6" t="n">
        <v>995000</v>
      </c>
      <c r="D10" s="6" t="n">
        <v>738000</v>
      </c>
    </row>
    <row r="11">
      <c r="A11" s="4" t="inlineStr">
        <is>
          <t>Plan participants’ contributions</t>
        </is>
      </c>
      <c r="B11" s="6" t="n">
        <v>0</v>
      </c>
      <c r="C11" s="6" t="n">
        <v>0</v>
      </c>
      <c r="D11" s="4" t="inlineStr">
        <is>
          <t xml:space="preserve"> </t>
        </is>
      </c>
    </row>
    <row r="12">
      <c r="A12" s="4" t="inlineStr">
        <is>
          <t>Actuarial (gain) loss</t>
        </is>
      </c>
      <c r="B12" s="6" t="n">
        <v>-620000</v>
      </c>
      <c r="C12" s="6" t="n">
        <v>74000</v>
      </c>
      <c r="D12" s="4" t="inlineStr">
        <is>
          <t xml:space="preserve"> </t>
        </is>
      </c>
    </row>
    <row r="13">
      <c r="A13" s="4" t="inlineStr">
        <is>
          <t>Benefits paid</t>
        </is>
      </c>
      <c r="B13" s="6" t="n">
        <v>-1798000</v>
      </c>
      <c r="C13" s="6" t="n">
        <v>-2104000</v>
      </c>
      <c r="D13" s="4" t="inlineStr">
        <is>
          <t xml:space="preserve"> </t>
        </is>
      </c>
    </row>
    <row r="14">
      <c r="A14" s="4" t="inlineStr">
        <is>
          <t>Benefit obligation at end of year</t>
        </is>
      </c>
      <c r="B14" s="6" t="n">
        <v>18685000</v>
      </c>
      <c r="C14" s="6" t="n">
        <v>20195000</v>
      </c>
      <c r="D14" s="6" t="n">
        <v>21230000</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at beginning of year</t>
        </is>
      </c>
      <c r="B16" s="6" t="n">
        <v>20119000</v>
      </c>
      <c r="C16" s="6" t="n">
        <v>20854000</v>
      </c>
      <c r="D16" s="4" t="inlineStr">
        <is>
          <t xml:space="preserve"> </t>
        </is>
      </c>
    </row>
    <row r="17">
      <c r="A17" s="4" t="inlineStr">
        <is>
          <t>Actual return on plan assets</t>
        </is>
      </c>
      <c r="B17" s="6" t="n">
        <v>827000</v>
      </c>
      <c r="C17" s="6" t="n">
        <v>1369000</v>
      </c>
      <c r="D17" s="4" t="inlineStr">
        <is>
          <t xml:space="preserve"> </t>
        </is>
      </c>
    </row>
    <row r="18">
      <c r="A18" s="4" t="inlineStr">
        <is>
          <t>Contribution by employer</t>
        </is>
      </c>
      <c r="B18" s="6" t="n">
        <v>0</v>
      </c>
      <c r="C18" s="6" t="n">
        <v>0</v>
      </c>
      <c r="D18" s="4" t="inlineStr">
        <is>
          <t xml:space="preserve"> </t>
        </is>
      </c>
    </row>
    <row r="19">
      <c r="A19" s="4" t="inlineStr">
        <is>
          <t>Benefits paid</t>
        </is>
      </c>
      <c r="B19" s="6" t="n">
        <v>-1798000</v>
      </c>
      <c r="C19" s="6" t="n">
        <v>-2104000</v>
      </c>
      <c r="D19" s="4" t="inlineStr">
        <is>
          <t xml:space="preserve"> </t>
        </is>
      </c>
    </row>
    <row r="20">
      <c r="A20" s="4" t="inlineStr">
        <is>
          <t>Fair value of plan assets at end of year</t>
        </is>
      </c>
      <c r="B20" s="6" t="n">
        <v>19148000</v>
      </c>
      <c r="C20" s="6" t="n">
        <v>20119000</v>
      </c>
      <c r="D20" s="6" t="n">
        <v>20854000</v>
      </c>
    </row>
    <row r="21">
      <c r="A21" s="4" t="inlineStr">
        <is>
          <t>Funded status at end of year</t>
        </is>
      </c>
      <c r="B21" s="5" t="n">
        <v>463000</v>
      </c>
      <c r="C21" s="5" t="n">
        <v>-76000</v>
      </c>
      <c r="D21" s="4" t="inlineStr">
        <is>
          <t xml:space="preserve"> </t>
        </is>
      </c>
    </row>
    <row r="22">
      <c r="A22" s="3" t="inlineStr">
        <is>
          <t>Weighted-average assumptions as of December 31</t>
        </is>
      </c>
      <c r="B22" s="4" t="inlineStr">
        <is>
          <t xml:space="preserve"> </t>
        </is>
      </c>
      <c r="C22" s="4" t="inlineStr">
        <is>
          <t xml:space="preserve"> </t>
        </is>
      </c>
      <c r="D22" s="4" t="inlineStr">
        <is>
          <t xml:space="preserve"> </t>
        </is>
      </c>
    </row>
    <row r="23">
      <c r="A23" s="4" t="inlineStr">
        <is>
          <t>Discount rate used to determine the benefit obligation</t>
        </is>
      </c>
      <c r="B23" s="10" t="n">
        <v>0.0537</v>
      </c>
      <c r="C23" s="10" t="n">
        <v>0.0474</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at beginning of year</t>
        </is>
      </c>
      <c r="B26" s="5" t="n">
        <v>512000</v>
      </c>
      <c r="C26" s="5" t="n">
        <v>551000</v>
      </c>
      <c r="D26" s="4" t="inlineStr">
        <is>
          <t xml:space="preserve"> </t>
        </is>
      </c>
    </row>
    <row r="27">
      <c r="A27" s="4" t="inlineStr">
        <is>
          <t>Service cost</t>
        </is>
      </c>
      <c r="B27" s="6" t="n">
        <v>0</v>
      </c>
      <c r="C27" s="6" t="n">
        <v>1000</v>
      </c>
      <c r="D27" s="6" t="n">
        <v>4000</v>
      </c>
    </row>
    <row r="28">
      <c r="A28" s="4" t="inlineStr">
        <is>
          <t>Interest cost</t>
        </is>
      </c>
      <c r="B28" s="6" t="n">
        <v>21000</v>
      </c>
      <c r="C28" s="6" t="n">
        <v>22000</v>
      </c>
      <c r="D28" s="6" t="n">
        <v>12000</v>
      </c>
    </row>
    <row r="29">
      <c r="A29" s="4" t="inlineStr">
        <is>
          <t>Plan participants’ contributions</t>
        </is>
      </c>
      <c r="B29" s="6" t="n">
        <v>21000</v>
      </c>
      <c r="C29" s="6" t="n">
        <v>49000</v>
      </c>
      <c r="D29" s="4" t="inlineStr">
        <is>
          <t xml:space="preserve"> </t>
        </is>
      </c>
    </row>
    <row r="30">
      <c r="A30" s="4" t="inlineStr">
        <is>
          <t>Actuarial (gain) loss</t>
        </is>
      </c>
      <c r="B30" s="6" t="n">
        <v>-89000</v>
      </c>
      <c r="C30" s="6" t="n">
        <v>-21000</v>
      </c>
      <c r="D30" s="4" t="inlineStr">
        <is>
          <t xml:space="preserve"> </t>
        </is>
      </c>
    </row>
    <row r="31">
      <c r="A31" s="4" t="inlineStr">
        <is>
          <t>Benefits paid</t>
        </is>
      </c>
      <c r="B31" s="6" t="n">
        <v>-17000</v>
      </c>
      <c r="C31" s="6" t="n">
        <v>-90000</v>
      </c>
      <c r="D31" s="4" t="inlineStr">
        <is>
          <t xml:space="preserve"> </t>
        </is>
      </c>
    </row>
    <row r="32">
      <c r="A32" s="4" t="inlineStr">
        <is>
          <t>Benefit obligation at end of year</t>
        </is>
      </c>
      <c r="B32" s="6" t="n">
        <v>448000</v>
      </c>
      <c r="C32" s="6" t="n">
        <v>512000</v>
      </c>
      <c r="D32" s="5" t="n">
        <v>551000</v>
      </c>
    </row>
    <row r="33">
      <c r="A33" s="3" t="inlineStr">
        <is>
          <t>Change in fair value of plan assets</t>
        </is>
      </c>
      <c r="B33" s="4" t="inlineStr">
        <is>
          <t xml:space="preserve"> </t>
        </is>
      </c>
      <c r="C33" s="4" t="inlineStr">
        <is>
          <t xml:space="preserve"> </t>
        </is>
      </c>
      <c r="D33" s="4" t="inlineStr">
        <is>
          <t xml:space="preserve"> </t>
        </is>
      </c>
    </row>
    <row r="34">
      <c r="A34" s="4" t="inlineStr">
        <is>
          <t>Contribution by employer</t>
        </is>
      </c>
      <c r="B34" s="6" t="n">
        <v>0</v>
      </c>
      <c r="C34" s="6" t="n">
        <v>41000</v>
      </c>
      <c r="D34" s="4" t="inlineStr">
        <is>
          <t xml:space="preserve"> </t>
        </is>
      </c>
    </row>
    <row r="35">
      <c r="A35" s="4" t="inlineStr">
        <is>
          <t>Funded status at end of year</t>
        </is>
      </c>
      <c r="B35" s="5" t="n">
        <v>-448000</v>
      </c>
      <c r="C35" s="5" t="n">
        <v>-512000</v>
      </c>
      <c r="D35" s="4" t="inlineStr">
        <is>
          <t xml:space="preserve"> </t>
        </is>
      </c>
    </row>
    <row r="36">
      <c r="A36" s="3" t="inlineStr">
        <is>
          <t>Weighted-average assumptions as of December 31</t>
        </is>
      </c>
      <c r="B36" s="4" t="inlineStr">
        <is>
          <t xml:space="preserve"> </t>
        </is>
      </c>
      <c r="C36" s="4" t="inlineStr">
        <is>
          <t xml:space="preserve"> </t>
        </is>
      </c>
      <c r="D36" s="4" t="inlineStr">
        <is>
          <t xml:space="preserve"> </t>
        </is>
      </c>
    </row>
    <row r="37">
      <c r="A37" s="4" t="inlineStr">
        <is>
          <t>Discount rate used to determine the benefit obligation</t>
        </is>
      </c>
      <c r="B37" s="10" t="n">
        <v>0.0499</v>
      </c>
      <c r="C37" s="10" t="n">
        <v>0.0453</v>
      </c>
      <c r="D3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8:36:37Z</dcterms:created>
  <dcterms:modified xmlns:dcterms="http://purl.org/dc/terms/" xmlns:xsi="http://www.w3.org/2001/XMLSchema-instance" xsi:type="dcterms:W3CDTF">2025-02-26T18:36:37Z</dcterms:modified>
</cp:coreProperties>
</file>